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Fair Value Measurement of Asset" sheetId="10" r:id="rId10"/>
    <s:sheet name="Investment Securities" sheetId="11" r:id="rId11"/>
    <s:sheet name="Loans" sheetId="12" r:id="rId12"/>
    <s:sheet name="Allowance for Credit Losses" sheetId="13" r:id="rId13"/>
    <s:sheet name="Premises and Equipment, Net" sheetId="14" r:id="rId14"/>
    <s:sheet name="Goodwill and Other Intangible A" sheetId="15" r:id="rId15"/>
    <s:sheet name="Deposits" sheetId="16" r:id="rId16"/>
    <s:sheet name="Borrowed Funds" sheetId="17" r:id="rId17"/>
    <s:sheet name="Junior Subordinated Debentures " sheetId="18" r:id="rId18"/>
    <s:sheet name="Benefit Plans" sheetId="19" r:id="rId19"/>
    <s:sheet name="Income Taxes" sheetId="20" r:id="rId20"/>
    <s:sheet name="Tax Credit Investments" sheetId="21" r:id="rId21"/>
    <s:sheet name="Commitments and Contingencies" sheetId="22" r:id="rId22"/>
    <s:sheet name="Balance Sheet Offsetting" sheetId="23" r:id="rId23"/>
    <s:sheet name="Regulatory and Capital Requirem" sheetId="24" r:id="rId24"/>
    <s:sheet name="Common and Preferred Stock" sheetId="25" r:id="rId25"/>
    <s:sheet name="Other Comprehensive Income" sheetId="26" r:id="rId26"/>
    <s:sheet name="Quarterly Financial Data" sheetId="27" r:id="rId27"/>
    <s:sheet name="Parent Company Information" sheetId="28" r:id="rId28"/>
    <s:sheet name="Business Segments" sheetId="29" r:id="rId29"/>
    <s:sheet name="Summary of Significant Accoun30" sheetId="30" r:id="rId30"/>
    <s:sheet name="Summary of Significant Accoun31" sheetId="31" r:id="rId31"/>
    <s:sheet name="Business Combinations (Tables)" sheetId="32" r:id="rId32"/>
    <s:sheet name="Fair Value Measurement of Ass33" sheetId="33" r:id="rId33"/>
    <s:sheet name="Investment Securities (Tables)" sheetId="34" r:id="rId34"/>
    <s:sheet name="Loans (Tables)" sheetId="35" r:id="rId35"/>
    <s:sheet name="Allowance for Credit Losses (Ta" sheetId="36" r:id="rId36"/>
    <s:sheet name="Premises and Equipment, Net (Ta" sheetId="37" r:id="rId37"/>
    <s:sheet name="Goodwill and Other Intangible38" sheetId="38" r:id="rId38"/>
    <s:sheet name="Deposits (Tables)" sheetId="39" r:id="rId39"/>
    <s:sheet name="Borrowed Funds (Tables)" sheetId="40" r:id="rId40"/>
    <s:sheet name="Junior Subordinated Debenture41" sheetId="41" r:id="rId41"/>
    <s:sheet name="Benefit Plans (Tables)" sheetId="42" r:id="rId42"/>
    <s:sheet name="Income Taxes (Tables)" sheetId="43" r:id="rId43"/>
    <s:sheet name="Tax Credit Investments (Tables)" sheetId="44" r:id="rId44"/>
    <s:sheet name="Commitments and Contingencies (" sheetId="45" r:id="rId45"/>
    <s:sheet name="Balance Sheet Offsetting (Table" sheetId="46" r:id="rId46"/>
    <s:sheet name="Regulatory and Capital Requir47" sheetId="47" r:id="rId47"/>
    <s:sheet name="Other Comprehensive Income (Tab" sheetId="48" r:id="rId48"/>
    <s:sheet name="Quarterly Financial Data (Table" sheetId="49" r:id="rId49"/>
    <s:sheet name="Parent Company Information (Tab" sheetId="50" r:id="rId50"/>
    <s:sheet name="Business Segments (Tables)" sheetId="51" r:id="rId51"/>
    <s:sheet name="Summary of Significant Accoun52" sheetId="52" r:id="rId52"/>
    <s:sheet name="Summary of Significant Accoun53" sheetId="53" r:id="rId53"/>
    <s:sheet name="Business Combinations (Detail)" sheetId="54" r:id="rId54"/>
    <s:sheet name="Fair Value Measurement of Ass55" sheetId="55" r:id="rId55"/>
    <s:sheet name="Fair Value Measurement of Ass56" sheetId="56" r:id="rId56"/>
    <s:sheet name="Fair Value Measurement of Ass57" sheetId="57" r:id="rId57"/>
    <s:sheet name="Fair Value Measurement of Ass58" sheetId="58" r:id="rId58"/>
    <s:sheet name="Fair Value Measurement of Ass59" sheetId="59" r:id="rId59"/>
    <s:sheet name="Investment Securities - Additio" sheetId="60" r:id="rId60"/>
    <s:sheet name="Investment Securities - Amortiz" sheetId="61" r:id="rId61"/>
    <s:sheet name="Investment Securities - Age of " sheetId="62" r:id="rId62"/>
    <s:sheet name="Investment Securities - Contrac" sheetId="63" r:id="rId63"/>
    <s:sheet name="Investment Securities - Amort64" sheetId="64" r:id="rId64"/>
    <s:sheet name="Investment Securities - Age o65" sheetId="65" r:id="rId65"/>
    <s:sheet name="Investment Securities - Contr66" sheetId="66" r:id="rId66"/>
    <s:sheet name="Investment Securities - Changes" sheetId="67" r:id="rId67"/>
    <s:sheet name="Investment Securities - Gross G" sheetId="68" r:id="rId68"/>
    <s:sheet name="Loans - Schedule of Loan Portfo" sheetId="69" r:id="rId69"/>
    <s:sheet name="Loans - Additional Information " sheetId="70" r:id="rId70"/>
    <s:sheet name="Loans - Changes in Accretable Y" sheetId="71" r:id="rId71"/>
    <s:sheet name="Loans - Summary of Related Part" sheetId="72" r:id="rId72"/>
    <s:sheet name="Loans - Past Due, Non-Accrual a" sheetId="73" r:id="rId73"/>
    <s:sheet name="Loans - Impaired Loans (Detail)" sheetId="74" r:id="rId74"/>
    <s:sheet name="Loans - Average Recorded Invest" sheetId="75" r:id="rId75"/>
    <s:sheet name="Loans - Pre-Modification and Po" sheetId="76" r:id="rId76"/>
    <s:sheet name="Loans - Non-Covered Loans Modif" sheetId="77" r:id="rId77"/>
    <s:sheet name="Loans - Risk Category of Loans " sheetId="78" r:id="rId78"/>
    <s:sheet name="Loans - Recorded Investment in " sheetId="79" r:id="rId79"/>
    <s:sheet name="Allowance for Credit Losses - S" sheetId="80" r:id="rId80"/>
    <s:sheet name="Allowance for Credit Losses -81" sheetId="81" r:id="rId81"/>
    <s:sheet name="Allowance for Credit Losses -82" sheetId="82" r:id="rId82"/>
    <s:sheet name="Allowance for Credit Losses -83" sheetId="83" r:id="rId83"/>
    <s:sheet name="Premises and Equipment, Net - C" sheetId="84" r:id="rId84"/>
    <s:sheet name="Premises and Equipment, Net - A" sheetId="85" r:id="rId85"/>
    <s:sheet name="Goodwill and Other Intangible86" sheetId="86" r:id="rId86"/>
    <s:sheet name="Goodwill and Other Intangible87" sheetId="87" r:id="rId87"/>
    <s:sheet name="Goodwill and Other Intangible88" sheetId="88" r:id="rId88"/>
    <s:sheet name="Goodwill and Other Intangible89" sheetId="89" r:id="rId89"/>
    <s:sheet name="Goodwill and Other Intangible90" sheetId="90" r:id="rId90"/>
    <s:sheet name="Deposits - Additional Informati" sheetId="91" r:id="rId91"/>
    <s:sheet name="Deposits - Scheduled Maturities" sheetId="92" r:id="rId92"/>
    <s:sheet name="Borrowed Funds - Additional Inf" sheetId="93" r:id="rId93"/>
    <s:sheet name="Borrowed Funds - Schedule of Sh" sheetId="94" r:id="rId94"/>
    <s:sheet name="Borrowed Funds - Schedule of Lo" sheetId="95" r:id="rId95"/>
    <s:sheet name="Borrowed Funds - Schedule of FH" sheetId="96" r:id="rId96"/>
    <s:sheet name="Borrowed Funds - Schedule of Re" sheetId="97" r:id="rId97"/>
    <s:sheet name="Junior Subordinated Debenture98" sheetId="98" r:id="rId98"/>
    <s:sheet name="Junior Subordinated Debenture99" sheetId="99" r:id="rId99"/>
    <s:sheet name="Junior Subordinated Debentur100" sheetId="100" r:id="rId100"/>
    <s:sheet name="Benefit Plans - Additional Info" sheetId="101" r:id="rId101"/>
    <s:sheet name="Benefit Plans - Change in Proje" sheetId="102" r:id="rId102"/>
    <s:sheet name="Benefit Plans - Component of Ne" sheetId="103" r:id="rId103"/>
    <s:sheet name="Benefit Plans - Accumulated Ben" sheetId="104" r:id="rId104"/>
    <s:sheet name="Benefit Plans - Components of N" sheetId="105" r:id="rId105"/>
    <s:sheet name="Benefit Plans - Qualified and N" sheetId="106" r:id="rId106"/>
    <s:sheet name="Benefit Plans - Schedule of Exp" sheetId="107" r:id="rId107"/>
    <s:sheet name="Benefit Plans - Weighted Averag" sheetId="108" r:id="rId108"/>
    <s:sheet name="Benefit Plans - Fair Value Meas" sheetId="109" r:id="rId109"/>
    <s:sheet name="Benefit Plans - Changes in Rest" sheetId="110" r:id="rId110"/>
    <s:sheet name="Benefit Plans - Stock Options A" sheetId="111" r:id="rId111"/>
    <s:sheet name="Benefit Plans - Stock Options O" sheetId="112" r:id="rId112"/>
    <s:sheet name="Benefit Plans - Changes in Dire" sheetId="113" r:id="rId113"/>
    <s:sheet name="Income Taxes - Summary of Incom" sheetId="114" r:id="rId114"/>
    <s:sheet name="Income Taxes - Summary of Defer" sheetId="115" r:id="rId115"/>
    <s:sheet name="Income Taxes - Additional Infor" sheetId="116" r:id="rId116"/>
    <s:sheet name="Income Taxes - Summary of In117" sheetId="117" r:id="rId117"/>
    <s:sheet name="Income Taxes - Summary of Recon" sheetId="118" r:id="rId118"/>
    <s:sheet name="Tax Credit Investments Tax Cred" sheetId="119" r:id="rId119"/>
    <s:sheet name="Tax Credit Investments Tax C120" sheetId="120" r:id="rId120"/>
    <s:sheet name="Commitments and Contingencies -" sheetId="121" r:id="rId121"/>
    <s:sheet name="Commitments and Contingencie122" sheetId="122" r:id="rId122"/>
    <s:sheet name="Commitments and Contingencie123" sheetId="123" r:id="rId123"/>
    <s:sheet name="Commitments and Contingencie124" sheetId="124" r:id="rId124"/>
    <s:sheet name="Commitments and Contingencie125" sheetId="125" r:id="rId125"/>
    <s:sheet name="Commitments and Contingencie126" sheetId="126" r:id="rId126"/>
    <s:sheet name="Commitments and Contingencie127" sheetId="127" r:id="rId127"/>
    <s:sheet name="Balance Sheet Offsetting - Summ" sheetId="128" r:id="rId128"/>
    <s:sheet name="Regulatory and Capital Requi129" sheetId="129" r:id="rId129"/>
    <s:sheet name="Regulatory and Capital Requi130" sheetId="130" r:id="rId130"/>
    <s:sheet name="Common and Preferred Stock (Det" sheetId="131" r:id="rId131"/>
    <s:sheet name="Other Comprehensive Income - Sc" sheetId="132" r:id="rId132"/>
    <s:sheet name="Other Comprehensive Income -133" sheetId="133" r:id="rId133"/>
    <s:sheet name="Other Comprehensive Income -134" sheetId="134" r:id="rId134"/>
    <s:sheet name="Quarterly Financial Data - Summ" sheetId="135" r:id="rId135"/>
    <s:sheet name="Parent Company Information - Sc" sheetId="136" r:id="rId136"/>
    <s:sheet name="Parent Company Information -137" sheetId="137" r:id="rId137"/>
    <s:sheet name="Parent Company Information -138" sheetId="138" r:id="rId138"/>
    <s:sheet name="Business Segments - Additional " sheetId="139" r:id="rId139"/>
    <s:sheet name="Business Segments - Schedule of" sheetId="140" r:id="rId140"/>
  </s:sheets>
  <s:definedNames/>
  <s:calcPr calcId="124519" calcMode="auto" fullCalcOnLoad="1"/>
</s:workbook>
</file>

<file path=xl/sharedStrings.xml><?xml version="1.0" encoding="utf-8"?>
<sst xmlns="http://schemas.openxmlformats.org/spreadsheetml/2006/main" uniqueCount="1803">
  <si>
    <t>Document and Entity Information - USD ($) $ in Billions</t>
  </si>
  <si>
    <t>12 Months Ended</t>
  </si>
  <si>
    <t>Dec. 31, 2015</t>
  </si>
  <si>
    <t>Feb. 26, 2016</t>
  </si>
  <si>
    <t>Jun. 30, 2015</t>
  </si>
  <si>
    <t>Document And Entity Information [Abstract]</t>
  </si>
  <si>
    <t>Document Type</t>
  </si>
  <si>
    <t>10-K</t>
  </si>
  <si>
    <t>Document Period End Date</t>
  </si>
  <si>
    <t>Dec. 31,
		2015</t>
  </si>
  <si>
    <t>Document Fiscal Year Focus</t>
  </si>
  <si>
    <t>Document Fiscal Period Focus</t>
  </si>
  <si>
    <t>FY</t>
  </si>
  <si>
    <t>Trading Symbol</t>
  </si>
  <si>
    <t>VLY</t>
  </si>
  <si>
    <t>Amendment Flag</t>
  </si>
  <si>
    <t>false</t>
  </si>
  <si>
    <t>Entity Registrant Name</t>
  </si>
  <si>
    <t>Valley National Ban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4</t>
  </si>
  <si>
    <t>Assets</t>
  </si>
  <si>
    <t>Cash and due from banks</t>
  </si>
  <si>
    <t>Interest bearing deposits with banks</t>
  </si>
  <si>
    <t>Investment securities:</t>
  </si>
  <si>
    <t>Held to maturity, fair value of $1,621,039 at December 31, 2015 and $1,815,976 at December 31, 2014</t>
  </si>
  <si>
    <t>Available for sale</t>
  </si>
  <si>
    <t>Trading securities</t>
  </si>
  <si>
    <t>Total investment securities</t>
  </si>
  <si>
    <t>Loans held for sale, at fair value</t>
  </si>
  <si>
    <t>Loans</t>
  </si>
  <si>
    <t>Less: Allowance for loan losses</t>
  </si>
  <si>
    <t>Net loans</t>
  </si>
  <si>
    <t>Premises and equipment, net</t>
  </si>
  <si>
    <t>Bank owned life insurance</t>
  </si>
  <si>
    <t>Accrued interest receivable</t>
  </si>
  <si>
    <t>Due from customers on acceptances outstanding</t>
  </si>
  <si>
    <t>Goodwill</t>
  </si>
  <si>
    <t>[1]</t>
  </si>
  <si>
    <t>Other intangible assets, net</t>
  </si>
  <si>
    <t>Other assets</t>
  </si>
  <si>
    <t>Total Assets</t>
  </si>
  <si>
    <t>Liabilities</t>
  </si>
  <si>
    <t>Non-interest bearing</t>
  </si>
  <si>
    <t>Interest bearing:</t>
  </si>
  <si>
    <t>Savings, NOW and money market</t>
  </si>
  <si>
    <t>Time</t>
  </si>
  <si>
    <t>Total deposits</t>
  </si>
  <si>
    <t>Short-term borrowings</t>
  </si>
  <si>
    <t>Long-term borrowings</t>
  </si>
  <si>
    <t>Junior subordinated debentures issued to capital trusts</t>
  </si>
  <si>
    <t>Bank acceptances outstanding</t>
  </si>
  <si>
    <t>Accrued expenses and other liabilities</t>
  </si>
  <si>
    <t>Total Liabilities</t>
  </si>
  <si>
    <t>Shareholders’ Equity</t>
  </si>
  <si>
    <t>Preferred stock, no par value, authorized 30,000,000 shares; issued 4,600,000 shares at December 31, 2015</t>
  </si>
  <si>
    <t>Common stock, no par value, authorized 332,023,233 shares; issued 253,787,561 shares at December 31, 2015 and 232,127,098 shares at December 31, 2014</t>
  </si>
  <si>
    <t>Surplus</t>
  </si>
  <si>
    <t>Retained earnings</t>
  </si>
  <si>
    <t>Accumulated other comprehensive loss</t>
  </si>
  <si>
    <t>Treasury stock, at cost (16,123 common shares at December 31, 2014)</t>
  </si>
  <si>
    <t>Total Shareholders’ Equity</t>
  </si>
  <si>
    <t>Total Liabilities and Shareholders’ Equity</t>
  </si>
  <si>
    <t>Valley’s Wealth Management Division is comprised of trust, asset management and insurance services. This reporting unit is included in the Consumer Lending segment for financial reporting purposes.</t>
  </si>
  <si>
    <t>Consolidated Statements of Financial Condition (Parenthetical) - USD ($) $ in Thousands</t>
  </si>
  <si>
    <t>Statement of Financial Position [Abstract]</t>
  </si>
  <si>
    <t>Investment securities held to maturity</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Dec. 31, 2013</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Gains on securities transactions, net</t>
  </si>
  <si>
    <t>Fees from loan servicing</t>
  </si>
  <si>
    <t>Gains on sales of loans, net</t>
  </si>
  <si>
    <t>Gain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Loss on extinguishment of debt</t>
  </si>
  <si>
    <t>Amortization of tax credit investments</t>
  </si>
  <si>
    <t>Telecommunication expenses</t>
  </si>
  <si>
    <t>Total non-interest expense</t>
  </si>
  <si>
    <t>Income (loss) before income taxes</t>
  </si>
  <si>
    <t>Income tax expense</t>
  </si>
  <si>
    <t>Net Income</t>
  </si>
  <si>
    <t>Dividends on preferred stock</t>
  </si>
  <si>
    <t>Net Income Available to Common Shareholders</t>
  </si>
  <si>
    <t>Earnings Per Common Share:</t>
  </si>
  <si>
    <t>Basic (in usd per share)</t>
  </si>
  <si>
    <t>Diluted (in usd per share)</t>
  </si>
  <si>
    <t>Cash dividends declared per common share (in usd per share)</t>
  </si>
  <si>
    <t>Weighted Average Number of Common Shares Outstanding:</t>
  </si>
  <si>
    <t>Basic (in shares)</t>
  </si>
  <si>
    <t>Diluted (in shares)</t>
  </si>
  <si>
    <t>Consolidated Statements of Comprehensive Income - USD ($) $ in Thousands</t>
  </si>
  <si>
    <t>Statement of Comprehensive Income [Abstract]</t>
  </si>
  <si>
    <t>Net income</t>
  </si>
  <si>
    <t>Other comprehensive income (loss), net of tax:</t>
  </si>
  <si>
    <t>Net (losses) gains arising during the period</t>
  </si>
  <si>
    <t>Less reclassification adjustment for net gains included in net income</t>
  </si>
  <si>
    <t>Total</t>
  </si>
  <si>
    <t>Non-credit impairment losses on available for sale and held to maturity securities</t>
  </si>
  <si>
    <t>Net change in non-credit impairment losses on securities</t>
  </si>
  <si>
    <t>Less reclassification adjustment for credit impairment losses included in net income</t>
  </si>
  <si>
    <t>Unrealized gains and losses on derivatives (cash flow hedges)</t>
  </si>
  <si>
    <t>Net (losses) gains on derivatives arising during the period</t>
  </si>
  <si>
    <t>Less reclassification adjustment for net losses included in net income</t>
  </si>
  <si>
    <t>Defined benefit pension plan</t>
  </si>
  <si>
    <t>Net gains (losses) arising during the period</t>
  </si>
  <si>
    <t>Amortization of prior service cost</t>
  </si>
  <si>
    <t>Amortization of net loss</t>
  </si>
  <si>
    <t>Recognition of loss due to curtailment</t>
  </si>
  <si>
    <t>Total other comprehensive (loss) income</t>
  </si>
  <si>
    <t>Total comprehensive income</t>
  </si>
  <si>
    <t>Consolidated Statements of Changes in Shareholders' Equity - USD ($) shares in Thousands, $ in Thousands</t>
  </si>
  <si>
    <t>Series A Preferred Stock [Member]</t>
  </si>
  <si>
    <t>Common Stock [Member]</t>
  </si>
  <si>
    <t>Preferred Stock [Member]</t>
  </si>
  <si>
    <t>Preferred Stock [Member]Series A Preferred Stock [Member]</t>
  </si>
  <si>
    <t>Common Stock [Member]Common Stock [Member]</t>
  </si>
  <si>
    <t>Surplus [Member]</t>
  </si>
  <si>
    <t>Surplus [Member]Common Stock [Member]</t>
  </si>
  <si>
    <t>Retained Earnings [Member]</t>
  </si>
  <si>
    <t>Retained Earnings [Member]Series A Preferred Stock [Member]</t>
  </si>
  <si>
    <t>Retained Earnings [Member]Common Stock [Member]</t>
  </si>
  <si>
    <t>Accumulated Other Comprehensive Loss [Member]</t>
  </si>
  <si>
    <t>Treasury Stock [Member]</t>
  </si>
  <si>
    <t>Treasury Stock [Member]Common Stock [Member]</t>
  </si>
  <si>
    <t>Beginning balance at Dec. 31, 2012</t>
  </si>
  <si>
    <t>Beginning balance, shares at Dec. 31, 2012</t>
  </si>
  <si>
    <t>Increase (Decrease) in Stockholders' Equity [Roll Forward]</t>
  </si>
  <si>
    <t>Cash dividends declared on common stock</t>
  </si>
  <si>
    <t>Effect of stock incentive plan, net</t>
  </si>
  <si>
    <t>Effect of stock incentive plan, net, shares</t>
  </si>
  <si>
    <t>Common stock dividend paid</t>
  </si>
  <si>
    <t>Stock issued</t>
  </si>
  <si>
    <t>Stock issued, share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Originations of loans held for sale</t>
  </si>
  <si>
    <t>Net deferred income tax expense</t>
  </si>
  <si>
    <t>FDIC loss-share receivable (excluding reimbursements)</t>
  </si>
  <si>
    <t>Net change in:</t>
  </si>
  <si>
    <t>Fair value of borrowings hedged by derivative transactions or carried at fair value</t>
  </si>
  <si>
    <t>Cash surrender value of bank owned life insurance</t>
  </si>
  <si>
    <t>Net cash provided by operating activities</t>
  </si>
  <si>
    <t>Cash flows from investing activities:</t>
  </si>
  <si>
    <t>Net loan originations</t>
  </si>
  <si>
    <t>Loans purchased</t>
  </si>
  <si>
    <t>Investment securities held to maturity:</t>
  </si>
  <si>
    <t>Purchases</t>
  </si>
  <si>
    <t>Sales</t>
  </si>
  <si>
    <t>Maturities, calls and principal repayments</t>
  </si>
  <si>
    <t>Investment securities available for sale:</t>
  </si>
  <si>
    <t>Death benefit proceeds from bank owned life insurance</t>
  </si>
  <si>
    <t>Proceeds from sales of real estate property and equipment</t>
  </si>
  <si>
    <t>Purchases of real estate property and equipment</t>
  </si>
  <si>
    <t>Reimbursements from the FDIC</t>
  </si>
  <si>
    <t>Cash and cash equivalents acquired in acquisitions</t>
  </si>
  <si>
    <t>Net cash used in investing activities</t>
  </si>
  <si>
    <t>Cash flows from financing activities:</t>
  </si>
  <si>
    <t>Net change in deposits</t>
  </si>
  <si>
    <t>Net change in short-term borrowings</t>
  </si>
  <si>
    <t>Proceeds from issuance of long-term borrowings, net</t>
  </si>
  <si>
    <t>Repayments of long-term borrowings</t>
  </si>
  <si>
    <t>Proceeds from issuance of preferred stock, net</t>
  </si>
  <si>
    <t>Redemption of junior subordinated debentures</t>
  </si>
  <si>
    <t>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year</t>
  </si>
  <si>
    <t>Supplemental disclosures of cash flow information:</t>
  </si>
  <si>
    <t>Interest on deposits and borrowings</t>
  </si>
  <si>
    <t>Federal and state income taxes</t>
  </si>
  <si>
    <t>Supplemental schedule of non-cash investing activities:</t>
  </si>
  <si>
    <t>Transfer of loans to other real estate owned</t>
  </si>
  <si>
    <t>Loans transferred to loans held for sale</t>
  </si>
  <si>
    <t>Non-cash assets acquired:</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Held-to-maturity Securities [Member]</t>
  </si>
  <si>
    <t>Investments acquired</t>
  </si>
  <si>
    <t>Available for sale securities [Member]</t>
  </si>
  <si>
    <t>Summary of Significant Accounting Policies</t>
  </si>
  <si>
    <t>Accounting Policies [Abstract]</t>
  </si>
  <si>
    <t>SUMMARY OF SIGNIFICANT ACCOUNTING POLICIES (Note 1) Business Valley National Bancorp, a New Jersey Corporation (Valley), is a bank holding company whose principal wholly-owned subsidiary is Valley National Bank (the “Bank”), a national banking association providing a full range of commercial, retail and trust and investment services through its branch and ATM network throughout northern and central New Jersey, the New York City boroughs of Manhattan, Brooklyn, Queens, Long Island, and southeast and central Florida. The Bank also lends to borrowers outside its branch network.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 an all-line insurance agency offering property and casualty, life and health insurance; • asset management advisers which are Securities and Exchange Commission (SEC) registered investment advisors;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 a subsidiary which owns and services general aviation aircraft loans and existing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 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On December 1, 2015, Valley completed its acquisition of CNLBancshares, Inc. and its wholly-owned subsidiary, CNLBank, headquartered in Orlando, Florida. On November 1, 2014, Valley acquired 1st United Bancorp, Inc. (1st United) and its wholly owned subsidiary, 1st United Bank, a commercial bank. Both CNLBank and 1st United Bank were immediately merged with and into Valley National Bank at the respective dates of acquisition. See the supplemental schedule of non-cash investing activities of the Consolidated Statements of Cash Flows and Note 2 for additional information regarding these acquisitions. 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 These reserve balances totaled $304.0 million and $45.5 million at December 31, 2015 and 2014 , respectively. Investment Securities At the time of purchase, management elects to classify investment securities into one of three categories: held to maturity, available for sale or trading. Investment securities are classified as held to maturity and carried at amortized cost when management has the positive intent and ability to hold to maturity. Investment securities to be held for indefinite periods are classified as available for sale and carried at fair value, with unrealized holding gains and losses reported as a component of other comprehensive income or loss, net of tax. Securities that may be sold and reinvested over short durations as part of management’s asset/liability management strategies are classified as trading and are carried at fair value, with changes in unrealized holding gains and losses included in non-interest income in the accompanying consolidated statements of income as a component of net trading gains. Realized gains or losses on the sale of available for sale and trading securities are recognized by the specific identification method and are included in net gains on securities transactions and other non-interest income, respectively.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Other-than-temporary impairment means Valley believes the security’s impairment is due to factors that could include the issuer’s inability to pay interest or dividends, the potential for default, and/or other factors. When a held to maturity or available for sale debt security is assessed for other-than-temporary impairment, Valley has to first consider (a) whether it intends to sell the security, and (b) whether it is more likely than not that Valley will be required to sell the security prior to recovery of its amortized cost basis. If neither of these circumstances applies to a security, but Valle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Valley compares the present value of cash flows expected to be collected with the amortized cost basis of the security. The portion of the total other-than-temporary impairment related to credit loss is recognized in earnings, while the portion related to other factors is recognized in other comprehensive income or loss. The total other-than-temporary impairment loss is presented in the statement of income, less the portion recognized in other comprehensive income or loss.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5 , 2014 and 2013 . To determine whether a security’s impairment is other-than-temporary, Valley considers factors that include, among others, the causes of the decline in fair value, such as credit problems, interest rate fluctuations, or market volatility; the severity and duration of the decline; Valley’s ability and intent to hold equity security investments until they recover in value (as well as the likelihood of such a recovery in the near term); Valley’s intent to sell security investments; and whether it is more likely than not that Valley will be required to sell such securities before recovery of their individual amortized cost basis. For debt securities, the primary consideration in determining whether impairment is other-than-temporary is whether or not it is probable that current and/or future contractual cash flows have been or may be impaired. See the “Other-Than-Temporary Impairment Analysis” section of Note 4 for further discussion. Interest income on investments includes amortization of purchase premiums and discounts. Realized gains and losses are derived based on the amortized cost of the security sold.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 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held for sale are recognized as earned and as incurred. Loans held for sale are generally sold with loan servicing rights retained by Valley. Gains recognized on loan sales include the value assigned to the rights to service the loan. See “Loan Servicing Rights” section below. From time to time, Valley may elect to transfer non-performing loans from commercial and industrial or commercial real estate portfolios. At December 31, 2014 , loans held for sale included one non-performing commercial real estate loan totaling $7.1 million . 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Impaired Loans (Including Covered Loans) Purchased credit-impaired (PCI) loans are loans acquired at a discount (that is due, in part, to credit quality). Valley's PCI loan portfolio primarily consists of loans acquired in business combinations subsequent to 2011 and (covered) loans in which the Bank will share losses with the FDIC under loss-sharing agreements that have resulted from past FDIC-assisted transactions by Valley and 1st United acquired in 2014. The PCI loans are initially recorded at fair value (as determined by the present value of expected future cash flows) with no allowance for loan losses. Beginning in 2010, Valley has accounted for interest income on all loans acquired at a discount (that is due, in part, to credit quality)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Any allowance for loan losses related to covered PCI loans is determined without consideration of the amounts recoverable through the FDIC loss-share agreements (see “FDIC Loss-Share Receivable” below). Valley had no allowance reserves related to PCI loans at December 31, 2015 as compared to $200 thousand (all related to covered PCI loans) at December 31, 2014. The Bank periodically evaluates the remaining contractual required payments due and estimates of cash flows expected to be collected for the underlying loans of each PCI loan pool.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 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the allowance for credit losses at December 31, 2014 included reserves for impairment of covered PCI loans subsequent to their acquisition date that were reduced to zero at December 31, 2015 through loan charge-offs recognized during 2015.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performing and/or non-performing loans affects the amount of the related allowance. Once a loan is adversely classified, the assigned relationship manager and/or a special assets officer in conjunction with the Credit Risk Management Department analyze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Prior to December 31, 2015, the allowance also contains reserves to cover inherent losses within each of Valley’s loan portfolio segments, which have not been otherwise reviewed or measured on an individual basis. Such reserves include management’s evaluation of loan portfolio volumes, the composition and concentrations of credit, as well as other trends within the loan portfolio. These reserves reflected management’s attempt to ensure that the overall allowance reflected a margin for imprecision and the uncertainty that is inherent in estimates of probable incurred credit losses. As part of an ongoing evaluation process of developing the allowance for credit losses estimate, management continually evaluates and updates their assumptions based on the current economic environment and their own loss experience. During the fourth quarter of 2015, Valley refined and enhanced its assessment of the adequacy of the allowance for loan losses by extending the loss look-back period on the majority of its loan portfolios from three years to four years in order to capture more of the current economic cycle as it continues. Valley also enhanced its qualitative factor framework to capture the risks of several factors, including, but not limited to, the impact of changes in capitalization rates on collateral values, concentrations of certain loan types, including multi-family and exculpated loans, the volume of loans purchased from and serviced by third parties, as well as the rate of growth in Valley's real estate portfolios. These enhancements are meant to increase the level of precision in the allowance for credit losses. As a result, Valley will no longer have an “unallocated” segment in its allowance for credit losses, as the risks and uncertainties meant to be captured by the unallocated allowance have been included in the qualitative framework for the respective portfolios at December 31, 2015. As such, the unallocated allowance has in essence been reallocated to the certain portfolios based on the risks and uncertainties it was meant to capture. See Notes 5 and 6 for Valley’s loan credit quality and additional allowance disclosures. Premises and Equipment, Net Premises and equipment are stated at cost less accumulated depreciation computed using the straight-line method over the estimated useful lives of the related assets. Generally, these useful lives range from three to forty year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 See Note 7 for further details. 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 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and other repossessed assets totaled $19.0 million and $24.7 million (including $5.0 million and $9.2 million of OREO properties related to the FDIC-assisted transactions, which are subject to the loss-sharing agreements) at December 31, 2015 and 2014 , respectively. At December 31, 2015 , OREO included foreclosed residential real estate properties totaling $7.0 million . Residential mortgage and consumer loans secured by residential real estate properties for which formal foreclosure proceedings are in process totaled $12.3 million at December 31, 2015 . FDIC Loss-Share Receivable Valley National Bank has several loss-share agreements with the FDIC (referred to as the “FDIC loss-share receivable” reported within other assets on Valley’s consolidated statements of financial condition) which relate to the LibertyPointe Bank and The Park Avenue Bank transactions entered into by Valley in 2010, as well as three prior FDIC-assisted transactions by 1st United (including Republic Federal Bank, The Bank of Miami and Old Harbor Bank) acquired by Valley in 2014.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At December 31, 2015 and 2014, our FDIC loss-share receivable totaled $8.3 million and $13.8 million , respectively. Although this asset represents a contractual receivable from the FDIC, there is no contractual interest rate associated with the asset. The difference between the present value and the undiscounted cash flow expected to be collected from the FDIC is accreted into non-interest income over the life of the FDIC loss-share receivable. Actual or expected losses in excess of the acquisition date estimates result in an increase in the FDIC loss-share receivable. Conversely, when actual or expected losses are less than the acquisition date estimates, the loss share receivable is decreased. This reduction is recognized prospectively over the shorter of (i) the estimated life of the respective pools of covered loans or (ii) the term of the loss-sharing agreements with the FDIC. The FDIC loss-share receivable is also reduced and increased as loss-sharing payments are received from and made to the FDIC. Effective January 1, 2015, the losses on commercial related loans (commercial and industrial loans and commercial real estate loans) from the Republic Federal Bank transaction ceased being covered under the loss-share agreement. Any recoveries, net of expenses, of losses incurred prior to January 1, 2015 on such loans will continue to be covered (and must be shared with the FDIC in accordance with the loss-share agreement) through December 31, 2017. The losses on consumer related loans (residential mortgage loans and consumer loans) continue to be covered under the loss-share agreement through December 31, 2019. Under the terms of this loss-sharing agreement with the FDIC, losses are shared on the acquired loan and other real estate owned portfolio between 80 percent and 95 percent based upon certain aggregate loss limits. Effective April 1, 2015, the losses on commercial related loans from the LibertyPointe Bank and The Park Avenue Bank transactions ceased to be covered under the loss-share agreements. Any recoveries, net of expenses, of losses incurred prior to April 1, 2015 on such loans will continue to be covered by the loss-sharing agreement through March 31, 2018. The losses on consumer related loans will continue to be covered under the loss-share agreements through March 31, 2020. Under the terms of the loss-sharing agreements for the LibertyPointe Bank and The Park Avenue Bank transaction, the FDIC is obligated to reimburse Valley for 80.0 percent and 95.0 percent , respectively, of any future losses on covered consumer loans up to certain aggregate loss limits. Effective January 1, 2016, the losses on commercial related loans from The Bank of Miami transaction ceased to be covered under the loss-share agreement. Any recoveries, net of expenses</t>
  </si>
  <si>
    <t>Business Combinations</t>
  </si>
  <si>
    <t>Business Combinations [Abstract]</t>
  </si>
  <si>
    <t>BUSINESS COMBINATIONS (Note 2) CNLBancshares, Inc. On December 1, 2015, Valley completed its acquisition of CNLBancshares, Inc. (CNL) and its wholly-owned subsidiary, CNLBank, headquartered in Orlando, Florida, a commercial bank with approximately $1.6 billion in assets, $825 million in loans, $1.2 billion in deposits and 16 branch offices on the date of its acquisition by Valley. The common shareholders of CNL received 0.705 of a share of Valley common stock for each CNL share they owned prior to the merger. The total consideration for the acquisition was approximately $230 million , consisting of 20.6 million shares of Valley common stock. Merger expenses totaled $1.8 million for the year ended December 31, 2015, which largely related to professional and legal fees included in non-interest expense on the consolidated statements of income. Valley also recorded a $3.3 million charge within income tax expense for the fourth quarter of 2015 which mostly related to the effect of the CNL acquisition on the valuation of our deferred tax assets. The following table sets forth assets acquired and liabilities assumed in the CNL acquisition, at their estimated fair values as of the closing date of the transaction: December 1, 2015 (in thousands) Assets acquired: Cash and cash equivalents $ 201,025 Investment securities available for sale 327,264 Total loans 825,465 Premises and equipment 8,550 Bank owned life insurance 5,090 Accrued interest receivable 3,741 Goodwill 109,991 Other intangible assets 19,330 Other assets 49,894 Total assets acquired $ 1,550,350 Liabilities assumed: Deposits: Non-interest bearing $ 501,714 Savings, NOW and money market 562,187 Time 103,874 Total deposits 1,167,775 Short-term borrowings 57,087 Long-term borrowings 90,738 Accrued expenses and other liabilities 5,148 Total liabilities assumed $ 1,320,748 Common stock issued in acquisition $ 229,602 The determination of the fair value of the assets acquired and liabilities assumed required management to make estimates about discount rates, future expected cash flows, market conditions,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As Valley continues to analyze the acquired assets and liabilities, there may be adjustments to the recorded carrying values. However, Valley does not expect significant future adjustments to the recorded amounts at December 31, 2015. Fair Value Measurement of Assets Acquired and Liabilities Assumed Described below are the methods used to determine the fair values of the significant assets acquired and liabilities assumed in the CNL acquisition. Cash and cash equivalents. The estimated fair values of cash and cash equivalents approximate their stated face amounts, as these financial instruments are either due on demand or have short-term maturities. Investment securities. The estimated fair values of the investment securities were calculated utilizing Level 2 inputs. The prices for these instruments are obtained through an independent pricing service when available, or dealer market participants with whom Valley has historically transacted both purchases and sales of investment securities. The prices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by its third party provider to ensure the highest level of significant inputs are derived from market observable data. Loans. The acquired loan portfolio was segregated into categories for valuation purposes primarily based on loan type (commercial, mortgage, or consumer) and credit risk rating. The estimated fair values were computed by discounting the expected cash flows from the respective portfolios. Management estimated the cash flows expected to be collected at the acquisition date by using valuation models that incorporated estimates of current key assumptions, such as prepayment speeds, default rates, and loss severity rates. Prepayment assumptions were developed by reference to recent or historical prepayment speeds observed for loans with similar underlying characteristics. Prepayment assumptions were influenced by many factors including, but not limited to, forward interest rates, loan and collateral types, payment status, and current loan-to-value ratios. Default and loss severity rates were developed by reference to recent or historical default and loss rates observed for loans with similar underlying characteristics. Default and loss severity assumptions were influenced by many factors including, but not limited to, underwriting processes and documentation, vintages, collateral types, collateral locations, estimated collateral values, loan-to-value ratios, and debt-to-income ratios. The expected cash flows from the acquired loan portfolios were discounted at estimated market rates. The market rates were estimated using a buildup approach which included assumptions with respect to funding cost and funding mix, estimated servicing cost, liquidity premium, and additional spreads, if warranted, to compensate for the uncertainty inherent in the acquired loans.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the acquired loans will be accreted to interest income over the remaining term of the loans in accordance with Accounting Standards Codification (ASC) Subtopic 310-30, “Loans and Debt Securities Acquired with Deteriorated Credit Quality.” See Note 5 for further details. Other intangible assets. Other intangible assets consisting of core deposit intangibles (CDI) are measures of the value of non-maturity checking, savings, NOW and money market deposits that are acquired in a business combination. The fair value of the CDI is based on the present value of the expected cost savings attributable to the core deposit funding, relative to an alternative source of funding. The CDI is amortized over an estimated useful life of 11 years to approximate the existing deposit relationships acquired. Deposits. The fair values of deposit liabilities with no stated maturity (i.e., non-interest bearing accounts and savings, NOW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Short-term borrowings. The short-term borrowings consist of securities sold under agreements to repurchase. The carrying amounts approximate their fair values because they frequently re-price to a market rate. Long-term borrowings. The fair values of long-term borrowings consisting of FHLB advances were estimated by discounting the estimated future cash flows using market discount rates for borrowings with similar characteristics, terms and remaining maturities. 1st United Bancorp, Inc. On November 1, 2014, Valley acquired 1st United Bancorp, Inc. (1st United) and its wholly-owned subsidiary, 1st United Bank, a commercial bank with approximately $1.7 billion in assets, $1.2 billion in loans, and $1.4 billion in deposits, before purchase accounting adjustments. The 1st United acquisition brought to Valley a 20 branch network covering some of the most attractive urban banking markets in Florida, including locations throughout southeast Florida, the Treasure Coast, central Florida and central Gulf Coast regions. The common shareholders of 1st United received 0.89 of a share of Valley common stock for each 1st United share they owned prior to the merger. The total consideration for the acquisition was approximately $300 million , consisting of 30.7 million shares of Valley common stock and $8.9 million of cash consideration paid to 1st United stock option holders. In conjunction with the merger, Valley shareholders approved an amendment of its certificate of incorporation to increase its authorized common shares by 100 million shares during the third quarter of 2014. Merger expenses totaled $2.6 million for the year ended December 31, 2014, which largely related to professional and legal fees included in non-interest expense on the consolidated statements of income. Valley also recorded a $7.6 million charge within income tax expense for the fourth quarter of 2014 which mostly related to the effect of the 1st United acquisition on the valuation of our deferred tax assets.</t>
  </si>
  <si>
    <t>Fair Value Measurement of Assets and Liabilities</t>
  </si>
  <si>
    <t>Fair Value Disclosures [Abstract]</t>
  </si>
  <si>
    <t>FAIR VALUE MEASUREMENT OF ASSETS AND LIABILITIES (Note 3)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15 and 2014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443 $ 49,443 $ — $ — U.S. government agency securities 33,825 — 33,825 — Obligations of states and political subdivisions 44,051 — 44,051 — Residential mortgage-backed securities 644,276 — 629,696 14,580 Trust preferred securities 20,537 — 15,808 4,729 Corporate and other debt securities 74,012 18,241 55,771 — Equity securities 20,826 1,337 19,489 — Total available for sale 886,970 69,021 798,640 19,309 Trading securities 14,233 — 14,233 — Loans held for sale (1) 17,165 — 17,165 — Other assets (2) 20,987 — 20,987 — Total assets $ 939,355 $ 69,021 $ 851,025 $ 19,309 Liabilities Other liabilities (2) 33,330 — 33,330 — Total liabilities $ 33,330 $ — $ 33,330 $ — Non-recurring fair value measurements: Non-performing loans held for sale $ 7,130 $ — $ — $ 7,130 Collateral dependent impaired loans (3) 13,985 — — 13,985 Loan servicing rights 3,987 — — 3,987 Foreclosed assets (4) 18,098 — — 18,098 Total $ 43,200 $ — $ — $ 43,200 (1) Loans held for sale (which consist of residential mortgages) are carried at fair value and had contractual unpaid principal balances totaling approximately $16.1 million and $16.9 million at December 31, 2015 and 2014 , respectively. (2) Amount represents derivative financial instruments. (3) Excludes PCI loans. (4) Includes covered other real estate owned totaling $4.2 million and $3.2 million at December 31, 2015 and 2014 , respectively. The changes in Level 3 assets measured at fair value on a recurring basis for the years ended December 31, 2015 , 2014 and 2013 are summarized below: Available For Sale Securities 2015 2014 2013 (in thousands) Balance, beginning of the period $ 19,309 $ 28,523 $ 71,674 Net (losses) gains included in other comprehensive income (1,072 ) 1,648 657 Sales (2,674 ) (7,718 ) (36,681 ) Settlements (1,770 ) (3,144 ) (7,127 ) Balance, end of the period $ 13,793 $ 19,309 $ 28,523 There was no change in unrealized gains or losses on Level 3 assets included in earnings during 2015 , 2014 and 2013 . Transfers into and out of Level 3 assets are generally made in response to a decrease or an increase, respectively, in the availability of observable market data used in the securities’ pricing obtained primarily through independent pricing services or dealer market participants. See further details regarding the valuation techniques used for the fair value measurement of the financial instruments below. There were no transfers of assets into and out of Level 3, or between Level 1 and Level 2 during 2015 and 2014 . There have been no material changes in the valuation methodologies used at December 31, 2015 from December 31, 2014 .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and trading securities. All U.S. Treasury securities, certain corporate and other debt securities, and certain common and preferred equity securities (including certain trust preferred securities) are reported at fair values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December 31, 2015 : Security Type Valuation Technique Unobservable Input Range Weighted Average Private label mortgage-backed securities Discounted cash flow Prepayment rate 0.1 - 22.2% 11.7 % Default rate 3.7 - 20.6 8.5 Loss severity 41.4 - 64.6 58.5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private label mortgage-backed securities (consisting of 4 securities at December 31, 2015 and 5 securities at December 31, 2014 ),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pooled trust preferred securities (consisting of 1 security at December 31, 2015 and 2 securities at December 31, 2014 ),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December 31, 2015 and 2014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e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December 31, 2015 and 2014 ),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15 and 2014 . Assets and Liabilities Measured at Fair Value on a Non-recurring Basis The following valuation techniques were used for certain non-financial assets measured at fair value on a non-recurring basis, including non-performing loans held for sale carried at estimated fair value (less selling costs) when less than the unamortized cost, impaired loans reported at the fair value of the underlying collateral, loan servicing rights, other real estate owned and other repossessed assets (upon initial recognition or subsequent impairment) as described below. Non-performing loans held for sale. At December 31, 2014 , non-performing loans held for sale consisted of one commercial real estate loan that was transferred to the loans held for sale account during 2014 . At December 31, 2014, the loan was re-measured and reported at a fair value based on a non-binding sale agreement. The sale transaction was completed during the first quarter of 2015 . During 2014 , valuation write-downs charged to non-interest income related to this non-performing loan held for sale totaled $3.0 million . Impaired loans.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December 31, 2015 , appraisals were discounted up to 12 percent based on specific market data by location and property type. During 2015 and 2014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5.4 million and $6.5 million for the years ended December 31, 2015 and 2014 , respectively. These collateral dependent impaired loans with a total recorded investment of $15.8 million and $15.0 million at December 31, 2015 and 2014 , respectively, were reduced by specific valuation allowance allocations totaling $352 thousand and $1.0 million to a reported total net carrying amount of $15.4 million and $14.0 million at December 31, 2015 and 2014 , respectively.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December 31, 2015 , the fair value model used prepayment speeds (stated as constant prepayment rates) from 0 percent up to 23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gnized net recoveries of impairment charges on loan servicing rights totaling $303 thousand and net impairment charges totaling $88 thousand for the years ended December 31, 2015 and 2014 , respectively. Foreclosed assets.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 appraisals of foreclosed assets were discounted up to 7.6 percent at December 31, 2015 . During the years ended December 31, 2015 and 2014 , foreclosed assets measured at fair value upon initial recognition or subsequent re-measurement totaled $16.7 million and $18.1 million , respectively. The charge-offs of foreclosed assets to the allowance for loan losses totaled $1.6 million and $3.7 million for t he years ended December 31, 2015 and 2014 , respectively. The re-measurement of foreclosed assets at fair value subsequent to their initial recognition resulted in losses of $2.0 million and $4.7 million included in non-interest expense for the years ended December 31, 2015 and 2014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15 and 2014 were as follows: December 31, 2015 2014 Fair Value Hierarchy Carrying Amount Fair Value Carrying Amount Fair Value (in thousands) Financial assets Cash and due from banks Level 1 $ 243,575 $ 243,575 $ 462,569 $ 462,569 Interest bearing deposits with banks Level 1 170,225 170,225 367,838 367,838 Investment securities held to maturity: U.S. Treasury securities Level 1 138,978 149,483 139,121 151,300 U.S. government agency securities Level 2 12,859 13,130 14,081 14,385 Obligations of states and political subdivisions Level 2 504,865 527,263 500,018 519,693 Residential mortgage-backed securities Level 2 852,289 855,272 986,992 998,981 Trust preferred securities Level 2 59,785 46,437 98,456 86,243 Corporate and other debt securities Level 2 27,609 29,454 39,648 45,374 Total investment securities held to maturity 1,596,385 1,621,039 1,778,316 1,815,976 Net loans Level 3 15,936,929 15,824,475 13,371,560 13,085,830 Accrued interest receivable Level 1 63,554 63,554 57,333 57,333 Federal Reserve Bank and Federal Home Loan Bank stock (1) Level 1 145,068 145,068 133,117 133,117 Financial liabilities Deposits without stated maturities Level 1 13,095,647 13,095,647 11,291,646 11,291,648 Deposits with stated maturities Level 2 3,157,904 3,203,389 2,742,468 2,807,522 Short-term borrowings Level 1 1,076,991 1,076,991 146,781 146,781 Long-term borrowings Level 2 1,810,728 1,945,741 2,526,408 2,738,122 Junior subordinated debentures issued to capital trusts Level 2 41,414 44,127 41,252 44,584 Accrued interest payable (2) Level 1 13,110 13,110 15,526 15,526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th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 to repurchase (and from time to time, federal funds purchased and FHLB borrowings)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not carried at fair value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Note 4) Held to Maturity The amortized cost, gross unrealized gains and losses and fair value of investment securities held to maturity at December 31, 2015 and 2014 were as follows: Amortized Cost Gross Unrealized Gains Gross Unrealized Losses Fair Value (in thousands)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 December 31, 2014 U.S. Treasury securities $ 139,121 $ 12,179 $ — $ 151,300 U.S. government agency securities 14,081 304 — 14,385 Obligations of states and political subdivisions: Obligations of states and state agencies 197,440 9,410 (412 ) 206,438 Municipal bonds 302,578 10,955 (278 ) 313,255 Total obligations of states and political subdivisions 500,018 20,365 (690 ) 519,693 Residential mortgage-backed securities 986,992 18,233 (6,244 ) 998,981 Trust preferred securities 98,456 167 (12,380 ) 86,243 Corporate and other debt securities 39,648 5,726 — 45,374 Total investment securities held to maturity $ 1,778,316 $ 56,974 $ (19,314 ) $ 1,815,976 The age of unrealized losses and fair value of related securities held to maturity at December 31, 2015 and 2014 were as follows: Less than Twelve Months More than Twelve Months Total Fair Value Unrealized Losses Fair Value Unrealized Losses Fair Value Unrealized Losses (in thousands)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49 ) — — 2,951 (49 ) Total $ 263,042 $ (3,042 ) $ 219,966 $ (18,521 ) $ 483,008 $ (21,563 ) December 31, 2014 Obligations of states and political subdivisions: Obligations of states and state agencies $ 4,927 $ (50 ) $ 19,050 $ (362 ) $ 23,977 $ (412 ) Municipal bonds — — 28,815 (278 ) 28,815 (278 ) Total obligations of states and political subdivisions 4,927 (50 ) 47,865 (640 ) 52,792 (690 ) Residential mortgage-backed securities 107,357 (563 ) 276,580 (5,681 ) 383,937 (6,244 ) Trust preferred securities — — 66,194 (12,380 ) 66,194 (12,380 ) Total $ 112,284 $ (613 ) $ 390,639 $ (18,701 ) $ 502,923 $ (19,314 ) 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December 31, 2015 was 74 as compared to 57 at December 31, 2014 . The unrealized losses for the residential mortgage-backed securities category of the held to maturity portfolio at December 31, 2015 mostly related to investment grade securities issued by Fannie Mae. The unrealized losses for trust preferred securities at December 31, 2015 are all more than twelve months and primarily relate to four non-rated single-issuer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December 31, 2015 . Management does not believe that any individual unrealized loss as of December 31, 2015 included in the table above represents other-than-temporary impairment as management mainly attributes the declines in fair value to changes in interest rates, widening credit spreads, and lack of liquidity in the market place,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During the first quarter of 2015, Valley sold one corporate debt security classified as held to maturity with an amortized cost of $9.8 million . See "Realized Gains and Losses" section below for further details regarding this transaction. As of December 31, 2015 , the fair value of investments held to maturity that were pledged to secure public deposits, repurchase agreements, lines of credit, and for other purposes required by law was $943.5 million . The contractual maturities of investments in debt securities held to maturity at December 31, 2015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5 Amortized Cost Fair Value (in thousands) Due in one year $ 77,803 $ 77,803 Due after one year through five years 145,649 154,897 Due after five years through ten years 314,175 332,505 Due after ten years 206,469 200,562 Residential mortgage-backed securities 852,289 855,272 Total investment securities held to maturity $ 1,596,385 $ 1,621,039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6.6 years at December 31, 2015 . Available for Sale The amortized cost, gross unrealized gains and losses and fair value of investment securities available for sale at December 31, 2015 and 2014 were as follows: Amortized Cost Gross Unrealized Gains Gross Unrealized Losses Fair Value (in thousands)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December 31, 2014 U.S. Treasury securities $ 51,063 $ 2 $ (1,622 ) $ 49,443 U.S. government agency securities 33,163 748 (86 ) 33,825 Obligations of states and political subdivisions: Obligations of states and state agencies 11,160 — (24 ) 11,136 Municipal bonds 33,340 127 (552 ) 32,915 Total obligations of states and political subdivisions 44,500 127 (576 ) 44,051 Residential mortgage-backed securities 643,382 5,854 (4,960 ) 644,276 Trust preferred securities* 23,194 296 (2,953 ) 20,537 Corporate and other debt securities 73,585 1,645 (1,218 ) 74,012 Equity securities 21,071 671 (916 ) 20,826 Total investment securities available for sale $ 889,958 $ 9,343 $ (12,331 ) $ 886,970 * Includes two and three pooled trust preferred securities, principally collateralized by securities issued by banks and insurance companies, at December 31, 2015 and 2014, respectively. The age of unrealized losses and fair value of related securities available for sale at December 31, 2015 and 2014 were as follows: Less than Twelve Months More than Twelve Months Total Fair Value Unrealized Losses Fair Value Unrealized Losses Fair Value Unrealized Losses (in thousands)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 December 31, 2014 U.S. Treasury securities $ — $ — $ 48,504 $ (1,622 ) $ 48,504 $ (1,622 ) U.S. government agency securities — — 5,442 (86 ) 5,442 (86 ) Obligations of states and political subdivisions: Obligations of states and state agencies — — 11,136 (24 ) 11,136 (24 ) Municipal bonds 13,337 (426 ) 14,637 (126 ) 27,974 (552 ) Total obligations of states and political subdivisions 13,337 (426 ) 25,773 (150 ) 39,110 (576 ) Residential mortgage-backed securities 57,543 (121 ) 244,910 (4,839 ) 302,453 (4,960 ) Trust preferred securities 2,210 (117 ) 12,085 (2,836 ) 14,295 (2,953 ) Corporate and other debt securities 27,500 (294 ) 28,269 (924 ) 55,769 (1,218 ) Equity securities 158 (41 ) 14,769 (875 ) 14,927 (916 ) Total $ 100,748 $ (999 ) $ 379,752 $ (11,332 ) $ 480,500 $ (12,331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December 31, 2015 was 291 as compared to 96 at December 31, 2014 . At December 31, 2015 the unrealized losses less than twelve months included larger number of small loss positions as compared to 2014. The unrealized losses within the residential mortgage-backed securities category of the available for sale portfolio at December 31, 2015 largely related to several investment grade residential mortgage-backed securities mainly issued by Ginnie Mae and Fannie Mae. The unrealized losses for trust preferred securities at December 31, 2015 in the more than twelve months category in the table above entirely relate to 2 pooled trust preferred securities with a combined amortized cost of $10.5 million and a fair value of $8.4 million . One of the two pooled trust preferred securities had a unrealized loss of $1.4 million and an investment grade rating at December 31, 2015 . The second pooled trust preferred security had a unrealized loss of $610 thousand , a non-investment grade rating and was initially other-than-temporarily impaired in 2008 with additional estimated credit losses recognized in 2009 and 2011. As of December 31, 2015 , the fair value of securities available for sale that were pledged to secure public deposits, repurchase agreements, lines of credit, and for other purposes required by law, was $489.8 million . The contractual maturities of investments securities available for sale at December 31, 2015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5 Amortized Cost Fair Value (in thousands) Due in one year $ 501,717 $ 501,565 Due after one year through five years 89,821 89,834 Due after five years through ten years 120,691 118,331 Due after ten years 81,922 80,628 Residential mortgage-backed securities 701,764 696,428 Equity securities 21,022 20,075 Total investment securities available for sale $ 1,516,937 $ 1,506,861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available for sale at December 31, 2015 was 8.5 years.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wo pooled trust preferred securities), corporate bonds, and perpetual preferred and common equity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For residential mortgage-backed securities, Valley estimates loss projections for each security by stressing the cash flows from the individual loans collateralizing the security using expected default rates, loss severities, and prepayment speeds, in conjunction with the underlying credit enhancement (if applicable) for each security. Based on collateral and origination vintage specific assumptions, a range of possible cash flows is identified to determine whether other-than-temporary impairment exists. For the single-issuer trust preferred securities and corporate and other debt securities, Valley reviews each portfolio to determine if all the securities are paying in accordance with their terms and have no deferrals of interest or defaults.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December 31, 2015 that were at or above the minimum amounts to be considered a “well-capitalized” financial institution, if applicable, and/or have maintained performance levels adequate to support the contractual cash flows of the trust preferred securities. Management does not believe that any individual unrealized loss as of December 31, 2015 represents an other-than-temporary impairment, as management mainly attributes the declines in value to changes in interest rates and recent market volatility, not credit quality or other factors. Based on a comparison of the present value of expected cash flows to the amortized cost, management believes there are no credit losses on these securities. Valley has no intent to sell, nor is it more likely than not that Valley will be required to sell, the securities contained in the table above before the recovery of their amortized cost basis or, if necessary, maturity. At December 31, 2015, approximately 50 percent of the $629.8 million carrying value of obligations of states and political subdivisions were issued by the states of (or municipalities within) New Jersey, New York and Maryland. The obligations of states and political subdivisions mainly consist of general obligation bonds and, to much lesser extent, special revenue bonds which had an aggregated amortized cost and fair value of $17.6 million and $18.5 million , respectively, at December 31, 2015. The special revenue bonds were mainly issued by the Port Authorities of New York and New Jersey, as well as various school districts. As part of Valley’s pre-purchase analysis and on-going quarterly assessment of impairment of the obligations of states and political subdivisions, our Credit Risk Management Department conducts a financial analysis and risk rating assessment of each security issuer based on the issuer’s most recently issued financial statements and other publicly available information. Substantially all of these investments are investment grade. As of December 31, 2015, these securities are expected to perform in accordance with their contractual terms and, as a result, Valley expects to recover the entire amortized cost basis of these securities. For the two pooled trust preferred securities, Valley evaluates the projected cash flows from each of its tranches in the two securities to determine if they are adequate to support their future contractual principal and interest payments. Valley assesses the credit risk and probability of impairment of the contractual cash flows by projecting the default rates over the life of the security. Higher projected default rates will decrease the expected future cash flows from each security. If the projected decrease in cash flows affects the cash flows projected for the tranche held by Valley, the security would be considered to be other-than-temporarily impaired. The perpetual preferred securities, reported in equity securities, are hybrid investments that are assessed for impairment by Valley as if they were debt securities. Therefore, Valley assessed the creditworthiness of each security issuer, as well as any potential change in the anticipated cash flows of the securities as of December 31, 2015 . Based on this analysis, management believes the declines in fair value of these securities are attributable to a lack of liquidity in the marketplace and are not reflective of any deterioration in the creditworthiness of the issuers. Other-Than-Temporarily Impaired Securities There was no other-than-temporary impairment recognized in earnings as a result of Valley's impairment analysis of its securities during 2015 , 2014 and 2013 . At December 31, 2015 , four previously impaired private label mortgage-backed securities had a combined amortized cost of $11.9 million and fair value of $11.7 million , respectively, while one previously impaired pooled trust preferred security had an amortized cost of $2.8 million and fair value of $2.1 million , respectively. During the first quarter of 2015, one previously impaired pooled trust preferred security was sold for an immaterial gain. See the "Realized Gains and Losses" section below for additional information. The previously impaired trust preferred securities discussed above were not accruing interest during the years ended December 31, 2015 , 2014 , and 2013 . See Note 1 for details regarding Valley's policy for the recognition of interest on impaired debt securities. 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5 , 2014 and 2013 : 2015 2014 2013 (in thousands) Balance, beginning of period $ 8,947 $ 9,990 $ 33,290 Accretion of credit loss impairment due to an increase in expected cash flows (728 ) (661 ) (461 ) Sales (2,382 ) (382 ) (22,839 ) Balance, end of period $ 5,837 $ 8,947 $ 9,990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Other-than-temporary impairments recognized in earnings for credit impaired debt securities are presented as additions in two components based upon whether the current period is the first time the debt security was credit impaired (initial credit impairment) or is not the first time the debt security was credit impaired (subsequent credit impairment). The credit loss component is reduced if Valley sells, intends to sell or believes it will be required to sell previously credit impaired debt securities. Additionally, the credit loss component is reduced if (i) Valley receives cash flows in excess of what it expected to receive over the remaining life of the credit impaired debt security, (ii) the security matures or (iii) the security is fully written down. Realized Gains and Losses Gross gains (losses) realized on sales, maturities and other securities transactions included in earnings for the years ended December 31, 2015 , 2014 and 2013 were as follows: 2015 2014 2013 (in thousands) Sales transactions: Gross gains $ 3,274 $ 746 $ 14,098 Gross losses (947 ) (2 ) (44 ) $ 2,327 $ 744 $ 14,054 Maturities and other securities transactions: Gross gains $ 293 $ 10 $ 662 Gross losses (133 ) (9 ) (38 ) $ 160 $ 1 $ 624 Gains on securities transactions, net $ 2,487 $ 745 $ 14,678 Valley recognized gross gains from sales transactions of investment securities totaling $3.3 million for the year ended December 31, 2015 mostly due to the sale of corporate debt securities and trust preferred securities with amortized cost totaling $25.9 million . These transactions included a corporate debt security classified as held to maturity and a previously impaired pooled trust preferred security with amortized costs of $9.8 million and $2.6 million , respectively. Additionally, during 2015 Valley recognized $947 thousand of gross losses primarily due to the sale of mostly trust preferred securities with a total amortized cost of $8.3 million . The vast majority of the sales of investment securities were due to an investment portfolio re-balancing during the first quarter of 2015 due to changes in our regulatory capital calculation under the new Basel III regulatory capital reform (effective for Valley on January 1, 2015). Under ASC Topic 320, “Investments - Debt and Equity Securities,” the sale of held to maturity securities based upon the change in capital requirements is permitted without tainting the remaining held to maturity investment portfolio. The gross gains totaling $14.1 million for the year ended December 31, 2013 included a $10.7 million gain on sale of the previously impaired trust preferred securities issued by one deferring bank holding company. Trading Securities The fair value of trading securities (consisting of 2 single-issuer bank trust preferred securities) was $14.2 million at December 31, 2014 . During the first quarter of 2015, one of the two securities was redeemed by the issuer and the other security was sold prior to its issuer's call date in April 2015. Total net trading gains and losses (included in the other non-interest income category of the consolidated statements of income) were immaterial for the years ended December 31, 2015 , 2014 and 2013. Interest income on trading securities totaled $213 thousand , $1.2 million , and $1.8 million for the years ended December 31, 2015 , 2014 and 2013 , respectively.</t>
  </si>
  <si>
    <t>Receivables [Abstract]</t>
  </si>
  <si>
    <t>LOANS (Note 5) The detail of the loan portfolio as of December 31, 2015 and 2014 was as follows: December 31, 2015 December 31, 2014 Non-PCI Loans PCI Loans* Total Non-PCI Loans PCI Loans* Total (in thousands) Loans: Commercial and industrial $ 2,156,549 $ 383,942 $ 2,540,491 $ 1,959,927 $ 291,184 $ 2,251,111 Commercial real estate: Commercial real estate 6,069,532 1,355,104 7,424,636 5,053,742 1,107,139 6,160,881 Construction 607,694 147,253 754,947 476,094 57,040 533,134 Total commercial real estate loans 6,677,226 1,502,357 8,179,583 5,529,836 1,164,179 6,694,015 Residential mortgage 2,912,079 218,462 3,130,541 2,419,044 157,328 2,576,372 Consumer: Home equity 391,809 119,394 511,203 400,136 97,111 497,247 Automobile 1,238,826 487 1,239,313 1,144,780 51 1,144,831 Other consumer 426,147 15,829 441,976 298,389 11,948 310,337 Total consumer loans 2,056,782 135,710 2,192,492 1,843,305 109,110 1,952,415 Total loans $ 13,802,636 $ 2,240,471 $ 16,043,107 $ 11,752,112 $ 1,721,801 $ 13,473,913 * PCI loans include covered loans (mostly consisting of commercial real estate and residential mortgage loans) totaling $122.3 million and $211.9 million at December 31, 2015 and 2014, respectively. Total non-PCI loans are net of unearned premiums and deferred loan costs totaling $3.5 million at December 31, 2015 as compared to net of unearned discounts and deferred loan fees of $9.0 million at December 31, 2014 . The outstanding balances (representing contractual balances owed to Valley) for PCI loans totaled $2.4 billion and $1.9 billion at December 31, 2015 and 2014 , respectively. During the first quarter of 2014, we elected to transfer certain non-performing loans totaling $35.6 million (before $8.3 million of loan charge-offs at the transfer date) from the non-covered loan portfolio (primarily within the commercial real estate loan and commercial and industrial loan categories) to loans held for sale. With the exception of one loan held for sale at December 31, 2015 , all of the transferred loans were sold during the second quarter of 2014. This sale transaction of the remaining loan was completed during the first quarter of 2015. There were no other sales or transfers of loans from the held for investment portfolio during 2015 and 2014 . Purchased Credit-Impaired Loans (Including Cove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Valley's PCI loan portfolio included covered loans (i.e., loans in which the Bank will share losses with the FDIC under loss-sharing agreements) totaling $122.3 million and $211.9 million at December 31, 2015 and 2014 , respectively. See Note 1 for additional information. The following table presents information regarding the estimates of the contractually required payments, the cash flows expected to be collected, and the estimated fair value of the PCI loans acquired in the CNL acquisition (see Note 2), as of the December 1, 2015 closing date for the acquisition. (in thousands) Contractually required principal and interest $ 993,940 Contractual cash flows not expected to be collected (non-accretable difference) (41,545 ) Expected cash flows to be collected 952,395 Interest component of expected cash flows (accretable yield) (126,930 ) Fair value of acquired loans $ 825,465 The following table presents changes in the accretable yield for PCI loans for the years ended December 31, 2015 and 2014 : 2015 2014 (in thousands) Balance, beginning of period $ 336,208 $ 223,799 Acquisition 126,930 246,993 Accretion (105,078 ) (74,507 ) Net increase (decrease) in expected cash flows 57,119 (60,077 ) Balance, end of period $ 415,179 $ 336,208 The net increase (decrease) in expected cash flows for certain pools of loans (included in the table above) is recognized prospectively as an adjustment to the yield over the estimated remaining life of the individual pools. The net increase of $57.1 million during 2015 was largely due to an increase in the expected cash flows mostly driven by lower loss expectations for certain PCI loan pools due to reforecasted cash flows during the fourth quarter of 2015. Conversely, the net decrease of $60.1 million during 2014 was largely due to an increase in the expected repayment speeds for certain non-covered PCI loan pools during the second quarter of 2014. Based upon the reforecasted cash flows during the second quarter of 2014, the average expected life of the non-covered PCI loans decreased to 2.2 years from approximately 4 years last forecasted during the second quarter of 2013. FDIC Loss-Share Receivable The receivable arising from the loss-sharing agreements with the FDIC is measured separately from the covered loan portfolio because the agreements are not contractually part of the covered loans and are not transferable should the Bank choose to dispose of the covered loans. The FDIC loss share receivable (which is included in other assets on Valley's consolidated statements of financial condition) totaled $8.3 million and $13.8 million at December 31, 2015 and 2014 , respectively. The aggregate effects of changes in the FDIC loss-share receivable was a reduction in non-interest income of $3.3 million , $20.8 million and $8.4 million for the years ended December 31, 2015 , 2014 and 2013 , respectively.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The following table summarizes the changes in the total amounts of loans and advances to the related parties during the year ended December 31, 2015 : 2015 (in thousands) Outstanding at beginning of year $ 234,278 New loans and advances 8,128 Repayments (50,840 ) Outstanding at end of year $ 191,566 All loans to related parties are performing as of December 31, 2015 . Loan Portfolio Risk Elements and Credit Risk Management Credit risk management.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 Commercial and industrial loans. A significant proportion of Valley’s commercial and industrial loan portfolio is granted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 worthy borrowers. Unsecured commercial and industrial loans totaled $386.6 million and $345.1 million at December 31, 2015 and 2014 , respectively. Commercial real estate loans . Commercial real estate loans are subject to underwriting standards and processes similar to commercial and industrial loans. Commercial real estate loans are viewed primarily as cash flow loans and secondarily as loans secured by real property. Loans generally involve larger principal balances and longer repayment periods as compared to commercial and industrial loans.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Florida and eastern Pennsylvania. Valley’s ability to be repaid on such loans is closely linked to the economic and real estate market conditions in this region.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75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including those secured by cash surrender value of life insurance), credit card loans and personal loans. Valley believes the aggregate risk exposure of these loans and lines of credit was not significant at December 31, 2015 . Unsecured consumer loans totaled approximately $18.8 million and $31.4 million , including $7.1 million and $7.6 million of credit card loans, at December 31, 2015 and 2014 , respectively. Credit Quality The following tables present past due, non-accrual and current loans (excluding PCI loans, which are accounted for on a pool basis) by loan portfolio class at December 31, 2015 and 2014 : Past Due and Non-Accrual Loans 30-59 Days Past Due Loans 60-89 Days Past Due Loans Accruing Loans 90 Days Or More Past Due Non-Accrual Loans Total Past Due Loans Current Non-PCI Loans Total Non-PCI Loans (in thousands)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 Past Due and Non-Accrual Loans 30-59 Days Past Due Loans 60-89 Days Past Due Loans Accruing Loans 90 Days Or More Past Due Non-Accrual Loans Total Past Due Loans Current Non-PCI Loans Total Non-PCI Loans (in thousands) December 31, 2014 Commercial and industrial $ 1,630 $ 1,102 $ 226 $ 8,467 $ 11,425 $ 1,948,502 $ 1,959,927 Commercial real estate: Commercial real estate 8,938 113 49 22,098 31,198 5,022,544 5,053,742 Construction 448 — 3,988 5,223 9,659 466,435 476,094 Total commercial real estate loans 9,386 113 4,037 27,321 40,857 5,488,979 5,529,836 Residential mortgage 6,200 3,575 1,063 17,760 28,598 2,390,446 2,419,044 Consumer loans: Home equity 761 282 — 2,022 3,065 397,071 400,136 Automobile 1,902 391 126 90 2,509 1,142,271 1,144,780 Other consumer 319 91 26 97 533 297,856 298,389 Total consumer loans 2,982 764 152 2,209 6,107 1,837,198 1,843,305 Total $ 20,198 $ 5,554 $ 5,478 $ 55,757 $ 86,987 $ 11,665,125 $ 11,752,112 If interest on non-accrual loans had been accrued in accordance with the original contractual terms, such interest income would have amounted to approximately $3.5 million , $2.2 million , and $4.8 million for the years ended December 31, 2015 , 2014 and 2013 , respectively; none of these amounts were included in interest income during these periods. Interest income recognized on a cash basis for loans classified as non-accrual totaled $1.3 million , $735 thousand and $1.3 million for the years ended December 31, 2015 , 2014 and 2013 , respectively. Impaired loans . Impaired loans, consisting of non-accrual commercial and industrial loans and commercial real estate loans over $250 thousand and all loans which were modified in troubled debt restructurings, are individually evaluated for impairment. PCI loans are not classified as impaired loans because they are accounted for on a pool basis. The following table presents the information about impaired loans by loan portfolio class at December 31, 2015 and 2014 : Recorded Investment With No Related Allowance Recorded Investment With Related Allowance Total Recorded Investment Unpaid Contractual Principal Balance Related Allowance (in thousands)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 December 31, 2014 Commercial and industrial $ 6,579 $ 21,645 $ 28,224 $ 33,677 $ 4,929 Commercial real estate: Commercial real estate 29,784 44,713 74,497 77,007 5,342 Construction 14,502 2,299 16,801 20,694 160 Total commercial real estate loans 44,286 47,012 91,298 97,701 5,502 Residential mortgage 6,509 15,831 22,340 24,311 1,629 Consumer loans: Home equity 235 2,911 3,146 3,247 465 Total consumer loans 235 2,911 3,146 3,247 465 Total $ 57,609 $ 87,399 $ 145,008 $ 158,936 $ 12,525 The following table presents, by loan portfolio class, the average recorded investment and interest income recognized on impaired loans for the years ended December 31, 2015 , 2014 and 2013 : 2015 2014 2013 Average Recorded Investment Interest Income Recognized Average Recorded Investment Interest Income Recognized Average Recorded Investment Interest Income Recognized (in thousands) Commercial and industrial $ 28,451 $ 893 $ 30,485 $ 1,114 $ 55,814 $ 1,686 Commercial real estate: Commercial real estate 77,154 2,380 74,256 2,488 110,447 2,946 Construction 16,399 534 21,515 547 20,752 252 Total commercial real estate loans 93,553 2,914 95,771 3,035 131,199 3,198 Residential mortgage 24,435 728 26,863 812 29,059 996 Consumer loans: Home equity 3,852 111 2,214 49 1,191 65 Total consumer loans 3,852 111 2,214 49 1,191 65 Total $ 150,291 $ 4,646 $ 155,333 $ 5,010 $ 217,263 $ 5,945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77.6 million and $97.7 million as of December 31, 2015 and 2014 , respectively. Non-performing TDRs totaled $21.0 million and $19.4 million as of December 31, 2015 and 2014 , respectively. The following table presents non-PCI loans by loan class modified as TDRs during the years ended December 31, 2015 and 2014 . The pre-modification and post-modification outstanding recorded investments disclosed in the table below represent the loan carrying amounts immediately prior to the modification and the carrying amounts at December 31, 2015 and 2014 , respectively. Troubled Debt Restructurings Number of Contracts Pre-Modification Outstanding Recorded Investment Post-Modification Outstanding Recorded Investment ($ in thousands) December 31, 2015 Commercial and industrial 17 $ 8,409 $ 6,793 Commercial real estate: Commercial real estate 5 6,768 6,709 Construction 2 646 1,391 Total commercial real estate 7 7,414 8,100 Residential mortgage 7 2,659 2,603 Consumer 2 1,111 1,095 Total 33 $ 19,593 $ 18,591 December 31, 2014 Commercial and industrial 12 $ 12,057 $ 10,793 Commercial real estate: Commercial real estate 12 17,817 13,967 Construction 4 6,339 4,731 Total commercial real estate 16 24,156 18,698 Residential mortgage 9 5,662 5,348 Consumer 5 2,051 2,234 Total 42 $ 43,926 $ 37,073 The total TDRs presented in the table above had allocated specific reserves for loan losses that totaled $1.4 million and $3.6 million at December 31, 2015 and 2014 , respectively. These specific reserves are included in the allowance for loan losses for loans individually evaluated for impairment disclosed in Note 6. Partial loan charge-offs related to loans modified as TDRs presented in the table above totaled $320 thousand and $861 thousand during 2015 and 2014 , respectively. Additionally, two commercial loans totaling $6.1 million with one borrower that were modified as TDRs during 2014 were fully charged-off during 2014 . There were no full charge-offs resulting from loans modified as TDRs during 2015 . The non-PCI loans modified as TDRs within the previous 12 months and for which there was a payment default ( 90 or more days past due) consisted of four loans totaling $505 thousand at December 31, 2015 .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we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able with insignificant value and are charged-off immediately to the allowance for loan losses. Loans that do not currently pose a sufficient risk to warrant classification in one of the aforementioned categories, but pose weaknesses that deserve management’s close attention are deemed to be Special Mention. Loans rated as “Pass” loans do not currently pose any identified risk and can range from the highest to average quality, depending on the degree of potential risk. Risk ratings are updated any time the situation warrants. The following table presents the risk category of loans by class of loans (excluding PCI loans) based on the most recent analysis performed at December 31, 2015 and 2014 . Credit exposure— by internally assigned risk rating Special Total Non-PCI Pass Mention Substandard Doubtful Loans (in thousands) December 31, 2015 Commercial and industrial $ 2,049,752 $ 68,243 $ 36,254 $ 2,300 $ 2,156,549 Commercial real estate 5,893,354 79,279 96,899 — 6,069,532 Construction 596,530 1,102 10,062 — 607,694 Total $ 8,539,636 $ 148,624 $ 143,215 $ 2,300 $ 8,833,775 December 31, 2014 Commercial and industrial $ 1,865,472 $ 50,453 $ 44,002 $ — $ 1,959,927 Commercial real estate 4,903,185 40,232 110,325 — 5,053,742 Construction 455,145 1,923 16,482 2,544 476,094 Total $ 7,223,802 $ 92,608 $ 170,809 $ 2,544 $ 7,489,763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December 31, 2015 and 2014 : Credit exposure— by payment activity Performing Loans Non-Performing Loans Total Non-PCI Loans (in thousands) December 31, 2015 Residential mortgage $ 2,894,149 $ 17,930 $ 2,912,079 Home equity 389,721 2,088 391,809 Automobile 1,238,708 118 1,238,826 Other consumer 426,147 — 426,147 Total $ 4,948,725 $ 20,136 $ 4,968,861 December 31, 2014 Residential mortgage $ 2,401,284 $ 17,760 $ 2,419,044 Home equity 398,114 2,022 400,136 Automobile 1,144,690 90 1,144,780 Other consumer 298,292 97 298,389 Total $ 4,242,380 $ 19,969 $ 4,262,349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December 31, 2015 and 2014 : Credit exposure— Performing Non-Performing Total by payment activity Loans Loans PCI Loans (in thousands) December 31, 2015 Commercial and industrial $ 373,665 $ 10,277 $ 383,942 Commercial real estate 1,342,030 13,074 1,355,104 Construction 141,547 5,706 147,253 Residential mortgage 214,713 3,749 218,462 Consumer 129,891 5,819 135,710 Total $ 2,201,846 $ 38,625 $ 2,240,471 December 31, 2014 Commercial and industrial $ 272,027 $ 19,157 $ 291,184 Commercial real estate 1,091,784 15,355 1,107,139 Construction 52,802 4,238 57,040 Residential mortgage 153,789 3,539 157,328 Consumer 103,686 5,424 109,110 Total $ 1,674,088 $ 47,713 $ 1,721,801</t>
  </si>
  <si>
    <t>Allowance for Credit Losses</t>
  </si>
  <si>
    <t>ALLOWANCE FOR CREDIT LOSSES (Note 6)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 following table summarizes the allowance for credit losses at December 31, 2015 and 2014 : December 31, 2015 2014 (in thousands) Components of allowance for credit losses: Allowance for loan losses $ 106,178 $ 102,353 Allowance for unfunded letters of credit 2,189 1,934 Total allowance for credit losses $ 108,367 $ 104,287 The following table summarizes the provision for credit losses for the years ended December 31, 2015 , 2014 and 2013 : 2015 2014 2013 (in thousands) Components of provision for credit losses: Provision for loan losses $ 7,846 $ 3,445 $ 14,895 Provision for unfunded letters of credit 255 (1,561 ) 1,200 Total provision for credit losses $ 8,101 $ 1,884 $ 16,095 The following table details the activity in the allowance for loan losses by portfolio segment for the years ended December 31, 2015 and 2014 : Commercial and Industrial Commercial Real Estate Residential Mortgage Consumer Unallocated Total (in thousands) December 31, 2015 Allowance for loan losses: Beginning balance $ 43,676 $ 42,840 $ 5,093 $ 5,179 $ 5,565 $ 102,353 Loans charged-off (1) (7,928 ) (2,790 ) (813 ) (3,441 ) — (14,972 ) Charged-off loans recovered (2) 7,233 1,759 421 1,538 — 10,951 Net charge-offs (695 ) (1,031 ) (392 ) (1,903 ) — (4,021 ) Provision for loan losses 5,786 6,197 (76 ) 1,504 (5,565 ) 7,846 Ending balance $ 48,767 $ 48,006 $ 4,625 $ 4,780 $ — $ 106,178 December 31, 2014 Allowance for loan losses: Beginning balance $ 51,551 $ 42,343 $ 7,786 $ 4,359 $ 7,578 $ 113,617 Loans charged-off (1)(3) (12,722 ) (9,470 ) (1,004 ) (3,702 ) — (26,898 ) Charged-off loans recovered (2) 6,874 3,110 248 1,957 — 12,189 Net charge-offs (5,848 ) (6,360 ) (756 ) (1,745 ) — (14,709 ) Provision for loan losses (2,027 ) 6,857 (1,937 ) 2,565 (2,013 ) 3,445 Ending balance $ 43,676 $ 42,840 $ 5,093 $ 5,179 $ 5,565 $ 102,353 (1) Includes covered loans charge-offs totaling $200 thousand and $1.5 million during 2015 and 2014 , respectively, primarily in the commercial and industrial loan and commercial real estate loan portfolios, respectively. (2) Includes covered loan recoveries totaling $462 thousand during 2014 . There were no covered loan recoveries during 2015. (3) The commercial and industrial loan and commercial real estate loan categories included $4.8 million and $4.0 million of charge-offs, respectively, related to the valuation of non-performing loans transferred to loans held for sale during 2014 . The following table represents the allocation of the allowance for loan losses and the related loans by loan portfolio segment disaggregated based on the impairment methodology for the years ended December 31, 2015 and 2014 . Loans individually evaluated for impairment represent Valley’s impaired loans. Loans acquired with discounts related to credit quality represent Valley’s PCI loans. Commercial and Industrial Commercial Real Estate Residential Mortgage Consumer Unallocated Total (in thousands) December 31, 2015 Allowance for loan losses: Individually evaluated for impairment $ 3,439 $ 3,671 $ 1,377 $ 295 $ — $ 8,782 Collectively evaluated for impairment 45,328 44,335 3,248 4,485 — 97,396 Total $ 48,767 $ 48,006 $ 4,625 $ 4,780 $ — $ 106,178 Loans: Individually evaluated for impairment $ 25,714 $ 81,930 $ 22,612 $ 2,132 $ — $ 132,388 Collectively evaluated for impairment 2,130,835 6,595,296 2,889,467 2,054,650 — 13,670,248 Loans acquired with discounts related to credit quality 383,942 1,502,357 218,462 135,710 — 2,240,471 Total $ 2,540,491 $ 8,179,583 $ 3,130,541 $ 2,192,492 $ — $ 16,043,107 December 31, 2014 Allowance for loan losses: Individually evaluated for impairment $ 4,929 $ 5,502 $ 1,629 $ 465 $ — $ 12,525 Collectively evaluated for impairment 38,577 37,338 3,434 4,714 5,565 89,628 Loans acquired with discounts related to credit quality 170 — 30 — — 200 Total $ 43,676 $ 42,840 $ 5,093 $ 5,179 $ 5,565 $ 102,353 Loans: Individually evaluated for impairment $ 28,224 $ 91,298 $ 22,340 $ 3,146 $ — $ 145,008 Collectively evaluated for impairment 1,931,703 5,438,538 2,396,704 1,840,159 — 11,607,104 Loans acquired with discounts related to credit quality 291,184 1,164,179 157,328 109,110 — 1,721,801 Total $ 2,251,111 $ 6,694,015 $ 2,576,372 $ 1,952,415 $ — $ 13,473,913 During the fourth quarter of 2015, Valley refined and enhanced its assessment of the adequacy of the allowance for loan losses, including both changes to look-back periods for certain portfolios, as well as enhancements to its qualitative factor framework. The enhancements were meant to increase the level of precision in the allowance for credit losses. As a result, Valley will no longer have an “unallocated” segment in its allowance for credit losses, as the risks and uncertainties meant to be captured by the unallocated allowance have been included in the qualitative framework for the respective loan portfolio segment (reported in the table above) at December 31, 2015. As such, the unallocated allowance has in essence been reallocated to the applicable portfolios based on the risks and uncertainties it was meant to capture. See Note 1 to the consolidated financial statements for additional information regarding our allowance for loan losses.</t>
  </si>
  <si>
    <t>Premises and Equipment, Net</t>
  </si>
  <si>
    <t>Property, Plant and Equipment [Abstract]</t>
  </si>
  <si>
    <t>PREMISES AND EQUIPMENT, NET (Note 7) At December 31, 2015 and 2014 , premises and equipment, net consisted of: 2015 2014 (in thousands) Land $ 80,519 $ 73,734 Buildings 211,923 199,960 Leasehold improvements 70,314 74,965 Furniture and equipment 224,340 210,455 587,096 559,114 Accumulated depreciation and amortization (288,153 ) (276,117 ) Total premises and equipment, net $ 298,943 $ 282,997 Depreciation and amortization of premises and equipment included in non-interest expense for the years ended December 31, 2015 , 2014 and 2013 was approximately $21.1 million , $19.5 million , and $19.7 million , respectively. During the fourth quarter of 2014, we sold a branch located in Manhattan for a pre-tax gain of approximately $17.8 million and entered into a long-term lease with an unrelated third party for a new location.</t>
  </si>
  <si>
    <t>Goodwill and Other Intangible Assets</t>
  </si>
  <si>
    <t>Goodwill and Intangible Assets Disclosure [Abstract]</t>
  </si>
  <si>
    <t>GOODWILL AND OTHER INTANGIBLE ASSETS (Note 8) 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3 $ 20,517 $ 128,451 $ 174,763 $ 104,503 $ 428,234 Goodwill from business combinations — 40,471 78,137 29,050 147,658 Balance at December 31, 2014 $ 20,517 $ 168,922 $ 252,900 $ 133,553 $ 575,892 Goodwill from business combinations — 30,197 61,360 18,890 110,447 Balance at December 31, 2015 $ 20,517 $ 199,119 $ 314,260 $ 152,443 $ 686,339 * Valley’s Wealth Management Division is comprised of trust, asset management and insurance services. This reporting unit is included in the Consumer Lending segment for financial reporting purposes. During 2015, goodwill from business combinations, in the table above, primarily related to the acquisition of CNL (see Note 2 for further details). It also includes immaterial combined adjustments related to estimated fair values of the acquired PCI loans, core deposit intangibles and deferred tax assets from 1st United as of the November 1, 2014 acquisition date. Certain estimates for acquired assets and assumed liabilities are subject to change for up to one year after the acquisition date. There was no impairment of goodwill during the years ended December 31, 2015 , 2014 and 2013 . The following tables summarize other intangible assets as of December 31, 2015 and 2014 : Gross Intangible Assets Accumulated Amortization Valuation Allowance Net Intangible Assets (in thousands) December 31, 2015 Loan servicing rights $ 75,932 $ (59,251 ) $ (289 ) $ 16,392 Core deposits 62,714 (31,934 ) — 30,780 Other 4,374 (2,664 ) — 1,710 Total other intangible assets $ 143,020 $ (93,849 ) $ (289 ) $ 48,882 December 31, 2014 Loan servicing rights $ 72,154 $ (51,708 ) $ (592 ) $ 19,854 Core deposits 46,694 (29,916 ) — 16,778 Other 4,591 (2,448 ) — 2,143 Total other intangible assets $ 123,439 $ (84,072 ) $ (592 ) $ 38,775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20 years . In 2015, Valley recorded $19.3 million in core deposit intangibles resulting from the CNL acquisition. Valley evaluates core deposits and other intangibles for impairment when an indication of impairment exists. No impairment was recognized during the years ended December 31, 2015 , 2014 and 2013 . The following table summarizes the change in loan servicing rights during the years ended December 31, 2015 , 2014 and 2013 : 2015 2014 2013 (in thousands) Loan servicing rights Balance at beginning of year $ 20,446 $ 26,068 $ 19,984 Origination of loan servicing rights 1,696 1,065 13,265 Amortization expense (5,461 ) (6,687 ) (7,181 ) Balance at end of year $ 16,681 $ 20,446 $ 26,068 Valuation allowance Balance at beginning of year $ (592 ) $ (504 ) $ (3,046 ) Impairment adjustment 303 (88 ) 2,542 Balance at end of year $ (289 ) $ (592 ) $ (504 ) Balance at end of year, net of valuation allowance $ 16,392 $ 19,854 $ 25,564 Loan servicing rights are accounted for using the amortization method (see Note 1 for more details). The Bank is a servicer of residential mortgage and SBA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2.1 billion , $2.3 billion and $2.5 billion at December 31, 2015 , 2014 and 2013 , respectively. The SBA loans serviced by the Bank for third-party investors totaled $32.3 million , $26.9 million and $28.4 million at December 31, 2015 , 2014 and 2013 , respectively. The outstanding balance of all loans serviced for others is not included in the consolidated statements of financial condition. Valley recognized amortization expense on other intangible assets, including recoveries and net impairment charges on loan servicing rights (reflected in the table above), of $9.2 million , $9.9 million and $8.3 million for the years ended December 31, 2015 , 2014 and 2013 , respectively. The following table presents the estimated amortization expense of other intangible assets over the next five-year period: Year Loan Servicing Rights Core Deposits Other (in thousands) 2016 $ 4,442 $ 5,845 $ 233 2017 3,502 5,024 220 2018 2,687 4,379 193 2019 1,988 3,816 181 2020 1,483 3,253 170</t>
  </si>
  <si>
    <t>Banking and Thrift [Abstract]</t>
  </si>
  <si>
    <t>DEPOSITS (Note 9) Included in time deposits at December 31, 2015 and 2014 are certificates of deposit over $100 thousand of $1.7 billion and $1.4 billion , respectively. Interest expense on time deposits of $100 thousand or more totaled approximately $4.0 million , $5.9 million , and $7.9 million in 2015 , 2014 and 2013 , respectively. The scheduled maturities of time deposits as of December 31, 2015 are as follows: Year Amount (in thousands) 2016 $ 1,792,981 2017 883,999 2018 92,950 2019 81,749 2020 141,792 Thereafter 164,433 Total time deposits $ 3,157,904 Deposits from certain directors, executive officers and their affiliates totaled $57.3 million and $57.7 million at December 31, 2015 and 2014 , respectively.</t>
  </si>
  <si>
    <t>Borrowed Funds</t>
  </si>
  <si>
    <t>Debt Disclosure [Abstract]</t>
  </si>
  <si>
    <t>BORROWED FUNDS (Note 10) Short-Term Borrowings Short-term borrowings at December 31, 2015 and 2014 consisted of the following: 2015 2014 (in thousands) Securities sold under agreements to repurchase $ 500,991 $ 146,781 Federal funds purchased 50,000 — FHLB advances 526,000 — Total short-term borrowings $ 1,076,991 $ 146,781 The weighted average interest rate for short-term borrowings was 0.69 percent and 0.28 percent at December 31, 2015 and 2014 , respectively. Long-Term Borrowings Long-term borrowings at December 31, 2015 and 2014 consisted of the following: 2015 2014 (in thousands) FHLB advances $ 1,272,591 $ 1,832,166 Securities sold under agreements to repurchase 307,500 462,500 Subordinated debt, net * 230,573 229,944 Other 64 434 Total long-term borrowings $ 1,810,728 $ 2,525,044 * Subordinated debt is presented net of debt issuance costs totaling $2.2 million and $1.4 million at December 31, 2015 and 2014, respectively. In the fourth quarter of 2015, Valley prepaid $625 million and $220 million of the long-term FHLB advances and securities sold under agreements to repurchase, respectively. These prepaid borrowings had contractual amounts of $795 million and $50 million maturing in 2017 and 2018, respectively, and had a combined weighted average interest rate of 3.72 percent . The debt extinguishment resulted in a loss, consisting of prepayment penalties, totaling approximately $51.1 million for the year ended December 31, 2015 . In December 2014, Valley prepaid $150 million and $125 million of the long-term FHLB advances and securities sold under agreements to repurchase, respectively. These borrowings had a combined weighted average interest rate of 4.52 percent and contractual maturity dates in November 2015. The debt extinguishment resulted in a loss, consisting of prepayment penalties, totaling approximately $10.1 million for the year ended December 31, 2014. FHLB Advances. The long-term FHLB advances had a weighted average interest rate of 3.96 percent and 3.83 percent at December 31, 2015 and 2014 , respectively. These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pledged assets to the FHLB also collateralize a $350 million letter of credit issued by the FHLB on Valley’s behalf to secure certain public deposits held at the Bank. Interest expense recorded on FHLB advances totaled $67.2 million , $78.2 million , and $78.4 million for the years ended December 31, 2015 , 2014 and 2013 , respectively. The long-term FHLB advances at December 31, 2015 are scheduled for repayment as follows: Year Amount (in thousands) 2016 $ 184,636 2017 97,960 2018 354,995 Thereafter 635,000 Total long-term FHLB advances $ 1,272,591 Valley has no FHLB advances maturing in the years 2019 and 2020. The FHLB advances with scheduled repayments in years after 2016, reported in the table above, include $225 million in advances which are callable for early redemption by the FHLB during 2016 with interest rates ranging from 2.27 percent to 4.18 percent . Long-term borrowings for securities sold under agreements to repurchase (long-term repos). The long-term repos had a weighted average interest rate of 3.35 percent and 3.97 percent at December 31, 2015 and 2014 , respectively. Interest expense recorded on the long-term repos totaled $17.1 million , $24.2 million , and $24.3 million for the years ended December 31, 2015 , 2014 , and 2013 , respectively. The long-term repos at December 31, 2015 are scheduled for repayment as follows: Year Amount (in thousands) 2016 $ 92,500 2017 65,000 2018 100,000 Thereafter 50,000 Total long-term securities sold under agreements to repurchase $ 307,500 Valley has no long-term repo maturing in the years 2019 and 2020. Subordinated Debt. In June 2015, the Bank issued $100.0 million of 4.55 percent subordinated debentures (notes) due July 30, 2025 with no call dates or prepayments allowed unless certain conditions exist. This subordinated note issuance was intended to replace our $100 million of 5 percent subordinated notes which matured and were repaid in July 2015. Interest on the subordinated notes is payable semi-annually in arrears on June 30 and December 30 of each year. In September 2013, Valley issued $125.0 million of its 5.125 percent subordinated notes due September 27, 2023 with no call dates or prepayments allowed, unless certain conditions exist. Interest on the subordinated debentures is payable semi-annually in arrears on March 27 and September 27 of each year. In conjunction with the issuance, Valley entered into an interest rate swap transaction used to hedge the change in the fair value of the subordinated notes (see Note 15 to the consolidated financial statements for further details on this derivative transaction). The hedged subordinated notes had a net carrying value of $130.6 million and $131.3 million at December 31, 2015 and 2014 , respectively. Total interest expense on subordinated notes (including the changes in interest expense related to the interest rate swap) totaled $8.7 million , $8.5 million and $5.9 million at December 31, 2015 , 2014 and 2013 , respectively. Pledged Securities. The fair value of securities pledged to secure public deposits, repurchase agreements, lines of credit, FHLB advances and for other purposes required by law approximated $1.4 billion and $1.3 billion at December 31, 2015 and 2014 , respectively.</t>
  </si>
  <si>
    <t>Junior Subordinated Debentures Issued to Capital Trusts</t>
  </si>
  <si>
    <t>JUNIOR SUBORDINATED DEBENTURES ISSUED TO CAPITAL TRUSTS (Note 11) Valley acquired GCB Capital Trust III, State Bancorp Capital Trust I, and State Bancorp Capital Trust II in past bank acquisitions. These statutory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U.S. GAAP but wholly owns all of the common securities of each trust. The table below summarizes the outstanding junior subordinated debentures and the related trust preferred securities issued by each trust as of December 31, 2015 : December 31, 2015 GCB Capital Trust III State Bancorp Capital Trust I State Bancorp Capital Trust II ($ in thousands) Junior Subordinated Debentures: Carrying value (1) $ 24,846 $ 8,624 $ 7,944 Contractual principal balance $ 24,743 $ 10,310 $ 10,310 Annual interest rate (2) 6.96 % 3-month LIBOR + 3.45% 3-month LIBOR + 2.85% Stated maturity date July 30, 2037 November 7, 2032 January 23, 2034 Initial call date July 30, 2017 November 7, 2007 January 23, 2009 Trust Preferred Securities: Face value $ 24,000 $ 10,000 $ 10,000 Annual distribution rate (2) 6.96 % 3-month LIBOR + 3.45% 3-month LIBOR + 2.85% Issuance date July 2, 2007 October 29, 2002 December 19, 2003 Distribution dates (3) Quarterly Quarterly Quarterly (1) The carrying value for GCB Capital Trust III includes an unamortized purchase accounting premium of $103 thousand , and the carrying values for State Bancorp Capital Trust I and State Bancorp Capital Trust II include purchase accounting discounts of $1.7 million and $2.4 million , respectively. (2) Interest on GCB Capital Trust III is fixed until July 30, 2017, then resets to 3 -month LIBOR plus 1.4 percent . The annual interest rate for all of the junior subordinated debentures and related trust preferred securities excludes the effect of the purchase accounting adjustments. (3) All cash distributions are cumulative. The junior subordinated debentures issued to GCB Capital Trust III, State Bancorp Capital Trust I and State Bancorp Capital Trust II had total carrying values of $24.9 million , $8.5 million and $7.8 million , respectively, and total contractual principal balances of $24.7 million , $10.3 million and $10.3 million , respectively, at December 31, 2014 . The trust preferred securities issued by GCB Capital Trust III, and State Bancorp Capital Trust I and State Bancorp Capital Trust II had total face values of $24.0 million , $10.0 million and $10.0 million , respectively, at December 31, 2014 . The trust preferred securities are subject to mandatory redemption, in whole or in part, upon repayment of the junior subordinated debentures at the stated maturity date or upon redemption on the date no earlier than the call dates noted in the table above.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 but not beyond the stated maturity dates in the table above. Currently, Valley has no intention to exercise its right to defer interest payments on the debentures. The trust preferred securities are included in Valley’s consolidated Tier 1 capital and total capital for regulatory purposes at December 31, 2015 . However, based upon the new final regulatory guidance, our Tier 1 capital treatment of the trust preferred securities issued by our capital trusts was 75 percent disallowed as of January 1, 2015 and will be fully phased out of Tier 1 capital on January 1, 2016.</t>
  </si>
  <si>
    <t>Benefit Plans</t>
  </si>
  <si>
    <t>Compensation and Retirement Disclosure [Abstract]</t>
  </si>
  <si>
    <t>BENEFIT PLANS (Note 12) Pension Plan 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 On June 19, 2013, the Board of Directors approved amendments to freeze the benefits earned under the qualified and non-qualified plans effective December 31, 2013. As a result, participants in each plan will not accrue further benefits and their pension benefits will be determined based on the compensation and service as of December 31, 2013. Plan benefits will not increase for any compensation or service earned after such date. However, participants’ benefits will continue to vest as long as they work for Valley. As a result of these actions, Valley re-measured the projected benefit obligation of the affected plans and the funded status of each plan at June 30, 2013. The freeze and re-measurement decreased the projected benefit obligations by $22.9 million and decreased accumulated other comprehensive loss, net of tax, by $19.9 million during the six months ended June 30, 2013. The decrease in the plan obligations was mainly due to an increase in the discount rate from December 31, 2012 and the curtailment of plan benefits. At June 30, 2013, Valley used a discount rate of 4.87 percent for the re-measurement of the pension benefit obligation as compared to 4.26 percent at December 31, 2012. The discount rate is based on our consistent methodology of determining our discount rate based on an established yield curve that incorporates a broad group of Aa3 or higher rated bonds with durations equal to the expected benefit payment streams required by each plan. The assumption for the expected rate of return on plan assets was 7.50 percent at June 30, 2013 and remained unchanged from December 31, 2012. Additionally, a curtailment loss totaling $750 thousand was recognized as a component of net periodic pension expense during the second quarter of 2013 due to the re-measurement and freeze of the plans. The following table sets forth the change in the projected benefit obligation, the change in fair value of plan assets and the funded status and amounts recognized in Valley’s consolidated financial statements for the qualified and non-qualified plans at December 31, 2015 and 2014 : 2015 2014 (in thousands) Change in projected benefit obligation: Projected benefit obligation at beginning of year $ 176,339 $ 145,034 Interest cost 6,889 6,897 Actuarial (gain) loss (17,177 ) 28,749 Benefits paid (8,390 ) (4,341 ) Projected benefit obligation at end of year $ 157,661 $ 176,339 Change in fair value of plan assets: Fair value of plan assets at beginning of year $ 194,646 $ 184,910 Actual return on plan assets 2,875 13,813 Employer contributions 283 264 Benefits paid (8,390 ) (4,341 ) Fair value of plan assets at end of year* $ 189,414 $ 194,646 Funded status of the plan $ 31,753 $ 18,307 Asset recognized 31,753 18,307 Accumulated benefit obligation 157,661 176,339 * Includes accrued interest receivable of $607 thousand and $652 thousand as of December 31, 2015 and 2014 , respectively. Amounts recognized as a component of accumulated other comprehensive loss as of year-end that have not been recognized as a component of the net periodic pension expense for Valley’s qualified and non-qualified plans are presented in the following table. Valley expects to recognize approximately $290 thousand of the net actuarial loss reported in the following table as of December 31, 2015 as a component of net periodic pension expense during 2016 . 2015 2014 (in thousands) Net actuarial loss $ 36,271 $ 43,091 Deferred tax benefit (15,118 ) (18,031 ) Total $ 21,153 $ 25,060 The non-qualified plans had a projected benefit obligation, accumulated benefit obligation, and fair value of plan assets as follows: 2015 2014 (in thousands) Projected benefit obligation $ 17,411 $ 18,118 Accumulated benefit obligation 17,411 18,118 Fair value of plan assets — — In determining discount rate assumptions, management looks to current rates on fixed-income corporate debt securities that receive a rating of Aa3 or higher from Moody’s with durations equal to the expected benefit payments streams required of each plan. The weighted average discount rate used in determining the actuarial present value of benefit obligations for the qualified and non-qualified plans were 4.33 percent and 4.02 percent as of December 31, 2015 and 2014 , respectively. The net periodic pension income and expense for the qualified and non-qualified plans included the following components for the years ended December 31, 2015 , 2014 and 2013 : 2015 2014 2013 (in thousands) Service cost $ — $ — $ 7,104 Interest cost 6,889 6,897 6,645 Expected return on plan assets (14,023 ) (12,967 ) (12,015 ) Amortization of prior service cost — — 898 Amortization of net loss 790 226 1,970 Recognized loss due to curtailment — — 750 Total net periodic pension (income) expense $ (6,344 ) $ (5,844 ) $ 5,352 Other changes in the qualified and non-qualified plan assets and benefit obligations recognized in other comprehensive loss for the years ended December 31, 2015 and 2014 were as follows: 2015 2014 (in thousands) Net (gain) loss $ (6,030 ) $ 27,902 Amortization of actuarial loss (790 ) (226 ) Total recognized in other comprehensive income $ (6,820 ) $ 27,676 Total recognized in net periodic pension (income) expense and other comprehensive loss (before tax) $ (13,163 ) $ 21,833 The benefit payments, which reflect expected future service, as appropriate, expected to be paid in future years are presented in the following table: Year Amount (in thousands) 2016 $ 6,447 2017 6,818 2018 7,181 2019 7,654 2020 7,964 2021 to 2025 43,909 The weighted average discount rate, expected long-term rate of return on assets and rate of compensation increase used in determining Valley’s pension expense for the years ended December 31, 2015 , 2014 and 2013 were as follows: 2015 2014 2013 Discount rate* 4.02 % 4.89 % 4.26/4.87% Expected long-term return on plan assets 7.50 % 7.50 % 7.50 % Rate of compensation increase N/A N/A 2.75 % * The discount rate for 2013 increased from 4.26 percent to 4.87 percent due to the plans’ freeze and re-measurement at June 30, 2013.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e or when asset class returns are expected to change for the long-term. In accordance with Section 402 (c) of ERISA, the qualified plan’s investment managers are granted full discretion to buy, sell, invest and reinvest the portions of the portfolio assigned to them consistent with the Bank’s Pension Committee’s policy and guidelines. The target asset allocation set for the qualified plan are equity securities ranging from 25 percent to 65 percent and fixed income securities ranging from 35 percent to 75 percent . The absolute investment objective for the equity portion is to earn at least 7 percent cumulative annual real return, after adjustment by the Consumer Price Index (CPI), over rolling five -year periods, while the relative objective is to earn returns above the S&amp;P 500 Index over rolling three -year periods. For the fixed income portion, the absolute objective is to earn at least a 3 percent cumulative annual real return, after adjustment by the CPI over rolling five -year periods with a relative objective of earning returns above the Merrill Lynch Intermediate Government/Corporate Index over rolling three -year periods. Cash equivalents will be invested in money market funds or in other high quality instruments approved by the Trustees of the qualified plan. The exposure of the plan assets of the qualified plan to a concentration of credit risk is limited by the Bank’s Pension Committee’s diversification of the investments into various investment options with multiple asset managers. The Pension Committee engages an investment management advisory firm that regularly monitors the performance of the asset managers and ensures they are within compliance of the policies adopted by the Trustees. If the risk profile and overall return of assets managed are not in line with the risk objectives or expected return benchmarks for the qualified plan, the advisory firm may recommend the termination of an asset manager to the Pension Committee. In general, the plan assets of the qualified plan are investment securities that are well-diversified in terms of industry, capitalization and asset class. 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5 Quoted Prices in Active Markets for Identical Assets (Level 1) Significant Other Observable Inputs (Level 2) Significant Unobservable Inputs (Level 3) (in thousands) Assets: Investments: Equity securities 41 % $ 76,578 $ 76,578 $ — $ — Corporate bonds 22 41,786 — 41,786 — Mutual funds 19 36,052 36,052 — — U.S. Treasury securities 12 22,130 22,130 — — Cash and money market funds 6 11,913 11,913 — — U.S. government agency securities * 348 — 348 — Total investments 100 % $ 188,807 $ 146,673 $ 42,134 $ — Fair Value Measurements at Reporting Date Using: % of Total Investments December 31, 2014 Quoted Prices in Active Markets for Identical Assets (Level 1) Significant Other Observable Inputs (Level 2) Significant Unobservable Inputs (Level 3) (in thousands) Assets: Investments: Equity securities 41 % $ 80,174 $ 80,174 $ — $ — Corporate bonds 22 42,750 — 42,750 — Mutual funds 18 35,709 35,709 — — U.S. Treasury securities 11 21,604 21,604 — — Cash and money market funds 7 12,895 12,895 — — U.S. government agency securities 1 862 — 862 — Total investments 100 % $ 193,994 $ 150,382 $ 43,612 $ — * Represents less than one percent of total investments. Equity securities, U.S. Treasury securities and cash and money market funds are valued at fair value in the table above utilizing exchange quoted prices in active markets for identical instruments (Level 1 inputs). Mutual funds are measured at their respective net asset values, which represents fair values of the securities held in the funds based on exchange quoted prices available in active markets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Based upon actuarial estimates, Valley does not expect to make any contributions to the qualified plan.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Valley may increase, accelerate, decrease or delay contributions to the plan to the extent permitted by law. Other Non-Qualified Plans Valley maintains other non-qualified plans for former directors of banks acquired, as well as a non-qualified plan for former senior management of Merchants Bank of New York acquired in January of 2001. Valley did not merge these plans into its existing non-qualified plans. Collectively, at December 31, 2015 and 2014 , the remaining obligations under these plans were $3.4 million and $4.1 million , respectively, of which $1.6 million and $2.1 million , respectively, were funded by Valley. As of December 31, 2015 and 2014 , the entire obligations were included in other liabilities and $1.0 million (net of a $748 thousand tax benefit) and $1.2 million (net of a $882 thousand tax benefit), respectively, were recorded in accumulated other comprehensive loss. The $1.0 million in accumulated other comprehensive loss will be reclassified to expense on a straight-line basis over the remaining benefit periods of these non-qualified plans.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were $9.0 million , $6.8 million and $6.0 million during 2015 , 2014 and 2013 , respectively. Savings and Investment Plan Valley National Bank maintains a KSOP, which is defined as a 401(k) plan with an employee stock ownership feature. This plan covers eligible employees of the Bank and its subsidiaries and allows employees to contribute a percentage of their salary, with the Bank matching a certain percentage of the employee contribution in cash and invested in accordance with each participant’s investment elections. The Bank recorded $7.1 million , $6.0 million and $2.6 million in expense for contributions to the plan for the years ended December 31, 2015 , 2014 and 2013 , respectively. Effective January 1, 2014, Valley increased the benefits under the Bank’s 401(k) plan in an effort to offset a portion of the employee benefits no longer accruing under the qualified pension plan after December 31, 2013. At such date, Valley’s contributions increased to a dollar-for-dollar matching contribution of up to six percent of eligible compensation contributed by an employee each pay period. Stock-Based Compensation Valley currently has one active employee stock option plan, the 2009 Long-Term Stock Incentive Plan (the “Employee Stock Incentive Plan”), adopted by Valley’s Board of Directors on November 17, 2008 and approved by its shareholders on April 14, 2009. The Employee Stock Incentive Plan is administered by the Compensation and Human Resources Committee (the “Committee”) appointed by Valley’s Board of Directors. The Committee can grant awards to officers and key employees of Valley. The purpose of the Employee Stock Incentive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Employee Stock Incentive Plan, as amended, Valley may award shares to its employees for up to 7.4 million shares of common stock in the form of stock appreciation rights, incentive stock options, non-qualified stock options, restricted stock awards and restricted stock units (RSUs). As of December 31, 2015 , 2.2 million shares of common stock were available for issuance under the Employee Stock Incentive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restricted stock and RSUs with a market condition. The grant date fair value of performance-based awards that vest based on a market condition is determined by a third party specialist using a Monte Carlo valuation model. The maximum term to exercise an incentive stock option is ten years from the date of grant and is subject to a vesting schedule. Valley recorded total stock-based compensation expense, primarily for restricted stock awards, totaling $8.8 million , $7.5 million and $6.0 million for the years ended December 31, 2015 , 2014 and 2013 , respectively. The stock-based compensation expense for 2015 , 2014 and 2013 included $2.6 million , $3.9 million and $2.7 million , respectively, related to stock awards granted to retirement eligible employees and was immediately recognized. The fair values of all other stock awards are expensed over the shorter of the vesting or required service period. As of December 31, 2015 , the unrecognized amortization expense for all stock-based compensation totaled approximately $17.1 million and will be recognized over an average remaining vesting period of approximately 3 years. Restricted Stock. Restricted stock is awarded to key employees providing for the immediate award of our common stock subject to certain vesting and restrictions under the Employee Stock Incentive Plan. Compensation expense is measured based on the grant-date fair value of the shares. The following table sets forth the changes in restricted stock awards outstanding for the years ended December 31, 2015 , 2014 and 2013 : Restricted Stock Awards Outstanding 2015 2014 2013 Outstanding at beginning of year 2,574,616 1,709,312 1,492,060 Granted 886,427 1,488,960 479,541 Vested (559,958 ) (524,663 ) (217,305 ) Forfeited (145,947 ) (98,993 ) (44,984 ) Outstanding at end of year 2,755,138 2,574,616 1,709,312 The restricted stock awards granted in 2015 have vesting periods ranging from three to six years . The average grant date fair value of restricted stock awarded during the year ended December 31, 2015 was $10.09 per share. Included in the restricted shares granted (in the table above) during 2014, 240 thousand shares were performance-based awards made to certain executive officers. The performance-based awards vest based on the same performance measures for the RSU grants discussed further below. A portion of the performance-based awards vest after three years based on the cumulative performance of Valley during that time period with an opportunity for earlier vesting of a portion of the shares based on growth in tangible book value performance as specified in the agreement. During 2015, 50 thousand shares of the performance-based restricted stock awards vested, while the remaining awards were unvested and outstanding as of December 31, 2015. Restricted Stock Units . For the first time, Valley granted 313 thousand shares of performance-based RSUs to certain executive officers in 2015. The RSUs vest based on (i) growth in tangible book value per share plus dividends ( 75 percent of performance shares) and (ii) total shareholder return as compared to our peer group ( 25 percent of performance shares). The RSUs "cliff" vest after three years based on the cumulative performance of Valley during that time period. The RSUs earn dividend equivalents (equal to cash dividends paid on Valley's common share) over the applicable performance period. Dividend equivalents and accrued interest, per the terms of the agreements, are accumulated and paid to the grantee at the vesting date, or forfeited if the performance conditions are not met. The grant date fair value of the RSUs was $8.98 per share. Compensation costs related to RSUs totaled $2.3 million , and were included in total stock-based compensation expense for the year ended December 31, 2015 .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 free interest rates, based on the U.S. Treasury constant maturity bonds, in effect on the actual grant dates, with a remaining term approximating the expected term of the options; and expected exercise term calculated based on Valley’s historical exercise experience. The following table summarizes stock options activity as of December 31, 2015 , 2014 and 2013 and changes during the years ended on those dates: 2015 2014 2013 Weighted Average Exercise Weighted Average Exercise Weighted Average Exercise Stock Options Shares Price Shares Price Shares Price Outstanding at beginning of year 1,828,591 $ 17 2,322,593 $ 17 2,860,081 $ 17 Granted 100,000 11 — — — — Forfeited or expired (545,226 ) 18 (494,002 ) 19 (537,488 ) 19 Outstanding at end of year 1,383,365 16 1,828,591 17 2,322,593 17 Exercisable at year-end 1,283,365 16 1,828,591 17 2,320,696 17 The following table summarizes information about stock options outstanding and exercisable at December 31, 2015 : Options Outstanding and Exercisable Range of Exercise Prices Number of Options Weighted Average Remaining Contractual Life in Years Weighted Average Exercise Price $10-14 148,315 4.8 $ 12 14-15 453,074 2.2 15 15-17 176,723 0.9 17 17-18 36,496 0.1 17 18-21 468,757 0.9 19 1,283,365 1.8 16 The aggregate intrinsic value of options outstanding and exercisable was immaterial at December 31, 2015. Director Restricted Stock Plan. The Director Restricted Stock Plan provides the non-employee members of the Board of Directors with the opportunity to forgo some or their entire annual cash retainer and meeting fees in exchange for shares of Valley restricted stock. On January 29, 2014, the Director Restricted Stock Plan was amended to provide that no additional fees may be exchanged for Valley’s restricted stock effective April 1, 2014. The Director Restricted Stock Plan will terminate after the restricted stock remaining under the plan as of April 1, 2014 vests and is delivered, or is forfeited pursuant to such plan. The following table sets forth the changes in director’s restricted stock awards outstanding for the years ended December 31, 2015 , 2014 and 2013: Restricted Stock Awards Outstanding 2015 2014 2013 Outstanding at beginning of year 98,086 121,792 117,147 Granted — — 26,828 Vested (17,969 ) (23,706 ) (21,963 ) Forfeited — — (220 ) Outstanding at end of year 80,117 98,086 121,792</t>
  </si>
  <si>
    <t>Income Taxes</t>
  </si>
  <si>
    <t>Income Tax Disclosure [Abstract]</t>
  </si>
  <si>
    <t>INCOME TAXES (Note 13) Income tax expense for the years ended December 31, 2015 , 2014 and 2013 consisted of the following: 2015 2014 2013 (in thousands) Current expense (benefit): Federal $ 7,978 $ 25,156 $ 13,203 State (493 ) (5,549 ) 3,447 7,485 19,607 16,650 Deferred expense: Federal and State 16,453 11,455 30,329 Total income tax expense $ 23,938 $ 31,062 $ 46,979 The tax effects of temporary differences that gave rise to the significant portions of the deferred tax assets and liabilities as of December 31, 2015 and 2014 are as follows: 2015 2014 (in thousands) Deferred tax assets: Allowance for loan losses $ 44,382 $ 42,574 Depreciation 15,661 15,082 Employee benefits 16,104 17,893 Investment securities, including other-than-temporary impairment losses 18,697 15,972 Net operating loss carryforwards 57,722 39,462 Purchase accounting 40,585 31,327 Other 21,310 18,138 Total deferred tax assets 214,461 180,448 Deferred tax liabilities: Pension plans 18,861 13,081 Other investments 15,720 14,662 Other 21,449 21,127 Total deferred tax liabilities 56,030 48,870 Net deferred tax asset (included in other assets) $ 158,431 $ 131,578 Valley's federal net operating loss carryforwards totaled approximately $86.5 million at December 31, 2015 and expire during the period from 2029 through 2034 and state net operating loss carryforwards totaled approximately $733.5 million at December 31, 2015 and expire during the period from 2016 through 2034.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35 percent for the years ended December 31, 2015 , 2014 and 2013 were as follows: 2015 2014 2013 (in thousands) Federal income tax at expected statutory rate $ 44,413 $ 51,532 $ 62,629 (Decrease) increase due to: Tax-exempt interest, net of interest incurred to carry tax-exempt securities (4,864 ) (4,406 ) (4,876 ) Bank owned life insurance (2,385 ) (2,237 ) (2,087 ) State income tax expense, net of federal tax effect 15,274 12,866 9,904 Tax credits from securities and other investments (28,988 ) (20,555 ) (17,408 ) Reduction in reserve for uncertainties — (6,971 ) (1,821 ) Other, net 488 833 638 Income tax expense $ 23,938 $ 31,062 $ 46,979 A reconciliation of Valley’s gross unrecognized tax benefits for 2015 , 2014 and 2013 are presented in the table below: 2015 2014 2013 (in thousands) Beginning balance $ 18,647 $ 30,713 $ 31,052 Additions based on tax positions related to prior years 1,245 1,408 1,482 Settlements with taxing authorities — (9,050 ) (1,216 ) Reductions due to expiration of statute of limitations — (4,424 ) (605 ) Ending balance $ 19,892 $ 18,647 $ 30,713 The entire balance of unrecognized tax benefits, if recognized, would favorably affect our effective income tax rate. It is reasonably possible that the liability for unrecognized tax benefits could increase or decrease in the next twelve months due to completion of tax authorities’ exams or the expiration of statutes of limitations. Management estimates that the liability for unrecognized tax benefits could decrease by $19.9 million within the next twelve months. Valley’s policy is to report interest and penalties, if any, related to unrecognized tax benefits in income tax expense. Valley has accrued approximately $5.2 million and $4.5 million of interest associated with Valley’s uncertain tax positions at December 31, 2015 and 2014 , respectively. Valley files income tax returns in the U.S. federal and various state jurisdictions. With few exceptions, Valley is no longer subject to U.S. federal and state income tax examinations by tax authorities for years before 2009. Valley is under examination by the IRS and also currently under routine examination by various state jurisdictions, and we expect the examinations to be completed within the next twelve months. Valley has considered, for all open audits, any potential adjustments in establishing our reserve for unrecognized tax benefits as of December 31, 2015 .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December 31, 2015 and 2014 : December 31, 2015 2014 (in thousands) Other Assets: Affordable housing tax credit investments, net $ 32,094 $ 36,009 Other tax credit investments, net 70,681 66,023 Total tax credit investments, net $ 102,775 $ 102,032 Other Liabilities: Unfunded affordable housing tax credit commitments $ 7,330 $ 8,800 Unfunded other tax credit commitments 12,545 418 Total unfunded tax credit commitments $ 19,875 $ 9,218 The following table presents other information relating to Valley’s affordable housing tax credit investments and other tax credit investments for the years ended December 31, 2015 , 2014 and 2013 : 2015 2014 2013 (in thousands) Components of Income Tax Expense: Affordable housing tax credits and other tax benefits $ 4,709 $ 5,296 $ 4,722 Other tax credit investment credits and tax benefits 23,877 14,357 12,285 Total reduction in income tax expense $ 28,586 $ 19,653 $ 17,007 Amortization of Tax Credit Investments: Affordable housing tax credit investment losses $ 2,594 $ 3,184 $ 1,755 Affordable housing tax credit investment impairment losses 1,321 3,211 913 Other tax credit investment losses 1,079 2,359 1,630 Other tax credit investment impairment losses 22,318 15,442 10,054 Total amortization of tax credit investments recorded in non-interest expense $ 27,312 $ 24,196 $ 14,352</t>
  </si>
  <si>
    <t>Tax Credit Investments</t>
  </si>
  <si>
    <t>Commitments and Contingencies</t>
  </si>
  <si>
    <t>Commitments and Contingencies Disclosure [Abstract]</t>
  </si>
  <si>
    <t>COMMITMENTS AND CONTINGENCIES (Note 15) Lease Commitments Certain bank facilities are occupied under non-cancelable long-term operating leases, which expire at various dates through 2058. Certain lease agreements provide for renewal options and increases in rental payments based upon increases in the consumer price index or the lessors’ cost of operating the facility. Minimum aggregate lease payments for the remainder of the lease terms are as follows: Sublease Year Gross Rents Rents Net Rents (in thousands) 2016 $ 28,255 $ 2,534 $ 25,721 2017 27,051 2,527 24,524 2018 26,455 1,972 24,483 2019 25,851 1,799 24,052 2020 25,311 1,396 23,915 Thereafter 292,933 8,458 284,475 Total lease commitments $ 425,856 $ 18,686 $ 407,170 Net occupancy expense for years ended December 31, 2015 , 2014 , and 2013 included net rental expense of approximately $31.7 million , $21.2 million , and $19.9 million , respectively, net of rental income of $3.8 million , $3.1 million , and $3.3 million , respectively, for leased bank facilities. In December 2013, Valley terminated a 20 year branch operating lease related to a building sale-leaseback transaction entered into during 2007. As a result of the lease termination, Valley recognized a gain of $11.3 million within the net gains on sales of assets category of other non-interest income for the year ended December 31, 2013. The $11.3 million gain represented the outstanding deferred gain on the original building sale that would have been amortized to income over the remaining lease term. The negotiated lease termination penalty recognized in 2013 was immaterial.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15 and 2014 : 2015 2014 (in thousands) Commitments under commercial loans and lines of credit $ 2,554,146 $ 2,290,048 Home equity and other revolving lines of credit 822,506 749,716 Outstanding commercial mortgage loan commitments 724,236 429,474 Standby letters of credit 198,253 194,562 Outstanding residential mortgage loan commitments 54,293 79,849 Commitments under unused lines of credit—credit card 50,532 54,128 Commercial letters of credit 4,249 5,618 Commitments to sell loans 41,860 27,932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Florida and Pennsylvani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 At December 31, 2015 , Valley had the following cash flow hedge derivatives: • Four interest rate swaps with a total notional amount of $300 million to hedge the changes in cash flows associated with prime-rate-indexed deposits, consisting of consumer and commercial money market deposit accounts. Two of the four swaps, totaling $200 million , expire in October 2016 and require Valley to pay fixed-rate amounts at approximately 4.73 percent , in exchange for the receipt of variable-rate payments at the prime rate. The other two swaps totaling $100 million require the payment by Valley of fixed-rate amounts at approximately 5.11 percent in exchange for the receipt of variable-rate payments at the prime rate and expire in July 2017 . • One interest rate cap with a total notional amount of $125 million with a strike rate of 7.44 percent and a maturity date of September 27, 2023 used to hedge the total change in cash flows associated with prime-rate indexed deposits, consisting of consumer and commercial money market deposit accounts, which have variable interest rates indexed to the prime rate. • Three forward starting interest rate swaps with a total notional amount of $300 million to hedge the changes in cash flows associated with certain brokered money market deposits. Starting in November 2015 , the interest rate swaps required Valley to pay fixed-rate amounts ranging from approximately 2.57 percent to 2.97 percent , in exchange for the receipt of variable-rate payments at the three-month LIBOR rate. The three swaps have expiration dates ranging from November 2018 to November 2020 . • Four forward starting interest rate swaps with a total notional amount of $182 million to hedge the changes in cash flows associated with borrowed funds. Starting in March and April 2016, the interest rate swaps required Valley to pay fixed-rate amounts ranging from approximately 2.51 percent to 2.88 percent , in exchange for the receipt of variable-rate payments at the three-month LIBOR rate. The four swaps have expiration dates ranging from March 2019 to September 2020. During the third quarter of 2013, Valley entered into a $65 million forward-settle interest rate swap to protect Valley against adverse fluctuations in interest rates by reducing its exposure to variability in cash flows related to interest payments on its subordinated notes issuance in September 2013. The forward-settle swap was cash settled to coincide with the date of the subordinated note issuance. The change in fair value of the forward-settle swap was recorded in accumulated other comprehensive loss and is amortized into interest expense over the life of the debt. Fair Value Hedges of Fixed Rate Assets and Liabilities.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At December 31, 2015 , Valley had the following fair value hedge derivatives: • One interest rate swap with a notional amount of approximately $8.2 million used to hedge the change in the fair value of a commercial loan. • One interest rate swap transaction with a notional amount of $125 million , maturing in September 2023, used to hedge the change in the fair value of Valley’s 5.125 percent subordinated notes issued in September 2013 .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During the second quarter of 2014, Valley issued $25 million of market linked certificates of deposit through a broker dealer. The rate paid on these hybrid instruments is based on a formula derived from the spread between the long and short ends of the constant maturity swap (CMS) rate curve. This type of instrument is referred to as a "steepener" since it derives its value from the slope of the CMS curve. Valley has determined that these hybrid instruments contain an embedded swap contract which has been bifurcated from the host contract. Valley entered into a swap (with a total notional amount of $25 million ) almost simultaneously with the deposit issuance where the receive rate on the swap mirrors the pay rate on the brokered deposits. The bifurcated derivative and the stand alone swap are both marked to market through other non-interest expense. Although these instruments do not meet the hedge accounting requirements, the change in fair value of both the bifurcated derivative and the stand alone swap tend to move in opposite directions with changes in the three-month LIBOR rate and, therefore, provide an effective economic hedge. Valley also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December 31, 2015 December 31, 2014 Fair Value Fair Value Other Assets Other Liabilities Notional Amount Other Assets Other Liabilities Notional Amount (in thousands) Derivatives designated as hedging instruments: Cash flow hedge interest rate caps and swaps $ 1,284 $ 24,823 $ 907,000 $ 2,229 $ 19,302 $ 1,007,000 Fair value hedge interest rate swaps 7,658 1,306 133,209 6,257 1,482 133,406 Total derivatives designated as hedging instruments $ 8,942 $ 26,129 $ 1,040,209 $ 8,486 $ 20,784 $ 1,140,406 Derivatives not designated as hedging instruments: Interest rate swaps and embedded derivatives $ 24,628 $ 24,623 $ 654,134 $ 12,464 $ 12,455 $ 378,849 Mortgage banking derivatives 204 92 73,438 37 91 40,857 Total derivatives not designated as hedging instruments $ 24,832 $ 24,715 $ 727,572 $ 12,501 $ 12,546 $ 419,706 Gains (losses) included in the consolidated statements of income and in other comprehensive income (loss), on a pre-tax basis, related to interest rate derivatives designated as hedges of cash flows were as follows: 2015 2014 2013 (in thousands) Amount of loss reclassified from accumulated other comprehensive loss to interest expense $ (7,075 ) $ (6,663 ) $ (6,898 ) Amount of (loss) gain recognized in other comprehensive income (12,360 ) (20,910 ) 4,255 The net gains or losses related to cash flow hedge ineffectiveness were immaterial during the years ended December 31, 2015 , 2014 and 2013 . The accumulated net after-tax losses related to effective cash flow hedges included in accumulated other comprehensive loss were $17.6 million and $14.5 million at December 31, 2015 and 2014 , respectively. Amounts reported in accumulated other comprehensive loss related to cash flow interest rate derivatives are reclassified to interest expense as interest payments are made on the hedged variable interest rate liabilities. Valley estimates that $11.8 million will be reclassified as an increase to interest expense in 2016 . Gains (losses) included in the consolidated statements of income related to interest rate derivatives designated as hedges of fair value were as follows: 2015 2014 2013 (in thousands) Derivative—interest rate swaps: Interest income $ 176 $ (13 ) $ 728 Interest expense 1,400 9,380 (3,774 ) Hedged item—loans, deposits and long-term borrowings: Interest income $ (176 ) $ 13 $ (728 ) Interest expense (1,473 ) (9,449 ) 3,805 During the years ended December 31, 2015 , 2014 and 2013 , the amounts recognized in non-interest expense related to the ineffectiveness of fair value hedges were immaterial. Valley also recognized a net reduction to interest expense of $100 thousand and $584 thousand for the years ended December 31, 2014 and 2013 , respectively, related to Valley’s fair value hedges on brokered time deposits, which includes net settlements on the derivatives. The fair value hedges on brokered time deposits expired in March 2014. Net gains (losses) included in the consolidated statements of income related to derivative instruments not designated as hedging instruments were as follows: 2015 2014 2013 (in thousands) Non-designated hedge interest rate derivatives Other non-interest expense $ 158 $ (214 ) $ 128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December 31, 2015 , Valley was in compliance with all of the provisions of its derivative counterparty agreements. As of December 31, 2015 , the fair value of derivatives in a net liability position, which includes accrued interest but excludes any adjustment for nonperformance risk, related to these agreements was $36.0 million . Valley has derivative counterparty agreements that require minimum collateral posting thresholds for certain counterparties. At December 31, 2015 , Valley had $53.0 million in collateral posted with its counterparties. Litigation In the normal course of business, Valley may be a party to various outstanding legal proceedings and claims. In the opinion of management, the financial condition, results of operations, and liquidity of Valley should not be materially affected by the outcome of such legal proceedings and claims.</t>
  </si>
  <si>
    <t>Balance Sheet Offsetting</t>
  </si>
  <si>
    <t>Offsetting [Abstract]</t>
  </si>
  <si>
    <t>BALANCE SHEET OFFSETTING (Note 16)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December 31, 2015 and 2014 . Gross Amounts Not Offset Gross Amounts Recognized Gross Amounts Offset Net Amounts Presented Financial Instruments Cash Collateral Net Amount (in thousands) December 31, 2015 Assets: Interest rate caps and swaps $ 33,570 $ — $ 33,570 $ (8,942 ) $ — $ 24,628 Liabilities: Interest rate caps and swaps $ 50,752 $ — $ 50,752 $ (8,942 ) $ (41,810 ) $ — Repurchase agreements 475,000 — 475,000 — (475,000 ) * — Total $ 525,752 $ — $ 525,752 $ (8,942 ) $ (516,810 ) $ — December 31, 2014 Assets: Interest rate caps and swaps $ 20,950 $ — $ 20,950 $ (8,504 ) $ — $ 12,446 Liabilities: Interest rate caps and swaps $ 33,239 $ — $ 33,239 $ (8,504 ) $ (24,735 ) $ — Repurchase agreements 395,000 — 395,000 — (395,000 ) * — Total $ 428,239 $ — $ 428,239 $ (8,504 ) $ (419,735 ) $ — * Represents fair value of non-cash pledged investment securities.</t>
  </si>
  <si>
    <t>Regulatory and Capital Requirements</t>
  </si>
  <si>
    <t>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Bank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As of December 31, 2015 and 2014 , Valley exceeded all capital adequacy requirements to which it was subject (see tables below). On January 1, 2015, the final rules implementing the Basel Committee on Banking Supervision capital guidelines for banking organizations (Basel III) regulatory capital framework and related Dodd-Frank Act changes became effective for Valley. These rules supersede the federal banking agencies' general risk-based capital rules (Basel I). Full compliance with all of the final rule's requirements is phased in over a multi-year transition period ending on January 1, 2019. Basel III revised minimum capital requirements and adjusted prompt corrective action thresholds. Under the final rules, minimum requirements increased for both the quantity and quality of capital held by Valley and the Bank. The rules included a new common equity Tier 1 capital to risk-weighted assets ratio of 4.5 percent , raised the minimum ratio of Tier 1 capital to risk-weighted assets from 4.0 percent to 6.0 percent , required a minimum ratio of total capital to risk-weighted assets of 8.0 percent , and required a minimum leverage ratio of 4.0 percent . A new capital conservation buffer, comprised of common equity Tier 1 capital, was also established above the regulatory minimum capital requirements. This conservation buffer will be phased in beginning January 1, 2016 at 0.625 percent of risk-weighted assets and increase each subsequent year by an additional 0.625 percent until reaching its final level of 2.5 percent of risk-weighted assets on January 1, 2019. The final rule also revised the definition and calculation of Tier 1 capital, total capital and risk-weighted assets. The following table presents Valley’s and Valley National Bank’s actual capital positions and ratios under risk-based capital guidelines of Basel III and Basel I at December 31, 2015 and 2014 , respectively: Actual Minimum Capital Requirements To Be Well Capitalized Under Prompt Corrective Action Provision Amount Ratio Amount Ratio Amount Ratio ($ in thousands) As of December 31, 2015* Total Risk-based Capital Valley $ 1,910,304 12.0 % $ 1,271,171 8.0 % N/A N/A Valley National Bank 1,826,420 11.5 1,266,942 8.0 $ 1,583,677 10.0 % Common Equity Tier 1 Capital Valley 1,431,973 9.0 715,034 4.5 N/A N/A Valley National Bank 1,618,053 10.2 712,655 4.5 1,029,390 6.5 Tier 1 Risk-based Capital Valley 1,543,937 9.7 953,378 6.0 N/A N/A Valley National Bank 1,618,053 10.2 950,206 6.0 1,266,942 8.0 Tier 1 Leverage Capital Valley 1,543,937 7.9 781,388 4.0 N/A N/A Valley National Bank 1,618,053 8.3 780,831 4.0 976,039 5.0 As of December 31, 2014 Total Risk-based Capital Valley $ 1,547,753 11.4 % $ 1,084,479 8.0 % N/A N/A Valley National Bank 1,481,184 10.9 1,083,516 8.0 $ 1,354,395 10.0 % Tier 1 Risk-based Capital Valley 1,318,466 9.7 542,240 4.0 N/A N/A Valley National Bank 1,376,897 10.2 541,758 4.0 813,637 6.0 Tier 1 Leverage Capital Valley 1,318,466 7.5 707,082 4.0 N/A N/A Valley National Bank 1,376,897 7.8 706,992 4.0 883,740 5.0 _______ * December 31, 2015 capital positions and ratios were calculated under Basel III rules which became effective January 1, 2015.</t>
  </si>
  <si>
    <t>Common and Preferred Stock</t>
  </si>
  <si>
    <t>Equity [Abstract]</t>
  </si>
  <si>
    <t>COMMON AND PREFERRED STOCK (Note 18) Common Stock Dividend Reinvestment Plan. Effective June 29, 2009, Valley may issue up to 10.0 million authorized and previously unissued or treasury shares of Valley common stock for purchases under Valley’s dividend reinvestment plan (DRIP). Under the DRIP, a shareholder may choose to have future cash dividends automatically invested in Valley common stock and make voluntary optional cash payments of up to $100 thousand per quarter to purchase shares of Valley common stock. Shares purchased under this plan will be issued directly from Valley or in open market transactions. During 2015 , 2014 and 2013 , 713 thousand , 499 thousand , and 775 thousand of common shares, respectively, were reissued from treasury stock or issued from authorized common shares under the DRIP for net proceeds totaling $7.0 million , $5.0 million and $7.6 million , respectively. Common Stock Warrants. On January 1, 2012, Valley assumed in the acquisition of State Bancorp, Inc. a warrant issued (in connection with State Bancorp's redeemed preferred stock issuance) to the U.S. Treasury in December 2008. The ten -year warrant to purchase up to 489 thousand of Valley common shares has an exercise price of $11.30 per share, and is exercisable on a net exercise basis. During May 2015, the U.S. Treasury sold the warrant shares individually through a public action, in which Valley did not receive any of the proceeds. All of the warrants, which will expire on December 5, 2018, remained outstanding and unexercised at December 31, 2015 . In connection with the issuance of senior preferred shares in 2008 under the TARP program, Valley issued to the U.S. Treasury a ten-year warrant to purchase up to approximately $2.5 million of Valley common shares. During 2010, the U.S. Treasury sold the warrant shares individually through a public auction, in which Valley did not receive any of the proceeds. The warrants are currently traded on the New York Stock Exchange under the ticker symbol “VLY WS”. Each warrant entitles the holder to purchase approximately 1.103 Valley common shares at $16.12 per share and is exercisable through the expiration date of November 14, 2018. In July 2008, Valley issued approximately 918 thousand warrants as part of the purchase price for the acquisition of Greater Community Bancorp. All of these warrants expired unexercised on June 30, 2015, and are no longer outstanding. Repurchase Plan. In 2007, Valley’s Board of Directors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or issued under the dividend reinvestment plan. Under the repurchase plan, Valley made no purchases of its outstanding shares during the years ended December 31, 2015 , 2014 and 2013 . Other Stock Repurchases. Valley also purchases shares directly from its employees in connection with employee elections to withhold taxes related to the vesting of stock awards, including vested stock options exchanged for Valley common stock in the CNL acquisition. During the years ended December 31, 2015 , 2014 and 2013 , Valley purchased approximately 387 thousand , 174 thousand and 78 thousand shares, respectively, of its outstanding common stock at an average price of $9.95 , $9.96 and $9.91 , respectively, for such purpose. Preferred Stock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LIBOR plus a spread of 3.85 percent . The net proceeds from the preferred stock offering totaled approximately $111.6 million . The preferred stock is included in Valley's Tier 1 capital and total risk-based capital at December 31, 2015.</t>
  </si>
  <si>
    <t>Other Comprehensive Income</t>
  </si>
  <si>
    <t>OTHER COMPREHENSIVE INCOME (Note 19) The following table presents the tax effects allocated to each component of other comprehensive income (loss) for the years ended December 31, 2015 , 2014 and 2013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5 2014 2013 Before Tax Tax Effect After Tax Before Tax Tax Effect After Tax Before Tax Tax Effect After Tax (in thousands) Unrealized gains and losses on available for sale (AFS) securities Net (losses) gains arising during the period $ (3,458 ) $ 1,458 $ (2,000 ) $ 33,329 $ (13,931 ) $ 19,398 $ (22,679 ) $ 9,440 $ (13,239 ) Less reclassification adjustment for net gains included in net income (2,487 ) 1,041 (1,446 ) (745 ) 312 (433 ) (14,678 ) 6,156 (8,522 ) Net change (5,945 ) 2,499 (3,446 ) 32,584 (13,619 ) 18,965 (37,357 ) 15,596 (21,761 ) Non-credit impairment losses on securities available for sale and held to maturity Net change in non-credit impairment losses on securities (416 ) 175 (241 ) 2,299 (965 ) 1,334 6,266 (2,629 ) 3,637 Less reclassification adjustment for credit impairment losses included in net income (728 ) 304 (424 ) (661 ) 278 (383 ) (461 ) 193 (268 ) Net change (1,144 ) 479 (665 ) 1,638 (687 ) 951 5,805 (2,436 ) 3,369 Unrealized gains and losses on derivatives (cash flow hedges) Net (losses) gains arising during the period (12,360 ) 5,121 (7,239 ) (20,910 ) 8,763 (12,147 ) 4,255 (1,855 ) 2,400 Less reclassification adjustment for net losses included in net income 7,075 (2,948 ) 4,127 6,663 (2,777 ) 3,886 6,898 (2,893 ) 4,005 Net change (5,285 ) 2,173 (3,112 ) (14,247 ) 5,986 (8,261 ) 11,153 (4,748 ) 6,405 Defined benefit pension plan Net gains (losses) arising during the period 6,030 (2,586 ) 3,444 (27,902 ) 11,695 (16,207 ) 37,204 (15,627 ) 21,577 Amortization of prior service cost 206 (89 ) 117 305 (128 ) 177 2,440 (986 ) 1,454 Amortization of net loss 790 (328 ) 462 226 (94 ) 132 1,970 (825 ) 1,145 Recognition of loss due to curtailment — — — — — — 750 (282 ) 468 Net change 7,026 (3,003 ) 4,023 (27,371 ) 11,473 (15,898 ) 42,364 (17,720 ) 24,644 Total other comprehensive (loss) income $ (5,348 ) $ 2,148 $ (3,200 ) $ (7,396 ) $ 3,153 $ (4,243 ) $ 21,965 $ (9,308 ) $ 12,657 The following table presents the after-tax changes in the balances of each component of accumulated other comprehensive loss for the years ended December 31, 2015 , 2014 and 2013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2 $ 906 $ (4,175 ) $ (12,676 ) $ (34,964 ) $ (50,909 ) Other comprehensive income (loss) before reclassifications (13,239 ) 3,637 2,400 21,577 14,375 Amounts reclassified from other comprehensive income (loss) (8,522 ) (268 ) 4,005 3,067 (1,718 ) Other comprehensive income (loss), net (21,761 ) 3,369 6,405 24,644 12,657 Balance-December 31, 2013 (20,855 ) (806 ) (6,271 ) (10,320 ) (38,252 ) Other comprehensive income (loss) before reclassifications 19,398 1,334 (12,147 ) (16,207 ) (7,622 ) Amounts reclassified from other comprehensive income (loss) (433 ) (383 ) 3,886 309 3,379 Other comprehensive income (loss), net 18,965 951 (8,261 ) (15,898 ) (4,243 ) Balance-December 31, 2014 (1,890 ) 145 (14,532 ) (26,218 ) (42,495 ) Other comprehensive income (loss) before reclassifications (2,000 ) (241 ) (7,239 ) 3,444 (6,036 ) Amounts reclassified from other comprehensive income (loss) (1,446 ) (424 ) 4,127 579 2,836 Other comprehensive income (loss), net (3,446 ) (665 ) (3,112 ) 4,023 (3,200 ) Balance-December 31, 2015 $ (5,336 ) $ (520 ) $ (17,644 ) $ (22,195 ) $ (45,695 ) The following table presents amounts reclassified from each component of accumulated other comprehensive loss on a gross and net of tax basis for the years ended December 31, 2015 and 2014 . Amounts Reclassified from Accumulated Other Comprehensive Loss Components of Accumulated Other Comprehensive Loss 2015 2014 Income Statement Line Item (in thousands) Unrealized gains on AFS securities before tax $ 2,487 $ 745 Gains on securities transactions, net Tax effect (1,041 ) (312 ) Total net of tax 1,446 433 Non-credit impairment losses on AFS securities before tax: Accretion of credit impairment loss due to an increase in expected cash flows 728 661 Interest and dividends on investment securities (taxable) Tax effect (304 ) (278 ) Total net of tax 424 383 Unrealized losses on derivatives (cash flow hedges) before tax (7,075 ) (6,663 ) Interest expense Tax effect 2,948 2,777 Total net of tax (4,127 ) (3,886 ) Defined benefit pension plan: Amortization of prior service cost (206 ) (305 ) * Amortization of net actuarial loss (790 ) (226 ) * Total before tax (996 ) (531 ) Tax effect 417 222 Total net of tax (579 ) (309 ) Total reclassifications, net of tax $ (2,836 ) $ (3,379 ) * These accumulated other comprehensive loss components are included in the computation of net periodic pension cost. See Note 12 for details.</t>
  </si>
  <si>
    <t>Quarterly Financial Data</t>
  </si>
  <si>
    <t>Quarterly Financial Information Disclosure [Abstract]</t>
  </si>
  <si>
    <t>QUARTERLY FINANCIAL DATA (UNAUDITED) (Note 20) Quarters Ended 2015 March 31 June 30 September 30 December 31 (in thousands, except for share data) Interest income $ 170,985 $ 175,754 $ 174,690 $ 185,594 Interest expense 38,899 39,577 40,730 37,548 Net interest income 132,086 136,177 133,960 148,046 Provision for credit losses — 4,500 94 3,507 Non-interest income: Gains (losses) on securities transactions, net 2,416 (92 ) 157 6 Gains on sales of loans, net 598 422 2,014 1,211 Gains (losses) on sales of assets, net 281 200 (558 ) 2,853 Other non-interest income 15,350 19,670 19,306 19,968 Non-interest expense: Loss on extinguishment of debt — — — 51,129 Amortization of tax credit investments 4,496 4,511 5,224 13,081 Other non-interest expense 103,622 102,901 103,428 110,683 Income (loss) before income taxes 42,613 44,465 46,133 (6,316 ) Income tax expense (benefit) 12,272 12,474 10,179 (10,987 ) Net income 30,341 31,991 35,954 4,671 Dividend on preferred stock — — 2,017 1,796 Net income available to common shareholders 30,341 31,991 33,937 2,875 Earnings per common share: Basic $ 0.13 $ 0.14 $ 0.15 $ 0.01 Diluted 0.13 0.14 $ 0.15 0.01 Cash dividends declared per common share 0.11 0.11 0.11 0.11 Weighted average number of common shares outstanding: Basic 232,338,775 232,565,404 232,737,953 239,916,562 Diluted 232,341,921 232,586,616 232,780,219 239,972,546 Quarters Ended 2014 March 31 June 30 September 30 December 31 (in thousands, except for share data) Interest income $ 153,038 $ 157,164 $ 155,459 $ 170,942 Interest expense 39,014 39,745 40,791 42,296 Net interest income 114,024 117,419 114,668 128,646 Provision for credit losses 3,998 (5,671 ) (423 ) 3,980 Non-interest income: (Losses) gains on securities transactions, net (8 ) 7 103 643 Gains (losses) on sales of loans, net 913 679 (95 ) 234 (Losses) gains on sales of assets (148 ) 276 83 17,876 Other non-interest income 19,981 11,572 14,690 10,810 Non-interest expense: Loss on extinguishment of debt — — — 10,132 Amortization of tax credit investments 3,716 5,802 4,630 10,048 Other non-interest expense 92,383 88,551 86,906 101,087 Income before income taxes 34,665 41,271 38,336 32,962 Income tax expense 830 11,751 10,654 7,827 Net income 33,835 29,520 27,682 25,135 Earnings per common share: Basic $ 0.17 $ 0.15 $ 0.14 $ 0.11 Diluted 0.17 0.15 0.14 0.11 Cash dividends declared per common share 0.11 0.11 0.11 0.11 Weighted average number of common shares outstanding: Basic 200,128,384 200,472,592 200,614,091 221,471,635 Diluted 200,128,384 200,472,592 200,614,091 221,471,635</t>
  </si>
  <si>
    <t>Parent Company Information</t>
  </si>
  <si>
    <t>Condensed Financial Information of Parent Company Only Disclosure [Abstract]</t>
  </si>
  <si>
    <t>PARENT COMPANY INFORMATION (Note 21) Condensed Statements of Financial Condition December 31, 2015 2014 (in thousands) Assets Cash $ 63,330 $ 78,163 Interest bearing deposits with banks 135 135 Investment securities available for sale 806 833 Investments in and receivables due from subsidiaries 2,398,784 1,968,736 Other assets 61,365 16,771 Total Assets $ 2,524,420 $ 2,064,638 Liabilities and Shareholders’ Equity Dividends payable to shareholders $ 28,054 $ 25,512 Long-term borrowings 230,573 129,993 Junior subordinated debentures issued to capital trusts 41,414 41,252 Accrued expenses and other liabilities 17,288 4,864 Shareholders’ equity 2,207,091 1,863,017 Total Liabilities and Shareholders’ Equity $ 2,524,420 $ 2,064,638 Condensed Statements of Income Years Ended December 31, 2015 2014 2013 (in thousands) Income Dividends from subsidiary $ 110,000 $ 110,000 $ 120,000 Income from subsidiary 2,363 — — Other interest and income 211 436 1,477 Total Income 112,574 110,436 121,477 Total Expenses 20,578 11,172 16,140 Income before income tax benefit and equity in undistributed (losses) earnings of subsidiary 91,996 99,264 105,337 Income tax benefit (21,939 ) (3,245 ) (5,130 ) Income before equity in undistributed (losses) earnings of subsidiary 113,935 102,509 110,467 Equity in undistributed (losses) earnings of subsidiary (10,978 ) 13,663 21,494 Net Income 102,957 116,172 131,961 Dividends on preferred stock 3,813 — — Net Income Available to Common Shareholders $ 99,144 $ 116,172 $ 131,961 Condensed Statements of Cash Flows Years Ended December 31, 2015 2014 2013 (in thousands) Cash flows from operating activities: Net Income $ 102,957 $ 116,172 $ 131,961 Adjustments to reconcile net income to net cash provided by operating activities: Equity in undistributed losses (earnings) of subsidiary 10,978 (13,663 ) (21,494 ) Depreciation and amortization — 18 27 Stock-based compensation 7,575 7,489 6,055 Net amortization of premiums and accretion of discounts on securities 162 163 162 Gains on securities transactions, net — — (14 ) Net change in: Fair value of borrowings carried at fair value — — (881 ) Other assets (41,452 ) 6,632 (5,676 ) Accrued expenses and other liabilities 9,604 (1,851 ) 2,590 Net cash provided by operating activities 89,824 114,960 112,730 Cash flows from investing activities: Investment securities available for sale: Sales 49 46 643 Purchases — (500 ) — Cash and cash equivalents acquired in acquisitions 109 14,776 — Capital contributions to subsidiary (115,000 ) — — Subordinated debt issued by subsidiary (100,000 ) — — Net cash (used in) provided by investing activities (214,842 ) 14,322 643 Cash flows from financing activities: Proceeds from issuance of long-term borrowings, net 98,897 — 125,000 Proceeds from issuance of preferred stock, net 111,590 — — Redemption of junior subordinated debentures — — (142,313 ) Dividends paid to preferred shareholders (3,813 ) — — Dividends paid to common shareholders (102,279 ) (88,119 ) (129,271 ) Purchase of common shares to treasury (2,108 ) (1,688 ) (768 ) Common stock issued, net 7,898 5,096 7,839 Net cash provided by (used in) financing activities 110,185 (84,711 ) (139,513 ) Net change in cash and cash equivalents (14,833 ) 44,571 (26,140 ) Cash and cash equivalents at beginning of year 78,298 33,727 59,867 Cash and cash equivalents at end of year $ 63,465 $ 78,298 $ 33,727</t>
  </si>
  <si>
    <t>Business Segments</t>
  </si>
  <si>
    <t>Segment Reporting [Abstract]</t>
  </si>
  <si>
    <t>BUSINESS SEGMENTS (Note 22) Valley has four business segments that it monitors and reports on to manage Valley’s business operations. These segments are consumer lending, commercial lending, investment management, and corporate and other adjustments. Valley’s reportable segments have been determined based upon its internal structure of operations and lines of business. Each business segment is reviewed routinely for its asset growth, contribution to income before income taxes and return on average interest earning assets and impairment (if events or circumstances indicate a possible inability to realize the carrying amount). Expenses related to the branch network, all other components of retail banking, along with the back office departments of our subsidiary bank are allocated from the corporate and other adjustments segment to each of the other three business segments. Interest expense and internal transfer expense (for general corporate expenses) are allocated to each business segment utilizing a “pool funding” methodology, which involves the allocation of uniform funding cost based on each segments’ average earning assets outstanding for the period. The financial reporting for each segment contains allocations and reporting in line with Valley’s operations, which may not necessarily be comparable to any other financial institution. The accounting for each segment includes internal accounting policies designed to measure consistent and reasonable financial reporting, and may result in income and expense measurements that differ from amounts under U.S. GAAP. Furthermore, changes in management structure or allocation methodologies and procedures may result in changes in reported segment financial data. The consumer lending segment is mainly comprised of residential mortgages, home equity loans and automobile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lending segment also includes the Wealth Management Division, comprised of trust, asset management, insurance services, and asset-based lending support services. The commercial lending segment is mainly comprised of floating rate and adjustable rate commercial and industrial loans, as well as fixed rate owner occupied and commercial real estate loans. Due to the portfolio’s interest rate characteristics, commercial lending is Valley’s business segment that is most sensitive to movements in market interest rates. The investment management segment generates a large portion of Valley’s income through investments in various types of securities. These securities are mainly comprised of fixed rate investments and depending on our liquid cash position, federal funds sold and interest-bearing deposits with banks (primarily the Federal Reserve Bank of New York), as part of our asset/liability management strategies. The fixed rate investments are one of Valley’s assets that are least sensitive assets to immediate changes in market interest rates. However, a portion of the investment portfolio is invested in shorter-duration securities to maintain the overall asset sensitivity of Valley’s balance sheet. Net gains and losses on the change in fair value of trading securities and net impairment losses on securities, if incurred, are reflected in the corporate and other adjustments segment. The amounts disclosed as “corporate and other adjustments” represent income and expense items not directly attributable to a specific segment, including net trading and securities gains and losses, and net impairment losses on securities not reported in the investment management segment above, interest expense related to the junior subordinated debentures issued to capital trusts, the change in fair value of Valley’s j unior subordinated debentures carried at fair value, interest expense related to subordinated notes, as well as income and expen se from derivative financial instruments. The following tables represent the financial data for Valley’s four business segments for the years ended December 31, 2015 , 2014 and 2013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 Year Ended December 31, 2014 Consumer Lending Commercial Lending Investment Management Corporate and Other Adjustments Total ($ in thousands) Average interest earning assets (unaudited) $ 4,122,468 $ 7,959,215 $ 2,959,100 $ — $ 15,040,783 Interest income $ 154,078 $ 399,192 $ 91,689 $ (8,356 ) $ 636,603 Interest expense 41,343 79,820 29,676 11,007 161,846 Net interest income (loss) 112,735 319,372 62,013 (19,363 ) 474,757 Provision for credit losses 438 1,446 — — 1,884 Net interest income (loss) after provision for credit losses 112,297 317,926 62,013 (19,363 ) 472,873 Non-interest income 40,611 (19,624 ) 6,392 50,237 77,616 Non-interest expense 59,051 58,142 1,369 284,693 403,255 Internal expense transfer 65,477 126,465 47,060 (239,002 ) — Income (loss) before income taxes $ 28,380 $ 113,695 $ 19,976 $ (14,817 ) $ 147,234 Return on average interest earning assets (pre-tax) (unaudited) 0.69 % 1.43 % 0.68 % N/A 0.98 % Year Ended December 31, 2013 Consumer Lending Commercial Lending Investment Management Corporate and Other Adjustments Total ($ in thousands) Average interest earning assets (unaudited) $ 3,915,395 $ 7,272,573 $ 3,054,234 $ — $ 14,242,202 Interest income $ 157,482 $ 380,369 $ 86,564 $ (8,318 ) $ 616,097 Interest expense 41,556 77,187 32,416 17,218 168,377 Net interest income (loss) 115,926 303,182 54,148 (25,536 ) 447,720 Provision for credit losses 2,094 14,001 — — 16,095 Net interest income (loss) after provision for credit losses 113,832 289,181 54,148 (25,536 ) 431,625 Non-interest income 75,028 (7,219 ) 5,962 54,882 128,653 Non-interest expense 77,231 57,096 1,355 245,656 381,338 Internal expense transfer 64,142 118,546 50,011 (232,699 ) — Income before income taxes $ 47,487 $ 106,320 $ 8,744 $ 16,389 $ 178,940 Return on average interest earning assets (pre-tax) (unaudited) 1.21 % 1.46 % 0.29 % N/A 1.26 %</t>
  </si>
  <si>
    <t>Summary of Significant Accounting Policies (Policies)</t>
  </si>
  <si>
    <t>Business</t>
  </si>
  <si>
    <t>Business Valley National Bancorp, a New Jersey Corporation (Valley), is a bank holding company whose principal wholly-owned subsidiary is Valley National Bank (the “Bank”), a national banking association providing a full range of commercial, retail and trust and investment services through its branch and ATM network throughout northern and central New Jersey, the New York City boroughs of Manhattan, Brooklyn, Queens, Long Island, and southeast and central Florida. The Bank also lends to borrowers outside its branch network. The Bank is subject to intense competition from other financial services companies and is subject to the regulation of certain federal and state agencies and undergoes periodic examinations by certain regulatory authorities. Valley National Bank’s subsidiaries are all included in the consolidated financial statements of Valley. These subsidiaries include: • an all-line insurance agency offering property and casualty, life and health insurance; • asset management advisers which are Securities and Exchange Commission (SEC) registered investment advisors; • title insurance agencies in New Jersey, New York and Florida; • subsidiaries which hold, maintain and manage investment assets for the Bank; • a subsidiary which owns and services auto loans; • a subsidiary which specializes in health care equipment lending and other commercial equipment leases; • a subsidiary which owns and services general aviation aircraft loans and existing commercial equipment leases; and • a subsidiary which owns and services New York commercial loans. The Bank’s subsidiaries also include real estate investment trust subsidiaries (the “REIT” subsidiaries) which own real estate related investments and a REIT subsidiary which owns some of the real estate utilized by the Bank and related real estate investments. Except for Valley’s REIT subsidiaries, all subsidiaries mentioned above are directly or indirectly wholly-owned by the Bank. Because each REIT subsidiary must have 100 or more shareholders to qualify as a REIT, each REIT subsidiary has issued less than 20 percent of its outstanding non-voting preferred stock to individuals, most of whom are non-senior management Bank employees. The Bank owns the remaining preferred stock and all the common stock of the REITs.</t>
  </si>
  <si>
    <t>Basis of Presentation</t>
  </si>
  <si>
    <t>Basis of Presentation The consolidated financial statements of Valley include the accounts of its commercial bank subsidiary, Valley National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for more details. Certain prior period amounts have been reclassified to conform to the current presentation. In preparing the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Cash and Cash Equivalents</t>
  </si>
  <si>
    <t>Cash and Cash Equivalents For purposes of reporting cash flows, cash and cash equivalents include cash on hand, amounts due from banks, interest bearing deposits in other banks (including the Federal Reserve Bank of New York) and, from time to time, overnight federal funds sold. The Bank is required to maintain reserve balances in cash or on deposit with the Federal Reserve Bank based on a percentage of deposits.</t>
  </si>
  <si>
    <t>Investment Securities At the time of purchase, management elects to classify investment securities into one of three categories: held to maturity, available for sale or trading. Investment securities are classified as held to maturity and carried at amortized cost when management has the positive intent and ability to hold to maturity. Investment securities to be held for indefinite periods are classified as available for sale and carried at fair value, with unrealized holding gains and losses reported as a component of other comprehensive income or loss, net of tax. Securities that may be sold and reinvested over short durations as part of management’s asset/liability management strategies are classified as trading and are carried at fair value, with changes in unrealized holding gains and losses included in non-interest income in the accompanying consolidated statements of income as a component of net trading gains. Realized gains or losses on the sale of available for sale and trading securities are recognized by the specific identification method and are included in net gains on securities transactions and other non-interest income, respectively. Investments in Federal Home Loan Bank and Federal Reserve Bank stock, which have limited marketability, are carried at cost in other assets. Quarterly, Valley evaluates its investment securities classified as held to maturity and available for sale for other-than-temporary impairment. Other-than-temporary impairment means Valley believes the security’s impairment is due to factors that could include the issuer’s inability to pay interest or dividends, the potential for default, and/or other factors. When a held to maturity or available for sale debt security is assessed for other-than-temporary impairment, Valley has to first consider (a) whether it intends to sell the security, and (b) whether it is more likely than not that Valley will be required to sell the security prior to recovery of its amortized cost basis. If neither of these circumstances applies to a security, but Valley does not expect to recover the entire amortized cost basis, an other-than-temporary impairment loss has occurred that must be separated into two categories: (a) the amount related to credit loss, and (b) the amount related to other factors. In assessing the level of other-than-temporary impairment attributable to credit loss, Valley compares the present value of cash flows expected to be collected with the amortized cost basis of the security. The portion of the total other-than-temporary impairment related to credit loss is recognized in earnings, while the portion related to other factors is recognized in other comprehensive income or loss. The total other-than-temporary impairment loss is presented in the statement of income, less the portion recognized in other comprehensive income or loss. When a debt security becomes other-than-temporarily impaired, its amortized cost basis is reduced to reflect the portion of the total impairment related to credit loss. There was no other-than-temporary impairment recognized in earnings as a result of Valley's impairment analysis of its securities during 2015 , 2014 and 2013 . To determine whether a security’s impairment is other-than-temporary, Valley considers factors that include, among others, the causes of the decline in fair value, such as credit problems, interest rate fluctuations, or market volatility; the severity and duration of the decline; Valley’s ability and intent to hold equity security investments until they recover in value (as well as the likelihood of such a recovery in the near term); Valley’s intent to sell security investments; and whether it is more likely than not that Valley will be required to sell such securities before recovery of their individual amortized cost basis. For debt securities, the primary consideration in determining whether impairment is other-than-temporary is whether or not it is probable that current and/or future contractual cash flows have been or may be impaired. See the “Other-Than-Temporary Impairment Analysis” section of Note 4 for further discussion. Interest income on investments includes amortization of purchase premiums and discounts. Realized gains and losses are derived based on the amortized cost of the security sold.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resulting in the recognition of other-than-temporary impairment of the security.</t>
  </si>
  <si>
    <t>Loans Held for Sale</t>
  </si>
  <si>
    <t>Loans Held for Sale Loans held for sale generally consist of conforming residential mortgage loans originated and intended for sale in the secondary market and are carried at their estimated fair value on an instrument-by-instrument basis as permitted by the fair value option election under U.S. GAAP. Changes in fair value are recognized in non-interest income in the accompanying consolidated statements of income as a component of net gains on sales of loans. Origination fees and costs related to loans held for sale are recognized as earned and as incurred. Loans held for sale are generally sold with loan servicing rights retained by Valley. Gains recognized on loan sales include the value assigned to the rights to service the loan. See “Loan Servicing Rights” section below. From time to time, Valley may elect to transfer non-performing loans from commercial and industrial or commercial real estate portfolios.</t>
  </si>
  <si>
    <t>Loans and Loan Fees</t>
  </si>
  <si>
    <t>Loans and Loan Fees Loans are reported at their outstanding principal balance net of any unearned income, charge-offs, unamortized deferred fees and costs on originated loans and premium or discounts on purchased loans, except for purchased credit-impaired loans.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Payments received on nonaccrual loans are generally applied against principal.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t>
  </si>
  <si>
    <t>Purchased Credit-Impaired Loans (Including Covered Loans)</t>
  </si>
  <si>
    <t>Purchased Credit-Impaired Loans (Including Covered Loans) Purchased credit-impaired (PCI) loans are loans acquired at a discount (that is due, in part, to credit quality). Valley's PCI loan portfolio primarily consists of loans acquired in business combinations subsequent to 2011 and (covered) loans in which the Bank will share losses with the FDIC under loss-sharing agreements that have resulted from past FDIC-assisted transactions by Valley and 1st United acquired in 2014. The PCI loans are initially recorded at fair value (as determined by the present value of expected future cash flows) with no allowance for loan losses. Beginning in 2010, Valley has accounted for interest income on all loans acquired at a discount (that is due, in part, to credit quality) based on the acquired loans’ expected cash flows. The PCI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or as a loss accrual or an allowance for loan losses.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Any allowance for loan losses related to covered PCI loans is determined without consideration of the amounts recoverable through the FDIC loss-share agreements (see “FDIC Loss-Share Receivable” below). Valley had no allowance reserves related to PCI loans at December 31, 2015 as compared to $200 thousand (all related to covered PCI loans) at December 31, 2014. The Bank periodically evaluates the remaining contractual required payments due and estimates of cash flows expected to be collected for the underlying loans of each PCI loan pool. These evaluations, performed quarter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our interest income on loans and the FDIC loss-share receivable, if applicable, is prospectively reduced by the guaranteed portion of the additional cash flows expected to be received, with a corresponding reduction to non-interest income. See Note 5 for additional information. PCI loans that may have been classified as non-performing loans by an acquired bank are no longer classified as non-performing because these loans are accounted for on a pooled basis. Management’s judgment is required in classifying loans in pools as performing loans, and is dependent on having a reasonable expectation about the timing and amount of the pool cash flows to be collected, even if certain loans within the pool are contractually past due.</t>
  </si>
  <si>
    <t>Allowance for Credit Losses The allowance for credit losses (the “allowance”) is increased through provisions charged against current earnings and additionally by crediting amounts of recoveries received, if any, on previously charged-off loans. The allowance is reduced by charge-offs on loans or unfunded letters of credit which are determined to be a loss, in accordance with established policies, when all efforts of collection have been exhausted. The allowance is maintained at a level estimated to absorb probable credit losses inherent in the loan portfolio as well as other credit risk related charge-offs. The allowance is based on ongoing evaluations of the probable estimated losses inherent in the non-PCI loan portfolio and off-balance sheet unfunded letters of credit, as well as reserves for impairment of PCI loans subsequent to their acquisition date. As discussed under the “Purchased Credit-Impaired Loans” section above, the allowance for credit losses at December 31, 2014 included reserves for impairment of covered PCI loans subsequent to their acquisition date that were reduced to zero at December 31, 2015 through loan charge-offs recognized during 2015. The Bank’s methodology for evaluating the appropriateness of the allowance includes grouping the non-covered loan portfolio into loan segments based on common risk characteristics, tracking the historical levels of classified loans and delinquencies, estimating the appropriate loss look-back and loss emergence periods related to historical losses for each loan segment, providing specific reserves on impaired loans, and assigning incremental reserves where necessary based upon qualitative and economic outlook factors including numerous variables, such as the nature and trends of recent loan charge-offs. Additionally, the volume of non-performing loans, concentration risks by size, type, and geography, new markets, collateral adequacy, credit policies and procedures, staffing, underwriting consistency, loan review and economic conditions are taken into consideration. The allowance for loan losses consists of four elements: (i) specific reserves for individually impaired credits, (ii) reserves for adversely classified, or higher risk rated, loans that are not impaired, (iii) reserves for other loans based on historical loss factors (using the appropriate loss look-back and loss emergence periods) adjusted for both internal and external qualitative risk factors to Valley, including the aforementioned factors, as well as changes in both organic and purchased loan portfolio volumes, the composition and concentrations of credit, new market initiatives, and the impact of competition on loan structuring and pricing, and (iv) an allowance for PCI loan pools impaired subsequent to the acquisition date, if applicable. The Credit Risk Management Department individually evaluates non-accrual (non-homogeneous) commercial and industrial loans and commercial real estate loans over $250 thousand and all troubled debt restructured loans. The value of an impaired loan is measured based upon the underlying anticipated method of payment consisting of either the present value of expected future cash flows discounted at the loan’s effective interest rate, or the fair value of the collateral, if the loan is collateral dependent, and its payment is expected solely based on the underlying collateral. If the value of an impaired loan is less than its carrying amount, impairment is recognized through a provision to the allowance for loan losses. Collateral dependent impaired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is based upon future expected cash flows, the present value of the expected future cash flows discounted at the loan’s original effective interest rate is compared to the carrying value of the loan, and any shortfall is recorded as a specific valuation allowance in the allowance for loan losses. Accrual of interest is discontinued on an impaired loan when management believes, after considering collection efforts and other factors, the borrower’s financial condition is such that collection of interest is doubtful. Cash collections on impaired loans are generally credited to the loan balance, and no interest income is recognized on these loans until the principal balance has been determined to be fully collectible. Residential mortgage loans and consumer loans usually consist of smaller balance homogeneous loans that are collectively evaluated for impairment, and are specifically excluded from the impaired loan portfolio, except where the loan is classified as a troubled debt restructured loan. The allowances established for probable losses on specific loans are based on a regular analysis and evaluation of the loans. Loans are evaluated based on an internal credit risk rating system for the commercial and industrial loan and commercial real estate loan portfolio segments and non-performing loan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is below “Pass” grade are adversely classified. See Note 5 for details. Any change in the credit risk grade of performing and/or non-performing loans affects the amount of the related allowance. Once a loan is adversely classified, the assigned relationship manager and/or a special assets officer in conjunction with the Credit Risk Management Department analyze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Loans identified as losses by management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The allowance allocations for other loans (i.e.; risk rated loans that are not adversely classified and loans that are not risk rated) are calculated by applying historical loss factors for each loan portfolio segment to the applicable outstanding loan portfolio balances. Loss factors are calculated using statistical analysis supplemented by management judgment. The statistical analysis considers historical default rates, historical loss severity in the event of default, and the average loss emergence period for each loan portfolio segment. The management analysis includes an evaluation of loan portfolio volumes, the composition and concentrations of credit, credit quality and current delinquency trends. Prior to December 31, 2015, the allowance also contains reserves to cover inherent losses within each of Valley’s loan portfolio segments, which have not been otherwise reviewed or measured on an individual basis. Such reserves include management’s evaluation of loan portfolio volumes, the composition and concentrations of credit, as well as other trends within the loan portfolio. These reserves reflected management’s attempt to ensure that the overall allowance reflected a margin for imprecision and the uncertainty that is inherent in estimates of probable incurred credit losses. As part of an ongoing evaluation process of developing the allowance for credit losses estimate, management continually evaluates and updates their assumptions based on the current economic environment and their own loss experience. During the fourth quarter of 2015, Valley refined and enhanced its assessment of the adequacy of the allowance for loan losses by extending the loss look-back period on the majority of its loan portfolios from three years to four years in order to capture more of the current economic cycle as it continues. Valley also enhanced its qualitative factor framework to capture the risks of several factors, including, but not limited to, the impact of changes in capitalization rates on collateral values, concentrations of certain loan types, including multi-family and exculpated loans, the volume of loans purchased from and serviced by third parties, as well as the rate of growth in Valley's real estate portfolios. These enhancements are meant to increase the level of precision in the allowance for credit losses. As a result, Valley will no longer have an “unallocated” segment in its allowance for credit losses, as the risks and uncertainties meant to be captured by the unallocated allowance have been included in the qualitative framework for the respective portfolios at December 31, 2015. As such, the unallocated allowance has in essence been reallocated to the certain portfolios based on the risks and uncertainties it was meant to capture. See Notes 5 and 6 for Valley’s loan credit quality and additional allowance disclosures.</t>
  </si>
  <si>
    <t>Premises and Equipment, Net Premises and equipment are stated at cost less accumulated depreciation computed using the straight-line method over the estimated useful lives of the related assets. Generally, these useful lives range from three to forty years. Leasehold improvements are amortized over the term of the lease or estimated useful life of the asset, whichever is shorter. Major improvements are capitalized, while repairs and maintenance costs are charged to operations as incurred. Upon retirement or disposition, any gain or loss is credited or charged to operations.</t>
  </si>
  <si>
    <t>Bank Owned Life Insurance</t>
  </si>
  <si>
    <t>Bank Owned Life Insurance Valley owns bank owned life insurance (BOLI) to help offset the cost of employee benefits. BOLI is recorded at its cash surrender value. Valley’s BOLI is invested primarily in U.S. Treasury securities and residential mortgage-backed securities issued by government sponsored enterprises and Ginnie Mae. The majority of the underlying investment portfolio is managed by one independent investment firm. The change in the cash surrender value is included as a component of non-interest income and is exempt from federal and state income taxes as long as the policies are held until the death of the insured individuals.</t>
  </si>
  <si>
    <t>Other Real Estate Owned</t>
  </si>
  <si>
    <t>Other Real Estate Owned Valley acquires other real estate owned (OREO) through foreclosure on loans secured by real estate. OREO is reported at the lower of cost or fair value, as established by a current appraisal (less estimated costs to sell), and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t>
  </si>
  <si>
    <t>FDIC Loss-Share Receivable</t>
  </si>
  <si>
    <t>FDIC Loss-Share Receivable Valley National Bank has several loss-share agreements with the FDIC (referred to as the “FDIC loss-share receivable” reported within other assets on Valley’s consolidated statements of financial condition) which relate to the LibertyPointe Bank and The Park Avenue Bank transactions entered into by Valley in 2010, as well as three prior FDIC-assisted transactions by 1st United (including Republic Federal Bank, The Bank of Miami and Old Harbor Bank) acquired by Valley in 2014. The FDIC loss-share receivable arising from the loss-share agreements is measured separately from the covered loan pools because the agreements are not contractually part of the covered loans and are not transferable should the Bank choose to dispose of the covered loans. At the date of acquisition, the FDIC loss-share receivable was measured at its fair value based on expected future cash flows covered by the loss share agreements. In addition, the asset is based on the credit adjustments estimated for each loan pool and the loss-share percentages. At December 31, 2015 and 2014, our FDIC loss-share receivable totaled $8.3 million and $13.8 million , respectively. Although this asset represents a contractual receivable from the FDIC, there is no contractual interest rate associated with the asset. The difference between the present value and the undiscounted cash flow expected to be collected from the FDIC is accreted into non-interest income over the life of the FDIC loss-share receivable. Actual or expected losses in excess of the acquisition date estimates result in an increase in the FDIC loss-share receivable. Conversely, when actual or expected losses are less than the acquisition date estimates, the loss share receivable is decreased. This reduction is recognized prospectively over the shorter of (i) the estimated life of the respective pools of covered loans or (ii) the term of the loss-sharing agreements with the FDIC. The FDIC loss-share receivable is also reduced and increased as loss-sharing payments are received from and made to the FDIC. Effective January 1, 2015, the losses on commercial related loans (commercial and industrial loans and commercial real estate loans) from the Republic Federal Bank transaction ceased being covered under the loss-share agreement. Any recoveries, net of expenses, of losses incurred prior to January 1, 2015 on such loans will continue to be covered (and must be shared with the FDIC in accordance with the loss-share agreement) through December 31, 2017. The losses on consumer related loans (residential mortgage loans and consumer loans) continue to be covered under the loss-share agreement through December 31, 2019. Under the terms of this loss-sharing agreement with the FDIC, losses are shared on the acquired loan and other real estate owned portfolio between 80 percent and 95 percent based upon certain aggregate loss limits. Effective April 1, 2015, the losses on commercial related loans from the LibertyPointe Bank and The Park Avenue Bank transactions ceased to be covered under the loss-share agreements. Any recoveries, net of expenses, of losses incurred prior to April 1, 2015 on such loans will continue to be covered by the loss-sharing agreement through March 31, 2018. The losses on consumer related loans will continue to be covered under the loss-share agreements through March 31, 2020. Under the terms of the loss-sharing agreements for the LibertyPointe Bank and The Park Avenue Bank transaction, the FDIC is obligated to reimburse Valley for 80.0 percent and 95.0 percent , respectively, of any future losses on covered consumer loans up to certain aggregate loss limits. Effective January 1, 2016, the losses on commercial related loans from The Bank of Miami transaction ceased to be covered under the loss-share agreement. Any recoveries, net of expenses, of losses incurred prior to January 1, 2016 on such loans will continue to be covered through December 31, 2018. The losses on consumer related loans continue to be covered under the loss-share agreement through December 31, 2020. Under the terms of this loss-sharing agreement with the FDIC, losses are shared on the acquired loan and other real estate owned portfolio up to 80 percent of the covered assets acquired. The losses on commercial related loans from the Old Harbor Bank transaction will cease to be covered under the loss-share agreement effective October 31, 2016 and any recoveries, net of expenses, on losses incurred prior to that date must be shared with the FDIC in accordance with the loss-share agreement through October 31, 2019. The losses on consumer related loans will continue to be covered under the loss-share agreement through October 31, 2021. Under the terms of this loss-sharing agreement with the FDIC, losses are shared on the acquired loans and other real estate owned portfolio up to 70 percent of those covered assets within certain aggregate loss limits.</t>
  </si>
  <si>
    <t>Goodwill Intangible assets resulting from acquisitions under the purchase method of accounting consist of goodwill and other intangible assets (see “Other Intangible Assets” below). Goodwill is not amortized and is subject to an annual assessment for impairment. The goodwill impairment analysis is generally a two-step test. During 2015 and 2014 , Valley elected to perform step one of the two-step goodwill impairment test for all of its reporting units. However, Valley may choose to perform an optional qualitative assessment allowable under Accounting Standards Update (ASU) No. 2011-8, “Testing Goodwill for Impairment” to determine whether it is necessary to perform the two-step quantitative goodwill impairment test for one or more units in future periods. Goodwill is allocated to Valley’s reporting unit, which is a business segment or one level below,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Valley reviews goodwill annually or more frequently if a triggering event indicates impairment may have occurred, to determine potential impairment by determining if the fair value of the reporting unit has fallen below the carrying value.</t>
  </si>
  <si>
    <t>Other Intangible Assets</t>
  </si>
  <si>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customer lists, and covenants not to compete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si>
  <si>
    <t>Loan Servicing Rights</t>
  </si>
  <si>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are determined using a method which utilizes servicing income, discount rates, prepayment speeds and default rates specifically relative to Valley’s portfolio for originated mortgage servicing rights. The unamortized costs associated with acquiring loan servicing rights, net of any valuation allowances, are included in other intangible assets in the consolidated statements of financial condition and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t>
  </si>
  <si>
    <t>Stock-Based Compensation</t>
  </si>
  <si>
    <t xml:space="preserve">Stock-Based Compensation Compensation expense for stock options and restricted stock awards (i.e., non-vested stock awards) is based on the fair value of the award on the date of the grant and is recognized ratably over the service period of the award. Under Valley’s long-term incentive compensation plans, award grantees that are eligible for retirement do not have a service period requirement. Compensation expense for these awards is recognized immediately in earnings.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estricted stock awards is based upon the last sale price reported for Valley’s common stock on the date of grant or the last sale price reported preceding such date, except for performance-based restricted stock and restricted stock unit awards with a market condition. The grant date fair value of a performance-based restricted stock or restrict stock unit award that vests based on a market condition is determined by a third party specialist using a Monte Carlo valuation model. </t>
  </si>
  <si>
    <t>Fair Value Measurements</t>
  </si>
  <si>
    <t>Fair Value Measurements In general, fair values of financial instruments are based upon quoted market prices, where available. When observable market prices and parameters are not fully available, management uses valuation techniques based upon internal and third party models requiring more management judgment to estimate the appropriate fair value measurements. Valuation adjustments may be made to ensure that financial instruments are recorded at fair value, including adjustments based on internal cash flow model projections that utilize assumptions similar to those incorporated by market participants. Other adjustments may include amounts to reflect counterparty credit quality and Valley’s creditworthiness, among other things, as well as unobservable parameters. Any such valuation adjustments are applied consistently over time.</t>
  </si>
  <si>
    <t>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Valley maintains a reserve related to certain tax positions that management believes contain an element of uncertainty. Periodically, Valley evaluates each of its tax positions and strategies to determine whether the reserve continues to be appropriate. See Note 13 for further analysis of Valley’s accounting for income taxes.</t>
  </si>
  <si>
    <t>Comprehensive Income</t>
  </si>
  <si>
    <t>Comprehensive Income Comprehensive income or loss is defined as the change in equity of a business entity during a period due to transactions and other events and circumstances, excluding those resulting from investments by and distributions to shareholders. Comprehensive income consists of net income and other comprehensive income or loss. Valley’s components of other comprehensive income or loss, net of deferred tax, include: (i) unrealized gains and losses on securities available for sale (including the non-credit portion of other-than-temporary impairment charges relating to these securities); (ii) unrealized gains and losses on derivatives used in cash flow hedging relationships; and (iii) the pension benefit adjustment for the unfunded portion of its various employee, officer, and director pension plans. Valley presents comprehensive income and its components in the consolidated statements of comprehensive income for all periods presented.</t>
  </si>
  <si>
    <t>Earnings Per Common Share</t>
  </si>
  <si>
    <t>Earnings Per Common Share For Valley,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si>
  <si>
    <t>Preferred and Common Stock Dividends</t>
  </si>
  <si>
    <t>Preferred and Common Stock Dividends In June 2015, Valley issued 4.6 million shares of non-cumulative perpetual preferred stock which were initially recorded at fair value (see Note 18 for additional details on the preferred stock issuance). The preferred shares are senior to Valley common stock, whereas the current year dividends must be paid before Valley can pay dividends to its common stockholders. Preferred dividends declared are deducted from net income for computing income available to common stockholders and earnings per common share computations. Cash dividends to both preferred and common stockholders are payable and accrued when declared by Valley's Board of Directors.</t>
  </si>
  <si>
    <t>Treasury Stock</t>
  </si>
  <si>
    <t>Treasury Stock Treasury stock is recorded using the cost method and accordingly is presented as a reduction of shareholders’ equity.</t>
  </si>
  <si>
    <t>Derivative Instruments and Hedging Activities</t>
  </si>
  <si>
    <t>Derivative Instruments and Hedging Activities As part of its asset/liability management strategies and to accommodate commercial borrowers, Valley has used interest rate swaps and caps to hedge variability in future fair values or cash flows caused by changes in interest rates. Valley also uses derivatives not designated as hedges for non-speculative purposes to manage its exposure to interest rate movements related to a service for certain customers, certain mortgage banking activities consisting of customer interest rate lock commitments and forward contracts to sell residential mortgage loans, and certain hybrid instruments, consisting of market linked certificates of deposit with an embedded swap contract.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Valley records all derivatives as assets or liabilities at fair value on the consolidated statements of financial condition.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On a quarterly basis, Valley assesses the effectiveness of each hedging relationship by comparing the changes in fair value or cash flows of the derivative hedging instrument with the changes in fair value or cash flows of the designated hedged item or transaction. If a hedging relationship is terminated due to ineffectiveness, and the derivative instrument is not re-designated to a new hedging relationship, the subsequent change in fair value of such instrument is charged directly to earnings. Derivatives not designated as hedges do not meet the hedge accounting requirements under U.S. GAAP. Changes in fair value of derivatives not designated in hedging relationships are recorded directly in earnings. In 2012, Valley made an accounting policy election to use the exception under the ASU No. 2011-04 and calculate the credit valuation adjustments to the fair value of derivatives on a net basis by counterparty portfolio.</t>
  </si>
  <si>
    <t>New Authoritative Accounting Guidance</t>
  </si>
  <si>
    <t>New Authoritative Accounting Guidance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an early adoption permitted. Valle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Valley’s consolidated financial statements.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No. 2015-12 simplifies accounting for employee benefit plans as follows: (i) fully benefit-responsive investment contracts are now to be measured, presented and disclosed at contract value, (ii) the requirement to disclose investments that represent 5 percent or more of net assets available for benefits has been eliminated, (iii) the net appreciation or depreciation in investments for the period should be presented in the aggregate, but is no longer required to be disaggregated and disclosed by general type, (iv) if an investment is measured using the net asset value per share (or its equivalent) practical expedient in Topic 820, and that investment is in a fund that files a U.S. Department of Labor Form 5500, Annual Return/Report of Employee Benefit Plan, as a direct filing entity, disclosure of that investment’s strategy is no longer required, and (v) allows employers to measure (as a practical expedient) benefit plan assets on a month-end date nearest to the employer’s fiscal year end when the fiscal period does not coincide with a month end. ASU No. 2015-12 is effective for Valley for reporting periods beginning January 1, 2016 and is not expected to have a significant impact on Valley's consolidated financial statements. ASU No. 2015-07, "Fair Value Measurement (Topic 820): Disclosure for Investments in Certain Entities That Calculate Net Asset Value per Share (or Its Equivalent)", removes the requirement to categorize within the fair value hierarchy all investments for which the fair value is measured using the net asset value per share practical expedient. ASU No. 2015-07 also removes the requirement to make certain disclosures for all investments that are eligible to be measured at fair value using the net asset value per share practical expedient. ASU No. 2015-07 is effective for Valley for reporting periods beginning January 1, 2016 and is not expected to have a significant impact on Valley's consolidated financial statements. ASU No. 2015-03, "Interest - Imputation of Interest (Subtopic 835-30):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e ASU No. 2015-03. ASU No. 2015-03 is effective for reporting periods beginning January 1, 2016 (with early adoption permitted), and is to be applied retrospectively. At December 31, 2015, Valley early adopted ASU No. 2015-03 to reflect the reclassification of the debt issuance costs from other assets to long-term borrowings for all periods presented in our consolidated statements of financial condition. See Note 10 to the consolidated financial statements for more details. ASU No.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became effective for Valley for reporting periods after January 1, 2015 and did not have a significant impact on Valley's consolidated financial statements. ASU No. 2014-12, "Compensation - Stock Compensation (Topic 718):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ASU No. 2014-12 became effective for Valley for reporting periods after January 1, 2015 and did not have a significant impact on Valley's consolidated financial statements. ASU No. 2014-11, "Transfers and Servicing (Topic 860): Repurchase-to-Maturity Transactions, Repurchase Financings, and Disclosures" requires entities to account for repurchase-to-maturity transactions as secured borrowings rather than as sales with forward repurchase agreements and expands disclosure requirements related to certain transfers of financial assets that are accounted for as sales and certain transfers (specifically, repos, securities lending transactions, and repurchase-to-maturity transactions) accounted for as secured borrowings. The accounting-related changes became effective for Valley for the first interim or annual period beginning January 1, 2015. The disclosures for certain transactions accounted for as sales were required for interim and annual periods beginning beginning on January 1, 2015. The disclosures for repos, securities lending transactions, and repos-to-maturity accounted for as secured borrowings were required for annual periods beginning on January 1, 2015, and interim periods beginning after March 15, 2015. As of December 31, 2015, all of Valley's repurchase agreements were typical in nature (i.e., not repurchase-to-maturity transactions or repurchase agreements executed as a repurchase financing) and are accounted for as secured borrowings. As such, Valley's adoption of ASU No. 2014-11 did not have a significant impact on its consolidated financial statements. ASU No. 2014-04, “Receivables - 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became effective for Valley for reporting periods beginning on January 1, 2015 and did not have a significant impact on its consolidated financial statements. See Note 5 for the related disclosures. ASU No. 2014-01, “Investments - Equity Method and Joint Ventures (Topic 323): Accounting for Investments in Qualified Affordable Housing Projects,” amends existing guidance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For those investments in qualified affordable housing projects not accounted for using the proportional amortization method, the investment should be accounted for as an equity method investment or a cost method investment in accordance with Subtopic 970-323. ASU No. 2014-01 became effective for Valley for reporting periods beginning on January 1, 2015 and did not have a significant impact on its consolidated financial statements.</t>
  </si>
  <si>
    <t>Summary of Significant Accounting Policies (Tables)</t>
  </si>
  <si>
    <t>Calculation of Both Basic and Diluted Earnings Per Common Share</t>
  </si>
  <si>
    <t>The following table shows the calculation of both basic and diluted earnings per common share for the years ended December 31, 2015 , 2014 and 2013 : 2015 2014 2013 (in thousands, except for share data) Net income available to common shareholders $ 99,144 $ 116,172 $ 131,961 Basic weighted-average number of common shares outstanding 234,405,909 205,716,293 199,309,425 Plus: Common stock equivalents 31,091 — — Diluted weighted-average number of common shares outstanding 234,437,000 205,716,293 199,309,425 Earnings per common share: Basic $ 0.42 $ 0.56 $ 0.66 Diluted 0.42 0.56 0.66</t>
  </si>
  <si>
    <t>Business Combinations (Tables)</t>
  </si>
  <si>
    <t>Schedule of Recognized Identified Assets Acquired and Liabilities Assumed</t>
  </si>
  <si>
    <t>The following table sets forth assets acquired and liabilities assumed in the CNL acquisition, at their estimated fair values as of the closing date of the transaction: December 1, 2015 (in thousands) Assets acquired: Cash and cash equivalents $ 201,025 Investment securities available for sale 327,264 Total loans 825,465 Premises and equipment 8,550 Bank owned life insurance 5,090 Accrued interest receivable 3,741 Goodwill 109,991 Other intangible assets 19,330 Other assets 49,894 Total assets acquired $ 1,550,350 Liabilities assumed: Deposits: Non-interest bearing $ 501,714 Savings, NOW and money market 562,187 Time 103,874 Total deposits 1,167,775 Short-term borrowings 57,087 Long-term borrowings 90,738 Accrued expenses and other liabilities 5,148 Total liabilities assumed $ 1,320,748 Common stock issued in acquisition $ 229,602</t>
  </si>
  <si>
    <t>Fair Value Measurement of Assets and Liabilities (Tables)</t>
  </si>
  <si>
    <t>Assets and Liabilities Measured at Fair Value on Recurring and Non-Recurring Basis</t>
  </si>
  <si>
    <t>The following tables present the assets and liabilities that are measured at fair value on a recurring and non-recurring basis by level within the fair value hierarchy as reported on the consolidated statements of financial condition at December 31, 2015 and 2014 .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549,473 $ 549,473 $ — $ — U.S. government agency securities 29,963 — 29,963 — Obligations of states and political subdivisions 124,966 — 124,966 — Residential mortgage-backed securities 696,428 — 684,777 11,651 Trust preferred securities 8,404 — 6,262 2,142 Corporate and other debt securities 77,552 17,710 59,842 — Equity securities 20,075 1,198 18,877 — Total available for sale 1,506,861 568,381 924,687 13,793 Loans held for sale (1) 16,382 — 16,382 — Other assets (2) 33,774 — 33,774 — Total assets $ 1,557,017 $ 568,381 $ 974,843 $ 13,793 Liabilities Other liabilities (2) $ 50,844 $ — $ 50,844 $ — Total liabilities $ 50,844 $ — $ 50,844 $ — Non-recurring fair value measurements: Collateral dependent impaired loans (3) $ 15,427 $ — $ — $ 15,427 Loan servicing rights 2,571 — — 2,571 Foreclosed assets (4) 16,672 — — 16,672 Total $ 34,670 $ — $ — $ 34,670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443 $ 49,443 $ — $ — U.S. government agency securities 33,825 — 33,825 — Obligations of states and political subdivisions 44,051 — 44,051 — Residential mortgage-backed securities 644,276 — 629,696 14,580 Trust preferred securities 20,537 — 15,808 4,729 Corporate and other debt securities 74,012 18,241 55,771 — Equity securities 20,826 1,337 19,489 — Total available for sale 886,970 69,021 798,640 19,309 Trading securities 14,233 — 14,233 — Loans held for sale (1) 17,165 — 17,165 — Other assets (2) 20,987 — 20,987 — Total assets $ 939,355 $ 69,021 $ 851,025 $ 19,309 Liabilities Other liabilities (2) 33,330 — 33,330 — Total liabilities $ 33,330 $ — $ 33,330 $ — Non-recurring fair value measurements: Non-performing loans held for sale $ 7,130 $ — $ — $ 7,130 Collateral dependent impaired loans (3) 13,985 — — 13,985 Loan servicing rights 3,987 — — 3,987 Foreclosed assets (4) 18,098 — — 18,098 Total $ 43,200 $ — $ — $ 43,200 (1) Loans held for sale (which consist of residential mortgages) are carried at fair value and had contractual unpaid principal balances totaling approximately $16.1 million and $16.9 million at December 31, 2015 and 2014 , respectively. (2) Amount represents derivative financial instruments. (3) Excludes PCI loans. (4) Includes covered other real estate owned totaling $4.2 million and $3.2 million at December 31, 2015 and 2014 , respectively.</t>
  </si>
  <si>
    <t>Changes in Level 3 Assets Measured at Fair Value on Recurring Basis</t>
  </si>
  <si>
    <t>The changes in Level 3 assets measured at fair value on a recurring basis for the years ended December 31, 2015 , 2014 and 2013 are summarized below: Available For Sale Securities 2015 2014 2013 (in thousands) Balance, beginning of the period $ 19,309 $ 28,523 $ 71,674 Net (losses) gains included in other comprehensive income (1,072 ) 1,648 657 Sales (2,674 ) (7,718 ) (36,681 ) Settlements (1,770 ) (3,144 ) (7,127 ) Balance, end of the period $ 13,793 $ 19,309 $ 28,523</t>
  </si>
  <si>
    <t>Schedule of Quantitative Information about Level 3 Inputs Used to Measure Fair Value of Available for Sale Securities</t>
  </si>
  <si>
    <t>The following table presents quantitative information about Level 3 inputs used to measure the fair value of these securities at December 31, 2015 : Security Type Valuation Technique Unobservable Input Range Weighted Average Private label mortgage-backed securities Discounted cash flow Prepayment rate 0.1 - 22.2% 11.7 % Default rate 3.7 - 20.6 8.5 Loss severity 41.4 - 64.6 58.5</t>
  </si>
  <si>
    <t>Carrying Amounts and Estimated Fair Values of Financial Instruments</t>
  </si>
  <si>
    <t>The carrying amounts and estimated fair values of financial instruments not measured and not reported at fair value on the consolidated statements of financial condition at December 31, 2015 and 2014 were as follows: December 31, 2015 2014 Fair Value Hierarchy Carrying Amount Fair Value Carrying Amount Fair Value (in thousands) Financial assets Cash and due from banks Level 1 $ 243,575 $ 243,575 $ 462,569 $ 462,569 Interest bearing deposits with banks Level 1 170,225 170,225 367,838 367,838 Investment securities held to maturity: U.S. Treasury securities Level 1 138,978 149,483 139,121 151,300 U.S. government agency securities Level 2 12,859 13,130 14,081 14,385 Obligations of states and political subdivisions Level 2 504,865 527,263 500,018 519,693 Residential mortgage-backed securities Level 2 852,289 855,272 986,992 998,981 Trust preferred securities Level 2 59,785 46,437 98,456 86,243 Corporate and other debt securities Level 2 27,609 29,454 39,648 45,374 Total investment securities held to maturity 1,596,385 1,621,039 1,778,316 1,815,976 Net loans Level 3 15,936,929 15,824,475 13,371,560 13,085,830 Accrued interest receivable Level 1 63,554 63,554 57,333 57,333 Federal Reserve Bank and Federal Home Loan Bank stock (1) Level 1 145,068 145,068 133,117 133,117 Financial liabilities Deposits without stated maturities Level 1 13,095,647 13,095,647 11,291,646 11,291,648 Deposits with stated maturities Level 2 3,157,904 3,203,389 2,742,468 2,807,522 Short-term borrowings Level 1 1,076,991 1,076,991 146,781 146,781 Long-term borrowings Level 2 1,810,728 1,945,741 2,526,408 2,738,122 Junior subordinated debentures issued to capital trusts Level 2 41,414 44,127 41,252 44,584 Accrued interest payable (2) Level 1 13,110 13,110 15,526 15,526 (1) Included in other assets. (2) Included in accrued expenses and other liabilities.</t>
  </si>
  <si>
    <t>Investment Securities (Tables)</t>
  </si>
  <si>
    <t>Amortized Cost, Gross Unrealized Gains and Losses and Fair Value of Investment Securities Held to Maturity</t>
  </si>
  <si>
    <t>The amortized cost, gross unrealized gains and losses and fair value of investment securities held to maturity at December 31, 2015 and 2014 were as follows: Amortized Cost Gross Unrealized Gains Gross Unrealized Losses Fair Value (in thousands) December 31, 2015 U.S. Treasury securities $ 138,978 $ 10,505 $ — $ 149,483 U.S. government agency securities 12,859 271 — 13,130 Obligations of states and political subdivisions: Obligations of states and state agencies 194,547 10,538 (10 ) 205,075 Municipal bonds 310,318 11,955 (85 ) 322,188 Total obligations of states and political subdivisions 504,865 22,493 (95 ) 527,263 Residential mortgage-backed securities 852,289 11,018 (8,035 ) 855,272 Trust preferred securities 59,785 36 (13,384 ) 46,437 Corporate and other debt securities 27,609 1,894 (49 ) 29,454 Total investment securities held to maturity $ 1,596,385 $ 46,217 $ (21,563 ) $ 1,621,039 December 31, 2014 U.S. Treasury securities $ 139,121 $ 12,179 $ — $ 151,300 U.S. government agency securities 14,081 304 — 14,385 Obligations of states and political subdivisions: Obligations of states and state agencies 197,440 9,410 (412 ) 206,438 Municipal bonds 302,578 10,955 (278 ) 313,255 Total obligations of states and political subdivisions 500,018 20,365 (690 ) 519,693 Residential mortgage-backed securities 986,992 18,233 (6,244 ) 998,981 Trust preferred securities 98,456 167 (12,380 ) 86,243 Corporate and other debt securities 39,648 5,726 — 45,374 Total investment securities held to maturity $ 1,778,316 $ 56,974 $ (19,314 ) $ 1,815,976</t>
  </si>
  <si>
    <t>Age of Unrealized Losses and Fair Value of Related Securities Held to Maturity</t>
  </si>
  <si>
    <t>The age of unrealized losses and fair value of related securities held to maturity at December 31, 2015 and 2014 were as follows: Less than Twelve Months More than Twelve Months Total Fair Value Unrealized Losses Fair Value Unrealized Losses Fair Value Unrealized Losses (in thousands) December 31, 2015 Obligations of states and political subdivisions: Obligations of states and state agencies $ 6,837 $ (5 ) $ 1,965 $ (5 ) $ 8,802 $ (10 ) Municipal bonds 8,814 (72 ) 10,198 (13 ) 19,012 (85 ) Total obligations of states and political subdivisions 15,651 (77 ) 12,163 (18 ) 27,814 (95 ) Residential mortgage-backed securities 244,440 (2,916 ) 162,756 (5,119 ) 407,196 (8,035 ) Trust preferred securities — — 45,047 (13,384 ) 45,047 (13,384 ) Corporate and other debt securities 2,951 (49 ) — — 2,951 (49 ) Total $ 263,042 $ (3,042 ) $ 219,966 $ (18,521 ) $ 483,008 $ (21,563 ) December 31, 2014 Obligations of states and political subdivisions: Obligations of states and state agencies $ 4,927 $ (50 ) $ 19,050 $ (362 ) $ 23,977 $ (412 ) Municipal bonds — — 28,815 (278 ) 28,815 (278 ) Total obligations of states and political subdivisions 4,927 (50 ) 47,865 (640 ) 52,792 (690 ) Residential mortgage-backed securities 107,357 (563 ) 276,580 (5,681 ) 383,937 (6,244 ) Trust preferred securities — — 66,194 (12,380 ) 66,194 (12,380 ) Total $ 112,284 $ (613 ) $ 390,639 $ (18,701 ) $ 502,923 $ (19,314 )</t>
  </si>
  <si>
    <t>Contractual Maturities of Debt Securities Held to Maturity</t>
  </si>
  <si>
    <t>The contractual maturities of investments in debt securities held to maturity at December 31, 2015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5 Amortized Cost Fair Value (in thousands) Due in one year $ 77,803 $ 77,803 Due after one year through five years 145,649 154,897 Due after five years through ten years 314,175 332,505 Due after ten years 206,469 200,562 Residential mortgage-backed securities 852,289 855,272 Total investment securities held to maturity $ 1,596,385 $ 1,621,039</t>
  </si>
  <si>
    <t>Amortized Cost, Gross Unrealized Gains and Losses and Fair Value of Investment Securities Available for Sale</t>
  </si>
  <si>
    <t>The amortized cost, gross unrealized gains and losses and fair value of investment securities available for sale at December 31, 2015 and 2014 were as follows: Amortized Cost Gross Unrealized Gains Gross Unrealized Losses Fair Value (in thousands) December 31, 2015 U.S. Treasury securities $ 551,173 $ 4 $ (1,704 ) $ 549,473 U.S. government agency securities 29,316 665 (18 ) 29,963 Obligations of states and political subdivisions: Obligations of states and state agencies 44,285 196 (67 ) 44,414 Municipal bonds 80,717 209 (374 ) 80,552 Total obligations of states and political subdivisions 125,002 405 (441 ) 124,966 Residential mortgage-backed securities 701,764 3,348 (8,684 ) 696,428 Trust preferred securities* 10,458 — (2,054 ) 8,404 Corporate and other debt securities 78,202 1,239 (1,889 ) 77,552 Equity securities 21,022 575 (1,522 ) 20,075 Total investment securities available for sale $ 1,516,937 $ 6,236 $ (16,312 ) $ 1,506,861 December 31, 2014 U.S. Treasury securities $ 51,063 $ 2 $ (1,622 ) $ 49,443 U.S. government agency securities 33,163 748 (86 ) 33,825 Obligations of states and political subdivisions: Obligations of states and state agencies 11,160 — (24 ) 11,136 Municipal bonds 33,340 127 (552 ) 32,915 Total obligations of states and political subdivisions 44,500 127 (576 ) 44,051 Residential mortgage-backed securities 643,382 5,854 (4,960 ) 644,276 Trust preferred securities* 23,194 296 (2,953 ) 20,537 Corporate and other debt securities 73,585 1,645 (1,218 ) 74,012 Equity securities 21,071 671 (916 ) 20,826 Total investment securities available for sale $ 889,958 $ 9,343 $ (12,331 ) $ 886,970 * Includes two and three pooled trust preferred securities, principally collateralized by securities issued by banks and insurance companies, at December 31, 2015 and 2014, respectively.</t>
  </si>
  <si>
    <t>Age of Unrealized Losses and Fair Value of Related Securities</t>
  </si>
  <si>
    <t>The age of unrealized losses and fair value of related securities available for sale at December 31, 2015 and 2014 were as follows: Less than Twelve Months More than Twelve Months Total Fair Value Unrealized Losses Fair Value Unrealized Losses Fair Value Unrealized Losses (in thousands) December 31, 2015 U.S. Treasury securities $ 548,538 $ (1,704 ) $ — $ — $ 548,538 $ (1,704 ) U.S. government agency securities 3,489 (5 ) 4,736 (13 ) 8,225 (18 ) Obligations of states and political subdivisions: Obligations of states and state agencies 24,359 (67 ) — — 24,359 (67 ) Municipal bonds 38,207 (128 ) 13,551 (246 ) 51,758 (374 ) Total obligations of states and political subdivisions 62,566 (195 ) 13,551 (246 ) 76,117 (441 ) Residential mortgage-backed securities 293,615 (4,147 ) 164,010 (4,537 ) 457,625 (8,684 ) Trust preferred securities — — 8,404 (2,054 ) 8,404 (2,054 ) Corporate and other debt securities 21,203 (471 ) 36,137 (1,418 ) 57,340 (1,889 ) Equity securities — — 14,273 (1,522 ) 14,273 (1,522 ) Total $ 929,411 $ (6,522 ) $ 241,111 $ (9,790 ) $ 1,170,522 $ (16,312 ) December 31, 2014 U.S. Treasury securities $ — $ — $ 48,504 $ (1,622 ) $ 48,504 $ (1,622 ) U.S. government agency securities — — 5,442 (86 ) 5,442 (86 ) Obligations of states and political subdivisions: Obligations of states and state agencies — — 11,136 (24 ) 11,136 (24 ) Municipal bonds 13,337 (426 ) 14,637 (126 ) 27,974 (552 ) Total obligations of states and political subdivisions 13,337 (426 ) 25,773 (150 ) 39,110 (576 ) Residential mortgage-backed securities 57,543 (121 ) 244,910 (4,839 ) 302,453 (4,960 ) Trust preferred securities 2,210 (117 ) 12,085 (2,836 ) 14,295 (2,953 ) Corporate and other debt securities 27,500 (294 ) 28,269 (924 ) 55,769 (1,218 ) Equity securities 158 (41 ) 14,769 (875 ) 14,927 (916 ) Total $ 100,748 $ (999 ) $ 379,752 $ (11,332 ) $ 480,500 $ (12,331 )</t>
  </si>
  <si>
    <t>Contractual Maturities of Investments Securities Available for Sale</t>
  </si>
  <si>
    <t>The contractual maturities of investments securities available for sale at December 31, 2015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15 Amortized Cost Fair Value (in thousands) Due in one year $ 501,717 $ 501,565 Due after one year through five years 89,821 89,834 Due after five years through ten years 120,691 118,331 Due after ten years 81,922 80,628 Residential mortgage-backed securities 701,764 696,428 Equity securities 21,022 20,075 Total investment securities available for sale $ 1,516,937 $ 1,506,861</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or loss for the years ended December 31, 2015 , 2014 and 2013 : 2015 2014 2013 (in thousands) Balance, beginning of period $ 8,947 $ 9,990 $ 33,290 Accretion of credit loss impairment due to an increase in expected cash flows (728 ) (661 ) (461 ) Sales (2,382 ) (382 ) (22,839 ) Balance, end of period $ 5,837 $ 8,947 $ 9,990</t>
  </si>
  <si>
    <t>Gross Gains (Losses) Realized on Sales, Maturities and Other Securities Transactions Included in Earnings</t>
  </si>
  <si>
    <t>Gross gains (losses) realized on sales, maturities and other securities transactions included in earnings for the years ended December 31, 2015 , 2014 and 2013 were as follows: 2015 2014 2013 (in thousands) Sales transactions: Gross gains $ 3,274 $ 746 $ 14,098 Gross losses (947 ) (2 ) (44 ) $ 2,327 $ 744 $ 14,054 Maturities and other securities transactions: Gross gains $ 293 $ 10 $ 662 Gross losses (133 ) (9 ) (38 ) $ 160 $ 1 $ 624 Gains on securities transactions, net $ 2,487 $ 745 $ 14,678</t>
  </si>
  <si>
    <t>Loans (Tables)</t>
  </si>
  <si>
    <t>Schedule of Loan Portfolio Non-Covered and Covered PCI Loans and Non-PCI Loans</t>
  </si>
  <si>
    <t>The detail of the loan portfolio as of December 31, 2015 and 2014 was as follows: December 31, 2015 December 31, 2014 Non-PCI Loans PCI Loans* Total Non-PCI Loans PCI Loans* Total (in thousands) Loans: Commercial and industrial $ 2,156,549 $ 383,942 $ 2,540,491 $ 1,959,927 $ 291,184 $ 2,251,111 Commercial real estate: Commercial real estate 6,069,532 1,355,104 7,424,636 5,053,742 1,107,139 6,160,881 Construction 607,694 147,253 754,947 476,094 57,040 533,134 Total commercial real estate loans 6,677,226 1,502,357 8,179,583 5,529,836 1,164,179 6,694,015 Residential mortgage 2,912,079 218,462 3,130,541 2,419,044 157,328 2,576,372 Consumer: Home equity 391,809 119,394 511,203 400,136 97,111 497,247 Automobile 1,238,826 487 1,239,313 1,144,780 51 1,144,831 Other consumer 426,147 15,829 441,976 298,389 11,948 310,337 Total consumer loans 2,056,782 135,710 2,192,492 1,843,305 109,110 1,952,415 Total loans $ 13,802,636 $ 2,240,471 $ 16,043,107 $ 11,752,112 $ 1,721,801 $ 13,473,913 * PCI loans include covered loans (mostly consisting of commercial real estate and residential mortgage loans) totaling $122.3 million and $211.9 million at December 31, 2015 and 2014, respectively.</t>
  </si>
  <si>
    <t>Schedule Of Acquired Loan Portfolio</t>
  </si>
  <si>
    <t>The following table presents information regarding the estimates of the contractually required payments, the cash flows expected to be collected, and the estimated fair value of the PCI loans acquired in the CNL acquisition (see Note 2), as of the December 1, 2015 closing date for the acquisition. (in thousands) Contractually required principal and interest $ 993,940 Contractual cash flows not expected to be collected (non-accretable difference) (41,545 ) Expected cash flows to be collected 952,395 Interest component of expected cash flows (accretable yield) (126,930 ) Fair value of acquired loans $ 825,465</t>
  </si>
  <si>
    <t>Changes in Accretable Yield for Covered Loans</t>
  </si>
  <si>
    <t>The following table presents changes in the accretable yield for PCI loans for the years ended December 31, 2015 and 2014 : 2015 2014 (in thousands) Balance, beginning of period $ 336,208 $ 223,799 Acquisition 126,930 246,993 Accretion (105,078 ) (74,507 ) Net increase (decrease) in expected cash flows 57,119 (60,077 ) Balance, end of period $ 415,179 $ 336,208</t>
  </si>
  <si>
    <t>Summary of Related Party Loans</t>
  </si>
  <si>
    <t>The following table summarizes the changes in the total amounts of loans and advances to the related parties during the year ended December 31, 2015 : 2015 (in thousands) Outstanding at beginning of year $ 234,278 New loans and advances 8,128 Repayments (50,840 ) Outstanding at end of year $ 191,566</t>
  </si>
  <si>
    <t>Past Due, Non-Accrual and Current Non-Covered Loans by Loan Portfolio Class</t>
  </si>
  <si>
    <t>The following tables present past due, non-accrual and current loans (excluding PCI loans, which are accounted for on a pool basis) by loan portfolio class at December 31, 2015 and 2014 : Past Due and Non-Accrual Loans 30-59 Days Past Due Loans 60-89 Days Past Due Loans Accruing Loans 90 Days Or More Past Due Non-Accrual Loans Total Past Due Loans Current Non-PCI Loans Total Non-PCI Loans (in thousands) December 31, 2015 Commercial and industrial $ 3,920 $ 524 $ 213 $ 10,913 $ 15,570 $ 2,140,979 $ 2,156,549 Commercial real estate: Commercial real estate 2,684 — 131 24,888 27,703 6,041,829 6,069,532 Construction 1,876 2,799 — 6,163 10,838 596,856 607,694 Total commercial real estate loans 4,560 2,799 131 31,051 38,541 6,638,685 6,677,226 Residential mortgage 6,681 1,626 1,504 17,930 27,741 2,884,338 2,912,079 Consumer loans: Home equity 1,308 111 — 2,088 3,507 388,302 391,809 Automobile 1,969 491 164 118 2,742 1,236,084 1,238,826 Other consumer 71 24 44 — 139 426,008 426,147 Total consumer loans 3,348 626 208 2,206 6,388 2,050,394 2,056,782 Total $ 18,509 $ 5,575 $ 2,056 $ 62,100 $ 88,240 $ 13,714,396 $ 13,802,636 Past Due and Non-Accrual Loans 30-59 Days Past Due Loans 60-89 Days Past Due Loans Accruing Loans 90 Days Or More Past Due Non-Accrual Loans Total Past Due Loans Current Non-PCI Loans Total Non-PCI Loans (in thousands) December 31, 2014 Commercial and industrial $ 1,630 $ 1,102 $ 226 $ 8,467 $ 11,425 $ 1,948,502 $ 1,959,927 Commercial real estate: Commercial real estate 8,938 113 49 22,098 31,198 5,022,544 5,053,742 Construction 448 — 3,988 5,223 9,659 466,435 476,094 Total commercial real estate loans 9,386 113 4,037 27,321 40,857 5,488,979 5,529,836 Residential mortgage 6,200 3,575 1,063 17,760 28,598 2,390,446 2,419,044 Consumer loans: Home equity 761 282 — 2,022 3,065 397,071 400,136 Automobile 1,902 391 126 90 2,509 1,142,271 1,144,780 Other consumer 319 91 26 97 533 297,856 298,389 Total consumer loans 2,982 764 152 2,209 6,107 1,837,198 1,843,305 Total $ 20,198 $ 5,554 $ 5,478 $ 55,757 $ 86,987 $ 11,665,125 $ 11,752,112</t>
  </si>
  <si>
    <t>Impaired Loans</t>
  </si>
  <si>
    <t>The following table presents the information about impaired loans by loan portfolio class at December 31, 2015 and 2014 : Recorded Investment With No Related Allowance Recorded Investment With Related Allowance Total Recorded Investment Unpaid Contractual Principal Balance Related Allowance (in thousands) December 31, 2015 Commercial and industrial $ 7,863 $ 17,851 $ 25,714 $ 33,071 $ 3,439 Commercial real estate: Commercial real estate 30,113 37,440 67,553 71,263 3,354 Construction 8,847 5,530 14,377 14,387 317 Total commercial real estate loans 38,960 42,970 81,930 85,650 3,671 Residential mortgage 7,842 14,770 22,612 24,528 1,377 Consumer loans: Home equity 263 1,869 2,132 2,224 295 Total consumer loans 263 1,869 2,132 2,224 295 Total $ 54,928 $ 77,460 $ 132,388 $ 145,473 $ 8,782 December 31, 2014 Commercial and industrial $ 6,579 $ 21,645 $ 28,224 $ 33,677 $ 4,929 Commercial real estate: Commercial real estate 29,784 44,713 74,497 77,007 5,342 Construction 14,502 2,299 16,801 20,694 160 Total commercial real estate loans 44,286 47,012 91,298 97,701 5,502 Residential mortgage 6,509 15,831 22,340 24,311 1,629 Consumer loans: Home equity 235 2,911 3,146 3,247 465 Total consumer loans 235 2,911 3,146 3,247 465 Total $ 57,609 $ 87,399 $ 145,008 $ 158,936 $ 12,525</t>
  </si>
  <si>
    <t>Average Recorded Investment and Interest Income Recognized on Impaired Loans</t>
  </si>
  <si>
    <t>The following table presents, by loan portfolio class, the average recorded investment and interest income recognized on impaired loans for the years ended December 31, 2015 , 2014 and 2013 : 2015 2014 2013 Average Recorded Investment Interest Income Recognized Average Recorded Investment Interest Income Recognized Average Recorded Investment Interest Income Recognized (in thousands) Commercial and industrial $ 28,451 $ 893 $ 30,485 $ 1,114 $ 55,814 $ 1,686 Commercial real estate: Commercial real estate 77,154 2,380 74,256 2,488 110,447 2,946 Construction 16,399 534 21,515 547 20,752 252 Total commercial real estate loans 93,553 2,914 95,771 3,035 131,199 3,198 Residential mortgage 24,435 728 26,863 812 29,059 996 Consumer loans: Home equity 3,852 111 2,214 49 1,191 65 Total consumer loans 3,852 111 2,214 49 1,191 65 Total $ 150,291 $ 4,646 $ 155,333 $ 5,010 $ 217,263 $ 5,945</t>
  </si>
  <si>
    <t>Pre-Modification and Post-Modification Outstanding Recorded Investments</t>
  </si>
  <si>
    <t>The following table presents non-PCI loans by loan class modified as TDRs during the years ended December 31, 2015 and 2014 . The pre-modification and post-modification outstanding recorded investments disclosed in the table below represent the loan carrying amounts immediately prior to the modification and the carrying amounts at December 31, 2015 and 2014 , respectively. Troubled Debt Restructurings Number of Contracts Pre-Modification Outstanding Recorded Investment Post-Modification Outstanding Recorded Investment ($ in thousands) December 31, 2015 Commercial and industrial 17 $ 8,409 $ 6,793 Commercial real estate: Commercial real estate 5 6,768 6,709 Construction 2 646 1,391 Total commercial real estate 7 7,414 8,100 Residential mortgage 7 2,659 2,603 Consumer 2 1,111 1,095 Total 33 $ 19,593 $ 18,591 December 31, 2014 Commercial and industrial 12 $ 12,057 $ 10,793 Commercial real estate: Commercial real estate 12 17,817 13,967 Construction 4 6,339 4,731 Total commercial real estate 16 24,156 18,698 Residential mortgage 9 5,662 5,348 Consumer 5 2,051 2,234 Total 42 $ 43,926 $ 37,073</t>
  </si>
  <si>
    <t>Risk Category of Loans</t>
  </si>
  <si>
    <t>The following table presents the risk category of loans by class of loans (excluding PCI loans) based on the most recent analysis performed at December 31, 2015 and 2014 . Credit exposure— by internally assigned risk rating Special Total Non-PCI Pass Mention Substandard Doubtful Loans (in thousands) December 31, 2015 Commercial and industrial $ 2,049,752 $ 68,243 $ 36,254 $ 2,300 $ 2,156,549 Commercial real estate 5,893,354 79,279 96,899 — 6,069,532 Construction 596,530 1,102 10,062 — 607,694 Total $ 8,539,636 $ 148,624 $ 143,215 $ 2,300 $ 8,833,775 December 31, 2014 Commercial and industrial $ 1,865,472 $ 50,453 $ 44,002 $ — $ 1,959,927 Commercial real estate 4,903,185 40,232 110,325 — 5,053,742 Construction 455,145 1,923 16,482 2,544 476,094 Total $ 7,223,802 $ 92,608 $ 170,809 $ 2,544 $ 7,489,763</t>
  </si>
  <si>
    <t>Recorded Investment in Loan Classes Based on Payment Activity</t>
  </si>
  <si>
    <t>The following table presents the recorded investment in those loan classes based on payment activity as of December 31, 2015 and 2014 : Credit exposure— by payment activity Performing Loans Non-Performing Loans Total Non-PCI Loans (in thousands) December 31, 2015 Residential mortgage $ 2,894,149 $ 17,930 $ 2,912,079 Home equity 389,721 2,088 391,809 Automobile 1,238,708 118 1,238,826 Other consumer 426,147 — 426,147 Total $ 4,948,725 $ 20,136 $ 4,968,861 December 31, 2014 Residential mortgage $ 2,401,284 $ 17,760 $ 2,419,044 Home equity 398,114 2,022 400,136 Automobile 1,144,690 90 1,144,780 Other consumer 298,292 97 298,389 Total $ 4,242,380 $ 19,969 $ 4,262,349 The following table presents the recorded investment in PCI loans by class based on individual loan payment activity as of December 31, 2015 and 2014 : Credit exposure— Performing Non-Performing Total by payment activity Loans Loans PCI Loans (in thousands) December 31, 2015 Commercial and industrial $ 373,665 $ 10,277 $ 383,942 Commercial real estate 1,342,030 13,074 1,355,104 Construction 141,547 5,706 147,253 Residential mortgage 214,713 3,749 218,462 Consumer 129,891 5,819 135,710 Total $ 2,201,846 $ 38,625 $ 2,240,471 December 31, 2014 Commercial and industrial $ 272,027 $ 19,157 $ 291,184 Commercial real estate 1,091,784 15,355 1,107,139 Construction 52,802 4,238 57,040 Residential mortgage 153,789 3,539 157,328 Consumer 103,686 5,424 109,110 Total $ 1,674,088 $ 47,713 $ 1,721,801</t>
  </si>
  <si>
    <t>Allowance for Credit Losses (Tables)</t>
  </si>
  <si>
    <t>Summary of Allowance for Credit Losses</t>
  </si>
  <si>
    <t>The following table summarizes the allowance for credit losses at December 31, 2015 and 2014 : December 31, 2015 2014 (in thousands) Components of allowance for credit losses: Allowance for loan losses $ 106,178 $ 102,353 Allowance for unfunded letters of credit 2,189 1,934 Total allowance for credit losses $ 108,367 $ 104,287</t>
  </si>
  <si>
    <t>Summary of Provision for Credit Losses</t>
  </si>
  <si>
    <t>The following table summarizes the provision for credit losses for the years ended December 31, 2015 , 2014 and 2013 : 2015 2014 2013 (in thousands) Components of provision for credit losses: Provision for loan losses $ 7,846 $ 3,445 $ 14,895 Provision for unfunded letters of credit 255 (1,561 ) 1,200 Total provision for credit losses $ 8,101 $ 1,884 $ 16,095</t>
  </si>
  <si>
    <t>Summary of Activity in Allowance for Loan Losses</t>
  </si>
  <si>
    <t xml:space="preserve">The following table details the activity in the allowance for loan losses by portfolio segment for the years ended December 31, 2015 and 2014 : Commercial and Industrial Commercial Real Estate Residential Mortgage Consumer Unallocated Total (in thousands) December 31, 2015 Allowance for loan losses: Beginning balance $ 43,676 $ 42,840 $ 5,093 $ 5,179 $ 5,565 $ 102,353 Loans charged-off (1) (7,928 ) (2,790 ) (813 ) (3,441 ) — (14,972 ) Charged-off loans recovered (2) 7,233 1,759 421 1,538 — 10,951 Net charge-offs (695 ) (1,031 ) (392 ) (1,903 ) — (4,021 ) Provision for loan losses 5,786 6,197 (76 ) 1,504 (5,565 ) 7,846 Ending balance $ 48,767 $ 48,006 $ 4,625 $ 4,780 $ — $ 106,178 December 31, 2014 Allowance for loan losses: Beginning balance $ 51,551 $ 42,343 $ 7,786 $ 4,359 $ 7,578 $ 113,617 Loans charged-off (1)(3) (12,722 ) (9,470 ) (1,004 ) (3,702 ) — (26,898 ) Charged-off loans recovered (2) 6,874 3,110 248 1,957 — 12,189 Net charge-offs (5,848 ) (6,360 ) (756 ) (1,745 ) — (14,709 ) Provision for loan losses (2,027 ) 6,857 (1,937 ) 2,565 (2,013 ) 3,445 Ending balance $ 43,676 $ 42,840 $ 5,093 $ 5,179 $ 5,565 $ 102,353 (1) Includes covered loans charge-offs totaling $200 thousand and $1.5 million during 2015 and 2014 , respectively, primarily in the commercial and industrial loan and commercial real estate loan portfolios, respectively. (2) Includes covered loan recoveries totaling $462 thousand during 2014 . There were no covered loan recoveries during 2015. (3) The commercial and industrial loan and commercial real estate loan categories included $4.8 million and $4.0 million of charge-offs, respectively, related to the valuation of non-performing loans transferred to loans held for sale during 2014 . </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for the years ended December 31, 2015 and 2014 . Loans individually evaluated for impairment represent Valley’s impaired loans. Loans acquired with discounts related to credit quality represent Valley’s PCI loans. Commercial and Industrial Commercial Real Estate Residential Mortgage Consumer Unallocated Total (in thousands) December 31, 2015 Allowance for loan losses: Individually evaluated for impairment $ 3,439 $ 3,671 $ 1,377 $ 295 $ — $ 8,782 Collectively evaluated for impairment 45,328 44,335 3,248 4,485 — 97,396 Total $ 48,767 $ 48,006 $ 4,625 $ 4,780 $ — $ 106,178 Loans: Individually evaluated for impairment $ 25,714 $ 81,930 $ 22,612 $ 2,132 $ — $ 132,388 Collectively evaluated for impairment 2,130,835 6,595,296 2,889,467 2,054,650 — 13,670,248 Loans acquired with discounts related to credit quality 383,942 1,502,357 218,462 135,710 — 2,240,471 Total $ 2,540,491 $ 8,179,583 $ 3,130,541 $ 2,192,492 $ — $ 16,043,107 December 31, 2014 Allowance for loan losses: Individually evaluated for impairment $ 4,929 $ 5,502 $ 1,629 $ 465 $ — $ 12,525 Collectively evaluated for impairment 38,577 37,338 3,434 4,714 5,565 89,628 Loans acquired with discounts related to credit quality 170 — 30 — — 200 Total $ 43,676 $ 42,840 $ 5,093 $ 5,179 $ 5,565 $ 102,353 Loans: Individually evaluated for impairment $ 28,224 $ 91,298 $ 22,340 $ 3,146 $ — $ 145,008 Collectively evaluated for impairment 1,931,703 5,438,538 2,396,704 1,840,159 — 11,607,104 Loans acquired with discounts related to credit quality 291,184 1,164,179 157,328 109,110 — 1,721,801 Total $ 2,251,111 $ 6,694,015 $ 2,576,372 $ 1,952,415 $ — $ 13,473,913</t>
  </si>
  <si>
    <t>Premises and Equipment, Net (Tables)</t>
  </si>
  <si>
    <t>Components of Premises and Equipment, Net</t>
  </si>
  <si>
    <t>At December 31, 2015 and 2014 , premises and equipment, net consisted of: 2015 2014 (in thousands) Land $ 80,519 $ 73,734 Buildings 211,923 199,960 Leasehold improvements 70,314 74,965 Furniture and equipment 224,340 210,455 587,096 559,114 Accumulated depreciation and amortization (288,153 ) (276,117 ) Total premises and equipment, net $ 298,943 $ 282,997</t>
  </si>
  <si>
    <t>Goodwill and Other Intangible Assets (Tables)</t>
  </si>
  <si>
    <t>Carrying Amount of Goodwill</t>
  </si>
  <si>
    <t>The changes in the carrying amount of goodwill as allocated to our business segments, or reporting units thereof, for goodwill impairment analysis were: Business Segment / Reporting Unit* Wealth Management Consumer Lending Commercial Lending Investment Management Total (in thousands) Balance at December 31, 2013 $ 20,517 $ 128,451 $ 174,763 $ 104,503 $ 428,234 Goodwill from business combinations — 40,471 78,137 29,050 147,658 Balance at December 31, 2014 $ 20,517 $ 168,922 $ 252,900 $ 133,553 $ 575,892 Goodwill from business combinations — 30,197 61,360 18,890 110,447 Balance at December 31, 2015 $ 20,517 $ 199,119 $ 314,260 $ 152,443 $ 686,339 * Valley’s Wealth Management Division is comprised of trust, asset management and insurance services. This reporting unit is included in the Consumer Lending segment for financial reporting purposes.</t>
  </si>
  <si>
    <t>The following tables summarize other intangible assets as of December 31, 2015 and 2014 : Gross Intangible Assets Accumulated Amortization Valuation Allowance Net Intangible Assets (in thousands) December 31, 2015 Loan servicing rights $ 75,932 $ (59,251 ) $ (289 ) $ 16,392 Core deposits 62,714 (31,934 ) — 30,780 Other 4,374 (2,664 ) — 1,710 Total other intangible assets $ 143,020 $ (93,849 ) $ (289 ) $ 48,882 December 31, 2014 Loan servicing rights $ 72,154 $ (51,708 ) $ (592 ) $ 19,854 Core deposits 46,694 (29,916 ) — 16,778 Other 4,591 (2,448 ) — 2,143 Total other intangible assets $ 123,439 $ (84,072 ) $ (592 ) $ 38,775</t>
  </si>
  <si>
    <t>Schedule of Change in Loan Servicing Rights</t>
  </si>
  <si>
    <t>The following table summarizes the change in loan servicing rights during the years ended December 31, 2015 , 2014 and 2013 : 2015 2014 2013 (in thousands) Loan servicing rights Balance at beginning of year $ 20,446 $ 26,068 $ 19,984 Origination of loan servicing rights 1,696 1,065 13,265 Amortization expense (5,461 ) (6,687 ) (7,181 ) Balance at end of year $ 16,681 $ 20,446 $ 26,068 Valuation allowance Balance at beginning of year $ (592 ) $ (504 ) $ (3,046 ) Impairment adjustment 303 (88 ) 2,542 Balance at end of year $ (289 ) $ (592 ) $ (504 ) Balance at end of year, net of valuation allowance $ 16,392 $ 19,854 $ 25,564</t>
  </si>
  <si>
    <t>Estimated Future Amortization Expense</t>
  </si>
  <si>
    <t>The following table presents the estimated amortization expense of other intangible assets over the next five-year period: Year Loan Servicing Rights Core Deposits Other (in thousands) 2016 $ 4,442 $ 5,845 $ 233 2017 3,502 5,024 220 2018 2,687 4,379 193 2019 1,988 3,816 181 2020 1,483 3,253 170</t>
  </si>
  <si>
    <t>Deposits (Tables)</t>
  </si>
  <si>
    <t>Scheduled Maturities of Time Deposits</t>
  </si>
  <si>
    <t>The scheduled maturities of time deposits as of December 31, 2015 are as follows: Year Amount (in thousands) 2016 $ 1,792,981 2017 883,999 2018 92,950 2019 81,749 2020 141,792 Thereafter 164,433 Total time deposits $ 3,157,904</t>
  </si>
  <si>
    <t>Borrowed Funds (Tables)</t>
  </si>
  <si>
    <t>Schedule of Short-Term Borrowings</t>
  </si>
  <si>
    <t>Short-term borrowings at December 31, 2015 and 2014 consisted of the following: 2015 2014 (in thousands) Securities sold under agreements to repurchase $ 500,991 $ 146,781 Federal funds purchased 50,000 — FHLB advances 526,000 — Total short-term borrowings $ 1,076,991 $ 146,781</t>
  </si>
  <si>
    <t>Schedule of Long-Term Borrowings</t>
  </si>
  <si>
    <t>Long-term borrowings at December 31, 2015 and 2014 consisted of the following: 2015 2014 (in thousands) FHLB advances $ 1,272,591 $ 1,832,166 Securities sold under agreements to repurchase 307,500 462,500 Subordinated debt, net * 230,573 229,944 Other 64 434 Total long-term borrowings $ 1,810,728 $ 2,525,044 * Subordinated debt is presented net of debt issuance costs totaling $2.2 million and $1.4 million at December 31, 2015 and 2014, respectively.</t>
  </si>
  <si>
    <t>Schedule of FHLB Repayment</t>
  </si>
  <si>
    <t>The long-term FHLB advances at December 31, 2015 are scheduled for repayment as follows: Year Amount (in thousands) 2016 $ 184,636 2017 97,960 2018 354,995 Thereafter 635,000 Total long-term FHLB advances $ 1,272,591</t>
  </si>
  <si>
    <t>Schedule of Repayment of Long-Term Borrowings for Securities Sold Under Agreements to Repurchase</t>
  </si>
  <si>
    <t>The long-term repos at December 31, 2015 are scheduled for repayment as follows: Year Amount (in thousands) 2016 $ 92,500 2017 65,000 2018 100,000 Thereafter 50,000 Total long-term securities sold under agreements to repurchase $ 307,500</t>
  </si>
  <si>
    <t>Junior Subordinated Debentures Issued to Capital Trusts (Tables)</t>
  </si>
  <si>
    <t>Schedule of Outstanding Junior Subordinated Debentures and Related Trust Preferred Securities Issued by Each Trust</t>
  </si>
  <si>
    <t>The table below summarizes the outstanding junior subordinated debentures and the related trust preferred securities issued by each trust as of December 31, 2015 : December 31, 2015 GCB Capital Trust III State Bancorp Capital Trust I State Bancorp Capital Trust II ($ in thousands) Junior Subordinated Debentures: Carrying value (1) $ 24,846 $ 8,624 $ 7,944 Contractual principal balance $ 24,743 $ 10,310 $ 10,310 Annual interest rate (2) 6.96 % 3-month LIBOR + 3.45% 3-month LIBOR + 2.85% Stated maturity date July 30, 2037 November 7, 2032 January 23, 2034 Initial call date July 30, 2017 November 7, 2007 January 23, 2009 Trust Preferred Securities: Face value $ 24,000 $ 10,000 $ 10,000 Annual distribution rate (2) 6.96 % 3-month LIBOR + 3.45% 3-month LIBOR + 2.85% Issuance date July 2, 2007 October 29, 2002 December 19, 2003 Distribution dates (3) Quarterly Quarterly Quarterly (1) The carrying value for GCB Capital Trust III includes an unamortized purchase accounting premium of $103 thousand , and the carrying values for State Bancorp Capital Trust I and State Bancorp Capital Trust II include purchase accounting discounts of $1.7 million and $2.4 million , respectively. (2) Interest on GCB Capital Trust III is fixed until July 30, 2017, then resets to 3 -month LIBOR plus 1.4 percent . The annual interest rate for all of the junior subordinated debentures and related trust preferred securities excludes the effect of the purchase accounting adjustments. (3) All cash distributions are cumulative.</t>
  </si>
  <si>
    <t>Benefit Plans (Tables)</t>
  </si>
  <si>
    <t>Change in Projected Benefit Obligation</t>
  </si>
  <si>
    <t>The following table sets forth the change in the projected benefit obligation, the change in fair value of plan assets and the funded status and amounts recognized in Valley’s consolidated financial statements for the qualified and non-qualified plans at December 31, 2015 and 2014 : 2015 2014 (in thousands) Change in projected benefit obligation: Projected benefit obligation at beginning of year $ 176,339 $ 145,034 Interest cost 6,889 6,897 Actuarial (gain) loss (17,177 ) 28,749 Benefits paid (8,390 ) (4,341 ) Projected benefit obligation at end of year $ 157,661 $ 176,339 Change in fair value of plan assets: Fair value of plan assets at beginning of year $ 194,646 $ 184,910 Actual return on plan assets 2,875 13,813 Employer contributions 283 264 Benefits paid (8,390 ) (4,341 ) Fair value of plan assets at end of year* $ 189,414 $ 194,646 Funded status of the plan $ 31,753 $ 18,307 Asset recognized 31,753 18,307 Accumulated benefit obligation 157,661 176,339 * Includes accrued interest receivable of $607 thousand and $652 thousand as of December 31, 2015 and 2014 , respectively.</t>
  </si>
  <si>
    <t>Component of Net Periodic Pension Expense</t>
  </si>
  <si>
    <t>Valley expects to recognize approximately $290 thousand of the net actuarial loss reported in the following table as of December 31, 2015 as a component of net periodic pension expense during 2016 . 2015 2014 (in thousands) Net actuarial loss $ 36,271 $ 43,091 Deferred tax benefit (15,118 ) (18,031 ) Total $ 21,153 $ 25,060</t>
  </si>
  <si>
    <t>Accumulated Benefit Obligation in Excess of Plan</t>
  </si>
  <si>
    <t>The non-qualified plans had a projected benefit obligation, accumulated benefit obligation, and fair value of plan assets as follows: 2015 2014 (in thousands) Projected benefit obligation $ 17,411 $ 18,118 Accumulated benefit obligation 17,411 18,118 Fair value of plan assets — —</t>
  </si>
  <si>
    <t>Components of Net Periodic Pension Expense for Qualified and Non-Qualified Plans</t>
  </si>
  <si>
    <t>The net periodic pension income and expense for the qualified and non-qualified plans included the following components for the years ended December 31, 2015 , 2014 and 2013 : 2015 2014 2013 (in thousands) Service cost $ — $ — $ 7,104 Interest cost 6,889 6,897 6,645 Expected return on plan assets (14,023 ) (12,967 ) (12,015 ) Amortization of prior service cost — — 898 Amortization of net loss 790 226 1,970 Recognized loss due to curtailment — — 750 Total net periodic pension (income) expense $ (6,344 ) $ (5,844 ) $ 5,352</t>
  </si>
  <si>
    <t>Qualified and Non-Qualified Plan Assets and Benefit Obligations Recognized in Other Comprehensive Income or Loss</t>
  </si>
  <si>
    <t>Other changes in the qualified and non-qualified plan assets and benefit obligations recognized in other comprehensive loss for the years ended December 31, 2015 and 2014 were as follows: 2015 2014 (in thousands) Net (gain) loss $ (6,030 ) $ 27,902 Amortization of actuarial loss (790 ) (226 ) Total recognized in other comprehensive income $ (6,820 ) $ 27,676 Total recognized in net periodic pension (income) expense and other comprehensive loss (before tax) $ (13,163 ) $ 21,833</t>
  </si>
  <si>
    <t>Schedule of Expected Future Benefit Payments</t>
  </si>
  <si>
    <t>The benefit payments, which reflect expected future service, as appropriate, expected to be paid in future years are presented in the following table: Year Amount (in thousands) 2016 $ 6,447 2017 6,818 2018 7,181 2019 7,654 2020 7,964 2021 to 2025 43,909</t>
  </si>
  <si>
    <t>Weighted Average Discount Rate</t>
  </si>
  <si>
    <t>The weighted average discount rate, expected long-term rate of return on assets and rate of compensation increase used in determining Valley’s pension expense for the years ended December 31, 2015 , 2014 and 2013 were as follows: 2015 2014 2013 Discount rate* 4.02 % 4.89 % 4.26/4.87% Expected long-term return on plan assets 7.50 % 7.50 % 7.50 % Rate of compensation increase N/A N/A 2.75 % * The discount rate for 2013 increased from 4.26 percent to 4.87 percent due to the plans’ freeze and re-measurement at June 30, 2013.</t>
  </si>
  <si>
    <t>Fair Value Measurement</t>
  </si>
  <si>
    <t>The following table presents the qualified plan weighted-average asset allocations by asset category that are measured at fair value on a recurring basis by level within the fair value hierarchy under ASC Topic 820. Financial assets are classified in their entirety based on the lowest level of input that is significant to the fair value measurement. See Note 3 for further details regarding the fair value hierarchy. Fair Value Measurements at Reporting Date Using: % of Total Investments December 31, 2015 Quoted Prices in Active Markets for Identical Assets (Level 1) Significant Other Observable Inputs (Level 2) Significant Unobservable Inputs (Level 3) (in thousands) Assets: Investments: Equity securities 41 % $ 76,578 $ 76,578 $ — $ — Corporate bonds 22 41,786 — 41,786 — Mutual funds 19 36,052 36,052 — — U.S. Treasury securities 12 22,130 22,130 — — Cash and money market funds 6 11,913 11,913 — — U.S. government agency securities * 348 — 348 — Total investments 100 % $ 188,807 $ 146,673 $ 42,134 $ — Fair Value Measurements at Reporting Date Using: % of Total Investments December 31, 2014 Quoted Prices in Active Markets for Identical Assets (Level 1) Significant Other Observable Inputs (Level 2) Significant Unobservable Inputs (Level 3) (in thousands) Assets: Investments: Equity securities 41 % $ 80,174 $ 80,174 $ — $ — Corporate bonds 22 42,750 — 42,750 — Mutual funds 18 35,709 35,709 — — U.S. Treasury securities 11 21,604 21,604 — — Cash and money market funds 7 12,895 12,895 — — U.S. government agency securities 1 862 — 862 — Total investments 100 % $ 193,994 $ 150,382 $ 43,612 $ — * Represents less than one percent of total investments.</t>
  </si>
  <si>
    <t>Changes in Restricted Stock Awards Outstanding</t>
  </si>
  <si>
    <t>The following table sets forth the changes in restricted stock awards outstanding for the years ended December 31, 2015 , 2014 and 2013 : Restricted Stock Awards Outstanding 2015 2014 2013 Outstanding at beginning of year 2,574,616 1,709,312 1,492,060 Granted 886,427 1,488,960 479,541 Vested (559,958 ) (524,663 ) (217,305 ) Forfeited (145,947 ) (98,993 ) (44,984 ) Outstanding at end of year 2,755,138 2,574,616 1,709,312</t>
  </si>
  <si>
    <t>Stock Options Activity</t>
  </si>
  <si>
    <t>The following table summarizes stock options activity as of December 31, 2015 , 2014 and 2013 and changes during the years ended on those dates: 2015 2014 2013 Weighted Average Exercise Weighted Average Exercise Weighted Average Exercise Stock Options Shares Price Shares Price Shares Price Outstanding at beginning of year 1,828,591 $ 17 2,322,593 $ 17 2,860,081 $ 17 Granted 100,000 11 — — — — Forfeited or expired (545,226 ) 18 (494,002 ) 19 (537,488 ) 19 Outstanding at end of year 1,383,365 16 1,828,591 17 2,322,593 17 Exercisable at year-end 1,283,365 16 1,828,591 17 2,320,696 17</t>
  </si>
  <si>
    <t>Stock Options Outstanding</t>
  </si>
  <si>
    <t>The following table summarizes information about stock options outstanding and exercisable at December 31, 2015 : Options Outstanding and Exercisable Range of Exercise Prices Number of Options Weighted Average Remaining Contractual Life in Years Weighted Average Exercise Price $10-14 148,315 4.8 $ 12 14-15 453,074 2.2 15 15-17 176,723 0.9 17 17-18 36,496 0.1 17 18-21 468,757 0.9 19 1,283,365 1.8 16 The aggregate intrinsic value of options outstanding and exercisable was immaterial at December 31, 2015.</t>
  </si>
  <si>
    <t>Changes in Director's Restricted Stock Awards</t>
  </si>
  <si>
    <t>The following table sets forth the changes in director’s restricted stock awards outstanding for the years ended December 31, 2015 , 2014 and 2013: Restricted Stock Awards Outstanding 2015 2014 2013 Outstanding at beginning of year 98,086 121,792 117,147 Granted — — 26,828 Vested (17,969 ) (23,706 ) (21,963 ) Forfeited — — (220 ) Outstanding at end of year 80,117 98,086 121,792</t>
  </si>
  <si>
    <t>Income Taxes (Tables)</t>
  </si>
  <si>
    <t>Summary of Income Tax Expense</t>
  </si>
  <si>
    <t>Income tax expense for the years ended December 31, 2015 , 2014 and 2013 consisted of the following: 2015 2014 2013 (in thousands) Current expense (benefit): Federal $ 7,978 $ 25,156 $ 13,203 State (493 ) (5,549 ) 3,447 7,485 19,607 16,650 Deferred expense: Federal and State 16,453 11,455 30,329 Total income tax expense $ 23,938 $ 31,062 $ 46,979</t>
  </si>
  <si>
    <t>Summary of Deferred Tax Assets and Liabilities</t>
  </si>
  <si>
    <t>The tax effects of temporary differences that gave rise to the significant portions of the deferred tax assets and liabilities as of December 31, 2015 and 2014 are as follows: 2015 2014 (in thousands) Deferred tax assets: Allowance for loan losses $ 44,382 $ 42,574 Depreciation 15,661 15,082 Employee benefits 16,104 17,893 Investment securities, including other-than-temporary impairment losses 18,697 15,972 Net operating loss carryforwards 57,722 39,462 Purchase accounting 40,585 31,327 Other 21,310 18,138 Total deferred tax assets 214,461 180,448 Deferred tax liabilities: Pension plans 18,861 13,081 Other investments 15,720 14,662 Other 21,449 21,127 Total deferred tax liabilities 56,030 48,870 Net deferred tax asset (included in other assets) $ 158,431 $ 131,578</t>
  </si>
  <si>
    <t>Summary of Income Tax Reconciliation</t>
  </si>
  <si>
    <t>Reconciliation between the reported income tax expense and the amount computed by multiplying consolidated income before taxes by the statutory federal income tax rate of 35 percent for the years ended December 31, 2015 , 2014 and 2013 were as follows: 2015 2014 2013 (in thousands) Federal income tax at expected statutory rate $ 44,413 $ 51,532 $ 62,629 (Decrease) increase due to: Tax-exempt interest, net of interest incurred to carry tax-exempt securities (4,864 ) (4,406 ) (4,876 ) Bank owned life insurance (2,385 ) (2,237 ) (2,087 ) State income tax expense, net of federal tax effect 15,274 12,866 9,904 Tax credits from securities and other investments (28,988 ) (20,555 ) (17,408 ) Reduction in reserve for uncertainties — (6,971 ) (1,821 ) Other, net 488 833 638 Income tax expense $ 23,938 $ 31,062 $ 46,979</t>
  </si>
  <si>
    <t>Summary of Reconciliation of Gross Unrecognized Tax Benefits</t>
  </si>
  <si>
    <t>A reconciliation of Valley’s gross unrecognized tax benefits for 2015 , 2014 and 2013 are presented in the table below: 2015 2014 2013 (in thousands) Beginning balance $ 18,647 $ 30,713 $ 31,052 Additions based on tax positions related to prior years 1,245 1,408 1,482 Settlements with taxing authorities — (9,050 ) (1,216 ) Reductions due to expiration of statute of limitations — (4,424 ) (605 ) Ending balance $ 19,892 $ 18,647 $ 30,713</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December 31, 2015 and 2014 : December 31, 2015 2014 (in thousands) Other Assets: Affordable housing tax credit investments, net $ 32,094 $ 36,009 Other tax credit investments, net 70,681 66,023 Total tax credit investments, net $ 102,775 $ 102,032 Other Liabilities: Unfunded affordable housing tax credit commitments $ 7,330 $ 8,800 Unfunded other tax credit commitments 12,545 418 Total unfunded tax credit commitments $ 19,875 $ 9,218</t>
  </si>
  <si>
    <t>Affordable Housing Tax Credit Investments and Other Tax Credit Investments</t>
  </si>
  <si>
    <t>The following table presents other information relating to Valley’s affordable housing tax credit investments and other tax credit investments for the years ended December 31, 2015 , 2014 and 2013 : 2015 2014 2013 (in thousands) Components of Income Tax Expense: Affordable housing tax credits and other tax benefits $ 4,709 $ 5,296 $ 4,722 Other tax credit investment credits and tax benefits 23,877 14,357 12,285 Total reduction in income tax expense $ 28,586 $ 19,653 $ 17,007 Amortization of Tax Credit Investments: Affordable housing tax credit investment losses $ 2,594 $ 3,184 $ 1,755 Affordable housing tax credit investment impairment losses 1,321 3,211 913 Other tax credit investment losses 1,079 2,359 1,630 Other tax credit investment impairment losses 22,318 15,442 10,054 Total amortization of tax credit investments recorded in non-interest expense $ 27,312 $ 24,196 $ 14,352</t>
  </si>
  <si>
    <t>Commitments and Contingencies (Tables)</t>
  </si>
  <si>
    <t>Minimum Aggregate Lease Payments</t>
  </si>
  <si>
    <t>Minimum aggregate lease payments for the remainder of the lease terms are as follows: Sublease Year Gross Rents Rents Net Rents (in thousands) 2016 $ 28,255 $ 2,534 $ 25,721 2017 27,051 2,527 24,524 2018 26,455 1,972 24,483 2019 25,851 1,799 24,052 2020 25,311 1,396 23,915 Thereafter 292,933 8,458 284,475 Total lease commitments $ 425,856 $ 18,686 $ 407,170</t>
  </si>
  <si>
    <t>Summary of Financial Instruments with Off-Balance Sheet Risk</t>
  </si>
  <si>
    <t>The following table provides a summary of financial instruments with off-balance sheet risk at December 31, 2015 and 2014 : 2015 2014 (in thousands) Commitments under commercial loans and lines of credit $ 2,554,146 $ 2,290,048 Home equity and other revolving lines of credit 822,506 749,716 Outstanding commercial mortgage loan commitments 724,236 429,474 Standby letters of credit 198,253 194,562 Outstanding residential mortgage loan commitments 54,293 79,849 Commitments under unused lines of credit—credit card 50,532 54,128 Commercial letters of credit 4,249 5,618 Commitments to sell loans 41,860 27,932</t>
  </si>
  <si>
    <t>Consolidated Statements of Financial Condition Related to Fair Value of Derivative Financial Instruments</t>
  </si>
  <si>
    <t>Amounts included in the consolidated statements of financial condition related to the fair value of Valley’s derivative financial instruments were as follows: December 31, 2015 December 31, 2014 Fair Value Fair Value Other Assets Other Liabilities Notional Amount Other Assets Other Liabilities Notional Amount (in thousands) Derivatives designated as hedging instruments: Cash flow hedge interest rate caps and swaps $ 1,284 $ 24,823 $ 907,000 $ 2,229 $ 19,302 $ 1,007,000 Fair value hedge interest rate swaps 7,658 1,306 133,209 6,257 1,482 133,406 Total derivatives designated as hedging instruments $ 8,942 $ 26,129 $ 1,040,209 $ 8,486 $ 20,784 $ 1,140,406 Derivatives not designated as hedging instruments: Interest rate swaps and embedded derivatives $ 24,628 $ 24,623 $ 654,134 $ 12,464 $ 12,455 $ 378,849 Mortgage banking derivatives 204 92 73,438 37 91 40,857 Total derivatives not designated as hedging instruments $ 24,832 $ 24,715 $ 727,572 $ 12,501 $ 12,546 $ 419,706</t>
  </si>
  <si>
    <t>Gains (Losses) Related to Interest Rate Derivatives Designated as Hedges of Cash Flows</t>
  </si>
  <si>
    <t>Gains (losses) included in the consolidated statements of income and in other comprehensive income (loss), on a pre-tax basis, related to interest rate derivatives designated as hedges of cash flows were as follows: 2015 2014 2013 (in thousands) Amount of loss reclassified from accumulated other comprehensive loss to interest expense $ (7,075 ) $ (6,663 ) $ (6,898 ) Amount of (loss) gain recognized in other comprehensive income (12,360 ) (20,910 ) 4,255</t>
  </si>
  <si>
    <t>Gains (Losses) Related to Interest Rate Derivatives Designated as Hedges of Fair Value</t>
  </si>
  <si>
    <t>Gains (losses) included in the consolidated statements of income related to interest rate derivatives designated as hedges of fair value were as follows: 2015 2014 2013 (in thousands) Derivative—interest rate swaps: Interest income $ 176 $ (13 ) $ 728 Interest expense 1,400 9,380 (3,774 ) Hedged item—loans, deposits and long-term borrowings: Interest income $ (176 ) $ 13 $ (728 ) Interest expense (1,473 ) (9,449 ) 3,805</t>
  </si>
  <si>
    <t>Gains (Losses) Related to Derivative Instruments Not Designated as Hedging Instruments</t>
  </si>
  <si>
    <t>Net gains (losses) included in the consolidated statements of income related to derivative instruments not designated as hedging instruments were as follows: 2015 2014 2013 (in thousands) Non-designated hedge interest rate derivatives Other non-interest expense $ 158 $ (214 ) $ 128</t>
  </si>
  <si>
    <t>Balance Sheet Offsetting (Tables)</t>
  </si>
  <si>
    <t>Summary of Valley's Financial Instruments that are Eligible for Offset, Assets</t>
  </si>
  <si>
    <t xml:space="preserve"> The table below presents information about Valley’s financial instruments that are eligible for offset in the consolidated statements of financial condition as of December 31, 2015 and 2014 . Gross Amounts Not Offset Gross Amounts Recognized Gross Amounts Offset Net Amounts Presented Financial Instruments Cash Collateral Net Amount (in thousands) December 31, 2015 Assets: Interest rate caps and swaps $ 33,570 $ — $ 33,570 $ (8,942 ) $ — $ 24,628 Liabilities: Interest rate caps and swaps $ 50,752 $ — $ 50,752 $ (8,942 ) $ (41,810 ) $ — Repurchase agreements 475,000 — 475,000 — (475,000 ) * — Total $ 525,752 $ — $ 525,752 $ (8,942 ) $ (516,810 ) $ — December 31, 2014 Assets: Interest rate caps and swaps $ 20,950 $ — $ 20,950 $ (8,504 ) $ — $ 12,446 Liabilities: Interest rate caps and swaps $ 33,239 $ — $ 33,239 $ (8,504 ) $ (24,735 ) $ — Repurchase agreements 395,000 — 395,000 — (395,000 ) * — Total $ 428,239 $ — $ 428,239 $ (8,504 ) $ (419,735 ) $ — * Represents fair value of non-cash pledged investment securities.</t>
  </si>
  <si>
    <t>Summary of Valley's Financial Instruments that are Eligible for Offset, Liabilities</t>
  </si>
  <si>
    <t>The table below presents information about Valley’s financial instruments that are eligible for offset in the consolidated statements of financial condition as of December 31, 2015 and 2014 . Gross Amounts Not Offset Gross Amounts Recognized Gross Amounts Offset Net Amounts Presented Financial Instruments Cash Collateral Net Amount (in thousands) December 31, 2015 Assets: Interest rate caps and swaps $ 33,570 $ — $ 33,570 $ (8,942 ) $ — $ 24,628 Liabilities: Interest rate caps and swaps $ 50,752 $ — $ 50,752 $ (8,942 ) $ (41,810 ) $ — Repurchase agreements 475,000 — 475,000 — (475,000 ) * — Total $ 525,752 $ — $ 525,752 $ (8,942 ) $ (516,810 ) $ — December 31, 2014 Assets: Interest rate caps and swaps $ 20,950 $ — $ 20,950 $ (8,504 ) $ — $ 12,446 Liabilities: Interest rate caps and swaps $ 33,239 $ — $ 33,239 $ (8,504 ) $ (24,735 ) $ — Repurchase agreements 395,000 — 395,000 — (395,000 ) * — Total $ 428,239 $ — $ 428,239 $ (8,504 ) $ (419,735 ) $ — * Represents fair value of non-cash pledged investment securities.</t>
  </si>
  <si>
    <t>Regulatory and Capital Requirements (Tables)</t>
  </si>
  <si>
    <t>Schedule of Actual Capital Positions and Ratios under Banking Regulations</t>
  </si>
  <si>
    <t>The following table presents Valley’s and Valley National Bank’s actual capital positions and ratios under risk-based capital guidelines of Basel III and Basel I at December 31, 2015 and 2014 , respectively: Actual Minimum Capital Requirements To Be Well Capitalized Under Prompt Corrective Action Provision Amount Ratio Amount Ratio Amount Ratio ($ in thousands) As of December 31, 2015* Total Risk-based Capital Valley $ 1,910,304 12.0 % $ 1,271,171 8.0 % N/A N/A Valley National Bank 1,826,420 11.5 1,266,942 8.0 $ 1,583,677 10.0 % Common Equity Tier 1 Capital Valley 1,431,973 9.0 715,034 4.5 N/A N/A Valley National Bank 1,618,053 10.2 712,655 4.5 1,029,390 6.5 Tier 1 Risk-based Capital Valley 1,543,937 9.7 953,378 6.0 N/A N/A Valley National Bank 1,618,053 10.2 950,206 6.0 1,266,942 8.0 Tier 1 Leverage Capital Valley 1,543,937 7.9 781,388 4.0 N/A N/A Valley National Bank 1,618,053 8.3 780,831 4.0 976,039 5.0 As of December 31, 2014 Total Risk-based Capital Valley $ 1,547,753 11.4 % $ 1,084,479 8.0 % N/A N/A Valley National Bank 1,481,184 10.9 1,083,516 8.0 $ 1,354,395 10.0 % Tier 1 Risk-based Capital Valley 1,318,466 9.7 542,240 4.0 N/A N/A Valley National Bank 1,376,897 10.2 541,758 4.0 813,637 6.0 Tier 1 Leverage Capital Valley 1,318,466 7.5 707,082 4.0 N/A N/A Valley National Bank 1,376,897 7.8 706,992 4.0 883,740 5.0 _______ * December 31, 2015 capital positions and ratios were calculated under Basel III rules which became effective January 1, 2015.</t>
  </si>
  <si>
    <t>Other Comprehensive Income (Tables)</t>
  </si>
  <si>
    <t>Schedule of Comprehensive Income</t>
  </si>
  <si>
    <t>The following table presents the tax effects allocated to each component of other comprehensive income (loss) for the years ended December 31, 2015 , 2014 and 2013 . Components of other comprehensive income (loss) include changes in net unrealized gains and losses on securities available for sale (including the non-credit portion of other-than-temporary impairment charges relating to certain securities during the period); unrealized gains and losses on derivatives used in cash flow hedging relationships; and the pension benefit adjustment for the unfunded portion of various employee, officer and director pension plans. 2015 2014 2013 Before Tax Tax Effect After Tax Before Tax Tax Effect After Tax Before Tax Tax Effect After Tax (in thousands) Unrealized gains and losses on available for sale (AFS) securities Net (losses) gains arising during the period $ (3,458 ) $ 1,458 $ (2,000 ) $ 33,329 $ (13,931 ) $ 19,398 $ (22,679 ) $ 9,440 $ (13,239 ) Less reclassification adjustment for net gains included in net income (2,487 ) 1,041 (1,446 ) (745 ) 312 (433 ) (14,678 ) 6,156 (8,522 ) Net change (5,945 ) 2,499 (3,446 ) 32,584 (13,619 ) 18,965 (37,357 ) 15,596 (21,761 ) Non-credit impairment losses on securities available for sale and held to maturity Net change in non-credit impairment losses on securities (416 ) 175 (241 ) 2,299 (965 ) 1,334 6,266 (2,629 ) 3,637 Less reclassification adjustment for credit impairment losses included in net income (728 ) 304 (424 ) (661 ) 278 (383 ) (461 ) 193 (268 ) Net change (1,144 ) 479 (665 ) 1,638 (687 ) 951 5,805 (2,436 ) 3,369 Unrealized gains and losses on derivatives (cash flow hedges) Net (losses) gains arising during the period (12,360 ) 5,121 (7,239 ) (20,910 ) 8,763 (12,147 ) 4,255 (1,855 ) 2,400 Less reclassification adjustment for net losses included in net income 7,075 (2,948 ) 4,127 6,663 (2,777 ) 3,886 6,898 (2,893 ) 4,005 Net change (5,285 ) 2,173 (3,112 ) (14,247 ) 5,986 (8,261 ) 11,153 (4,748 ) 6,405 Defined benefit pension plan Net gains (losses) arising during the period 6,030 (2,586 ) 3,444 (27,902 ) 11,695 (16,207 ) 37,204 (15,627 ) 21,577 Amortization of prior service cost 206 (89 ) 117 305 (128 ) 177 2,440 (986 ) 1,454 Amortization of net loss 790 (328 ) 462 226 (94 ) 132 1,970 (825 ) 1,145 Recognition of loss due to curtailment — — — — — — 750 (282 ) 468 Net change 7,026 (3,003 ) 4,023 (27,371 ) 11,473 (15,898 ) 42,364 (17,720 ) 24,644 Total other comprehensive (loss) income $ (5,348 ) $ 2,148 $ (3,200 ) $ (7,396 ) $ 3,153 $ (4,243 ) $ 21,965 $ (9,308 ) $ 12,657</t>
  </si>
  <si>
    <t>Schedule of Changes in Accumulated Other Comprehensive Loss after Tax</t>
  </si>
  <si>
    <t>The following table presents the after-tax changes in the balances of each component of accumulated other comprehensive loss for the years ended December 31, 2015 , 2014 and 2013 : Components of Accumulated Other Comprehensive Loss Total Accumulated Other Comprehensive Loss Unrealized Gains and Losses on AFS Securities Non-credit Impairment Losses on Securities Unrealized Gains and Losses on Derivatives Defined Benefit Pension Plan (in thousands) Balance-December 31, 2012 $ 906 $ (4,175 ) $ (12,676 ) $ (34,964 ) $ (50,909 ) Other comprehensive income (loss) before reclassifications (13,239 ) 3,637 2,400 21,577 14,375 Amounts reclassified from other comprehensive income (loss) (8,522 ) (268 ) 4,005 3,067 (1,718 ) Other comprehensive income (loss), net (21,761 ) 3,369 6,405 24,644 12,657 Balance-December 31, 2013 (20,855 ) (806 ) (6,271 ) (10,320 ) (38,252 ) Other comprehensive income (loss) before reclassifications 19,398 1,334 (12,147 ) (16,207 ) (7,622 ) Amounts reclassified from other comprehensive income (loss) (433 ) (383 ) 3,886 309 3,379 Other comprehensive income (loss), net 18,965 951 (8,261 ) (15,898 ) (4,243 ) Balance-December 31, 2014 (1,890 ) 145 (14,532 ) (26,218 ) (42,495 ) Other comprehensive income (loss) before reclassifications (2,000 ) (241 ) (7,239 ) 3,444 (6,036 ) Amounts reclassified from other comprehensive income (loss) (1,446 ) (424 ) 4,127 579 2,836 Other comprehensive income (loss), net (3,446 ) (665 ) (3,112 ) 4,023 (3,200 ) Balance-December 31, 2015 $ (5,336 ) $ (520 ) $ (17,644 ) $ (22,195 ) $ (45,695 )</t>
  </si>
  <si>
    <t>Schedule of Accumulated Other Comprehensive Loss</t>
  </si>
  <si>
    <t>The following table presents amounts reclassified from each component of accumulated other comprehensive loss on a gross and net of tax basis for the years ended December 31, 2015 and 2014 . Amounts Reclassified from Accumulated Other Comprehensive Loss Components of Accumulated Other Comprehensive Loss 2015 2014 Income Statement Line Item (in thousands) Unrealized gains on AFS securities before tax $ 2,487 $ 745 Gains on securities transactions, net Tax effect (1,041 ) (312 ) Total net of tax 1,446 433 Non-credit impairment losses on AFS securities before tax: Accretion of credit impairment loss due to an increase in expected cash flows 728 661 Interest and dividends on investment securities (taxable) Tax effect (304 ) (278 ) Total net of tax 424 383 Unrealized losses on derivatives (cash flow hedges) before tax (7,075 ) (6,663 ) Interest expense Tax effect 2,948 2,777 Total net of tax (4,127 ) (3,886 ) Defined benefit pension plan: Amortization of prior service cost (206 ) (305 ) * Amortization of net actuarial loss (790 ) (226 ) * Total before tax (996 ) (531 ) Tax effect 417 222 Total net of tax (579 ) (309 ) Total reclassifications, net of tax $ (2,836 ) $ (3,379 ) * These accumulated other comprehensive loss components are included in the computation of net periodic pension cost. See Note 12 for details.</t>
  </si>
  <si>
    <t>Quarterly Financial Data (Tables)</t>
  </si>
  <si>
    <t>Summary of Quarterly Financial Data</t>
  </si>
  <si>
    <t xml:space="preserve"> Quarters Ended 2015 March 31 June 30 September 30 December 31 (in thousands, except for share data) Interest income $ 170,985 $ 175,754 $ 174,690 $ 185,594 Interest expense 38,899 39,577 40,730 37,548 Net interest income 132,086 136,177 133,960 148,046 Provision for credit losses — 4,500 94 3,507 Non-interest income: Gains (losses) on securities transactions, net 2,416 (92 ) 157 6 Gains on sales of loans, net 598 422 2,014 1,211 Gains (losses) on sales of assets, net 281 200 (558 ) 2,853 Other non-interest income 15,350 19,670 19,306 19,968 Non-interest expense: Loss on extinguishment of debt — — — 51,129 Amortization of tax credit investments 4,496 4,511 5,224 13,081 Other non-interest expense 103,622 102,901 103,428 110,683 Income (loss) before income taxes 42,613 44,465 46,133 (6,316 ) Income tax expense (benefit) 12,272 12,474 10,179 (10,987 ) Net income 30,341 31,991 35,954 4,671 Dividend on preferred stock — — 2,017 1,796 Net income available to common shareholders 30,341 31,991 33,937 2,875 Earnings per common share: Basic $ 0.13 $ 0.14 $ 0.15 $ 0.01 Diluted 0.13 0.14 $ 0.15 0.01 Cash dividends declared per common share 0.11 0.11 0.11 0.11 Weighted average number of common shares outstanding: Basic 232,338,775 232,565,404 232,737,953 239,916,562 Diluted 232,341,921 232,586,616 232,780,219 239,972,546 Quarters Ended 2014 March 31 June 30 September 30 December 31 (in thousands, except for share data) Interest income $ 153,038 $ 157,164 $ 155,459 $ 170,942 Interest expense 39,014 39,745 40,791 42,296 Net interest income 114,024 117,419 114,668 128,646 Provision for credit losses 3,998 (5,671 ) (423 ) 3,980 Non-interest income: (Losses) gains on securities transactions, net (8 ) 7 103 643 Gains (losses) on sales of loans, net 913 679 (95 ) 234 (Losses) gains on sales of assets (148 ) 276 83 17,876 Other non-interest income 19,981 11,572 14,690 10,810 Non-interest expense: Loss on extinguishment of debt — — — 10,132 Amortization of tax credit investments 3,716 5,802 4,630 10,048 Other non-interest expense 92,383 88,551 86,906 101,087 Income before income taxes 34,665 41,271 38,336 32,962 Income tax expense 830 11,751 10,654 7,827 Net income 33,835 29,520 27,682 25,135 Earnings per common share: Basic $ 0.17 $ 0.15 $ 0.14 $ 0.11 Diluted 0.17 0.15 0.14 0.11 Cash dividends declared per common share 0.11 0.11 0.11 0.11 Weighted average number of common shares outstanding: Basic 200,128,384 200,472,592 200,614,091 221,471,635 Diluted 200,128,384 200,472,592 200,614,091 221,471,635</t>
  </si>
  <si>
    <t>Parent Company Information (Tables)</t>
  </si>
  <si>
    <t>Schedule of Condensed Statements of Financial Condition</t>
  </si>
  <si>
    <t>Condensed Statements of Financial Condition December 31, 2015 2014 (in thousands) Assets Cash $ 63,330 $ 78,163 Interest bearing deposits with banks 135 135 Investment securities available for sale 806 833 Investments in and receivables due from subsidiaries 2,398,784 1,968,736 Other assets 61,365 16,771 Total Assets $ 2,524,420 $ 2,064,638 Liabilities and Shareholders’ Equity Dividends payable to shareholders $ 28,054 $ 25,512 Long-term borrowings 230,573 129,993 Junior subordinated debentures issued to capital trusts 41,414 41,252 Accrued expenses and other liabilities 17,288 4,864 Shareholders’ equity 2,207,091 1,863,017 Total Liabilities and Shareholders’ Equity $ 2,524,420 $ 2,064,638</t>
  </si>
  <si>
    <t>Schedule of Condensed Statements of Income</t>
  </si>
  <si>
    <t>Condensed Statements of Income Years Ended December 31, 2015 2014 2013 (in thousands) Income Dividends from subsidiary $ 110,000 $ 110,000 $ 120,000 Income from subsidiary 2,363 — — Other interest and income 211 436 1,477 Total Income 112,574 110,436 121,477 Total Expenses 20,578 11,172 16,140 Income before income tax benefit and equity in undistributed (losses) earnings of subsidiary 91,996 99,264 105,337 Income tax benefit (21,939 ) (3,245 ) (5,130 ) Income before equity in undistributed (losses) earnings of subsidiary 113,935 102,509 110,467 Equity in undistributed (losses) earnings of subsidiary (10,978 ) 13,663 21,494 Net Income 102,957 116,172 131,961 Dividends on preferred stock 3,813 — — Net Income Available to Common Shareholders $ 99,144 $ 116,172 $ 131,961</t>
  </si>
  <si>
    <t>Schedule of Condensed Statements of Cash Flows</t>
  </si>
  <si>
    <t>Condensed Statements of Cash Flows Years Ended December 31, 2015 2014 2013 (in thousands) Cash flows from operating activities: Net Income $ 102,957 $ 116,172 $ 131,961 Adjustments to reconcile net income to net cash provided by operating activities: Equity in undistributed losses (earnings) of subsidiary 10,978 (13,663 ) (21,494 ) Depreciation and amortization — 18 27 Stock-based compensation 7,575 7,489 6,055 Net amortization of premiums and accretion of discounts on securities 162 163 162 Gains on securities transactions, net — — (14 ) Net change in: Fair value of borrowings carried at fair value — — (881 ) Other assets (41,452 ) 6,632 (5,676 ) Accrued expenses and other liabilities 9,604 (1,851 ) 2,590 Net cash provided by operating activities 89,824 114,960 112,730 Cash flows from investing activities: Investment securities available for sale: Sales 49 46 643 Purchases — (500 ) — Cash and cash equivalents acquired in acquisitions 109 14,776 — Capital contributions to subsidiary (115,000 ) — — Subordinated debt issued by subsidiary (100,000 ) — — Net cash (used in) provided by investing activities (214,842 ) 14,322 643 Cash flows from financing activities: Proceeds from issuance of long-term borrowings, net 98,897 — 125,000 Proceeds from issuance of preferred stock, net 111,590 — — Redemption of junior subordinated debentures — — (142,313 ) Dividends paid to preferred shareholders (3,813 ) — — Dividends paid to common shareholders (102,279 ) (88,119 ) (129,271 ) Purchase of common shares to treasury (2,108 ) (1,688 ) (768 ) Common stock issued, net 7,898 5,096 7,839 Net cash provided by (used in) financing activities 110,185 (84,711 ) (139,513 ) Net change in cash and cash equivalents (14,833 ) 44,571 (26,140 ) Cash and cash equivalents at beginning of year 78,298 33,727 59,867 Cash and cash equivalents at end of year $ 63,465 $ 78,298 $ 33,727</t>
  </si>
  <si>
    <t>Business Segments (Tables)</t>
  </si>
  <si>
    <t>Schedule of Financial Data for Business Segments</t>
  </si>
  <si>
    <t>The following tables represent the financial data for Valley’s four business segments for the years ended December 31, 2015 , 2014 and 2013 : Year Ended December 31, 2015 Consumer Lending Commercial Lending Investment Management Corporate and Other Adjustments Total ($ in thousands) Average interest earning assets (unaudited) $ 4,764,306 $ 9,682,714 $ 2,978,484 $ — $ 17,425,504 Interest income $ 170,569 $ 463,062 $ 81,669 $ (8,277 ) $ 707,023 Interest expense 39,787 80,861 24,873 11,233 156,754 Net interest income (loss) 130,782 382,201 56,796 (19,510 ) 550,269 Provision for credit losses 1,153 6,948 — — 8,101 Net interest income (loss) after provision for credit losses 129,629 375,253 56,796 (19,510 ) 542,168 Non-interest income 45,306 744 6,815 30,937 83,802 Non-interest expense 59,794 68,156 1,074 370,051 499,075 Internal expense transfer 72,441 146,463 45,460 (264,364 ) — Income (loss) before income taxes $ 42,700 $ 161,378 $ 17,077 $ (94,260 ) $ 126,895 Return on average interest earning assets (pre-tax) (unaudited) 0.90 % 1.67 % 0.57 % N/A 0.73 % Year Ended December 31, 2014 Consumer Lending Commercial Lending Investment Management Corporate and Other Adjustments Total ($ in thousands) Average interest earning assets (unaudited) $ 4,122,468 $ 7,959,215 $ 2,959,100 $ — $ 15,040,783 Interest income $ 154,078 $ 399,192 $ 91,689 $ (8,356 ) $ 636,603 Interest expense 41,343 79,820 29,676 11,007 161,846 Net interest income (loss) 112,735 319,372 62,013 (19,363 ) 474,757 Provision for credit losses 438 1,446 — — 1,884 Net interest income (loss) after provision for credit losses 112,297 317,926 62,013 (19,363 ) 472,873 Non-interest income 40,611 (19,624 ) 6,392 50,237 77,616 Non-interest expense 59,051 58,142 1,369 284,693 403,255 Internal expense transfer 65,477 126,465 47,060 (239,002 ) — Income (loss) before income taxes $ 28,380 $ 113,695 $ 19,976 $ (14,817 ) $ 147,234 Return on average interest earning assets (pre-tax) (unaudited) 0.69 % 1.43 % 0.68 % N/A 0.98 % Year Ended December 31, 2013 Consumer Lending Commercial Lending Investment Management Corporate and Other Adjustments Total ($ in thousands) Average interest earning assets (unaudited) $ 3,915,395 $ 7,272,573 $ 3,054,234 $ — $ 14,242,202 Interest income $ 157,482 $ 380,369 $ 86,564 $ (8,318 ) $ 616,097 Interest expense 41,556 77,187 32,416 17,218 168,377 Net interest income (loss) 115,926 303,182 54,148 (25,536 ) 447,720 Provision for credit losses 2,094 14,001 — — 16,095 Net interest income (loss) after provision for credit losses 113,832 289,181 54,148 (25,536 ) 431,625 Non-interest income 75,028 (7,219 ) 5,962 54,882 128,653 Non-interest expense 77,231 57,096 1,355 245,656 381,338 Internal expense transfer 64,142 118,546 50,011 (232,699 ) — Income before income taxes $ 47,487 $ 106,320 $ 8,744 $ 16,389 $ 178,940 Return on average interest earning assets (pre-tax) (unaudited) 1.21 % 1.46 % 0.29 % N/A 1.26 %</t>
  </si>
  <si>
    <t>Summary of Significant Accounting Policies - Additional Information (Detail) shares in Millions</t>
  </si>
  <si>
    <t>Jun. 19, 2015shares</t>
  </si>
  <si>
    <t>Dec. 31, 2015USD ($)shareholdershares</t>
  </si>
  <si>
    <t>Dec. 31, 2014USD ($)SecurityLoanshares</t>
  </si>
  <si>
    <t>Dec. 31, 2013USD ($)shares</t>
  </si>
  <si>
    <t>Summary Of Significant Accounting Policies [Line Items]</t>
  </si>
  <si>
    <t>Shareholders require to qualify REIT | shareholder</t>
  </si>
  <si>
    <t>Percentage of preferred stock issued by each REIT - less than</t>
  </si>
  <si>
    <t>20.00%</t>
  </si>
  <si>
    <t>Cash reserve or deposits</t>
  </si>
  <si>
    <t>Allowance for loan losses</t>
  </si>
  <si>
    <t>Look-back period for establishing allowance for credit losses</t>
  </si>
  <si>
    <t>4 years</t>
  </si>
  <si>
    <t>3 years</t>
  </si>
  <si>
    <t>OREO and repossessed assets total</t>
  </si>
  <si>
    <t>Foreclosed assets acquired in FDIC-assisted transactions</t>
  </si>
  <si>
    <t>Foreclosed residential real estate properties</t>
  </si>
  <si>
    <t>Properties for which formal foreclosure proceedings are in process</t>
  </si>
  <si>
    <t>FDIC loss-share receivable</t>
  </si>
  <si>
    <t>Anti-dilutive common stock options and warrants | shares</t>
  </si>
  <si>
    <t>Trust preferred securities [Member]</t>
  </si>
  <si>
    <t>Impairment charge part of combined amortized cost of the securities</t>
  </si>
  <si>
    <t>Stock issued, shares | shares</t>
  </si>
  <si>
    <t>First United Bancorp, Inc. [Member] | Park Avenue Bank Acquisition [Member]</t>
  </si>
  <si>
    <t>FDIC loss share coverage percentage up to first tranche</t>
  </si>
  <si>
    <t>95.00%</t>
  </si>
  <si>
    <t>First United Bancorp, Inc. [Member] | Liberty Pointe Bank Acquisition [Member]</t>
  </si>
  <si>
    <t>80.00%</t>
  </si>
  <si>
    <t>First United Bancorp, Inc. [Member] | Old Harbor Bank [Member]</t>
  </si>
  <si>
    <t>70.00%</t>
  </si>
  <si>
    <t>First United Bancorp, Inc. [Member] | The Bank Of Miami [Member]</t>
  </si>
  <si>
    <t>Minimum [Member]</t>
  </si>
  <si>
    <t>Premises and equipment, useful life</t>
  </si>
  <si>
    <t>Maximum [Member]</t>
  </si>
  <si>
    <t>40 years</t>
  </si>
  <si>
    <t>Commercial and industrial [Member]</t>
  </si>
  <si>
    <t>Loans evaluated for impairment</t>
  </si>
  <si>
    <t>PCI Loans [Member]</t>
  </si>
  <si>
    <t>Non-Performing Commercial Real Estate [Member]</t>
  </si>
  <si>
    <t>Loans held for sale</t>
  </si>
  <si>
    <t>Commercial loans [Member] | Minimum [Member]</t>
  </si>
  <si>
    <t>Number of days past due of loans to be full or partial charged-off</t>
  </si>
  <si>
    <t>90 days</t>
  </si>
  <si>
    <t>Commercial loans [Member] | Maximum [Member]</t>
  </si>
  <si>
    <t>120 days</t>
  </si>
  <si>
    <t>Residential loans and home equity loans [Member]</t>
  </si>
  <si>
    <t>Automobile loans [Member]</t>
  </si>
  <si>
    <t>Number of days past due of loans to be fully charged-off</t>
  </si>
  <si>
    <t>Unsecured consumer loans [Member]</t>
  </si>
  <si>
    <t>150 days</t>
  </si>
  <si>
    <t>Non-Performing Loans [Member]</t>
  </si>
  <si>
    <t>Number of loans held for sale (in loan) | SecurityLoan</t>
  </si>
  <si>
    <t>Summary of Significant Accounting Policies - Calculation of Both Basic and Diluted Earnings Per Common Share (Detail) - USD ($) $ / shares in Units, $ in Thousands</t>
  </si>
  <si>
    <t>3 Months Ended</t>
  </si>
  <si>
    <t>Sep. 30, 2015</t>
  </si>
  <si>
    <t>Mar. 31, 2015</t>
  </si>
  <si>
    <t>Sep. 30, 2014</t>
  </si>
  <si>
    <t>Jun. 30, 2014</t>
  </si>
  <si>
    <t>Mar. 31, 2014</t>
  </si>
  <si>
    <t>Net income available to common shareholders</t>
  </si>
  <si>
    <t>Basic weighted-average number of common shares outstanding (in shares)</t>
  </si>
  <si>
    <t>Plus: Common stock equivalents (in shares)</t>
  </si>
  <si>
    <t>Diluted weighted-average number of common shares outstanding (in shares)</t>
  </si>
  <si>
    <t>Earnings per common share:</t>
  </si>
  <si>
    <t>Business Combinations (Detail) $ in Thousands</t>
  </si>
  <si>
    <t>Dec. 01, 2015USD ($)Branchshares</t>
  </si>
  <si>
    <t>Nov. 01, 2014USD ($)Branchshares</t>
  </si>
  <si>
    <t>Dec. 31, 2015USD ($)shares</t>
  </si>
  <si>
    <t>Sep. 30, 2015USD ($)</t>
  </si>
  <si>
    <t>Jun. 30, 2015USD ($)</t>
  </si>
  <si>
    <t>Mar. 31, 2015USD ($)</t>
  </si>
  <si>
    <t>Dec. 31, 2014USD ($)shares</t>
  </si>
  <si>
    <t>Sep. 30, 2014USD ($)shares</t>
  </si>
  <si>
    <t>Jun. 30, 2014USD ($)</t>
  </si>
  <si>
    <t>Mar. 31, 2014USD ($)</t>
  </si>
  <si>
    <t>Dec. 31, 2013USD ($)</t>
  </si>
  <si>
    <t>Assets acquired:</t>
  </si>
  <si>
    <t>Deposits:</t>
  </si>
  <si>
    <t>Shares of common stock authorized | shares</t>
  </si>
  <si>
    <t>Charge within income tax expense</t>
  </si>
  <si>
    <t>Core Deposits [Member]</t>
  </si>
  <si>
    <t>CDI amortization</t>
  </si>
  <si>
    <t>11 years</t>
  </si>
  <si>
    <t>CNL Bancshares, Inc [Member]</t>
  </si>
  <si>
    <t>Business Acquisition [Line Items]</t>
  </si>
  <si>
    <t>Assets acquired</t>
  </si>
  <si>
    <t>Loans acuired</t>
  </si>
  <si>
    <t>Deposits acquired</t>
  </si>
  <si>
    <t>Conversion ratio for shares issued</t>
  </si>
  <si>
    <t>Total consideration for acquisition</t>
  </si>
  <si>
    <t>Shares issued in acquisition | shares</t>
  </si>
  <si>
    <t>Merger expenses</t>
  </si>
  <si>
    <t>Cash and cash equivalents</t>
  </si>
  <si>
    <t>Marketable securities</t>
  </si>
  <si>
    <t>Total loans</t>
  </si>
  <si>
    <t>Total assets acquired</t>
  </si>
  <si>
    <t>CNL Bancshares, Inc [Member] | Florida [Member]</t>
  </si>
  <si>
    <t>Number of branches acquired | Branch</t>
  </si>
  <si>
    <t>First United Bancorp, Inc. [Member]</t>
  </si>
  <si>
    <t>Cash portion of consideration</t>
  </si>
  <si>
    <t>First United Bancorp, Inc. [Member] | Florida [Member]</t>
  </si>
  <si>
    <t>First United Bancorp, Inc. [Member] | Core Deposits [Member]</t>
  </si>
  <si>
    <t>Fair Value Measurement of Assets and Liabilities - Schedule of Assets and Liabilities Measured at Fair Value on Recurring and Non-Recurring Basis (Detail) - USD ($) $ in Thousands</t>
  </si>
  <si>
    <t>Foreclosed assets</t>
  </si>
  <si>
    <t>Loans held for sale (which consist of residential mortgages) carried at fair value</t>
  </si>
  <si>
    <t>Covered other real estate</t>
  </si>
  <si>
    <t>U.S. Treasury securities [Member]</t>
  </si>
  <si>
    <t>U.S. government agency securities [Member]</t>
  </si>
  <si>
    <t>Obligations of states and political subdivisions [Member]</t>
  </si>
  <si>
    <t>Residential mortgage-backed securities [Member]</t>
  </si>
  <si>
    <t>Corporate and other debt securities [Member]</t>
  </si>
  <si>
    <t>Equity securities [Member]</t>
  </si>
  <si>
    <t>Quoted Prices in Active Markets for Identical Assets (Level 1) [Member] | U.S. government agency securities [Member]</t>
  </si>
  <si>
    <t>Quoted Prices in Active Markets for Identical Assets (Level 1) [Member] | Recurring Fair Value Measurements [Member]</t>
  </si>
  <si>
    <t>[2]</t>
  </si>
  <si>
    <t>[3]</t>
  </si>
  <si>
    <t>Total assets</t>
  </si>
  <si>
    <t>Other liabilities</t>
  </si>
  <si>
    <t>Total liabilities</t>
  </si>
  <si>
    <t>Quoted Prices in Active Markets for Identical Assets (Level 1) [Member] | Recurring Fair Value Measurements [Member] | U.S. Treasury securities [Member]</t>
  </si>
  <si>
    <t>Quoted Prices in Active Markets for Identical Assets (Level 1) [Member] | Recurring Fair Value Measurements [Member] | Obligations of states and political subdivisions [Member]</t>
  </si>
  <si>
    <t>Quoted Prices in Active Markets for Identical Assets (Level 1) [Member] | Recurring Fair Value Measurements [Member] | Residential mortgage-backed securities [Member]</t>
  </si>
  <si>
    <t>Quoted Prices in Active Markets for Identical Assets (Level 1) [Member] | Recurring Fair Value Measurements [Member] | Trust preferred securities [Member]</t>
  </si>
  <si>
    <t>Quoted Prices in Active Markets for Identical Assets (Level 1) [Member] | Recurring Fair Value Measurements [Member] | Corporate and other debt securities [Member]</t>
  </si>
  <si>
    <t>Quoted Prices in Active Markets for Identical Assets (Level 1) [Member] | Recurring Fair Value Measurements [Member] | Equity securities [Member]</t>
  </si>
  <si>
    <t>Quoted Prices in Active Markets for Identical Assets (Level 1) [Member] | Non-Recurring Fair Value Measurements [Member]</t>
  </si>
  <si>
    <t>Non-performing loans held for sale</t>
  </si>
  <si>
    <t>Collateral dependent impaired loans</t>
  </si>
  <si>
    <t>[4]</t>
  </si>
  <si>
    <t>Loan servicing rights</t>
  </si>
  <si>
    <t>[5]</t>
  </si>
  <si>
    <t>Significant Other Observable Inputs (Level 2) [Member] | Recurring Fair Value Measurements [Member]</t>
  </si>
  <si>
    <t>Significant Other Observable Inputs (Level 2) [Member] | Recurring Fair Value Measurements [Member] | U.S. Treasury securities [Member]</t>
  </si>
  <si>
    <t>Significant Other Observable Inputs (Level 2) [Member] | Recurring Fair Value Measurements [Member] | U.S. government agency securities [Member]</t>
  </si>
  <si>
    <t>Significant Other Observable Inputs (Level 2) [Member] | Recurring Fair Value Measurements [Member] | Obligations of states and political subdivisions [Member]</t>
  </si>
  <si>
    <t>Significant Other Observable Inputs (Level 2) [Member] | Recurring Fair Value Measurements [Member] | Residential mortgage-backed securities [Member]</t>
  </si>
  <si>
    <t>Significant Other Observable Inputs (Level 2) [Member] | Recurring Fair Value Measurements [Member] | Trust preferred securities [Member]</t>
  </si>
  <si>
    <t>Significant Other Observable Inputs (Level 2) [Member] | Recurring Fair Value Measurements [Member] | Corporate and other debt securities [Member]</t>
  </si>
  <si>
    <t>Significant Other Observable Inputs (Level 2) [Member] | Recurring Fair Value Measurements [Member] | Equity securities [Member]</t>
  </si>
  <si>
    <t>Significant Other Observable Inputs (Level 2) [Member] | Non-Recurring Fair Value Measurements [Member]</t>
  </si>
  <si>
    <t>Significant Unobservable Inputs (Level 3) [Member] | Recurring Fair Value Measurements [Member]</t>
  </si>
  <si>
    <t>Significant Unobservable Inputs (Level 3) [Member] | Recurring Fair Value Measurements [Member] | U.S. Treasury securities [Member]</t>
  </si>
  <si>
    <t>Significant Unobservable Inputs (Level 3) [Member] | Recurring Fair Value Measurements [Member] | U.S. government agency securities [Member]</t>
  </si>
  <si>
    <t>Significant Unobservable Inputs (Level 3) [Member] | Recurring Fair Value Measurements [Member] | Obligations of states and political subdivisions [Member]</t>
  </si>
  <si>
    <t>Significant Unobservable Inputs (Level 3) [Member] | Recurring Fair Value Measurements [Member] | Residential mortgage-backed securities [Member]</t>
  </si>
  <si>
    <t>Significant Unobservable Inputs (Level 3) [Member] | Recurring Fair Value Measurements [Member] | Trust preferred securities [Member]</t>
  </si>
  <si>
    <t>Significant Unobservable Inputs (Level 3) [Member] | Recurring Fair Value Measurements [Member] | Corporate and other debt securities [Member]</t>
  </si>
  <si>
    <t>Significant Unobservable Inputs (Level 3) [Member] | Recurring Fair Value Measurements [Member] | Equity securities [Member]</t>
  </si>
  <si>
    <t>Significant Unobservable Inputs (Level 3) [Member] | Non-Recurring Fair Value Measurements [Member]</t>
  </si>
  <si>
    <t>Estimate of Fair Value Measurement [Member] | Recurring Fair Value Measurements [Member]</t>
  </si>
  <si>
    <t>Estimate of Fair Value Measurement [Member] | Recurring Fair Value Measurements [Member] | U.S. Treasury securities [Member]</t>
  </si>
  <si>
    <t>Estimate of Fair Value Measurement [Member] | Recurring Fair Value Measurements [Member] | U.S. government agency securities [Member]</t>
  </si>
  <si>
    <t>Estimate of Fair Value Measurement [Member] | Recurring Fair Value Measurements [Member] | Obligations of states and political subdivisions [Member]</t>
  </si>
  <si>
    <t>Estimate of Fair Value Measurement [Member] | Recurring Fair Value Measurements [Member] | Residential mortgage-backed securities [Member]</t>
  </si>
  <si>
    <t>Estimate of Fair Value Measurement [Member] | Recurring Fair Value Measurements [Member] | Trust preferred securities [Member]</t>
  </si>
  <si>
    <t>Estimate of Fair Value Measurement [Member] | Recurring Fair Value Measurements [Member] | Corporate and other debt securities [Member]</t>
  </si>
  <si>
    <t>Estimate of Fair Value Measurement [Member] | Recurring Fair Value Measurements [Member] | Equity securities [Member]</t>
  </si>
  <si>
    <t>Estimate of Fair Value Measurement [Member] | Non-Recurring Fair Value Measurements [Member]</t>
  </si>
  <si>
    <t>Includes two and three pooled trust preferred securities, principally collateralized by securities issued by banks and insurance companies, at December 31, 2015 and 2014, respectively.</t>
  </si>
  <si>
    <t>Loans held for sale (which consist of residential mortgages) are carried at fair value and had contractual unpaid principal balances totaling approximately $16.1 million and $16.9 million at December 31, 2015 and 2014, respectively.</t>
  </si>
  <si>
    <t>Amount represents derivative financial instruments.</t>
  </si>
  <si>
    <t>Excludes PCI loans.</t>
  </si>
  <si>
    <t>Includes covered other real estate owned totaling $4.2 million and $3.2 million at December 31, 2015 and 2014, respectively.</t>
  </si>
  <si>
    <t>Fair Value Measurement of Assets and Liabilities - Changes in Level 3 Assets Measured at Fair Value on Recurring Basis (Detail) - Available for sale securities [Member] - USD ($) $ in Thousands</t>
  </si>
  <si>
    <t>Fair Value, Assets Measured on Recurring Basis, Unobservable Input Reconciliation, Calculation [Roll Forward]</t>
  </si>
  <si>
    <t>Balance, beginning of the period</t>
  </si>
  <si>
    <t>Net (losses) gains included in other comprehensive income</t>
  </si>
  <si>
    <t>Settlements</t>
  </si>
  <si>
    <t>Balance, end of the period</t>
  </si>
  <si>
    <t>Fair Value Measurement of Assets and Liabilities - Schedule of Quantitative Information about Level 3 Inputs Used to Measure Fair Value of Available for Sale Securities (Detail) - Residential mortgage-backed securities [Member]</t>
  </si>
  <si>
    <t>Fair Value Assets Measured On Recurring Basis [Line Items]</t>
  </si>
  <si>
    <t>Valuation technique to measure fair value</t>
  </si>
  <si>
    <t>Discounted cash flow</t>
  </si>
  <si>
    <t>Significant Unobservable Inputs (Level 3) [Member]</t>
  </si>
  <si>
    <t>Prepayment rate, Weighted Average of unobservable inputs</t>
  </si>
  <si>
    <t>11.70%</t>
  </si>
  <si>
    <t>Default rate, Weighted Average of unobservable inputs</t>
  </si>
  <si>
    <t>8.50%</t>
  </si>
  <si>
    <t>Loss severity, Weighted Average of unobservable inputs</t>
  </si>
  <si>
    <t>58.50%</t>
  </si>
  <si>
    <t>Significant Unobservable Inputs (Level 3) [Member] | Minimum [Member]</t>
  </si>
  <si>
    <t>Prepayment rate, Range of unobservable inputs</t>
  </si>
  <si>
    <t>0.10%</t>
  </si>
  <si>
    <t>Default rate, Range of unobservable inputs</t>
  </si>
  <si>
    <t>3.70%</t>
  </si>
  <si>
    <t>Loss severity, Range of unobservable inputs</t>
  </si>
  <si>
    <t>41.40%</t>
  </si>
  <si>
    <t>Significant Unobservable Inputs (Level 3) [Member] | Maximum [Member]</t>
  </si>
  <si>
    <t>22.20%</t>
  </si>
  <si>
    <t>20.60%</t>
  </si>
  <si>
    <t>64.60%</t>
  </si>
  <si>
    <t>Fair Value Measurement of Assets and Liabilities - Additional Information (Detail) $ in Thousands</t>
  </si>
  <si>
    <t>Dec. 31, 2015USD ($)Security</t>
  </si>
  <si>
    <t>Dec. 31, 2014USD ($)SecurityLoanSecurity</t>
  </si>
  <si>
    <t>Fair Value Measurements, Recurring and Nonrecurring, Valuation Techniques [Line Items]</t>
  </si>
  <si>
    <t>Write-downs charged to non-interest income</t>
  </si>
  <si>
    <t>Fair value, unobservable inputs, quantitative information for assets measured on non-recurring basis, impaired loans non-current appraisal discount percentage</t>
  </si>
  <si>
    <t>12.00%</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impairment (recovery of impairment) on loan servicing rights</t>
  </si>
  <si>
    <t>Appraisal of foreclosed asset discount</t>
  </si>
  <si>
    <t>7.60%</t>
  </si>
  <si>
    <t>Foreclosed assets measured at fair value upon initial recognition</t>
  </si>
  <si>
    <t>Allowance for loan losses, charge-offs</t>
  </si>
  <si>
    <t>Loss due to re-measurement of repossessed assets</t>
  </si>
  <si>
    <t>Valuation of loan servicing rights, prepayment rate</t>
  </si>
  <si>
    <t>0.00%</t>
  </si>
  <si>
    <t>23.00%</t>
  </si>
  <si>
    <t>Non-Performing Loans [Member] | Commercial real estate loans [Member]</t>
  </si>
  <si>
    <t>Estimate of Fair Value Measurement [Member] | Fair Value, Measurements, Nonrecurring [Member]</t>
  </si>
  <si>
    <t>Number of available for sale securities (in security) | Security</t>
  </si>
  <si>
    <t>Significant Unobservable Inputs (Level 3) [Member] | Fair Value, Measurements, Nonrecurring [Member]</t>
  </si>
  <si>
    <t>Significant Unobservable Inputs (Level 3) [Member] | Residential mortgage-backed securities [Member]</t>
  </si>
  <si>
    <t>Significant Unobservable Inputs (Level 3) [Member] | Trust preferred securities [Member]</t>
  </si>
  <si>
    <t>Fair Value Measurement of Assets and Liabilities - Carrying Amounts and Estimated Fair Values of Financial Instruments (Detail) - USD ($) $ in Thousands</t>
  </si>
  <si>
    <t>Financial Instruments, Financial Assets, Balance Sheet Groupings [Abstract]</t>
  </si>
  <si>
    <t>Financial Instruments, Financial Liabilities, Balance Sheet Groupings [Abstract]</t>
  </si>
  <si>
    <t>Deposits with stated maturities</t>
  </si>
  <si>
    <t>Carrying Amount [Member]</t>
  </si>
  <si>
    <t>Carrying Amount [Member] | Quoted Prices in Active Markets for Identical Assets (Level 1) [Member]</t>
  </si>
  <si>
    <t>Federal Reserve Bank and Federal Home Loan Bank stock</t>
  </si>
  <si>
    <t>Deposits without stated maturities</t>
  </si>
  <si>
    <t>Accrued interest payable</t>
  </si>
  <si>
    <t>Carrying Amount [Member] | Quoted Prices in Active Markets for Identical Assets (Level 1) [Member] | U.S. Treasury securities [Member]</t>
  </si>
  <si>
    <t>Carrying Amount [Member] | Significant Other Observable Inputs (Level 2) [Member]</t>
  </si>
  <si>
    <t>Carrying Amount [Member] | Significant Other Observable Inputs (Level 2) [Member] | U.S. government agency securities [Member]</t>
  </si>
  <si>
    <t>Carrying Amount [Member] | Significant Other Observable Inputs (Level 2) [Member] | Obligations of states and political subdivisions [Member]</t>
  </si>
  <si>
    <t>Carrying Amount [Member] | Significant Other Observable Inputs (Level 2) [Member] | Residential mortgage-backed securities [Member]</t>
  </si>
  <si>
    <t>Carrying Amount [Member] | Significant Other Observable Inputs (Level 2) [Member] | Trust preferred securities [Member]</t>
  </si>
  <si>
    <t>Carrying Amount [Member] | Significant Other Observable Inputs (Level 2) [Member] | Corporate and other debt securities [Member]</t>
  </si>
  <si>
    <t>Carrying Amount [Member] | Significant Unobservable Inputs (Level 3) [Member]</t>
  </si>
  <si>
    <t>Fair Value [Member]</t>
  </si>
  <si>
    <t>Fair Value [Member] | Quoted Prices in Active Markets for Identical Assets (Level 1) [Member]</t>
  </si>
  <si>
    <t>Fair Value [Member] | Quoted Prices in Active Markets for Identical Assets (Level 1) [Member] | U.S. Treasury securities [Member]</t>
  </si>
  <si>
    <t>Fair Value [Member] | Significant Other Observable Inputs (Level 2) [Member]</t>
  </si>
  <si>
    <t>Fair Value [Member] | Significant Other Observable Inputs (Level 2) [Member] | U.S. government agency securities [Member]</t>
  </si>
  <si>
    <t>Fair Value [Member] | Significant Other Observable Inputs (Level 2) [Member] | Obligations of states and political subdivisions [Member]</t>
  </si>
  <si>
    <t>Fair Value [Member] | Significant Other Observable Inputs (Level 2) [Member] | Residential mortgage-backed securities [Member]</t>
  </si>
  <si>
    <t>Fair Value [Member] | Significant Other Observable Inputs (Level 2) [Member] | Trust preferred securities [Member]</t>
  </si>
  <si>
    <t>Fair Value [Member] | Significant Other Observable Inputs (Level 2) [Member] | Corporate and other debt securities [Member]</t>
  </si>
  <si>
    <t>Fair Value [Member] | Significant Unobservable Inputs (Level 3) [Member]</t>
  </si>
  <si>
    <t>Included in other assets.</t>
  </si>
  <si>
    <t>Included in accrued expenses and other liabilities.</t>
  </si>
  <si>
    <t>Investment Securities - Additional Information (Detail)</t>
  </si>
  <si>
    <t>Mar. 31, 2015USD ($)Security</t>
  </si>
  <si>
    <t>Dec. 31, 2014USD ($)Security</t>
  </si>
  <si>
    <t>Investment Securities [Line Items]</t>
  </si>
  <si>
    <t>Held to maturity, fair value</t>
  </si>
  <si>
    <t>Loss on Sale of Investments</t>
  </si>
  <si>
    <t>Fair value of trading securities</t>
  </si>
  <si>
    <t>Number of security positions in the securities held to maturity portfolio in an unrealized loss position | Security</t>
  </si>
  <si>
    <t>Fair value of investments held to maturity pledged as collateral</t>
  </si>
  <si>
    <t>Weighted-average remaining expected life of residential mortgage-backed securities held to maturity, years</t>
  </si>
  <si>
    <t>6 years 7 months</t>
  </si>
  <si>
    <t>Number of security positions in the securities available for sale portfolio in an unrealized loss position | Security</t>
  </si>
  <si>
    <t>Gross unrealized losses</t>
  </si>
  <si>
    <t>Amortized cost</t>
  </si>
  <si>
    <t>Fair value of securities available for sale pledged as collateral</t>
  </si>
  <si>
    <t>Weighted-average remaining expected life of residential mortgage-backed securities available for sale, years</t>
  </si>
  <si>
    <t>8 years 6 months</t>
  </si>
  <si>
    <t>Gross gains on sales transactions</t>
  </si>
  <si>
    <t>Gross gains</t>
  </si>
  <si>
    <t>Gross losses on the early redemption</t>
  </si>
  <si>
    <t>Amortized Cost</t>
  </si>
  <si>
    <t>Interest income on trading securities</t>
  </si>
  <si>
    <t>Number of held-to-maturity securities sold (in security) | Security</t>
  </si>
  <si>
    <t>Single Issuer Trust Preferred Security [Member] | Non-Rated [Member]</t>
  </si>
  <si>
    <t>Single-Issuer Bank Trust Preferred Securities [Member]</t>
  </si>
  <si>
    <t>Three Private Label Mortgage-Backed Securities [Member]</t>
  </si>
  <si>
    <t>Other-than-temporarily impaired mortgage-backed securities, amortized cost</t>
  </si>
  <si>
    <t>Other-than-temporarily impaired mortgage-backed securities, fair value</t>
  </si>
  <si>
    <t>Pooled Trust Preferred Securities [Member]</t>
  </si>
  <si>
    <t>Other-than-temporarily impaired trust preferred securities, amortized cost</t>
  </si>
  <si>
    <t>Other-than-temporarily impaired trust preferred securities, fair value</t>
  </si>
  <si>
    <t>Pooled Trust Preferred Securities [Member] | Investment Grade [Member]</t>
  </si>
  <si>
    <t>Pooled Trust Preferred Securities Sold [Member]</t>
  </si>
  <si>
    <t>Second Pooled Trust Preferred Securities [Member] | Investment Grade [Member]</t>
  </si>
  <si>
    <t>Obligations of states and political subdivisions [Member] | Other Than Temporarily Impaired Securities [Member]</t>
  </si>
  <si>
    <t>Investment carrying value percentage</t>
  </si>
  <si>
    <t>50.00%</t>
  </si>
  <si>
    <t>Investment carrying value</t>
  </si>
  <si>
    <t>Trust Preferred Securities Subject to Mandatory Redemption [Member]</t>
  </si>
  <si>
    <t>Investment Securities - Amortized Cost, Gross Unrealized Gains and Losses and Fair Value of Investment Securities Held to Maturity (Detail) $ in Thousands</t>
  </si>
  <si>
    <t>Schedule of Held-to-Maturity Securities [Line Items]</t>
  </si>
  <si>
    <t>Gross Unrealized Gains</t>
  </si>
  <si>
    <t>Gross Unrealized Losses</t>
  </si>
  <si>
    <t>Fair Value</t>
  </si>
  <si>
    <t>Obligations of states and state agencies [Member]</t>
  </si>
  <si>
    <t>Municipal bonds [Member]</t>
  </si>
  <si>
    <t>Investment Securities - Age of Unrealized Losses and Fair Value of Related Securities Held to Maturity (Detail) - USD ($) $ in Thousands</t>
  </si>
  <si>
    <t>Less than Twelve Months, Fair Value</t>
  </si>
  <si>
    <t>Less than Twelve Months, Unrealized Losses</t>
  </si>
  <si>
    <t>More than Twelve Months, Fair Value</t>
  </si>
  <si>
    <t>More than Twelve Months, Unrealized Losses</t>
  </si>
  <si>
    <t>Total, Fair Value</t>
  </si>
  <si>
    <t>Total, Unrealized Losses</t>
  </si>
  <si>
    <t>Investment Securities - Contractual Maturities of Debt Securities Held to Maturity (Detail) - USD ($) $ in Thousands</t>
  </si>
  <si>
    <t>Due in one year, Amortized Cost</t>
  </si>
  <si>
    <t>Due after one year through five years, Amortized Cost</t>
  </si>
  <si>
    <t>Due after five years through ten years, Amortized Cost</t>
  </si>
  <si>
    <t>Due after ten years, Amortized Cost</t>
  </si>
  <si>
    <t>Residential mortgage-backed securities, Amortized Cost</t>
  </si>
  <si>
    <t>Due in one year, Fair Value</t>
  </si>
  <si>
    <t>Due after one year through five years, Fair Value</t>
  </si>
  <si>
    <t>Due after five years through ten years, Fair Value</t>
  </si>
  <si>
    <t>Due after ten years, Fair Value</t>
  </si>
  <si>
    <t>Residential mortgage-backed securities, Fair Value</t>
  </si>
  <si>
    <t>Investment Securities - Amortized Cost, Gross Unrealized Gains and Losses and Fair Value of Investment Securities Available for Sale (Detail) - USD ($) $ in Thousands</t>
  </si>
  <si>
    <t>Schedule of Available-for-sale Securities [Line Items]</t>
  </si>
  <si>
    <t>Investment Securities - Age of Unrealized Losses and Fair Value of Related Securities (Detail) - USD ($) $ in Thousands</t>
  </si>
  <si>
    <t>Investment Securities - Contractual Maturities of Investments Securities Available for Sale (Detail) $ in Thousands</t>
  </si>
  <si>
    <t>Dec. 31, 2015USD ($)</t>
  </si>
  <si>
    <t>Total investment securities available for sale, Amortized Cost</t>
  </si>
  <si>
    <t>Total investment securities available for sale, Fair Value</t>
  </si>
  <si>
    <t>Securities without a single maturity date, Amortized Cost</t>
  </si>
  <si>
    <t>Securities without a single maturity date, Fair Value</t>
  </si>
  <si>
    <t>Investment Securities - Changes in Credit Loss Component of Cumulative Other-than-Temporary Impairment Losses on Debt Securities (Detail) - USD ($) $ in Thousands</t>
  </si>
  <si>
    <t>Balance, beginning of period</t>
  </si>
  <si>
    <t>Accretion of credit loss impairment due to an increase in expected cash flows</t>
  </si>
  <si>
    <t>Balance, end of period</t>
  </si>
  <si>
    <t>Investment Securities - Gross Gains (Losses) Realized on Sales, Maturities and Other Securities Transactions Included in Earnings (Detail) - USD ($) $ in Thousands</t>
  </si>
  <si>
    <t>Gross gains, sales transactions</t>
  </si>
  <si>
    <t>Gross losses, sales transactions</t>
  </si>
  <si>
    <t>Gains on sales transactions, net</t>
  </si>
  <si>
    <t>Gross gains, maturities and other securities transactions</t>
  </si>
  <si>
    <t>Gross losses, maturities and other securities transactions</t>
  </si>
  <si>
    <t>Gains (losses) on maturities and other securities transactions, net</t>
  </si>
  <si>
    <t>Loans - Schedule of Loan Portfolio Non-Covered and Covered PCI Loans and Non-PCI Loans (Detail) - USD ($) $ in Thousands</t>
  </si>
  <si>
    <t>Accounts, Notes, Loans and Financing Receivable [Line Items]</t>
  </si>
  <si>
    <t>Commercial real estate [Member]</t>
  </si>
  <si>
    <t>Commercial real estate [Member] | Commercial real estate [Member]</t>
  </si>
  <si>
    <t>Commercial real estate [Member] | Construction [Member]</t>
  </si>
  <si>
    <t>Residential mortgage [Member]</t>
  </si>
  <si>
    <t>Consumer [Member]</t>
  </si>
  <si>
    <t>Consumer [Member] | Home equity [Member]</t>
  </si>
  <si>
    <t>Consumer [Member] | Automobile [Member]</t>
  </si>
  <si>
    <t>Consumer [Member] | Other consumer [Member]</t>
  </si>
  <si>
    <t>Non-PCI Loans [Member]</t>
  </si>
  <si>
    <t>Non-PCI Loans [Member] | Commercial and industrial [Member]</t>
  </si>
  <si>
    <t>Non-PCI Loans [Member] | Commercial real estate [Member]</t>
  </si>
  <si>
    <t>Non-PCI Loans [Member] | Commercial real estate [Member] | Commercial real estate [Member]</t>
  </si>
  <si>
    <t>Non-PCI Loans [Member] | Commercial real estate [Member] | Construction [Member]</t>
  </si>
  <si>
    <t>Non-PCI Loans [Member] | Residential mortgage [Member]</t>
  </si>
  <si>
    <t>Non-PCI Loans [Member] | Consumer [Member]</t>
  </si>
  <si>
    <t>Non-PCI Loans [Member] | Consumer [Member] | Home equity [Member]</t>
  </si>
  <si>
    <t>Non-PCI Loans [Member] | Consumer [Member] | Automobile [Member]</t>
  </si>
  <si>
    <t>Non-PCI Loans [Member] | Consumer [Member] | Other consumer [Member]</t>
  </si>
  <si>
    <t>Covered loans</t>
  </si>
  <si>
    <t>PCI Loans [Member] | Commercial and industrial [Member]</t>
  </si>
  <si>
    <t>PCI Loans [Member] | Commercial real estate [Member]</t>
  </si>
  <si>
    <t>PCI Loans [Member] | Commercial real estate [Member] | Commercial real estate [Member]</t>
  </si>
  <si>
    <t>PCI Loans [Member] | Commercial real estate [Member] | Construction [Member]</t>
  </si>
  <si>
    <t>PCI Loans [Member] | Residential mortgage [Member]</t>
  </si>
  <si>
    <t>PCI Loans [Member] | Consumer [Member]</t>
  </si>
  <si>
    <t>PCI Loans [Member] | Consumer [Member] | Home equity [Member]</t>
  </si>
  <si>
    <t>PCI Loans [Member] | Consumer [Member] | Automobile [Member]</t>
  </si>
  <si>
    <t>PCI Loans [Member] | Consumer [Member] | Other consumer [Member]</t>
  </si>
  <si>
    <t>PCI loans include covered loans (mostly consisting of commercial real estate and residential mortgage loans) totaling $122.3 million and $211.9 million at December 31, 2015 and 2014, respectively.</t>
  </si>
  <si>
    <t>Loans - Additional Information (Detail)</t>
  </si>
  <si>
    <t>Jun. 30, 2013</t>
  </si>
  <si>
    <t>Dec. 31, 2015USD ($)Contract</t>
  </si>
  <si>
    <t>Dec. 31, 2014USD ($)SecurityLoan</t>
  </si>
  <si>
    <t>Dec. 31, 2014USD ($)</t>
  </si>
  <si>
    <t>Dec. 31, 2014USD ($)Contract</t>
  </si>
  <si>
    <t>Dec. 31, 2014USD ($)Borrower_modified</t>
  </si>
  <si>
    <t>Non-covered loans net of unearned discount and deferred loan fees</t>
  </si>
  <si>
    <t>Nonperforming loans</t>
  </si>
  <si>
    <t>Loan charge-offs</t>
  </si>
  <si>
    <t>Sales of loans</t>
  </si>
  <si>
    <t>Non-interest income, increase (decrease)</t>
  </si>
  <si>
    <t>Average expected life of the non-covered PCI loans</t>
  </si>
  <si>
    <t>2 years 2 months 12 days</t>
  </si>
  <si>
    <t>Previous average expected life of the non-covered PCI loans</t>
  </si>
  <si>
    <t>Combined loan-to-value ratio home equity loan</t>
  </si>
  <si>
    <t>75.00%</t>
  </si>
  <si>
    <t>Accrued interest on non-accrual loans</t>
  </si>
  <si>
    <t>Interest income recognized and classified as non-accrual</t>
  </si>
  <si>
    <t>TDRs not reported as non-accrual loans</t>
  </si>
  <si>
    <t>Non-performing TDRs</t>
  </si>
  <si>
    <t>Specific reserves for loan losses</t>
  </si>
  <si>
    <t>Number of loans modified | Contract</t>
  </si>
  <si>
    <t>Troubled debt restructuring, charge-offs</t>
  </si>
  <si>
    <t>Number of days loans placed on non-accrual status</t>
  </si>
  <si>
    <t>Credit Card [Member]</t>
  </si>
  <si>
    <t>Unsecured loans</t>
  </si>
  <si>
    <t>Covered by FDIC Loss Share [Member]</t>
  </si>
  <si>
    <t>Impaired loans</t>
  </si>
  <si>
    <t>Number of loans modified</t>
  </si>
  <si>
    <t>Number of borrowers whose loans were modified | Borrower_modified</t>
  </si>
  <si>
    <t>Loans - Changes in Accretable Yield for Covered Loans (Detail) - USD ($) $ in Thousands</t>
  </si>
  <si>
    <t>Dec. 01, 2015</t>
  </si>
  <si>
    <t>Certain Loans Acquired in Transfer Not Accounted for as Debt Securities, Accretable Yield Movement Schedule [Roll Forward]</t>
  </si>
  <si>
    <t>Acquisitions</t>
  </si>
  <si>
    <t>Accretion</t>
  </si>
  <si>
    <t>Net increase in expected cash flows</t>
  </si>
  <si>
    <t>Contractually required principal and interest</t>
  </si>
  <si>
    <t>Contractual cash flows not expected to be collected (non-accretable difference)</t>
  </si>
  <si>
    <t>Expected cash flows to be collected</t>
  </si>
  <si>
    <t>Interest component of expected cash flows (accretable yield)</t>
  </si>
  <si>
    <t>Fair value of acquired loans</t>
  </si>
  <si>
    <t>Loans - Summary of Related Party Loans (Detail) $ in Thousands</t>
  </si>
  <si>
    <t>Loans and Leases Receivable, Related Parties [Roll Forward]</t>
  </si>
  <si>
    <t>Outstanding at beginning of year</t>
  </si>
  <si>
    <t>New loans and advances</t>
  </si>
  <si>
    <t>Repayments</t>
  </si>
  <si>
    <t>Outstanding at end of year</t>
  </si>
  <si>
    <t>Loans - Past Due, Non-Accrual and Current Non-Covered Loans by Loan Portfolio Class (Detail) - USD ($) $ in Thousands</t>
  </si>
  <si>
    <t>Financing Receivable, Recorded Investment, Past Due [Line Items]</t>
  </si>
  <si>
    <t>Non-Accrual Loans</t>
  </si>
  <si>
    <t>Total Past Due Loans</t>
  </si>
  <si>
    <t>Current Non-PCI Loans</t>
  </si>
  <si>
    <t>Total Non-PCI Loans</t>
  </si>
  <si>
    <t>30 to 59 Days Past Due Loans [Member]</t>
  </si>
  <si>
    <t>Past Due Loans</t>
  </si>
  <si>
    <t>60 to 89 Days Past Due Loans [Member]</t>
  </si>
  <si>
    <t>Accruing Loans 90 Days Or More Past Due [Member]</t>
  </si>
  <si>
    <t>Commercial and industrial [Member] | 30 to 59 Days Past Due Loans [Member]</t>
  </si>
  <si>
    <t>Commercial and industrial [Member] | 60 to 89 Days Past Due Loans [Member]</t>
  </si>
  <si>
    <t>Commercial and industrial [Member] | Accruing Loans 90 Days Or More Past Due [Member]</t>
  </si>
  <si>
    <t>Commercial real estate [Member] | 30 to 59 Days Past Due Loans [Member]</t>
  </si>
  <si>
    <t>Commercial real estate [Member] | 60 to 89 Days Past Due Loans [Member]</t>
  </si>
  <si>
    <t>Commercial real estate [Member] | Accruing Loans 90 Days Or More Past Due [Member]</t>
  </si>
  <si>
    <t>Commercial real estate [Member] | Commercial real estate [Member] | 30 to 59 Days Past Due Loans [Member]</t>
  </si>
  <si>
    <t>Commercial real estate [Member] | Commercial real estate [Member] | 60 to 89 Days Past Due Loans [Member]</t>
  </si>
  <si>
    <t>Commercial real estate [Member] | Commercial real estate [Member] | Accruing Loans 90 Days Or More Past Due [Member]</t>
  </si>
  <si>
    <t>Commercial real estate [Member] | Construction [Member] | 30 to 59 Days Past Due Loans [Member]</t>
  </si>
  <si>
    <t>Commercial real estate [Member] | Construction [Member] | 60 to 89 Days Past Due Loans [Member]</t>
  </si>
  <si>
    <t>Commercial real estate [Member] | Construction [Member] | Accruing Loans 90 Days Or More Past Due [Member]</t>
  </si>
  <si>
    <t>Residential mortgage [Member] | 30 to 59 Days Past Due Loans [Member]</t>
  </si>
  <si>
    <t>Residential mortgage [Member] | 60 to 89 Days Past Due Loans [Member]</t>
  </si>
  <si>
    <t>Residential mortgage [Member] | Accruing Loans 90 Days Or More Past Due [Member]</t>
  </si>
  <si>
    <t>Consumer [Member] | 30 to 59 Days Past Due Loans [Member]</t>
  </si>
  <si>
    <t>Consumer [Member] | 60 to 89 Days Past Due Loans [Member]</t>
  </si>
  <si>
    <t>Consumer [Member] | Accruing Loans 90 Days Or More Past Due [Member]</t>
  </si>
  <si>
    <t>Consumer [Member] | Home equity [Member] | 30 to 59 Days Past Due Loans [Member]</t>
  </si>
  <si>
    <t>Consumer [Member] | Home equity [Member] | 60 to 89 Days Past Due Loans [Member]</t>
  </si>
  <si>
    <t>Consumer [Member] | Home equity [Member] | Accruing Loans 90 Days Or More Past Due [Member]</t>
  </si>
  <si>
    <t>Consumer [Member] | Automobile [Member] | 30 to 59 Days Past Due Loans [Member]</t>
  </si>
  <si>
    <t>Consumer [Member] | Automobile [Member] | 60 to 89 Days Past Due Loans [Member]</t>
  </si>
  <si>
    <t>Consumer [Member] | Automobile [Member] | Accruing Loans 90 Days Or More Past Due [Member]</t>
  </si>
  <si>
    <t>Consumer [Member] | Other consumer [Member] | 30 to 59 Days Past Due Loans [Member]</t>
  </si>
  <si>
    <t>Consumer [Member] | Other consumer [Member] | 60 to 89 Days Past Due Loans [Member]</t>
  </si>
  <si>
    <t>Consumer [Member] | Other consumer [Member] | Accruing Loans 90 Days Or More Past Due [Member]</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Recognized on Impaired Loans (Detail) - USD ($) $ in Thousands</t>
  </si>
  <si>
    <t>Average Recorded Investment</t>
  </si>
  <si>
    <t>Interest Income Recognized</t>
  </si>
  <si>
    <t>Loans - Pre-Modification and Post-Modification Outstanding Recorded Investments (Detail) $ in Thousands</t>
  </si>
  <si>
    <t>Dec. 31, 2014SecurityLoan</t>
  </si>
  <si>
    <t>Dec. 31, 2014Contract</t>
  </si>
  <si>
    <t>Number of Contracts | Contract</t>
  </si>
  <si>
    <t>Pre-Modification Outstanding Recorded Investment</t>
  </si>
  <si>
    <t>Post-Modification Outstanding Recorded Investment</t>
  </si>
  <si>
    <t>Number of Contracts</t>
  </si>
  <si>
    <t>Loans - Non-Covered Loans Modified as TDR (Detail) $ in Thousands</t>
  </si>
  <si>
    <t>Recorded Investment | $</t>
  </si>
  <si>
    <t>Loans - Risk Category of Loans (Detail) - Non-PCI Loans [Member] - USD ($) $ in Thousands</t>
  </si>
  <si>
    <t>Pass [Member]</t>
  </si>
  <si>
    <t>Pass [Member] | Commercial and industrial [Member]</t>
  </si>
  <si>
    <t>Pass [Member] | Commercial real estate [Member] | Commercial real estate [Member]</t>
  </si>
  <si>
    <t>Pass [Member] | Commercial real estate [Member] | Construction [Member]</t>
  </si>
  <si>
    <t>Special Mention [Member]</t>
  </si>
  <si>
    <t>Special Mention [Member] | Commercial and industrial [Member]</t>
  </si>
  <si>
    <t>Special Mention [Member] | Commercial real estate [Member] | Commercial real estate [Member]</t>
  </si>
  <si>
    <t>Special Mention [Member] | Commercial real estate [Member] | Construction [Member]</t>
  </si>
  <si>
    <t>Substandard [Member]</t>
  </si>
  <si>
    <t>Substandard [Member] | Commercial and industrial [Member]</t>
  </si>
  <si>
    <t>Substandard [Member] | Commercial real estate [Member] | Commercial real estate [Member]</t>
  </si>
  <si>
    <t>Substandard [Member] | Commercial real estate [Member] | Construction [Member]</t>
  </si>
  <si>
    <t>Doubtful [Member]</t>
  </si>
  <si>
    <t>Doubtful [Member] | Commercial and industrial [Member]</t>
  </si>
  <si>
    <t>Doubtful [Member] | Commercial real estate [Member] | Commercial real estate [Member]</t>
  </si>
  <si>
    <t>Doubtful [Member] | Commercial real estate [Member] | Construction [Member]</t>
  </si>
  <si>
    <t>Loans - Recorded Investment in Loan Classes Based on Payment Activity (Detail) - USD ($) $ in Thousands</t>
  </si>
  <si>
    <t>Financing Receivable, Recorded Investment [Line Items]</t>
  </si>
  <si>
    <t>Total Loans</t>
  </si>
  <si>
    <t>Non-PCI Loans [Member] | Consumer [Member] | Automobile loans [Member]</t>
  </si>
  <si>
    <t>Performing Loans [Member] | Non-PCI Loans [Member]</t>
  </si>
  <si>
    <t>Performing Loans [Member] | Non-PCI Loans [Member] | Residential mortgage [Member]</t>
  </si>
  <si>
    <t>Performing Loans [Member] | Non-PCI Loans [Member] | Consumer [Member] | Home equity [Member]</t>
  </si>
  <si>
    <t>Performing Loans [Member] | Non-PCI Loans [Member] | Consumer [Member] | Automobile loans [Member]</t>
  </si>
  <si>
    <t>Performing Loans [Member] | Non-PCI Loans [Member] | Consumer [Member] | Other consumer [Member]</t>
  </si>
  <si>
    <t>Performing Loans [Member] | PCI Loans [Member]</t>
  </si>
  <si>
    <t>Performing Loans [Member] | PCI Loans [Member] | Residential mortgage [Member]</t>
  </si>
  <si>
    <t>Performing Loans [Member] | PCI Loans [Member] | Consumer [Member]</t>
  </si>
  <si>
    <t>Performing Loans [Member] | PCI Loans [Member] | Commercial and industrial [Member]</t>
  </si>
  <si>
    <t>Performing Loans [Member] | PCI Loans [Member] | Commercial real estate [Member] | Commercial real estate [Member]</t>
  </si>
  <si>
    <t>Performing Loans [Member] | PCI Loans [Member] | Commercial real estate [Member] | Construction [Member]</t>
  </si>
  <si>
    <t>Non-Performing Loans [Member] | Non-PCI Loans [Member]</t>
  </si>
  <si>
    <t>Non-Performing Loans [Member] | Non-PCI Loans [Member] | Residential mortgage [Member]</t>
  </si>
  <si>
    <t>Non-Performing Loans [Member] | Non-PCI Loans [Member] | Consumer [Member] | Home equity [Member]</t>
  </si>
  <si>
    <t>Non-Performing Loans [Member] | Non-PCI Loans [Member] | Consumer [Member] | Automobile loans [Member]</t>
  </si>
  <si>
    <t>Non-Performing Loans [Member] | Non-PCI Loans [Member] | Consumer [Member] | Other consumer [Member]</t>
  </si>
  <si>
    <t>Non-Performing Loans [Member] | PCI Loans [Member]</t>
  </si>
  <si>
    <t>Non-Performing Loans [Member] | PCI Loans [Member] | Residential mortgage [Member]</t>
  </si>
  <si>
    <t>Non-Performing Loans [Member] | PCI Loans [Member] | Consumer [Member]</t>
  </si>
  <si>
    <t>Non-Performing Loans [Member] | PCI Loans [Member] | Commercial and industrial [Member]</t>
  </si>
  <si>
    <t>Non-Performing Loans [Member] | PCI Loans [Member] | Commercial real estate [Member] | Commercial real estate [Member]</t>
  </si>
  <si>
    <t>Non-Performing Loans [Member] | PCI Loans [Member] | Commercial real estate [Member] | Construction [Member]</t>
  </si>
  <si>
    <t>Allowance for Credit Losses - Summary of Allowance for Credit Losses (Detail) - USD ($) $ in Thousands</t>
  </si>
  <si>
    <t>Allowance for unfunded letters of credit</t>
  </si>
  <si>
    <t>Total allowance for credit losses</t>
  </si>
  <si>
    <t>Allowance for Credit Losses - Summary of Provision for Credit Losses (Detail) - USD ($) $ in Thousands</t>
  </si>
  <si>
    <t>Provision for loans</t>
  </si>
  <si>
    <t>Provision for unfunded letters of credit</t>
  </si>
  <si>
    <t>Total provision for credit losses</t>
  </si>
  <si>
    <t>Allowance for Credit Losses - Summary of Activity in Allowance for Loan Losses (Detail) - USD ($) $ in Thousands</t>
  </si>
  <si>
    <t>Financing Receivable, Allowance for Credit Losses [Roll Forward]</t>
  </si>
  <si>
    <t>Beginning balance</t>
  </si>
  <si>
    <t>Loans charged-off</t>
  </si>
  <si>
    <t>Charged-off loans recovered</t>
  </si>
  <si>
    <t>Net charge-offs</t>
  </si>
  <si>
    <t>Provision for loan losses</t>
  </si>
  <si>
    <t>Ending balance</t>
  </si>
  <si>
    <t>Covered loans charge-offs</t>
  </si>
  <si>
    <t>Covered loans recovered</t>
  </si>
  <si>
    <t>Commercial and industrial [Member] | Non-Performing Loans [Member]</t>
  </si>
  <si>
    <t>Commercial real estate loans [Member]</t>
  </si>
  <si>
    <t>Commercial real estate loans [Member] | Non-Performing Loans [Member]</t>
  </si>
  <si>
    <t>Unallocated [Member]</t>
  </si>
  <si>
    <t>Includes covered loans charge-offs totaling $200 thousand and $1.5 million during 2015 and 2014, respectively, primarily in the commercial and industrial loan and commercial real estate loan portfolios, respectively</t>
  </si>
  <si>
    <t>The commercial and industrial loan and commercial real estate loan categories included $4.8 million and $4.0 million of charge-offs, respectively, related to the valuation of non-performing loans transferred to loans held for sale during 2014.</t>
  </si>
  <si>
    <t>Includes covered loan recoveries totaling $462 thousand during 2014. There were no covered loan recoveries during 2015.</t>
  </si>
  <si>
    <t>Allowance for Credit Losses - Summary of Allocation of Allowance for Loan Losses and Related Loans by Loan Portfolio Segment Disaggregated Based on Impairment Methodology (Detail) - USD ($) $ in Thousands</t>
  </si>
  <si>
    <t>Allowance for Loan Losses [Member]</t>
  </si>
  <si>
    <t>Financing Receivable, Allowance for Credit Losses [Line Items]</t>
  </si>
  <si>
    <t>Individually evaluated for impairment</t>
  </si>
  <si>
    <t>Collectively evaluated for impairment</t>
  </si>
  <si>
    <t>Allowance for Loan Losses [Member] | Loans acquired with discounts related to credit quality</t>
  </si>
  <si>
    <t>Loans [Member]</t>
  </si>
  <si>
    <t>Loans [Member] | Loans acquired with discounts related to credit quality</t>
  </si>
  <si>
    <t>Commercial and industrial [Member] | Allowance for Loan Losses [Member]</t>
  </si>
  <si>
    <t>Commercial and industrial [Member] | Allowance for Loan Losses [Member] | Loans acquired with discounts related to credit quality</t>
  </si>
  <si>
    <t>Commercial and industrial [Member] | Loans [Member]</t>
  </si>
  <si>
    <t>Commercial and industrial [Member] | Loans [Member] | Loans acquired with discounts related to credit quality</t>
  </si>
  <si>
    <t>Commercial real estate loans [Member] | Allowance for Loan Losses [Member]</t>
  </si>
  <si>
    <t>Commercial real estate loans [Member] | Allowance for Loan Losses [Member] | Loans acquired with discounts related to credit quality</t>
  </si>
  <si>
    <t>Commercial real estate loans [Member] | Loans [Member]</t>
  </si>
  <si>
    <t>Commercial real estate loans [Member] | Loans [Member] | Loans acquired with discounts related to credit quality</t>
  </si>
  <si>
    <t>Residential mortgage [Member] | Allowance for Loan Losses [Member]</t>
  </si>
  <si>
    <t>Residential mortgage [Member] | Allowance for Loan Losses [Member] | Loans acquired with discounts related to credit quality</t>
  </si>
  <si>
    <t>Residential mortgage [Member] | Loans [Member]</t>
  </si>
  <si>
    <t>Residential mortgage [Member] | Loans [Member] | Loans acquired with discounts related to credit quality</t>
  </si>
  <si>
    <t>Consumer [Member] | Allowance for Loan Losses [Member]</t>
  </si>
  <si>
    <t>Consumer [Member] | Allowance for Loan Losses [Member] | Loans acquired with discounts related to credit quality</t>
  </si>
  <si>
    <t>Consumer [Member] | Loans [Member]</t>
  </si>
  <si>
    <t>Consumer [Member] | Loans [Member] | Loans acquired with discounts related to credit quality</t>
  </si>
  <si>
    <t>Unallocated [Member] | Allowance for Loan Losses [Member]</t>
  </si>
  <si>
    <t>Unallocated [Member] | Allowance for Loan Losses [Member] | Loans acquired with discounts related to credit quality</t>
  </si>
  <si>
    <t>Unallocated [Member] | Loans [Member]</t>
  </si>
  <si>
    <t>Unallocated [Member] | Loans [Member] | Loans acquired with discounts related to credit quality</t>
  </si>
  <si>
    <t>Premises and Equipment, Net - Components of Premises and Equipment, Net (Detail) - USD ($) $ in Thousands</t>
  </si>
  <si>
    <t>Property, Plant and Equipment [Line Items]</t>
  </si>
  <si>
    <t>Premises and equipment, gross</t>
  </si>
  <si>
    <t>Accumulated depreciation and amortization</t>
  </si>
  <si>
    <t>Total premises and equipment, net</t>
  </si>
  <si>
    <t>Land [Member]</t>
  </si>
  <si>
    <t>Buildings [Member]</t>
  </si>
  <si>
    <t>Leasehold Improvements [Member]</t>
  </si>
  <si>
    <t>Furniture and Equipment [Member]</t>
  </si>
  <si>
    <t>Premises and Equipment, Net - Additional Information (Detail) - USD ($) $ in Millions</t>
  </si>
  <si>
    <t>Pre-tax gain on branch</t>
  </si>
  <si>
    <t>Goodwill and Other Intangible Assets - Carrying Amount of Goodwill (Detail) - USD ($) $ in Thousands</t>
  </si>
  <si>
    <t>Goodwill [Roll Forward]</t>
  </si>
  <si>
    <t>Goodwill from business combinations</t>
  </si>
  <si>
    <t>Wealth Management [Member]</t>
  </si>
  <si>
    <t>Consumer Lending [Member]</t>
  </si>
  <si>
    <t>Commercial Lending</t>
  </si>
  <si>
    <t>Investment Management</t>
  </si>
  <si>
    <t>Goodwill and Other Intangible Assets - Additional Information (Detail) - USD ($)</t>
  </si>
  <si>
    <t>Finite-Lived Intangible Assets [Line Items]</t>
  </si>
  <si>
    <t>Goodwill impairment</t>
  </si>
  <si>
    <t>Impairment of core deposits and intangibles</t>
  </si>
  <si>
    <t>Amortization expense - other intangible assets</t>
  </si>
  <si>
    <t>Weighted average amortization period, years</t>
  </si>
  <si>
    <t>Core Deposits [Member] | State Bancorp, Inc. [Member]</t>
  </si>
  <si>
    <t>Core deposits intangibles from acquisition</t>
  </si>
  <si>
    <t>Other [Member]</t>
  </si>
  <si>
    <t>20 years</t>
  </si>
  <si>
    <t>Aggregate principal balances of mortgage loans serviced</t>
  </si>
  <si>
    <t>SBA Loans [Member]</t>
  </si>
  <si>
    <t>Total amount of loans serviced by bank</t>
  </si>
  <si>
    <t>Goodwill and Other Intangible Assets - Other Intangible Assets (Detail) - USD ($) $ in Thousands</t>
  </si>
  <si>
    <t>Gross Intangible Assets</t>
  </si>
  <si>
    <t>Accumulated Amortization</t>
  </si>
  <si>
    <t>Valuation Allowance</t>
  </si>
  <si>
    <t>Net Intangible Assets</t>
  </si>
  <si>
    <t>Loan Servicing Rights [Member]</t>
  </si>
  <si>
    <t>Goodwill and Other Intangible Assets - Schedule of Change in Loan Servicing Rights (Detail) - USD ($) $ in Thousands</t>
  </si>
  <si>
    <t>Balance at beginning of year</t>
  </si>
  <si>
    <t>Origination of loan servicing rights</t>
  </si>
  <si>
    <t>Amortization expense</t>
  </si>
  <si>
    <t>Balance at end of year</t>
  </si>
  <si>
    <t>Impairment adjustment</t>
  </si>
  <si>
    <t>Balance at end of year, net of valuation allowance</t>
  </si>
  <si>
    <t>Goodwill and Other Intangible Assets - Estimated Future Amortization Expense (Detail) $ in Thousands</t>
  </si>
  <si>
    <t>Deposits - Additional Information (Detail) - USD ($) $ in Millions</t>
  </si>
  <si>
    <t>Certificates of deposit over $100 thousand</t>
  </si>
  <si>
    <t>Interest expense on time deposits of $100 thousand or more</t>
  </si>
  <si>
    <t>Deposits from certain directors, executive officers and their affiliates</t>
  </si>
  <si>
    <t>Deposits - Scheduled Maturities of Time Deposits (Detail) - USD ($) $ in Thousands</t>
  </si>
  <si>
    <t>Thereafter</t>
  </si>
  <si>
    <t>Total time deposits</t>
  </si>
  <si>
    <t>Borrowed Funds - Additional Information (Detail) - USD ($)</t>
  </si>
  <si>
    <t>Sep. 27, 2013</t>
  </si>
  <si>
    <t>Jul. 31, 2015</t>
  </si>
  <si>
    <t>Debt Instrument [Line Items]</t>
  </si>
  <si>
    <t>Weighted average interest rate for short-term borrowings</t>
  </si>
  <si>
    <t>0.69%</t>
  </si>
  <si>
    <t>0.28%</t>
  </si>
  <si>
    <t>Prepaid long-term FHLB advances</t>
  </si>
  <si>
    <t>Prepaid long-term FHLB stock</t>
  </si>
  <si>
    <t>Contractual amounts due 2017</t>
  </si>
  <si>
    <t>Combined weighted average interest rate</t>
  </si>
  <si>
    <t>3.72%</t>
  </si>
  <si>
    <t>4.52%</t>
  </si>
  <si>
    <t>Interest expense recorded on FHLB advances</t>
  </si>
  <si>
    <t>Callable FHLB advances with scheduled maturities beyond 2017</t>
  </si>
  <si>
    <t>Callable FHLB advances interest rates range, low</t>
  </si>
  <si>
    <t>2.27%</t>
  </si>
  <si>
    <t>Callable FHLB advances interest rates range, high</t>
  </si>
  <si>
    <t>4.18%</t>
  </si>
  <si>
    <t>Net carrying value of subordinated debentures</t>
  </si>
  <si>
    <t>Interest expense on subordinated debentures</t>
  </si>
  <si>
    <t>Interest expense on securities sold under agreements</t>
  </si>
  <si>
    <t>Fair value of securities</t>
  </si>
  <si>
    <t>Subordinated debentures [Member]</t>
  </si>
  <si>
    <t>Subordinated notes, interest rate</t>
  </si>
  <si>
    <t>5.00%</t>
  </si>
  <si>
    <t>Extinguishment of Debt, Amount</t>
  </si>
  <si>
    <t>Securities Sold under Agreements [Member]</t>
  </si>
  <si>
    <t>Weighted average interest rate for long-term borrowings</t>
  </si>
  <si>
    <t>3.35%</t>
  </si>
  <si>
    <t>3.97%</t>
  </si>
  <si>
    <t>Subordinated notes [Member]</t>
  </si>
  <si>
    <t>Subordinated notes</t>
  </si>
  <si>
    <t>4.55%</t>
  </si>
  <si>
    <t>Subordinated notes, due date</t>
  </si>
  <si>
    <t>Jul. 30,
		2025</t>
  </si>
  <si>
    <t>FHLB [Member]</t>
  </si>
  <si>
    <t>3.96%</t>
  </si>
  <si>
    <t>3.83%</t>
  </si>
  <si>
    <t>Collateralized letter of credit</t>
  </si>
  <si>
    <t>Long-term borrowings [Member]</t>
  </si>
  <si>
    <t>5.125%</t>
  </si>
  <si>
    <t>Sep. 27,
		2023</t>
  </si>
  <si>
    <t>Subordinated debt is presented net of debt issuance costs totaling $2.2 million and $1.4 million at December 31, 2015 and 2014, respectively.</t>
  </si>
  <si>
    <t>Borrowed Funds - Schedule of Short-Term Borrowings (Detail) - USD ($) $ in Thousands</t>
  </si>
  <si>
    <t>Total short-term borrowings</t>
  </si>
  <si>
    <t>Short-term borrowings [Member]</t>
  </si>
  <si>
    <t>Securities sold under agreements to repurchase</t>
  </si>
  <si>
    <t>Federal funds purchased</t>
  </si>
  <si>
    <t>FHLB advances</t>
  </si>
  <si>
    <t>Borrowed Funds - Schedule of Long-Term Borrowings (Detail) - USD ($) $ in Thousands</t>
  </si>
  <si>
    <t>Total long-term borrowings</t>
  </si>
  <si>
    <t>Deferred issuance costs</t>
  </si>
  <si>
    <t>Subordinated debt, net</t>
  </si>
  <si>
    <t>Borrowed Funds - Schedule of FHLB Repayment (Detail) - USD ($) $ in Thousands</t>
  </si>
  <si>
    <t>Total long-term FHLB advances</t>
  </si>
  <si>
    <t>Borrowed Funds - Schedule of Repayment of Long-Term Borrowings for Securities Sold Under Agreements to Repurchase (Detail) - Long-term borrowings [Member] - USD ($) $ in Thousands</t>
  </si>
  <si>
    <t>Junior Subordinated Debentures Issued to Capital Trusts - Additional Information (Detail) - USD ($)</t>
  </si>
  <si>
    <t>Subordinated Borrowing [Line Items]</t>
  </si>
  <si>
    <t>Maximum allowable period of interest deferment</t>
  </si>
  <si>
    <t>5 years</t>
  </si>
  <si>
    <t>Percentage of trust preferred securities disallowed for Tier 1 capital treatment</t>
  </si>
  <si>
    <t>GCB Capital Trust III [Member] | Subordinated Debentures Subject to Mandatory Redemption [Member]</t>
  </si>
  <si>
    <t>Debt instrument percentage</t>
  </si>
  <si>
    <t>6.96%</t>
  </si>
  <si>
    <t>Contractual principal balances</t>
  </si>
  <si>
    <t>GCB Capital Trust III [Member] | Trust Preferred Securities Subject to Mandatory Redemption [Member]</t>
  </si>
  <si>
    <t>Face value</t>
  </si>
  <si>
    <t>State Bancorp Capital Trust I [Member] | Subordinated Debentures Subject to Mandatory Redemption [Member]</t>
  </si>
  <si>
    <t>State Bancorp Capital Trust I [Member] | Trust Preferred Securities Subject to Mandatory Redemption [Member]</t>
  </si>
  <si>
    <t>State Bancorp Capital Trust II [Member] | Subordinated Debentures Subject to Mandatory Redemption [Member]</t>
  </si>
  <si>
    <t>State Bancorp Capital Trust II [Member] | Trust Preferred Securities Subject to Mandatory Redemption [Member]</t>
  </si>
  <si>
    <t>Interest on GCB Capital Trust III is fixed until July 30, 2017, then resets to 3-month LIBOR plus 1.4 percent. The annual interest rate for all of the junior subordinated debentures and related trust preferred securities excludes the effect of the purchase accounting adjustments.</t>
  </si>
  <si>
    <t>The carrying value for GCB Capital Trust III includes an unamortized purchase accounting premium of $103 thousand, and the carrying values for State Bancorp Capital Trust I and State Bancorp Capital Trust II include purchase accounting discounts of $1.7 million and $2.4 million, respectively.</t>
  </si>
  <si>
    <t>Junior Subordinated Debentures Issued to Capital Trusts - Schedule of Outstanding Junior Subordinated Debentures and Related Trust Preferred Securities Issued by Each Trust (Detail) - USD ($)</t>
  </si>
  <si>
    <t>Financial Instruments Subject to Mandatory Redemption by Settlement Terms [Line Items]</t>
  </si>
  <si>
    <t>Carrying value</t>
  </si>
  <si>
    <t>GCB Capital Trust III [Member]</t>
  </si>
  <si>
    <t>Annual interest rate, base rate</t>
  </si>
  <si>
    <t>3-month LIBOR</t>
  </si>
  <si>
    <t>Annual interest rate spread, percentage</t>
  </si>
  <si>
    <t>1.40%</t>
  </si>
  <si>
    <t>Subordinated Debentures Subject to Mandatory Redemption [Member] | GCB Capital Trust III [Member]</t>
  </si>
  <si>
    <t>Contractual principal balance</t>
  </si>
  <si>
    <t>Annual interest rate</t>
  </si>
  <si>
    <t>Stated maturity date</t>
  </si>
  <si>
    <t>Jul. 30,
		2037</t>
  </si>
  <si>
    <t>Initial call date</t>
  </si>
  <si>
    <t>Jul. 30,
		2017</t>
  </si>
  <si>
    <t>Subordinated Debentures Subject to Mandatory Redemption [Member] | State Bancorp Capital Trust I [Member]</t>
  </si>
  <si>
    <t>3-month LIBOR</t>
  </si>
  <si>
    <t>3.45%</t>
  </si>
  <si>
    <t>Nov. 7,
		2032</t>
  </si>
  <si>
    <t>Nov. 7,
		2007</t>
  </si>
  <si>
    <t>Subordinated Debentures Subject to Mandatory Redemption [Member] | State Bancorp Capital Trust II [Member]</t>
  </si>
  <si>
    <t>2.85%</t>
  </si>
  <si>
    <t>Jan. 23,
		2034</t>
  </si>
  <si>
    <t>Jan. 23,
		2009</t>
  </si>
  <si>
    <t>Trust Preferred Securities Subject to Mandatory Redemption [Member] | GCB Capital Trust III [Member]</t>
  </si>
  <si>
    <t>Issuance date</t>
  </si>
  <si>
    <t>Jul. 2,
		2007</t>
  </si>
  <si>
    <t>Distribution dates</t>
  </si>
  <si>
    <t>Quarterly</t>
  </si>
  <si>
    <t>Trust Preferred Securities Subject to Mandatory Redemption [Member] | State Bancorp Capital Trust I [Member]</t>
  </si>
  <si>
    <t>Oct. 29,
		2002</t>
  </si>
  <si>
    <t>Trust Preferred Securities Subject to Mandatory Redemption [Member] | State Bancorp Capital Trust II [Member]</t>
  </si>
  <si>
    <t>Dec. 19,
		2003</t>
  </si>
  <si>
    <t>All cash distributions are cumulative.</t>
  </si>
  <si>
    <t>Junior Subordinated Debentures Issued to Capital Trusts - Schedule of Outstanding Junior Subordinated Debentures and Related Trust Preferred Securities Issued by Each Trust, Additional Information (Detail) $ in Thousands</t>
  </si>
  <si>
    <t>State Bancorp Capital Trust I [Member]</t>
  </si>
  <si>
    <t>Purchase accounting discounts</t>
  </si>
  <si>
    <t>State Bancorp Capital Trust II [Member]</t>
  </si>
  <si>
    <t>Unamortized purchase accounting premium</t>
  </si>
  <si>
    <t>Benefit Plans - Additional Information (Detail) - USD ($)</t>
  </si>
  <si>
    <t>Jan. 29, 2014</t>
  </si>
  <si>
    <t>Dec. 31, 2012</t>
  </si>
  <si>
    <t>Deferred Compensation Arrangement with Individual, Excluding Share-based Payments and Postretirement Benefits [Line Items]</t>
  </si>
  <si>
    <t>Decrease in projected benefit obligations</t>
  </si>
  <si>
    <t>Decrease in accumulated other comprehensive loss, net of tax</t>
  </si>
  <si>
    <t>Discount rate used to compute the obligation</t>
  </si>
  <si>
    <t>4.02%</t>
  </si>
  <si>
    <t>4.89%</t>
  </si>
  <si>
    <t>Expected rate of return on plan assets</t>
  </si>
  <si>
    <t>7.50%</t>
  </si>
  <si>
    <t>Curtailment loss</t>
  </si>
  <si>
    <t>Net actuarial loss expected to be recognized as a component of net periodic pension expense</t>
  </si>
  <si>
    <t>Projected benefit obligation</t>
  </si>
  <si>
    <t>Salary expense</t>
  </si>
  <si>
    <t>Expense for contributions to savings and investment plan</t>
  </si>
  <si>
    <t>Percentage increase in contribution</t>
  </si>
  <si>
    <t>6.00%</t>
  </si>
  <si>
    <t>Number of shares authorized under stock incentive plan</t>
  </si>
  <si>
    <t>Shares of common stock were available for issuance</t>
  </si>
  <si>
    <t>Stock-based compensation expense</t>
  </si>
  <si>
    <t>Average remaining vesting, years</t>
  </si>
  <si>
    <t>4.26%</t>
  </si>
  <si>
    <t>4.87%</t>
  </si>
  <si>
    <t>Award vesting period</t>
  </si>
  <si>
    <t>10 years</t>
  </si>
  <si>
    <t>Non-qualified plans for former directors [Member]</t>
  </si>
  <si>
    <t>Funded plans for former directors [Member]</t>
  </si>
  <si>
    <t>Obligation included in other comprehensive loss, net of tax</t>
  </si>
  <si>
    <t>Obligation included in other comprehensive loss, tax</t>
  </si>
  <si>
    <t>Stock Options [Member]</t>
  </si>
  <si>
    <t>Stock awards granted (in shares)</t>
  </si>
  <si>
    <t>Stock Options and Restricted Stock [Member]</t>
  </si>
  <si>
    <t>Stock awards granted</t>
  </si>
  <si>
    <t>Restricted Stock [Member]</t>
  </si>
  <si>
    <t>Vested (in shares)</t>
  </si>
  <si>
    <t>Granted (in shares)</t>
  </si>
  <si>
    <t>Restricted Stock [Member] | Minimum [Member]</t>
  </si>
  <si>
    <t>Restricted Stock [Member] | Maximum [Member]</t>
  </si>
  <si>
    <t>6 years</t>
  </si>
  <si>
    <t>Performance Based Restricted Stock [Member]</t>
  </si>
  <si>
    <t>Performance Shares [Member]</t>
  </si>
  <si>
    <t>Compensation costs related to restricted stock awards</t>
  </si>
  <si>
    <t>Employee Stock Incentive Plan [Member] | Stock Options and Restricted Stock [Member]</t>
  </si>
  <si>
    <t>Weighted average grant date fair value (usd per share)</t>
  </si>
  <si>
    <t>Employee Stock Incentive Plan [Member] | Performance Shares [Member]</t>
  </si>
  <si>
    <t>Director Restricted Stock Plan [Member]</t>
  </si>
  <si>
    <t>Additional fees</t>
  </si>
  <si>
    <t>Other Pension Plan, Defined Benefit [Member]</t>
  </si>
  <si>
    <t>4.33%</t>
  </si>
  <si>
    <t>Target asset allocation for qualified plan, minimum</t>
  </si>
  <si>
    <t>25.00%</t>
  </si>
  <si>
    <t>Target asset allocation for qualified plan, maximum</t>
  </si>
  <si>
    <t>65.00%</t>
  </si>
  <si>
    <t>Cumulative annual real return</t>
  </si>
  <si>
    <t>7.00%</t>
  </si>
  <si>
    <t>Equity securities [Member] | Consumer Price Index [Member]</t>
  </si>
  <si>
    <t>Cumulative annual real return, period</t>
  </si>
  <si>
    <t>Equity securities [Member] | S&amp;P 500 Index [Member]</t>
  </si>
  <si>
    <t>Debt securities [Member]</t>
  </si>
  <si>
    <t>35.00%</t>
  </si>
  <si>
    <t>Fixed income securities [Member]</t>
  </si>
  <si>
    <t>3.00%</t>
  </si>
  <si>
    <t>Fixed income securities [Member] | Consumer Price Index [Member]</t>
  </si>
  <si>
    <t>Fixed income securities [Member] | Merrill Lynch Intermediate Government/Corporate Index [Member]</t>
  </si>
  <si>
    <t>Share-based Compensation Award, Tranche One [Member] | Employee Stock Incentive Plan [Member] | Performance Shares [Member]</t>
  </si>
  <si>
    <t>Annual vesting percentage</t>
  </si>
  <si>
    <t>Share-based Compensation Award, Tranche Two [Member] | Employee Stock Incentive Plan [Member] | Performance Shares [Member]</t>
  </si>
  <si>
    <t>The discount rate for 2013 increased from 4.26 percent to 4.87 percent due to the plans’ freeze and re-measurement at June 30, 2013.</t>
  </si>
  <si>
    <t>Benefit Plans - Change in Projected Benefit Obligation (Detail) - USD ($) $ in Thousands</t>
  </si>
  <si>
    <t>Change in projected benefit obligation:</t>
  </si>
  <si>
    <t>Projected benefit obligation at beginning of year</t>
  </si>
  <si>
    <t>Interest cost</t>
  </si>
  <si>
    <t>Actuarial (gain) loss</t>
  </si>
  <si>
    <t>Benefits paid</t>
  </si>
  <si>
    <t>Projected benefit obligation at end of year</t>
  </si>
  <si>
    <t>Change in fair value of plan assets:</t>
  </si>
  <si>
    <t>Fair value of plan assets at beginning of year</t>
  </si>
  <si>
    <t>Actual return on plan assets</t>
  </si>
  <si>
    <t>Employer contributions</t>
  </si>
  <si>
    <t>Fair value of plan assets at end of year</t>
  </si>
  <si>
    <t>Funded status of the plan</t>
  </si>
  <si>
    <t>Asset recognized</t>
  </si>
  <si>
    <t>Accumulated benefit obligation</t>
  </si>
  <si>
    <t>Includes accrued interest receivable of $607 thousand and $652 thousand as of December 31, 2015 and 2014, respectively.</t>
  </si>
  <si>
    <t>Benefit Plans - Component of Net Periodic Pension Expense (Detail) - USD ($) $ in Thousands</t>
  </si>
  <si>
    <t>Net actuarial loss</t>
  </si>
  <si>
    <t>Deferred tax benefit</t>
  </si>
  <si>
    <t>Benefit Plans - Accumulated Benefit Obligation in Excess of Plan (Detail) - USD ($) $ in Thousands</t>
  </si>
  <si>
    <t>Fair value of plan assets</t>
  </si>
  <si>
    <t>Benefit Plans - Components of Net Periodic Pension Expense for Qualified and Non-Qualified Plans (Detail) - USD ($) $ in Thousands</t>
  </si>
  <si>
    <t>Service cost</t>
  </si>
  <si>
    <t>Expected return on plan assets</t>
  </si>
  <si>
    <t>Recognized loss due to curtailment</t>
  </si>
  <si>
    <t>Total net periodic pension (income) expense</t>
  </si>
  <si>
    <t>Benefit Plans - Qualified and Non-Qualified Plan Assets and Benefit Obligations Recognized in Other Comprehensive Income or Loss (Detail) - USD ($) $ in Thousands</t>
  </si>
  <si>
    <t>Net (gain) loss</t>
  </si>
  <si>
    <t>Amortization of actuarial loss</t>
  </si>
  <si>
    <t>Total recognized in other comprehensive income</t>
  </si>
  <si>
    <t>Total recognized in net periodic pension (income) expense and other comprehensive loss (before tax)</t>
  </si>
  <si>
    <t>Benefit Plans - Schedule of Expected Future Benefit Payments (Detail) $ in Thousands</t>
  </si>
  <si>
    <t>2021 to 2025</t>
  </si>
  <si>
    <t>Benefit Plans - Weighted Average Discount Rate (Detail)</t>
  </si>
  <si>
    <t>6 Months Ended</t>
  </si>
  <si>
    <t>Defined Benefit Plan Disclosure [Line Items]</t>
  </si>
  <si>
    <t>Discount rate</t>
  </si>
  <si>
    <t>Expected long-term return on plan assets</t>
  </si>
  <si>
    <t>Rate of compensation increase</t>
  </si>
  <si>
    <t>2.75%</t>
  </si>
  <si>
    <t>Benefit Plans - Fair Value Measurement (Detail) - USD ($) $ in Thousands</t>
  </si>
  <si>
    <t>Fair Value, Investments, Entities that Calculate Net Asset Value Per Share [Line Items]</t>
  </si>
  <si>
    <t>Percent of Total Investments</t>
  </si>
  <si>
    <t>100.00%</t>
  </si>
  <si>
    <t>Investments:</t>
  </si>
  <si>
    <t>Investments, Fair Value Disclosure</t>
  </si>
  <si>
    <t>41.00%</t>
  </si>
  <si>
    <t>Corporate bonds [Member]</t>
  </si>
  <si>
    <t>22.00%</t>
  </si>
  <si>
    <t>Mutual funds [Member]</t>
  </si>
  <si>
    <t>19.00%</t>
  </si>
  <si>
    <t>18.00%</t>
  </si>
  <si>
    <t>11.00%</t>
  </si>
  <si>
    <t>Cash and money market funds [Member]</t>
  </si>
  <si>
    <t>1.00%</t>
  </si>
  <si>
    <t>Quoted Prices in Active Markets for Identical Assets (Level 1) [Member]</t>
  </si>
  <si>
    <t>Quoted Prices in Active Markets for Identical Assets (Level 1) [Member] | Equity securities [Member]</t>
  </si>
  <si>
    <t>Quoted Prices in Active Markets for Identical Assets (Level 1) [Member] | Corporate bonds [Member]</t>
  </si>
  <si>
    <t>Quoted Prices in Active Markets for Identical Assets (Level 1) [Member] | Mutual funds [Member]</t>
  </si>
  <si>
    <t>Quoted Prices in Active Markets for Identical Assets (Level 1) [Member] | U.S. Treasury securities [Member]</t>
  </si>
  <si>
    <t>Quoted Prices in Active Markets for Identical Assets (Level 1) [Member] | Cash and money market funds [Member]</t>
  </si>
  <si>
    <t>Significant Other Observable Inputs (Level 2) [Member]</t>
  </si>
  <si>
    <t>Significant Other Observable Inputs (Level 2) [Member] | Equity securities [Member]</t>
  </si>
  <si>
    <t>Significant Other Observable Inputs (Level 2) [Member] | Corporate bonds [Member]</t>
  </si>
  <si>
    <t>Significant Other Observable Inputs (Level 2) [Member] | Mutual funds [Member]</t>
  </si>
  <si>
    <t>Significant Other Observable Inputs (Level 2) [Member] | U.S. Treasury securities [Member]</t>
  </si>
  <si>
    <t>Significant Other Observable Inputs (Level 2) [Member] | Cash and money market funds [Member]</t>
  </si>
  <si>
    <t>Significant Other Observable Inputs (Level 2) [Member] | U.S. government agency securities [Member]</t>
  </si>
  <si>
    <t>Significant Unobservable Inputs (Level 3) [Member] | Equity securities [Member]</t>
  </si>
  <si>
    <t>Significant Unobservable Inputs (Level 3) [Member] | Corporate bonds [Member]</t>
  </si>
  <si>
    <t>Significant Unobservable Inputs (Level 3) [Member] | Mutual funds [Member]</t>
  </si>
  <si>
    <t>Significant Unobservable Inputs (Level 3) [Member] | U.S. Treasury securities [Member]</t>
  </si>
  <si>
    <t>Significant Unobservable Inputs (Level 3) [Member] | Cash and money market funds [Member]</t>
  </si>
  <si>
    <t>Significant Unobservable Inputs (Level 3) [Member] | U.S. government agency securities [Member]</t>
  </si>
  <si>
    <t>Benefit Plans - Changes in Restricted Stock Awards Outstanding (Detail) - Restricted Stock [Member] - shares</t>
  </si>
  <si>
    <t>Share-based Compensation Arrangement by Share-based Payment Award, Non-Option Equity Instruments, Outstanding [Roll Forward]</t>
  </si>
  <si>
    <t>Outstanding at beginning of year (in shares)</t>
  </si>
  <si>
    <t>Forfeited (in shares)</t>
  </si>
  <si>
    <t>Outstanding at end of year (in shares)</t>
  </si>
  <si>
    <t>Benefit Plans - Stock Options Activity (Detail) - $ / shares</t>
  </si>
  <si>
    <t>Shares, Outstanding at beginning of year</t>
  </si>
  <si>
    <t>Shares, Assumed in acquisition</t>
  </si>
  <si>
    <t>Shares, Forfeited or expired</t>
  </si>
  <si>
    <t>Shares, Outstanding at end of year</t>
  </si>
  <si>
    <t>Shares, Exercisable at year-end</t>
  </si>
  <si>
    <t>Weighted Average Exercise Price, Outstanding at beginning of year (in usd per share)</t>
  </si>
  <si>
    <t>Weighted Average Exercise Price, Assumed in acquisition (in usd per share)</t>
  </si>
  <si>
    <t>Weighted Average Exercise Price, Forfeited or expired (in usd per share)</t>
  </si>
  <si>
    <t>Weighted Average Exercise Price, Outstanding at end of year (in usd per share)</t>
  </si>
  <si>
    <t>Weighted Average Exercise Price, Exercisable at year-end (in usd per share)</t>
  </si>
  <si>
    <t>Benefit Plans - Stock Options Outstanding (Detail)</t>
  </si>
  <si>
    <t>Dec. 31, 2015$ / sharesshares</t>
  </si>
  <si>
    <t>Share-based Compensation, Shares Authorized under Stock Option Plans, Exercise Price Range [Line Items]</t>
  </si>
  <si>
    <t>Number of Options Outstanding (in shares) | shares</t>
  </si>
  <si>
    <t>Weighted Average Remaining Contractual Life in Years</t>
  </si>
  <si>
    <t>1 year 9 months 18 days</t>
  </si>
  <si>
    <t>Weighted Average Exercise Price (in usd per share)</t>
  </si>
  <si>
    <t>$10 - $14 [Member]</t>
  </si>
  <si>
    <t>Range of Exercise Prices, Lower Range Limit (in usd per share)</t>
  </si>
  <si>
    <t>Range of Exercise Prices, Upper Range Limit (in usd per share)</t>
  </si>
  <si>
    <t>4 years 9 months 18 days</t>
  </si>
  <si>
    <t>$14 - $15 [Member]</t>
  </si>
  <si>
    <t>$15 - $17 [Member]</t>
  </si>
  <si>
    <t>10 months 24 days</t>
  </si>
  <si>
    <t>$17 - $18 [Member]</t>
  </si>
  <si>
    <t>1 month 6 days</t>
  </si>
  <si>
    <t>$18 - $21 [Member]</t>
  </si>
  <si>
    <t>Benefit Plans - Changes in Director's Restricted Stock Awards (Detail) - Director's Restricted Stock [Member] - shares</t>
  </si>
  <si>
    <t>Income Taxes - Summary of Income Tax Expense (Detail) - USD ($) $ in Thousands</t>
  </si>
  <si>
    <t>Current expense, Federal</t>
  </si>
  <si>
    <t>Current expense, State</t>
  </si>
  <si>
    <t>Total current expense</t>
  </si>
  <si>
    <t>Deferred expense (benefit), Federal and State</t>
  </si>
  <si>
    <t>Income Taxes - Summary of Deferred Tax Assets and Liabilities (Detail) - USD ($) $ in Thousands</t>
  </si>
  <si>
    <t>Deferred tax assets:</t>
  </si>
  <si>
    <t>Depreciation</t>
  </si>
  <si>
    <t>Employee benefits</t>
  </si>
  <si>
    <t>Investment securities, including other-than-temporary impairment losses</t>
  </si>
  <si>
    <t>Net operating loss carryforwards</t>
  </si>
  <si>
    <t>Purchase accounting</t>
  </si>
  <si>
    <t>Total deferred tax assets</t>
  </si>
  <si>
    <t>Deferred tax liabilities:</t>
  </si>
  <si>
    <t>Pension plans</t>
  </si>
  <si>
    <t>Other investments</t>
  </si>
  <si>
    <t>Total deferred tax liabilities</t>
  </si>
  <si>
    <t>Net deferred tax asset (included in other assets)</t>
  </si>
  <si>
    <t>Income Taxes - Additional Information (Detail) - USD ($) $ in Millions</t>
  </si>
  <si>
    <t>Income Taxes [Line Items]</t>
  </si>
  <si>
    <t>Statutory federal income tax rate</t>
  </si>
  <si>
    <t>Decrease in liability for unrecognized tax benefits within the next twelve months</t>
  </si>
  <si>
    <t>Uncertain tax position, accrued interest</t>
  </si>
  <si>
    <t>Federal [Member]</t>
  </si>
  <si>
    <t>Operating loss carryforwards</t>
  </si>
  <si>
    <t>Income Taxes - Summary of Income Tax Reconciliation (Detail) - USD ($) $ in Thousands</t>
  </si>
  <si>
    <t>Federal income tax at expected statutory rate</t>
  </si>
  <si>
    <t>Tax-exempt interest, net of interest incurred to carry tax-exempt securities</t>
  </si>
  <si>
    <t>State income tax expense, net of federal tax effect</t>
  </si>
  <si>
    <t>Tax credits from securities and other investments</t>
  </si>
  <si>
    <t>Reduction in reserve for uncertainties</t>
  </si>
  <si>
    <t>Other, net</t>
  </si>
  <si>
    <t>Income Taxes - Summary of Reconciliation of Gross Unrecognized Tax Benefits (Detail) - USD ($) $ in Thousands</t>
  </si>
  <si>
    <t>Reconciliation of Unrecognized Tax Benefits, Excluding Amounts Pertaining to Examined Tax Returns [Roll Forward]</t>
  </si>
  <si>
    <t>Additions based on tax positions related to prior years</t>
  </si>
  <si>
    <t>Settlements with taxing authorities</t>
  </si>
  <si>
    <t>Reductions due to expiration of statute of limitations</t>
  </si>
  <si>
    <t>Tax Credit Investments Tax Credit Investments - Affordable Housing Tax Credit Investments, Other Tax Credit Investments, and Related Unfunded Commitments (Detail) - USD ($) $ in Thousands</t>
  </si>
  <si>
    <t>Other Assets [Member]</t>
  </si>
  <si>
    <t>Other Assets [Abstract]</t>
  </si>
  <si>
    <t>Affordable housing tax credit investments, net</t>
  </si>
  <si>
    <t>Other tax credit investments, net</t>
  </si>
  <si>
    <t>Total tax credit investments, net</t>
  </si>
  <si>
    <t>Other Liabilities</t>
  </si>
  <si>
    <t>Other Liabilities [Abstract]</t>
  </si>
  <si>
    <t>Unfunded affordable housing tax credit commitments</t>
  </si>
  <si>
    <t>Unfunded other tax credit commitments</t>
  </si>
  <si>
    <t>Total unfunded tax credit commitments</t>
  </si>
  <si>
    <t>Tax Credit Investments Tax Credit Investments -  Affordable Housing Tax Credit Investments and Other Tax Credit Investments (Detail) - USD ($) $ in Thousands</t>
  </si>
  <si>
    <t>Schedule of Equity Method Investments [Line Items]</t>
  </si>
  <si>
    <t>Affordable housing tax credits and other tax benefits</t>
  </si>
  <si>
    <t>Other tax credit investment credits and tax benefits</t>
  </si>
  <si>
    <t>Total reduction in income tax expense</t>
  </si>
  <si>
    <t>Amortization Recorded in Non-Interest Expenses [Member]</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Commitments and Contingencies - Additional Information (Detail)</t>
  </si>
  <si>
    <t>1 Months Ended</t>
  </si>
  <si>
    <t>Sep. 30, 2013USD ($)</t>
  </si>
  <si>
    <t>Commitments And Contingencies [Line Items]</t>
  </si>
  <si>
    <t>Net rental expense</t>
  </si>
  <si>
    <t>Net of rental income</t>
  </si>
  <si>
    <t>Operating lease termination period</t>
  </si>
  <si>
    <t>Gain recognized on lease termination</t>
  </si>
  <si>
    <t>Aggregate fair value of net liability position</t>
  </si>
  <si>
    <t>Collateral posted</t>
  </si>
  <si>
    <t>Subordinated Notes Due September 27, 2023 [Member]</t>
  </si>
  <si>
    <t>Derivatives Designated as Hedging Instruments [Member]</t>
  </si>
  <si>
    <t>Notional amount of interest rate derivatives</t>
  </si>
  <si>
    <t>Derivatives Not Designated as Hedging Instrument [Member]</t>
  </si>
  <si>
    <t>Interest Rate Swaps [Member]</t>
  </si>
  <si>
    <t>Accumulated net after-tax losses related to effective cash flow hedges</t>
  </si>
  <si>
    <t>Estimated amount of interest rate derivatives to be reclassified to interest expense</t>
  </si>
  <si>
    <t>Recognized a net reduction to interest expense</t>
  </si>
  <si>
    <t>Interest Rate Swaps [Member] | Derivatives Not Designated as Hedging Instrument [Member]</t>
  </si>
  <si>
    <t>Cash Flow Hedge [Member] | Forward-Settle Interest Rate Swap [Member]</t>
  </si>
  <si>
    <t>Cash Flow Hedge [Member] | Interest Rate Swaps [Member] | Derivatives Designated as Hedging Instruments [Member] | Interest Rate Swaps Associated With Prime-Rate Indexed Deposits [Member]</t>
  </si>
  <si>
    <t>Number of derivative contracts held (in contract) | Contract</t>
  </si>
  <si>
    <t>Cash Flow Hedge [Member] | Interest Rate Swaps [Member] | Derivatives Designated as Hedging Instruments [Member] | Interest Rate Swaps Associated With Prime-Rate Indexed Deposits [Member] | Fixed Rate At Approximately Four Point Seven Three Percent [Member]</t>
  </si>
  <si>
    <t>Notional amount of derivative asset</t>
  </si>
  <si>
    <t>Derivative, Fixed Interest Rate</t>
  </si>
  <si>
    <t>4.73%</t>
  </si>
  <si>
    <t>Cash Flow Hedge [Member] | Interest Rate Swaps [Member] | Derivatives Designated as Hedging Instruments [Member] | Interest Rate Swaps Associated With Prime-Rate Indexed Deposits [Member] | Fixed Rate At Approximately Five Point Eleven Percent [Member]</t>
  </si>
  <si>
    <t>5.11%</t>
  </si>
  <si>
    <t>Cash Flow Hedge [Member] | Interest Rate Swaps [Member] | Derivatives Designated as Hedging Instruments [Member] | Interest Rate Swaps Due September 27, 2023 [Member]</t>
  </si>
  <si>
    <t>Derivative, Cap Interest Rate</t>
  </si>
  <si>
    <t>7.44%</t>
  </si>
  <si>
    <t>Cash Flow Hedge [Member] | Interest Rate Swaps [Member] | Derivatives Designated as Hedging Instruments [Member] | Interest Rate Swaps Due Between November 2018 And November 2020 [Member]</t>
  </si>
  <si>
    <t>Cash Flow Hedge [Member] | Interest Rate Swaps [Member] | Derivatives Designated as Hedging Instruments [Member] | Interest Rate Swaps Due Between November 2018 And November 2020 [Member] | Minimum [Member]</t>
  </si>
  <si>
    <t>2.57%</t>
  </si>
  <si>
    <t>Cash Flow Hedge [Member] | Interest Rate Swaps [Member] | Derivatives Designated as Hedging Instruments [Member] | Interest Rate Swaps Due Between November 2018 And November 2020 [Member] | Maximum [Member]</t>
  </si>
  <si>
    <t>2.97%</t>
  </si>
  <si>
    <t>Cash Flow Hedge [Member] | Interest Rate Swaps [Member] | Derivatives Designated as Hedging Instruments [Member] | Interest Rate Swaps Due Between March 2019 And September 2020</t>
  </si>
  <si>
    <t>Cash Flow Hedge [Member] | Interest Rate Swaps [Member] | Derivatives Designated as Hedging Instruments [Member] | Interest Rate Swaps Due Between March 2019 And September 2020 | Minimum [Member]</t>
  </si>
  <si>
    <t>2.51%</t>
  </si>
  <si>
    <t>Cash Flow Hedge [Member] | Interest Rate Swaps [Member] | Derivatives Designated as Hedging Instruments [Member] | Interest Rate Swaps Due Between March 2019 And September 2020 | Maximum [Member]</t>
  </si>
  <si>
    <t>2.88%</t>
  </si>
  <si>
    <t>Designated as Fair Value Hedge [Member] | Interest Rate Swaps [Member] | Derivatives Designated as Hedging Instruments [Member]</t>
  </si>
  <si>
    <t>Designated as Fair Value Hedge [Member] | Interest Rate Swaps [Member] | Derivatives Designated as Hedging Instruments [Member] | Consumer And Commercial Money Market Deposit Accounts [Member]</t>
  </si>
  <si>
    <t>Designated as Fair Value Hedge [Member] | Interest Rate Swaps [Member] | Derivatives Designated as Hedging Instruments [Member] | Market Linked Certificates Of Deposit [Member]</t>
  </si>
  <si>
    <t>Commitments and Contingencies - Minimum Aggregate Lease Payments (Detail) $ in Thousands</t>
  </si>
  <si>
    <t>Leases [Abstract]</t>
  </si>
  <si>
    <t>Gross Rents, 2016</t>
  </si>
  <si>
    <t>Gross Rents, 2017</t>
  </si>
  <si>
    <t>Gross Rents, 2018</t>
  </si>
  <si>
    <t>Gross Rents, 2019</t>
  </si>
  <si>
    <t>Gross Rents, 2020</t>
  </si>
  <si>
    <t>Gross Rents, Thereafter</t>
  </si>
  <si>
    <t>Gross Rents, Total lease commitments</t>
  </si>
  <si>
    <t>Sublease Rents, 2016</t>
  </si>
  <si>
    <t>Sublease Rents, 2017</t>
  </si>
  <si>
    <t>Sublease Rents, 2018</t>
  </si>
  <si>
    <t>Sublease Rents, 2019</t>
  </si>
  <si>
    <t>Sublease Rents, 2020</t>
  </si>
  <si>
    <t>Sublease Rents, Thereafter</t>
  </si>
  <si>
    <t>Sublease Rents, Total lease commitments</t>
  </si>
  <si>
    <t>Net Rents, 2016</t>
  </si>
  <si>
    <t>Net Rents, 2017</t>
  </si>
  <si>
    <t>Net Rents, 2018</t>
  </si>
  <si>
    <t>Net Rents, 2019</t>
  </si>
  <si>
    <t>Net Rents, 2020</t>
  </si>
  <si>
    <t>Net Rents, Thereafter</t>
  </si>
  <si>
    <t>Net Rents, Total lease commitments</t>
  </si>
  <si>
    <t>Commitments and Contingencies - Summary of Financial Instruments with Off-Balance Sheet Risk (Detail) - USD ($) $ in Thousands</t>
  </si>
  <si>
    <t>Fair Value, Off-balance Sheet Risks, Disclosure Information [Line Items]</t>
  </si>
  <si>
    <t>Commitments to sell loans</t>
  </si>
  <si>
    <t>Standby letters of credit [Member]</t>
  </si>
  <si>
    <t>Financial instruments with off-balance sheet risk</t>
  </si>
  <si>
    <t>Commercial letters of credit [Member]</t>
  </si>
  <si>
    <t>Commercial letters of credit</t>
  </si>
  <si>
    <t>Commercial loans [Member] | Commitments to Extend Credit [Member]</t>
  </si>
  <si>
    <t>Commercial loans [Member] | Loan Origination Commitments [Member]</t>
  </si>
  <si>
    <t>Home equity [Member] | Unused lines of credit [Member]</t>
  </si>
  <si>
    <t>Residential Mortgage [Member] | Loan Origination Commitments [Member]</t>
  </si>
  <si>
    <t>Credit Card [Member] | Unused lines of credit [Member]</t>
  </si>
  <si>
    <t>Commitments and Contingencies - Consolidated Statements of Financial Condition Related to Fair Value of Derivative Financial Instruments (Detail) - USD ($) $ in Thousands</t>
  </si>
  <si>
    <t>Interest Rate Caps and Swaps [Member]</t>
  </si>
  <si>
    <t>Derivative [Line Items]</t>
  </si>
  <si>
    <t>Other Assets</t>
  </si>
  <si>
    <t>Notional Amount</t>
  </si>
  <si>
    <t>Derivatives Not Designated as Hedging Instrument [Member] | Interest Rate Swaps [Member]</t>
  </si>
  <si>
    <t>Derivatives Not Designated as Hedging Instrument [Member] | Mortgage Banking Derivatives [Member]</t>
  </si>
  <si>
    <t>Other Assets [Member] | Derivatives Designated as Hedging Instruments [Member]</t>
  </si>
  <si>
    <t>Other Assets [Member] | Derivatives Not Designated as Hedging Instrument [Member]</t>
  </si>
  <si>
    <t>Other Assets [Member] | Derivatives Not Designated as Hedging Instrument [Member] | Interest Rate Swaps [Member]</t>
  </si>
  <si>
    <t>Other Assets [Member] | Derivatives Not Designated as Hedging Instrument [Member] | Mortgage Banking Derivatives [Member]</t>
  </si>
  <si>
    <t>Other Liabilities [Member] | Derivatives Designated as Hedging Instruments [Member]</t>
  </si>
  <si>
    <t>Other Liabilities [Member] | Derivatives Not Designated as Hedging Instrument [Member]</t>
  </si>
  <si>
    <t>Other Liabilities [Member] | Derivatives Not Designated as Hedging Instrument [Member] | Interest Rate Swaps [Member]</t>
  </si>
  <si>
    <t>Other Liabilities [Member] | Derivatives Not Designated as Hedging Instrument [Member] | Mortgage Banking Derivatives [Member]</t>
  </si>
  <si>
    <t>Designated as Fair Value Hedge [Member] | Derivatives Designated as Hedging Instruments [Member] | Interest Rate Swaps [Member]</t>
  </si>
  <si>
    <t>Designated as Fair Value Hedge [Member] | Other Assets [Member] | Derivatives Designated as Hedging Instruments [Member] | Interest Rate Swaps [Member]</t>
  </si>
  <si>
    <t>Designated as Fair Value Hedge [Member] | Other Liabilities [Member] | Derivatives Designated as Hedging Instruments [Member] | Interest Rate Swaps [Member]</t>
  </si>
  <si>
    <t>Cash Flow Hedge [Member] | Derivatives Designated as Hedging Instruments [Member] | Interest Rate Caps and Swaps [Member]</t>
  </si>
  <si>
    <t>Cash Flow Hedge [Member] | Other Assets [Member] | Derivatives Designated as Hedging Instruments [Member] | Interest Rate Caps and Swaps [Member]</t>
  </si>
  <si>
    <t>Cash Flow Hedge [Member] | Other Liabilities [Member] | Derivatives Designated as Hedging Instruments [Member] | Interest Rate Caps and Swaps [Member]</t>
  </si>
  <si>
    <t>Commitments and Contingencies - Gains (Losses) Related to Interest Rate Derivatives Designated as Hedges of Cash Flows (Detail) - USD ($) $ in Thousands</t>
  </si>
  <si>
    <t>Amounts Related To Interest Rate Derivatives Included In Income Designated As Hedges Of Cash Flows [Line Items]</t>
  </si>
  <si>
    <t>Amount of loss reclassified from accumulated other comprehensive loss to interest expense</t>
  </si>
  <si>
    <t>Amount of gain (loss) recognized in other comprehensive income (loss)</t>
  </si>
  <si>
    <t>Reclassification Out of Accumulated Other Comprehensive Income (Loss) [Member]</t>
  </si>
  <si>
    <t>Commitments and Contingencies - Gains (Losses) Related to Interest Rate Derivatives Designated as Hedges of Fair Value (Detail) - USD ($) $ in Thousands</t>
  </si>
  <si>
    <t>Gain Loss On Fair Value Hedges Recognized In Earnings [Line Items]</t>
  </si>
  <si>
    <t>Derivative Gains (losses)</t>
  </si>
  <si>
    <t>Interest Rate Swaps [Member] | Designated as Fair Value Hedge [Member] | Interest Income [Member]</t>
  </si>
  <si>
    <t>Interest Rate Swaps [Member] | Designated as Fair Value Hedge [Member] | Interest expense [Member]</t>
  </si>
  <si>
    <t>Interest Rate Caps and Swaps [Member] | Designated as Fair Value Hedge [Member] | Derivatives Designated as Hedging Instruments [Member] | Interest Income [Member]</t>
  </si>
  <si>
    <t>Interest Rate Caps and Swaps [Member] | Designated as Fair Value Hedge [Member] | Derivatives Designated as Hedging Instruments [Member] | Interest expense [Member]</t>
  </si>
  <si>
    <t>Commitments and Contingencies - Gains (Losses) Related to Derivative Instruments Not Designated as Hedging Instruments (Detail) - USD ($) $ in Thousands</t>
  </si>
  <si>
    <t>Non-designated hedge interest rate derivatives</t>
  </si>
  <si>
    <t>Other non-interest expense</t>
  </si>
  <si>
    <t>Balance Sheet Offsetting - Summary of Valley's Financial Instruments that are Eligible for Offset (Detail) - USD ($) $ in Thousands</t>
  </si>
  <si>
    <t>Offsetting Liabilities</t>
  </si>
  <si>
    <t>Gross Amounts Recognized</t>
  </si>
  <si>
    <t>Gross Amounts Offset</t>
  </si>
  <si>
    <t>Net Amounts Presented, Liabilities</t>
  </si>
  <si>
    <t>Gross Amounts Not Offset, Financial Instruments</t>
  </si>
  <si>
    <t>Gross Amounts Not Offset, Cash Collateral</t>
  </si>
  <si>
    <t>Net Amount, Liabilities</t>
  </si>
  <si>
    <t>Repurchase agreements</t>
  </si>
  <si>
    <t>Gross Amounts Recognized, Liabilities</t>
  </si>
  <si>
    <t>Gross Amounts Offset, Liabilities</t>
  </si>
  <si>
    <t>Interest rate caps and swaps</t>
  </si>
  <si>
    <t>Offsetting Assets</t>
  </si>
  <si>
    <t>Net Amounts Presented, Assets</t>
  </si>
  <si>
    <t>Net Amount, Assets</t>
  </si>
  <si>
    <t>Represents fair value of non-cash pledged investment securities.</t>
  </si>
  <si>
    <t>Regulatory and Capital Requirements - Additional Information (Detail)</t>
  </si>
  <si>
    <t>Jan. 01, 2019</t>
  </si>
  <si>
    <t>Schedule of Capitalization, Equity [Line Items]</t>
  </si>
  <si>
    <t>Common equity Tier 1 capital to risk-weighted assets ratio</t>
  </si>
  <si>
    <t>4.50%</t>
  </si>
  <si>
    <t>Ratio of Tier 1 capital to risk-weighted assets</t>
  </si>
  <si>
    <t>9.70%</t>
  </si>
  <si>
    <t>Risk-based Capital Minimum Capital Requirements, Ratio</t>
  </si>
  <si>
    <t>Tier 1 Leverage Capital Minimum Capital Requirements, Ratio</t>
  </si>
  <si>
    <t>4.00%</t>
  </si>
  <si>
    <t>Common equity Tier 1 capital conservation buffer, ratio</t>
  </si>
  <si>
    <t>0.625%</t>
  </si>
  <si>
    <t>Annual increase in Common equity Tier 1 capital conservation buffer, ratio</t>
  </si>
  <si>
    <t>Forecast [Member]</t>
  </si>
  <si>
    <t>2.50%</t>
  </si>
  <si>
    <t>December 31, 2015 capital positions and ratios were calculated under Basel III rules which became effective January 1, 2015.</t>
  </si>
  <si>
    <t>Regulatory and Capital Requirements - Schedule of Actual Capital Positions and Ratios under Banking Regulations (Detail) - USD ($) $ in Thousands</t>
  </si>
  <si>
    <t>Compliance with Regulatory Capital Requirements under Banking Regulations [Line Items]</t>
  </si>
  <si>
    <t>Risk-based Capital Actual, Amount</t>
  </si>
  <si>
    <t>Common Equity Tier 1 Capital, Amount</t>
  </si>
  <si>
    <t>Tier 1 Risk-based Capital Actual, Amount</t>
  </si>
  <si>
    <t>Tier 1 Leverage Capital Actual, Amount</t>
  </si>
  <si>
    <t>Risk-based Capital Actual, Ratio</t>
  </si>
  <si>
    <t>11.40%</t>
  </si>
  <si>
    <t>Common Equity Tier 1 Capital, Ratio</t>
  </si>
  <si>
    <t>9.00%</t>
  </si>
  <si>
    <t>Tier 1 Risk-based Capital Actual, Ratio</t>
  </si>
  <si>
    <t>Tier 1 Leverage Capital Actual, Ratio</t>
  </si>
  <si>
    <t>7.90%</t>
  </si>
  <si>
    <t>Risk-based Capital Minimum Capital Requirements, Amount</t>
  </si>
  <si>
    <t>Common Equity Tier 1 Capital</t>
  </si>
  <si>
    <t>Tier 1 Risk-based Capital Minimum Capital Requirements, Amount</t>
  </si>
  <si>
    <t>Tier 1 Leverage Capital Minimum Capital Requirements, Amount</t>
  </si>
  <si>
    <t>Common Equity Tier 1 Capital Minimum Capital Requirements, Ratio</t>
  </si>
  <si>
    <t>Tier 1 Risk-based Capital Minimum Capital Requirements, Ratio</t>
  </si>
  <si>
    <t>Valley National Bank [Member]</t>
  </si>
  <si>
    <t>11.50%</t>
  </si>
  <si>
    <t>10.90%</t>
  </si>
  <si>
    <t>10.20%</t>
  </si>
  <si>
    <t>8.30%</t>
  </si>
  <si>
    <t>7.80%</t>
  </si>
  <si>
    <t>Risk-based Capital To Be Well Capitalized Under Prompt Corrective Action Provision, Amount</t>
  </si>
  <si>
    <t>Common Equity Tier 1 Capital To Be Well Capitalized Under Prompt Corrective Action Provision, Amount</t>
  </si>
  <si>
    <t>Tier 1 Risk-based Capital To Be Well Capitalized Under Prompt Corrective Action Provision, Amount</t>
  </si>
  <si>
    <t>Tier 1 Leverage Capital To Be Well Capitalized Under Prompt Corrective Action Provision, Amount</t>
  </si>
  <si>
    <t>Risk-based capital To Be Well Capitalized Under Prompt Corrective Action Provision, Ratio</t>
  </si>
  <si>
    <t>10.00%</t>
  </si>
  <si>
    <t>Common Equity Tier 1 Capital To Be Well Capitalized Under Prompt Corrective Action Provision, Ratio</t>
  </si>
  <si>
    <t>6.50%</t>
  </si>
  <si>
    <t>Tier 1 Risk-based Capital To Be Well Capitalized Under Prompt Corrective Action Provision, Ratio</t>
  </si>
  <si>
    <t>Tier 1 Leverage Capital To Be Well Capitalized Under Prompt Corrective Action Provision, Ratio</t>
  </si>
  <si>
    <t>Common and Preferred Stock (Detail) - USD ($)</t>
  </si>
  <si>
    <t>Jun. 19, 2015</t>
  </si>
  <si>
    <t>Jan. 01, 2012</t>
  </si>
  <si>
    <t>Jun. 29, 2009</t>
  </si>
  <si>
    <t>Jul. 31, 2008</t>
  </si>
  <si>
    <t>Dec. 31, 2010</t>
  </si>
  <si>
    <t>Dec. 31, 2008</t>
  </si>
  <si>
    <t>Jun. 30, 2025</t>
  </si>
  <si>
    <t>Dec. 31, 2007</t>
  </si>
  <si>
    <t>Common Stock [Line Items]</t>
  </si>
  <si>
    <t>Maximum voluntary optional cash payments made by shareholders to purchase common shares</t>
  </si>
  <si>
    <t>Warrant exercise period</t>
  </si>
  <si>
    <t>Number of common stock issued upon exercise of warrant</t>
  </si>
  <si>
    <t>Exercise price of warrant (in usd per share)</t>
  </si>
  <si>
    <t>Stock issued (in shares)</t>
  </si>
  <si>
    <t>Liquidation preference per share (usd per share)</t>
  </si>
  <si>
    <t>Fixed dividend rate per annum (as a percentage)</t>
  </si>
  <si>
    <t>6.25%</t>
  </si>
  <si>
    <t>Proceeds from issuance of preferred stock, net of issuance costs</t>
  </si>
  <si>
    <t>Series A Preferred Stock [Member] | LIBOR [Member] | Forecast [Member]</t>
  </si>
  <si>
    <t>Spread on variable dividend rate per annum (as a percentage)</t>
  </si>
  <si>
    <t>3.85%</t>
  </si>
  <si>
    <t>Dividend Reinvestment Plan [Member]</t>
  </si>
  <si>
    <t>Number of shares reissued from treasury stock</t>
  </si>
  <si>
    <t>Proceeds from treasury stock reissued</t>
  </si>
  <si>
    <t>Parent Company [Member]</t>
  </si>
  <si>
    <t>Number of shares repurchased</t>
  </si>
  <si>
    <t>Number of shares authorized to repurchase</t>
  </si>
  <si>
    <t>Number of shares repurchased during the period</t>
  </si>
  <si>
    <t>Average price of shares purchased (in usd per share)</t>
  </si>
  <si>
    <t>Parent Company [Member] | U.S. Treasury Warrants [Member]</t>
  </si>
  <si>
    <t>Amount of shares each warrant entitles buyer to purchase</t>
  </si>
  <si>
    <t>Parent Company [Member] | Greater Community Bancorp Warrants [Member]</t>
  </si>
  <si>
    <t>Warrants issued (in shares)</t>
  </si>
  <si>
    <t>Parent Company [Member] | Dividend Reinvestment Plan [Member]</t>
  </si>
  <si>
    <t>Parent Company [Member] | Warrants [Member] | U.S. Treasury Warrants [Member]</t>
  </si>
  <si>
    <t>Other Comprehensive Income - Schedule of Comprehensive Income (Detail) - USD ($) $ in Thousands</t>
  </si>
  <si>
    <t>Net gains (losses) arising during the period, Before Tax</t>
  </si>
  <si>
    <t>Less reclassification adjustment for net gains included in net income, Before Tax</t>
  </si>
  <si>
    <t>Net change, Unrealized gains on AFS securities, Before Tax</t>
  </si>
  <si>
    <t>Net change in non-credit impairment losses on securities, Before Tax</t>
  </si>
  <si>
    <t>Less reclassification adjustment for credit impairment losses included in net income, Before Tax</t>
  </si>
  <si>
    <t>Net change, Non-credit impairment losses on securities available for sale and held to maturity, Before Tax</t>
  </si>
  <si>
    <t>Net gains (losses) gains arising during the period, Before Tax</t>
  </si>
  <si>
    <t>Less reclassification adjustment for losses included in net income, Before Tax</t>
  </si>
  <si>
    <t>Net change, Unrealized gains and losses on derivatives (cash flow hedges), Before Tax</t>
  </si>
  <si>
    <t>Amortization of prior service cost, Before Tax</t>
  </si>
  <si>
    <t>Amortization of net loss, Before Tax</t>
  </si>
  <si>
    <t>Net change, Defined benefit pension plan, Before Tax</t>
  </si>
  <si>
    <t>Total other comprehensive income (loss), Before Tax</t>
  </si>
  <si>
    <t>Net gains (losses) arising during the period, Tax Effect</t>
  </si>
  <si>
    <t>Less reclassification adjustment for net gains included in net income, Tax Effect</t>
  </si>
  <si>
    <t>Net change in non-credit impairment losses on securities, Tax Effect</t>
  </si>
  <si>
    <t>Less reclassification adjustment for credit impairment losses included in net income, Tax Effect</t>
  </si>
  <si>
    <t>Net change, Non-credit impairment losses on securities available for sale and held to maturity, Tax Effect</t>
  </si>
  <si>
    <t>Net (losses) gains arising during the period, Tax Effect</t>
  </si>
  <si>
    <t>Less reclassification adjustment for losses included in net income, Tax Effect</t>
  </si>
  <si>
    <t>Net change, Unrealized gains and losses on derivatives (cash flow hedges), Tax Effect</t>
  </si>
  <si>
    <t>Amortization of prior service cost, Tax Effect</t>
  </si>
  <si>
    <t>Amortization of net loss, Tax Effect</t>
  </si>
  <si>
    <t>Net change, Defined benefit pension plan, Tax Effect</t>
  </si>
  <si>
    <t>Total other comprehensive income (loss), Tax Effect</t>
  </si>
  <si>
    <t>Net gains (losses) arising during the period, After Tax</t>
  </si>
  <si>
    <t>Less reclassification adjustment for net gains included in net income, After Tax</t>
  </si>
  <si>
    <t>Net change in non-credit impairment losses on securities, After Tax</t>
  </si>
  <si>
    <t>Less reclassification adjustment for credit impairment losses included in net income, After Tax</t>
  </si>
  <si>
    <t>Less reclassification adjustment for losses included in net income, After Tax</t>
  </si>
  <si>
    <t>Amortization of prior service cost, After Tax</t>
  </si>
  <si>
    <t>Amortization of net loss, After Tax</t>
  </si>
  <si>
    <t>Other Comprehensive Income - Schedule of Changes in Accumulated Other Comprehensive Loss after Tax (Detail) - USD ($) $ in Thousands</t>
  </si>
  <si>
    <t>Accumulated Other Comprehensive Income (Loss) [Line Items]</t>
  </si>
  <si>
    <t>Total Accumulated Other Comprehensive Income (Loss), Beginning Balance</t>
  </si>
  <si>
    <t>Total Accumulated Other Comprehensive Income (Loss), Ending Balance</t>
  </si>
  <si>
    <t>Unrealized Gains and Losses on AFS Securities [Member]</t>
  </si>
  <si>
    <t>Other comprehensive income (loss) before reclassifications</t>
  </si>
  <si>
    <t>Amounts reclassified from other comprehensive income (loss)</t>
  </si>
  <si>
    <t>Non-Credit Impairment Losses on Securities [Member]</t>
  </si>
  <si>
    <t>Unrealized Gains and Losses on Derivatives [Member]</t>
  </si>
  <si>
    <t>Defined Benefit Pension Plan [Member]</t>
  </si>
  <si>
    <t>Other Comprehensive Income - Schedule of Accumulated Other Comprehensive Loss (Detail) - USD ($) $ in Thousands</t>
  </si>
  <si>
    <t>Reclassification Out Of Accumulated Other Comprehensive Loss [LineItems]</t>
  </si>
  <si>
    <t>Gains (losses) on securities transactions, net</t>
  </si>
  <si>
    <t>Interest and dividends on investment</t>
  </si>
  <si>
    <t>Interest expense</t>
  </si>
  <si>
    <t>Amortization of net actuarial loss</t>
  </si>
  <si>
    <t>Amounts Reclassified from Accumulated Other Comprehensive Loss, tax effect</t>
  </si>
  <si>
    <t>Reclassification Out of Accumulated Other Comprehensive Income (Loss) [Member] | Unrealized Gains and Losses on AFS Securities [Member]</t>
  </si>
  <si>
    <t>Reclassification Out of Accumulated Other Comprehensive Income (Loss) [Member] | Non-Credit Impairment Losses on Securities [Member]</t>
  </si>
  <si>
    <t>Reclassification Out of Accumulated Other Comprehensive Income (Loss) [Member] | Unrealized Losses on Derivatives (Cash Flow Hedges) Before Tax [Member]</t>
  </si>
  <si>
    <t>Reclassification Out of Accumulated Other Comprehensive Income (Loss) [Member] | Defined Benefit Pension Plan [Member]</t>
  </si>
  <si>
    <t>These accumulated other comprehensive loss components are included in the computation of net periodic pension cost. See Note 12 for details.</t>
  </si>
  <si>
    <t>Quarterly Financial Data - Summary of Quarterly Financial Data (Detail) - USD ($) $ / shares in Units, $ in Thousands</t>
  </si>
  <si>
    <t>Interest income</t>
  </si>
  <si>
    <t>Net interest income</t>
  </si>
  <si>
    <t>Other non-interest income</t>
  </si>
  <si>
    <t>Parent Company Information - Schedule of Condensed Statements of Financial Condition (Detail) - USD ($) $ in Thousands</t>
  </si>
  <si>
    <t>Investment securities available for sale</t>
  </si>
  <si>
    <t>Shareholders’ equity</t>
  </si>
  <si>
    <t>Cash</t>
  </si>
  <si>
    <t>Investments in and receivables due from subsidiaries</t>
  </si>
  <si>
    <t>Dividends payable to shareholders</t>
  </si>
  <si>
    <t>Parent Company Information - Schedule of Condensed Statements of Income (Detail) - USD ($) $ in Thousands</t>
  </si>
  <si>
    <t>Income tax benefit</t>
  </si>
  <si>
    <t>Dividends from subsidiary</t>
  </si>
  <si>
    <t>Income from subsidiary</t>
  </si>
  <si>
    <t>Other interest and income</t>
  </si>
  <si>
    <t>Total Income</t>
  </si>
  <si>
    <t>Total Expenses</t>
  </si>
  <si>
    <t>Income before income tax benefit and equity in undistributed (losses) earnings of subsidiary</t>
  </si>
  <si>
    <t>Income before equity in undistributed (losses) earnings of subsidiary</t>
  </si>
  <si>
    <t>Equity in undistributed (losses) earnings of subsidiary</t>
  </si>
  <si>
    <t>Parent Company Information - Schedule of Condensed Statements of Cash Flows (Detail) - USD ($) $ in Thousands</t>
  </si>
  <si>
    <t>Net amortization of premiums and accretion of discounts on securities</t>
  </si>
  <si>
    <t>Dividends paid to common shareholders</t>
  </si>
  <si>
    <t>Capital contributions to subsidiary</t>
  </si>
  <si>
    <t>Increase in Restricted Cash</t>
  </si>
  <si>
    <t>Business Segments - Additional Information (Detail)</t>
  </si>
  <si>
    <t>Dec. 31, 2015Segment</t>
  </si>
  <si>
    <t>Number of business segments</t>
  </si>
  <si>
    <t>Business Segments - Schedule of Financial Data for Business Segments (Detail) - USD ($) $ in Thousands</t>
  </si>
  <si>
    <t>Segment Reporting Information [Line Items]</t>
  </si>
  <si>
    <t>Average interest earning assets (unaudited)</t>
  </si>
  <si>
    <t>Non-interest income</t>
  </si>
  <si>
    <t>Non-interest expense:</t>
  </si>
  <si>
    <t>Internal expense transfer</t>
  </si>
  <si>
    <t>Return on average interest earning assets (pre-tax)</t>
  </si>
  <si>
    <t>0.73%</t>
  </si>
  <si>
    <t>0.98%</t>
  </si>
  <si>
    <t>1.26%</t>
  </si>
  <si>
    <t>Corporate and Other Adjustments</t>
  </si>
  <si>
    <t>Consumer Lending | Operating Segments</t>
  </si>
  <si>
    <t>0.90%</t>
  </si>
  <si>
    <t>1.21%</t>
  </si>
  <si>
    <t>Commercial Lending | Operating Segments</t>
  </si>
  <si>
    <t>1.67%</t>
  </si>
  <si>
    <t>1.43%</t>
  </si>
  <si>
    <t>1.46%</t>
  </si>
  <si>
    <t>Investment Management | Operating Segments</t>
  </si>
  <si>
    <t>0.57%</t>
  </si>
  <si>
    <t>0.68%</t>
  </si>
  <si>
    <t>0.29%</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01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71431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54112825</v>
      </c>
    </row>
    <row r="18" spans="1:4">
      <c r="A18" s="4" t="s">
        <v>30</v>
      </c>
      <c r="D18" s="7"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239</v>
      </c>
      <c r="B1" s="2" t="s">
        <v>1</v>
      </c>
    </row>
    <row r="2" spans="1:2">
      <c r="B2" s="2" t="s">
        <v>833</v>
      </c>
    </row>
    <row r="3" spans="1:2">
      <c r="A3" s="4" t="s">
        <v>1240</v>
      </c>
    </row>
    <row r="4" spans="1:2">
      <c r="A4" s="3" t="s">
        <v>1206</v>
      </c>
    </row>
    <row r="5" spans="1:2">
      <c r="A5" s="4" t="s">
        <v>1241</v>
      </c>
      <c r="B5" s="8" t="n">
        <v>1700</v>
      </c>
    </row>
    <row r="6" spans="1:2">
      <c r="A6" s="4" t="s">
        <v>1242</v>
      </c>
    </row>
    <row r="7" spans="1:2">
      <c r="A7" s="3" t="s">
        <v>1206</v>
      </c>
    </row>
    <row r="8" spans="1:2">
      <c r="A8" s="4" t="s">
        <v>1241</v>
      </c>
      <c r="B8" s="6" t="n">
        <v>2400</v>
      </c>
    </row>
    <row r="9" spans="1:2">
      <c r="A9" s="4" t="s">
        <v>1208</v>
      </c>
    </row>
    <row r="10" spans="1:2">
      <c r="A10" s="3" t="s">
        <v>1206</v>
      </c>
    </row>
    <row r="11" spans="1:2">
      <c r="A11" s="4" t="s">
        <v>1243</v>
      </c>
      <c r="B11" s="8" t="n">
        <v>103</v>
      </c>
    </row>
    <row r="12" spans="1:2">
      <c r="A12" s="4" t="s">
        <v>1211</v>
      </c>
      <c r="B12" s="4" t="s">
        <v>12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1244</v>
      </c>
      <c r="C1" s="2" t="s">
        <v>1245</v>
      </c>
      <c r="D1" s="2" t="s">
        <v>881</v>
      </c>
      <c r="E1" s="2" t="s">
        <v>881</v>
      </c>
      <c r="F1" s="2" t="s">
        <v>2</v>
      </c>
      <c r="G1" s="2" t="s">
        <v>32</v>
      </c>
      <c r="I1" s="2" t="s">
        <v>87</v>
      </c>
      <c r="J1" s="2" t="s">
        <v>1246</v>
      </c>
    </row>
    <row r="2" spans="1:10">
      <c r="A2" s="3" t="s">
        <v>1247</v>
      </c>
    </row>
    <row r="3" spans="1:10">
      <c r="A3" s="4" t="s">
        <v>1248</v>
      </c>
      <c r="D3" s="8" t="n">
        <v>-22900000</v>
      </c>
      <c r="E3" s="8" t="n">
        <v>-22900000</v>
      </c>
    </row>
    <row r="4" spans="1:10">
      <c r="A4" s="4" t="s">
        <v>1249</v>
      </c>
      <c r="E4" s="8" t="n">
        <v>-19900000</v>
      </c>
    </row>
    <row r="5" spans="1:10">
      <c r="A5" s="4" t="s">
        <v>1250</v>
      </c>
      <c r="B5" s="4" t="s">
        <v>50</v>
      </c>
      <c r="F5" s="4" t="s">
        <v>1251</v>
      </c>
      <c r="G5" s="4" t="s">
        <v>1252</v>
      </c>
    </row>
    <row r="6" spans="1:10">
      <c r="A6" s="4" t="s">
        <v>1253</v>
      </c>
      <c r="E6" s="4" t="s">
        <v>1254</v>
      </c>
      <c r="F6" s="4" t="s">
        <v>1254</v>
      </c>
      <c r="G6" s="4" t="s">
        <v>1254</v>
      </c>
      <c r="I6" s="4" t="s">
        <v>1254</v>
      </c>
    </row>
    <row r="7" spans="1:10">
      <c r="A7" s="4" t="s">
        <v>1255</v>
      </c>
      <c r="D7" s="8" t="n">
        <v>750000</v>
      </c>
      <c r="F7" s="8" t="n">
        <v>0</v>
      </c>
      <c r="G7" s="8" t="n">
        <v>0</v>
      </c>
      <c r="I7" s="8" t="n">
        <v>750000</v>
      </c>
    </row>
    <row r="8" spans="1:10">
      <c r="A8" s="4" t="s">
        <v>1256</v>
      </c>
      <c r="F8" s="6" t="n">
        <v>290000</v>
      </c>
    </row>
    <row r="9" spans="1:10">
      <c r="A9" s="4" t="s">
        <v>1257</v>
      </c>
      <c r="F9" s="6" t="n">
        <v>157661000</v>
      </c>
      <c r="G9" s="6" t="n">
        <v>176339000</v>
      </c>
    </row>
    <row r="10" spans="1:10">
      <c r="A10" s="4" t="s">
        <v>1258</v>
      </c>
      <c r="F10" s="6" t="n">
        <v>9000000</v>
      </c>
      <c r="G10" s="6" t="n">
        <v>6800000</v>
      </c>
      <c r="I10" s="6" t="n">
        <v>6000000</v>
      </c>
    </row>
    <row r="11" spans="1:10">
      <c r="A11" s="4" t="s">
        <v>1259</v>
      </c>
      <c r="F11" s="8" t="n">
        <v>7100000</v>
      </c>
      <c r="G11" s="6" t="n">
        <v>6000000</v>
      </c>
      <c r="I11" s="6" t="n">
        <v>2600000</v>
      </c>
    </row>
    <row r="12" spans="1:10">
      <c r="A12" s="4" t="s">
        <v>1260</v>
      </c>
      <c r="F12" s="4" t="s">
        <v>1261</v>
      </c>
    </row>
    <row r="13" spans="1:10">
      <c r="A13" s="4" t="s">
        <v>1262</v>
      </c>
      <c r="F13" s="6" t="n">
        <v>7400000</v>
      </c>
    </row>
    <row r="14" spans="1:10">
      <c r="A14" s="4" t="s">
        <v>1263</v>
      </c>
      <c r="F14" s="6" t="n">
        <v>2200000</v>
      </c>
    </row>
    <row r="15" spans="1:10">
      <c r="A15" s="4" t="s">
        <v>1264</v>
      </c>
      <c r="F15" s="8" t="n">
        <v>7575000</v>
      </c>
      <c r="G15" s="8" t="n">
        <v>7489000</v>
      </c>
      <c r="I15" s="8" t="n">
        <v>6055000</v>
      </c>
    </row>
    <row r="16" spans="1:10">
      <c r="A16" s="4" t="s">
        <v>189</v>
      </c>
      <c r="F16" s="8" t="n">
        <v>17100000</v>
      </c>
    </row>
    <row r="17" spans="1:10">
      <c r="A17" s="4" t="s">
        <v>1265</v>
      </c>
      <c r="F17" s="4" t="s">
        <v>530</v>
      </c>
    </row>
    <row r="18" spans="1:10">
      <c r="A18" s="4" t="s">
        <v>548</v>
      </c>
    </row>
    <row r="19" spans="1:10">
      <c r="A19" s="3" t="s">
        <v>1247</v>
      </c>
    </row>
    <row r="20" spans="1:10">
      <c r="A20" s="4" t="s">
        <v>1250</v>
      </c>
      <c r="D20" s="4" t="s">
        <v>1266</v>
      </c>
      <c r="E20" s="4" t="s">
        <v>1266</v>
      </c>
      <c r="G20" s="4" t="s">
        <v>1266</v>
      </c>
      <c r="H20" s="4" t="s">
        <v>50</v>
      </c>
    </row>
    <row r="21" spans="1:10">
      <c r="A21" s="4" t="s">
        <v>550</v>
      </c>
    </row>
    <row r="22" spans="1:10">
      <c r="A22" s="3" t="s">
        <v>1247</v>
      </c>
    </row>
    <row r="23" spans="1:10">
      <c r="A23" s="4" t="s">
        <v>1250</v>
      </c>
      <c r="D23" s="4" t="s">
        <v>1267</v>
      </c>
      <c r="E23" s="4" t="s">
        <v>1267</v>
      </c>
      <c r="G23" s="4" t="s">
        <v>1267</v>
      </c>
      <c r="H23" s="4" t="s">
        <v>50</v>
      </c>
    </row>
    <row r="24" spans="1:10">
      <c r="A24" s="4" t="s">
        <v>1268</v>
      </c>
      <c r="F24" s="4" t="s">
        <v>1269</v>
      </c>
    </row>
    <row r="25" spans="1:10">
      <c r="A25" s="4" t="s">
        <v>1270</v>
      </c>
    </row>
    <row r="26" spans="1:10">
      <c r="A26" s="3" t="s">
        <v>1247</v>
      </c>
    </row>
    <row r="27" spans="1:10">
      <c r="A27" s="4" t="s">
        <v>1257</v>
      </c>
      <c r="F27" s="8" t="n">
        <v>3400000</v>
      </c>
      <c r="G27" s="8" t="n">
        <v>4100000</v>
      </c>
    </row>
    <row r="28" spans="1:10">
      <c r="A28" s="4" t="s">
        <v>1271</v>
      </c>
    </row>
    <row r="29" spans="1:10">
      <c r="A29" s="3" t="s">
        <v>1247</v>
      </c>
    </row>
    <row r="30" spans="1:10">
      <c r="A30" s="4" t="s">
        <v>1257</v>
      </c>
      <c r="F30" s="6" t="n">
        <v>1600000</v>
      </c>
      <c r="G30" s="6" t="n">
        <v>2100000</v>
      </c>
    </row>
    <row r="31" spans="1:10">
      <c r="A31" s="4" t="s">
        <v>1272</v>
      </c>
      <c r="F31" s="6" t="n">
        <v>1000000</v>
      </c>
      <c r="G31" s="6" t="n">
        <v>1200000</v>
      </c>
    </row>
    <row r="32" spans="1:10">
      <c r="A32" s="4" t="s">
        <v>1273</v>
      </c>
      <c r="F32" s="6" t="n">
        <v>748000</v>
      </c>
      <c r="G32" s="8" t="n">
        <v>882000</v>
      </c>
    </row>
    <row r="33" spans="1:10">
      <c r="A33" s="4" t="s">
        <v>1274</v>
      </c>
    </row>
    <row r="34" spans="1:10">
      <c r="A34" s="3" t="s">
        <v>1247</v>
      </c>
    </row>
    <row r="35" spans="1:10">
      <c r="A35" s="4" t="s">
        <v>1275</v>
      </c>
      <c r="G35" s="6" t="n">
        <v>0</v>
      </c>
      <c r="I35" s="6" t="n">
        <v>0</v>
      </c>
    </row>
    <row r="36" spans="1:10">
      <c r="A36" s="4" t="s">
        <v>1276</v>
      </c>
    </row>
    <row r="37" spans="1:10">
      <c r="A37" s="3" t="s">
        <v>1247</v>
      </c>
    </row>
    <row r="38" spans="1:10">
      <c r="A38" s="4" t="s">
        <v>1264</v>
      </c>
      <c r="F38" s="6" t="n">
        <v>8800000</v>
      </c>
      <c r="G38" s="8" t="n">
        <v>7500000</v>
      </c>
      <c r="I38" s="8" t="n">
        <v>6000000</v>
      </c>
    </row>
    <row r="39" spans="1:10">
      <c r="A39" s="4" t="s">
        <v>1277</v>
      </c>
      <c r="F39" s="8" t="n">
        <v>2600000</v>
      </c>
      <c r="G39" s="8" t="n">
        <v>3900000</v>
      </c>
      <c r="I39" s="8" t="n">
        <v>2700000</v>
      </c>
    </row>
    <row r="40" spans="1:10">
      <c r="A40" s="4" t="s">
        <v>1278</v>
      </c>
    </row>
    <row r="41" spans="1:10">
      <c r="A41" s="3" t="s">
        <v>1247</v>
      </c>
    </row>
    <row r="42" spans="1:10">
      <c r="A42" s="4" t="s">
        <v>1279</v>
      </c>
      <c r="F42" s="6" t="n">
        <v>559958</v>
      </c>
      <c r="G42" s="6" t="n">
        <v>524663</v>
      </c>
      <c r="I42" s="6" t="n">
        <v>217305</v>
      </c>
    </row>
    <row r="43" spans="1:10">
      <c r="A43" s="4" t="s">
        <v>1280</v>
      </c>
      <c r="F43" s="6" t="n">
        <v>886427</v>
      </c>
      <c r="G43" s="6" t="n">
        <v>1488960</v>
      </c>
      <c r="I43" s="6" t="n">
        <v>479541</v>
      </c>
    </row>
    <row r="44" spans="1:10">
      <c r="A44" s="4" t="s">
        <v>1281</v>
      </c>
    </row>
    <row r="45" spans="1:10">
      <c r="A45" s="3" t="s">
        <v>1247</v>
      </c>
    </row>
    <row r="46" spans="1:10">
      <c r="A46" s="4" t="s">
        <v>1268</v>
      </c>
      <c r="F46" s="4" t="s">
        <v>530</v>
      </c>
    </row>
    <row r="47" spans="1:10">
      <c r="A47" s="4" t="s">
        <v>1282</v>
      </c>
    </row>
    <row r="48" spans="1:10">
      <c r="A48" s="3" t="s">
        <v>1247</v>
      </c>
    </row>
    <row r="49" spans="1:10">
      <c r="A49" s="4" t="s">
        <v>1268</v>
      </c>
      <c r="F49" s="4" t="s">
        <v>1283</v>
      </c>
    </row>
    <row r="50" spans="1:10">
      <c r="A50" s="4" t="s">
        <v>1284</v>
      </c>
    </row>
    <row r="51" spans="1:10">
      <c r="A51" s="3" t="s">
        <v>1247</v>
      </c>
    </row>
    <row r="52" spans="1:10">
      <c r="A52" s="4" t="s">
        <v>1268</v>
      </c>
      <c r="F52" s="4" t="s">
        <v>530</v>
      </c>
    </row>
    <row r="53" spans="1:10">
      <c r="A53" s="4" t="s">
        <v>1279</v>
      </c>
      <c r="F53" s="6" t="n">
        <v>50000</v>
      </c>
    </row>
    <row r="54" spans="1:10">
      <c r="A54" s="4" t="s">
        <v>1280</v>
      </c>
      <c r="G54" s="6" t="n">
        <v>240000</v>
      </c>
    </row>
    <row r="55" spans="1:10">
      <c r="A55" s="4" t="s">
        <v>1285</v>
      </c>
    </row>
    <row r="56" spans="1:10">
      <c r="A56" s="3" t="s">
        <v>1247</v>
      </c>
    </row>
    <row r="57" spans="1:10">
      <c r="A57" s="4" t="s">
        <v>1268</v>
      </c>
      <c r="F57" s="4" t="s">
        <v>530</v>
      </c>
    </row>
    <row r="58" spans="1:10">
      <c r="A58" s="4" t="s">
        <v>1286</v>
      </c>
      <c r="F58" s="8" t="n">
        <v>2300000</v>
      </c>
    </row>
    <row r="59" spans="1:10">
      <c r="A59" s="4" t="s">
        <v>1280</v>
      </c>
      <c r="F59" s="6" t="n">
        <v>313212</v>
      </c>
    </row>
    <row r="60" spans="1:10">
      <c r="A60" s="4" t="s">
        <v>1287</v>
      </c>
    </row>
    <row r="61" spans="1:10">
      <c r="A61" s="3" t="s">
        <v>1247</v>
      </c>
    </row>
    <row r="62" spans="1:10">
      <c r="A62" s="4" t="s">
        <v>1288</v>
      </c>
      <c r="F62" s="9" t="n">
        <v>8.98</v>
      </c>
    </row>
    <row r="63" spans="1:10">
      <c r="A63" s="4" t="s">
        <v>1289</v>
      </c>
    </row>
    <row r="64" spans="1:10">
      <c r="A64" s="3" t="s">
        <v>1247</v>
      </c>
    </row>
    <row r="65" spans="1:10">
      <c r="A65" s="4" t="s">
        <v>1288</v>
      </c>
      <c r="F65" s="9" t="n">
        <v>10.09</v>
      </c>
    </row>
    <row r="66" spans="1:10">
      <c r="A66" s="4" t="s">
        <v>1290</v>
      </c>
    </row>
    <row r="67" spans="1:10">
      <c r="A67" s="3" t="s">
        <v>1247</v>
      </c>
    </row>
    <row r="68" spans="1:10">
      <c r="A68" s="4" t="s">
        <v>1291</v>
      </c>
      <c r="C68" s="8" t="n">
        <v>0</v>
      </c>
    </row>
    <row r="69" spans="1:10">
      <c r="A69" s="4" t="s">
        <v>1292</v>
      </c>
    </row>
    <row r="70" spans="1:10">
      <c r="A70" s="3" t="s">
        <v>1247</v>
      </c>
    </row>
    <row r="71" spans="1:10">
      <c r="A71" s="4" t="s">
        <v>1250</v>
      </c>
      <c r="D71" s="4" t="s">
        <v>1267</v>
      </c>
      <c r="E71" s="4" t="s">
        <v>1267</v>
      </c>
      <c r="F71" s="4" t="s">
        <v>1293</v>
      </c>
      <c r="G71" s="4" t="s">
        <v>1251</v>
      </c>
      <c r="J71" s="4" t="s">
        <v>1266</v>
      </c>
    </row>
    <row r="72" spans="1:10">
      <c r="A72" s="4" t="s">
        <v>628</v>
      </c>
    </row>
    <row r="73" spans="1:10">
      <c r="A73" s="3" t="s">
        <v>1247</v>
      </c>
    </row>
    <row r="74" spans="1:10">
      <c r="A74" s="4" t="s">
        <v>1294</v>
      </c>
      <c r="F74" s="4" t="s">
        <v>1295</v>
      </c>
    </row>
    <row r="75" spans="1:10">
      <c r="A75" s="4" t="s">
        <v>1296</v>
      </c>
      <c r="F75" s="4" t="s">
        <v>1297</v>
      </c>
    </row>
    <row r="76" spans="1:10">
      <c r="A76" s="4" t="s">
        <v>1298</v>
      </c>
      <c r="F76" s="4" t="s">
        <v>1299</v>
      </c>
    </row>
    <row r="77" spans="1:10">
      <c r="A77" s="4" t="s">
        <v>1300</v>
      </c>
    </row>
    <row r="78" spans="1:10">
      <c r="A78" s="3" t="s">
        <v>1247</v>
      </c>
    </row>
    <row r="79" spans="1:10">
      <c r="A79" s="4" t="s">
        <v>1301</v>
      </c>
      <c r="F79" s="4" t="s">
        <v>1191</v>
      </c>
    </row>
    <row r="80" spans="1:10">
      <c r="A80" s="4" t="s">
        <v>1302</v>
      </c>
    </row>
    <row r="81" spans="1:10">
      <c r="A81" s="3" t="s">
        <v>1247</v>
      </c>
    </row>
    <row r="82" spans="1:10">
      <c r="A82" s="4" t="s">
        <v>1301</v>
      </c>
      <c r="F82" s="4" t="s">
        <v>530</v>
      </c>
    </row>
    <row r="83" spans="1:10">
      <c r="A83" s="4" t="s">
        <v>1303</v>
      </c>
    </row>
    <row r="84" spans="1:10">
      <c r="A84" s="3" t="s">
        <v>1247</v>
      </c>
    </row>
    <row r="85" spans="1:10">
      <c r="A85" s="4" t="s">
        <v>1294</v>
      </c>
      <c r="F85" s="4" t="s">
        <v>1304</v>
      </c>
    </row>
    <row r="86" spans="1:10">
      <c r="A86" s="4" t="s">
        <v>1296</v>
      </c>
      <c r="F86" s="4" t="s">
        <v>896</v>
      </c>
    </row>
    <row r="87" spans="1:10">
      <c r="A87" s="4" t="s">
        <v>1305</v>
      </c>
    </row>
    <row r="88" spans="1:10">
      <c r="A88" s="3" t="s">
        <v>1247</v>
      </c>
    </row>
    <row r="89" spans="1:10">
      <c r="A89" s="4" t="s">
        <v>1298</v>
      </c>
      <c r="F89" s="4" t="s">
        <v>1306</v>
      </c>
    </row>
    <row r="90" spans="1:10">
      <c r="A90" s="4" t="s">
        <v>1307</v>
      </c>
    </row>
    <row r="91" spans="1:10">
      <c r="A91" s="3" t="s">
        <v>1247</v>
      </c>
    </row>
    <row r="92" spans="1:10">
      <c r="A92" s="4" t="s">
        <v>1301</v>
      </c>
      <c r="F92" s="4" t="s">
        <v>1191</v>
      </c>
    </row>
    <row r="93" spans="1:10">
      <c r="A93" s="4" t="s">
        <v>1308</v>
      </c>
    </row>
    <row r="94" spans="1:10">
      <c r="A94" s="3" t="s">
        <v>1247</v>
      </c>
    </row>
    <row r="95" spans="1:10">
      <c r="A95" s="4" t="s">
        <v>1301</v>
      </c>
      <c r="F95" s="4" t="s">
        <v>530</v>
      </c>
    </row>
    <row r="96" spans="1:10">
      <c r="A96" s="4" t="s">
        <v>1309</v>
      </c>
    </row>
    <row r="97" spans="1:10">
      <c r="A97" s="3" t="s">
        <v>1247</v>
      </c>
    </row>
    <row r="98" spans="1:10">
      <c r="A98" s="4" t="s">
        <v>1310</v>
      </c>
      <c r="F98" s="4" t="s">
        <v>896</v>
      </c>
    </row>
    <row r="99" spans="1:10">
      <c r="A99" s="4" t="s">
        <v>1311</v>
      </c>
    </row>
    <row r="100" spans="1:10">
      <c r="A100" s="3" t="s">
        <v>1247</v>
      </c>
    </row>
    <row r="101" spans="1:10">
      <c r="A101" s="4" t="s">
        <v>1310</v>
      </c>
      <c r="F101" s="4" t="s">
        <v>1295</v>
      </c>
    </row>
    <row r="102" spans="1:10">
      <c r="A102" t="n"/>
    </row>
    <row r="103" spans="1:10">
      <c r="A103" s="4" t="s">
        <v>50</v>
      </c>
      <c r="B103" s="4" t="s">
        <v>1312</v>
      </c>
    </row>
  </sheetData>
  <mergeCells count="4">
    <mergeCell ref="A1:B1"/>
    <mergeCell ref="G1:H1"/>
    <mergeCell ref="A102:I102"/>
    <mergeCell ref="B103:I10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313</v>
      </c>
      <c r="B1" s="2" t="s">
        <v>1</v>
      </c>
    </row>
    <row r="2" spans="1:6">
      <c r="B2" s="2" t="s">
        <v>2</v>
      </c>
      <c r="D2" s="2" t="s">
        <v>32</v>
      </c>
      <c r="F2" s="2" t="s">
        <v>87</v>
      </c>
    </row>
    <row r="3" spans="1:6">
      <c r="A3" s="3" t="s">
        <v>1314</v>
      </c>
    </row>
    <row r="4" spans="1:6">
      <c r="A4" s="4" t="s">
        <v>1315</v>
      </c>
      <c r="B4" s="8" t="n">
        <v>176339</v>
      </c>
      <c r="D4" s="8" t="n">
        <v>145034</v>
      </c>
    </row>
    <row r="5" spans="1:6">
      <c r="A5" s="4" t="s">
        <v>1316</v>
      </c>
      <c r="B5" s="6" t="n">
        <v>6889</v>
      </c>
      <c r="D5" s="6" t="n">
        <v>6897</v>
      </c>
      <c r="F5" s="8" t="n">
        <v>6645</v>
      </c>
    </row>
    <row r="6" spans="1:6">
      <c r="A6" s="4" t="s">
        <v>1317</v>
      </c>
      <c r="B6" s="6" t="n">
        <v>-17177</v>
      </c>
      <c r="D6" s="6" t="n">
        <v>28749</v>
      </c>
    </row>
    <row r="7" spans="1:6">
      <c r="A7" s="4" t="s">
        <v>1318</v>
      </c>
      <c r="B7" s="6" t="n">
        <v>-8390</v>
      </c>
      <c r="D7" s="6" t="n">
        <v>-4341</v>
      </c>
    </row>
    <row r="8" spans="1:6">
      <c r="A8" s="4" t="s">
        <v>1319</v>
      </c>
      <c r="B8" s="6" t="n">
        <v>157661</v>
      </c>
      <c r="D8" s="6" t="n">
        <v>176339</v>
      </c>
      <c r="F8" s="6" t="n">
        <v>145034</v>
      </c>
    </row>
    <row r="9" spans="1:6">
      <c r="A9" s="3" t="s">
        <v>1320</v>
      </c>
    </row>
    <row r="10" spans="1:6">
      <c r="A10" s="4" t="s">
        <v>1321</v>
      </c>
      <c r="B10" s="6" t="n">
        <v>194646</v>
      </c>
      <c r="C10" s="4" t="s">
        <v>50</v>
      </c>
      <c r="D10" s="6" t="n">
        <v>184910</v>
      </c>
    </row>
    <row r="11" spans="1:6">
      <c r="A11" s="4" t="s">
        <v>1322</v>
      </c>
      <c r="B11" s="6" t="n">
        <v>2875</v>
      </c>
      <c r="D11" s="6" t="n">
        <v>13813</v>
      </c>
    </row>
    <row r="12" spans="1:6">
      <c r="A12" s="4" t="s">
        <v>1323</v>
      </c>
      <c r="B12" s="6" t="n">
        <v>283</v>
      </c>
      <c r="D12" s="6" t="n">
        <v>264</v>
      </c>
    </row>
    <row r="13" spans="1:6">
      <c r="A13" s="4" t="s">
        <v>1318</v>
      </c>
      <c r="B13" s="6" t="n">
        <v>-8390</v>
      </c>
      <c r="D13" s="6" t="n">
        <v>-4341</v>
      </c>
    </row>
    <row r="14" spans="1:6">
      <c r="A14" s="4" t="s">
        <v>1324</v>
      </c>
      <c r="B14" s="6" t="n">
        <v>189414</v>
      </c>
      <c r="C14" s="4" t="s">
        <v>50</v>
      </c>
      <c r="D14" s="6" t="n">
        <v>194646</v>
      </c>
      <c r="E14" s="4" t="s">
        <v>50</v>
      </c>
      <c r="F14" s="8" t="n">
        <v>184910</v>
      </c>
    </row>
    <row r="15" spans="1:6">
      <c r="A15" s="4" t="s">
        <v>1325</v>
      </c>
      <c r="B15" s="6" t="n">
        <v>31753</v>
      </c>
      <c r="D15" s="6" t="n">
        <v>18307</v>
      </c>
    </row>
    <row r="16" spans="1:6">
      <c r="A16" s="4" t="s">
        <v>1326</v>
      </c>
      <c r="B16" s="6" t="n">
        <v>31753</v>
      </c>
      <c r="D16" s="6" t="n">
        <v>18307</v>
      </c>
    </row>
    <row r="17" spans="1:6">
      <c r="A17" s="4" t="s">
        <v>1327</v>
      </c>
      <c r="B17" s="6" t="n">
        <v>157661</v>
      </c>
      <c r="D17" s="6" t="n">
        <v>176339</v>
      </c>
    </row>
    <row r="18" spans="1:6">
      <c r="A18" s="4" t="s">
        <v>47</v>
      </c>
      <c r="B18" s="8" t="n">
        <v>607</v>
      </c>
      <c r="D18" s="8" t="n">
        <v>652</v>
      </c>
    </row>
    <row r="19" spans="1:6">
      <c r="A19" t="n"/>
    </row>
    <row r="20" spans="1:6">
      <c r="A20" s="4" t="s">
        <v>50</v>
      </c>
      <c r="B20" s="4" t="s">
        <v>1328</v>
      </c>
    </row>
  </sheetData>
  <mergeCells count="6">
    <mergeCell ref="A1:A2"/>
    <mergeCell ref="B1:F1"/>
    <mergeCell ref="B2:C2"/>
    <mergeCell ref="D2:E2"/>
    <mergeCell ref="A19:F19"/>
    <mergeCell ref="B20:F2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9</v>
      </c>
      <c r="B1" s="2" t="s">
        <v>1</v>
      </c>
    </row>
    <row r="2" spans="1:3">
      <c r="B2" s="2" t="s">
        <v>2</v>
      </c>
      <c r="C2" s="2" t="s">
        <v>32</v>
      </c>
    </row>
    <row r="3" spans="1:3">
      <c r="A3" s="3" t="s">
        <v>277</v>
      </c>
    </row>
    <row r="4" spans="1:3">
      <c r="A4" s="4" t="s">
        <v>1330</v>
      </c>
      <c r="B4" s="8" t="n">
        <v>36271</v>
      </c>
      <c r="C4" s="8" t="n">
        <v>43091</v>
      </c>
    </row>
    <row r="5" spans="1:3">
      <c r="A5" s="4" t="s">
        <v>1331</v>
      </c>
      <c r="B5" s="6" t="n">
        <v>-15118</v>
      </c>
      <c r="C5" s="6" t="n">
        <v>-18031</v>
      </c>
    </row>
    <row r="6" spans="1:3">
      <c r="A6" s="4" t="s">
        <v>142</v>
      </c>
      <c r="B6" s="8" t="n">
        <v>21153</v>
      </c>
      <c r="C6" s="8" t="n">
        <v>250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2</v>
      </c>
      <c r="B1" s="2" t="s">
        <v>2</v>
      </c>
      <c r="C1" s="2" t="s">
        <v>32</v>
      </c>
    </row>
    <row r="2" spans="1:3">
      <c r="A2" s="3" t="s">
        <v>277</v>
      </c>
    </row>
    <row r="3" spans="1:3">
      <c r="A3" s="4" t="s">
        <v>1257</v>
      </c>
      <c r="B3" s="8" t="n">
        <v>17411</v>
      </c>
      <c r="C3" s="8" t="n">
        <v>18118</v>
      </c>
    </row>
    <row r="4" spans="1:3">
      <c r="A4" s="4" t="s">
        <v>1327</v>
      </c>
      <c r="B4" s="6" t="n">
        <v>17411</v>
      </c>
      <c r="C4" s="6" t="n">
        <v>18118</v>
      </c>
    </row>
    <row r="5" spans="1:3">
      <c r="A5" s="4" t="s">
        <v>1333</v>
      </c>
      <c r="B5" s="8" t="n">
        <v>0</v>
      </c>
      <c r="C5" s="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34</v>
      </c>
      <c r="B1" s="2" t="s">
        <v>570</v>
      </c>
      <c r="C1" s="2" t="s">
        <v>1</v>
      </c>
    </row>
    <row r="2" spans="1:5">
      <c r="B2" s="2" t="s">
        <v>881</v>
      </c>
      <c r="C2" s="2" t="s">
        <v>2</v>
      </c>
      <c r="D2" s="2" t="s">
        <v>32</v>
      </c>
      <c r="E2" s="2" t="s">
        <v>87</v>
      </c>
    </row>
    <row r="3" spans="1:5">
      <c r="A3" s="3" t="s">
        <v>277</v>
      </c>
    </row>
    <row r="4" spans="1:5">
      <c r="A4" s="4" t="s">
        <v>1335</v>
      </c>
      <c r="C4" s="8" t="n">
        <v>0</v>
      </c>
      <c r="D4" s="8" t="n">
        <v>0</v>
      </c>
      <c r="E4" s="8" t="n">
        <v>7104</v>
      </c>
    </row>
    <row r="5" spans="1:5">
      <c r="A5" s="4" t="s">
        <v>1316</v>
      </c>
      <c r="C5" s="6" t="n">
        <v>6889</v>
      </c>
      <c r="D5" s="6" t="n">
        <v>6897</v>
      </c>
      <c r="E5" s="6" t="n">
        <v>6645</v>
      </c>
    </row>
    <row r="6" spans="1:5">
      <c r="A6" s="4" t="s">
        <v>1336</v>
      </c>
      <c r="C6" s="6" t="n">
        <v>-14023</v>
      </c>
      <c r="D6" s="6" t="n">
        <v>-12967</v>
      </c>
      <c r="E6" s="6" t="n">
        <v>-12015</v>
      </c>
    </row>
    <row r="7" spans="1:5">
      <c r="A7" s="4" t="s">
        <v>151</v>
      </c>
      <c r="C7" s="6" t="n">
        <v>0</v>
      </c>
      <c r="D7" s="6" t="n">
        <v>0</v>
      </c>
      <c r="E7" s="6" t="n">
        <v>898</v>
      </c>
    </row>
    <row r="8" spans="1:5">
      <c r="A8" s="4" t="s">
        <v>152</v>
      </c>
      <c r="C8" s="6" t="n">
        <v>790</v>
      </c>
      <c r="D8" s="6" t="n">
        <v>226</v>
      </c>
      <c r="E8" s="6" t="n">
        <v>1970</v>
      </c>
    </row>
    <row r="9" spans="1:5">
      <c r="A9" s="4" t="s">
        <v>1337</v>
      </c>
      <c r="B9" s="8" t="n">
        <v>750</v>
      </c>
      <c r="C9" s="6" t="n">
        <v>0</v>
      </c>
      <c r="D9" s="6" t="n">
        <v>0</v>
      </c>
      <c r="E9" s="6" t="n">
        <v>750</v>
      </c>
    </row>
    <row r="10" spans="1:5">
      <c r="A10" s="4" t="s">
        <v>1338</v>
      </c>
      <c r="C10" s="8" t="n">
        <v>-6344</v>
      </c>
      <c r="D10" s="8" t="n">
        <v>-5844</v>
      </c>
      <c r="E10" s="8" t="n">
        <v>535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87</v>
      </c>
    </row>
    <row r="3" spans="1:4">
      <c r="A3" s="3" t="s">
        <v>277</v>
      </c>
    </row>
    <row r="4" spans="1:4">
      <c r="A4" s="4" t="s">
        <v>1340</v>
      </c>
      <c r="B4" s="8" t="n">
        <v>-6030</v>
      </c>
      <c r="C4" s="8" t="n">
        <v>27902</v>
      </c>
    </row>
    <row r="5" spans="1:4">
      <c r="A5" s="4" t="s">
        <v>1341</v>
      </c>
      <c r="B5" s="6" t="n">
        <v>-790</v>
      </c>
      <c r="C5" s="6" t="n">
        <v>-226</v>
      </c>
      <c r="D5" s="8" t="n">
        <v>-1970</v>
      </c>
    </row>
    <row r="6" spans="1:4">
      <c r="A6" s="4" t="s">
        <v>1342</v>
      </c>
      <c r="B6" s="6" t="n">
        <v>-6820</v>
      </c>
      <c r="C6" s="6" t="n">
        <v>27676</v>
      </c>
    </row>
    <row r="7" spans="1:4">
      <c r="A7" s="4" t="s">
        <v>1343</v>
      </c>
      <c r="B7" s="8" t="n">
        <v>-13163</v>
      </c>
      <c r="C7" s="8" t="n">
        <v>218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344</v>
      </c>
      <c r="B1" s="2" t="s">
        <v>833</v>
      </c>
    </row>
    <row r="2" spans="1:2">
      <c r="A2" s="3" t="s">
        <v>277</v>
      </c>
    </row>
    <row r="3" spans="1:2">
      <c r="A3" s="6" t="n">
        <v>2016</v>
      </c>
      <c r="B3" s="8" t="n">
        <v>6447</v>
      </c>
    </row>
    <row r="4" spans="1:2">
      <c r="A4" s="6" t="n">
        <v>2017</v>
      </c>
      <c r="B4" s="6" t="n">
        <v>6818</v>
      </c>
    </row>
    <row r="5" spans="1:2">
      <c r="A5" s="6" t="n">
        <v>2018</v>
      </c>
      <c r="B5" s="6" t="n">
        <v>7181</v>
      </c>
    </row>
    <row r="6" spans="1:2">
      <c r="A6" s="6" t="n">
        <v>2019</v>
      </c>
      <c r="B6" s="6" t="n">
        <v>7654</v>
      </c>
    </row>
    <row r="7" spans="1:2">
      <c r="A7" s="6" t="n">
        <v>2020</v>
      </c>
      <c r="B7" s="6" t="n">
        <v>7964</v>
      </c>
    </row>
    <row r="8" spans="1:2">
      <c r="A8" s="4" t="s">
        <v>1345</v>
      </c>
      <c r="B8" s="8" t="n">
        <v>4390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6"/>
    <col customWidth="1" max="5" min="5" width="14"/>
    <col customWidth="1" max="6" min="6" width="4"/>
    <col customWidth="1" max="7" min="7" width="14"/>
  </cols>
  <sheetData>
    <row r="1" spans="1:7">
      <c r="A1" s="1" t="s">
        <v>1346</v>
      </c>
      <c r="C1" s="2" t="s">
        <v>1347</v>
      </c>
      <c r="D1" s="2" t="s">
        <v>1</v>
      </c>
    </row>
    <row r="2" spans="1:7">
      <c r="C2" s="2" t="s">
        <v>881</v>
      </c>
      <c r="D2" s="2" t="s">
        <v>2</v>
      </c>
      <c r="E2" s="2" t="s">
        <v>32</v>
      </c>
      <c r="G2" s="2" t="s">
        <v>87</v>
      </c>
    </row>
    <row r="3" spans="1:7">
      <c r="A3" s="3" t="s">
        <v>1348</v>
      </c>
    </row>
    <row r="4" spans="1:7">
      <c r="A4" s="4" t="s">
        <v>1349</v>
      </c>
      <c r="B4" s="4" t="s">
        <v>50</v>
      </c>
      <c r="D4" s="4" t="s">
        <v>1251</v>
      </c>
      <c r="E4" s="4" t="s">
        <v>1252</v>
      </c>
    </row>
    <row r="5" spans="1:7">
      <c r="A5" s="4" t="s">
        <v>1350</v>
      </c>
      <c r="C5" s="4" t="s">
        <v>1254</v>
      </c>
      <c r="D5" s="4" t="s">
        <v>1254</v>
      </c>
      <c r="E5" s="4" t="s">
        <v>1254</v>
      </c>
      <c r="G5" s="4" t="s">
        <v>1254</v>
      </c>
    </row>
    <row r="6" spans="1:7">
      <c r="A6" s="4" t="s">
        <v>1351</v>
      </c>
      <c r="G6" s="4" t="s">
        <v>1352</v>
      </c>
    </row>
    <row r="7" spans="1:7">
      <c r="A7" s="4" t="s">
        <v>548</v>
      </c>
    </row>
    <row r="8" spans="1:7">
      <c r="A8" s="3" t="s">
        <v>1348</v>
      </c>
    </row>
    <row r="9" spans="1:7">
      <c r="A9" s="4" t="s">
        <v>1349</v>
      </c>
      <c r="C9" s="4" t="s">
        <v>1266</v>
      </c>
      <c r="E9" s="4" t="s">
        <v>1266</v>
      </c>
      <c r="F9" s="4" t="s">
        <v>50</v>
      </c>
    </row>
    <row r="10" spans="1:7">
      <c r="A10" s="4" t="s">
        <v>550</v>
      </c>
    </row>
    <row r="11" spans="1:7">
      <c r="A11" s="3" t="s">
        <v>1348</v>
      </c>
    </row>
    <row r="12" spans="1:7">
      <c r="A12" s="4" t="s">
        <v>1349</v>
      </c>
      <c r="C12" s="4" t="s">
        <v>1267</v>
      </c>
      <c r="E12" s="4" t="s">
        <v>1267</v>
      </c>
      <c r="F12" s="4" t="s">
        <v>50</v>
      </c>
    </row>
    <row r="13" spans="1:7">
      <c r="A13" t="n"/>
    </row>
    <row r="14" spans="1:7">
      <c r="A14" s="4" t="s">
        <v>50</v>
      </c>
      <c r="B14" s="4" t="s">
        <v>1312</v>
      </c>
    </row>
  </sheetData>
  <mergeCells count="5">
    <mergeCell ref="A1:B2"/>
    <mergeCell ref="D1:G1"/>
    <mergeCell ref="E2:F2"/>
    <mergeCell ref="A13:F13"/>
    <mergeCell ref="B14:F1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3</v>
      </c>
      <c r="B1" s="2" t="s">
        <v>2</v>
      </c>
      <c r="C1" s="2" t="s">
        <v>32</v>
      </c>
    </row>
    <row r="2" spans="1:3">
      <c r="A2" s="3" t="s">
        <v>1354</v>
      </c>
    </row>
    <row r="3" spans="1:3">
      <c r="A3" s="4" t="s">
        <v>1355</v>
      </c>
      <c r="B3" s="4" t="s">
        <v>1356</v>
      </c>
      <c r="C3" s="4" t="s">
        <v>1356</v>
      </c>
    </row>
    <row r="4" spans="1:3">
      <c r="A4" s="3" t="s">
        <v>1357</v>
      </c>
    </row>
    <row r="5" spans="1:3">
      <c r="A5" s="4" t="s">
        <v>1358</v>
      </c>
      <c r="B5" s="8" t="n">
        <v>188807</v>
      </c>
      <c r="C5" s="8" t="n">
        <v>193994</v>
      </c>
    </row>
    <row r="6" spans="1:3">
      <c r="A6" s="4" t="s">
        <v>628</v>
      </c>
    </row>
    <row r="7" spans="1:3">
      <c r="A7" s="3" t="s">
        <v>1354</v>
      </c>
    </row>
    <row r="8" spans="1:3">
      <c r="A8" s="4" t="s">
        <v>1355</v>
      </c>
      <c r="B8" s="4" t="s">
        <v>1359</v>
      </c>
      <c r="C8" s="4" t="s">
        <v>1359</v>
      </c>
    </row>
    <row r="9" spans="1:3">
      <c r="A9" s="3" t="s">
        <v>1357</v>
      </c>
    </row>
    <row r="10" spans="1:3">
      <c r="A10" s="4" t="s">
        <v>1358</v>
      </c>
      <c r="B10" s="8" t="n">
        <v>76578</v>
      </c>
      <c r="C10" s="8" t="n">
        <v>80174</v>
      </c>
    </row>
    <row r="11" spans="1:3">
      <c r="A11" s="4" t="s">
        <v>1360</v>
      </c>
    </row>
    <row r="12" spans="1:3">
      <c r="A12" s="3" t="s">
        <v>1354</v>
      </c>
    </row>
    <row r="13" spans="1:3">
      <c r="A13" s="4" t="s">
        <v>1355</v>
      </c>
      <c r="B13" s="4" t="s">
        <v>1361</v>
      </c>
      <c r="C13" s="4" t="s">
        <v>1361</v>
      </c>
    </row>
    <row r="14" spans="1:3">
      <c r="A14" s="3" t="s">
        <v>1357</v>
      </c>
    </row>
    <row r="15" spans="1:3">
      <c r="A15" s="4" t="s">
        <v>1358</v>
      </c>
      <c r="B15" s="8" t="n">
        <v>41786</v>
      </c>
      <c r="C15" s="8" t="n">
        <v>42750</v>
      </c>
    </row>
    <row r="16" spans="1:3">
      <c r="A16" s="4" t="s">
        <v>1362</v>
      </c>
    </row>
    <row r="17" spans="1:3">
      <c r="A17" s="3" t="s">
        <v>1354</v>
      </c>
    </row>
    <row r="18" spans="1:3">
      <c r="A18" s="4" t="s">
        <v>1355</v>
      </c>
      <c r="B18" s="4" t="s">
        <v>1363</v>
      </c>
      <c r="C18" s="4" t="s">
        <v>1364</v>
      </c>
    </row>
    <row r="19" spans="1:3">
      <c r="A19" s="3" t="s">
        <v>1357</v>
      </c>
    </row>
    <row r="20" spans="1:3">
      <c r="A20" s="4" t="s">
        <v>1358</v>
      </c>
      <c r="B20" s="8" t="n">
        <v>36052</v>
      </c>
      <c r="C20" s="8" t="n">
        <v>35709</v>
      </c>
    </row>
    <row r="21" spans="1:3">
      <c r="A21" s="4" t="s">
        <v>623</v>
      </c>
    </row>
    <row r="22" spans="1:3">
      <c r="A22" s="3" t="s">
        <v>1354</v>
      </c>
    </row>
    <row r="23" spans="1:3">
      <c r="A23" s="4" t="s">
        <v>1355</v>
      </c>
      <c r="B23" s="4" t="s">
        <v>714</v>
      </c>
      <c r="C23" s="4" t="s">
        <v>1365</v>
      </c>
    </row>
    <row r="24" spans="1:3">
      <c r="A24" s="3" t="s">
        <v>1357</v>
      </c>
    </row>
    <row r="25" spans="1:3">
      <c r="A25" s="4" t="s">
        <v>1358</v>
      </c>
      <c r="B25" s="8" t="n">
        <v>22130</v>
      </c>
      <c r="C25" s="8" t="n">
        <v>21604</v>
      </c>
    </row>
    <row r="26" spans="1:3">
      <c r="A26" s="4" t="s">
        <v>1366</v>
      </c>
    </row>
    <row r="27" spans="1:3">
      <c r="A27" s="3" t="s">
        <v>1354</v>
      </c>
    </row>
    <row r="28" spans="1:3">
      <c r="A28" s="4" t="s">
        <v>1355</v>
      </c>
      <c r="B28" s="4" t="s">
        <v>1261</v>
      </c>
      <c r="C28" s="4" t="s">
        <v>1299</v>
      </c>
    </row>
    <row r="29" spans="1:3">
      <c r="A29" s="3" t="s">
        <v>1357</v>
      </c>
    </row>
    <row r="30" spans="1:3">
      <c r="A30" s="4" t="s">
        <v>1358</v>
      </c>
      <c r="B30" s="8" t="n">
        <v>11913</v>
      </c>
      <c r="C30" s="8" t="n">
        <v>12895</v>
      </c>
    </row>
    <row r="31" spans="1:3">
      <c r="A31" s="4" t="s">
        <v>624</v>
      </c>
    </row>
    <row r="32" spans="1:3">
      <c r="A32" s="3" t="s">
        <v>1354</v>
      </c>
    </row>
    <row r="33" spans="1:3">
      <c r="A33" s="4" t="s">
        <v>1355</v>
      </c>
      <c r="C33" s="4" t="s">
        <v>1367</v>
      </c>
    </row>
    <row r="34" spans="1:3">
      <c r="A34" s="3" t="s">
        <v>1357</v>
      </c>
    </row>
    <row r="35" spans="1:3">
      <c r="A35" s="4" t="s">
        <v>1358</v>
      </c>
      <c r="B35" s="6" t="n">
        <v>348</v>
      </c>
      <c r="C35" s="8" t="n">
        <v>862</v>
      </c>
    </row>
    <row r="36" spans="1:3">
      <c r="A36" s="4" t="s">
        <v>1368</v>
      </c>
    </row>
    <row r="37" spans="1:3">
      <c r="A37" s="3" t="s">
        <v>1357</v>
      </c>
    </row>
    <row r="38" spans="1:3">
      <c r="A38" s="4" t="s">
        <v>1358</v>
      </c>
      <c r="B38" s="6" t="n">
        <v>146673</v>
      </c>
      <c r="C38" s="6" t="n">
        <v>150382</v>
      </c>
    </row>
    <row r="39" spans="1:3">
      <c r="A39" s="4" t="s">
        <v>1369</v>
      </c>
    </row>
    <row r="40" spans="1:3">
      <c r="A40" s="3" t="s">
        <v>1357</v>
      </c>
    </row>
    <row r="41" spans="1:3">
      <c r="A41" s="4" t="s">
        <v>1358</v>
      </c>
      <c r="B41" s="6" t="n">
        <v>76578</v>
      </c>
      <c r="C41" s="6" t="n">
        <v>80174</v>
      </c>
    </row>
    <row r="42" spans="1:3">
      <c r="A42" s="4" t="s">
        <v>1370</v>
      </c>
    </row>
    <row r="43" spans="1:3">
      <c r="A43" s="3" t="s">
        <v>1357</v>
      </c>
    </row>
    <row r="44" spans="1:3">
      <c r="A44" s="4" t="s">
        <v>1358</v>
      </c>
      <c r="B44" s="6" t="n">
        <v>0</v>
      </c>
      <c r="C44" s="6" t="n">
        <v>0</v>
      </c>
    </row>
    <row r="45" spans="1:3">
      <c r="A45" s="4" t="s">
        <v>1371</v>
      </c>
    </row>
    <row r="46" spans="1:3">
      <c r="A46" s="3" t="s">
        <v>1357</v>
      </c>
    </row>
    <row r="47" spans="1:3">
      <c r="A47" s="4" t="s">
        <v>1358</v>
      </c>
      <c r="B47" s="6" t="n">
        <v>36052</v>
      </c>
      <c r="C47" s="6" t="n">
        <v>35709</v>
      </c>
    </row>
    <row r="48" spans="1:3">
      <c r="A48" s="4" t="s">
        <v>1372</v>
      </c>
    </row>
    <row r="49" spans="1:3">
      <c r="A49" s="3" t="s">
        <v>1357</v>
      </c>
    </row>
    <row r="50" spans="1:3">
      <c r="A50" s="4" t="s">
        <v>1358</v>
      </c>
      <c r="B50" s="6" t="n">
        <v>22130</v>
      </c>
      <c r="C50" s="6" t="n">
        <v>21604</v>
      </c>
    </row>
    <row r="51" spans="1:3">
      <c r="A51" s="4" t="s">
        <v>1373</v>
      </c>
    </row>
    <row r="52" spans="1:3">
      <c r="A52" s="3" t="s">
        <v>1357</v>
      </c>
    </row>
    <row r="53" spans="1:3">
      <c r="A53" s="4" t="s">
        <v>1358</v>
      </c>
      <c r="B53" s="6" t="n">
        <v>11913</v>
      </c>
      <c r="C53" s="6" t="n">
        <v>12895</v>
      </c>
    </row>
    <row r="54" spans="1:3">
      <c r="A54" s="4" t="s">
        <v>629</v>
      </c>
    </row>
    <row r="55" spans="1:3">
      <c r="A55" s="3" t="s">
        <v>1357</v>
      </c>
    </row>
    <row r="56" spans="1:3">
      <c r="A56" s="4" t="s">
        <v>1358</v>
      </c>
      <c r="B56" s="6" t="n">
        <v>0</v>
      </c>
      <c r="C56" s="6" t="n">
        <v>0</v>
      </c>
    </row>
    <row r="57" spans="1:3">
      <c r="A57" s="4" t="s">
        <v>1374</v>
      </c>
    </row>
    <row r="58" spans="1:3">
      <c r="A58" s="3" t="s">
        <v>1357</v>
      </c>
    </row>
    <row r="59" spans="1:3">
      <c r="A59" s="4" t="s">
        <v>1358</v>
      </c>
      <c r="B59" s="6" t="n">
        <v>42134</v>
      </c>
      <c r="C59" s="6" t="n">
        <v>43612</v>
      </c>
    </row>
    <row r="60" spans="1:3">
      <c r="A60" s="4" t="s">
        <v>1375</v>
      </c>
    </row>
    <row r="61" spans="1:3">
      <c r="A61" s="3" t="s">
        <v>1357</v>
      </c>
    </row>
    <row r="62" spans="1:3">
      <c r="A62" s="4" t="s">
        <v>1358</v>
      </c>
      <c r="B62" s="6" t="n">
        <v>0</v>
      </c>
      <c r="C62" s="6" t="n">
        <v>0</v>
      </c>
    </row>
    <row r="63" spans="1:3">
      <c r="A63" s="4" t="s">
        <v>1376</v>
      </c>
    </row>
    <row r="64" spans="1:3">
      <c r="A64" s="3" t="s">
        <v>1357</v>
      </c>
    </row>
    <row r="65" spans="1:3">
      <c r="A65" s="4" t="s">
        <v>1358</v>
      </c>
      <c r="B65" s="6" t="n">
        <v>41786</v>
      </c>
      <c r="C65" s="6" t="n">
        <v>42750</v>
      </c>
    </row>
    <row r="66" spans="1:3">
      <c r="A66" s="4" t="s">
        <v>1377</v>
      </c>
    </row>
    <row r="67" spans="1:3">
      <c r="A67" s="3" t="s">
        <v>1357</v>
      </c>
    </row>
    <row r="68" spans="1:3">
      <c r="A68" s="4" t="s">
        <v>1358</v>
      </c>
      <c r="B68" s="6" t="n">
        <v>0</v>
      </c>
      <c r="C68" s="6" t="n">
        <v>0</v>
      </c>
    </row>
    <row r="69" spans="1:3">
      <c r="A69" s="4" t="s">
        <v>1378</v>
      </c>
    </row>
    <row r="70" spans="1:3">
      <c r="A70" s="3" t="s">
        <v>1357</v>
      </c>
    </row>
    <row r="71" spans="1:3">
      <c r="A71" s="4" t="s">
        <v>1358</v>
      </c>
      <c r="B71" s="6" t="n">
        <v>0</v>
      </c>
      <c r="C71" s="6" t="n">
        <v>0</v>
      </c>
    </row>
    <row r="72" spans="1:3">
      <c r="A72" s="4" t="s">
        <v>1379</v>
      </c>
    </row>
    <row r="73" spans="1:3">
      <c r="A73" s="3" t="s">
        <v>1357</v>
      </c>
    </row>
    <row r="74" spans="1:3">
      <c r="A74" s="4" t="s">
        <v>1358</v>
      </c>
      <c r="B74" s="6" t="n">
        <v>0</v>
      </c>
      <c r="C74" s="6" t="n">
        <v>0</v>
      </c>
    </row>
    <row r="75" spans="1:3">
      <c r="A75" s="4" t="s">
        <v>1380</v>
      </c>
    </row>
    <row r="76" spans="1:3">
      <c r="A76" s="3" t="s">
        <v>1357</v>
      </c>
    </row>
    <row r="77" spans="1:3">
      <c r="A77" s="4" t="s">
        <v>1358</v>
      </c>
      <c r="B77" s="6" t="n">
        <v>348</v>
      </c>
      <c r="C77" s="6" t="n">
        <v>862</v>
      </c>
    </row>
    <row r="78" spans="1:3">
      <c r="A78" s="4" t="s">
        <v>690</v>
      </c>
    </row>
    <row r="79" spans="1:3">
      <c r="A79" s="3" t="s">
        <v>1357</v>
      </c>
    </row>
    <row r="80" spans="1:3">
      <c r="A80" s="4" t="s">
        <v>1358</v>
      </c>
      <c r="B80" s="6" t="n">
        <v>0</v>
      </c>
      <c r="C80" s="6" t="n">
        <v>0</v>
      </c>
    </row>
    <row r="81" spans="1:3">
      <c r="A81" s="4" t="s">
        <v>1381</v>
      </c>
    </row>
    <row r="82" spans="1:3">
      <c r="A82" s="3" t="s">
        <v>1357</v>
      </c>
    </row>
    <row r="83" spans="1:3">
      <c r="A83" s="4" t="s">
        <v>1358</v>
      </c>
      <c r="B83" s="6" t="n">
        <v>0</v>
      </c>
      <c r="C83" s="6" t="n">
        <v>0</v>
      </c>
    </row>
    <row r="84" spans="1:3">
      <c r="A84" s="4" t="s">
        <v>1382</v>
      </c>
    </row>
    <row r="85" spans="1:3">
      <c r="A85" s="3" t="s">
        <v>1357</v>
      </c>
    </row>
    <row r="86" spans="1:3">
      <c r="A86" s="4" t="s">
        <v>1358</v>
      </c>
      <c r="B86" s="6" t="n">
        <v>0</v>
      </c>
      <c r="C86" s="6" t="n">
        <v>0</v>
      </c>
    </row>
    <row r="87" spans="1:3">
      <c r="A87" s="4" t="s">
        <v>1383</v>
      </c>
    </row>
    <row r="88" spans="1:3">
      <c r="A88" s="3" t="s">
        <v>1357</v>
      </c>
    </row>
    <row r="89" spans="1:3">
      <c r="A89" s="4" t="s">
        <v>1358</v>
      </c>
      <c r="B89" s="6" t="n">
        <v>0</v>
      </c>
      <c r="C89" s="6" t="n">
        <v>0</v>
      </c>
    </row>
    <row r="90" spans="1:3">
      <c r="A90" s="4" t="s">
        <v>1384</v>
      </c>
    </row>
    <row r="91" spans="1:3">
      <c r="A91" s="3" t="s">
        <v>1357</v>
      </c>
    </row>
    <row r="92" spans="1:3">
      <c r="A92" s="4" t="s">
        <v>1358</v>
      </c>
      <c r="B92" s="6" t="n">
        <v>0</v>
      </c>
      <c r="C92" s="6" t="n">
        <v>0</v>
      </c>
    </row>
    <row r="93" spans="1:3">
      <c r="A93" s="4" t="s">
        <v>1385</v>
      </c>
    </row>
    <row r="94" spans="1:3">
      <c r="A94" s="3" t="s">
        <v>1357</v>
      </c>
    </row>
    <row r="95" spans="1:3">
      <c r="A95" s="4" t="s">
        <v>1358</v>
      </c>
      <c r="B95" s="6" t="n">
        <v>0</v>
      </c>
      <c r="C95" s="6" t="n">
        <v>0</v>
      </c>
    </row>
    <row r="96" spans="1:3">
      <c r="A96" s="4" t="s">
        <v>1386</v>
      </c>
    </row>
    <row r="97" spans="1:3">
      <c r="A97" s="3" t="s">
        <v>1357</v>
      </c>
    </row>
    <row r="98" spans="1:3">
      <c r="A98" s="4" t="s">
        <v>1358</v>
      </c>
      <c r="B98" s="8" t="n">
        <v>0</v>
      </c>
      <c r="C98" s="8"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7</v>
      </c>
      <c r="B1" s="2" t="s">
        <v>1</v>
      </c>
    </row>
    <row r="2" spans="1:4">
      <c r="B2" s="2" t="s">
        <v>2</v>
      </c>
      <c r="C2" s="2" t="s">
        <v>32</v>
      </c>
      <c r="D2" s="2" t="s">
        <v>87</v>
      </c>
    </row>
    <row r="3" spans="1:4">
      <c r="A3" s="3" t="s">
        <v>1388</v>
      </c>
    </row>
    <row r="4" spans="1:4">
      <c r="A4" s="4" t="s">
        <v>1389</v>
      </c>
      <c r="B4" s="6" t="n">
        <v>2574616</v>
      </c>
      <c r="C4" s="6" t="n">
        <v>1709312</v>
      </c>
      <c r="D4" s="6" t="n">
        <v>1492060</v>
      </c>
    </row>
    <row r="5" spans="1:4">
      <c r="A5" s="4" t="s">
        <v>1280</v>
      </c>
      <c r="B5" s="6" t="n">
        <v>886427</v>
      </c>
      <c r="C5" s="6" t="n">
        <v>1488960</v>
      </c>
      <c r="D5" s="6" t="n">
        <v>479541</v>
      </c>
    </row>
    <row r="6" spans="1:4">
      <c r="A6" s="4" t="s">
        <v>1279</v>
      </c>
      <c r="B6" s="6" t="n">
        <v>-559958</v>
      </c>
      <c r="C6" s="6" t="n">
        <v>-524663</v>
      </c>
      <c r="D6" s="6" t="n">
        <v>-217305</v>
      </c>
    </row>
    <row r="7" spans="1:4">
      <c r="A7" s="4" t="s">
        <v>1390</v>
      </c>
      <c r="B7" s="6" t="n">
        <v>-145947</v>
      </c>
      <c r="C7" s="6" t="n">
        <v>-98993</v>
      </c>
      <c r="D7" s="6" t="n">
        <v>-44984</v>
      </c>
    </row>
    <row r="8" spans="1:4">
      <c r="A8" s="4" t="s">
        <v>1391</v>
      </c>
      <c r="B8" s="6" t="n">
        <v>2755138</v>
      </c>
      <c r="C8" s="6" t="n">
        <v>2574616</v>
      </c>
      <c r="D8" s="6" t="n">
        <v>17093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2</v>
      </c>
      <c r="B1" s="2" t="s">
        <v>1</v>
      </c>
    </row>
    <row r="2" spans="1:4">
      <c r="B2" s="2" t="s">
        <v>2</v>
      </c>
      <c r="C2" s="2" t="s">
        <v>32</v>
      </c>
      <c r="D2" s="2" t="s">
        <v>87</v>
      </c>
    </row>
    <row r="3" spans="1:4">
      <c r="A3" s="3" t="s">
        <v>1388</v>
      </c>
    </row>
    <row r="4" spans="1:4">
      <c r="A4" s="4" t="s">
        <v>1393</v>
      </c>
      <c r="B4" s="6" t="n">
        <v>1828591</v>
      </c>
      <c r="C4" s="6" t="n">
        <v>2322593</v>
      </c>
      <c r="D4" s="6" t="n">
        <v>2860081</v>
      </c>
    </row>
    <row r="5" spans="1:4">
      <c r="A5" s="4" t="s">
        <v>1394</v>
      </c>
      <c r="B5" s="6" t="n">
        <v>100000</v>
      </c>
      <c r="C5" s="6" t="n">
        <v>0</v>
      </c>
      <c r="D5" s="6" t="n">
        <v>0</v>
      </c>
    </row>
    <row r="6" spans="1:4">
      <c r="A6" s="4" t="s">
        <v>1395</v>
      </c>
      <c r="B6" s="6" t="n">
        <v>-545226</v>
      </c>
      <c r="C6" s="6" t="n">
        <v>-494002</v>
      </c>
      <c r="D6" s="6" t="n">
        <v>-537488</v>
      </c>
    </row>
    <row r="7" spans="1:4">
      <c r="A7" s="4" t="s">
        <v>1396</v>
      </c>
      <c r="B7" s="6" t="n">
        <v>1383365</v>
      </c>
      <c r="C7" s="6" t="n">
        <v>1828591</v>
      </c>
      <c r="D7" s="6" t="n">
        <v>2322593</v>
      </c>
    </row>
    <row r="8" spans="1:4">
      <c r="A8" s="4" t="s">
        <v>1397</v>
      </c>
      <c r="B8" s="6" t="n">
        <v>1283365</v>
      </c>
      <c r="C8" s="6" t="n">
        <v>1828591</v>
      </c>
      <c r="D8" s="6" t="n">
        <v>2320696</v>
      </c>
    </row>
    <row r="9" spans="1:4">
      <c r="A9" s="4" t="s">
        <v>1398</v>
      </c>
      <c r="B9" s="8" t="n">
        <v>17</v>
      </c>
      <c r="C9" s="8" t="n">
        <v>17</v>
      </c>
      <c r="D9" s="8" t="n">
        <v>17</v>
      </c>
    </row>
    <row r="10" spans="1:4">
      <c r="A10" s="4" t="s">
        <v>1399</v>
      </c>
      <c r="B10" s="6" t="n">
        <v>11</v>
      </c>
      <c r="C10" s="6" t="n">
        <v>0</v>
      </c>
      <c r="D10" s="6" t="n">
        <v>0</v>
      </c>
    </row>
    <row r="11" spans="1:4">
      <c r="A11" s="4" t="s">
        <v>1400</v>
      </c>
      <c r="B11" s="6" t="n">
        <v>18</v>
      </c>
      <c r="C11" s="6" t="n">
        <v>19</v>
      </c>
      <c r="D11" s="6" t="n">
        <v>19</v>
      </c>
    </row>
    <row r="12" spans="1:4">
      <c r="A12" s="4" t="s">
        <v>1401</v>
      </c>
      <c r="B12" s="6" t="n">
        <v>16</v>
      </c>
      <c r="C12" s="6" t="n">
        <v>17</v>
      </c>
      <c r="D12" s="6" t="n">
        <v>17</v>
      </c>
    </row>
    <row r="13" spans="1:4">
      <c r="A13" s="4" t="s">
        <v>1402</v>
      </c>
      <c r="B13" s="8" t="n">
        <v>16</v>
      </c>
      <c r="C13" s="8" t="n">
        <v>17</v>
      </c>
      <c r="D13" s="8" t="n">
        <v>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1403</v>
      </c>
      <c r="B1" s="2" t="s">
        <v>1</v>
      </c>
    </row>
    <row r="2" spans="1:2">
      <c r="B2" s="2" t="s">
        <v>1404</v>
      </c>
    </row>
    <row r="3" spans="1:2">
      <c r="A3" s="3" t="s">
        <v>1405</v>
      </c>
    </row>
    <row r="4" spans="1:2">
      <c r="A4" s="4" t="s">
        <v>1406</v>
      </c>
      <c r="B4" s="6" t="n">
        <v>1283365</v>
      </c>
    </row>
    <row r="5" spans="1:2">
      <c r="A5" s="4" t="s">
        <v>1407</v>
      </c>
      <c r="B5" s="4" t="s">
        <v>1408</v>
      </c>
    </row>
    <row r="6" spans="1:2">
      <c r="A6" s="4" t="s">
        <v>1409</v>
      </c>
      <c r="B6" s="8" t="n">
        <v>16</v>
      </c>
    </row>
    <row r="7" spans="1:2">
      <c r="A7" s="4" t="s">
        <v>1410</v>
      </c>
    </row>
    <row r="8" spans="1:2">
      <c r="A8" s="3" t="s">
        <v>1405</v>
      </c>
    </row>
    <row r="9" spans="1:2">
      <c r="A9" s="4" t="s">
        <v>1411</v>
      </c>
      <c r="B9" s="6" t="n">
        <v>10</v>
      </c>
    </row>
    <row r="10" spans="1:2">
      <c r="A10" s="4" t="s">
        <v>1412</v>
      </c>
      <c r="B10" s="8" t="n">
        <v>14</v>
      </c>
    </row>
    <row r="11" spans="1:2">
      <c r="A11" s="4" t="s">
        <v>1406</v>
      </c>
      <c r="B11" s="6" t="n">
        <v>148315</v>
      </c>
    </row>
    <row r="12" spans="1:2">
      <c r="A12" s="4" t="s">
        <v>1407</v>
      </c>
      <c r="B12" s="4" t="s">
        <v>1413</v>
      </c>
    </row>
    <row r="13" spans="1:2">
      <c r="A13" s="4" t="s">
        <v>1409</v>
      </c>
      <c r="B13" s="8" t="n">
        <v>12</v>
      </c>
    </row>
    <row r="14" spans="1:2">
      <c r="A14" s="4" t="s">
        <v>1414</v>
      </c>
    </row>
    <row r="15" spans="1:2">
      <c r="A15" s="3" t="s">
        <v>1405</v>
      </c>
    </row>
    <row r="16" spans="1:2">
      <c r="A16" s="4" t="s">
        <v>1411</v>
      </c>
      <c r="B16" s="6" t="n">
        <v>14</v>
      </c>
    </row>
    <row r="17" spans="1:2">
      <c r="A17" s="4" t="s">
        <v>1412</v>
      </c>
      <c r="B17" s="8" t="n">
        <v>15</v>
      </c>
    </row>
    <row r="18" spans="1:2">
      <c r="A18" s="4" t="s">
        <v>1406</v>
      </c>
      <c r="B18" s="6" t="n">
        <v>453074</v>
      </c>
    </row>
    <row r="19" spans="1:2">
      <c r="A19" s="4" t="s">
        <v>1407</v>
      </c>
      <c r="B19" s="4" t="s">
        <v>893</v>
      </c>
    </row>
    <row r="20" spans="1:2">
      <c r="A20" s="4" t="s">
        <v>1409</v>
      </c>
      <c r="B20" s="8" t="n">
        <v>15</v>
      </c>
    </row>
    <row r="21" spans="1:2">
      <c r="A21" s="4" t="s">
        <v>1415</v>
      </c>
    </row>
    <row r="22" spans="1:2">
      <c r="A22" s="3" t="s">
        <v>1405</v>
      </c>
    </row>
    <row r="23" spans="1:2">
      <c r="A23" s="4" t="s">
        <v>1411</v>
      </c>
      <c r="B23" s="6" t="n">
        <v>15</v>
      </c>
    </row>
    <row r="24" spans="1:2">
      <c r="A24" s="4" t="s">
        <v>1412</v>
      </c>
      <c r="B24" s="8" t="n">
        <v>17</v>
      </c>
    </row>
    <row r="25" spans="1:2">
      <c r="A25" s="4" t="s">
        <v>1406</v>
      </c>
      <c r="B25" s="6" t="n">
        <v>176723</v>
      </c>
    </row>
    <row r="26" spans="1:2">
      <c r="A26" s="4" t="s">
        <v>1407</v>
      </c>
      <c r="B26" s="4" t="s">
        <v>1416</v>
      </c>
    </row>
    <row r="27" spans="1:2">
      <c r="A27" s="4" t="s">
        <v>1409</v>
      </c>
      <c r="B27" s="8" t="n">
        <v>17</v>
      </c>
    </row>
    <row r="28" spans="1:2">
      <c r="A28" s="4" t="s">
        <v>1417</v>
      </c>
    </row>
    <row r="29" spans="1:2">
      <c r="A29" s="3" t="s">
        <v>1405</v>
      </c>
    </row>
    <row r="30" spans="1:2">
      <c r="A30" s="4" t="s">
        <v>1411</v>
      </c>
      <c r="B30" s="6" t="n">
        <v>17</v>
      </c>
    </row>
    <row r="31" spans="1:2">
      <c r="A31" s="4" t="s">
        <v>1412</v>
      </c>
      <c r="B31" s="8" t="n">
        <v>18</v>
      </c>
    </row>
    <row r="32" spans="1:2">
      <c r="A32" s="4" t="s">
        <v>1406</v>
      </c>
      <c r="B32" s="6" t="n">
        <v>36496</v>
      </c>
    </row>
    <row r="33" spans="1:2">
      <c r="A33" s="4" t="s">
        <v>1407</v>
      </c>
      <c r="B33" s="4" t="s">
        <v>1418</v>
      </c>
    </row>
    <row r="34" spans="1:2">
      <c r="A34" s="4" t="s">
        <v>1409</v>
      </c>
      <c r="B34" s="8" t="n">
        <v>17</v>
      </c>
    </row>
    <row r="35" spans="1:2">
      <c r="A35" s="4" t="s">
        <v>1419</v>
      </c>
    </row>
    <row r="36" spans="1:2">
      <c r="A36" s="3" t="s">
        <v>1405</v>
      </c>
    </row>
    <row r="37" spans="1:2">
      <c r="A37" s="4" t="s">
        <v>1411</v>
      </c>
      <c r="B37" s="6" t="n">
        <v>18</v>
      </c>
    </row>
    <row r="38" spans="1:2">
      <c r="A38" s="4" t="s">
        <v>1412</v>
      </c>
      <c r="B38" s="8" t="n">
        <v>21</v>
      </c>
    </row>
    <row r="39" spans="1:2">
      <c r="A39" s="4" t="s">
        <v>1406</v>
      </c>
      <c r="B39" s="6" t="n">
        <v>468757</v>
      </c>
    </row>
    <row r="40" spans="1:2">
      <c r="A40" s="4" t="s">
        <v>1407</v>
      </c>
      <c r="B40" s="4" t="s">
        <v>1416</v>
      </c>
    </row>
    <row r="41" spans="1:2">
      <c r="A41" s="4" t="s">
        <v>1409</v>
      </c>
      <c r="B41" s="8" t="n">
        <v>1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0</v>
      </c>
      <c r="B1" s="2" t="s">
        <v>1</v>
      </c>
    </row>
    <row r="2" spans="1:4">
      <c r="B2" s="2" t="s">
        <v>2</v>
      </c>
      <c r="C2" s="2" t="s">
        <v>32</v>
      </c>
      <c r="D2" s="2" t="s">
        <v>87</v>
      </c>
    </row>
    <row r="3" spans="1:4">
      <c r="A3" s="3" t="s">
        <v>460</v>
      </c>
    </row>
    <row r="4" spans="1:4">
      <c r="A4" s="4" t="s">
        <v>1389</v>
      </c>
      <c r="B4" s="6" t="n">
        <v>98086</v>
      </c>
      <c r="C4" s="6" t="n">
        <v>121792</v>
      </c>
      <c r="D4" s="6" t="n">
        <v>117147</v>
      </c>
    </row>
    <row r="5" spans="1:4">
      <c r="A5" s="4" t="s">
        <v>1280</v>
      </c>
      <c r="B5" s="6" t="n">
        <v>0</v>
      </c>
      <c r="C5" s="6" t="n">
        <v>0</v>
      </c>
      <c r="D5" s="6" t="n">
        <v>26828</v>
      </c>
    </row>
    <row r="6" spans="1:4">
      <c r="A6" s="4" t="s">
        <v>1279</v>
      </c>
      <c r="B6" s="6" t="n">
        <v>-17969</v>
      </c>
      <c r="C6" s="6" t="n">
        <v>-23706</v>
      </c>
      <c r="D6" s="6" t="n">
        <v>-21963</v>
      </c>
    </row>
    <row r="7" spans="1:4">
      <c r="A7" s="4" t="s">
        <v>1390</v>
      </c>
      <c r="B7" s="6" t="n">
        <v>0</v>
      </c>
      <c r="C7" s="6" t="n">
        <v>0</v>
      </c>
      <c r="D7" s="6" t="n">
        <v>-220</v>
      </c>
    </row>
    <row r="8" spans="1:4">
      <c r="A8" s="4" t="s">
        <v>1391</v>
      </c>
      <c r="B8" s="6" t="n">
        <v>80117</v>
      </c>
      <c r="C8" s="6" t="n">
        <v>98086</v>
      </c>
      <c r="D8" s="6" t="n">
        <v>1217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280</v>
      </c>
    </row>
    <row r="4" spans="1:12">
      <c r="A4" s="4" t="s">
        <v>1422</v>
      </c>
      <c r="J4" s="8" t="n">
        <v>7978</v>
      </c>
      <c r="K4" s="8" t="n">
        <v>25156</v>
      </c>
      <c r="L4" s="8" t="n">
        <v>13203</v>
      </c>
    </row>
    <row r="5" spans="1:12">
      <c r="A5" s="4" t="s">
        <v>1423</v>
      </c>
      <c r="J5" s="6" t="n">
        <v>-493</v>
      </c>
      <c r="K5" s="6" t="n">
        <v>-5549</v>
      </c>
      <c r="L5" s="6" t="n">
        <v>3447</v>
      </c>
    </row>
    <row r="6" spans="1:12">
      <c r="A6" s="4" t="s">
        <v>1424</v>
      </c>
      <c r="J6" s="6" t="n">
        <v>7485</v>
      </c>
      <c r="K6" s="6" t="n">
        <v>19607</v>
      </c>
      <c r="L6" s="6" t="n">
        <v>16650</v>
      </c>
    </row>
    <row r="7" spans="1:12">
      <c r="A7" s="4" t="s">
        <v>1425</v>
      </c>
      <c r="J7" s="6" t="n">
        <v>16453</v>
      </c>
      <c r="K7" s="6" t="n">
        <v>11455</v>
      </c>
      <c r="L7" s="6" t="n">
        <v>30329</v>
      </c>
    </row>
    <row r="8" spans="1:12">
      <c r="A8" s="4" t="s">
        <v>125</v>
      </c>
      <c r="B8" s="8" t="n">
        <v>-10987</v>
      </c>
      <c r="C8" s="8" t="n">
        <v>10179</v>
      </c>
      <c r="D8" s="8" t="n">
        <v>12474</v>
      </c>
      <c r="E8" s="8" t="n">
        <v>12272</v>
      </c>
      <c r="F8" s="8" t="n">
        <v>7827</v>
      </c>
      <c r="G8" s="8" t="n">
        <v>10654</v>
      </c>
      <c r="H8" s="8" t="n">
        <v>11751</v>
      </c>
      <c r="I8" s="8" t="n">
        <v>830</v>
      </c>
      <c r="J8" s="8" t="n">
        <v>23938</v>
      </c>
      <c r="K8" s="8" t="n">
        <v>31062</v>
      </c>
      <c r="L8" s="8" t="n">
        <v>4697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6</v>
      </c>
      <c r="B1" s="2" t="s">
        <v>2</v>
      </c>
      <c r="C1" s="2" t="s">
        <v>32</v>
      </c>
    </row>
    <row r="2" spans="1:3">
      <c r="A2" s="3" t="s">
        <v>1427</v>
      </c>
    </row>
    <row r="3" spans="1:3">
      <c r="A3" s="4" t="s">
        <v>527</v>
      </c>
      <c r="B3" s="8" t="n">
        <v>44382</v>
      </c>
      <c r="C3" s="8" t="n">
        <v>42574</v>
      </c>
    </row>
    <row r="4" spans="1:3">
      <c r="A4" s="4" t="s">
        <v>1428</v>
      </c>
      <c r="B4" s="6" t="n">
        <v>15661</v>
      </c>
      <c r="C4" s="6" t="n">
        <v>15082</v>
      </c>
    </row>
    <row r="5" spans="1:3">
      <c r="A5" s="4" t="s">
        <v>1429</v>
      </c>
      <c r="B5" s="6" t="n">
        <v>16104</v>
      </c>
      <c r="C5" s="6" t="n">
        <v>17893</v>
      </c>
    </row>
    <row r="6" spans="1:3">
      <c r="A6" s="4" t="s">
        <v>1430</v>
      </c>
      <c r="B6" s="6" t="n">
        <v>18697</v>
      </c>
      <c r="C6" s="6" t="n">
        <v>15972</v>
      </c>
    </row>
    <row r="7" spans="1:3">
      <c r="A7" s="4" t="s">
        <v>1431</v>
      </c>
      <c r="B7" s="6" t="n">
        <v>57722</v>
      </c>
      <c r="C7" s="6" t="n">
        <v>39462</v>
      </c>
    </row>
    <row r="8" spans="1:3">
      <c r="A8" s="4" t="s">
        <v>1432</v>
      </c>
      <c r="B8" s="6" t="n">
        <v>40585</v>
      </c>
      <c r="C8" s="6" t="n">
        <v>31327</v>
      </c>
    </row>
    <row r="9" spans="1:3">
      <c r="A9" s="4" t="s">
        <v>112</v>
      </c>
      <c r="B9" s="6" t="n">
        <v>21310</v>
      </c>
      <c r="C9" s="6" t="n">
        <v>18138</v>
      </c>
    </row>
    <row r="10" spans="1:3">
      <c r="A10" s="4" t="s">
        <v>1433</v>
      </c>
      <c r="B10" s="6" t="n">
        <v>214461</v>
      </c>
      <c r="C10" s="6" t="n">
        <v>180448</v>
      </c>
    </row>
    <row r="11" spans="1:3">
      <c r="A11" s="3" t="s">
        <v>1434</v>
      </c>
    </row>
    <row r="12" spans="1:3">
      <c r="A12" s="4" t="s">
        <v>1435</v>
      </c>
      <c r="B12" s="6" t="n">
        <v>18861</v>
      </c>
      <c r="C12" s="6" t="n">
        <v>13081</v>
      </c>
    </row>
    <row r="13" spans="1:3">
      <c r="A13" s="4" t="s">
        <v>1436</v>
      </c>
      <c r="B13" s="6" t="n">
        <v>15720</v>
      </c>
      <c r="C13" s="6" t="n">
        <v>14662</v>
      </c>
    </row>
    <row r="14" spans="1:3">
      <c r="A14" s="4" t="s">
        <v>112</v>
      </c>
      <c r="B14" s="6" t="n">
        <v>21449</v>
      </c>
      <c r="C14" s="6" t="n">
        <v>21127</v>
      </c>
    </row>
    <row r="15" spans="1:3">
      <c r="A15" s="4" t="s">
        <v>1437</v>
      </c>
      <c r="B15" s="6" t="n">
        <v>56030</v>
      </c>
      <c r="C15" s="6" t="n">
        <v>48870</v>
      </c>
    </row>
    <row r="16" spans="1:3">
      <c r="A16" s="4" t="s">
        <v>1438</v>
      </c>
      <c r="B16" s="8" t="n">
        <v>158431</v>
      </c>
      <c r="C16" s="8" t="n">
        <v>13157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87</v>
      </c>
    </row>
    <row r="3" spans="1:4">
      <c r="A3" s="3" t="s">
        <v>1440</v>
      </c>
    </row>
    <row r="4" spans="1:4">
      <c r="A4" s="4" t="s">
        <v>1441</v>
      </c>
      <c r="B4" s="4" t="s">
        <v>1304</v>
      </c>
      <c r="C4" s="4" t="s">
        <v>1304</v>
      </c>
      <c r="D4" s="4" t="s">
        <v>1304</v>
      </c>
    </row>
    <row r="5" spans="1:4">
      <c r="A5" s="4" t="s">
        <v>1442</v>
      </c>
      <c r="B5" s="7" t="n">
        <v>19.9</v>
      </c>
    </row>
    <row r="6" spans="1:4">
      <c r="A6" s="4" t="s">
        <v>1443</v>
      </c>
      <c r="B6" s="11" t="n">
        <v>5.2</v>
      </c>
      <c r="C6" s="7" t="n">
        <v>4.5</v>
      </c>
    </row>
    <row r="7" spans="1:4">
      <c r="A7" s="4" t="s">
        <v>1444</v>
      </c>
    </row>
    <row r="8" spans="1:4">
      <c r="A8" s="3" t="s">
        <v>1440</v>
      </c>
    </row>
    <row r="9" spans="1:4">
      <c r="A9" s="4" t="s">
        <v>1445</v>
      </c>
      <c r="B9" s="11" t="n">
        <v>86.5</v>
      </c>
    </row>
    <row r="10" spans="1:4">
      <c r="A10" s="4" t="s">
        <v>809</v>
      </c>
    </row>
    <row r="11" spans="1:4">
      <c r="A11" s="3" t="s">
        <v>1440</v>
      </c>
    </row>
    <row r="12" spans="1:4">
      <c r="A12" s="4" t="s">
        <v>1445</v>
      </c>
      <c r="B12" s="7" t="n">
        <v>73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280</v>
      </c>
    </row>
    <row r="4" spans="1:12">
      <c r="A4" s="4" t="s">
        <v>1447</v>
      </c>
      <c r="J4" s="8" t="n">
        <v>44413</v>
      </c>
      <c r="K4" s="8" t="n">
        <v>51532</v>
      </c>
      <c r="L4" s="8" t="n">
        <v>62629</v>
      </c>
    </row>
    <row r="5" spans="1:12">
      <c r="A5" s="4" t="s">
        <v>1448</v>
      </c>
      <c r="J5" s="6" t="n">
        <v>-4864</v>
      </c>
      <c r="K5" s="6" t="n">
        <v>-4406</v>
      </c>
      <c r="L5" s="6" t="n">
        <v>-4876</v>
      </c>
    </row>
    <row r="6" spans="1:12">
      <c r="A6" s="4" t="s">
        <v>46</v>
      </c>
      <c r="J6" s="6" t="n">
        <v>-2385</v>
      </c>
      <c r="K6" s="6" t="n">
        <v>-2237</v>
      </c>
      <c r="L6" s="6" t="n">
        <v>-2087</v>
      </c>
    </row>
    <row r="7" spans="1:12">
      <c r="A7" s="4" t="s">
        <v>1449</v>
      </c>
      <c r="J7" s="6" t="n">
        <v>15274</v>
      </c>
      <c r="K7" s="6" t="n">
        <v>12866</v>
      </c>
      <c r="L7" s="6" t="n">
        <v>9904</v>
      </c>
    </row>
    <row r="8" spans="1:12">
      <c r="A8" s="4" t="s">
        <v>1450</v>
      </c>
      <c r="J8" s="6" t="n">
        <v>-28988</v>
      </c>
      <c r="K8" s="6" t="n">
        <v>-20555</v>
      </c>
      <c r="L8" s="6" t="n">
        <v>-17408</v>
      </c>
    </row>
    <row r="9" spans="1:12">
      <c r="A9" s="4" t="s">
        <v>1451</v>
      </c>
      <c r="J9" s="6" t="n">
        <v>0</v>
      </c>
      <c r="K9" s="6" t="n">
        <v>-6971</v>
      </c>
      <c r="L9" s="6" t="n">
        <v>-1821</v>
      </c>
    </row>
    <row r="10" spans="1:12">
      <c r="A10" s="4" t="s">
        <v>1452</v>
      </c>
      <c r="J10" s="6" t="n">
        <v>488</v>
      </c>
      <c r="K10" s="6" t="n">
        <v>833</v>
      </c>
      <c r="L10" s="6" t="n">
        <v>638</v>
      </c>
    </row>
    <row r="11" spans="1:12">
      <c r="A11" s="4" t="s">
        <v>125</v>
      </c>
      <c r="B11" s="8" t="n">
        <v>-10987</v>
      </c>
      <c r="C11" s="8" t="n">
        <v>10179</v>
      </c>
      <c r="D11" s="8" t="n">
        <v>12474</v>
      </c>
      <c r="E11" s="8" t="n">
        <v>12272</v>
      </c>
      <c r="F11" s="8" t="n">
        <v>7827</v>
      </c>
      <c r="G11" s="8" t="n">
        <v>10654</v>
      </c>
      <c r="H11" s="8" t="n">
        <v>11751</v>
      </c>
      <c r="I11" s="8" t="n">
        <v>830</v>
      </c>
      <c r="J11" s="8" t="n">
        <v>23938</v>
      </c>
      <c r="K11" s="8" t="n">
        <v>31062</v>
      </c>
      <c r="L11" s="8" t="n">
        <v>4697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87</v>
      </c>
    </row>
    <row r="3" spans="1:4">
      <c r="A3" s="3" t="s">
        <v>1454</v>
      </c>
    </row>
    <row r="4" spans="1:4">
      <c r="A4" s="4" t="s">
        <v>1036</v>
      </c>
      <c r="B4" s="8" t="n">
        <v>18647</v>
      </c>
      <c r="C4" s="8" t="n">
        <v>30713</v>
      </c>
      <c r="D4" s="8" t="n">
        <v>31052</v>
      </c>
    </row>
    <row r="5" spans="1:4">
      <c r="A5" s="4" t="s">
        <v>1455</v>
      </c>
      <c r="B5" s="6" t="n">
        <v>1245</v>
      </c>
      <c r="C5" s="6" t="n">
        <v>1408</v>
      </c>
      <c r="D5" s="6" t="n">
        <v>1482</v>
      </c>
    </row>
    <row r="6" spans="1:4">
      <c r="A6" s="4" t="s">
        <v>1456</v>
      </c>
      <c r="B6" s="6" t="n">
        <v>0</v>
      </c>
      <c r="C6" s="6" t="n">
        <v>-9050</v>
      </c>
      <c r="D6" s="6" t="n">
        <v>-1216</v>
      </c>
    </row>
    <row r="7" spans="1:4">
      <c r="A7" s="4" t="s">
        <v>1457</v>
      </c>
      <c r="B7" s="6" t="n">
        <v>0</v>
      </c>
      <c r="C7" s="6" t="n">
        <v>-4424</v>
      </c>
      <c r="D7" s="6" t="n">
        <v>-605</v>
      </c>
    </row>
    <row r="8" spans="1:4">
      <c r="A8" s="4" t="s">
        <v>1041</v>
      </c>
      <c r="B8" s="8" t="n">
        <v>19892</v>
      </c>
      <c r="C8" s="8" t="n">
        <v>18647</v>
      </c>
      <c r="D8" s="8" t="n">
        <v>307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8</v>
      </c>
      <c r="B1" s="2" t="s">
        <v>2</v>
      </c>
      <c r="C1" s="2" t="s">
        <v>32</v>
      </c>
    </row>
    <row r="2" spans="1:3">
      <c r="A2" s="4" t="s">
        <v>1459</v>
      </c>
    </row>
    <row r="3" spans="1:3">
      <c r="A3" s="3" t="s">
        <v>1460</v>
      </c>
    </row>
    <row r="4" spans="1:3">
      <c r="A4" s="4" t="s">
        <v>1461</v>
      </c>
      <c r="B4" s="8" t="n">
        <v>32094</v>
      </c>
      <c r="C4" s="8" t="n">
        <v>36009</v>
      </c>
    </row>
    <row r="5" spans="1:3">
      <c r="A5" s="4" t="s">
        <v>1462</v>
      </c>
      <c r="B5" s="6" t="n">
        <v>70681</v>
      </c>
      <c r="C5" s="6" t="n">
        <v>66023</v>
      </c>
    </row>
    <row r="6" spans="1:3">
      <c r="A6" s="4" t="s">
        <v>1463</v>
      </c>
      <c r="B6" s="6" t="n">
        <v>102775</v>
      </c>
      <c r="C6" s="6" t="n">
        <v>102032</v>
      </c>
    </row>
    <row r="7" spans="1:3">
      <c r="A7" s="4" t="s">
        <v>1464</v>
      </c>
    </row>
    <row r="8" spans="1:3">
      <c r="A8" s="3" t="s">
        <v>1465</v>
      </c>
    </row>
    <row r="9" spans="1:3">
      <c r="A9" s="4" t="s">
        <v>1466</v>
      </c>
      <c r="B9" s="6" t="n">
        <v>7330</v>
      </c>
      <c r="C9" s="6" t="n">
        <v>8800</v>
      </c>
    </row>
    <row r="10" spans="1:3">
      <c r="A10" s="4" t="s">
        <v>1467</v>
      </c>
      <c r="B10" s="6" t="n">
        <v>12545</v>
      </c>
      <c r="C10" s="6" t="n">
        <v>418</v>
      </c>
    </row>
    <row r="11" spans="1:3">
      <c r="A11" s="4" t="s">
        <v>1468</v>
      </c>
      <c r="B11" s="8" t="n">
        <v>19875</v>
      </c>
      <c r="C11" s="8" t="n">
        <v>921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2</v>
      </c>
      <c r="B1" s="2" t="s">
        <v>1</v>
      </c>
    </row>
    <row r="2" spans="1:2">
      <c r="B2" s="2" t="s">
        <v>2</v>
      </c>
    </row>
    <row r="3" spans="1:2">
      <c r="A3" s="3" t="s">
        <v>259</v>
      </c>
    </row>
    <row r="4" spans="1:2">
      <c r="A4" s="4" t="s">
        <v>42</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87</v>
      </c>
    </row>
    <row r="3" spans="1:4">
      <c r="A3" s="3" t="s">
        <v>1470</v>
      </c>
    </row>
    <row r="4" spans="1:4">
      <c r="A4" s="4" t="s">
        <v>1471</v>
      </c>
      <c r="B4" s="8" t="n">
        <v>4709</v>
      </c>
      <c r="C4" s="8" t="n">
        <v>5296</v>
      </c>
      <c r="D4" s="8" t="n">
        <v>4722</v>
      </c>
    </row>
    <row r="5" spans="1:4">
      <c r="A5" s="4" t="s">
        <v>1472</v>
      </c>
      <c r="B5" s="6" t="n">
        <v>23877</v>
      </c>
      <c r="C5" s="6" t="n">
        <v>14357</v>
      </c>
      <c r="D5" s="6" t="n">
        <v>12285</v>
      </c>
    </row>
    <row r="6" spans="1:4">
      <c r="A6" s="4" t="s">
        <v>1473</v>
      </c>
      <c r="B6" s="6" t="n">
        <v>28586</v>
      </c>
      <c r="C6" s="6" t="n">
        <v>19653</v>
      </c>
      <c r="D6" s="6" t="n">
        <v>17007</v>
      </c>
    </row>
    <row r="7" spans="1:4">
      <c r="A7" s="4" t="s">
        <v>1474</v>
      </c>
    </row>
    <row r="8" spans="1:4">
      <c r="A8" s="3" t="s">
        <v>1470</v>
      </c>
    </row>
    <row r="9" spans="1:4">
      <c r="A9" s="4" t="s">
        <v>1475</v>
      </c>
      <c r="B9" s="6" t="n">
        <v>2594</v>
      </c>
      <c r="C9" s="6" t="n">
        <v>3184</v>
      </c>
      <c r="D9" s="6" t="n">
        <v>1755</v>
      </c>
    </row>
    <row r="10" spans="1:4">
      <c r="A10" s="4" t="s">
        <v>1476</v>
      </c>
      <c r="B10" s="6" t="n">
        <v>1321</v>
      </c>
      <c r="C10" s="6" t="n">
        <v>3211</v>
      </c>
      <c r="D10" s="6" t="n">
        <v>913</v>
      </c>
    </row>
    <row r="11" spans="1:4">
      <c r="A11" s="4" t="s">
        <v>1477</v>
      </c>
      <c r="B11" s="6" t="n">
        <v>1079</v>
      </c>
      <c r="C11" s="6" t="n">
        <v>2359</v>
      </c>
      <c r="D11" s="6" t="n">
        <v>1630</v>
      </c>
    </row>
    <row r="12" spans="1:4">
      <c r="A12" s="4" t="s">
        <v>1478</v>
      </c>
      <c r="B12" s="6" t="n">
        <v>22318</v>
      </c>
      <c r="C12" s="6" t="n">
        <v>15442</v>
      </c>
      <c r="D12" s="6" t="n">
        <v>10054</v>
      </c>
    </row>
    <row r="13" spans="1:4">
      <c r="A13" s="4" t="s">
        <v>1479</v>
      </c>
      <c r="B13" s="8" t="n">
        <v>27312</v>
      </c>
      <c r="C13" s="8" t="n">
        <v>24196</v>
      </c>
      <c r="D13" s="8" t="n">
        <v>143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21"/>
    <col customWidth="1" max="6" min="6" width="21"/>
    <col customWidth="1" max="7" min="7" width="21"/>
  </cols>
  <sheetData>
    <row r="1" spans="1:7">
      <c r="A1" s="1" t="s">
        <v>1480</v>
      </c>
      <c r="B1" s="2" t="s">
        <v>1481</v>
      </c>
      <c r="C1" s="2" t="s">
        <v>1</v>
      </c>
    </row>
    <row r="2" spans="1:7">
      <c r="B2" s="2" t="s">
        <v>87</v>
      </c>
      <c r="C2" s="2" t="s">
        <v>882</v>
      </c>
      <c r="D2" s="2" t="s">
        <v>884</v>
      </c>
      <c r="E2" s="2" t="s">
        <v>592</v>
      </c>
      <c r="F2" s="2" t="s">
        <v>590</v>
      </c>
      <c r="G2" s="2" t="s">
        <v>1482</v>
      </c>
    </row>
    <row r="3" spans="1:7">
      <c r="A3" s="3" t="s">
        <v>1483</v>
      </c>
    </row>
    <row r="4" spans="1:7">
      <c r="A4" s="4" t="s">
        <v>1484</v>
      </c>
      <c r="C4" s="8" t="n">
        <v>31700000</v>
      </c>
      <c r="D4" s="8" t="n">
        <v>21200000</v>
      </c>
      <c r="E4" s="8" t="n">
        <v>19900000</v>
      </c>
    </row>
    <row r="5" spans="1:7">
      <c r="A5" s="4" t="s">
        <v>1485</v>
      </c>
      <c r="C5" s="6" t="n">
        <v>3800000</v>
      </c>
      <c r="D5" s="6" t="n">
        <v>3100000</v>
      </c>
      <c r="E5" s="6" t="n">
        <v>3300000</v>
      </c>
    </row>
    <row r="6" spans="1:7">
      <c r="A6" s="4" t="s">
        <v>1486</v>
      </c>
      <c r="B6" s="4" t="s">
        <v>1106</v>
      </c>
    </row>
    <row r="7" spans="1:7">
      <c r="A7" s="4" t="s">
        <v>1487</v>
      </c>
      <c r="E7" s="6" t="n">
        <v>11300000</v>
      </c>
    </row>
    <row r="8" spans="1:7">
      <c r="A8" s="4" t="s">
        <v>1488</v>
      </c>
      <c r="C8" s="6" t="n">
        <v>36000000</v>
      </c>
    </row>
    <row r="9" spans="1:7">
      <c r="A9" s="4" t="s">
        <v>1489</v>
      </c>
      <c r="C9" s="8" t="n">
        <v>53000000</v>
      </c>
    </row>
    <row r="10" spans="1:7">
      <c r="A10" s="4" t="s">
        <v>1490</v>
      </c>
    </row>
    <row r="11" spans="1:7">
      <c r="A11" s="3" t="s">
        <v>1483</v>
      </c>
    </row>
    <row r="12" spans="1:7">
      <c r="A12" s="4" t="s">
        <v>1194</v>
      </c>
      <c r="C12" s="4" t="s">
        <v>1172</v>
      </c>
    </row>
    <row r="13" spans="1:7">
      <c r="A13" s="4" t="s">
        <v>1491</v>
      </c>
    </row>
    <row r="14" spans="1:7">
      <c r="A14" s="3" t="s">
        <v>1483</v>
      </c>
    </row>
    <row r="15" spans="1:7">
      <c r="A15" s="4" t="s">
        <v>1492</v>
      </c>
      <c r="C15" s="8" t="n">
        <v>1040209000</v>
      </c>
      <c r="D15" s="6" t="n">
        <v>1140406000</v>
      </c>
    </row>
    <row r="16" spans="1:7">
      <c r="A16" s="4" t="s">
        <v>1493</v>
      </c>
    </row>
    <row r="17" spans="1:7">
      <c r="A17" s="3" t="s">
        <v>1483</v>
      </c>
    </row>
    <row r="18" spans="1:7">
      <c r="A18" s="4" t="s">
        <v>1492</v>
      </c>
      <c r="C18" s="6" t="n">
        <v>727572000</v>
      </c>
      <c r="D18" s="6" t="n">
        <v>419706000</v>
      </c>
    </row>
    <row r="19" spans="1:7">
      <c r="A19" s="4" t="s">
        <v>1494</v>
      </c>
    </row>
    <row r="20" spans="1:7">
      <c r="A20" s="3" t="s">
        <v>1483</v>
      </c>
    </row>
    <row r="21" spans="1:7">
      <c r="A21" s="4" t="s">
        <v>1495</v>
      </c>
      <c r="C21" s="6" t="n">
        <v>17600000</v>
      </c>
      <c r="D21" s="6" t="n">
        <v>14500000</v>
      </c>
    </row>
    <row r="22" spans="1:7">
      <c r="A22" s="4" t="s">
        <v>1496</v>
      </c>
      <c r="C22" s="6" t="n">
        <v>11800000</v>
      </c>
    </row>
    <row r="23" spans="1:7">
      <c r="A23" s="4" t="s">
        <v>1497</v>
      </c>
      <c r="D23" s="6" t="n">
        <v>100000</v>
      </c>
      <c r="E23" s="8" t="n">
        <v>584000</v>
      </c>
    </row>
    <row r="24" spans="1:7">
      <c r="A24" s="4" t="s">
        <v>1498</v>
      </c>
    </row>
    <row r="25" spans="1:7">
      <c r="A25" s="3" t="s">
        <v>1483</v>
      </c>
    </row>
    <row r="26" spans="1:7">
      <c r="A26" s="4" t="s">
        <v>1492</v>
      </c>
      <c r="C26" s="8" t="n">
        <v>654134000</v>
      </c>
      <c r="D26" s="6" t="n">
        <v>378849000</v>
      </c>
    </row>
    <row r="27" spans="1:7">
      <c r="A27" s="4" t="s">
        <v>1499</v>
      </c>
    </row>
    <row r="28" spans="1:7">
      <c r="A28" s="3" t="s">
        <v>1483</v>
      </c>
    </row>
    <row r="29" spans="1:7">
      <c r="A29" s="4" t="s">
        <v>1492</v>
      </c>
      <c r="G29" s="8" t="n">
        <v>65000000</v>
      </c>
    </row>
    <row r="30" spans="1:7">
      <c r="A30" s="4" t="s">
        <v>1500</v>
      </c>
    </row>
    <row r="31" spans="1:7">
      <c r="A31" s="3" t="s">
        <v>1483</v>
      </c>
    </row>
    <row r="32" spans="1:7">
      <c r="A32" s="4" t="s">
        <v>1501</v>
      </c>
      <c r="C32" s="6" t="n">
        <v>4</v>
      </c>
    </row>
    <row r="33" spans="1:7">
      <c r="A33" s="4" t="s">
        <v>1492</v>
      </c>
      <c r="C33" s="8" t="n">
        <v>300000000</v>
      </c>
    </row>
    <row r="34" spans="1:7">
      <c r="A34" s="4" t="s">
        <v>1502</v>
      </c>
    </row>
    <row r="35" spans="1:7">
      <c r="A35" s="3" t="s">
        <v>1483</v>
      </c>
    </row>
    <row r="36" spans="1:7">
      <c r="A36" s="4" t="s">
        <v>1501</v>
      </c>
      <c r="C36" s="6" t="n">
        <v>2</v>
      </c>
    </row>
    <row r="37" spans="1:7">
      <c r="A37" s="4" t="s">
        <v>1503</v>
      </c>
      <c r="C37" s="8" t="n">
        <v>200000000</v>
      </c>
    </row>
    <row r="38" spans="1:7">
      <c r="A38" s="4" t="s">
        <v>1504</v>
      </c>
      <c r="C38" s="4" t="s">
        <v>1505</v>
      </c>
    </row>
    <row r="39" spans="1:7">
      <c r="A39" s="4" t="s">
        <v>1506</v>
      </c>
    </row>
    <row r="40" spans="1:7">
      <c r="A40" s="3" t="s">
        <v>1483</v>
      </c>
    </row>
    <row r="41" spans="1:7">
      <c r="A41" s="4" t="s">
        <v>1501</v>
      </c>
      <c r="C41" s="6" t="n">
        <v>2</v>
      </c>
    </row>
    <row r="42" spans="1:7">
      <c r="A42" s="4" t="s">
        <v>1492</v>
      </c>
      <c r="C42" s="8" t="n">
        <v>100000000</v>
      </c>
    </row>
    <row r="43" spans="1:7">
      <c r="A43" s="4" t="s">
        <v>1504</v>
      </c>
      <c r="C43" s="4" t="s">
        <v>1507</v>
      </c>
    </row>
    <row r="44" spans="1:7">
      <c r="A44" s="4" t="s">
        <v>1508</v>
      </c>
    </row>
    <row r="45" spans="1:7">
      <c r="A45" s="3" t="s">
        <v>1483</v>
      </c>
    </row>
    <row r="46" spans="1:7">
      <c r="A46" s="4" t="s">
        <v>1501</v>
      </c>
      <c r="C46" s="6" t="n">
        <v>1</v>
      </c>
    </row>
    <row r="47" spans="1:7">
      <c r="A47" s="4" t="s">
        <v>1503</v>
      </c>
      <c r="C47" s="8" t="n">
        <v>125000000</v>
      </c>
    </row>
    <row r="48" spans="1:7">
      <c r="A48" s="4" t="s">
        <v>1509</v>
      </c>
      <c r="C48" s="4" t="s">
        <v>1510</v>
      </c>
    </row>
    <row r="49" spans="1:7">
      <c r="A49" s="4" t="s">
        <v>1511</v>
      </c>
    </row>
    <row r="50" spans="1:7">
      <c r="A50" s="3" t="s">
        <v>1483</v>
      </c>
    </row>
    <row r="51" spans="1:7">
      <c r="A51" s="4" t="s">
        <v>1501</v>
      </c>
      <c r="C51" s="6" t="n">
        <v>3</v>
      </c>
    </row>
    <row r="52" spans="1:7">
      <c r="A52" s="4" t="s">
        <v>1503</v>
      </c>
      <c r="C52" s="8" t="n">
        <v>300000000</v>
      </c>
    </row>
    <row r="53" spans="1:7">
      <c r="A53" s="4" t="s">
        <v>1512</v>
      </c>
    </row>
    <row r="54" spans="1:7">
      <c r="A54" s="3" t="s">
        <v>1483</v>
      </c>
    </row>
    <row r="55" spans="1:7">
      <c r="A55" s="4" t="s">
        <v>1504</v>
      </c>
      <c r="C55" s="4" t="s">
        <v>1513</v>
      </c>
    </row>
    <row r="56" spans="1:7">
      <c r="A56" s="4" t="s">
        <v>1514</v>
      </c>
    </row>
    <row r="57" spans="1:7">
      <c r="A57" s="3" t="s">
        <v>1483</v>
      </c>
    </row>
    <row r="58" spans="1:7">
      <c r="A58" s="4" t="s">
        <v>1504</v>
      </c>
      <c r="C58" s="4" t="s">
        <v>1515</v>
      </c>
    </row>
    <row r="59" spans="1:7">
      <c r="A59" s="4" t="s">
        <v>1516</v>
      </c>
    </row>
    <row r="60" spans="1:7">
      <c r="A60" s="3" t="s">
        <v>1483</v>
      </c>
    </row>
    <row r="61" spans="1:7">
      <c r="A61" s="4" t="s">
        <v>1501</v>
      </c>
      <c r="C61" s="6" t="n">
        <v>4</v>
      </c>
    </row>
    <row r="62" spans="1:7">
      <c r="A62" s="4" t="s">
        <v>1503</v>
      </c>
      <c r="C62" s="8" t="n">
        <v>182000000</v>
      </c>
    </row>
    <row r="63" spans="1:7">
      <c r="A63" s="4" t="s">
        <v>1517</v>
      </c>
    </row>
    <row r="64" spans="1:7">
      <c r="A64" s="3" t="s">
        <v>1483</v>
      </c>
    </row>
    <row r="65" spans="1:7">
      <c r="A65" s="4" t="s">
        <v>1504</v>
      </c>
      <c r="C65" s="4" t="s">
        <v>1518</v>
      </c>
    </row>
    <row r="66" spans="1:7">
      <c r="A66" s="4" t="s">
        <v>1519</v>
      </c>
    </row>
    <row r="67" spans="1:7">
      <c r="A67" s="3" t="s">
        <v>1483</v>
      </c>
    </row>
    <row r="68" spans="1:7">
      <c r="A68" s="4" t="s">
        <v>1504</v>
      </c>
      <c r="C68" s="4" t="s">
        <v>1520</v>
      </c>
    </row>
    <row r="69" spans="1:7">
      <c r="A69" s="4" t="s">
        <v>1521</v>
      </c>
    </row>
    <row r="70" spans="1:7">
      <c r="A70" s="3" t="s">
        <v>1483</v>
      </c>
    </row>
    <row r="71" spans="1:7">
      <c r="A71" s="4" t="s">
        <v>1492</v>
      </c>
      <c r="C71" s="8" t="n">
        <v>133209000</v>
      </c>
      <c r="D71" s="8" t="n">
        <v>133406000</v>
      </c>
    </row>
    <row r="72" spans="1:7">
      <c r="A72" s="4" t="s">
        <v>1522</v>
      </c>
    </row>
    <row r="73" spans="1:7">
      <c r="A73" s="3" t="s">
        <v>1483</v>
      </c>
    </row>
    <row r="74" spans="1:7">
      <c r="A74" s="4" t="s">
        <v>1492</v>
      </c>
      <c r="C74" s="8" t="n">
        <v>8200000</v>
      </c>
    </row>
    <row r="75" spans="1:7">
      <c r="A75" s="4" t="s">
        <v>1523</v>
      </c>
    </row>
    <row r="76" spans="1:7">
      <c r="A76" s="3" t="s">
        <v>1483</v>
      </c>
    </row>
    <row r="77" spans="1:7">
      <c r="A77" s="4" t="s">
        <v>1492</v>
      </c>
      <c r="F77" s="8" t="n">
        <v>25000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524</v>
      </c>
      <c r="B1" s="2" t="s">
        <v>833</v>
      </c>
    </row>
    <row r="2" spans="1:2">
      <c r="A2" s="3" t="s">
        <v>1525</v>
      </c>
    </row>
    <row r="3" spans="1:2">
      <c r="A3" s="4" t="s">
        <v>1526</v>
      </c>
      <c r="B3" s="8" t="n">
        <v>28255</v>
      </c>
    </row>
    <row r="4" spans="1:2">
      <c r="A4" s="4" t="s">
        <v>1527</v>
      </c>
      <c r="B4" s="6" t="n">
        <v>27051</v>
      </c>
    </row>
    <row r="5" spans="1:2">
      <c r="A5" s="4" t="s">
        <v>1528</v>
      </c>
      <c r="B5" s="6" t="n">
        <v>26455</v>
      </c>
    </row>
    <row r="6" spans="1:2">
      <c r="A6" s="4" t="s">
        <v>1529</v>
      </c>
      <c r="B6" s="6" t="n">
        <v>25851</v>
      </c>
    </row>
    <row r="7" spans="1:2">
      <c r="A7" s="4" t="s">
        <v>1530</v>
      </c>
      <c r="B7" s="6" t="n">
        <v>25311</v>
      </c>
    </row>
    <row r="8" spans="1:2">
      <c r="A8" s="4" t="s">
        <v>1531</v>
      </c>
      <c r="B8" s="6" t="n">
        <v>292933</v>
      </c>
    </row>
    <row r="9" spans="1:2">
      <c r="A9" s="4" t="s">
        <v>1532</v>
      </c>
      <c r="B9" s="6" t="n">
        <v>425856</v>
      </c>
    </row>
    <row r="10" spans="1:2">
      <c r="A10" s="4" t="s">
        <v>1533</v>
      </c>
      <c r="B10" s="6" t="n">
        <v>2534</v>
      </c>
    </row>
    <row r="11" spans="1:2">
      <c r="A11" s="4" t="s">
        <v>1534</v>
      </c>
      <c r="B11" s="6" t="n">
        <v>2527</v>
      </c>
    </row>
    <row r="12" spans="1:2">
      <c r="A12" s="4" t="s">
        <v>1535</v>
      </c>
      <c r="B12" s="6" t="n">
        <v>1972</v>
      </c>
    </row>
    <row r="13" spans="1:2">
      <c r="A13" s="4" t="s">
        <v>1536</v>
      </c>
      <c r="B13" s="6" t="n">
        <v>1799</v>
      </c>
    </row>
    <row r="14" spans="1:2">
      <c r="A14" s="4" t="s">
        <v>1537</v>
      </c>
      <c r="B14" s="6" t="n">
        <v>1396</v>
      </c>
    </row>
    <row r="15" spans="1:2">
      <c r="A15" s="4" t="s">
        <v>1538</v>
      </c>
      <c r="B15" s="6" t="n">
        <v>8458</v>
      </c>
    </row>
    <row r="16" spans="1:2">
      <c r="A16" s="4" t="s">
        <v>1539</v>
      </c>
      <c r="B16" s="6" t="n">
        <v>18686</v>
      </c>
    </row>
    <row r="17" spans="1:2">
      <c r="A17" s="4" t="s">
        <v>1540</v>
      </c>
      <c r="B17" s="6" t="n">
        <v>25721</v>
      </c>
    </row>
    <row r="18" spans="1:2">
      <c r="A18" s="4" t="s">
        <v>1541</v>
      </c>
      <c r="B18" s="6" t="n">
        <v>24524</v>
      </c>
    </row>
    <row r="19" spans="1:2">
      <c r="A19" s="4" t="s">
        <v>1542</v>
      </c>
      <c r="B19" s="6" t="n">
        <v>24483</v>
      </c>
    </row>
    <row r="20" spans="1:2">
      <c r="A20" s="4" t="s">
        <v>1543</v>
      </c>
      <c r="B20" s="6" t="n">
        <v>24052</v>
      </c>
    </row>
    <row r="21" spans="1:2">
      <c r="A21" s="4" t="s">
        <v>1544</v>
      </c>
      <c r="B21" s="6" t="n">
        <v>23915</v>
      </c>
    </row>
    <row r="22" spans="1:2">
      <c r="A22" s="4" t="s">
        <v>1545</v>
      </c>
      <c r="B22" s="6" t="n">
        <v>284475</v>
      </c>
    </row>
    <row r="23" spans="1:2">
      <c r="A23" s="4" t="s">
        <v>1546</v>
      </c>
      <c r="B23" s="8" t="n">
        <v>40717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47</v>
      </c>
      <c r="B1" s="2" t="s">
        <v>1</v>
      </c>
    </row>
    <row r="2" spans="1:3">
      <c r="B2" s="2" t="s">
        <v>2</v>
      </c>
      <c r="C2" s="2" t="s">
        <v>32</v>
      </c>
    </row>
    <row r="3" spans="1:3">
      <c r="A3" s="3" t="s">
        <v>1548</v>
      </c>
    </row>
    <row r="4" spans="1:3">
      <c r="A4" s="4" t="s">
        <v>1549</v>
      </c>
      <c r="B4" s="8" t="n">
        <v>41860</v>
      </c>
      <c r="C4" s="8" t="n">
        <v>27932</v>
      </c>
    </row>
    <row r="5" spans="1:3">
      <c r="A5" s="4" t="s">
        <v>1550</v>
      </c>
    </row>
    <row r="6" spans="1:3">
      <c r="A6" s="3" t="s">
        <v>1548</v>
      </c>
    </row>
    <row r="7" spans="1:3">
      <c r="A7" s="4" t="s">
        <v>1551</v>
      </c>
      <c r="B7" s="6" t="n">
        <v>198253</v>
      </c>
      <c r="C7" s="6" t="n">
        <v>194562</v>
      </c>
    </row>
    <row r="8" spans="1:3">
      <c r="A8" s="4" t="s">
        <v>1552</v>
      </c>
    </row>
    <row r="9" spans="1:3">
      <c r="A9" s="3" t="s">
        <v>1548</v>
      </c>
    </row>
    <row r="10" spans="1:3">
      <c r="A10" s="4" t="s">
        <v>1553</v>
      </c>
      <c r="B10" s="6" t="n">
        <v>4249</v>
      </c>
      <c r="C10" s="6" t="n">
        <v>5618</v>
      </c>
    </row>
    <row r="11" spans="1:3">
      <c r="A11" s="4" t="s">
        <v>1554</v>
      </c>
    </row>
    <row r="12" spans="1:3">
      <c r="A12" s="3" t="s">
        <v>1548</v>
      </c>
    </row>
    <row r="13" spans="1:3">
      <c r="A13" s="4" t="s">
        <v>1551</v>
      </c>
      <c r="B13" s="6" t="n">
        <v>2554146</v>
      </c>
      <c r="C13" s="6" t="n">
        <v>2290048</v>
      </c>
    </row>
    <row r="14" spans="1:3">
      <c r="A14" s="4" t="s">
        <v>1555</v>
      </c>
    </row>
    <row r="15" spans="1:3">
      <c r="A15" s="3" t="s">
        <v>1548</v>
      </c>
    </row>
    <row r="16" spans="1:3">
      <c r="A16" s="4" t="s">
        <v>1551</v>
      </c>
      <c r="B16" s="6" t="n">
        <v>724236</v>
      </c>
      <c r="C16" s="6" t="n">
        <v>429474</v>
      </c>
    </row>
    <row r="17" spans="1:3">
      <c r="A17" s="4" t="s">
        <v>1556</v>
      </c>
    </row>
    <row r="18" spans="1:3">
      <c r="A18" s="3" t="s">
        <v>1548</v>
      </c>
    </row>
    <row r="19" spans="1:3">
      <c r="A19" s="4" t="s">
        <v>1551</v>
      </c>
      <c r="B19" s="6" t="n">
        <v>822506</v>
      </c>
      <c r="C19" s="6" t="n">
        <v>749716</v>
      </c>
    </row>
    <row r="20" spans="1:3">
      <c r="A20" s="4" t="s">
        <v>1557</v>
      </c>
    </row>
    <row r="21" spans="1:3">
      <c r="A21" s="3" t="s">
        <v>1548</v>
      </c>
    </row>
    <row r="22" spans="1:3">
      <c r="A22" s="4" t="s">
        <v>1551</v>
      </c>
      <c r="B22" s="6" t="n">
        <v>54293</v>
      </c>
      <c r="C22" s="6" t="n">
        <v>79849</v>
      </c>
    </row>
    <row r="23" spans="1:3">
      <c r="A23" s="4" t="s">
        <v>1558</v>
      </c>
    </row>
    <row r="24" spans="1:3">
      <c r="A24" s="3" t="s">
        <v>1548</v>
      </c>
    </row>
    <row r="25" spans="1:3">
      <c r="A25" s="4" t="s">
        <v>1551</v>
      </c>
      <c r="B25" s="8" t="n">
        <v>50532</v>
      </c>
      <c r="C25" s="8" t="n">
        <v>5412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9</v>
      </c>
      <c r="B1" s="2" t="s">
        <v>2</v>
      </c>
      <c r="C1" s="2" t="s">
        <v>32</v>
      </c>
    </row>
    <row r="2" spans="1:3">
      <c r="A2" s="4" t="s">
        <v>1560</v>
      </c>
    </row>
    <row r="3" spans="1:3">
      <c r="A3" s="3" t="s">
        <v>1561</v>
      </c>
    </row>
    <row r="4" spans="1:3">
      <c r="A4" s="4" t="s">
        <v>1562</v>
      </c>
      <c r="B4" s="8" t="n">
        <v>0</v>
      </c>
      <c r="C4" s="8" t="n">
        <v>0</v>
      </c>
    </row>
    <row r="5" spans="1:3">
      <c r="A5" s="4" t="s">
        <v>1464</v>
      </c>
      <c r="B5" s="6" t="n">
        <v>50752</v>
      </c>
      <c r="C5" s="6" t="n">
        <v>33239</v>
      </c>
    </row>
    <row r="6" spans="1:3">
      <c r="A6" s="4" t="s">
        <v>1491</v>
      </c>
    </row>
    <row r="7" spans="1:3">
      <c r="A7" s="3" t="s">
        <v>1561</v>
      </c>
    </row>
    <row r="8" spans="1:3">
      <c r="A8" s="4" t="s">
        <v>1563</v>
      </c>
      <c r="B8" s="6" t="n">
        <v>1040209</v>
      </c>
      <c r="C8" s="6" t="n">
        <v>1140406</v>
      </c>
    </row>
    <row r="9" spans="1:3">
      <c r="A9" s="4" t="s">
        <v>1493</v>
      </c>
    </row>
    <row r="10" spans="1:3">
      <c r="A10" s="3" t="s">
        <v>1561</v>
      </c>
    </row>
    <row r="11" spans="1:3">
      <c r="A11" s="4" t="s">
        <v>1563</v>
      </c>
      <c r="B11" s="6" t="n">
        <v>727572</v>
      </c>
      <c r="C11" s="6" t="n">
        <v>419706</v>
      </c>
    </row>
    <row r="12" spans="1:3">
      <c r="A12" s="4" t="s">
        <v>1564</v>
      </c>
    </row>
    <row r="13" spans="1:3">
      <c r="A13" s="3" t="s">
        <v>1561</v>
      </c>
    </row>
    <row r="14" spans="1:3">
      <c r="A14" s="4" t="s">
        <v>1563</v>
      </c>
      <c r="B14" s="6" t="n">
        <v>654134</v>
      </c>
      <c r="C14" s="6" t="n">
        <v>378849</v>
      </c>
    </row>
    <row r="15" spans="1:3">
      <c r="A15" s="4" t="s">
        <v>1565</v>
      </c>
    </row>
    <row r="16" spans="1:3">
      <c r="A16" s="3" t="s">
        <v>1561</v>
      </c>
    </row>
    <row r="17" spans="1:3">
      <c r="A17" s="4" t="s">
        <v>1563</v>
      </c>
      <c r="B17" s="6" t="n">
        <v>73438</v>
      </c>
      <c r="C17" s="6" t="n">
        <v>40857</v>
      </c>
    </row>
    <row r="18" spans="1:3">
      <c r="A18" s="4" t="s">
        <v>1566</v>
      </c>
    </row>
    <row r="19" spans="1:3">
      <c r="A19" s="3" t="s">
        <v>1561</v>
      </c>
    </row>
    <row r="20" spans="1:3">
      <c r="A20" s="4" t="s">
        <v>1562</v>
      </c>
      <c r="B20" s="6" t="n">
        <v>8942</v>
      </c>
      <c r="C20" s="6" t="n">
        <v>8486</v>
      </c>
    </row>
    <row r="21" spans="1:3">
      <c r="A21" s="4" t="s">
        <v>1567</v>
      </c>
    </row>
    <row r="22" spans="1:3">
      <c r="A22" s="3" t="s">
        <v>1561</v>
      </c>
    </row>
    <row r="23" spans="1:3">
      <c r="A23" s="4" t="s">
        <v>1562</v>
      </c>
      <c r="B23" s="6" t="n">
        <v>24832</v>
      </c>
      <c r="C23" s="6" t="n">
        <v>12501</v>
      </c>
    </row>
    <row r="24" spans="1:3">
      <c r="A24" s="4" t="s">
        <v>1568</v>
      </c>
    </row>
    <row r="25" spans="1:3">
      <c r="A25" s="3" t="s">
        <v>1561</v>
      </c>
    </row>
    <row r="26" spans="1:3">
      <c r="A26" s="4" t="s">
        <v>1562</v>
      </c>
      <c r="B26" s="6" t="n">
        <v>24628</v>
      </c>
      <c r="C26" s="6" t="n">
        <v>12464</v>
      </c>
    </row>
    <row r="27" spans="1:3">
      <c r="A27" s="4" t="s">
        <v>1569</v>
      </c>
    </row>
    <row r="28" spans="1:3">
      <c r="A28" s="3" t="s">
        <v>1561</v>
      </c>
    </row>
    <row r="29" spans="1:3">
      <c r="A29" s="4" t="s">
        <v>1562</v>
      </c>
      <c r="B29" s="6" t="n">
        <v>204</v>
      </c>
      <c r="C29" s="6" t="n">
        <v>37</v>
      </c>
    </row>
    <row r="30" spans="1:3">
      <c r="A30" s="4" t="s">
        <v>1570</v>
      </c>
    </row>
    <row r="31" spans="1:3">
      <c r="A31" s="3" t="s">
        <v>1561</v>
      </c>
    </row>
    <row r="32" spans="1:3">
      <c r="A32" s="4" t="s">
        <v>1464</v>
      </c>
      <c r="B32" s="6" t="n">
        <v>26129</v>
      </c>
      <c r="C32" s="6" t="n">
        <v>20784</v>
      </c>
    </row>
    <row r="33" spans="1:3">
      <c r="A33" s="4" t="s">
        <v>1571</v>
      </c>
    </row>
    <row r="34" spans="1:3">
      <c r="A34" s="3" t="s">
        <v>1561</v>
      </c>
    </row>
    <row r="35" spans="1:3">
      <c r="A35" s="4" t="s">
        <v>1464</v>
      </c>
      <c r="B35" s="6" t="n">
        <v>24715</v>
      </c>
      <c r="C35" s="6" t="n">
        <v>12546</v>
      </c>
    </row>
    <row r="36" spans="1:3">
      <c r="A36" s="4" t="s">
        <v>1572</v>
      </c>
    </row>
    <row r="37" spans="1:3">
      <c r="A37" s="3" t="s">
        <v>1561</v>
      </c>
    </row>
    <row r="38" spans="1:3">
      <c r="A38" s="4" t="s">
        <v>1464</v>
      </c>
      <c r="B38" s="6" t="n">
        <v>24623</v>
      </c>
      <c r="C38" s="6" t="n">
        <v>12455</v>
      </c>
    </row>
    <row r="39" spans="1:3">
      <c r="A39" s="4" t="s">
        <v>1573</v>
      </c>
    </row>
    <row r="40" spans="1:3">
      <c r="A40" s="3" t="s">
        <v>1561</v>
      </c>
    </row>
    <row r="41" spans="1:3">
      <c r="A41" s="4" t="s">
        <v>1464</v>
      </c>
      <c r="B41" s="6" t="n">
        <v>92</v>
      </c>
      <c r="C41" s="6" t="n">
        <v>91</v>
      </c>
    </row>
    <row r="42" spans="1:3">
      <c r="A42" s="4" t="s">
        <v>1574</v>
      </c>
    </row>
    <row r="43" spans="1:3">
      <c r="A43" s="3" t="s">
        <v>1561</v>
      </c>
    </row>
    <row r="44" spans="1:3">
      <c r="A44" s="4" t="s">
        <v>1563</v>
      </c>
      <c r="B44" s="6" t="n">
        <v>133209</v>
      </c>
      <c r="C44" s="6" t="n">
        <v>133406</v>
      </c>
    </row>
    <row r="45" spans="1:3">
      <c r="A45" s="4" t="s">
        <v>1575</v>
      </c>
    </row>
    <row r="46" spans="1:3">
      <c r="A46" s="3" t="s">
        <v>1561</v>
      </c>
    </row>
    <row r="47" spans="1:3">
      <c r="A47" s="4" t="s">
        <v>1562</v>
      </c>
      <c r="B47" s="6" t="n">
        <v>7658</v>
      </c>
      <c r="C47" s="6" t="n">
        <v>6257</v>
      </c>
    </row>
    <row r="48" spans="1:3">
      <c r="A48" s="4" t="s">
        <v>1576</v>
      </c>
    </row>
    <row r="49" spans="1:3">
      <c r="A49" s="3" t="s">
        <v>1561</v>
      </c>
    </row>
    <row r="50" spans="1:3">
      <c r="A50" s="4" t="s">
        <v>1464</v>
      </c>
      <c r="B50" s="6" t="n">
        <v>1306</v>
      </c>
      <c r="C50" s="6" t="n">
        <v>1482</v>
      </c>
    </row>
    <row r="51" spans="1:3">
      <c r="A51" s="4" t="s">
        <v>1577</v>
      </c>
    </row>
    <row r="52" spans="1:3">
      <c r="A52" s="3" t="s">
        <v>1561</v>
      </c>
    </row>
    <row r="53" spans="1:3">
      <c r="A53" s="4" t="s">
        <v>1563</v>
      </c>
      <c r="B53" s="6" t="n">
        <v>907000</v>
      </c>
      <c r="C53" s="6" t="n">
        <v>1007000</v>
      </c>
    </row>
    <row r="54" spans="1:3">
      <c r="A54" s="4" t="s">
        <v>1578</v>
      </c>
    </row>
    <row r="55" spans="1:3">
      <c r="A55" s="3" t="s">
        <v>1561</v>
      </c>
    </row>
    <row r="56" spans="1:3">
      <c r="A56" s="4" t="s">
        <v>1562</v>
      </c>
      <c r="B56" s="6" t="n">
        <v>1284</v>
      </c>
      <c r="C56" s="6" t="n">
        <v>2229</v>
      </c>
    </row>
    <row r="57" spans="1:3">
      <c r="A57" s="4" t="s">
        <v>1579</v>
      </c>
    </row>
    <row r="58" spans="1:3">
      <c r="A58" s="3" t="s">
        <v>1561</v>
      </c>
    </row>
    <row r="59" spans="1:3">
      <c r="A59" s="4" t="s">
        <v>1464</v>
      </c>
      <c r="B59" s="8" t="n">
        <v>24823</v>
      </c>
      <c r="C59" s="8" t="n">
        <v>1930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1581</v>
      </c>
    </row>
    <row r="4" spans="1:12">
      <c r="A4" s="4" t="s">
        <v>1582</v>
      </c>
      <c r="B4" s="8" t="n">
        <v>-37548</v>
      </c>
      <c r="C4" s="8" t="n">
        <v>-40730</v>
      </c>
      <c r="D4" s="8" t="n">
        <v>-39577</v>
      </c>
      <c r="E4" s="8" t="n">
        <v>-38899</v>
      </c>
      <c r="F4" s="8" t="n">
        <v>-42296</v>
      </c>
      <c r="G4" s="8" t="n">
        <v>-40791</v>
      </c>
      <c r="H4" s="8" t="n">
        <v>-39745</v>
      </c>
      <c r="I4" s="8" t="n">
        <v>-39014</v>
      </c>
      <c r="J4" s="8" t="n">
        <v>-156754</v>
      </c>
      <c r="K4" s="8" t="n">
        <v>-161846</v>
      </c>
      <c r="L4" s="8" t="n">
        <v>-168377</v>
      </c>
    </row>
    <row r="5" spans="1:12">
      <c r="A5" s="4" t="s">
        <v>1583</v>
      </c>
      <c r="J5" s="6" t="n">
        <v>-12360</v>
      </c>
      <c r="K5" s="6" t="n">
        <v>-20910</v>
      </c>
      <c r="L5" s="6" t="n">
        <v>4255</v>
      </c>
    </row>
    <row r="6" spans="1:12">
      <c r="A6" s="4" t="s">
        <v>1584</v>
      </c>
    </row>
    <row r="7" spans="1:12">
      <c r="A7" s="3" t="s">
        <v>1581</v>
      </c>
    </row>
    <row r="8" spans="1:12">
      <c r="A8" s="4" t="s">
        <v>1582</v>
      </c>
      <c r="J8" s="8" t="n">
        <v>-7075</v>
      </c>
      <c r="K8" s="8" t="n">
        <v>-6663</v>
      </c>
      <c r="L8" s="8" t="n">
        <v>-689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5</v>
      </c>
      <c r="B1" s="2" t="s">
        <v>1</v>
      </c>
    </row>
    <row r="2" spans="1:4">
      <c r="B2" s="2" t="s">
        <v>2</v>
      </c>
      <c r="C2" s="2" t="s">
        <v>32</v>
      </c>
      <c r="D2" s="2" t="s">
        <v>87</v>
      </c>
    </row>
    <row r="3" spans="1:4">
      <c r="A3" s="3" t="s">
        <v>1586</v>
      </c>
    </row>
    <row r="4" spans="1:4">
      <c r="A4" s="4" t="s">
        <v>1587</v>
      </c>
      <c r="B4" s="8" t="n">
        <v>158</v>
      </c>
      <c r="C4" s="8" t="n">
        <v>-214</v>
      </c>
      <c r="D4" s="8" t="n">
        <v>128</v>
      </c>
    </row>
    <row r="5" spans="1:4">
      <c r="A5" s="4" t="s">
        <v>1588</v>
      </c>
    </row>
    <row r="6" spans="1:4">
      <c r="A6" s="3" t="s">
        <v>1586</v>
      </c>
    </row>
    <row r="7" spans="1:4">
      <c r="A7" s="4" t="s">
        <v>1587</v>
      </c>
      <c r="B7" s="6" t="n">
        <v>176</v>
      </c>
      <c r="C7" s="6" t="n">
        <v>-13</v>
      </c>
      <c r="D7" s="6" t="n">
        <v>728</v>
      </c>
    </row>
    <row r="8" spans="1:4">
      <c r="A8" s="4" t="s">
        <v>1589</v>
      </c>
    </row>
    <row r="9" spans="1:4">
      <c r="A9" s="3" t="s">
        <v>1586</v>
      </c>
    </row>
    <row r="10" spans="1:4">
      <c r="A10" s="4" t="s">
        <v>1587</v>
      </c>
      <c r="B10" s="6" t="n">
        <v>1400</v>
      </c>
      <c r="C10" s="6" t="n">
        <v>9380</v>
      </c>
      <c r="D10" s="6" t="n">
        <v>-3774</v>
      </c>
    </row>
    <row r="11" spans="1:4">
      <c r="A11" s="4" t="s">
        <v>1590</v>
      </c>
    </row>
    <row r="12" spans="1:4">
      <c r="A12" s="3" t="s">
        <v>1586</v>
      </c>
    </row>
    <row r="13" spans="1:4">
      <c r="A13" s="4" t="s">
        <v>1587</v>
      </c>
      <c r="B13" s="6" t="n">
        <v>-176</v>
      </c>
      <c r="C13" s="6" t="n">
        <v>13</v>
      </c>
      <c r="D13" s="6" t="n">
        <v>-728</v>
      </c>
    </row>
    <row r="14" spans="1:4">
      <c r="A14" s="4" t="s">
        <v>1591</v>
      </c>
    </row>
    <row r="15" spans="1:4">
      <c r="A15" s="3" t="s">
        <v>1586</v>
      </c>
    </row>
    <row r="16" spans="1:4">
      <c r="A16" s="4" t="s">
        <v>1587</v>
      </c>
      <c r="B16" s="8" t="n">
        <v>-1473</v>
      </c>
      <c r="C16" s="8" t="n">
        <v>-9449</v>
      </c>
      <c r="D16" s="8" t="n">
        <v>38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2</v>
      </c>
      <c r="B1" s="2" t="s">
        <v>1</v>
      </c>
    </row>
    <row r="2" spans="1:4">
      <c r="B2" s="2" t="s">
        <v>2</v>
      </c>
      <c r="C2" s="2" t="s">
        <v>32</v>
      </c>
      <c r="D2" s="2" t="s">
        <v>87</v>
      </c>
    </row>
    <row r="3" spans="1:4">
      <c r="A3" s="3" t="s">
        <v>1593</v>
      </c>
    </row>
    <row r="4" spans="1:4">
      <c r="A4" s="4" t="s">
        <v>1594</v>
      </c>
      <c r="B4" s="8" t="n">
        <v>158</v>
      </c>
      <c r="C4" s="8" t="n">
        <v>-214</v>
      </c>
      <c r="D4" s="8" t="n">
        <v>1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1595</v>
      </c>
      <c r="C1" s="2" t="s">
        <v>2</v>
      </c>
      <c r="D1" s="2" t="s">
        <v>32</v>
      </c>
    </row>
    <row r="2" spans="1:4">
      <c r="A2" s="3" t="s">
        <v>1596</v>
      </c>
    </row>
    <row r="3" spans="1:4">
      <c r="A3" s="4" t="s">
        <v>1597</v>
      </c>
      <c r="C3" s="8" t="n">
        <v>525752</v>
      </c>
      <c r="D3" s="8" t="n">
        <v>428239</v>
      </c>
    </row>
    <row r="4" spans="1:4">
      <c r="A4" s="4" t="s">
        <v>1598</v>
      </c>
      <c r="C4" s="6" t="n">
        <v>0</v>
      </c>
      <c r="D4" s="6" t="n">
        <v>0</v>
      </c>
    </row>
    <row r="5" spans="1:4">
      <c r="A5" s="4" t="s">
        <v>1599</v>
      </c>
      <c r="C5" s="6" t="n">
        <v>525752</v>
      </c>
      <c r="D5" s="6" t="n">
        <v>428239</v>
      </c>
    </row>
    <row r="6" spans="1:4">
      <c r="A6" s="4" t="s">
        <v>1600</v>
      </c>
      <c r="C6" s="6" t="n">
        <v>-8942</v>
      </c>
      <c r="D6" s="6" t="n">
        <v>-8504</v>
      </c>
    </row>
    <row r="7" spans="1:4">
      <c r="A7" s="4" t="s">
        <v>1601</v>
      </c>
      <c r="C7" s="6" t="n">
        <v>-516810</v>
      </c>
      <c r="D7" s="6" t="n">
        <v>-419735</v>
      </c>
    </row>
    <row r="8" spans="1:4">
      <c r="A8" s="4" t="s">
        <v>1602</v>
      </c>
      <c r="C8" s="6" t="n">
        <v>0</v>
      </c>
      <c r="D8" s="6" t="n">
        <v>0</v>
      </c>
    </row>
    <row r="9" spans="1:4">
      <c r="A9" s="4" t="s">
        <v>1603</v>
      </c>
    </row>
    <row r="10" spans="1:4">
      <c r="A10" s="3" t="s">
        <v>1596</v>
      </c>
    </row>
    <row r="11" spans="1:4">
      <c r="A11" s="4" t="s">
        <v>1604</v>
      </c>
      <c r="C11" s="6" t="n">
        <v>475000</v>
      </c>
      <c r="D11" s="6" t="n">
        <v>395000</v>
      </c>
    </row>
    <row r="12" spans="1:4">
      <c r="A12" s="4" t="s">
        <v>1605</v>
      </c>
      <c r="C12" s="6" t="n">
        <v>0</v>
      </c>
      <c r="D12" s="6" t="n">
        <v>0</v>
      </c>
    </row>
    <row r="13" spans="1:4">
      <c r="A13" s="4" t="s">
        <v>1178</v>
      </c>
      <c r="C13" s="6" t="n">
        <v>475000</v>
      </c>
      <c r="D13" s="6" t="n">
        <v>395000</v>
      </c>
    </row>
    <row r="14" spans="1:4">
      <c r="A14" s="4" t="s">
        <v>1600</v>
      </c>
      <c r="C14" s="6" t="n">
        <v>0</v>
      </c>
      <c r="D14" s="6" t="n">
        <v>0</v>
      </c>
    </row>
    <row r="15" spans="1:4">
      <c r="A15" s="4" t="s">
        <v>1601</v>
      </c>
      <c r="B15" s="4" t="s">
        <v>50</v>
      </c>
      <c r="C15" s="6" t="n">
        <v>-475000</v>
      </c>
      <c r="D15" s="6" t="n">
        <v>-395000</v>
      </c>
    </row>
    <row r="16" spans="1:4">
      <c r="A16" s="4" t="s">
        <v>1602</v>
      </c>
      <c r="C16" s="6" t="n">
        <v>0</v>
      </c>
      <c r="D16" s="6" t="n">
        <v>0</v>
      </c>
    </row>
    <row r="17" spans="1:4">
      <c r="A17" s="4" t="s">
        <v>1606</v>
      </c>
    </row>
    <row r="18" spans="1:4">
      <c r="A18" s="3" t="s">
        <v>1607</v>
      </c>
    </row>
    <row r="19" spans="1:4">
      <c r="A19" s="4" t="s">
        <v>1597</v>
      </c>
      <c r="C19" s="6" t="n">
        <v>33570</v>
      </c>
      <c r="D19" s="6" t="n">
        <v>20950</v>
      </c>
    </row>
    <row r="20" spans="1:4">
      <c r="A20" s="4" t="s">
        <v>1598</v>
      </c>
      <c r="C20" s="6" t="n">
        <v>0</v>
      </c>
      <c r="D20" s="6" t="n">
        <v>0</v>
      </c>
    </row>
    <row r="21" spans="1:4">
      <c r="A21" s="4" t="s">
        <v>1608</v>
      </c>
      <c r="C21" s="6" t="n">
        <v>33570</v>
      </c>
      <c r="D21" s="6" t="n">
        <v>20950</v>
      </c>
    </row>
    <row r="22" spans="1:4">
      <c r="A22" s="4" t="s">
        <v>1600</v>
      </c>
      <c r="C22" s="6" t="n">
        <v>-8942</v>
      </c>
      <c r="D22" s="6" t="n">
        <v>-8504</v>
      </c>
    </row>
    <row r="23" spans="1:4">
      <c r="A23" s="4" t="s">
        <v>1601</v>
      </c>
      <c r="C23" s="6" t="n">
        <v>0</v>
      </c>
      <c r="D23" s="6" t="n">
        <v>0</v>
      </c>
    </row>
    <row r="24" spans="1:4">
      <c r="A24" s="4" t="s">
        <v>1609</v>
      </c>
      <c r="C24" s="6" t="n">
        <v>24628</v>
      </c>
      <c r="D24" s="6" t="n">
        <v>12446</v>
      </c>
    </row>
    <row r="25" spans="1:4">
      <c r="A25" s="3" t="s">
        <v>1596</v>
      </c>
    </row>
    <row r="26" spans="1:4">
      <c r="A26" s="4" t="s">
        <v>1597</v>
      </c>
      <c r="C26" s="6" t="n">
        <v>50752</v>
      </c>
      <c r="D26" s="6" t="n">
        <v>33239</v>
      </c>
    </row>
    <row r="27" spans="1:4">
      <c r="A27" s="4" t="s">
        <v>1598</v>
      </c>
      <c r="C27" s="6" t="n">
        <v>0</v>
      </c>
      <c r="D27" s="6" t="n">
        <v>0</v>
      </c>
    </row>
    <row r="28" spans="1:4">
      <c r="A28" s="4" t="s">
        <v>1599</v>
      </c>
      <c r="C28" s="6" t="n">
        <v>50752</v>
      </c>
      <c r="D28" s="6" t="n">
        <v>33239</v>
      </c>
    </row>
    <row r="29" spans="1:4">
      <c r="A29" s="4" t="s">
        <v>1600</v>
      </c>
      <c r="C29" s="6" t="n">
        <v>-8942</v>
      </c>
      <c r="D29" s="6" t="n">
        <v>-8504</v>
      </c>
    </row>
    <row r="30" spans="1:4">
      <c r="A30" s="4" t="s">
        <v>1601</v>
      </c>
      <c r="C30" s="6" t="n">
        <v>-41810</v>
      </c>
      <c r="D30" s="6" t="n">
        <v>-24735</v>
      </c>
    </row>
    <row r="31" spans="1:4">
      <c r="A31" s="4" t="s">
        <v>1602</v>
      </c>
      <c r="C31" s="8" t="n">
        <v>0</v>
      </c>
      <c r="D31" s="8" t="n">
        <v>0</v>
      </c>
    </row>
    <row r="32" spans="1:4">
      <c r="A32" t="n"/>
    </row>
    <row r="33" spans="1:4">
      <c r="A33" s="4" t="s">
        <v>50</v>
      </c>
      <c r="B33" s="4" t="s">
        <v>1610</v>
      </c>
    </row>
  </sheetData>
  <mergeCells count="3">
    <mergeCell ref="A1:B1"/>
    <mergeCell ref="A32:C32"/>
    <mergeCell ref="B33:C3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4"/>
  </cols>
  <sheetData>
    <row r="1" spans="1:5">
      <c r="A1" s="1" t="s">
        <v>1611</v>
      </c>
      <c r="B1" s="2" t="s">
        <v>1</v>
      </c>
    </row>
    <row r="2" spans="1:5">
      <c r="B2" s="2" t="s">
        <v>2</v>
      </c>
      <c r="D2" s="2" t="s">
        <v>1612</v>
      </c>
      <c r="E2" s="2" t="s">
        <v>32</v>
      </c>
    </row>
    <row r="3" spans="1:5">
      <c r="A3" s="3" t="s">
        <v>1613</v>
      </c>
    </row>
    <row r="4" spans="1:5">
      <c r="A4" s="4" t="s">
        <v>1614</v>
      </c>
      <c r="B4" s="4" t="s">
        <v>1615</v>
      </c>
    </row>
    <row r="5" spans="1:5">
      <c r="A5" s="4" t="s">
        <v>1616</v>
      </c>
      <c r="B5" s="4" t="s">
        <v>1617</v>
      </c>
      <c r="C5" s="4" t="s">
        <v>50</v>
      </c>
      <c r="E5" s="4" t="s">
        <v>1617</v>
      </c>
    </row>
    <row r="6" spans="1:5">
      <c r="A6" s="4" t="s">
        <v>1618</v>
      </c>
      <c r="B6" s="4" t="s">
        <v>720</v>
      </c>
      <c r="C6" s="4" t="s">
        <v>50</v>
      </c>
      <c r="E6" s="4" t="s">
        <v>720</v>
      </c>
    </row>
    <row r="7" spans="1:5">
      <c r="A7" s="4" t="s">
        <v>1619</v>
      </c>
      <c r="B7" s="4" t="s">
        <v>1620</v>
      </c>
      <c r="C7" s="4" t="s">
        <v>50</v>
      </c>
      <c r="E7" s="4" t="s">
        <v>1620</v>
      </c>
    </row>
    <row r="8" spans="1:5">
      <c r="A8" s="4" t="s">
        <v>1621</v>
      </c>
      <c r="B8" s="4" t="s">
        <v>1622</v>
      </c>
    </row>
    <row r="9" spans="1:5">
      <c r="A9" s="4" t="s">
        <v>1623</v>
      </c>
      <c r="B9" s="4" t="s">
        <v>1622</v>
      </c>
    </row>
    <row r="10" spans="1:5">
      <c r="A10" s="4" t="s">
        <v>1624</v>
      </c>
    </row>
    <row r="11" spans="1:5">
      <c r="A11" s="3" t="s">
        <v>1613</v>
      </c>
    </row>
    <row r="12" spans="1:5">
      <c r="A12" s="4" t="s">
        <v>1621</v>
      </c>
      <c r="D12" s="4" t="s">
        <v>1625</v>
      </c>
    </row>
    <row r="13" spans="1:5">
      <c r="A13" s="4" t="s">
        <v>548</v>
      </c>
    </row>
    <row r="14" spans="1:5">
      <c r="A14" s="3" t="s">
        <v>1613</v>
      </c>
    </row>
    <row r="15" spans="1:5">
      <c r="A15" s="4" t="s">
        <v>1616</v>
      </c>
      <c r="B15" s="4" t="s">
        <v>1620</v>
      </c>
    </row>
    <row r="16" spans="1:5">
      <c r="A16" s="4" t="s">
        <v>550</v>
      </c>
    </row>
    <row r="17" spans="1:5">
      <c r="A17" s="3" t="s">
        <v>1613</v>
      </c>
    </row>
    <row r="18" spans="1:5">
      <c r="A18" s="4" t="s">
        <v>1616</v>
      </c>
      <c r="B18" s="4" t="s">
        <v>1261</v>
      </c>
    </row>
    <row r="19" spans="1:5">
      <c r="A19" t="n"/>
    </row>
    <row r="20" spans="1:5">
      <c r="A20" s="4" t="s">
        <v>50</v>
      </c>
      <c r="B20" s="4" t="s">
        <v>1626</v>
      </c>
    </row>
  </sheetData>
  <mergeCells count="5">
    <mergeCell ref="A1:A2"/>
    <mergeCell ref="B1:C1"/>
    <mergeCell ref="B2:C2"/>
    <mergeCell ref="A19:E19"/>
    <mergeCell ref="B20:E2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627</v>
      </c>
      <c r="C1" s="2" t="s">
        <v>2</v>
      </c>
      <c r="E1" s="2" t="s">
        <v>32</v>
      </c>
    </row>
    <row r="2" spans="1:5">
      <c r="A2" s="3" t="s">
        <v>1628</v>
      </c>
    </row>
    <row r="3" spans="1:5">
      <c r="A3" s="4" t="s">
        <v>1629</v>
      </c>
      <c r="C3" s="8" t="n">
        <v>1910304</v>
      </c>
      <c r="D3" s="4" t="s">
        <v>50</v>
      </c>
      <c r="E3" s="8" t="n">
        <v>1547753</v>
      </c>
    </row>
    <row r="4" spans="1:5">
      <c r="A4" s="4" t="s">
        <v>1630</v>
      </c>
      <c r="B4" s="4" t="s">
        <v>50</v>
      </c>
      <c r="C4" s="6" t="n">
        <v>1431973</v>
      </c>
    </row>
    <row r="5" spans="1:5">
      <c r="A5" s="4" t="s">
        <v>1631</v>
      </c>
      <c r="C5" s="6" t="n">
        <v>1543937</v>
      </c>
      <c r="D5" s="4" t="s">
        <v>50</v>
      </c>
      <c r="E5" s="6" t="n">
        <v>1318466</v>
      </c>
    </row>
    <row r="6" spans="1:5">
      <c r="A6" s="4" t="s">
        <v>1632</v>
      </c>
      <c r="C6" s="8" t="n">
        <v>1543937</v>
      </c>
      <c r="D6" s="4" t="s">
        <v>50</v>
      </c>
      <c r="E6" s="8" t="n">
        <v>1318466</v>
      </c>
    </row>
    <row r="7" spans="1:5">
      <c r="A7" s="4" t="s">
        <v>1633</v>
      </c>
      <c r="C7" s="4" t="s">
        <v>714</v>
      </c>
      <c r="D7" s="4" t="s">
        <v>50</v>
      </c>
      <c r="E7" s="4" t="s">
        <v>1634</v>
      </c>
    </row>
    <row r="8" spans="1:5">
      <c r="A8" s="4" t="s">
        <v>1635</v>
      </c>
      <c r="B8" s="4" t="s">
        <v>50</v>
      </c>
      <c r="C8" s="4" t="s">
        <v>1636</v>
      </c>
    </row>
    <row r="9" spans="1:5">
      <c r="A9" s="4" t="s">
        <v>1637</v>
      </c>
      <c r="C9" s="4" t="s">
        <v>1617</v>
      </c>
      <c r="D9" s="4" t="s">
        <v>50</v>
      </c>
      <c r="E9" s="4" t="s">
        <v>1617</v>
      </c>
    </row>
    <row r="10" spans="1:5">
      <c r="A10" s="4" t="s">
        <v>1638</v>
      </c>
      <c r="C10" s="4" t="s">
        <v>1639</v>
      </c>
      <c r="D10" s="4" t="s">
        <v>50</v>
      </c>
      <c r="E10" s="4" t="s">
        <v>1254</v>
      </c>
    </row>
    <row r="11" spans="1:5">
      <c r="A11" s="4" t="s">
        <v>1640</v>
      </c>
      <c r="C11" s="8" t="n">
        <v>1271171</v>
      </c>
      <c r="D11" s="4" t="s">
        <v>50</v>
      </c>
      <c r="E11" s="8" t="n">
        <v>1084479</v>
      </c>
    </row>
    <row r="12" spans="1:5">
      <c r="A12" s="4" t="s">
        <v>1641</v>
      </c>
      <c r="B12" s="4" t="s">
        <v>50</v>
      </c>
      <c r="C12" s="6" t="n">
        <v>715034</v>
      </c>
    </row>
    <row r="13" spans="1:5">
      <c r="A13" s="4" t="s">
        <v>1642</v>
      </c>
      <c r="C13" s="6" t="n">
        <v>953378</v>
      </c>
      <c r="D13" s="4" t="s">
        <v>50</v>
      </c>
      <c r="E13" s="6" t="n">
        <v>542240</v>
      </c>
    </row>
    <row r="14" spans="1:5">
      <c r="A14" s="4" t="s">
        <v>1643</v>
      </c>
      <c r="C14" s="8" t="n">
        <v>781388</v>
      </c>
      <c r="D14" s="4" t="s">
        <v>50</v>
      </c>
      <c r="E14" s="8" t="n">
        <v>707082</v>
      </c>
    </row>
    <row r="15" spans="1:5">
      <c r="A15" s="4" t="s">
        <v>1618</v>
      </c>
      <c r="C15" s="4" t="s">
        <v>720</v>
      </c>
      <c r="D15" s="4" t="s">
        <v>50</v>
      </c>
      <c r="E15" s="4" t="s">
        <v>720</v>
      </c>
    </row>
    <row r="16" spans="1:5">
      <c r="A16" s="4" t="s">
        <v>1644</v>
      </c>
      <c r="B16" s="4" t="s">
        <v>50</v>
      </c>
      <c r="C16" s="4" t="s">
        <v>1615</v>
      </c>
    </row>
    <row r="17" spans="1:5">
      <c r="A17" s="4" t="s">
        <v>1645</v>
      </c>
      <c r="C17" s="4" t="s">
        <v>1261</v>
      </c>
      <c r="D17" s="4" t="s">
        <v>50</v>
      </c>
      <c r="E17" s="4" t="s">
        <v>1620</v>
      </c>
    </row>
    <row r="18" spans="1:5">
      <c r="A18" s="4" t="s">
        <v>1619</v>
      </c>
      <c r="C18" s="4" t="s">
        <v>1620</v>
      </c>
      <c r="D18" s="4" t="s">
        <v>50</v>
      </c>
      <c r="E18" s="4" t="s">
        <v>1620</v>
      </c>
    </row>
    <row r="19" spans="1:5">
      <c r="A19" s="4" t="s">
        <v>1646</v>
      </c>
    </row>
    <row r="20" spans="1:5">
      <c r="A20" s="3" t="s">
        <v>1628</v>
      </c>
    </row>
    <row r="21" spans="1:5">
      <c r="A21" s="4" t="s">
        <v>1629</v>
      </c>
      <c r="C21" s="8" t="n">
        <v>1826420</v>
      </c>
      <c r="D21" s="4" t="s">
        <v>50</v>
      </c>
      <c r="E21" s="8" t="n">
        <v>1481184</v>
      </c>
    </row>
    <row r="22" spans="1:5">
      <c r="A22" s="4" t="s">
        <v>1630</v>
      </c>
      <c r="B22" s="4" t="s">
        <v>50</v>
      </c>
      <c r="C22" s="6" t="n">
        <v>1618053</v>
      </c>
    </row>
    <row r="23" spans="1:5">
      <c r="A23" s="4" t="s">
        <v>1631</v>
      </c>
      <c r="C23" s="6" t="n">
        <v>1618053</v>
      </c>
      <c r="D23" s="4" t="s">
        <v>50</v>
      </c>
      <c r="E23" s="6" t="n">
        <v>1376897</v>
      </c>
    </row>
    <row r="24" spans="1:5">
      <c r="A24" s="4" t="s">
        <v>1632</v>
      </c>
      <c r="C24" s="8" t="n">
        <v>1618053</v>
      </c>
      <c r="D24" s="4" t="s">
        <v>50</v>
      </c>
      <c r="E24" s="8" t="n">
        <v>1376897</v>
      </c>
    </row>
    <row r="25" spans="1:5">
      <c r="A25" s="4" t="s">
        <v>1633</v>
      </c>
      <c r="C25" s="4" t="s">
        <v>1647</v>
      </c>
      <c r="D25" s="4" t="s">
        <v>50</v>
      </c>
      <c r="E25" s="4" t="s">
        <v>1648</v>
      </c>
    </row>
    <row r="26" spans="1:5">
      <c r="A26" s="4" t="s">
        <v>1635</v>
      </c>
      <c r="B26" s="4" t="s">
        <v>50</v>
      </c>
      <c r="C26" s="4" t="s">
        <v>1649</v>
      </c>
    </row>
    <row r="27" spans="1:5">
      <c r="A27" s="4" t="s">
        <v>1637</v>
      </c>
      <c r="C27" s="4" t="s">
        <v>1649</v>
      </c>
      <c r="D27" s="4" t="s">
        <v>50</v>
      </c>
      <c r="E27" s="4" t="s">
        <v>1649</v>
      </c>
    </row>
    <row r="28" spans="1:5">
      <c r="A28" s="4" t="s">
        <v>1638</v>
      </c>
      <c r="C28" s="4" t="s">
        <v>1650</v>
      </c>
      <c r="D28" s="4" t="s">
        <v>50</v>
      </c>
      <c r="E28" s="4" t="s">
        <v>1651</v>
      </c>
    </row>
    <row r="29" spans="1:5">
      <c r="A29" s="4" t="s">
        <v>1640</v>
      </c>
      <c r="C29" s="8" t="n">
        <v>1266942</v>
      </c>
      <c r="D29" s="4" t="s">
        <v>50</v>
      </c>
      <c r="E29" s="8" t="n">
        <v>1083516</v>
      </c>
    </row>
    <row r="30" spans="1:5">
      <c r="A30" s="4" t="s">
        <v>1641</v>
      </c>
      <c r="B30" s="4" t="s">
        <v>50</v>
      </c>
      <c r="C30" s="6" t="n">
        <v>712655</v>
      </c>
    </row>
    <row r="31" spans="1:5">
      <c r="A31" s="4" t="s">
        <v>1642</v>
      </c>
      <c r="C31" s="6" t="n">
        <v>950206</v>
      </c>
      <c r="D31" s="4" t="s">
        <v>50</v>
      </c>
      <c r="E31" s="6" t="n">
        <v>541758</v>
      </c>
    </row>
    <row r="32" spans="1:5">
      <c r="A32" s="4" t="s">
        <v>1643</v>
      </c>
      <c r="C32" s="8" t="n">
        <v>780831</v>
      </c>
      <c r="D32" s="4" t="s">
        <v>50</v>
      </c>
      <c r="E32" s="8" t="n">
        <v>706992</v>
      </c>
    </row>
    <row r="33" spans="1:5">
      <c r="A33" s="4" t="s">
        <v>1618</v>
      </c>
      <c r="C33" s="4" t="s">
        <v>720</v>
      </c>
      <c r="D33" s="4" t="s">
        <v>50</v>
      </c>
      <c r="E33" s="4" t="s">
        <v>720</v>
      </c>
    </row>
    <row r="34" spans="1:5">
      <c r="A34" s="4" t="s">
        <v>1644</v>
      </c>
      <c r="B34" s="4" t="s">
        <v>50</v>
      </c>
      <c r="C34" s="4" t="s">
        <v>1615</v>
      </c>
    </row>
    <row r="35" spans="1:5">
      <c r="A35" s="4" t="s">
        <v>1645</v>
      </c>
      <c r="C35" s="4" t="s">
        <v>1261</v>
      </c>
      <c r="D35" s="4" t="s">
        <v>50</v>
      </c>
      <c r="E35" s="4" t="s">
        <v>1620</v>
      </c>
    </row>
    <row r="36" spans="1:5">
      <c r="A36" s="4" t="s">
        <v>1619</v>
      </c>
      <c r="C36" s="4" t="s">
        <v>1620</v>
      </c>
      <c r="D36" s="4" t="s">
        <v>50</v>
      </c>
      <c r="E36" s="4" t="s">
        <v>1620</v>
      </c>
    </row>
    <row r="37" spans="1:5">
      <c r="A37" s="4" t="s">
        <v>1652</v>
      </c>
      <c r="C37" s="8" t="n">
        <v>1583677</v>
      </c>
      <c r="D37" s="4" t="s">
        <v>50</v>
      </c>
      <c r="E37" s="8" t="n">
        <v>1354395</v>
      </c>
    </row>
    <row r="38" spans="1:5">
      <c r="A38" s="4" t="s">
        <v>1653</v>
      </c>
      <c r="B38" s="4" t="s">
        <v>50</v>
      </c>
      <c r="C38" s="6" t="n">
        <v>1029390</v>
      </c>
    </row>
    <row r="39" spans="1:5">
      <c r="A39" s="4" t="s">
        <v>1654</v>
      </c>
      <c r="C39" s="6" t="n">
        <v>1266942</v>
      </c>
      <c r="D39" s="4" t="s">
        <v>50</v>
      </c>
      <c r="E39" s="6" t="n">
        <v>813637</v>
      </c>
    </row>
    <row r="40" spans="1:5">
      <c r="A40" s="4" t="s">
        <v>1655</v>
      </c>
      <c r="C40" s="8" t="n">
        <v>976039</v>
      </c>
      <c r="D40" s="4" t="s">
        <v>50</v>
      </c>
      <c r="E40" s="8" t="n">
        <v>883740</v>
      </c>
    </row>
    <row r="41" spans="1:5">
      <c r="A41" s="4" t="s">
        <v>1656</v>
      </c>
      <c r="C41" s="4" t="s">
        <v>1657</v>
      </c>
      <c r="D41" s="4" t="s">
        <v>50</v>
      </c>
      <c r="E41" s="4" t="s">
        <v>1657</v>
      </c>
    </row>
    <row r="42" spans="1:5">
      <c r="A42" s="4" t="s">
        <v>1658</v>
      </c>
      <c r="B42" s="4" t="s">
        <v>50</v>
      </c>
      <c r="C42" s="4" t="s">
        <v>1659</v>
      </c>
    </row>
    <row r="43" spans="1:5">
      <c r="A43" s="4" t="s">
        <v>1660</v>
      </c>
      <c r="C43" s="4" t="s">
        <v>720</v>
      </c>
      <c r="D43" s="4" t="s">
        <v>50</v>
      </c>
      <c r="E43" s="4" t="s">
        <v>1261</v>
      </c>
    </row>
    <row r="44" spans="1:5">
      <c r="A44" s="4" t="s">
        <v>1661</v>
      </c>
      <c r="C44" s="4" t="s">
        <v>1156</v>
      </c>
      <c r="D44" s="4" t="s">
        <v>50</v>
      </c>
      <c r="E44" s="4" t="s">
        <v>1156</v>
      </c>
    </row>
    <row r="45" spans="1:5">
      <c r="A45" t="n"/>
    </row>
    <row r="46" spans="1:5">
      <c r="A46" s="4" t="s">
        <v>50</v>
      </c>
      <c r="B46" s="4" t="s">
        <v>1626</v>
      </c>
    </row>
  </sheetData>
  <mergeCells count="4">
    <mergeCell ref="A1:B1"/>
    <mergeCell ref="C1:D1"/>
    <mergeCell ref="A45:D45"/>
    <mergeCell ref="B46:D4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662</v>
      </c>
      <c r="B1" s="2" t="s">
        <v>1663</v>
      </c>
      <c r="C1" s="2" t="s">
        <v>1664</v>
      </c>
      <c r="D1" s="2" t="s">
        <v>1665</v>
      </c>
      <c r="E1" s="2" t="s">
        <v>1666</v>
      </c>
      <c r="F1" s="2" t="s">
        <v>2</v>
      </c>
      <c r="G1" s="2" t="s">
        <v>32</v>
      </c>
      <c r="H1" s="2" t="s">
        <v>87</v>
      </c>
      <c r="I1" s="2" t="s">
        <v>1667</v>
      </c>
      <c r="J1" s="2" t="s">
        <v>1668</v>
      </c>
      <c r="K1" s="2" t="s">
        <v>1669</v>
      </c>
      <c r="L1" s="2" t="s">
        <v>1670</v>
      </c>
    </row>
    <row r="2" spans="1:12">
      <c r="A2" s="3" t="s">
        <v>1671</v>
      </c>
    </row>
    <row r="3" spans="1:12">
      <c r="A3" s="4" t="s">
        <v>83</v>
      </c>
      <c r="F3" s="6" t="n">
        <v>332023233</v>
      </c>
      <c r="G3" s="6" t="n">
        <v>332023233</v>
      </c>
    </row>
    <row r="4" spans="1:12">
      <c r="A4" s="4" t="s">
        <v>1672</v>
      </c>
      <c r="D4" s="8" t="n">
        <v>100000</v>
      </c>
    </row>
    <row r="5" spans="1:12">
      <c r="A5" s="4" t="s">
        <v>1673</v>
      </c>
      <c r="C5" s="4" t="s">
        <v>1269</v>
      </c>
    </row>
    <row r="6" spans="1:12">
      <c r="A6" s="4" t="s">
        <v>1674</v>
      </c>
      <c r="C6" s="6" t="n">
        <v>489000</v>
      </c>
    </row>
    <row r="7" spans="1:12">
      <c r="A7" s="4" t="s">
        <v>1675</v>
      </c>
      <c r="C7" s="9" t="n">
        <v>11.3</v>
      </c>
    </row>
    <row r="8" spans="1:12">
      <c r="A8" s="4" t="s">
        <v>157</v>
      </c>
    </row>
    <row r="9" spans="1:12">
      <c r="A9" s="3" t="s">
        <v>1671</v>
      </c>
    </row>
    <row r="10" spans="1:12">
      <c r="A10" s="4" t="s">
        <v>1676</v>
      </c>
      <c r="B10" s="6" t="n">
        <v>4600000</v>
      </c>
      <c r="F10" s="6" t="n">
        <v>4600000</v>
      </c>
    </row>
    <row r="11" spans="1:12">
      <c r="A11" s="4" t="s">
        <v>1677</v>
      </c>
      <c r="B11" s="8" t="n">
        <v>25</v>
      </c>
    </row>
    <row r="12" spans="1:12">
      <c r="A12" s="4" t="s">
        <v>1678</v>
      </c>
      <c r="B12" s="4" t="s">
        <v>1679</v>
      </c>
    </row>
    <row r="13" spans="1:12">
      <c r="A13" s="4" t="s">
        <v>1680</v>
      </c>
      <c r="B13" s="8" t="n">
        <v>111600000</v>
      </c>
    </row>
    <row r="14" spans="1:12">
      <c r="A14" s="4" t="s">
        <v>1681</v>
      </c>
    </row>
    <row r="15" spans="1:12">
      <c r="A15" s="3" t="s">
        <v>1671</v>
      </c>
    </row>
    <row r="16" spans="1:12">
      <c r="A16" s="4" t="s">
        <v>1682</v>
      </c>
      <c r="K16" s="4" t="s">
        <v>1683</v>
      </c>
    </row>
    <row r="17" spans="1:12">
      <c r="A17" s="4" t="s">
        <v>1684</v>
      </c>
    </row>
    <row r="18" spans="1:12">
      <c r="A18" s="3" t="s">
        <v>1671</v>
      </c>
    </row>
    <row r="19" spans="1:12">
      <c r="A19" s="4" t="s">
        <v>1685</v>
      </c>
      <c r="F19" s="6" t="n">
        <v>713000</v>
      </c>
      <c r="G19" s="6" t="n">
        <v>499000</v>
      </c>
      <c r="H19" s="6" t="n">
        <v>775000</v>
      </c>
    </row>
    <row r="20" spans="1:12">
      <c r="A20" s="4" t="s">
        <v>1686</v>
      </c>
      <c r="F20" s="8" t="n">
        <v>7000000</v>
      </c>
      <c r="G20" s="8" t="n">
        <v>5000000</v>
      </c>
      <c r="H20" s="8" t="n">
        <v>7600000</v>
      </c>
    </row>
    <row r="21" spans="1:12">
      <c r="A21" s="4" t="s">
        <v>1687</v>
      </c>
    </row>
    <row r="22" spans="1:12">
      <c r="A22" s="3" t="s">
        <v>1671</v>
      </c>
    </row>
    <row r="23" spans="1:12">
      <c r="A23" s="4" t="s">
        <v>1688</v>
      </c>
      <c r="F23" s="6" t="n">
        <v>387000</v>
      </c>
      <c r="G23" s="6" t="n">
        <v>174000</v>
      </c>
      <c r="H23" s="6" t="n">
        <v>78000</v>
      </c>
    </row>
    <row r="24" spans="1:12">
      <c r="A24" s="4" t="s">
        <v>1689</v>
      </c>
      <c r="L24" s="6" t="n">
        <v>4700000</v>
      </c>
    </row>
    <row r="25" spans="1:12">
      <c r="A25" s="4" t="s">
        <v>1690</v>
      </c>
      <c r="F25" s="6" t="n">
        <v>0</v>
      </c>
      <c r="G25" s="6" t="n">
        <v>0</v>
      </c>
      <c r="H25" s="6" t="n">
        <v>0</v>
      </c>
    </row>
    <row r="26" spans="1:12">
      <c r="A26" s="4" t="s">
        <v>1691</v>
      </c>
      <c r="F26" s="9" t="n">
        <v>9.949999999999999</v>
      </c>
      <c r="G26" s="9" t="n">
        <v>9.960000000000001</v>
      </c>
      <c r="H26" s="9" t="n">
        <v>9.91</v>
      </c>
    </row>
    <row r="27" spans="1:12">
      <c r="A27" s="4" t="s">
        <v>1692</v>
      </c>
    </row>
    <row r="28" spans="1:12">
      <c r="A28" s="3" t="s">
        <v>1671</v>
      </c>
    </row>
    <row r="29" spans="1:12">
      <c r="A29" s="4" t="s">
        <v>1675</v>
      </c>
      <c r="I29" s="9" t="n">
        <v>16.12</v>
      </c>
    </row>
    <row r="30" spans="1:12">
      <c r="A30" s="4" t="s">
        <v>1693</v>
      </c>
      <c r="I30" s="13" t="n">
        <v>1.103</v>
      </c>
    </row>
    <row r="31" spans="1:12">
      <c r="A31" s="4" t="s">
        <v>1694</v>
      </c>
    </row>
    <row r="32" spans="1:12">
      <c r="A32" s="3" t="s">
        <v>1671</v>
      </c>
    </row>
    <row r="33" spans="1:12">
      <c r="A33" s="4" t="s">
        <v>1695</v>
      </c>
      <c r="E33" s="6" t="n">
        <v>918000</v>
      </c>
    </row>
    <row r="34" spans="1:12">
      <c r="A34" s="4" t="s">
        <v>1696</v>
      </c>
    </row>
    <row r="35" spans="1:12">
      <c r="A35" s="3" t="s">
        <v>1671</v>
      </c>
    </row>
    <row r="36" spans="1:12">
      <c r="A36" s="4" t="s">
        <v>83</v>
      </c>
      <c r="D36" s="6" t="n">
        <v>10000000</v>
      </c>
    </row>
    <row r="37" spans="1:12">
      <c r="A37" s="4" t="s">
        <v>1697</v>
      </c>
    </row>
    <row r="38" spans="1:12">
      <c r="A38" s="3" t="s">
        <v>1671</v>
      </c>
    </row>
    <row r="39" spans="1:12">
      <c r="A39" s="4" t="s">
        <v>1688</v>
      </c>
      <c r="J39" s="6" t="n">
        <v>25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8</v>
      </c>
      <c r="B1" s="2" t="s">
        <v>1</v>
      </c>
    </row>
    <row r="2" spans="1:4">
      <c r="B2" s="2" t="s">
        <v>2</v>
      </c>
      <c r="C2" s="2" t="s">
        <v>32</v>
      </c>
      <c r="D2" s="2" t="s">
        <v>87</v>
      </c>
    </row>
    <row r="3" spans="1:4">
      <c r="A3" s="3" t="s">
        <v>292</v>
      </c>
    </row>
    <row r="4" spans="1:4">
      <c r="A4" s="4" t="s">
        <v>1699</v>
      </c>
      <c r="B4" s="8" t="n">
        <v>-3458</v>
      </c>
      <c r="C4" s="8" t="n">
        <v>33329</v>
      </c>
      <c r="D4" s="8" t="n">
        <v>-22679</v>
      </c>
    </row>
    <row r="5" spans="1:4">
      <c r="A5" s="4" t="s">
        <v>1700</v>
      </c>
      <c r="B5" s="6" t="n">
        <v>-2487</v>
      </c>
      <c r="C5" s="6" t="n">
        <v>-745</v>
      </c>
      <c r="D5" s="6" t="n">
        <v>-14678</v>
      </c>
    </row>
    <row r="6" spans="1:4">
      <c r="A6" s="4" t="s">
        <v>1701</v>
      </c>
      <c r="B6" s="6" t="n">
        <v>-5945</v>
      </c>
      <c r="C6" s="6" t="n">
        <v>32584</v>
      </c>
      <c r="D6" s="6" t="n">
        <v>-37357</v>
      </c>
    </row>
    <row r="7" spans="1:4">
      <c r="A7" s="4" t="s">
        <v>1702</v>
      </c>
      <c r="B7" s="6" t="n">
        <v>-416</v>
      </c>
      <c r="C7" s="6" t="n">
        <v>2299</v>
      </c>
      <c r="D7" s="6" t="n">
        <v>6266</v>
      </c>
    </row>
    <row r="8" spans="1:4">
      <c r="A8" s="4" t="s">
        <v>1703</v>
      </c>
      <c r="B8" s="6" t="n">
        <v>-728</v>
      </c>
      <c r="C8" s="6" t="n">
        <v>-661</v>
      </c>
      <c r="D8" s="6" t="n">
        <v>-461</v>
      </c>
    </row>
    <row r="9" spans="1:4">
      <c r="A9" s="4" t="s">
        <v>1704</v>
      </c>
      <c r="B9" s="6" t="n">
        <v>-1144</v>
      </c>
      <c r="C9" s="6" t="n">
        <v>1638</v>
      </c>
      <c r="D9" s="6" t="n">
        <v>5805</v>
      </c>
    </row>
    <row r="10" spans="1:4">
      <c r="A10" s="4" t="s">
        <v>1705</v>
      </c>
      <c r="B10" s="6" t="n">
        <v>-12360</v>
      </c>
      <c r="C10" s="6" t="n">
        <v>-20910</v>
      </c>
      <c r="D10" s="6" t="n">
        <v>4255</v>
      </c>
    </row>
    <row r="11" spans="1:4">
      <c r="A11" s="4" t="s">
        <v>1706</v>
      </c>
      <c r="B11" s="6" t="n">
        <v>7075</v>
      </c>
      <c r="C11" s="6" t="n">
        <v>6663</v>
      </c>
      <c r="D11" s="6" t="n">
        <v>6898</v>
      </c>
    </row>
    <row r="12" spans="1:4">
      <c r="A12" s="4" t="s">
        <v>1707</v>
      </c>
      <c r="B12" s="6" t="n">
        <v>-5285</v>
      </c>
      <c r="C12" s="6" t="n">
        <v>-14247</v>
      </c>
      <c r="D12" s="6" t="n">
        <v>11153</v>
      </c>
    </row>
    <row r="13" spans="1:4">
      <c r="A13" s="4" t="s">
        <v>1699</v>
      </c>
      <c r="B13" s="6" t="n">
        <v>6030</v>
      </c>
      <c r="C13" s="6" t="n">
        <v>-27902</v>
      </c>
      <c r="D13" s="6" t="n">
        <v>37204</v>
      </c>
    </row>
    <row r="14" spans="1:4">
      <c r="A14" s="4" t="s">
        <v>1708</v>
      </c>
      <c r="B14" s="6" t="n">
        <v>206</v>
      </c>
      <c r="C14" s="6" t="n">
        <v>305</v>
      </c>
      <c r="D14" s="6" t="n">
        <v>2440</v>
      </c>
    </row>
    <row r="15" spans="1:4">
      <c r="A15" s="4" t="s">
        <v>1709</v>
      </c>
      <c r="B15" s="6" t="n">
        <v>790</v>
      </c>
      <c r="C15" s="6" t="n">
        <v>226</v>
      </c>
      <c r="D15" s="6" t="n">
        <v>1970</v>
      </c>
    </row>
    <row r="16" spans="1:4">
      <c r="A16" s="4" t="s">
        <v>153</v>
      </c>
      <c r="B16" s="6" t="n">
        <v>0</v>
      </c>
      <c r="C16" s="6" t="n">
        <v>0</v>
      </c>
      <c r="D16" s="6" t="n">
        <v>750</v>
      </c>
    </row>
    <row r="17" spans="1:4">
      <c r="A17" s="4" t="s">
        <v>1710</v>
      </c>
      <c r="B17" s="6" t="n">
        <v>7026</v>
      </c>
      <c r="C17" s="6" t="n">
        <v>-27371</v>
      </c>
      <c r="D17" s="6" t="n">
        <v>42364</v>
      </c>
    </row>
    <row r="18" spans="1:4">
      <c r="A18" s="4" t="s">
        <v>1711</v>
      </c>
      <c r="B18" s="6" t="n">
        <v>-5348</v>
      </c>
      <c r="C18" s="6" t="n">
        <v>-7396</v>
      </c>
      <c r="D18" s="6" t="n">
        <v>21965</v>
      </c>
    </row>
    <row r="19" spans="1:4">
      <c r="A19" s="4" t="s">
        <v>1712</v>
      </c>
      <c r="B19" s="6" t="n">
        <v>1458</v>
      </c>
      <c r="C19" s="6" t="n">
        <v>-13931</v>
      </c>
      <c r="D19" s="6" t="n">
        <v>9440</v>
      </c>
    </row>
    <row r="20" spans="1:4">
      <c r="A20" s="4" t="s">
        <v>1713</v>
      </c>
      <c r="B20" s="6" t="n">
        <v>1041</v>
      </c>
      <c r="C20" s="6" t="n">
        <v>312</v>
      </c>
      <c r="D20" s="6" t="n">
        <v>6156</v>
      </c>
    </row>
    <row r="21" spans="1:4">
      <c r="A21" s="4" t="s">
        <v>1714</v>
      </c>
      <c r="B21" s="6" t="n">
        <v>2499</v>
      </c>
      <c r="C21" s="6" t="n">
        <v>-13619</v>
      </c>
      <c r="D21" s="6" t="n">
        <v>15596</v>
      </c>
    </row>
    <row r="22" spans="1:4">
      <c r="A22" s="4" t="s">
        <v>144</v>
      </c>
      <c r="B22" s="6" t="n">
        <v>175</v>
      </c>
      <c r="C22" s="6" t="n">
        <v>-965</v>
      </c>
      <c r="D22" s="6" t="n">
        <v>-2629</v>
      </c>
    </row>
    <row r="23" spans="1:4">
      <c r="A23" s="4" t="s">
        <v>1715</v>
      </c>
      <c r="B23" s="6" t="n">
        <v>304</v>
      </c>
      <c r="C23" s="6" t="n">
        <v>278</v>
      </c>
      <c r="D23" s="6" t="n">
        <v>193</v>
      </c>
    </row>
    <row r="24" spans="1:4">
      <c r="A24" s="4" t="s">
        <v>1716</v>
      </c>
      <c r="B24" s="6" t="n">
        <v>479</v>
      </c>
      <c r="C24" s="6" t="n">
        <v>-687</v>
      </c>
      <c r="D24" s="6" t="n">
        <v>-2436</v>
      </c>
    </row>
    <row r="25" spans="1:4">
      <c r="A25" s="4" t="s">
        <v>1717</v>
      </c>
      <c r="B25" s="6" t="n">
        <v>5121</v>
      </c>
      <c r="C25" s="6" t="n">
        <v>8763</v>
      </c>
      <c r="D25" s="6" t="n">
        <v>-1855</v>
      </c>
    </row>
    <row r="26" spans="1:4">
      <c r="A26" s="4" t="s">
        <v>1718</v>
      </c>
      <c r="B26" s="6" t="n">
        <v>-2948</v>
      </c>
      <c r="C26" s="6" t="n">
        <v>-2777</v>
      </c>
      <c r="D26" s="6" t="n">
        <v>-2893</v>
      </c>
    </row>
    <row r="27" spans="1:4">
      <c r="A27" s="4" t="s">
        <v>1719</v>
      </c>
      <c r="B27" s="6" t="n">
        <v>2173</v>
      </c>
      <c r="C27" s="6" t="n">
        <v>5986</v>
      </c>
      <c r="D27" s="6" t="n">
        <v>-4748</v>
      </c>
    </row>
    <row r="28" spans="1:4">
      <c r="A28" s="4" t="s">
        <v>1712</v>
      </c>
      <c r="B28" s="6" t="n">
        <v>-2586</v>
      </c>
      <c r="C28" s="6" t="n">
        <v>11695</v>
      </c>
      <c r="D28" s="6" t="n">
        <v>-15627</v>
      </c>
    </row>
    <row r="29" spans="1:4">
      <c r="A29" s="4" t="s">
        <v>1720</v>
      </c>
      <c r="B29" s="6" t="n">
        <v>-89</v>
      </c>
      <c r="C29" s="6" t="n">
        <v>-128</v>
      </c>
      <c r="D29" s="6" t="n">
        <v>-986</v>
      </c>
    </row>
    <row r="30" spans="1:4">
      <c r="A30" s="4" t="s">
        <v>1721</v>
      </c>
      <c r="B30" s="6" t="n">
        <v>-328</v>
      </c>
      <c r="C30" s="6" t="n">
        <v>-94</v>
      </c>
      <c r="D30" s="6" t="n">
        <v>-825</v>
      </c>
    </row>
    <row r="31" spans="1:4">
      <c r="A31" s="4" t="s">
        <v>153</v>
      </c>
      <c r="B31" s="6" t="n">
        <v>0</v>
      </c>
      <c r="C31" s="6" t="n">
        <v>0</v>
      </c>
      <c r="D31" s="6" t="n">
        <v>-282</v>
      </c>
    </row>
    <row r="32" spans="1:4">
      <c r="A32" s="4" t="s">
        <v>1722</v>
      </c>
      <c r="B32" s="6" t="n">
        <v>-3003</v>
      </c>
      <c r="C32" s="6" t="n">
        <v>11473</v>
      </c>
      <c r="D32" s="6" t="n">
        <v>-17720</v>
      </c>
    </row>
    <row r="33" spans="1:4">
      <c r="A33" s="4" t="s">
        <v>1723</v>
      </c>
      <c r="B33" s="6" t="n">
        <v>2148</v>
      </c>
      <c r="C33" s="6" t="n">
        <v>3153</v>
      </c>
      <c r="D33" s="6" t="n">
        <v>-9308</v>
      </c>
    </row>
    <row r="34" spans="1:4">
      <c r="A34" s="4" t="s">
        <v>1724</v>
      </c>
      <c r="B34" s="6" t="n">
        <v>-2000</v>
      </c>
      <c r="C34" s="6" t="n">
        <v>19398</v>
      </c>
      <c r="D34" s="6" t="n">
        <v>-13239</v>
      </c>
    </row>
    <row r="35" spans="1:4">
      <c r="A35" s="4" t="s">
        <v>1725</v>
      </c>
      <c r="B35" s="6" t="n">
        <v>-1446</v>
      </c>
      <c r="C35" s="6" t="n">
        <v>-433</v>
      </c>
      <c r="D35" s="6" t="n">
        <v>-8522</v>
      </c>
    </row>
    <row r="36" spans="1:4">
      <c r="A36" s="4" t="s">
        <v>142</v>
      </c>
      <c r="B36" s="6" t="n">
        <v>-3446</v>
      </c>
      <c r="C36" s="6" t="n">
        <v>18965</v>
      </c>
      <c r="D36" s="6" t="n">
        <v>-21761</v>
      </c>
    </row>
    <row r="37" spans="1:4">
      <c r="A37" s="4" t="s">
        <v>1726</v>
      </c>
      <c r="B37" s="6" t="n">
        <v>-241</v>
      </c>
      <c r="C37" s="6" t="n">
        <v>1334</v>
      </c>
      <c r="D37" s="6" t="n">
        <v>3637</v>
      </c>
    </row>
    <row r="38" spans="1:4">
      <c r="A38" s="4" t="s">
        <v>1727</v>
      </c>
      <c r="B38" s="6" t="n">
        <v>-424</v>
      </c>
      <c r="C38" s="6" t="n">
        <v>-383</v>
      </c>
      <c r="D38" s="6" t="n">
        <v>-268</v>
      </c>
    </row>
    <row r="39" spans="1:4">
      <c r="A39" s="4" t="s">
        <v>142</v>
      </c>
      <c r="B39" s="6" t="n">
        <v>-665</v>
      </c>
      <c r="C39" s="6" t="n">
        <v>951</v>
      </c>
      <c r="D39" s="6" t="n">
        <v>3369</v>
      </c>
    </row>
    <row r="40" spans="1:4">
      <c r="A40" s="4" t="s">
        <v>1724</v>
      </c>
      <c r="B40" s="6" t="n">
        <v>-7239</v>
      </c>
      <c r="C40" s="6" t="n">
        <v>-12147</v>
      </c>
      <c r="D40" s="6" t="n">
        <v>2400</v>
      </c>
    </row>
    <row r="41" spans="1:4">
      <c r="A41" s="4" t="s">
        <v>1728</v>
      </c>
      <c r="B41" s="6" t="n">
        <v>4127</v>
      </c>
      <c r="C41" s="6" t="n">
        <v>3886</v>
      </c>
      <c r="D41" s="6" t="n">
        <v>4005</v>
      </c>
    </row>
    <row r="42" spans="1:4">
      <c r="A42" s="4" t="s">
        <v>142</v>
      </c>
      <c r="B42" s="6" t="n">
        <v>-3112</v>
      </c>
      <c r="C42" s="6" t="n">
        <v>-8261</v>
      </c>
      <c r="D42" s="6" t="n">
        <v>6405</v>
      </c>
    </row>
    <row r="43" spans="1:4">
      <c r="A43" s="4" t="s">
        <v>1724</v>
      </c>
      <c r="B43" s="6" t="n">
        <v>3444</v>
      </c>
      <c r="C43" s="6" t="n">
        <v>-16207</v>
      </c>
      <c r="D43" s="6" t="n">
        <v>21577</v>
      </c>
    </row>
    <row r="44" spans="1:4">
      <c r="A44" s="4" t="s">
        <v>1729</v>
      </c>
      <c r="B44" s="6" t="n">
        <v>117</v>
      </c>
      <c r="C44" s="6" t="n">
        <v>177</v>
      </c>
      <c r="D44" s="6" t="n">
        <v>1454</v>
      </c>
    </row>
    <row r="45" spans="1:4">
      <c r="A45" s="4" t="s">
        <v>1730</v>
      </c>
      <c r="B45" s="6" t="n">
        <v>462</v>
      </c>
      <c r="C45" s="6" t="n">
        <v>132</v>
      </c>
      <c r="D45" s="6" t="n">
        <v>1145</v>
      </c>
    </row>
    <row r="46" spans="1:4">
      <c r="A46" s="4" t="s">
        <v>153</v>
      </c>
      <c r="B46" s="6" t="n">
        <v>0</v>
      </c>
      <c r="C46" s="6" t="n">
        <v>0</v>
      </c>
      <c r="D46" s="6" t="n">
        <v>468</v>
      </c>
    </row>
    <row r="47" spans="1:4">
      <c r="A47" s="4" t="s">
        <v>142</v>
      </c>
      <c r="B47" s="6" t="n">
        <v>4023</v>
      </c>
      <c r="C47" s="6" t="n">
        <v>-15898</v>
      </c>
      <c r="D47" s="6" t="n">
        <v>24644</v>
      </c>
    </row>
    <row r="48" spans="1:4">
      <c r="A48" s="4" t="s">
        <v>154</v>
      </c>
      <c r="B48" s="8" t="n">
        <v>-3200</v>
      </c>
      <c r="C48" s="8" t="n">
        <v>-4243</v>
      </c>
      <c r="D48" s="8" t="n">
        <v>1265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1</v>
      </c>
      <c r="B1" s="2" t="s">
        <v>1</v>
      </c>
    </row>
    <row r="2" spans="1:4">
      <c r="B2" s="2" t="s">
        <v>2</v>
      </c>
      <c r="C2" s="2" t="s">
        <v>32</v>
      </c>
      <c r="D2" s="2" t="s">
        <v>87</v>
      </c>
    </row>
    <row r="3" spans="1:4">
      <c r="A3" s="3" t="s">
        <v>1732</v>
      </c>
    </row>
    <row r="4" spans="1:4">
      <c r="A4" s="4" t="s">
        <v>1733</v>
      </c>
      <c r="B4" s="8" t="n">
        <v>-42495</v>
      </c>
    </row>
    <row r="5" spans="1:4">
      <c r="A5" s="4" t="s">
        <v>154</v>
      </c>
      <c r="B5" s="6" t="n">
        <v>-3200</v>
      </c>
      <c r="C5" s="8" t="n">
        <v>-4243</v>
      </c>
      <c r="D5" s="8" t="n">
        <v>12657</v>
      </c>
    </row>
    <row r="6" spans="1:4">
      <c r="A6" s="4" t="s">
        <v>1734</v>
      </c>
      <c r="B6" s="6" t="n">
        <v>-45695</v>
      </c>
      <c r="C6" s="6" t="n">
        <v>-42495</v>
      </c>
    </row>
    <row r="7" spans="1:4">
      <c r="A7" s="4" t="s">
        <v>1735</v>
      </c>
    </row>
    <row r="8" spans="1:4">
      <c r="A8" s="3" t="s">
        <v>1732</v>
      </c>
    </row>
    <row r="9" spans="1:4">
      <c r="A9" s="4" t="s">
        <v>1733</v>
      </c>
      <c r="B9" s="6" t="n">
        <v>-1890</v>
      </c>
      <c r="C9" s="6" t="n">
        <v>-20855</v>
      </c>
      <c r="D9" s="6" t="n">
        <v>906</v>
      </c>
    </row>
    <row r="10" spans="1:4">
      <c r="A10" s="4" t="s">
        <v>1736</v>
      </c>
      <c r="B10" s="6" t="n">
        <v>-2000</v>
      </c>
      <c r="C10" s="6" t="n">
        <v>19398</v>
      </c>
      <c r="D10" s="6" t="n">
        <v>-13239</v>
      </c>
    </row>
    <row r="11" spans="1:4">
      <c r="A11" s="4" t="s">
        <v>1737</v>
      </c>
      <c r="B11" s="6" t="n">
        <v>-1446</v>
      </c>
      <c r="C11" s="6" t="n">
        <v>-433</v>
      </c>
      <c r="D11" s="6" t="n">
        <v>-8522</v>
      </c>
    </row>
    <row r="12" spans="1:4">
      <c r="A12" s="4" t="s">
        <v>154</v>
      </c>
      <c r="B12" s="6" t="n">
        <v>-3446</v>
      </c>
      <c r="C12" s="6" t="n">
        <v>18965</v>
      </c>
      <c r="D12" s="6" t="n">
        <v>-21761</v>
      </c>
    </row>
    <row r="13" spans="1:4">
      <c r="A13" s="4" t="s">
        <v>1734</v>
      </c>
      <c r="B13" s="6" t="n">
        <v>-5336</v>
      </c>
      <c r="C13" s="6" t="n">
        <v>-1890</v>
      </c>
      <c r="D13" s="6" t="n">
        <v>-20855</v>
      </c>
    </row>
    <row r="14" spans="1:4">
      <c r="A14" s="4" t="s">
        <v>1738</v>
      </c>
    </row>
    <row r="15" spans="1:4">
      <c r="A15" s="3" t="s">
        <v>1732</v>
      </c>
    </row>
    <row r="16" spans="1:4">
      <c r="A16" s="4" t="s">
        <v>1733</v>
      </c>
      <c r="B16" s="6" t="n">
        <v>145</v>
      </c>
      <c r="C16" s="6" t="n">
        <v>-806</v>
      </c>
      <c r="D16" s="6" t="n">
        <v>-4175</v>
      </c>
    </row>
    <row r="17" spans="1:4">
      <c r="A17" s="4" t="s">
        <v>1736</v>
      </c>
      <c r="B17" s="6" t="n">
        <v>-241</v>
      </c>
      <c r="C17" s="6" t="n">
        <v>1334</v>
      </c>
      <c r="D17" s="6" t="n">
        <v>3637</v>
      </c>
    </row>
    <row r="18" spans="1:4">
      <c r="A18" s="4" t="s">
        <v>1737</v>
      </c>
      <c r="B18" s="6" t="n">
        <v>-424</v>
      </c>
      <c r="C18" s="6" t="n">
        <v>-383</v>
      </c>
      <c r="D18" s="6" t="n">
        <v>-268</v>
      </c>
    </row>
    <row r="19" spans="1:4">
      <c r="A19" s="4" t="s">
        <v>154</v>
      </c>
      <c r="B19" s="6" t="n">
        <v>-665</v>
      </c>
      <c r="C19" s="6" t="n">
        <v>951</v>
      </c>
      <c r="D19" s="6" t="n">
        <v>3369</v>
      </c>
    </row>
    <row r="20" spans="1:4">
      <c r="A20" s="4" t="s">
        <v>1734</v>
      </c>
      <c r="B20" s="6" t="n">
        <v>-520</v>
      </c>
      <c r="C20" s="6" t="n">
        <v>145</v>
      </c>
      <c r="D20" s="6" t="n">
        <v>-806</v>
      </c>
    </row>
    <row r="21" spans="1:4">
      <c r="A21" s="4" t="s">
        <v>1739</v>
      </c>
    </row>
    <row r="22" spans="1:4">
      <c r="A22" s="3" t="s">
        <v>1732</v>
      </c>
    </row>
    <row r="23" spans="1:4">
      <c r="A23" s="4" t="s">
        <v>1733</v>
      </c>
      <c r="B23" s="6" t="n">
        <v>-14532</v>
      </c>
      <c r="C23" s="6" t="n">
        <v>-6271</v>
      </c>
      <c r="D23" s="6" t="n">
        <v>-12676</v>
      </c>
    </row>
    <row r="24" spans="1:4">
      <c r="A24" s="4" t="s">
        <v>1736</v>
      </c>
      <c r="B24" s="6" t="n">
        <v>-7239</v>
      </c>
      <c r="C24" s="6" t="n">
        <v>-12147</v>
      </c>
      <c r="D24" s="6" t="n">
        <v>2400</v>
      </c>
    </row>
    <row r="25" spans="1:4">
      <c r="A25" s="4" t="s">
        <v>1737</v>
      </c>
      <c r="B25" s="6" t="n">
        <v>4127</v>
      </c>
      <c r="C25" s="6" t="n">
        <v>3886</v>
      </c>
      <c r="D25" s="6" t="n">
        <v>4005</v>
      </c>
    </row>
    <row r="26" spans="1:4">
      <c r="A26" s="4" t="s">
        <v>154</v>
      </c>
      <c r="B26" s="6" t="n">
        <v>-3112</v>
      </c>
      <c r="C26" s="6" t="n">
        <v>-8261</v>
      </c>
      <c r="D26" s="6" t="n">
        <v>6405</v>
      </c>
    </row>
    <row r="27" spans="1:4">
      <c r="A27" s="4" t="s">
        <v>1734</v>
      </c>
      <c r="B27" s="6" t="n">
        <v>-17644</v>
      </c>
      <c r="C27" s="6" t="n">
        <v>-14532</v>
      </c>
      <c r="D27" s="6" t="n">
        <v>-6271</v>
      </c>
    </row>
    <row r="28" spans="1:4">
      <c r="A28" s="4" t="s">
        <v>1740</v>
      </c>
    </row>
    <row r="29" spans="1:4">
      <c r="A29" s="3" t="s">
        <v>1732</v>
      </c>
    </row>
    <row r="30" spans="1:4">
      <c r="A30" s="4" t="s">
        <v>1733</v>
      </c>
      <c r="B30" s="6" t="n">
        <v>-26218</v>
      </c>
      <c r="C30" s="6" t="n">
        <v>-10320</v>
      </c>
      <c r="D30" s="6" t="n">
        <v>-34964</v>
      </c>
    </row>
    <row r="31" spans="1:4">
      <c r="A31" s="4" t="s">
        <v>1736</v>
      </c>
      <c r="B31" s="6" t="n">
        <v>3444</v>
      </c>
      <c r="C31" s="6" t="n">
        <v>-16207</v>
      </c>
      <c r="D31" s="6" t="n">
        <v>21577</v>
      </c>
    </row>
    <row r="32" spans="1:4">
      <c r="A32" s="4" t="s">
        <v>1737</v>
      </c>
      <c r="B32" s="6" t="n">
        <v>579</v>
      </c>
      <c r="C32" s="6" t="n">
        <v>309</v>
      </c>
      <c r="D32" s="6" t="n">
        <v>3067</v>
      </c>
    </row>
    <row r="33" spans="1:4">
      <c r="A33" s="4" t="s">
        <v>154</v>
      </c>
      <c r="B33" s="6" t="n">
        <v>4023</v>
      </c>
      <c r="C33" s="6" t="n">
        <v>-15898</v>
      </c>
      <c r="D33" s="6" t="n">
        <v>24644</v>
      </c>
    </row>
    <row r="34" spans="1:4">
      <c r="A34" s="4" t="s">
        <v>1734</v>
      </c>
      <c r="B34" s="6" t="n">
        <v>-22195</v>
      </c>
      <c r="C34" s="6" t="n">
        <v>-26218</v>
      </c>
      <c r="D34" s="6" t="n">
        <v>-10320</v>
      </c>
    </row>
    <row r="35" spans="1:4">
      <c r="A35" s="4" t="s">
        <v>167</v>
      </c>
    </row>
    <row r="36" spans="1:4">
      <c r="A36" s="3" t="s">
        <v>1732</v>
      </c>
    </row>
    <row r="37" spans="1:4">
      <c r="A37" s="4" t="s">
        <v>1733</v>
      </c>
      <c r="B37" s="6" t="n">
        <v>-42495</v>
      </c>
      <c r="C37" s="6" t="n">
        <v>-38252</v>
      </c>
      <c r="D37" s="6" t="n">
        <v>-50909</v>
      </c>
    </row>
    <row r="38" spans="1:4">
      <c r="A38" s="4" t="s">
        <v>1736</v>
      </c>
      <c r="B38" s="6" t="n">
        <v>-6036</v>
      </c>
      <c r="C38" s="6" t="n">
        <v>-7622</v>
      </c>
      <c r="D38" s="6" t="n">
        <v>14375</v>
      </c>
    </row>
    <row r="39" spans="1:4">
      <c r="A39" s="4" t="s">
        <v>1737</v>
      </c>
      <c r="B39" s="6" t="n">
        <v>2836</v>
      </c>
      <c r="C39" s="6" t="n">
        <v>3379</v>
      </c>
      <c r="D39" s="6" t="n">
        <v>-1718</v>
      </c>
    </row>
    <row r="40" spans="1:4">
      <c r="A40" s="4" t="s">
        <v>154</v>
      </c>
      <c r="B40" s="6" t="n">
        <v>-3200</v>
      </c>
      <c r="C40" s="6" t="n">
        <v>-4243</v>
      </c>
      <c r="D40" s="6" t="n">
        <v>12657</v>
      </c>
    </row>
    <row r="41" spans="1:4">
      <c r="A41" s="4" t="s">
        <v>1734</v>
      </c>
      <c r="B41" s="8" t="n">
        <v>-45695</v>
      </c>
      <c r="C41" s="8" t="n">
        <v>-42495</v>
      </c>
      <c r="D41" s="8" t="n">
        <v>-3825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1</v>
      </c>
      <c r="C1" s="2" t="s">
        <v>570</v>
      </c>
      <c r="K1" s="2" t="s">
        <v>1</v>
      </c>
    </row>
    <row r="2" spans="1:13">
      <c r="C2" s="2" t="s">
        <v>2</v>
      </c>
      <c r="D2" s="2" t="s">
        <v>571</v>
      </c>
      <c r="E2" s="2" t="s">
        <v>4</v>
      </c>
      <c r="F2" s="2" t="s">
        <v>572</v>
      </c>
      <c r="G2" s="2" t="s">
        <v>32</v>
      </c>
      <c r="H2" s="2" t="s">
        <v>573</v>
      </c>
      <c r="I2" s="2" t="s">
        <v>574</v>
      </c>
      <c r="J2" s="2" t="s">
        <v>575</v>
      </c>
      <c r="K2" s="2" t="s">
        <v>2</v>
      </c>
      <c r="L2" s="2" t="s">
        <v>32</v>
      </c>
      <c r="M2" s="2" t="s">
        <v>87</v>
      </c>
    </row>
    <row r="3" spans="1:13">
      <c r="A3" s="3" t="s">
        <v>1742</v>
      </c>
    </row>
    <row r="4" spans="1:13">
      <c r="A4" s="4" t="s">
        <v>1743</v>
      </c>
      <c r="C4" s="8" t="n">
        <v>6</v>
      </c>
      <c r="D4" s="8" t="n">
        <v>157</v>
      </c>
      <c r="E4" s="8" t="n">
        <v>-92</v>
      </c>
      <c r="F4" s="8" t="n">
        <v>2416</v>
      </c>
      <c r="G4" s="8" t="n">
        <v>643</v>
      </c>
      <c r="H4" s="8" t="n">
        <v>103</v>
      </c>
      <c r="I4" s="8" t="n">
        <v>7</v>
      </c>
      <c r="J4" s="8" t="n">
        <v>-8</v>
      </c>
      <c r="K4" s="8" t="n">
        <v>2487</v>
      </c>
      <c r="L4" s="8" t="n">
        <v>745</v>
      </c>
      <c r="M4" s="8" t="n">
        <v>14678</v>
      </c>
    </row>
    <row r="5" spans="1:13">
      <c r="A5" s="4" t="s">
        <v>1744</v>
      </c>
      <c r="K5" s="6" t="n">
        <v>728</v>
      </c>
      <c r="L5" s="6" t="n">
        <v>661</v>
      </c>
      <c r="M5" s="6" t="n">
        <v>461</v>
      </c>
    </row>
    <row r="6" spans="1:13">
      <c r="A6" s="4" t="s">
        <v>1745</v>
      </c>
      <c r="C6" s="6" t="n">
        <v>-37548</v>
      </c>
      <c r="D6" s="6" t="n">
        <v>-40730</v>
      </c>
      <c r="E6" s="6" t="n">
        <v>-39577</v>
      </c>
      <c r="F6" s="6" t="n">
        <v>-38899</v>
      </c>
      <c r="G6" s="6" t="n">
        <v>-42296</v>
      </c>
      <c r="H6" s="6" t="n">
        <v>-40791</v>
      </c>
      <c r="I6" s="6" t="n">
        <v>-39745</v>
      </c>
      <c r="J6" s="6" t="n">
        <v>-39014</v>
      </c>
      <c r="K6" s="6" t="n">
        <v>-156754</v>
      </c>
      <c r="L6" s="6" t="n">
        <v>-161846</v>
      </c>
      <c r="M6" s="6" t="n">
        <v>-168377</v>
      </c>
    </row>
    <row r="7" spans="1:13">
      <c r="A7" s="4" t="s">
        <v>151</v>
      </c>
      <c r="K7" s="6" t="n">
        <v>0</v>
      </c>
      <c r="L7" s="6" t="n">
        <v>0</v>
      </c>
      <c r="M7" s="6" t="n">
        <v>-7104</v>
      </c>
    </row>
    <row r="8" spans="1:13">
      <c r="A8" s="4" t="s">
        <v>1746</v>
      </c>
      <c r="K8" s="6" t="n">
        <v>17177</v>
      </c>
      <c r="L8" s="6" t="n">
        <v>-28749</v>
      </c>
    </row>
    <row r="9" spans="1:13">
      <c r="A9" s="4" t="s">
        <v>124</v>
      </c>
      <c r="C9" s="6" t="n">
        <v>-6316</v>
      </c>
      <c r="D9" s="6" t="n">
        <v>46133</v>
      </c>
      <c r="E9" s="6" t="n">
        <v>44465</v>
      </c>
      <c r="F9" s="6" t="n">
        <v>42613</v>
      </c>
      <c r="G9" s="6" t="n">
        <v>32962</v>
      </c>
      <c r="H9" s="6" t="n">
        <v>38336</v>
      </c>
      <c r="I9" s="6" t="n">
        <v>41271</v>
      </c>
      <c r="J9" s="6" t="n">
        <v>34665</v>
      </c>
      <c r="K9" s="6" t="n">
        <v>126895</v>
      </c>
      <c r="L9" s="6" t="n">
        <v>147234</v>
      </c>
      <c r="M9" s="6" t="n">
        <v>178940</v>
      </c>
    </row>
    <row r="10" spans="1:13">
      <c r="A10" s="4" t="s">
        <v>1747</v>
      </c>
      <c r="C10" s="6" t="n">
        <v>10987</v>
      </c>
      <c r="D10" s="6" t="n">
        <v>-10179</v>
      </c>
      <c r="E10" s="6" t="n">
        <v>-12474</v>
      </c>
      <c r="F10" s="6" t="n">
        <v>-12272</v>
      </c>
      <c r="G10" s="8" t="n">
        <v>-7827</v>
      </c>
      <c r="H10" s="8" t="n">
        <v>-10654</v>
      </c>
      <c r="I10" s="8" t="n">
        <v>-11751</v>
      </c>
      <c r="J10" s="8" t="n">
        <v>-830</v>
      </c>
      <c r="K10" s="6" t="n">
        <v>-23938</v>
      </c>
      <c r="L10" s="6" t="n">
        <v>-31062</v>
      </c>
      <c r="M10" s="6" t="n">
        <v>-46979</v>
      </c>
    </row>
    <row r="11" spans="1:13">
      <c r="A11" s="4" t="s">
        <v>128</v>
      </c>
      <c r="C11" s="8" t="n">
        <v>2875</v>
      </c>
      <c r="D11" s="8" t="n">
        <v>33937</v>
      </c>
      <c r="E11" s="8" t="n">
        <v>31991</v>
      </c>
      <c r="F11" s="8" t="n">
        <v>30341</v>
      </c>
      <c r="K11" s="6" t="n">
        <v>99144</v>
      </c>
      <c r="L11" s="6" t="n">
        <v>116172</v>
      </c>
      <c r="M11" s="6" t="n">
        <v>131961</v>
      </c>
    </row>
    <row r="12" spans="1:13">
      <c r="A12" s="4" t="s">
        <v>1584</v>
      </c>
    </row>
    <row r="13" spans="1:13">
      <c r="A13" s="3" t="s">
        <v>1742</v>
      </c>
    </row>
    <row r="14" spans="1:13">
      <c r="A14" s="4" t="s">
        <v>1745</v>
      </c>
      <c r="K14" s="6" t="n">
        <v>-7075</v>
      </c>
      <c r="L14" s="6" t="n">
        <v>-6663</v>
      </c>
      <c r="M14" s="8" t="n">
        <v>-6898</v>
      </c>
    </row>
    <row r="15" spans="1:13">
      <c r="A15" s="4" t="s">
        <v>128</v>
      </c>
      <c r="K15" s="6" t="n">
        <v>-2836</v>
      </c>
      <c r="L15" s="6" t="n">
        <v>-3379</v>
      </c>
    </row>
    <row r="16" spans="1:13">
      <c r="A16" s="4" t="s">
        <v>1748</v>
      </c>
    </row>
    <row r="17" spans="1:13">
      <c r="A17" s="3" t="s">
        <v>1742</v>
      </c>
    </row>
    <row r="18" spans="1:13">
      <c r="A18" s="4" t="s">
        <v>1743</v>
      </c>
      <c r="K18" s="6" t="n">
        <v>2487</v>
      </c>
      <c r="L18" s="6" t="n">
        <v>745</v>
      </c>
    </row>
    <row r="19" spans="1:13">
      <c r="A19" s="4" t="s">
        <v>1747</v>
      </c>
      <c r="K19" s="6" t="n">
        <v>-1041</v>
      </c>
      <c r="L19" s="6" t="n">
        <v>-312</v>
      </c>
    </row>
    <row r="20" spans="1:13">
      <c r="A20" s="4" t="s">
        <v>128</v>
      </c>
      <c r="K20" s="6" t="n">
        <v>1446</v>
      </c>
      <c r="L20" s="6" t="n">
        <v>433</v>
      </c>
    </row>
    <row r="21" spans="1:13">
      <c r="A21" s="4" t="s">
        <v>1749</v>
      </c>
    </row>
    <row r="22" spans="1:13">
      <c r="A22" s="3" t="s">
        <v>1742</v>
      </c>
    </row>
    <row r="23" spans="1:13">
      <c r="A23" s="4" t="s">
        <v>1744</v>
      </c>
      <c r="K23" s="6" t="n">
        <v>728</v>
      </c>
      <c r="L23" s="6" t="n">
        <v>661</v>
      </c>
    </row>
    <row r="24" spans="1:13">
      <c r="A24" s="4" t="s">
        <v>1747</v>
      </c>
      <c r="K24" s="6" t="n">
        <v>-304</v>
      </c>
      <c r="L24" s="6" t="n">
        <v>-278</v>
      </c>
    </row>
    <row r="25" spans="1:13">
      <c r="A25" s="4" t="s">
        <v>128</v>
      </c>
      <c r="K25" s="6" t="n">
        <v>424</v>
      </c>
      <c r="L25" s="6" t="n">
        <v>383</v>
      </c>
    </row>
    <row r="26" spans="1:13">
      <c r="A26" s="4" t="s">
        <v>1750</v>
      </c>
    </row>
    <row r="27" spans="1:13">
      <c r="A27" s="3" t="s">
        <v>1742</v>
      </c>
    </row>
    <row r="28" spans="1:13">
      <c r="A28" s="4" t="s">
        <v>1745</v>
      </c>
      <c r="K28" s="6" t="n">
        <v>-7075</v>
      </c>
      <c r="L28" s="6" t="n">
        <v>-6663</v>
      </c>
    </row>
    <row r="29" spans="1:13">
      <c r="A29" s="4" t="s">
        <v>1747</v>
      </c>
      <c r="K29" s="6" t="n">
        <v>2948</v>
      </c>
      <c r="L29" s="6" t="n">
        <v>2777</v>
      </c>
    </row>
    <row r="30" spans="1:13">
      <c r="A30" s="4" t="s">
        <v>128</v>
      </c>
      <c r="K30" s="6" t="n">
        <v>-4127</v>
      </c>
      <c r="L30" s="6" t="n">
        <v>-3886</v>
      </c>
    </row>
    <row r="31" spans="1:13">
      <c r="A31" s="4" t="s">
        <v>1751</v>
      </c>
    </row>
    <row r="32" spans="1:13">
      <c r="A32" s="3" t="s">
        <v>1742</v>
      </c>
    </row>
    <row r="33" spans="1:13">
      <c r="A33" s="4" t="s">
        <v>151</v>
      </c>
      <c r="B33" s="4" t="s">
        <v>50</v>
      </c>
      <c r="K33" s="6" t="n">
        <v>-206</v>
      </c>
      <c r="L33" s="6" t="n">
        <v>-305</v>
      </c>
    </row>
    <row r="34" spans="1:13">
      <c r="A34" s="4" t="s">
        <v>1746</v>
      </c>
      <c r="B34" s="4" t="s">
        <v>50</v>
      </c>
      <c r="K34" s="6" t="n">
        <v>-790</v>
      </c>
      <c r="L34" s="6" t="n">
        <v>-226</v>
      </c>
    </row>
    <row r="35" spans="1:13">
      <c r="A35" s="4" t="s">
        <v>124</v>
      </c>
      <c r="K35" s="6" t="n">
        <v>-996</v>
      </c>
      <c r="L35" s="6" t="n">
        <v>-531</v>
      </c>
    </row>
    <row r="36" spans="1:13">
      <c r="A36" s="4" t="s">
        <v>1747</v>
      </c>
      <c r="K36" s="6" t="n">
        <v>417</v>
      </c>
      <c r="L36" s="6" t="n">
        <v>222</v>
      </c>
    </row>
    <row r="37" spans="1:13">
      <c r="A37" s="4" t="s">
        <v>128</v>
      </c>
      <c r="K37" s="8" t="n">
        <v>-579</v>
      </c>
      <c r="L37" s="8" t="n">
        <v>-309</v>
      </c>
    </row>
    <row r="38" spans="1:13">
      <c r="A38" t="n"/>
    </row>
    <row r="39" spans="1:13">
      <c r="A39" s="4" t="s">
        <v>50</v>
      </c>
      <c r="B39" s="4" t="s">
        <v>1752</v>
      </c>
    </row>
  </sheetData>
  <mergeCells count="5">
    <mergeCell ref="A1:B2"/>
    <mergeCell ref="C1:J1"/>
    <mergeCell ref="K1:M1"/>
    <mergeCell ref="A38:L38"/>
    <mergeCell ref="B39:L3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3</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297</v>
      </c>
    </row>
    <row r="4" spans="1:12">
      <c r="A4" s="4" t="s">
        <v>1754</v>
      </c>
      <c r="B4" s="8" t="n">
        <v>185594</v>
      </c>
      <c r="C4" s="8" t="n">
        <v>174690</v>
      </c>
      <c r="D4" s="8" t="n">
        <v>175754</v>
      </c>
      <c r="E4" s="8" t="n">
        <v>170985</v>
      </c>
      <c r="F4" s="8" t="n">
        <v>170942</v>
      </c>
      <c r="G4" s="8" t="n">
        <v>155459</v>
      </c>
      <c r="H4" s="8" t="n">
        <v>157164</v>
      </c>
      <c r="I4" s="8" t="n">
        <v>153038</v>
      </c>
      <c r="J4" s="8" t="n">
        <v>707023</v>
      </c>
      <c r="K4" s="8" t="n">
        <v>636603</v>
      </c>
      <c r="L4" s="8" t="n">
        <v>616097</v>
      </c>
    </row>
    <row r="5" spans="1:12">
      <c r="A5" s="4" t="s">
        <v>1745</v>
      </c>
      <c r="B5" s="6" t="n">
        <v>37548</v>
      </c>
      <c r="C5" s="6" t="n">
        <v>40730</v>
      </c>
      <c r="D5" s="6" t="n">
        <v>39577</v>
      </c>
      <c r="E5" s="6" t="n">
        <v>38899</v>
      </c>
      <c r="F5" s="6" t="n">
        <v>42296</v>
      </c>
      <c r="G5" s="6" t="n">
        <v>40791</v>
      </c>
      <c r="H5" s="6" t="n">
        <v>39745</v>
      </c>
      <c r="I5" s="6" t="n">
        <v>39014</v>
      </c>
      <c r="J5" s="6" t="n">
        <v>156754</v>
      </c>
      <c r="K5" s="6" t="n">
        <v>161846</v>
      </c>
      <c r="L5" s="6" t="n">
        <v>168377</v>
      </c>
    </row>
    <row r="6" spans="1:12">
      <c r="A6" s="4" t="s">
        <v>1755</v>
      </c>
      <c r="B6" s="6" t="n">
        <v>148046</v>
      </c>
      <c r="C6" s="6" t="n">
        <v>133960</v>
      </c>
      <c r="D6" s="6" t="n">
        <v>136177</v>
      </c>
      <c r="E6" s="6" t="n">
        <v>132086</v>
      </c>
      <c r="F6" s="6" t="n">
        <v>128646</v>
      </c>
      <c r="G6" s="6" t="n">
        <v>114668</v>
      </c>
      <c r="H6" s="6" t="n">
        <v>117419</v>
      </c>
      <c r="I6" s="6" t="n">
        <v>114024</v>
      </c>
      <c r="J6" s="6" t="n">
        <v>550269</v>
      </c>
      <c r="K6" s="6" t="n">
        <v>474757</v>
      </c>
      <c r="L6" s="6" t="n">
        <v>447720</v>
      </c>
    </row>
    <row r="7" spans="1:12">
      <c r="A7" s="4" t="s">
        <v>101</v>
      </c>
      <c r="B7" s="6" t="n">
        <v>3507</v>
      </c>
      <c r="C7" s="6" t="n">
        <v>94</v>
      </c>
      <c r="D7" s="6" t="n">
        <v>4500</v>
      </c>
      <c r="E7" s="6" t="n">
        <v>0</v>
      </c>
      <c r="F7" s="6" t="n">
        <v>3980</v>
      </c>
      <c r="G7" s="6" t="n">
        <v>-423</v>
      </c>
      <c r="H7" s="6" t="n">
        <v>-5671</v>
      </c>
      <c r="I7" s="6" t="n">
        <v>3998</v>
      </c>
      <c r="J7" s="6" t="n">
        <v>8101</v>
      </c>
      <c r="K7" s="6" t="n">
        <v>1884</v>
      </c>
      <c r="L7" s="6" t="n">
        <v>16095</v>
      </c>
    </row>
    <row r="8" spans="1:12">
      <c r="A8" s="3" t="s">
        <v>103</v>
      </c>
    </row>
    <row r="9" spans="1:12">
      <c r="A9" s="4" t="s">
        <v>1743</v>
      </c>
      <c r="B9" s="6" t="n">
        <v>6</v>
      </c>
      <c r="C9" s="6" t="n">
        <v>157</v>
      </c>
      <c r="D9" s="6" t="n">
        <v>-92</v>
      </c>
      <c r="E9" s="6" t="n">
        <v>2416</v>
      </c>
      <c r="F9" s="6" t="n">
        <v>643</v>
      </c>
      <c r="G9" s="6" t="n">
        <v>103</v>
      </c>
      <c r="H9" s="6" t="n">
        <v>7</v>
      </c>
      <c r="I9" s="6" t="n">
        <v>-8</v>
      </c>
      <c r="J9" s="6" t="n">
        <v>2487</v>
      </c>
      <c r="K9" s="6" t="n">
        <v>745</v>
      </c>
      <c r="L9" s="6" t="n">
        <v>14678</v>
      </c>
    </row>
    <row r="10" spans="1:12">
      <c r="A10" s="4" t="s">
        <v>109</v>
      </c>
      <c r="B10" s="6" t="n">
        <v>1211</v>
      </c>
      <c r="C10" s="6" t="n">
        <v>2014</v>
      </c>
      <c r="D10" s="6" t="n">
        <v>422</v>
      </c>
      <c r="E10" s="6" t="n">
        <v>598</v>
      </c>
      <c r="F10" s="6" t="n">
        <v>234</v>
      </c>
      <c r="G10" s="6" t="n">
        <v>-95</v>
      </c>
      <c r="H10" s="6" t="n">
        <v>679</v>
      </c>
      <c r="I10" s="6" t="n">
        <v>913</v>
      </c>
      <c r="J10" s="6" t="n">
        <v>4245</v>
      </c>
      <c r="K10" s="6" t="n">
        <v>1731</v>
      </c>
      <c r="L10" s="6" t="n">
        <v>33695</v>
      </c>
    </row>
    <row r="11" spans="1:12">
      <c r="A11" s="4" t="s">
        <v>110</v>
      </c>
      <c r="B11" s="6" t="n">
        <v>2853</v>
      </c>
      <c r="C11" s="6" t="n">
        <v>-558</v>
      </c>
      <c r="D11" s="6" t="n">
        <v>200</v>
      </c>
      <c r="E11" s="6" t="n">
        <v>281</v>
      </c>
      <c r="F11" s="6" t="n">
        <v>17876</v>
      </c>
      <c r="G11" s="6" t="n">
        <v>83</v>
      </c>
      <c r="H11" s="6" t="n">
        <v>276</v>
      </c>
      <c r="I11" s="6" t="n">
        <v>-148</v>
      </c>
      <c r="J11" s="6" t="n">
        <v>2776</v>
      </c>
      <c r="K11" s="6" t="n">
        <v>18087</v>
      </c>
      <c r="L11" s="6" t="n">
        <v>10947</v>
      </c>
    </row>
    <row r="12" spans="1:12">
      <c r="A12" s="4" t="s">
        <v>1756</v>
      </c>
      <c r="B12" s="6" t="n">
        <v>19968</v>
      </c>
      <c r="C12" s="6" t="n">
        <v>19306</v>
      </c>
      <c r="D12" s="6" t="n">
        <v>19670</v>
      </c>
      <c r="E12" s="6" t="n">
        <v>15350</v>
      </c>
      <c r="F12" s="6" t="n">
        <v>10810</v>
      </c>
      <c r="G12" s="6" t="n">
        <v>14690</v>
      </c>
      <c r="H12" s="6" t="n">
        <v>11572</v>
      </c>
      <c r="I12" s="6" t="n">
        <v>19981</v>
      </c>
      <c r="J12" s="6" t="n">
        <v>15735</v>
      </c>
      <c r="K12" s="6" t="n">
        <v>15304</v>
      </c>
      <c r="L12" s="6" t="n">
        <v>16146</v>
      </c>
    </row>
    <row r="13" spans="1:12">
      <c r="A13" s="3" t="s">
        <v>114</v>
      </c>
    </row>
    <row r="14" spans="1:12">
      <c r="A14" s="4" t="s">
        <v>120</v>
      </c>
      <c r="B14" s="6" t="n">
        <v>-51129</v>
      </c>
      <c r="C14" s="6" t="n">
        <v>0</v>
      </c>
      <c r="D14" s="6" t="n">
        <v>0</v>
      </c>
      <c r="E14" s="6" t="n">
        <v>0</v>
      </c>
      <c r="F14" s="6" t="n">
        <v>10132</v>
      </c>
      <c r="G14" s="6" t="n">
        <v>0</v>
      </c>
      <c r="H14" s="6" t="n">
        <v>0</v>
      </c>
      <c r="I14" s="6" t="n">
        <v>0</v>
      </c>
      <c r="J14" s="6" t="n">
        <v>51129</v>
      </c>
      <c r="K14" s="6" t="n">
        <v>10132</v>
      </c>
      <c r="L14" s="6" t="n">
        <v>0</v>
      </c>
    </row>
    <row r="15" spans="1:12">
      <c r="A15" s="4" t="s">
        <v>121</v>
      </c>
      <c r="B15" s="6" t="n">
        <v>13081</v>
      </c>
      <c r="C15" s="6" t="n">
        <v>5224</v>
      </c>
      <c r="D15" s="6" t="n">
        <v>4511</v>
      </c>
      <c r="E15" s="6" t="n">
        <v>4496</v>
      </c>
      <c r="F15" s="6" t="n">
        <v>10048</v>
      </c>
      <c r="G15" s="6" t="n">
        <v>4630</v>
      </c>
      <c r="H15" s="6" t="n">
        <v>5802</v>
      </c>
      <c r="I15" s="6" t="n">
        <v>3716</v>
      </c>
      <c r="J15" s="6" t="n">
        <v>27312</v>
      </c>
      <c r="K15" s="6" t="n">
        <v>24196</v>
      </c>
      <c r="L15" s="6" t="n">
        <v>14352</v>
      </c>
    </row>
    <row r="16" spans="1:12">
      <c r="A16" s="4" t="s">
        <v>112</v>
      </c>
      <c r="B16" s="6" t="n">
        <v>110683</v>
      </c>
      <c r="C16" s="6" t="n">
        <v>103428</v>
      </c>
      <c r="D16" s="6" t="n">
        <v>102901</v>
      </c>
      <c r="E16" s="6" t="n">
        <v>103622</v>
      </c>
      <c r="F16" s="6" t="n">
        <v>101087</v>
      </c>
      <c r="G16" s="6" t="n">
        <v>86906</v>
      </c>
      <c r="H16" s="6" t="n">
        <v>88551</v>
      </c>
      <c r="I16" s="6" t="n">
        <v>92383</v>
      </c>
      <c r="J16" s="6" t="n">
        <v>55108</v>
      </c>
      <c r="K16" s="6" t="n">
        <v>53124</v>
      </c>
      <c r="L16" s="6" t="n">
        <v>52583</v>
      </c>
    </row>
    <row r="17" spans="1:12">
      <c r="A17" s="4" t="s">
        <v>124</v>
      </c>
      <c r="B17" s="6" t="n">
        <v>-6316</v>
      </c>
      <c r="C17" s="6" t="n">
        <v>46133</v>
      </c>
      <c r="D17" s="6" t="n">
        <v>44465</v>
      </c>
      <c r="E17" s="6" t="n">
        <v>42613</v>
      </c>
      <c r="F17" s="6" t="n">
        <v>32962</v>
      </c>
      <c r="G17" s="6" t="n">
        <v>38336</v>
      </c>
      <c r="H17" s="6" t="n">
        <v>41271</v>
      </c>
      <c r="I17" s="6" t="n">
        <v>34665</v>
      </c>
      <c r="J17" s="6" t="n">
        <v>126895</v>
      </c>
      <c r="K17" s="6" t="n">
        <v>147234</v>
      </c>
      <c r="L17" s="6" t="n">
        <v>178940</v>
      </c>
    </row>
    <row r="18" spans="1:12">
      <c r="A18" s="4" t="s">
        <v>125</v>
      </c>
      <c r="B18" s="6" t="n">
        <v>-10987</v>
      </c>
      <c r="C18" s="6" t="n">
        <v>10179</v>
      </c>
      <c r="D18" s="6" t="n">
        <v>12474</v>
      </c>
      <c r="E18" s="6" t="n">
        <v>12272</v>
      </c>
      <c r="F18" s="6" t="n">
        <v>7827</v>
      </c>
      <c r="G18" s="6" t="n">
        <v>10654</v>
      </c>
      <c r="H18" s="6" t="n">
        <v>11751</v>
      </c>
      <c r="I18" s="6" t="n">
        <v>830</v>
      </c>
      <c r="J18" s="6" t="n">
        <v>23938</v>
      </c>
      <c r="K18" s="6" t="n">
        <v>31062</v>
      </c>
      <c r="L18" s="6" t="n">
        <v>46979</v>
      </c>
    </row>
    <row r="19" spans="1:12">
      <c r="A19" s="4" t="s">
        <v>126</v>
      </c>
      <c r="B19" s="6" t="n">
        <v>4671</v>
      </c>
      <c r="C19" s="6" t="n">
        <v>35954</v>
      </c>
      <c r="D19" s="6" t="n">
        <v>31991</v>
      </c>
      <c r="E19" s="6" t="n">
        <v>30341</v>
      </c>
      <c r="F19" s="8" t="n">
        <v>25135</v>
      </c>
      <c r="G19" s="8" t="n">
        <v>27682</v>
      </c>
      <c r="H19" s="8" t="n">
        <v>29520</v>
      </c>
      <c r="I19" s="8" t="n">
        <v>33835</v>
      </c>
      <c r="J19" s="6" t="n">
        <v>102957</v>
      </c>
      <c r="K19" s="6" t="n">
        <v>116172</v>
      </c>
      <c r="L19" s="6" t="n">
        <v>131961</v>
      </c>
    </row>
    <row r="20" spans="1:12">
      <c r="A20" s="4" t="s">
        <v>127</v>
      </c>
      <c r="B20" s="6" t="n">
        <v>1796</v>
      </c>
      <c r="C20" s="6" t="n">
        <v>2017</v>
      </c>
      <c r="D20" s="6" t="n">
        <v>0</v>
      </c>
      <c r="E20" s="6" t="n">
        <v>0</v>
      </c>
      <c r="J20" s="6" t="n">
        <v>3813</v>
      </c>
      <c r="K20" s="6" t="n">
        <v>0</v>
      </c>
      <c r="L20" s="6" t="n">
        <v>0</v>
      </c>
    </row>
    <row r="21" spans="1:12">
      <c r="A21" s="4" t="s">
        <v>128</v>
      </c>
      <c r="B21" s="8" t="n">
        <v>2875</v>
      </c>
      <c r="C21" s="8" t="n">
        <v>33937</v>
      </c>
      <c r="D21" s="8" t="n">
        <v>31991</v>
      </c>
      <c r="E21" s="8" t="n">
        <v>30341</v>
      </c>
      <c r="J21" s="8" t="n">
        <v>99144</v>
      </c>
      <c r="K21" s="8" t="n">
        <v>116172</v>
      </c>
      <c r="L21" s="8" t="n">
        <v>131961</v>
      </c>
    </row>
    <row r="22" spans="1:12">
      <c r="A22" s="3" t="s">
        <v>129</v>
      </c>
    </row>
    <row r="23" spans="1:12">
      <c r="A23" s="4" t="s">
        <v>130</v>
      </c>
      <c r="B23" s="9" t="n">
        <v>0.01</v>
      </c>
      <c r="C23" s="9" t="n">
        <v>0.15</v>
      </c>
      <c r="D23" s="9" t="n">
        <v>0.14</v>
      </c>
      <c r="E23" s="9" t="n">
        <v>0.13</v>
      </c>
      <c r="F23" s="9" t="n">
        <v>0.11</v>
      </c>
      <c r="G23" s="9" t="n">
        <v>0.14</v>
      </c>
      <c r="H23" s="9" t="n">
        <v>0.15</v>
      </c>
      <c r="I23" s="9" t="n">
        <v>0.17</v>
      </c>
      <c r="J23" s="9" t="n">
        <v>0.42</v>
      </c>
      <c r="K23" s="9" t="n">
        <v>0.5600000000000001</v>
      </c>
      <c r="L23" s="9" t="n">
        <v>0.66</v>
      </c>
    </row>
    <row r="24" spans="1:12">
      <c r="A24" s="4" t="s">
        <v>131</v>
      </c>
      <c r="B24" s="10" t="n">
        <v>0.01</v>
      </c>
      <c r="C24" s="10" t="n">
        <v>0.15</v>
      </c>
      <c r="D24" s="10" t="n">
        <v>0.14</v>
      </c>
      <c r="E24" s="10" t="n">
        <v>0.13</v>
      </c>
      <c r="F24" s="10" t="n">
        <v>0.11</v>
      </c>
      <c r="G24" s="10" t="n">
        <v>0.14</v>
      </c>
      <c r="H24" s="10" t="n">
        <v>0.15</v>
      </c>
      <c r="I24" s="10" t="n">
        <v>0.17</v>
      </c>
      <c r="J24" s="10" t="n">
        <v>0.42</v>
      </c>
      <c r="K24" s="10" t="n">
        <v>0.5600000000000001</v>
      </c>
      <c r="L24" s="10" t="n">
        <v>0.66</v>
      </c>
    </row>
    <row r="25" spans="1:12">
      <c r="A25" s="4" t="s">
        <v>132</v>
      </c>
      <c r="B25" s="9" t="n">
        <v>0.11</v>
      </c>
      <c r="C25" s="9" t="n">
        <v>0.11</v>
      </c>
      <c r="D25" s="9" t="n">
        <v>0.11</v>
      </c>
      <c r="E25" s="9" t="n">
        <v>0.11</v>
      </c>
      <c r="F25" s="9" t="n">
        <v>0.11</v>
      </c>
      <c r="G25" s="9" t="n">
        <v>0.11</v>
      </c>
      <c r="H25" s="9" t="n">
        <v>0.11</v>
      </c>
      <c r="I25" s="9" t="n">
        <v>0.11</v>
      </c>
      <c r="J25" s="9" t="n">
        <v>0.44</v>
      </c>
      <c r="K25" s="9" t="n">
        <v>0.44</v>
      </c>
      <c r="L25" s="9" t="n">
        <v>0.6</v>
      </c>
    </row>
    <row r="26" spans="1:12">
      <c r="A26" s="3" t="s">
        <v>133</v>
      </c>
    </row>
    <row r="27" spans="1:12">
      <c r="A27" s="4" t="s">
        <v>134</v>
      </c>
      <c r="B27" s="6" t="n">
        <v>239916562</v>
      </c>
      <c r="C27" s="6" t="n">
        <v>232737953</v>
      </c>
      <c r="D27" s="6" t="n">
        <v>232565404</v>
      </c>
      <c r="E27" s="6" t="n">
        <v>232338775</v>
      </c>
      <c r="F27" s="6" t="n">
        <v>221471635</v>
      </c>
      <c r="G27" s="6" t="n">
        <v>200614091</v>
      </c>
      <c r="H27" s="6" t="n">
        <v>200472592</v>
      </c>
      <c r="I27" s="6" t="n">
        <v>200128384</v>
      </c>
      <c r="J27" s="6" t="n">
        <v>234405909</v>
      </c>
      <c r="K27" s="6" t="n">
        <v>205716293</v>
      </c>
      <c r="L27" s="6" t="n">
        <v>199309425</v>
      </c>
    </row>
    <row r="28" spans="1:12">
      <c r="A28" s="4" t="s">
        <v>135</v>
      </c>
      <c r="B28" s="6" t="n">
        <v>239972546</v>
      </c>
      <c r="C28" s="6" t="n">
        <v>232780219</v>
      </c>
      <c r="D28" s="6" t="n">
        <v>232586616</v>
      </c>
      <c r="E28" s="6" t="n">
        <v>232341921</v>
      </c>
      <c r="F28" s="6" t="n">
        <v>221471635</v>
      </c>
      <c r="G28" s="6" t="n">
        <v>200614091</v>
      </c>
      <c r="H28" s="6" t="n">
        <v>200472592</v>
      </c>
      <c r="I28" s="6" t="n">
        <v>200128384</v>
      </c>
      <c r="J28" s="6" t="n">
        <v>234437000</v>
      </c>
      <c r="K28" s="6" t="n">
        <v>205716293</v>
      </c>
      <c r="L28" s="6" t="n">
        <v>19930942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57</v>
      </c>
      <c r="B1" s="2" t="s">
        <v>2</v>
      </c>
      <c r="C1" s="2" t="s">
        <v>32</v>
      </c>
      <c r="D1" s="2" t="s">
        <v>87</v>
      </c>
      <c r="E1" s="2" t="s">
        <v>1246</v>
      </c>
    </row>
    <row r="2" spans="1:5">
      <c r="A2" s="4" t="s">
        <v>35</v>
      </c>
      <c r="B2" s="8" t="n">
        <v>170225</v>
      </c>
      <c r="C2" s="8" t="n">
        <v>367838</v>
      </c>
    </row>
    <row r="3" spans="1:5">
      <c r="A3" s="4" t="s">
        <v>1758</v>
      </c>
      <c r="B3" s="6" t="n">
        <v>1506861</v>
      </c>
      <c r="C3" s="6" t="n">
        <v>886970</v>
      </c>
    </row>
    <row r="4" spans="1:5">
      <c r="A4" s="4" t="s">
        <v>52</v>
      </c>
      <c r="B4" s="6" t="n">
        <v>655814</v>
      </c>
      <c r="C4" s="6" t="n">
        <v>551876</v>
      </c>
    </row>
    <row r="5" spans="1:5">
      <c r="A5" s="4" t="s">
        <v>53</v>
      </c>
      <c r="B5" s="6" t="n">
        <v>21612616</v>
      </c>
      <c r="C5" s="6" t="n">
        <v>18792491</v>
      </c>
    </row>
    <row r="6" spans="1:5">
      <c r="A6" s="4" t="s">
        <v>61</v>
      </c>
      <c r="B6" s="6" t="n">
        <v>1810728</v>
      </c>
      <c r="C6" s="6" t="n">
        <v>2525044</v>
      </c>
    </row>
    <row r="7" spans="1:5">
      <c r="A7" s="4" t="s">
        <v>62</v>
      </c>
      <c r="B7" s="6" t="n">
        <v>41414</v>
      </c>
      <c r="C7" s="6" t="n">
        <v>41252</v>
      </c>
    </row>
    <row r="8" spans="1:5">
      <c r="A8" s="4" t="s">
        <v>1759</v>
      </c>
      <c r="B8" s="6" t="n">
        <v>2207091</v>
      </c>
      <c r="C8" s="6" t="n">
        <v>1863017</v>
      </c>
      <c r="D8" s="8" t="n">
        <v>1541040</v>
      </c>
      <c r="E8" s="8" t="n">
        <v>1502377</v>
      </c>
    </row>
    <row r="9" spans="1:5">
      <c r="A9" s="4" t="s">
        <v>74</v>
      </c>
      <c r="B9" s="6" t="n">
        <v>21612616</v>
      </c>
      <c r="C9" s="6" t="n">
        <v>18792491</v>
      </c>
    </row>
    <row r="10" spans="1:5">
      <c r="A10" s="4" t="s">
        <v>1687</v>
      </c>
    </row>
    <row r="11" spans="1:5">
      <c r="A11" s="4" t="s">
        <v>1760</v>
      </c>
      <c r="B11" s="6" t="n">
        <v>63330</v>
      </c>
      <c r="C11" s="6" t="n">
        <v>78163</v>
      </c>
    </row>
    <row r="12" spans="1:5">
      <c r="A12" s="4" t="s">
        <v>35</v>
      </c>
      <c r="B12" s="6" t="n">
        <v>135</v>
      </c>
      <c r="C12" s="6" t="n">
        <v>135</v>
      </c>
    </row>
    <row r="13" spans="1:5">
      <c r="A13" s="4" t="s">
        <v>1758</v>
      </c>
      <c r="B13" s="6" t="n">
        <v>806</v>
      </c>
      <c r="C13" s="6" t="n">
        <v>833</v>
      </c>
    </row>
    <row r="14" spans="1:5">
      <c r="A14" s="4" t="s">
        <v>1761</v>
      </c>
      <c r="B14" s="6" t="n">
        <v>2398784</v>
      </c>
      <c r="C14" s="6" t="n">
        <v>1968736</v>
      </c>
    </row>
    <row r="15" spans="1:5">
      <c r="A15" s="4" t="s">
        <v>52</v>
      </c>
      <c r="B15" s="6" t="n">
        <v>61365</v>
      </c>
      <c r="C15" s="6" t="n">
        <v>16771</v>
      </c>
    </row>
    <row r="16" spans="1:5">
      <c r="A16" s="4" t="s">
        <v>53</v>
      </c>
      <c r="B16" s="6" t="n">
        <v>2524420</v>
      </c>
      <c r="C16" s="6" t="n">
        <v>2064638</v>
      </c>
    </row>
    <row r="17" spans="1:5">
      <c r="A17" s="4" t="s">
        <v>1762</v>
      </c>
      <c r="B17" s="6" t="n">
        <v>28054</v>
      </c>
      <c r="C17" s="6" t="n">
        <v>25512</v>
      </c>
    </row>
    <row r="18" spans="1:5">
      <c r="A18" s="4" t="s">
        <v>61</v>
      </c>
      <c r="B18" s="6" t="n">
        <v>230573</v>
      </c>
      <c r="C18" s="6" t="n">
        <v>129993</v>
      </c>
    </row>
    <row r="19" spans="1:5">
      <c r="A19" s="4" t="s">
        <v>62</v>
      </c>
      <c r="B19" s="6" t="n">
        <v>41414</v>
      </c>
      <c r="C19" s="6" t="n">
        <v>41252</v>
      </c>
    </row>
    <row r="20" spans="1:5">
      <c r="A20" s="4" t="s">
        <v>64</v>
      </c>
      <c r="B20" s="6" t="n">
        <v>17288</v>
      </c>
      <c r="C20" s="6" t="n">
        <v>4864</v>
      </c>
    </row>
    <row r="21" spans="1:5">
      <c r="A21" s="4" t="s">
        <v>1759</v>
      </c>
      <c r="B21" s="6" t="n">
        <v>2207091</v>
      </c>
      <c r="C21" s="6" t="n">
        <v>1863017</v>
      </c>
    </row>
    <row r="22" spans="1:5">
      <c r="A22" s="4" t="s">
        <v>74</v>
      </c>
      <c r="B22" s="8" t="n">
        <v>2524420</v>
      </c>
      <c r="C22" s="8" t="n">
        <v>206463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3</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4" t="s">
        <v>1764</v>
      </c>
      <c r="B3" s="8" t="n">
        <v>-10987</v>
      </c>
      <c r="C3" s="8" t="n">
        <v>10179</v>
      </c>
      <c r="D3" s="8" t="n">
        <v>12474</v>
      </c>
      <c r="E3" s="8" t="n">
        <v>12272</v>
      </c>
      <c r="F3" s="8" t="n">
        <v>7827</v>
      </c>
      <c r="G3" s="8" t="n">
        <v>10654</v>
      </c>
      <c r="H3" s="8" t="n">
        <v>11751</v>
      </c>
      <c r="I3" s="8" t="n">
        <v>830</v>
      </c>
      <c r="J3" s="8" t="n">
        <v>23938</v>
      </c>
      <c r="K3" s="8" t="n">
        <v>31062</v>
      </c>
      <c r="L3" s="8" t="n">
        <v>46979</v>
      </c>
    </row>
    <row r="4" spans="1:12">
      <c r="A4" s="4" t="s">
        <v>126</v>
      </c>
      <c r="B4" s="6" t="n">
        <v>4671</v>
      </c>
      <c r="C4" s="6" t="n">
        <v>35954</v>
      </c>
      <c r="D4" s="6" t="n">
        <v>31991</v>
      </c>
      <c r="E4" s="6" t="n">
        <v>30341</v>
      </c>
      <c r="F4" s="8" t="n">
        <v>25135</v>
      </c>
      <c r="G4" s="8" t="n">
        <v>27682</v>
      </c>
      <c r="H4" s="8" t="n">
        <v>29520</v>
      </c>
      <c r="I4" s="8" t="n">
        <v>33835</v>
      </c>
      <c r="J4" s="6" t="n">
        <v>102957</v>
      </c>
      <c r="K4" s="6" t="n">
        <v>116172</v>
      </c>
      <c r="L4" s="6" t="n">
        <v>131961</v>
      </c>
    </row>
    <row r="5" spans="1:12">
      <c r="A5" s="4" t="s">
        <v>127</v>
      </c>
      <c r="B5" s="6" t="n">
        <v>1796</v>
      </c>
      <c r="C5" s="6" t="n">
        <v>2017</v>
      </c>
      <c r="D5" s="6" t="n">
        <v>0</v>
      </c>
      <c r="E5" s="6" t="n">
        <v>0</v>
      </c>
      <c r="J5" s="6" t="n">
        <v>3813</v>
      </c>
      <c r="K5" s="6" t="n">
        <v>0</v>
      </c>
      <c r="L5" s="6" t="n">
        <v>0</v>
      </c>
    </row>
    <row r="6" spans="1:12">
      <c r="A6" s="4" t="s">
        <v>128</v>
      </c>
      <c r="B6" s="8" t="n">
        <v>2875</v>
      </c>
      <c r="C6" s="8" t="n">
        <v>33937</v>
      </c>
      <c r="D6" s="8" t="n">
        <v>31991</v>
      </c>
      <c r="E6" s="8" t="n">
        <v>30341</v>
      </c>
      <c r="J6" s="6" t="n">
        <v>99144</v>
      </c>
      <c r="K6" s="6" t="n">
        <v>116172</v>
      </c>
      <c r="L6" s="6" t="n">
        <v>131961</v>
      </c>
    </row>
    <row r="7" spans="1:12">
      <c r="A7" s="4" t="s">
        <v>1687</v>
      </c>
    </row>
    <row r="8" spans="1:12">
      <c r="A8" s="4" t="s">
        <v>1765</v>
      </c>
      <c r="J8" s="6" t="n">
        <v>110000</v>
      </c>
      <c r="K8" s="6" t="n">
        <v>110000</v>
      </c>
      <c r="L8" s="6" t="n">
        <v>120000</v>
      </c>
    </row>
    <row r="9" spans="1:12">
      <c r="A9" s="4" t="s">
        <v>1766</v>
      </c>
      <c r="J9" s="6" t="n">
        <v>2363</v>
      </c>
      <c r="K9" s="6" t="n">
        <v>0</v>
      </c>
      <c r="L9" s="6" t="n">
        <v>0</v>
      </c>
    </row>
    <row r="10" spans="1:12">
      <c r="A10" s="4" t="s">
        <v>1767</v>
      </c>
      <c r="J10" s="6" t="n">
        <v>211</v>
      </c>
      <c r="K10" s="6" t="n">
        <v>436</v>
      </c>
      <c r="L10" s="6" t="n">
        <v>1477</v>
      </c>
    </row>
    <row r="11" spans="1:12">
      <c r="A11" s="4" t="s">
        <v>1768</v>
      </c>
      <c r="J11" s="6" t="n">
        <v>112574</v>
      </c>
      <c r="K11" s="6" t="n">
        <v>110436</v>
      </c>
      <c r="L11" s="6" t="n">
        <v>121477</v>
      </c>
    </row>
    <row r="12" spans="1:12">
      <c r="A12" s="4" t="s">
        <v>1769</v>
      </c>
      <c r="J12" s="6" t="n">
        <v>20578</v>
      </c>
      <c r="K12" s="6" t="n">
        <v>11172</v>
      </c>
      <c r="L12" s="6" t="n">
        <v>16140</v>
      </c>
    </row>
    <row r="13" spans="1:12">
      <c r="A13" s="4" t="s">
        <v>1770</v>
      </c>
      <c r="J13" s="6" t="n">
        <v>91996</v>
      </c>
      <c r="K13" s="6" t="n">
        <v>99264</v>
      </c>
      <c r="L13" s="6" t="n">
        <v>105337</v>
      </c>
    </row>
    <row r="14" spans="1:12">
      <c r="A14" s="4" t="s">
        <v>1764</v>
      </c>
      <c r="J14" s="6" t="n">
        <v>-21939</v>
      </c>
      <c r="K14" s="6" t="n">
        <v>-3245</v>
      </c>
      <c r="L14" s="6" t="n">
        <v>-5130</v>
      </c>
    </row>
    <row r="15" spans="1:12">
      <c r="A15" s="4" t="s">
        <v>1771</v>
      </c>
      <c r="J15" s="6" t="n">
        <v>113935</v>
      </c>
      <c r="K15" s="6" t="n">
        <v>102509</v>
      </c>
      <c r="L15" s="6" t="n">
        <v>110467</v>
      </c>
    </row>
    <row r="16" spans="1:12">
      <c r="A16" s="4" t="s">
        <v>1772</v>
      </c>
      <c r="J16" s="6" t="n">
        <v>-10978</v>
      </c>
      <c r="K16" s="6" t="n">
        <v>13663</v>
      </c>
      <c r="L16" s="6" t="n">
        <v>21494</v>
      </c>
    </row>
    <row r="17" spans="1:12">
      <c r="A17" s="4" t="s">
        <v>126</v>
      </c>
      <c r="J17" s="6" t="n">
        <v>102957</v>
      </c>
      <c r="K17" s="6" t="n">
        <v>116172</v>
      </c>
      <c r="L17" s="6" t="n">
        <v>131961</v>
      </c>
    </row>
    <row r="18" spans="1:12">
      <c r="A18" s="4" t="s">
        <v>127</v>
      </c>
      <c r="J18" s="6" t="n">
        <v>3813</v>
      </c>
      <c r="K18" s="6" t="n">
        <v>0</v>
      </c>
      <c r="L18" s="6" t="n">
        <v>0</v>
      </c>
    </row>
    <row r="19" spans="1:12">
      <c r="A19" s="4" t="s">
        <v>128</v>
      </c>
      <c r="J19" s="8" t="n">
        <v>99144</v>
      </c>
      <c r="K19" s="8" t="n">
        <v>116172</v>
      </c>
      <c r="L19" s="8" t="n">
        <v>13196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3</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4" t="s">
        <v>126</v>
      </c>
      <c r="B3" s="8" t="n">
        <v>4671</v>
      </c>
      <c r="C3" s="8" t="n">
        <v>35954</v>
      </c>
      <c r="D3" s="8" t="n">
        <v>31991</v>
      </c>
      <c r="E3" s="8" t="n">
        <v>30341</v>
      </c>
      <c r="F3" s="8" t="n">
        <v>25135</v>
      </c>
      <c r="G3" s="8" t="n">
        <v>27682</v>
      </c>
      <c r="H3" s="8" t="n">
        <v>29520</v>
      </c>
      <c r="I3" s="8" t="n">
        <v>33835</v>
      </c>
      <c r="J3" s="8" t="n">
        <v>102957</v>
      </c>
      <c r="K3" s="8" t="n">
        <v>116172</v>
      </c>
      <c r="L3" s="8" t="n">
        <v>131961</v>
      </c>
    </row>
    <row r="4" spans="1:12">
      <c r="A4" s="4" t="s">
        <v>188</v>
      </c>
      <c r="J4" s="6" t="n">
        <v>21082</v>
      </c>
      <c r="K4" s="6" t="n">
        <v>19465</v>
      </c>
      <c r="L4" s="6" t="n">
        <v>19712</v>
      </c>
    </row>
    <row r="5" spans="1:12">
      <c r="A5" s="4" t="s">
        <v>189</v>
      </c>
      <c r="J5" s="6" t="n">
        <v>7575</v>
      </c>
      <c r="K5" s="6" t="n">
        <v>7489</v>
      </c>
      <c r="L5" s="6" t="n">
        <v>6055</v>
      </c>
    </row>
    <row r="6" spans="1:12">
      <c r="A6" s="4" t="s">
        <v>1774</v>
      </c>
      <c r="J6" s="6" t="n">
        <v>22080</v>
      </c>
      <c r="K6" s="6" t="n">
        <v>26949</v>
      </c>
      <c r="L6" s="6" t="n">
        <v>16229</v>
      </c>
    </row>
    <row r="7" spans="1:12">
      <c r="A7" s="4" t="s">
        <v>107</v>
      </c>
      <c r="B7" s="6" t="n">
        <v>-6</v>
      </c>
      <c r="C7" s="8" t="n">
        <v>-157</v>
      </c>
      <c r="D7" s="8" t="n">
        <v>92</v>
      </c>
      <c r="E7" s="6" t="n">
        <v>-2416</v>
      </c>
      <c r="F7" s="6" t="n">
        <v>-643</v>
      </c>
      <c r="G7" s="8" t="n">
        <v>-103</v>
      </c>
      <c r="H7" s="8" t="n">
        <v>-7</v>
      </c>
      <c r="I7" s="6" t="n">
        <v>8</v>
      </c>
      <c r="J7" s="6" t="n">
        <v>-2487</v>
      </c>
      <c r="K7" s="6" t="n">
        <v>-745</v>
      </c>
      <c r="L7" s="6" t="n">
        <v>-14678</v>
      </c>
    </row>
    <row r="8" spans="1:12">
      <c r="A8" s="4" t="s">
        <v>196</v>
      </c>
      <c r="J8" s="6" t="n">
        <v>1473</v>
      </c>
      <c r="K8" s="6" t="n">
        <v>1364</v>
      </c>
      <c r="L8" s="6" t="n">
        <v>731</v>
      </c>
    </row>
    <row r="9" spans="1:12">
      <c r="A9" s="4" t="s">
        <v>52</v>
      </c>
      <c r="J9" s="6" t="n">
        <v>-74589</v>
      </c>
      <c r="K9" s="6" t="n">
        <v>15867</v>
      </c>
      <c r="L9" s="6" t="n">
        <v>-19199</v>
      </c>
    </row>
    <row r="10" spans="1:12">
      <c r="A10" s="4" t="s">
        <v>198</v>
      </c>
      <c r="J10" s="6" t="n">
        <v>154929</v>
      </c>
      <c r="K10" s="6" t="n">
        <v>183976</v>
      </c>
      <c r="L10" s="6" t="n">
        <v>285364</v>
      </c>
    </row>
    <row r="11" spans="1:12">
      <c r="A11" s="4" t="s">
        <v>204</v>
      </c>
      <c r="J11" s="6" t="n">
        <v>140640</v>
      </c>
      <c r="K11" s="6" t="n">
        <v>62025</v>
      </c>
      <c r="L11" s="6" t="n">
        <v>57003</v>
      </c>
    </row>
    <row r="12" spans="1:12">
      <c r="A12" s="4" t="s">
        <v>203</v>
      </c>
      <c r="J12" s="6" t="n">
        <v>-594327</v>
      </c>
      <c r="K12" s="6" t="n">
        <v>-28415</v>
      </c>
      <c r="L12" s="6" t="n">
        <v>-289181</v>
      </c>
    </row>
    <row r="13" spans="1:12">
      <c r="A13" s="4" t="s">
        <v>211</v>
      </c>
      <c r="J13" s="6" t="n">
        <v>201025</v>
      </c>
      <c r="K13" s="6" t="n">
        <v>102025</v>
      </c>
      <c r="L13" s="6" t="n">
        <v>0</v>
      </c>
    </row>
    <row r="14" spans="1:12">
      <c r="A14" s="4" t="s">
        <v>212</v>
      </c>
      <c r="J14" s="6" t="n">
        <v>-1700399</v>
      </c>
      <c r="K14" s="6" t="n">
        <v>-511567</v>
      </c>
      <c r="L14" s="6" t="n">
        <v>-786026</v>
      </c>
    </row>
    <row r="15" spans="1:12">
      <c r="A15" s="4" t="s">
        <v>216</v>
      </c>
      <c r="J15" s="6" t="n">
        <v>162792</v>
      </c>
      <c r="K15" s="6" t="n">
        <v>0</v>
      </c>
      <c r="L15" s="6" t="n">
        <v>125000</v>
      </c>
    </row>
    <row r="16" spans="1:12">
      <c r="A16" s="4" t="s">
        <v>218</v>
      </c>
      <c r="J16" s="6" t="n">
        <v>111590</v>
      </c>
      <c r="K16" s="6" t="n">
        <v>0</v>
      </c>
      <c r="L16" s="6" t="n">
        <v>0</v>
      </c>
    </row>
    <row r="17" spans="1:12">
      <c r="A17" s="4" t="s">
        <v>220</v>
      </c>
      <c r="J17" s="6" t="n">
        <v>-3813</v>
      </c>
      <c r="K17" s="6" t="n">
        <v>0</v>
      </c>
      <c r="L17" s="6" t="n">
        <v>0</v>
      </c>
    </row>
    <row r="18" spans="1:12">
      <c r="A18" s="4" t="s">
        <v>1775</v>
      </c>
      <c r="J18" s="6" t="n">
        <v>-102279</v>
      </c>
      <c r="K18" s="6" t="n">
        <v>-88119</v>
      </c>
      <c r="L18" s="6" t="n">
        <v>-129271</v>
      </c>
    </row>
    <row r="19" spans="1:12">
      <c r="A19" s="4" t="s">
        <v>222</v>
      </c>
      <c r="J19" s="6" t="n">
        <v>-2108</v>
      </c>
      <c r="K19" s="6" t="n">
        <v>-1688</v>
      </c>
      <c r="L19" s="6" t="n">
        <v>-768</v>
      </c>
    </row>
    <row r="20" spans="1:12">
      <c r="A20" s="4" t="s">
        <v>223</v>
      </c>
      <c r="J20" s="6" t="n">
        <v>7898</v>
      </c>
      <c r="K20" s="6" t="n">
        <v>5096</v>
      </c>
      <c r="L20" s="6" t="n">
        <v>7839</v>
      </c>
    </row>
    <row r="21" spans="1:12">
      <c r="A21" s="4" t="s">
        <v>224</v>
      </c>
      <c r="J21" s="6" t="n">
        <v>1128863</v>
      </c>
      <c r="K21" s="6" t="n">
        <v>788830</v>
      </c>
      <c r="L21" s="6" t="n">
        <v>16730</v>
      </c>
    </row>
    <row r="22" spans="1:12">
      <c r="A22" s="4" t="s">
        <v>225</v>
      </c>
      <c r="J22" s="6" t="n">
        <v>-416607</v>
      </c>
      <c r="K22" s="6" t="n">
        <v>461239</v>
      </c>
      <c r="L22" s="6" t="n">
        <v>-483932</v>
      </c>
    </row>
    <row r="23" spans="1:12">
      <c r="A23" s="4" t="s">
        <v>226</v>
      </c>
      <c r="E23" s="6" t="n">
        <v>830407</v>
      </c>
      <c r="I23" s="6" t="n">
        <v>369168</v>
      </c>
      <c r="J23" s="6" t="n">
        <v>830407</v>
      </c>
      <c r="K23" s="6" t="n">
        <v>369168</v>
      </c>
      <c r="L23" s="6" t="n">
        <v>853100</v>
      </c>
    </row>
    <row r="24" spans="1:12">
      <c r="A24" s="4" t="s">
        <v>227</v>
      </c>
      <c r="B24" s="6" t="n">
        <v>413800</v>
      </c>
      <c r="F24" s="6" t="n">
        <v>830407</v>
      </c>
      <c r="J24" s="6" t="n">
        <v>413800</v>
      </c>
      <c r="K24" s="6" t="n">
        <v>830407</v>
      </c>
      <c r="L24" s="6" t="n">
        <v>369168</v>
      </c>
    </row>
    <row r="25" spans="1:12">
      <c r="A25" s="4" t="s">
        <v>1687</v>
      </c>
    </row>
    <row r="26" spans="1:12">
      <c r="A26" s="4" t="s">
        <v>126</v>
      </c>
      <c r="J26" s="6" t="n">
        <v>102957</v>
      </c>
      <c r="K26" s="6" t="n">
        <v>116172</v>
      </c>
      <c r="L26" s="6" t="n">
        <v>131961</v>
      </c>
    </row>
    <row r="27" spans="1:12">
      <c r="A27" s="4" t="s">
        <v>187</v>
      </c>
      <c r="J27" s="6" t="n">
        <v>10978</v>
      </c>
      <c r="K27" s="6" t="n">
        <v>-13663</v>
      </c>
      <c r="L27" s="6" t="n">
        <v>-21494</v>
      </c>
    </row>
    <row r="28" spans="1:12">
      <c r="A28" s="4" t="s">
        <v>188</v>
      </c>
      <c r="J28" s="6" t="n">
        <v>0</v>
      </c>
      <c r="K28" s="6" t="n">
        <v>18</v>
      </c>
      <c r="L28" s="6" t="n">
        <v>27</v>
      </c>
    </row>
    <row r="29" spans="1:12">
      <c r="A29" s="4" t="s">
        <v>189</v>
      </c>
      <c r="J29" s="6" t="n">
        <v>7575</v>
      </c>
      <c r="K29" s="6" t="n">
        <v>7489</v>
      </c>
      <c r="L29" s="6" t="n">
        <v>6055</v>
      </c>
    </row>
    <row r="30" spans="1:12">
      <c r="A30" s="4" t="s">
        <v>1774</v>
      </c>
      <c r="J30" s="6" t="n">
        <v>162</v>
      </c>
      <c r="K30" s="6" t="n">
        <v>163</v>
      </c>
      <c r="L30" s="6" t="n">
        <v>162</v>
      </c>
    </row>
    <row r="31" spans="1:12">
      <c r="A31" s="4" t="s">
        <v>107</v>
      </c>
      <c r="J31" s="6" t="n">
        <v>0</v>
      </c>
      <c r="K31" s="6" t="n">
        <v>0</v>
      </c>
      <c r="L31" s="6" t="n">
        <v>-14</v>
      </c>
    </row>
    <row r="32" spans="1:12">
      <c r="A32" s="4" t="s">
        <v>196</v>
      </c>
      <c r="J32" s="6" t="n">
        <v>0</v>
      </c>
      <c r="K32" s="6" t="n">
        <v>0</v>
      </c>
      <c r="L32" s="6" t="n">
        <v>-881</v>
      </c>
    </row>
    <row r="33" spans="1:12">
      <c r="A33" s="4" t="s">
        <v>52</v>
      </c>
      <c r="J33" s="6" t="n">
        <v>-41452</v>
      </c>
      <c r="K33" s="6" t="n">
        <v>6632</v>
      </c>
      <c r="L33" s="6" t="n">
        <v>-5676</v>
      </c>
    </row>
    <row r="34" spans="1:12">
      <c r="A34" s="4" t="s">
        <v>64</v>
      </c>
      <c r="J34" s="6" t="n">
        <v>9604</v>
      </c>
      <c r="K34" s="6" t="n">
        <v>-1851</v>
      </c>
      <c r="L34" s="6" t="n">
        <v>2590</v>
      </c>
    </row>
    <row r="35" spans="1:12">
      <c r="A35" s="4" t="s">
        <v>198</v>
      </c>
      <c r="J35" s="6" t="n">
        <v>89824</v>
      </c>
      <c r="K35" s="6" t="n">
        <v>114960</v>
      </c>
      <c r="L35" s="6" t="n">
        <v>112730</v>
      </c>
    </row>
    <row r="36" spans="1:12">
      <c r="A36" s="4" t="s">
        <v>204</v>
      </c>
      <c r="J36" s="6" t="n">
        <v>49</v>
      </c>
      <c r="K36" s="6" t="n">
        <v>46</v>
      </c>
      <c r="L36" s="6" t="n">
        <v>643</v>
      </c>
    </row>
    <row r="37" spans="1:12">
      <c r="A37" s="4" t="s">
        <v>203</v>
      </c>
      <c r="J37" s="6" t="n">
        <v>0</v>
      </c>
      <c r="K37" s="6" t="n">
        <v>-500</v>
      </c>
      <c r="L37" s="6" t="n">
        <v>0</v>
      </c>
    </row>
    <row r="38" spans="1:12">
      <c r="A38" s="4" t="s">
        <v>211</v>
      </c>
      <c r="J38" s="6" t="n">
        <v>109</v>
      </c>
      <c r="K38" s="6" t="n">
        <v>14776</v>
      </c>
      <c r="L38" s="6" t="n">
        <v>0</v>
      </c>
    </row>
    <row r="39" spans="1:12">
      <c r="A39" s="4" t="s">
        <v>1776</v>
      </c>
      <c r="J39" s="6" t="n">
        <v>-115000</v>
      </c>
      <c r="K39" s="6" t="n">
        <v>0</v>
      </c>
      <c r="L39" s="6" t="n">
        <v>0</v>
      </c>
    </row>
    <row r="40" spans="1:12">
      <c r="A40" s="4" t="s">
        <v>1777</v>
      </c>
      <c r="J40" s="6" t="n">
        <v>-100000</v>
      </c>
      <c r="K40" s="6" t="n">
        <v>0</v>
      </c>
      <c r="L40" s="6" t="n">
        <v>0</v>
      </c>
    </row>
    <row r="41" spans="1:12">
      <c r="A41" s="4" t="s">
        <v>212</v>
      </c>
      <c r="J41" s="6" t="n">
        <v>-214842</v>
      </c>
      <c r="K41" s="6" t="n">
        <v>14322</v>
      </c>
      <c r="L41" s="6" t="n">
        <v>643</v>
      </c>
    </row>
    <row r="42" spans="1:12">
      <c r="A42" s="4" t="s">
        <v>216</v>
      </c>
      <c r="J42" s="6" t="n">
        <v>98897</v>
      </c>
      <c r="K42" s="6" t="n">
        <v>0</v>
      </c>
      <c r="L42" s="6" t="n">
        <v>125000</v>
      </c>
    </row>
    <row r="43" spans="1:12">
      <c r="A43" s="4" t="s">
        <v>218</v>
      </c>
      <c r="J43" s="6" t="n">
        <v>111590</v>
      </c>
      <c r="K43" s="6" t="n">
        <v>0</v>
      </c>
      <c r="L43" s="6" t="n">
        <v>0</v>
      </c>
    </row>
    <row r="44" spans="1:12">
      <c r="A44" s="4" t="s">
        <v>219</v>
      </c>
      <c r="J44" s="6" t="n">
        <v>0</v>
      </c>
      <c r="K44" s="6" t="n">
        <v>0</v>
      </c>
      <c r="L44" s="6" t="n">
        <v>-142313</v>
      </c>
    </row>
    <row r="45" spans="1:12">
      <c r="A45" s="4" t="s">
        <v>220</v>
      </c>
      <c r="J45" s="6" t="n">
        <v>-3813</v>
      </c>
      <c r="K45" s="6" t="n">
        <v>0</v>
      </c>
      <c r="L45" s="6" t="n">
        <v>0</v>
      </c>
    </row>
    <row r="46" spans="1:12">
      <c r="A46" s="4" t="s">
        <v>1775</v>
      </c>
      <c r="J46" s="6" t="n">
        <v>-102279</v>
      </c>
      <c r="K46" s="6" t="n">
        <v>-88119</v>
      </c>
      <c r="L46" s="6" t="n">
        <v>-129271</v>
      </c>
    </row>
    <row r="47" spans="1:12">
      <c r="A47" s="4" t="s">
        <v>222</v>
      </c>
      <c r="J47" s="6" t="n">
        <v>-2108</v>
      </c>
      <c r="K47" s="6" t="n">
        <v>-1688</v>
      </c>
      <c r="L47" s="6" t="n">
        <v>-768</v>
      </c>
    </row>
    <row r="48" spans="1:12">
      <c r="A48" s="4" t="s">
        <v>223</v>
      </c>
      <c r="J48" s="6" t="n">
        <v>7898</v>
      </c>
      <c r="K48" s="6" t="n">
        <v>5096</v>
      </c>
      <c r="L48" s="6" t="n">
        <v>7839</v>
      </c>
    </row>
    <row r="49" spans="1:12">
      <c r="A49" s="4" t="s">
        <v>224</v>
      </c>
      <c r="J49" s="6" t="n">
        <v>110185</v>
      </c>
      <c r="K49" s="6" t="n">
        <v>-84711</v>
      </c>
      <c r="L49" s="6" t="n">
        <v>-139513</v>
      </c>
    </row>
    <row r="50" spans="1:12">
      <c r="A50" s="4" t="s">
        <v>225</v>
      </c>
      <c r="J50" s="6" t="n">
        <v>-14833</v>
      </c>
      <c r="K50" s="6" t="n">
        <v>44571</v>
      </c>
      <c r="L50" s="6" t="n">
        <v>-26140</v>
      </c>
    </row>
    <row r="51" spans="1:12">
      <c r="A51" s="4" t="s">
        <v>226</v>
      </c>
      <c r="E51" s="8" t="n">
        <v>78298</v>
      </c>
      <c r="I51" s="8" t="n">
        <v>33727</v>
      </c>
      <c r="J51" s="6" t="n">
        <v>78298</v>
      </c>
      <c r="K51" s="6" t="n">
        <v>33727</v>
      </c>
      <c r="L51" s="6" t="n">
        <v>59867</v>
      </c>
    </row>
    <row r="52" spans="1:12">
      <c r="A52" s="4" t="s">
        <v>227</v>
      </c>
      <c r="B52" s="8" t="n">
        <v>63465</v>
      </c>
      <c r="F52" s="8" t="n">
        <v>78298</v>
      </c>
      <c r="J52" s="8" t="n">
        <v>63465</v>
      </c>
      <c r="K52" s="8" t="n">
        <v>78298</v>
      </c>
      <c r="L52" s="8" t="n">
        <v>3372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778</v>
      </c>
      <c r="B1" s="2" t="s">
        <v>1</v>
      </c>
    </row>
    <row r="2" spans="1:2">
      <c r="B2" s="2" t="s">
        <v>1779</v>
      </c>
    </row>
    <row r="3" spans="1:2">
      <c r="A3" s="3" t="s">
        <v>303</v>
      </c>
    </row>
    <row r="4" spans="1:2">
      <c r="A4" s="4" t="s">
        <v>1780</v>
      </c>
      <c r="B4" s="6" t="n">
        <v>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1</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1782</v>
      </c>
    </row>
    <row r="4" spans="1:12">
      <c r="A4" s="4" t="s">
        <v>1783</v>
      </c>
      <c r="B4" s="8" t="n">
        <v>17425504</v>
      </c>
      <c r="F4" s="8" t="n">
        <v>15040783</v>
      </c>
      <c r="J4" s="8" t="n">
        <v>17425504</v>
      </c>
      <c r="K4" s="8" t="n">
        <v>15040783</v>
      </c>
      <c r="L4" s="8" t="n">
        <v>14242202</v>
      </c>
    </row>
    <row r="5" spans="1:12">
      <c r="A5" s="4" t="s">
        <v>1754</v>
      </c>
      <c r="B5" s="6" t="n">
        <v>185594</v>
      </c>
      <c r="C5" s="8" t="n">
        <v>174690</v>
      </c>
      <c r="D5" s="8" t="n">
        <v>175754</v>
      </c>
      <c r="E5" s="8" t="n">
        <v>170985</v>
      </c>
      <c r="F5" s="6" t="n">
        <v>170942</v>
      </c>
      <c r="G5" s="8" t="n">
        <v>155459</v>
      </c>
      <c r="H5" s="8" t="n">
        <v>157164</v>
      </c>
      <c r="I5" s="8" t="n">
        <v>153038</v>
      </c>
      <c r="J5" s="6" t="n">
        <v>707023</v>
      </c>
      <c r="K5" s="6" t="n">
        <v>636603</v>
      </c>
      <c r="L5" s="6" t="n">
        <v>616097</v>
      </c>
    </row>
    <row r="6" spans="1:12">
      <c r="A6" s="4" t="s">
        <v>1745</v>
      </c>
      <c r="B6" s="6" t="n">
        <v>37548</v>
      </c>
      <c r="C6" s="6" t="n">
        <v>40730</v>
      </c>
      <c r="D6" s="6" t="n">
        <v>39577</v>
      </c>
      <c r="E6" s="6" t="n">
        <v>38899</v>
      </c>
      <c r="F6" s="6" t="n">
        <v>42296</v>
      </c>
      <c r="G6" s="6" t="n">
        <v>40791</v>
      </c>
      <c r="H6" s="6" t="n">
        <v>39745</v>
      </c>
      <c r="I6" s="6" t="n">
        <v>39014</v>
      </c>
      <c r="J6" s="6" t="n">
        <v>156754</v>
      </c>
      <c r="K6" s="6" t="n">
        <v>161846</v>
      </c>
      <c r="L6" s="6" t="n">
        <v>168377</v>
      </c>
    </row>
    <row r="7" spans="1:12">
      <c r="A7" s="4" t="s">
        <v>100</v>
      </c>
      <c r="B7" s="6" t="n">
        <v>148046</v>
      </c>
      <c r="C7" s="6" t="n">
        <v>133960</v>
      </c>
      <c r="D7" s="6" t="n">
        <v>136177</v>
      </c>
      <c r="E7" s="6" t="n">
        <v>132086</v>
      </c>
      <c r="F7" s="6" t="n">
        <v>128646</v>
      </c>
      <c r="G7" s="6" t="n">
        <v>114668</v>
      </c>
      <c r="H7" s="6" t="n">
        <v>117419</v>
      </c>
      <c r="I7" s="6" t="n">
        <v>114024</v>
      </c>
      <c r="J7" s="6" t="n">
        <v>550269</v>
      </c>
      <c r="K7" s="6" t="n">
        <v>474757</v>
      </c>
      <c r="L7" s="6" t="n">
        <v>447720</v>
      </c>
    </row>
    <row r="8" spans="1:12">
      <c r="A8" s="4" t="s">
        <v>101</v>
      </c>
      <c r="B8" s="6" t="n">
        <v>3507</v>
      </c>
      <c r="C8" s="6" t="n">
        <v>94</v>
      </c>
      <c r="D8" s="6" t="n">
        <v>4500</v>
      </c>
      <c r="E8" s="6" t="n">
        <v>0</v>
      </c>
      <c r="F8" s="6" t="n">
        <v>3980</v>
      </c>
      <c r="G8" s="6" t="n">
        <v>-423</v>
      </c>
      <c r="H8" s="6" t="n">
        <v>-5671</v>
      </c>
      <c r="I8" s="6" t="n">
        <v>3998</v>
      </c>
      <c r="J8" s="6" t="n">
        <v>8101</v>
      </c>
      <c r="K8" s="6" t="n">
        <v>1884</v>
      </c>
      <c r="L8" s="6" t="n">
        <v>16095</v>
      </c>
    </row>
    <row r="9" spans="1:12">
      <c r="A9" s="4" t="s">
        <v>102</v>
      </c>
      <c r="J9" s="6" t="n">
        <v>542168</v>
      </c>
      <c r="K9" s="6" t="n">
        <v>472873</v>
      </c>
      <c r="L9" s="6" t="n">
        <v>431625</v>
      </c>
    </row>
    <row r="10" spans="1:12">
      <c r="A10" s="4" t="s">
        <v>1784</v>
      </c>
      <c r="J10" s="6" t="n">
        <v>83802</v>
      </c>
      <c r="K10" s="6" t="n">
        <v>77616</v>
      </c>
      <c r="L10" s="6" t="n">
        <v>128653</v>
      </c>
    </row>
    <row r="11" spans="1:12">
      <c r="A11" s="4" t="s">
        <v>1785</v>
      </c>
      <c r="J11" s="6" t="n">
        <v>499075</v>
      </c>
      <c r="K11" s="6" t="n">
        <v>403255</v>
      </c>
      <c r="L11" s="6" t="n">
        <v>381338</v>
      </c>
    </row>
    <row r="12" spans="1:12">
      <c r="A12" s="4" t="s">
        <v>1786</v>
      </c>
      <c r="J12" s="6" t="n">
        <v>0</v>
      </c>
      <c r="K12" s="6" t="n">
        <v>0</v>
      </c>
      <c r="L12" s="6" t="n">
        <v>0</v>
      </c>
    </row>
    <row r="13" spans="1:12">
      <c r="A13" s="4" t="s">
        <v>124</v>
      </c>
      <c r="B13" s="8" t="n">
        <v>-6316</v>
      </c>
      <c r="C13" s="8" t="n">
        <v>46133</v>
      </c>
      <c r="D13" s="8" t="n">
        <v>44465</v>
      </c>
      <c r="E13" s="8" t="n">
        <v>42613</v>
      </c>
      <c r="F13" s="8" t="n">
        <v>32962</v>
      </c>
      <c r="G13" s="8" t="n">
        <v>38336</v>
      </c>
      <c r="H13" s="8" t="n">
        <v>41271</v>
      </c>
      <c r="I13" s="8" t="n">
        <v>34665</v>
      </c>
      <c r="J13" s="8" t="n">
        <v>126895</v>
      </c>
      <c r="K13" s="8" t="n">
        <v>147234</v>
      </c>
      <c r="L13" s="8" t="n">
        <v>178940</v>
      </c>
    </row>
    <row r="14" spans="1:12">
      <c r="A14" s="4" t="s">
        <v>1787</v>
      </c>
      <c r="B14" s="4" t="s">
        <v>1788</v>
      </c>
      <c r="F14" s="4" t="s">
        <v>1789</v>
      </c>
      <c r="J14" s="4" t="s">
        <v>1788</v>
      </c>
      <c r="K14" s="4" t="s">
        <v>1789</v>
      </c>
      <c r="L14" s="4" t="s">
        <v>1790</v>
      </c>
    </row>
    <row r="15" spans="1:12">
      <c r="A15" s="4" t="s">
        <v>1791</v>
      </c>
    </row>
    <row r="16" spans="1:12">
      <c r="A16" s="3" t="s">
        <v>1782</v>
      </c>
    </row>
    <row r="17" spans="1:12">
      <c r="A17" s="4" t="s">
        <v>1783</v>
      </c>
      <c r="B17" s="8" t="n">
        <v>0</v>
      </c>
      <c r="F17" s="8" t="n">
        <v>0</v>
      </c>
      <c r="J17" s="8" t="n">
        <v>0</v>
      </c>
      <c r="K17" s="8" t="n">
        <v>0</v>
      </c>
      <c r="L17" s="8" t="n">
        <v>0</v>
      </c>
    </row>
    <row r="18" spans="1:12">
      <c r="A18" s="4" t="s">
        <v>1754</v>
      </c>
      <c r="J18" s="6" t="n">
        <v>-8277</v>
      </c>
      <c r="K18" s="6" t="n">
        <v>-8356</v>
      </c>
      <c r="L18" s="6" t="n">
        <v>-8318</v>
      </c>
    </row>
    <row r="19" spans="1:12">
      <c r="A19" s="4" t="s">
        <v>1745</v>
      </c>
      <c r="J19" s="6" t="n">
        <v>11233</v>
      </c>
      <c r="K19" s="6" t="n">
        <v>11007</v>
      </c>
      <c r="L19" s="6" t="n">
        <v>17218</v>
      </c>
    </row>
    <row r="20" spans="1:12">
      <c r="A20" s="4" t="s">
        <v>100</v>
      </c>
      <c r="J20" s="6" t="n">
        <v>-19510</v>
      </c>
      <c r="K20" s="6" t="n">
        <v>-19363</v>
      </c>
      <c r="L20" s="6" t="n">
        <v>-25536</v>
      </c>
    </row>
    <row r="21" spans="1:12">
      <c r="A21" s="4" t="s">
        <v>101</v>
      </c>
      <c r="J21" s="6" t="n">
        <v>0</v>
      </c>
      <c r="K21" s="6" t="n">
        <v>0</v>
      </c>
      <c r="L21" s="6" t="n">
        <v>0</v>
      </c>
    </row>
    <row r="22" spans="1:12">
      <c r="A22" s="4" t="s">
        <v>102</v>
      </c>
      <c r="J22" s="6" t="n">
        <v>-19510</v>
      </c>
      <c r="K22" s="6" t="n">
        <v>-19363</v>
      </c>
      <c r="L22" s="6" t="n">
        <v>-25536</v>
      </c>
    </row>
    <row r="23" spans="1:12">
      <c r="A23" s="4" t="s">
        <v>1784</v>
      </c>
      <c r="J23" s="6" t="n">
        <v>30937</v>
      </c>
      <c r="K23" s="6" t="n">
        <v>50237</v>
      </c>
      <c r="L23" s="6" t="n">
        <v>54882</v>
      </c>
    </row>
    <row r="24" spans="1:12">
      <c r="A24" s="4" t="s">
        <v>1785</v>
      </c>
      <c r="J24" s="6" t="n">
        <v>370051</v>
      </c>
      <c r="K24" s="6" t="n">
        <v>284693</v>
      </c>
      <c r="L24" s="6" t="n">
        <v>245656</v>
      </c>
    </row>
    <row r="25" spans="1:12">
      <c r="A25" s="4" t="s">
        <v>1786</v>
      </c>
      <c r="J25" s="6" t="n">
        <v>-264364</v>
      </c>
      <c r="K25" s="6" t="n">
        <v>-239002</v>
      </c>
      <c r="L25" s="6" t="n">
        <v>-232699</v>
      </c>
    </row>
    <row r="26" spans="1:12">
      <c r="A26" s="4" t="s">
        <v>124</v>
      </c>
      <c r="J26" s="6" t="n">
        <v>-94260</v>
      </c>
      <c r="K26" s="6" t="n">
        <v>-14817</v>
      </c>
      <c r="L26" s="6" t="n">
        <v>16389</v>
      </c>
    </row>
    <row r="27" spans="1:12">
      <c r="A27" s="4" t="s">
        <v>1792</v>
      </c>
    </row>
    <row r="28" spans="1:12">
      <c r="A28" s="3" t="s">
        <v>1782</v>
      </c>
    </row>
    <row r="29" spans="1:12">
      <c r="A29" s="4" t="s">
        <v>1783</v>
      </c>
      <c r="B29" s="8" t="n">
        <v>4764306</v>
      </c>
      <c r="F29" s="8" t="n">
        <v>4122468</v>
      </c>
      <c r="J29" s="6" t="n">
        <v>4764306</v>
      </c>
      <c r="K29" s="6" t="n">
        <v>4122468</v>
      </c>
      <c r="L29" s="6" t="n">
        <v>3915395</v>
      </c>
    </row>
    <row r="30" spans="1:12">
      <c r="A30" s="4" t="s">
        <v>1754</v>
      </c>
      <c r="J30" s="6" t="n">
        <v>170569</v>
      </c>
      <c r="K30" s="6" t="n">
        <v>154078</v>
      </c>
      <c r="L30" s="6" t="n">
        <v>157482</v>
      </c>
    </row>
    <row r="31" spans="1:12">
      <c r="A31" s="4" t="s">
        <v>1745</v>
      </c>
      <c r="J31" s="6" t="n">
        <v>39787</v>
      </c>
      <c r="K31" s="6" t="n">
        <v>41343</v>
      </c>
      <c r="L31" s="6" t="n">
        <v>41556</v>
      </c>
    </row>
    <row r="32" spans="1:12">
      <c r="A32" s="4" t="s">
        <v>100</v>
      </c>
      <c r="J32" s="6" t="n">
        <v>130782</v>
      </c>
      <c r="K32" s="6" t="n">
        <v>112735</v>
      </c>
      <c r="L32" s="6" t="n">
        <v>115926</v>
      </c>
    </row>
    <row r="33" spans="1:12">
      <c r="A33" s="4" t="s">
        <v>101</v>
      </c>
      <c r="J33" s="6" t="n">
        <v>1153</v>
      </c>
      <c r="K33" s="6" t="n">
        <v>438</v>
      </c>
      <c r="L33" s="6" t="n">
        <v>2094</v>
      </c>
    </row>
    <row r="34" spans="1:12">
      <c r="A34" s="4" t="s">
        <v>102</v>
      </c>
      <c r="J34" s="6" t="n">
        <v>129629</v>
      </c>
      <c r="K34" s="6" t="n">
        <v>112297</v>
      </c>
      <c r="L34" s="6" t="n">
        <v>113832</v>
      </c>
    </row>
    <row r="35" spans="1:12">
      <c r="A35" s="4" t="s">
        <v>1784</v>
      </c>
      <c r="J35" s="6" t="n">
        <v>45306</v>
      </c>
      <c r="K35" s="6" t="n">
        <v>40611</v>
      </c>
      <c r="L35" s="6" t="n">
        <v>75028</v>
      </c>
    </row>
    <row r="36" spans="1:12">
      <c r="A36" s="4" t="s">
        <v>1785</v>
      </c>
      <c r="J36" s="6" t="n">
        <v>59794</v>
      </c>
      <c r="K36" s="6" t="n">
        <v>59051</v>
      </c>
      <c r="L36" s="6" t="n">
        <v>77231</v>
      </c>
    </row>
    <row r="37" spans="1:12">
      <c r="A37" s="4" t="s">
        <v>1786</v>
      </c>
      <c r="J37" s="6" t="n">
        <v>72441</v>
      </c>
      <c r="K37" s="6" t="n">
        <v>65477</v>
      </c>
      <c r="L37" s="6" t="n">
        <v>64142</v>
      </c>
    </row>
    <row r="38" spans="1:12">
      <c r="A38" s="4" t="s">
        <v>124</v>
      </c>
      <c r="J38" s="8" t="n">
        <v>42700</v>
      </c>
      <c r="K38" s="8" t="n">
        <v>28380</v>
      </c>
      <c r="L38" s="8" t="n">
        <v>47487</v>
      </c>
    </row>
    <row r="39" spans="1:12">
      <c r="A39" s="4" t="s">
        <v>1787</v>
      </c>
      <c r="B39" s="4" t="s">
        <v>1793</v>
      </c>
      <c r="F39" s="4" t="s">
        <v>1136</v>
      </c>
      <c r="J39" s="4" t="s">
        <v>1793</v>
      </c>
      <c r="K39" s="4" t="s">
        <v>1136</v>
      </c>
      <c r="L39" s="4" t="s">
        <v>1794</v>
      </c>
    </row>
    <row r="40" spans="1:12">
      <c r="A40" s="4" t="s">
        <v>1795</v>
      </c>
    </row>
    <row r="41" spans="1:12">
      <c r="A41" s="3" t="s">
        <v>1782</v>
      </c>
    </row>
    <row r="42" spans="1:12">
      <c r="A42" s="4" t="s">
        <v>1783</v>
      </c>
      <c r="B42" s="8" t="n">
        <v>9682714</v>
      </c>
      <c r="F42" s="8" t="n">
        <v>7959215</v>
      </c>
      <c r="J42" s="8" t="n">
        <v>9682714</v>
      </c>
      <c r="K42" s="8" t="n">
        <v>7959215</v>
      </c>
      <c r="L42" s="8" t="n">
        <v>7272573</v>
      </c>
    </row>
    <row r="43" spans="1:12">
      <c r="A43" s="4" t="s">
        <v>1754</v>
      </c>
      <c r="J43" s="6" t="n">
        <v>463062</v>
      </c>
      <c r="K43" s="6" t="n">
        <v>399192</v>
      </c>
      <c r="L43" s="6" t="n">
        <v>380369</v>
      </c>
    </row>
    <row r="44" spans="1:12">
      <c r="A44" s="4" t="s">
        <v>1745</v>
      </c>
      <c r="J44" s="6" t="n">
        <v>80861</v>
      </c>
      <c r="K44" s="6" t="n">
        <v>79820</v>
      </c>
      <c r="L44" s="6" t="n">
        <v>77187</v>
      </c>
    </row>
    <row r="45" spans="1:12">
      <c r="A45" s="4" t="s">
        <v>100</v>
      </c>
      <c r="J45" s="6" t="n">
        <v>382201</v>
      </c>
      <c r="K45" s="6" t="n">
        <v>319372</v>
      </c>
      <c r="L45" s="6" t="n">
        <v>303182</v>
      </c>
    </row>
    <row r="46" spans="1:12">
      <c r="A46" s="4" t="s">
        <v>101</v>
      </c>
      <c r="J46" s="6" t="n">
        <v>6948</v>
      </c>
      <c r="K46" s="6" t="n">
        <v>1446</v>
      </c>
      <c r="L46" s="6" t="n">
        <v>14001</v>
      </c>
    </row>
    <row r="47" spans="1:12">
      <c r="A47" s="4" t="s">
        <v>102</v>
      </c>
      <c r="J47" s="6" t="n">
        <v>375253</v>
      </c>
      <c r="K47" s="6" t="n">
        <v>317926</v>
      </c>
      <c r="L47" s="6" t="n">
        <v>289181</v>
      </c>
    </row>
    <row r="48" spans="1:12">
      <c r="A48" s="4" t="s">
        <v>1784</v>
      </c>
      <c r="J48" s="6" t="n">
        <v>744</v>
      </c>
      <c r="K48" s="6" t="n">
        <v>-19624</v>
      </c>
      <c r="L48" s="6" t="n">
        <v>-7219</v>
      </c>
    </row>
    <row r="49" spans="1:12">
      <c r="A49" s="4" t="s">
        <v>1785</v>
      </c>
      <c r="J49" s="6" t="n">
        <v>68156</v>
      </c>
      <c r="K49" s="6" t="n">
        <v>58142</v>
      </c>
      <c r="L49" s="6" t="n">
        <v>57096</v>
      </c>
    </row>
    <row r="50" spans="1:12">
      <c r="A50" s="4" t="s">
        <v>1786</v>
      </c>
      <c r="J50" s="6" t="n">
        <v>146463</v>
      </c>
      <c r="K50" s="6" t="n">
        <v>126465</v>
      </c>
      <c r="L50" s="6" t="n">
        <v>118546</v>
      </c>
    </row>
    <row r="51" spans="1:12">
      <c r="A51" s="4" t="s">
        <v>124</v>
      </c>
      <c r="J51" s="8" t="n">
        <v>161378</v>
      </c>
      <c r="K51" s="8" t="n">
        <v>113695</v>
      </c>
      <c r="L51" s="8" t="n">
        <v>106320</v>
      </c>
    </row>
    <row r="52" spans="1:12">
      <c r="A52" s="4" t="s">
        <v>1787</v>
      </c>
      <c r="B52" s="4" t="s">
        <v>1796</v>
      </c>
      <c r="F52" s="4" t="s">
        <v>1797</v>
      </c>
      <c r="J52" s="4" t="s">
        <v>1796</v>
      </c>
      <c r="K52" s="4" t="s">
        <v>1797</v>
      </c>
      <c r="L52" s="4" t="s">
        <v>1798</v>
      </c>
    </row>
    <row r="53" spans="1:12">
      <c r="A53" s="4" t="s">
        <v>1799</v>
      </c>
    </row>
    <row r="54" spans="1:12">
      <c r="A54" s="3" t="s">
        <v>1782</v>
      </c>
    </row>
    <row r="55" spans="1:12">
      <c r="A55" s="4" t="s">
        <v>1783</v>
      </c>
      <c r="B55" s="8" t="n">
        <v>2978484</v>
      </c>
      <c r="F55" s="8" t="n">
        <v>2959100</v>
      </c>
      <c r="J55" s="8" t="n">
        <v>2978484</v>
      </c>
      <c r="K55" s="8" t="n">
        <v>2959100</v>
      </c>
      <c r="L55" s="8" t="n">
        <v>3054234</v>
      </c>
    </row>
    <row r="56" spans="1:12">
      <c r="A56" s="4" t="s">
        <v>1754</v>
      </c>
      <c r="J56" s="6" t="n">
        <v>81669</v>
      </c>
      <c r="K56" s="6" t="n">
        <v>91689</v>
      </c>
      <c r="L56" s="6" t="n">
        <v>86564</v>
      </c>
    </row>
    <row r="57" spans="1:12">
      <c r="A57" s="4" t="s">
        <v>1745</v>
      </c>
      <c r="J57" s="6" t="n">
        <v>24873</v>
      </c>
      <c r="K57" s="6" t="n">
        <v>29676</v>
      </c>
      <c r="L57" s="6" t="n">
        <v>32416</v>
      </c>
    </row>
    <row r="58" spans="1:12">
      <c r="A58" s="4" t="s">
        <v>100</v>
      </c>
      <c r="J58" s="6" t="n">
        <v>56796</v>
      </c>
      <c r="K58" s="6" t="n">
        <v>62013</v>
      </c>
      <c r="L58" s="6" t="n">
        <v>54148</v>
      </c>
    </row>
    <row r="59" spans="1:12">
      <c r="A59" s="4" t="s">
        <v>101</v>
      </c>
      <c r="J59" s="6" t="n">
        <v>0</v>
      </c>
      <c r="K59" s="6" t="n">
        <v>0</v>
      </c>
      <c r="L59" s="6" t="n">
        <v>0</v>
      </c>
    </row>
    <row r="60" spans="1:12">
      <c r="A60" s="4" t="s">
        <v>102</v>
      </c>
      <c r="J60" s="6" t="n">
        <v>56796</v>
      </c>
      <c r="K60" s="6" t="n">
        <v>62013</v>
      </c>
      <c r="L60" s="6" t="n">
        <v>54148</v>
      </c>
    </row>
    <row r="61" spans="1:12">
      <c r="A61" s="4" t="s">
        <v>1784</v>
      </c>
      <c r="J61" s="6" t="n">
        <v>6815</v>
      </c>
      <c r="K61" s="6" t="n">
        <v>6392</v>
      </c>
      <c r="L61" s="6" t="n">
        <v>5962</v>
      </c>
    </row>
    <row r="62" spans="1:12">
      <c r="A62" s="4" t="s">
        <v>1785</v>
      </c>
      <c r="J62" s="6" t="n">
        <v>1074</v>
      </c>
      <c r="K62" s="6" t="n">
        <v>1369</v>
      </c>
      <c r="L62" s="6" t="n">
        <v>1355</v>
      </c>
    </row>
    <row r="63" spans="1:12">
      <c r="A63" s="4" t="s">
        <v>1786</v>
      </c>
      <c r="J63" s="6" t="n">
        <v>45460</v>
      </c>
      <c r="K63" s="6" t="n">
        <v>47060</v>
      </c>
      <c r="L63" s="6" t="n">
        <v>50011</v>
      </c>
    </row>
    <row r="64" spans="1:12">
      <c r="A64" s="4" t="s">
        <v>124</v>
      </c>
      <c r="J64" s="8" t="n">
        <v>17077</v>
      </c>
      <c r="K64" s="8" t="n">
        <v>19976</v>
      </c>
      <c r="L64" s="8" t="n">
        <v>8744</v>
      </c>
    </row>
    <row r="65" spans="1:12">
      <c r="A65" s="4" t="s">
        <v>1787</v>
      </c>
      <c r="B65" s="4" t="s">
        <v>1800</v>
      </c>
      <c r="F65" s="4" t="s">
        <v>1801</v>
      </c>
      <c r="J65" s="4" t="s">
        <v>1800</v>
      </c>
      <c r="K65" s="4" t="s">
        <v>1801</v>
      </c>
      <c r="L65" s="4" t="s">
        <v>180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69</v>
      </c>
    </row>
    <row r="4" spans="1:2">
      <c r="A4" s="4" t="s">
        <v>23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8" t="n">
        <v>243575</v>
      </c>
      <c r="D3" s="8" t="n">
        <v>462569</v>
      </c>
    </row>
    <row r="4" spans="1:4">
      <c r="A4" s="4" t="s">
        <v>35</v>
      </c>
      <c r="C4" s="6" t="n">
        <v>170225</v>
      </c>
      <c r="D4" s="6" t="n">
        <v>367838</v>
      </c>
    </row>
    <row r="5" spans="1:4">
      <c r="A5" s="3" t="s">
        <v>36</v>
      </c>
    </row>
    <row r="6" spans="1:4">
      <c r="A6" s="4" t="s">
        <v>37</v>
      </c>
      <c r="C6" s="6" t="n">
        <v>1596385</v>
      </c>
      <c r="D6" s="6" t="n">
        <v>1778316</v>
      </c>
    </row>
    <row r="7" spans="1:4">
      <c r="A7" s="4" t="s">
        <v>38</v>
      </c>
      <c r="C7" s="6" t="n">
        <v>1506861</v>
      </c>
      <c r="D7" s="6" t="n">
        <v>886970</v>
      </c>
    </row>
    <row r="8" spans="1:4">
      <c r="A8" s="4" t="s">
        <v>39</v>
      </c>
      <c r="C8" s="6" t="n">
        <v>0</v>
      </c>
      <c r="D8" s="6" t="n">
        <v>14233</v>
      </c>
    </row>
    <row r="9" spans="1:4">
      <c r="A9" s="4" t="s">
        <v>40</v>
      </c>
      <c r="C9" s="6" t="n">
        <v>3103246</v>
      </c>
      <c r="D9" s="6" t="n">
        <v>2679519</v>
      </c>
    </row>
    <row r="10" spans="1:4">
      <c r="A10" s="4" t="s">
        <v>41</v>
      </c>
      <c r="C10" s="6" t="n">
        <v>16382</v>
      </c>
      <c r="D10" s="6" t="n">
        <v>24295</v>
      </c>
    </row>
    <row r="11" spans="1:4">
      <c r="A11" s="4" t="s">
        <v>42</v>
      </c>
      <c r="C11" s="6" t="n">
        <v>16043107</v>
      </c>
      <c r="D11" s="6" t="n">
        <v>13473913</v>
      </c>
    </row>
    <row r="12" spans="1:4">
      <c r="A12" s="4" t="s">
        <v>43</v>
      </c>
      <c r="C12" s="6" t="n">
        <v>-106178</v>
      </c>
      <c r="D12" s="6" t="n">
        <v>-102353</v>
      </c>
    </row>
    <row r="13" spans="1:4">
      <c r="A13" s="4" t="s">
        <v>44</v>
      </c>
      <c r="C13" s="6" t="n">
        <v>15936929</v>
      </c>
      <c r="D13" s="6" t="n">
        <v>13371560</v>
      </c>
    </row>
    <row r="14" spans="1:4">
      <c r="A14" s="4" t="s">
        <v>45</v>
      </c>
      <c r="C14" s="6" t="n">
        <v>298943</v>
      </c>
      <c r="D14" s="6" t="n">
        <v>282997</v>
      </c>
    </row>
    <row r="15" spans="1:4">
      <c r="A15" s="4" t="s">
        <v>46</v>
      </c>
      <c r="C15" s="6" t="n">
        <v>387542</v>
      </c>
      <c r="D15" s="6" t="n">
        <v>375640</v>
      </c>
    </row>
    <row r="16" spans="1:4">
      <c r="A16" s="4" t="s">
        <v>47</v>
      </c>
      <c r="C16" s="6" t="n">
        <v>63554</v>
      </c>
      <c r="D16" s="6" t="n">
        <v>57333</v>
      </c>
    </row>
    <row r="17" spans="1:4">
      <c r="A17" s="4" t="s">
        <v>48</v>
      </c>
      <c r="C17" s="6" t="n">
        <v>1185</v>
      </c>
      <c r="D17" s="6" t="n">
        <v>4197</v>
      </c>
    </row>
    <row r="18" spans="1:4">
      <c r="A18" s="4" t="s">
        <v>49</v>
      </c>
      <c r="B18" s="4" t="s">
        <v>50</v>
      </c>
      <c r="C18" s="6" t="n">
        <v>686339</v>
      </c>
      <c r="D18" s="6" t="n">
        <v>575892</v>
      </c>
    </row>
    <row r="19" spans="1:4">
      <c r="A19" s="4" t="s">
        <v>51</v>
      </c>
      <c r="C19" s="6" t="n">
        <v>48882</v>
      </c>
      <c r="D19" s="6" t="n">
        <v>38775</v>
      </c>
    </row>
    <row r="20" spans="1:4">
      <c r="A20" s="4" t="s">
        <v>52</v>
      </c>
      <c r="C20" s="6" t="n">
        <v>655814</v>
      </c>
      <c r="D20" s="6" t="n">
        <v>551876</v>
      </c>
    </row>
    <row r="21" spans="1:4">
      <c r="A21" s="4" t="s">
        <v>53</v>
      </c>
      <c r="C21" s="6" t="n">
        <v>21612616</v>
      </c>
      <c r="D21" s="6" t="n">
        <v>18792491</v>
      </c>
    </row>
    <row r="22" spans="1:4">
      <c r="A22" s="3" t="s">
        <v>54</v>
      </c>
    </row>
    <row r="23" spans="1:4">
      <c r="A23" s="4" t="s">
        <v>55</v>
      </c>
      <c r="C23" s="6" t="n">
        <v>4914285</v>
      </c>
      <c r="D23" s="6" t="n">
        <v>4235515</v>
      </c>
    </row>
    <row r="24" spans="1:4">
      <c r="A24" s="3" t="s">
        <v>56</v>
      </c>
    </row>
    <row r="25" spans="1:4">
      <c r="A25" s="4" t="s">
        <v>57</v>
      </c>
      <c r="C25" s="6" t="n">
        <v>8181362</v>
      </c>
      <c r="D25" s="6" t="n">
        <v>7056133</v>
      </c>
    </row>
    <row r="26" spans="1:4">
      <c r="A26" s="4" t="s">
        <v>58</v>
      </c>
      <c r="C26" s="6" t="n">
        <v>3157904</v>
      </c>
      <c r="D26" s="6" t="n">
        <v>2742468</v>
      </c>
    </row>
    <row r="27" spans="1:4">
      <c r="A27" s="4" t="s">
        <v>59</v>
      </c>
      <c r="C27" s="6" t="n">
        <v>16253551</v>
      </c>
      <c r="D27" s="6" t="n">
        <v>14034116</v>
      </c>
    </row>
    <row r="28" spans="1:4">
      <c r="A28" s="4" t="s">
        <v>60</v>
      </c>
      <c r="C28" s="6" t="n">
        <v>1076991</v>
      </c>
      <c r="D28" s="6" t="n">
        <v>146781</v>
      </c>
    </row>
    <row r="29" spans="1:4">
      <c r="A29" s="4" t="s">
        <v>61</v>
      </c>
      <c r="C29" s="6" t="n">
        <v>1810728</v>
      </c>
      <c r="D29" s="6" t="n">
        <v>2525044</v>
      </c>
    </row>
    <row r="30" spans="1:4">
      <c r="A30" s="4" t="s">
        <v>62</v>
      </c>
      <c r="C30" s="6" t="n">
        <v>41414</v>
      </c>
      <c r="D30" s="6" t="n">
        <v>41252</v>
      </c>
    </row>
    <row r="31" spans="1:4">
      <c r="A31" s="4" t="s">
        <v>63</v>
      </c>
      <c r="C31" s="6" t="n">
        <v>1185</v>
      </c>
      <c r="D31" s="6" t="n">
        <v>4197</v>
      </c>
    </row>
    <row r="32" spans="1:4">
      <c r="A32" s="4" t="s">
        <v>64</v>
      </c>
      <c r="C32" s="6" t="n">
        <v>221656</v>
      </c>
      <c r="D32" s="6" t="n">
        <v>178084</v>
      </c>
    </row>
    <row r="33" spans="1:4">
      <c r="A33" s="4" t="s">
        <v>65</v>
      </c>
      <c r="C33" s="6" t="n">
        <v>19405525</v>
      </c>
      <c r="D33" s="6" t="n">
        <v>16929474</v>
      </c>
    </row>
    <row r="34" spans="1:4">
      <c r="A34" s="3" t="s">
        <v>66</v>
      </c>
    </row>
    <row r="35" spans="1:4">
      <c r="A35" s="4" t="s">
        <v>67</v>
      </c>
      <c r="C35" s="6" t="n">
        <v>111590</v>
      </c>
      <c r="D35" s="6" t="n">
        <v>0</v>
      </c>
    </row>
    <row r="36" spans="1:4">
      <c r="A36" s="4" t="s">
        <v>68</v>
      </c>
      <c r="C36" s="6" t="n">
        <v>88626</v>
      </c>
      <c r="D36" s="6" t="n">
        <v>81072</v>
      </c>
    </row>
    <row r="37" spans="1:4">
      <c r="A37" s="4" t="s">
        <v>69</v>
      </c>
      <c r="C37" s="6" t="n">
        <v>1927399</v>
      </c>
      <c r="D37" s="6" t="n">
        <v>1693752</v>
      </c>
    </row>
    <row r="38" spans="1:4">
      <c r="A38" s="4" t="s">
        <v>70</v>
      </c>
      <c r="C38" s="6" t="n">
        <v>125171</v>
      </c>
      <c r="D38" s="6" t="n">
        <v>130845</v>
      </c>
    </row>
    <row r="39" spans="1:4">
      <c r="A39" s="4" t="s">
        <v>71</v>
      </c>
      <c r="C39" s="6" t="n">
        <v>-45695</v>
      </c>
      <c r="D39" s="6" t="n">
        <v>-42495</v>
      </c>
    </row>
    <row r="40" spans="1:4">
      <c r="A40" s="4" t="s">
        <v>72</v>
      </c>
      <c r="C40" s="6" t="n">
        <v>0</v>
      </c>
      <c r="D40" s="6" t="n">
        <v>-157</v>
      </c>
    </row>
    <row r="41" spans="1:4">
      <c r="A41" s="4" t="s">
        <v>73</v>
      </c>
      <c r="C41" s="6" t="n">
        <v>2207091</v>
      </c>
      <c r="D41" s="6" t="n">
        <v>1863017</v>
      </c>
    </row>
    <row r="42" spans="1:4">
      <c r="A42" s="4" t="s">
        <v>74</v>
      </c>
      <c r="C42" s="8" t="n">
        <v>21612616</v>
      </c>
      <c r="D42" s="8" t="n">
        <v>18792491</v>
      </c>
    </row>
    <row r="43" spans="1:4">
      <c r="A43" t="n"/>
    </row>
    <row r="44" spans="1:4">
      <c r="A44" s="4" t="s">
        <v>50</v>
      </c>
      <c r="B44" s="4" t="s">
        <v>75</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v>
      </c>
    </row>
    <row r="3" spans="1:2">
      <c r="A3" s="3" t="s">
        <v>280</v>
      </c>
    </row>
    <row r="4" spans="1:2">
      <c r="A4" s="4" t="s">
        <v>282</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6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8" t="n">
        <v>1621039</v>
      </c>
      <c r="C3" s="8" t="n">
        <v>1815976</v>
      </c>
    </row>
    <row r="4" spans="1:3">
      <c r="A4" s="4" t="s">
        <v>79</v>
      </c>
      <c r="B4" s="8" t="n">
        <v>0</v>
      </c>
      <c r="C4" s="8" t="n">
        <v>0</v>
      </c>
    </row>
    <row r="5" spans="1:3">
      <c r="A5" s="4" t="s">
        <v>80</v>
      </c>
      <c r="B5" s="6" t="n">
        <v>30000000</v>
      </c>
      <c r="C5" s="6" t="n">
        <v>0</v>
      </c>
    </row>
    <row r="6" spans="1:3">
      <c r="A6" s="4" t="s">
        <v>81</v>
      </c>
      <c r="B6" s="6" t="n">
        <v>4600000</v>
      </c>
      <c r="C6" s="6" t="n">
        <v>0</v>
      </c>
    </row>
    <row r="7" spans="1:3">
      <c r="A7" s="4" t="s">
        <v>82</v>
      </c>
      <c r="B7" s="8" t="n">
        <v>0</v>
      </c>
      <c r="C7" s="8" t="n">
        <v>0</v>
      </c>
    </row>
    <row r="8" spans="1:3">
      <c r="A8" s="4" t="s">
        <v>83</v>
      </c>
      <c r="B8" s="6" t="n">
        <v>332023233</v>
      </c>
      <c r="C8" s="6" t="n">
        <v>332023233</v>
      </c>
    </row>
    <row r="9" spans="1:3">
      <c r="A9" s="4" t="s">
        <v>84</v>
      </c>
      <c r="B9" s="6" t="n">
        <v>253787561</v>
      </c>
      <c r="C9" s="6" t="n">
        <v>232127098</v>
      </c>
    </row>
    <row r="10" spans="1:3">
      <c r="A10" s="4" t="s">
        <v>85</v>
      </c>
      <c r="B10" s="6" t="n">
        <v>0</v>
      </c>
      <c r="C10" s="6" t="n">
        <v>161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row r="6" spans="1:2">
      <c r="A6" s="4" t="s">
        <v>310</v>
      </c>
      <c r="B6" s="4" t="s">
        <v>311</v>
      </c>
    </row>
    <row r="7" spans="1:2">
      <c r="A7" s="4" t="s">
        <v>256</v>
      </c>
      <c r="B7" s="4" t="s">
        <v>312</v>
      </c>
    </row>
    <row r="8" spans="1:2">
      <c r="A8" s="4" t="s">
        <v>313</v>
      </c>
      <c r="B8" s="4" t="s">
        <v>314</v>
      </c>
    </row>
    <row r="9" spans="1:2">
      <c r="A9" s="4" t="s">
        <v>315</v>
      </c>
      <c r="B9" s="4" t="s">
        <v>316</v>
      </c>
    </row>
    <row r="10" spans="1:2">
      <c r="A10" s="4" t="s">
        <v>317</v>
      </c>
      <c r="B10" s="4" t="s">
        <v>318</v>
      </c>
    </row>
    <row r="11" spans="1:2">
      <c r="A11" s="4" t="s">
        <v>261</v>
      </c>
      <c r="B11" s="4" t="s">
        <v>319</v>
      </c>
    </row>
    <row r="12" spans="1:2">
      <c r="A12" s="4" t="s">
        <v>263</v>
      </c>
      <c r="B12" s="4" t="s">
        <v>320</v>
      </c>
    </row>
    <row r="13" spans="1:2">
      <c r="A13" s="4" t="s">
        <v>321</v>
      </c>
      <c r="B13" s="4" t="s">
        <v>322</v>
      </c>
    </row>
    <row r="14" spans="1:2">
      <c r="A14" s="4" t="s">
        <v>323</v>
      </c>
      <c r="B14" s="4" t="s">
        <v>324</v>
      </c>
    </row>
    <row r="15" spans="1:2">
      <c r="A15" s="4" t="s">
        <v>325</v>
      </c>
      <c r="B15" s="4" t="s">
        <v>326</v>
      </c>
    </row>
    <row r="16" spans="1:2">
      <c r="A16" s="4" t="s">
        <v>49</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279</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52</v>
      </c>
      <c r="B1" s="2" t="s">
        <v>1</v>
      </c>
    </row>
    <row r="2" spans="1:2">
      <c r="B2" s="2" t="s">
        <v>2</v>
      </c>
    </row>
    <row r="3" spans="1:2">
      <c r="A3" s="3" t="s">
        <v>251</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59</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414</v>
      </c>
      <c r="B1" s="2" t="s">
        <v>1</v>
      </c>
    </row>
    <row r="2" spans="1:2">
      <c r="B2" s="2" t="s">
        <v>2</v>
      </c>
    </row>
    <row r="3" spans="1:2">
      <c r="A3" s="3" t="s">
        <v>267</v>
      </c>
    </row>
    <row r="4" spans="1:2">
      <c r="A4" s="4" t="s">
        <v>415</v>
      </c>
      <c r="B4" s="4" t="s">
        <v>416</v>
      </c>
    </row>
    <row r="5" spans="1:2">
      <c r="A5" s="4" t="s">
        <v>328</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22</v>
      </c>
      <c r="B1" s="2" t="s">
        <v>1</v>
      </c>
    </row>
    <row r="2" spans="1:2">
      <c r="B2" s="2" t="s">
        <v>2</v>
      </c>
    </row>
    <row r="3" spans="1:2">
      <c r="A3" s="3" t="s">
        <v>269</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8" t="n">
        <v>633199</v>
      </c>
      <c r="C4" s="8" t="n">
        <v>552821</v>
      </c>
      <c r="D4" s="8" t="n">
        <v>537301</v>
      </c>
    </row>
    <row r="5" spans="1:4">
      <c r="A5" s="3" t="s">
        <v>90</v>
      </c>
    </row>
    <row r="6" spans="1:4">
      <c r="A6" s="4" t="s">
        <v>91</v>
      </c>
      <c r="B6" s="6" t="n">
        <v>52050</v>
      </c>
      <c r="C6" s="6" t="n">
        <v>62458</v>
      </c>
      <c r="D6" s="6" t="n">
        <v>57392</v>
      </c>
    </row>
    <row r="7" spans="1:4">
      <c r="A7" s="4" t="s">
        <v>92</v>
      </c>
      <c r="B7" s="6" t="n">
        <v>14568</v>
      </c>
      <c r="C7" s="6" t="n">
        <v>14683</v>
      </c>
      <c r="D7" s="6" t="n">
        <v>14426</v>
      </c>
    </row>
    <row r="8" spans="1:4">
      <c r="A8" s="4" t="s">
        <v>93</v>
      </c>
      <c r="B8" s="6" t="n">
        <v>6557</v>
      </c>
      <c r="C8" s="6" t="n">
        <v>6272</v>
      </c>
      <c r="D8" s="6" t="n">
        <v>6240</v>
      </c>
    </row>
    <row r="9" spans="1:4">
      <c r="A9" s="4" t="s">
        <v>94</v>
      </c>
      <c r="B9" s="6" t="n">
        <v>649</v>
      </c>
      <c r="C9" s="6" t="n">
        <v>369</v>
      </c>
      <c r="D9" s="6" t="n">
        <v>738</v>
      </c>
    </row>
    <row r="10" spans="1:4">
      <c r="A10" s="4" t="s">
        <v>95</v>
      </c>
      <c r="B10" s="6" t="n">
        <v>707023</v>
      </c>
      <c r="C10" s="6" t="n">
        <v>636603</v>
      </c>
      <c r="D10" s="6" t="n">
        <v>616097</v>
      </c>
    </row>
    <row r="11" spans="1:4">
      <c r="A11" s="3" t="s">
        <v>96</v>
      </c>
    </row>
    <row r="12" spans="1:4">
      <c r="A12" s="4" t="s">
        <v>57</v>
      </c>
      <c r="B12" s="6" t="n">
        <v>24824</v>
      </c>
      <c r="C12" s="6" t="n">
        <v>19671</v>
      </c>
      <c r="D12" s="6" t="n">
        <v>17863</v>
      </c>
    </row>
    <row r="13" spans="1:4">
      <c r="A13" s="4" t="s">
        <v>58</v>
      </c>
      <c r="B13" s="6" t="n">
        <v>35432</v>
      </c>
      <c r="C13" s="6" t="n">
        <v>27882</v>
      </c>
      <c r="D13" s="6" t="n">
        <v>29928</v>
      </c>
    </row>
    <row r="14" spans="1:4">
      <c r="A14" s="4" t="s">
        <v>97</v>
      </c>
      <c r="B14" s="6" t="n">
        <v>919</v>
      </c>
      <c r="C14" s="6" t="n">
        <v>972</v>
      </c>
      <c r="D14" s="6" t="n">
        <v>590</v>
      </c>
    </row>
    <row r="15" spans="1:4">
      <c r="A15" s="4" t="s">
        <v>98</v>
      </c>
      <c r="B15" s="6" t="n">
        <v>95579</v>
      </c>
      <c r="C15" s="6" t="n">
        <v>113321</v>
      </c>
      <c r="D15" s="6" t="n">
        <v>119996</v>
      </c>
    </row>
    <row r="16" spans="1:4">
      <c r="A16" s="4" t="s">
        <v>99</v>
      </c>
      <c r="B16" s="6" t="n">
        <v>156754</v>
      </c>
      <c r="C16" s="6" t="n">
        <v>161846</v>
      </c>
      <c r="D16" s="6" t="n">
        <v>168377</v>
      </c>
    </row>
    <row r="17" spans="1:4">
      <c r="A17" s="4" t="s">
        <v>100</v>
      </c>
      <c r="B17" s="6" t="n">
        <v>550269</v>
      </c>
      <c r="C17" s="6" t="n">
        <v>474757</v>
      </c>
      <c r="D17" s="6" t="n">
        <v>447720</v>
      </c>
    </row>
    <row r="18" spans="1:4">
      <c r="A18" s="4" t="s">
        <v>101</v>
      </c>
      <c r="B18" s="6" t="n">
        <v>8101</v>
      </c>
      <c r="C18" s="6" t="n">
        <v>1884</v>
      </c>
      <c r="D18" s="6" t="n">
        <v>16095</v>
      </c>
    </row>
    <row r="19" spans="1:4">
      <c r="A19" s="4" t="s">
        <v>102</v>
      </c>
      <c r="B19" s="6" t="n">
        <v>542168</v>
      </c>
      <c r="C19" s="6" t="n">
        <v>472873</v>
      </c>
      <c r="D19" s="6" t="n">
        <v>431625</v>
      </c>
    </row>
    <row r="20" spans="1:4">
      <c r="A20" s="3" t="s">
        <v>103</v>
      </c>
    </row>
    <row r="21" spans="1:4">
      <c r="A21" s="4" t="s">
        <v>104</v>
      </c>
      <c r="B21" s="6" t="n">
        <v>10020</v>
      </c>
      <c r="C21" s="6" t="n">
        <v>9512</v>
      </c>
      <c r="D21" s="6" t="n">
        <v>8610</v>
      </c>
    </row>
    <row r="22" spans="1:4">
      <c r="A22" s="4" t="s">
        <v>105</v>
      </c>
      <c r="B22" s="6" t="n">
        <v>17233</v>
      </c>
      <c r="C22" s="6" t="n">
        <v>16853</v>
      </c>
      <c r="D22" s="6" t="n">
        <v>15907</v>
      </c>
    </row>
    <row r="23" spans="1:4">
      <c r="A23" s="4" t="s">
        <v>106</v>
      </c>
      <c r="B23" s="6" t="n">
        <v>21176</v>
      </c>
      <c r="C23" s="6" t="n">
        <v>22771</v>
      </c>
      <c r="D23" s="6" t="n">
        <v>24115</v>
      </c>
    </row>
    <row r="24" spans="1:4">
      <c r="A24" s="4" t="s">
        <v>107</v>
      </c>
      <c r="B24" s="6" t="n">
        <v>2487</v>
      </c>
      <c r="C24" s="6" t="n">
        <v>745</v>
      </c>
      <c r="D24" s="6" t="n">
        <v>14678</v>
      </c>
    </row>
    <row r="25" spans="1:4">
      <c r="A25" s="4" t="s">
        <v>108</v>
      </c>
      <c r="B25" s="6" t="n">
        <v>6641</v>
      </c>
      <c r="C25" s="6" t="n">
        <v>7013</v>
      </c>
      <c r="D25" s="6" t="n">
        <v>7020</v>
      </c>
    </row>
    <row r="26" spans="1:4">
      <c r="A26" s="4" t="s">
        <v>109</v>
      </c>
      <c r="B26" s="6" t="n">
        <v>4245</v>
      </c>
      <c r="C26" s="6" t="n">
        <v>1731</v>
      </c>
      <c r="D26" s="6" t="n">
        <v>33695</v>
      </c>
    </row>
    <row r="27" spans="1:4">
      <c r="A27" s="4" t="s">
        <v>110</v>
      </c>
      <c r="B27" s="6" t="n">
        <v>2776</v>
      </c>
      <c r="C27" s="6" t="n">
        <v>18087</v>
      </c>
      <c r="D27" s="6" t="n">
        <v>10947</v>
      </c>
    </row>
    <row r="28" spans="1:4">
      <c r="A28" s="4" t="s">
        <v>46</v>
      </c>
      <c r="B28" s="6" t="n">
        <v>6815</v>
      </c>
      <c r="C28" s="6" t="n">
        <v>6392</v>
      </c>
      <c r="D28" s="6" t="n">
        <v>5962</v>
      </c>
    </row>
    <row r="29" spans="1:4">
      <c r="A29" s="4" t="s">
        <v>111</v>
      </c>
      <c r="B29" s="6" t="n">
        <v>-3326</v>
      </c>
      <c r="C29" s="6" t="n">
        <v>-20792</v>
      </c>
      <c r="D29" s="6" t="n">
        <v>-8427</v>
      </c>
    </row>
    <row r="30" spans="1:4">
      <c r="A30" s="4" t="s">
        <v>112</v>
      </c>
      <c r="B30" s="6" t="n">
        <v>15735</v>
      </c>
      <c r="C30" s="6" t="n">
        <v>15304</v>
      </c>
      <c r="D30" s="6" t="n">
        <v>16146</v>
      </c>
    </row>
    <row r="31" spans="1:4">
      <c r="A31" s="4" t="s">
        <v>113</v>
      </c>
      <c r="B31" s="6" t="n">
        <v>83802</v>
      </c>
      <c r="C31" s="6" t="n">
        <v>77616</v>
      </c>
      <c r="D31" s="6" t="n">
        <v>128653</v>
      </c>
    </row>
    <row r="32" spans="1:4">
      <c r="A32" s="3" t="s">
        <v>114</v>
      </c>
    </row>
    <row r="33" spans="1:4">
      <c r="A33" s="4" t="s">
        <v>115</v>
      </c>
      <c r="B33" s="6" t="n">
        <v>221765</v>
      </c>
      <c r="C33" s="6" t="n">
        <v>193489</v>
      </c>
      <c r="D33" s="6" t="n">
        <v>194410</v>
      </c>
    </row>
    <row r="34" spans="1:4">
      <c r="A34" s="4" t="s">
        <v>116</v>
      </c>
      <c r="B34" s="6" t="n">
        <v>90521</v>
      </c>
      <c r="C34" s="6" t="n">
        <v>74492</v>
      </c>
      <c r="D34" s="6" t="n">
        <v>71634</v>
      </c>
    </row>
    <row r="35" spans="1:4">
      <c r="A35" s="4" t="s">
        <v>117</v>
      </c>
      <c r="B35" s="6" t="n">
        <v>16867</v>
      </c>
      <c r="C35" s="6" t="n">
        <v>14051</v>
      </c>
      <c r="D35" s="6" t="n">
        <v>16767</v>
      </c>
    </row>
    <row r="36" spans="1:4">
      <c r="A36" s="4" t="s">
        <v>118</v>
      </c>
      <c r="B36" s="6" t="n">
        <v>9169</v>
      </c>
      <c r="C36" s="6" t="n">
        <v>9919</v>
      </c>
      <c r="D36" s="6" t="n">
        <v>8258</v>
      </c>
    </row>
    <row r="37" spans="1:4">
      <c r="A37" s="4" t="s">
        <v>119</v>
      </c>
      <c r="B37" s="6" t="n">
        <v>18945</v>
      </c>
      <c r="C37" s="6" t="n">
        <v>16859</v>
      </c>
      <c r="D37" s="6" t="n">
        <v>16491</v>
      </c>
    </row>
    <row r="38" spans="1:4">
      <c r="A38" s="4" t="s">
        <v>120</v>
      </c>
      <c r="B38" s="6" t="n">
        <v>51129</v>
      </c>
      <c r="C38" s="6" t="n">
        <v>10132</v>
      </c>
      <c r="D38" s="6" t="n">
        <v>0</v>
      </c>
    </row>
    <row r="39" spans="1:4">
      <c r="A39" s="4" t="s">
        <v>121</v>
      </c>
      <c r="B39" s="6" t="n">
        <v>27312</v>
      </c>
      <c r="C39" s="6" t="n">
        <v>24196</v>
      </c>
      <c r="D39" s="6" t="n">
        <v>14352</v>
      </c>
    </row>
    <row r="40" spans="1:4">
      <c r="A40" s="4" t="s">
        <v>122</v>
      </c>
      <c r="B40" s="6" t="n">
        <v>8259</v>
      </c>
      <c r="C40" s="6" t="n">
        <v>6993</v>
      </c>
      <c r="D40" s="6" t="n">
        <v>6843</v>
      </c>
    </row>
    <row r="41" spans="1:4">
      <c r="A41" s="4" t="s">
        <v>112</v>
      </c>
      <c r="B41" s="6" t="n">
        <v>55108</v>
      </c>
      <c r="C41" s="6" t="n">
        <v>53124</v>
      </c>
      <c r="D41" s="6" t="n">
        <v>52583</v>
      </c>
    </row>
    <row r="42" spans="1:4">
      <c r="A42" s="4" t="s">
        <v>123</v>
      </c>
      <c r="B42" s="6" t="n">
        <v>499075</v>
      </c>
      <c r="C42" s="6" t="n">
        <v>403255</v>
      </c>
      <c r="D42" s="6" t="n">
        <v>381338</v>
      </c>
    </row>
    <row r="43" spans="1:4">
      <c r="A43" s="4" t="s">
        <v>124</v>
      </c>
      <c r="B43" s="6" t="n">
        <v>126895</v>
      </c>
      <c r="C43" s="6" t="n">
        <v>147234</v>
      </c>
      <c r="D43" s="6" t="n">
        <v>178940</v>
      </c>
    </row>
    <row r="44" spans="1:4">
      <c r="A44" s="4" t="s">
        <v>125</v>
      </c>
      <c r="B44" s="6" t="n">
        <v>23938</v>
      </c>
      <c r="C44" s="6" t="n">
        <v>31062</v>
      </c>
      <c r="D44" s="6" t="n">
        <v>46979</v>
      </c>
    </row>
    <row r="45" spans="1:4">
      <c r="A45" s="4" t="s">
        <v>126</v>
      </c>
      <c r="B45" s="6" t="n">
        <v>102957</v>
      </c>
      <c r="C45" s="6" t="n">
        <v>116172</v>
      </c>
      <c r="D45" s="6" t="n">
        <v>131961</v>
      </c>
    </row>
    <row r="46" spans="1:4">
      <c r="A46" s="4" t="s">
        <v>127</v>
      </c>
      <c r="B46" s="6" t="n">
        <v>3813</v>
      </c>
      <c r="C46" s="6" t="n">
        <v>0</v>
      </c>
      <c r="D46" s="6" t="n">
        <v>0</v>
      </c>
    </row>
    <row r="47" spans="1:4">
      <c r="A47" s="4" t="s">
        <v>128</v>
      </c>
      <c r="B47" s="8" t="n">
        <v>99144</v>
      </c>
      <c r="C47" s="8" t="n">
        <v>116172</v>
      </c>
      <c r="D47" s="8" t="n">
        <v>131961</v>
      </c>
    </row>
    <row r="48" spans="1:4">
      <c r="A48" s="3" t="s">
        <v>129</v>
      </c>
    </row>
    <row r="49" spans="1:4">
      <c r="A49" s="4" t="s">
        <v>130</v>
      </c>
      <c r="B49" s="9" t="n">
        <v>0.42</v>
      </c>
      <c r="C49" s="9" t="n">
        <v>0.5600000000000001</v>
      </c>
      <c r="D49" s="9" t="n">
        <v>0.66</v>
      </c>
    </row>
    <row r="50" spans="1:4">
      <c r="A50" s="4" t="s">
        <v>131</v>
      </c>
      <c r="B50" s="10" t="n">
        <v>0.42</v>
      </c>
      <c r="C50" s="10" t="n">
        <v>0.5600000000000001</v>
      </c>
      <c r="D50" s="10" t="n">
        <v>0.66</v>
      </c>
    </row>
    <row r="51" spans="1:4">
      <c r="A51" s="4" t="s">
        <v>132</v>
      </c>
      <c r="B51" s="9" t="n">
        <v>0.44</v>
      </c>
      <c r="C51" s="9" t="n">
        <v>0.44</v>
      </c>
      <c r="D51" s="9" t="n">
        <v>0.6</v>
      </c>
    </row>
    <row r="52" spans="1:4">
      <c r="A52" s="3" t="s">
        <v>133</v>
      </c>
    </row>
    <row r="53" spans="1:4">
      <c r="A53" s="4" t="s">
        <v>134</v>
      </c>
      <c r="B53" s="6" t="n">
        <v>234405909</v>
      </c>
      <c r="C53" s="6" t="n">
        <v>205716293</v>
      </c>
      <c r="D53" s="6" t="n">
        <v>199309425</v>
      </c>
    </row>
    <row r="54" spans="1:4">
      <c r="A54" s="4" t="s">
        <v>135</v>
      </c>
      <c r="B54" s="6" t="n">
        <v>234437000</v>
      </c>
      <c r="C54" s="6" t="n">
        <v>205716293</v>
      </c>
      <c r="D54" s="6" t="n">
        <v>199309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72</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72</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3" t="s">
        <v>27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462</v>
      </c>
      <c r="B1" s="2" t="s">
        <v>1</v>
      </c>
    </row>
    <row r="2" spans="1:2">
      <c r="B2" s="2" t="s">
        <v>2</v>
      </c>
    </row>
    <row r="3" spans="1:2">
      <c r="A3" s="3" t="s">
        <v>280</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28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76</v>
      </c>
      <c r="B1" s="2" t="s">
        <v>1</v>
      </c>
    </row>
    <row r="2" spans="1:2">
      <c r="B2" s="2" t="s">
        <v>2</v>
      </c>
    </row>
    <row r="3" spans="1:2">
      <c r="A3" s="3" t="s">
        <v>284</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2</v>
      </c>
    </row>
    <row r="3" spans="1:2">
      <c r="A3" s="3" t="s">
        <v>287</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94</v>
      </c>
      <c r="B1" s="2" t="s">
        <v>1</v>
      </c>
    </row>
    <row r="2" spans="1:2">
      <c r="B2" s="2" t="s">
        <v>2</v>
      </c>
    </row>
    <row r="3" spans="1:2">
      <c r="A3" s="3" t="s">
        <v>269</v>
      </c>
    </row>
    <row r="4" spans="1:2">
      <c r="A4" s="4" t="s">
        <v>495</v>
      </c>
      <c r="B4"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497</v>
      </c>
      <c r="B1" s="2" t="s">
        <v>1</v>
      </c>
    </row>
    <row r="2" spans="1:2">
      <c r="B2" s="2" t="s">
        <v>2</v>
      </c>
    </row>
    <row r="3" spans="1:2">
      <c r="A3" s="3" t="s">
        <v>292</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04</v>
      </c>
      <c r="B1" s="2" t="s">
        <v>1</v>
      </c>
    </row>
    <row r="2" spans="1:2">
      <c r="B2" s="2" t="s">
        <v>2</v>
      </c>
    </row>
    <row r="3" spans="1:2">
      <c r="A3" s="3" t="s">
        <v>297</v>
      </c>
    </row>
    <row r="4" spans="1:2">
      <c r="A4" s="4" t="s">
        <v>505</v>
      </c>
      <c r="B4"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7</v>
      </c>
    </row>
    <row r="3" spans="1:4">
      <c r="A3" s="3" t="s">
        <v>137</v>
      </c>
    </row>
    <row r="4" spans="1:4">
      <c r="A4" s="4" t="s">
        <v>138</v>
      </c>
      <c r="B4" s="8" t="n">
        <v>102957</v>
      </c>
      <c r="C4" s="8" t="n">
        <v>116172</v>
      </c>
      <c r="D4" s="8" t="n">
        <v>131961</v>
      </c>
    </row>
    <row r="5" spans="1:4">
      <c r="A5" s="3" t="s">
        <v>139</v>
      </c>
    </row>
    <row r="6" spans="1:4">
      <c r="A6" s="4" t="s">
        <v>140</v>
      </c>
      <c r="B6" s="6" t="n">
        <v>-2000</v>
      </c>
      <c r="C6" s="6" t="n">
        <v>19398</v>
      </c>
      <c r="D6" s="6" t="n">
        <v>-13239</v>
      </c>
    </row>
    <row r="7" spans="1:4">
      <c r="A7" s="4" t="s">
        <v>141</v>
      </c>
      <c r="B7" s="6" t="n">
        <v>-1446</v>
      </c>
      <c r="C7" s="6" t="n">
        <v>-433</v>
      </c>
      <c r="D7" s="6" t="n">
        <v>-8522</v>
      </c>
    </row>
    <row r="8" spans="1:4">
      <c r="A8" s="4" t="s">
        <v>142</v>
      </c>
      <c r="B8" s="6" t="n">
        <v>-3446</v>
      </c>
      <c r="C8" s="6" t="n">
        <v>18965</v>
      </c>
      <c r="D8" s="6" t="n">
        <v>-21761</v>
      </c>
    </row>
    <row r="9" spans="1:4">
      <c r="A9" s="3" t="s">
        <v>143</v>
      </c>
    </row>
    <row r="10" spans="1:4">
      <c r="A10" s="4" t="s">
        <v>144</v>
      </c>
      <c r="B10" s="6" t="n">
        <v>-241</v>
      </c>
      <c r="C10" s="6" t="n">
        <v>1334</v>
      </c>
      <c r="D10" s="6" t="n">
        <v>3637</v>
      </c>
    </row>
    <row r="11" spans="1:4">
      <c r="A11" s="4" t="s">
        <v>145</v>
      </c>
      <c r="B11" s="6" t="n">
        <v>-424</v>
      </c>
      <c r="C11" s="6" t="n">
        <v>-383</v>
      </c>
      <c r="D11" s="6" t="n">
        <v>-268</v>
      </c>
    </row>
    <row r="12" spans="1:4">
      <c r="A12" s="4" t="s">
        <v>142</v>
      </c>
      <c r="B12" s="6" t="n">
        <v>-665</v>
      </c>
      <c r="C12" s="6" t="n">
        <v>951</v>
      </c>
      <c r="D12" s="6" t="n">
        <v>3369</v>
      </c>
    </row>
    <row r="13" spans="1:4">
      <c r="A13" s="3" t="s">
        <v>146</v>
      </c>
    </row>
    <row r="14" spans="1:4">
      <c r="A14" s="4" t="s">
        <v>147</v>
      </c>
      <c r="B14" s="6" t="n">
        <v>-7239</v>
      </c>
      <c r="C14" s="6" t="n">
        <v>-12147</v>
      </c>
      <c r="D14" s="6" t="n">
        <v>2400</v>
      </c>
    </row>
    <row r="15" spans="1:4">
      <c r="A15" s="4" t="s">
        <v>148</v>
      </c>
      <c r="B15" s="6" t="n">
        <v>4127</v>
      </c>
      <c r="C15" s="6" t="n">
        <v>3886</v>
      </c>
      <c r="D15" s="6" t="n">
        <v>4005</v>
      </c>
    </row>
    <row r="16" spans="1:4">
      <c r="A16" s="4" t="s">
        <v>142</v>
      </c>
      <c r="B16" s="6" t="n">
        <v>-3112</v>
      </c>
      <c r="C16" s="6" t="n">
        <v>-8261</v>
      </c>
      <c r="D16" s="6" t="n">
        <v>6405</v>
      </c>
    </row>
    <row r="17" spans="1:4">
      <c r="A17" s="3" t="s">
        <v>149</v>
      </c>
    </row>
    <row r="18" spans="1:4">
      <c r="A18" s="4" t="s">
        <v>150</v>
      </c>
      <c r="B18" s="6" t="n">
        <v>3444</v>
      </c>
      <c r="C18" s="6" t="n">
        <v>-16207</v>
      </c>
      <c r="D18" s="6" t="n">
        <v>21577</v>
      </c>
    </row>
    <row r="19" spans="1:4">
      <c r="A19" s="4" t="s">
        <v>151</v>
      </c>
      <c r="B19" s="6" t="n">
        <v>117</v>
      </c>
      <c r="C19" s="6" t="n">
        <v>177</v>
      </c>
      <c r="D19" s="6" t="n">
        <v>1454</v>
      </c>
    </row>
    <row r="20" spans="1:4">
      <c r="A20" s="4" t="s">
        <v>152</v>
      </c>
      <c r="B20" s="6" t="n">
        <v>462</v>
      </c>
      <c r="C20" s="6" t="n">
        <v>132</v>
      </c>
      <c r="D20" s="6" t="n">
        <v>1145</v>
      </c>
    </row>
    <row r="21" spans="1:4">
      <c r="A21" s="4" t="s">
        <v>153</v>
      </c>
      <c r="B21" s="6" t="n">
        <v>0</v>
      </c>
      <c r="C21" s="6" t="n">
        <v>0</v>
      </c>
      <c r="D21" s="6" t="n">
        <v>468</v>
      </c>
    </row>
    <row r="22" spans="1:4">
      <c r="A22" s="4" t="s">
        <v>142</v>
      </c>
      <c r="B22" s="6" t="n">
        <v>4023</v>
      </c>
      <c r="C22" s="6" t="n">
        <v>-15898</v>
      </c>
      <c r="D22" s="6" t="n">
        <v>24644</v>
      </c>
    </row>
    <row r="23" spans="1:4">
      <c r="A23" s="4" t="s">
        <v>154</v>
      </c>
      <c r="B23" s="6" t="n">
        <v>-3200</v>
      </c>
      <c r="C23" s="6" t="n">
        <v>-4243</v>
      </c>
      <c r="D23" s="6" t="n">
        <v>12657</v>
      </c>
    </row>
    <row r="24" spans="1:4">
      <c r="A24" s="4" t="s">
        <v>155</v>
      </c>
      <c r="B24" s="8" t="n">
        <v>99757</v>
      </c>
      <c r="C24" s="8" t="n">
        <v>111929</v>
      </c>
      <c r="D24" s="8" t="n">
        <v>144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07</v>
      </c>
      <c r="B1" s="2" t="s">
        <v>1</v>
      </c>
    </row>
    <row r="2" spans="1:2">
      <c r="B2" s="2" t="s">
        <v>2</v>
      </c>
    </row>
    <row r="3" spans="1:2">
      <c r="A3" s="3" t="s">
        <v>300</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14</v>
      </c>
      <c r="B1" s="2" t="s">
        <v>1</v>
      </c>
    </row>
    <row r="2" spans="1:2">
      <c r="B2" s="2" t="s">
        <v>2</v>
      </c>
    </row>
    <row r="3" spans="1:2">
      <c r="A3" s="3" t="s">
        <v>303</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39"/>
    <col customWidth="1" max="5" min="5" width="27"/>
  </cols>
  <sheetData>
    <row r="1" spans="1:5">
      <c r="A1" s="1" t="s">
        <v>517</v>
      </c>
      <c r="B1" s="2" t="s">
        <v>518</v>
      </c>
      <c r="C1" s="2" t="s">
        <v>519</v>
      </c>
      <c r="D1" s="2" t="s">
        <v>520</v>
      </c>
      <c r="E1" s="2" t="s">
        <v>521</v>
      </c>
    </row>
    <row r="2" spans="1:5">
      <c r="A2" s="3" t="s">
        <v>522</v>
      </c>
    </row>
    <row r="3" spans="1:5">
      <c r="A3" s="4" t="s">
        <v>523</v>
      </c>
      <c r="C3" s="6" t="n">
        <v>100</v>
      </c>
    </row>
    <row r="4" spans="1:5">
      <c r="A4" s="4" t="s">
        <v>524</v>
      </c>
      <c r="C4" s="4" t="s">
        <v>525</v>
      </c>
    </row>
    <row r="5" spans="1:5">
      <c r="A5" s="4" t="s">
        <v>526</v>
      </c>
      <c r="C5" s="8" t="n">
        <v>304000000</v>
      </c>
      <c r="D5" s="8" t="n">
        <v>45500000</v>
      </c>
    </row>
    <row r="6" spans="1:5">
      <c r="A6" s="4" t="s">
        <v>527</v>
      </c>
      <c r="C6" s="8" t="n">
        <v>106178000</v>
      </c>
      <c r="D6" s="8" t="n">
        <v>102353000</v>
      </c>
      <c r="E6" s="8" t="n">
        <v>113617000</v>
      </c>
    </row>
    <row r="7" spans="1:5">
      <c r="A7" s="4" t="s">
        <v>528</v>
      </c>
      <c r="C7" s="4" t="s">
        <v>529</v>
      </c>
      <c r="D7" s="4" t="s">
        <v>530</v>
      </c>
    </row>
    <row r="8" spans="1:5">
      <c r="A8" s="4" t="s">
        <v>531</v>
      </c>
      <c r="C8" s="8" t="n">
        <v>19000000</v>
      </c>
      <c r="D8" s="8" t="n">
        <v>24700000</v>
      </c>
    </row>
    <row r="9" spans="1:5">
      <c r="A9" s="4" t="s">
        <v>532</v>
      </c>
      <c r="C9" s="6" t="n">
        <v>5000000</v>
      </c>
      <c r="D9" s="6" t="n">
        <v>9200000</v>
      </c>
    </row>
    <row r="10" spans="1:5">
      <c r="A10" s="4" t="s">
        <v>533</v>
      </c>
      <c r="C10" s="6" t="n">
        <v>7000000</v>
      </c>
    </row>
    <row r="11" spans="1:5">
      <c r="A11" s="4" t="s">
        <v>534</v>
      </c>
      <c r="C11" s="6" t="n">
        <v>12300000</v>
      </c>
    </row>
    <row r="12" spans="1:5">
      <c r="A12" s="4" t="s">
        <v>535</v>
      </c>
      <c r="C12" s="8" t="n">
        <v>8300000</v>
      </c>
      <c r="D12" s="8" t="n">
        <v>13800000</v>
      </c>
    </row>
    <row r="13" spans="1:5">
      <c r="A13" s="4" t="s">
        <v>536</v>
      </c>
      <c r="C13" s="11" t="n">
        <v>4.7</v>
      </c>
      <c r="D13" s="11" t="n">
        <v>6.2</v>
      </c>
      <c r="E13" s="11" t="n">
        <v>6.7</v>
      </c>
    </row>
    <row r="14" spans="1:5">
      <c r="A14" s="4" t="s">
        <v>537</v>
      </c>
    </row>
    <row r="15" spans="1:5">
      <c r="A15" s="3" t="s">
        <v>522</v>
      </c>
    </row>
    <row r="16" spans="1:5">
      <c r="A16" s="4" t="s">
        <v>538</v>
      </c>
      <c r="C16" s="8" t="n">
        <v>0</v>
      </c>
      <c r="D16" s="8" t="n">
        <v>0</v>
      </c>
      <c r="E16" s="8" t="n">
        <v>0</v>
      </c>
    </row>
    <row r="17" spans="1:5">
      <c r="A17" s="4" t="s">
        <v>157</v>
      </c>
    </row>
    <row r="18" spans="1:5">
      <c r="A18" s="3" t="s">
        <v>522</v>
      </c>
    </row>
    <row r="19" spans="1:5">
      <c r="A19" s="4" t="s">
        <v>539</v>
      </c>
      <c r="B19" s="11" t="n">
        <v>4.6</v>
      </c>
      <c r="C19" s="11" t="n">
        <v>4.6</v>
      </c>
    </row>
    <row r="20" spans="1:5">
      <c r="A20" s="4" t="s">
        <v>540</v>
      </c>
    </row>
    <row r="21" spans="1:5">
      <c r="A21" s="3" t="s">
        <v>522</v>
      </c>
    </row>
    <row r="22" spans="1:5">
      <c r="A22" s="4" t="s">
        <v>541</v>
      </c>
      <c r="C22" s="4" t="s">
        <v>542</v>
      </c>
    </row>
    <row r="23" spans="1:5">
      <c r="A23" s="4" t="s">
        <v>543</v>
      </c>
    </row>
    <row r="24" spans="1:5">
      <c r="A24" s="3" t="s">
        <v>522</v>
      </c>
    </row>
    <row r="25" spans="1:5">
      <c r="A25" s="4" t="s">
        <v>541</v>
      </c>
      <c r="C25" s="4" t="s">
        <v>544</v>
      </c>
    </row>
    <row r="26" spans="1:5">
      <c r="A26" s="4" t="s">
        <v>545</v>
      </c>
    </row>
    <row r="27" spans="1:5">
      <c r="A27" s="3" t="s">
        <v>522</v>
      </c>
    </row>
    <row r="28" spans="1:5">
      <c r="A28" s="4" t="s">
        <v>541</v>
      </c>
      <c r="C28" s="4" t="s">
        <v>546</v>
      </c>
    </row>
    <row r="29" spans="1:5">
      <c r="A29" s="4" t="s">
        <v>547</v>
      </c>
    </row>
    <row r="30" spans="1:5">
      <c r="A30" s="3" t="s">
        <v>522</v>
      </c>
    </row>
    <row r="31" spans="1:5">
      <c r="A31" s="4" t="s">
        <v>541</v>
      </c>
      <c r="C31" s="4" t="s">
        <v>544</v>
      </c>
    </row>
    <row r="32" spans="1:5">
      <c r="A32" s="4" t="s">
        <v>548</v>
      </c>
    </row>
    <row r="33" spans="1:5">
      <c r="A33" s="3" t="s">
        <v>522</v>
      </c>
    </row>
    <row r="34" spans="1:5">
      <c r="A34" s="4" t="s">
        <v>549</v>
      </c>
      <c r="C34" s="4" t="s">
        <v>530</v>
      </c>
    </row>
    <row r="35" spans="1:5">
      <c r="A35" s="4" t="s">
        <v>550</v>
      </c>
    </row>
    <row r="36" spans="1:5">
      <c r="A36" s="3" t="s">
        <v>522</v>
      </c>
    </row>
    <row r="37" spans="1:5">
      <c r="A37" s="4" t="s">
        <v>549</v>
      </c>
      <c r="C37" s="4" t="s">
        <v>551</v>
      </c>
    </row>
    <row r="38" spans="1:5">
      <c r="A38" s="4" t="s">
        <v>552</v>
      </c>
    </row>
    <row r="39" spans="1:5">
      <c r="A39" s="3" t="s">
        <v>522</v>
      </c>
    </row>
    <row r="40" spans="1:5">
      <c r="A40" s="4" t="s">
        <v>527</v>
      </c>
      <c r="C40" s="8" t="n">
        <v>48767000</v>
      </c>
      <c r="D40" s="6" t="n">
        <v>43676000</v>
      </c>
      <c r="E40" s="8" t="n">
        <v>51551000</v>
      </c>
    </row>
    <row r="41" spans="1:5">
      <c r="A41" s="4" t="s">
        <v>553</v>
      </c>
      <c r="C41" s="6" t="n">
        <v>250000</v>
      </c>
    </row>
    <row r="42" spans="1:5">
      <c r="A42" s="4" t="s">
        <v>554</v>
      </c>
    </row>
    <row r="43" spans="1:5">
      <c r="A43" s="3" t="s">
        <v>522</v>
      </c>
    </row>
    <row r="44" spans="1:5">
      <c r="A44" s="4" t="s">
        <v>527</v>
      </c>
      <c r="C44" s="8" t="n">
        <v>0</v>
      </c>
      <c r="D44" s="6" t="n">
        <v>200000</v>
      </c>
    </row>
    <row r="45" spans="1:5">
      <c r="A45" s="4" t="s">
        <v>555</v>
      </c>
    </row>
    <row r="46" spans="1:5">
      <c r="A46" s="3" t="s">
        <v>522</v>
      </c>
    </row>
    <row r="47" spans="1:5">
      <c r="A47" s="4" t="s">
        <v>556</v>
      </c>
      <c r="D47" s="8" t="n">
        <v>7100000</v>
      </c>
    </row>
    <row r="48" spans="1:5">
      <c r="A48" s="4" t="s">
        <v>557</v>
      </c>
    </row>
    <row r="49" spans="1:5">
      <c r="A49" s="3" t="s">
        <v>522</v>
      </c>
    </row>
    <row r="50" spans="1:5">
      <c r="A50" s="4" t="s">
        <v>558</v>
      </c>
      <c r="C50" s="4" t="s">
        <v>559</v>
      </c>
    </row>
    <row r="51" spans="1:5">
      <c r="A51" s="4" t="s">
        <v>560</v>
      </c>
    </row>
    <row r="52" spans="1:5">
      <c r="A52" s="3" t="s">
        <v>522</v>
      </c>
    </row>
    <row r="53" spans="1:5">
      <c r="A53" s="4" t="s">
        <v>558</v>
      </c>
      <c r="C53" s="4" t="s">
        <v>561</v>
      </c>
    </row>
    <row r="54" spans="1:5">
      <c r="A54" s="4" t="s">
        <v>562</v>
      </c>
    </row>
    <row r="55" spans="1:5">
      <c r="A55" s="3" t="s">
        <v>522</v>
      </c>
    </row>
    <row r="56" spans="1:5">
      <c r="A56" s="4" t="s">
        <v>558</v>
      </c>
      <c r="C56" s="4" t="s">
        <v>561</v>
      </c>
    </row>
    <row r="57" spans="1:5">
      <c r="A57" s="4" t="s">
        <v>563</v>
      </c>
    </row>
    <row r="58" spans="1:5">
      <c r="A58" s="3" t="s">
        <v>522</v>
      </c>
    </row>
    <row r="59" spans="1:5">
      <c r="A59" s="4" t="s">
        <v>564</v>
      </c>
      <c r="C59" s="4" t="s">
        <v>561</v>
      </c>
    </row>
    <row r="60" spans="1:5">
      <c r="A60" s="4" t="s">
        <v>565</v>
      </c>
    </row>
    <row r="61" spans="1:5">
      <c r="A61" s="3" t="s">
        <v>522</v>
      </c>
    </row>
    <row r="62" spans="1:5">
      <c r="A62" s="4" t="s">
        <v>564</v>
      </c>
      <c r="C62" s="4" t="s">
        <v>566</v>
      </c>
    </row>
    <row r="63" spans="1:5">
      <c r="A63" s="4" t="s">
        <v>567</v>
      </c>
    </row>
    <row r="64" spans="1:5">
      <c r="A64" s="3" t="s">
        <v>522</v>
      </c>
    </row>
    <row r="65" spans="1:5">
      <c r="A65" s="4" t="s">
        <v>568</v>
      </c>
      <c r="D65" s="6"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129</v>
      </c>
    </row>
    <row r="4" spans="1:12">
      <c r="A4" s="4" t="s">
        <v>576</v>
      </c>
      <c r="B4" s="8" t="n">
        <v>2875</v>
      </c>
      <c r="C4" s="8" t="n">
        <v>33937</v>
      </c>
      <c r="D4" s="8" t="n">
        <v>31991</v>
      </c>
      <c r="E4" s="8" t="n">
        <v>30341</v>
      </c>
      <c r="J4" s="8" t="n">
        <v>99144</v>
      </c>
      <c r="K4" s="8" t="n">
        <v>116172</v>
      </c>
      <c r="L4" s="8" t="n">
        <v>131961</v>
      </c>
    </row>
    <row r="5" spans="1:12">
      <c r="A5" s="4" t="s">
        <v>577</v>
      </c>
      <c r="B5" s="6" t="n">
        <v>239916562</v>
      </c>
      <c r="C5" s="6" t="n">
        <v>232737953</v>
      </c>
      <c r="D5" s="6" t="n">
        <v>232565404</v>
      </c>
      <c r="E5" s="6" t="n">
        <v>232338775</v>
      </c>
      <c r="F5" s="6" t="n">
        <v>221471635</v>
      </c>
      <c r="G5" s="6" t="n">
        <v>200614091</v>
      </c>
      <c r="H5" s="6" t="n">
        <v>200472592</v>
      </c>
      <c r="I5" s="6" t="n">
        <v>200128384</v>
      </c>
      <c r="J5" s="6" t="n">
        <v>234405909</v>
      </c>
      <c r="K5" s="6" t="n">
        <v>205716293</v>
      </c>
      <c r="L5" s="6" t="n">
        <v>199309425</v>
      </c>
    </row>
    <row r="6" spans="1:12">
      <c r="A6" s="4" t="s">
        <v>578</v>
      </c>
      <c r="J6" s="6" t="n">
        <v>31091</v>
      </c>
      <c r="K6" s="6" t="n">
        <v>0</v>
      </c>
      <c r="L6" s="6" t="n">
        <v>0</v>
      </c>
    </row>
    <row r="7" spans="1:12">
      <c r="A7" s="4" t="s">
        <v>579</v>
      </c>
      <c r="B7" s="6" t="n">
        <v>239972546</v>
      </c>
      <c r="C7" s="6" t="n">
        <v>232780219</v>
      </c>
      <c r="D7" s="6" t="n">
        <v>232586616</v>
      </c>
      <c r="E7" s="6" t="n">
        <v>232341921</v>
      </c>
      <c r="F7" s="6" t="n">
        <v>221471635</v>
      </c>
      <c r="G7" s="6" t="n">
        <v>200614091</v>
      </c>
      <c r="H7" s="6" t="n">
        <v>200472592</v>
      </c>
      <c r="I7" s="6" t="n">
        <v>200128384</v>
      </c>
      <c r="J7" s="6" t="n">
        <v>234437000</v>
      </c>
      <c r="K7" s="6" t="n">
        <v>205716293</v>
      </c>
      <c r="L7" s="6" t="n">
        <v>199309425</v>
      </c>
    </row>
    <row r="8" spans="1:12">
      <c r="A8" s="3" t="s">
        <v>580</v>
      </c>
    </row>
    <row r="9" spans="1:12">
      <c r="A9" s="4" t="s">
        <v>130</v>
      </c>
      <c r="B9" s="9" t="n">
        <v>0.01</v>
      </c>
      <c r="C9" s="9" t="n">
        <v>0.15</v>
      </c>
      <c r="D9" s="9" t="n">
        <v>0.14</v>
      </c>
      <c r="E9" s="9" t="n">
        <v>0.13</v>
      </c>
      <c r="F9" s="9" t="n">
        <v>0.11</v>
      </c>
      <c r="G9" s="9" t="n">
        <v>0.14</v>
      </c>
      <c r="H9" s="9" t="n">
        <v>0.15</v>
      </c>
      <c r="I9" s="9" t="n">
        <v>0.17</v>
      </c>
      <c r="J9" s="9" t="n">
        <v>0.42</v>
      </c>
      <c r="K9" s="9" t="n">
        <v>0.5600000000000001</v>
      </c>
      <c r="L9" s="9" t="n">
        <v>0.66</v>
      </c>
    </row>
    <row r="10" spans="1:12">
      <c r="A10" s="4" t="s">
        <v>131</v>
      </c>
      <c r="B10" s="9" t="n">
        <v>0.01</v>
      </c>
      <c r="C10" s="9" t="n">
        <v>0.15</v>
      </c>
      <c r="D10" s="9" t="n">
        <v>0.14</v>
      </c>
      <c r="E10" s="9" t="n">
        <v>0.13</v>
      </c>
      <c r="F10" s="9" t="n">
        <v>0.11</v>
      </c>
      <c r="G10" s="9" t="n">
        <v>0.14</v>
      </c>
      <c r="H10" s="9" t="n">
        <v>0.15</v>
      </c>
      <c r="I10" s="9" t="n">
        <v>0.17</v>
      </c>
      <c r="J10" s="9" t="n">
        <v>0.42</v>
      </c>
      <c r="K10" s="9" t="n">
        <v>0.5600000000000001</v>
      </c>
      <c r="L10" s="9" t="n">
        <v>0.6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61"/>
    <col customWidth="1" max="2" min="2" width="80"/>
    <col customWidth="1" max="3" min="3" width="33"/>
    <col customWidth="1" max="4" min="4" width="33"/>
    <col customWidth="1" max="5" min="5" width="27"/>
    <col customWidth="1" max="6" min="6" width="21"/>
    <col customWidth="1" max="7" min="7" width="21"/>
    <col customWidth="1" max="8" min="8" width="21"/>
    <col customWidth="1" max="9" min="9" width="27"/>
    <col customWidth="1" max="10" min="10" width="27"/>
    <col customWidth="1" max="11" min="11" width="21"/>
    <col customWidth="1" max="12" min="12" width="21"/>
    <col customWidth="1" max="13" min="13" width="27"/>
    <col customWidth="1" max="14" min="14" width="27"/>
    <col customWidth="1" max="15" min="15" width="21"/>
  </cols>
  <sheetData>
    <row r="1" spans="1:15">
      <c r="A1" s="1" t="s">
        <v>581</v>
      </c>
      <c r="C1" s="2" t="s">
        <v>582</v>
      </c>
      <c r="D1" s="2" t="s">
        <v>583</v>
      </c>
      <c r="E1" s="2" t="s">
        <v>584</v>
      </c>
      <c r="F1" s="2" t="s">
        <v>585</v>
      </c>
      <c r="G1" s="2" t="s">
        <v>586</v>
      </c>
      <c r="H1" s="2" t="s">
        <v>587</v>
      </c>
      <c r="I1" s="2" t="s">
        <v>588</v>
      </c>
      <c r="J1" s="2" t="s">
        <v>589</v>
      </c>
      <c r="K1" s="2" t="s">
        <v>590</v>
      </c>
      <c r="L1" s="2" t="s">
        <v>591</v>
      </c>
      <c r="M1" s="2" t="s">
        <v>584</v>
      </c>
      <c r="N1" s="2" t="s">
        <v>588</v>
      </c>
      <c r="O1" s="2" t="s">
        <v>592</v>
      </c>
    </row>
    <row r="2" spans="1:15">
      <c r="A2" s="3" t="s">
        <v>593</v>
      </c>
    </row>
    <row r="3" spans="1:15">
      <c r="A3" s="4" t="s">
        <v>49</v>
      </c>
      <c r="B3" s="4" t="s">
        <v>50</v>
      </c>
      <c r="E3" s="8" t="n">
        <v>686339</v>
      </c>
      <c r="I3" s="8" t="n">
        <v>575892</v>
      </c>
      <c r="M3" s="8" t="n">
        <v>686339</v>
      </c>
      <c r="N3" s="8" t="n">
        <v>575892</v>
      </c>
      <c r="O3" s="8" t="n">
        <v>428234</v>
      </c>
    </row>
    <row r="4" spans="1:15">
      <c r="A4" s="3" t="s">
        <v>594</v>
      </c>
    </row>
    <row r="5" spans="1:15">
      <c r="A5" s="4" t="s">
        <v>595</v>
      </c>
      <c r="E5" s="6" t="n">
        <v>332023233</v>
      </c>
      <c r="I5" s="6" t="n">
        <v>332023233</v>
      </c>
      <c r="M5" s="6" t="n">
        <v>332023233</v>
      </c>
      <c r="N5" s="6" t="n">
        <v>332023233</v>
      </c>
    </row>
    <row r="6" spans="1:15">
      <c r="A6" s="4" t="s">
        <v>596</v>
      </c>
      <c r="E6" s="8" t="n">
        <v>-10987</v>
      </c>
      <c r="F6" s="8" t="n">
        <v>10179</v>
      </c>
      <c r="G6" s="8" t="n">
        <v>12474</v>
      </c>
      <c r="H6" s="8" t="n">
        <v>12272</v>
      </c>
      <c r="I6" s="8" t="n">
        <v>7827</v>
      </c>
      <c r="J6" s="8" t="n">
        <v>10654</v>
      </c>
      <c r="K6" s="8" t="n">
        <v>11751</v>
      </c>
      <c r="L6" s="8" t="n">
        <v>830</v>
      </c>
      <c r="M6" s="8" t="n">
        <v>23938</v>
      </c>
      <c r="N6" s="8" t="n">
        <v>31062</v>
      </c>
      <c r="O6" s="8" t="n">
        <v>46979</v>
      </c>
    </row>
    <row r="7" spans="1:15">
      <c r="A7" s="4" t="s">
        <v>597</v>
      </c>
    </row>
    <row r="8" spans="1:15">
      <c r="A8" s="3" t="s">
        <v>594</v>
      </c>
    </row>
    <row r="9" spans="1:15">
      <c r="A9" s="4" t="s">
        <v>598</v>
      </c>
      <c r="M9" s="4" t="s">
        <v>599</v>
      </c>
    </row>
    <row r="10" spans="1:15">
      <c r="A10" s="4" t="s">
        <v>600</v>
      </c>
    </row>
    <row r="11" spans="1:15">
      <c r="A11" s="3" t="s">
        <v>601</v>
      </c>
    </row>
    <row r="12" spans="1:15">
      <c r="A12" s="4" t="s">
        <v>602</v>
      </c>
      <c r="C12" s="8" t="n">
        <v>1550350</v>
      </c>
    </row>
    <row r="13" spans="1:15">
      <c r="A13" s="4" t="s">
        <v>603</v>
      </c>
      <c r="C13" s="6" t="n">
        <v>825000</v>
      </c>
    </row>
    <row r="14" spans="1:15">
      <c r="A14" s="4" t="s">
        <v>604</v>
      </c>
      <c r="C14" s="8" t="n">
        <v>1200000</v>
      </c>
    </row>
    <row r="15" spans="1:15">
      <c r="A15" s="4" t="s">
        <v>605</v>
      </c>
      <c r="C15" s="12" t="n">
        <v>0.705</v>
      </c>
    </row>
    <row r="16" spans="1:15">
      <c r="A16" s="4" t="s">
        <v>606</v>
      </c>
      <c r="C16" s="8" t="n">
        <v>230000</v>
      </c>
    </row>
    <row r="17" spans="1:15">
      <c r="A17" s="4" t="s">
        <v>607</v>
      </c>
      <c r="C17" s="6" t="n">
        <v>20600000</v>
      </c>
    </row>
    <row r="18" spans="1:15">
      <c r="A18" s="4" t="s">
        <v>608</v>
      </c>
      <c r="M18" s="8" t="n">
        <v>1800</v>
      </c>
    </row>
    <row r="19" spans="1:15">
      <c r="A19" s="3" t="s">
        <v>593</v>
      </c>
    </row>
    <row r="20" spans="1:15">
      <c r="A20" s="4" t="s">
        <v>609</v>
      </c>
      <c r="C20" s="8" t="n">
        <v>201025</v>
      </c>
    </row>
    <row r="21" spans="1:15">
      <c r="A21" s="4" t="s">
        <v>610</v>
      </c>
      <c r="C21" s="6" t="n">
        <v>327264</v>
      </c>
    </row>
    <row r="22" spans="1:15">
      <c r="A22" s="4" t="s">
        <v>611</v>
      </c>
      <c r="C22" s="6" t="n">
        <v>825465</v>
      </c>
    </row>
    <row r="23" spans="1:15">
      <c r="A23" s="4" t="s">
        <v>235</v>
      </c>
      <c r="C23" s="6" t="n">
        <v>8550</v>
      </c>
    </row>
    <row r="24" spans="1:15">
      <c r="A24" s="4" t="s">
        <v>46</v>
      </c>
      <c r="C24" s="6" t="n">
        <v>5090</v>
      </c>
    </row>
    <row r="25" spans="1:15">
      <c r="A25" s="4" t="s">
        <v>47</v>
      </c>
      <c r="C25" s="6" t="n">
        <v>3741</v>
      </c>
    </row>
    <row r="26" spans="1:15">
      <c r="A26" s="4" t="s">
        <v>49</v>
      </c>
      <c r="C26" s="6" t="n">
        <v>109991</v>
      </c>
    </row>
    <row r="27" spans="1:15">
      <c r="A27" s="4" t="s">
        <v>236</v>
      </c>
      <c r="C27" s="6" t="n">
        <v>19330</v>
      </c>
    </row>
    <row r="28" spans="1:15">
      <c r="A28" s="4" t="s">
        <v>52</v>
      </c>
      <c r="C28" s="6" t="n">
        <v>49894</v>
      </c>
    </row>
    <row r="29" spans="1:15">
      <c r="A29" s="4" t="s">
        <v>612</v>
      </c>
      <c r="C29" s="6" t="n">
        <v>1550350</v>
      </c>
    </row>
    <row r="30" spans="1:15">
      <c r="A30" s="3" t="s">
        <v>594</v>
      </c>
    </row>
    <row r="31" spans="1:15">
      <c r="A31" s="4" t="s">
        <v>55</v>
      </c>
      <c r="C31" s="6" t="n">
        <v>501714</v>
      </c>
    </row>
    <row r="32" spans="1:15">
      <c r="A32" s="4" t="s">
        <v>57</v>
      </c>
      <c r="C32" s="6" t="n">
        <v>562187</v>
      </c>
    </row>
    <row r="33" spans="1:15">
      <c r="A33" s="4" t="s">
        <v>58</v>
      </c>
      <c r="C33" s="6" t="n">
        <v>103874</v>
      </c>
    </row>
    <row r="34" spans="1:15">
      <c r="A34" s="4" t="s">
        <v>59</v>
      </c>
      <c r="C34" s="6" t="n">
        <v>1167775</v>
      </c>
    </row>
    <row r="35" spans="1:15">
      <c r="A35" s="4" t="s">
        <v>60</v>
      </c>
      <c r="C35" s="6" t="n">
        <v>57087</v>
      </c>
    </row>
    <row r="36" spans="1:15">
      <c r="A36" s="4" t="s">
        <v>61</v>
      </c>
      <c r="C36" s="6" t="n">
        <v>90738</v>
      </c>
    </row>
    <row r="37" spans="1:15">
      <c r="A37" s="4" t="s">
        <v>64</v>
      </c>
      <c r="C37" s="6" t="n">
        <v>5148</v>
      </c>
    </row>
    <row r="38" spans="1:15">
      <c r="A38" s="4" t="s">
        <v>240</v>
      </c>
      <c r="C38" s="6" t="n">
        <v>1320748</v>
      </c>
    </row>
    <row r="39" spans="1:15">
      <c r="A39" s="4" t="s">
        <v>243</v>
      </c>
      <c r="C39" s="8" t="n">
        <v>229602</v>
      </c>
    </row>
    <row r="40" spans="1:15">
      <c r="A40" s="4" t="s">
        <v>596</v>
      </c>
      <c r="M40" s="8" t="n">
        <v>3300</v>
      </c>
    </row>
    <row r="41" spans="1:15">
      <c r="A41" s="4" t="s">
        <v>613</v>
      </c>
    </row>
    <row r="42" spans="1:15">
      <c r="A42" s="3" t="s">
        <v>601</v>
      </c>
    </row>
    <row r="43" spans="1:15">
      <c r="A43" s="4" t="s">
        <v>614</v>
      </c>
      <c r="C43" s="6" t="n">
        <v>16</v>
      </c>
    </row>
    <row r="44" spans="1:15">
      <c r="A44" s="4" t="s">
        <v>615</v>
      </c>
    </row>
    <row r="45" spans="1:15">
      <c r="A45" s="3" t="s">
        <v>601</v>
      </c>
    </row>
    <row r="46" spans="1:15">
      <c r="A46" s="4" t="s">
        <v>602</v>
      </c>
      <c r="D46" s="8" t="n">
        <v>1700000</v>
      </c>
    </row>
    <row r="47" spans="1:15">
      <c r="A47" s="4" t="s">
        <v>605</v>
      </c>
      <c r="D47" s="10" t="n">
        <v>0.89</v>
      </c>
    </row>
    <row r="48" spans="1:15">
      <c r="A48" s="4" t="s">
        <v>606</v>
      </c>
      <c r="D48" s="8" t="n">
        <v>300000</v>
      </c>
    </row>
    <row r="49" spans="1:15">
      <c r="A49" s="4" t="s">
        <v>607</v>
      </c>
      <c r="D49" s="6" t="n">
        <v>30700000</v>
      </c>
    </row>
    <row r="50" spans="1:15">
      <c r="A50" s="4" t="s">
        <v>608</v>
      </c>
      <c r="N50" s="8" t="n">
        <v>2600</v>
      </c>
    </row>
    <row r="51" spans="1:15">
      <c r="A51" s="3" t="s">
        <v>593</v>
      </c>
    </row>
    <row r="52" spans="1:15">
      <c r="A52" s="4" t="s">
        <v>612</v>
      </c>
      <c r="D52" s="8" t="n">
        <v>1700000</v>
      </c>
    </row>
    <row r="53" spans="1:15">
      <c r="A53" s="3" t="s">
        <v>594</v>
      </c>
    </row>
    <row r="54" spans="1:15">
      <c r="A54" s="4" t="s">
        <v>42</v>
      </c>
      <c r="D54" s="6" t="n">
        <v>1200000</v>
      </c>
    </row>
    <row r="55" spans="1:15">
      <c r="A55" s="4" t="s">
        <v>59</v>
      </c>
      <c r="D55" s="6" t="n">
        <v>1400000</v>
      </c>
    </row>
    <row r="56" spans="1:15">
      <c r="A56" s="4" t="s">
        <v>616</v>
      </c>
      <c r="D56" s="8" t="n">
        <v>8900</v>
      </c>
    </row>
    <row r="57" spans="1:15">
      <c r="A57" s="4" t="s">
        <v>595</v>
      </c>
      <c r="J57" s="6" t="n">
        <v>100000000</v>
      </c>
    </row>
    <row r="58" spans="1:15">
      <c r="A58" s="4" t="s">
        <v>596</v>
      </c>
      <c r="I58" s="8" t="n">
        <v>7600</v>
      </c>
    </row>
    <row r="59" spans="1:15">
      <c r="A59" s="4" t="s">
        <v>617</v>
      </c>
    </row>
    <row r="60" spans="1:15">
      <c r="A60" s="3" t="s">
        <v>601</v>
      </c>
    </row>
    <row r="61" spans="1:15">
      <c r="A61" s="4" t="s">
        <v>614</v>
      </c>
      <c r="D61" s="6" t="n">
        <v>20</v>
      </c>
    </row>
    <row r="62" spans="1:15">
      <c r="A62" s="4" t="s">
        <v>618</v>
      </c>
    </row>
    <row r="63" spans="1:15">
      <c r="A63" s="3" t="s">
        <v>594</v>
      </c>
    </row>
    <row r="64" spans="1:15">
      <c r="A64" s="4" t="s">
        <v>598</v>
      </c>
      <c r="D64" s="4" t="s">
        <v>599</v>
      </c>
    </row>
    <row r="65" spans="1:15">
      <c r="A65" t="n"/>
    </row>
    <row r="66" spans="1:15">
      <c r="A66" s="4" t="s">
        <v>50</v>
      </c>
      <c r="B66" s="4" t="s">
        <v>75</v>
      </c>
    </row>
  </sheetData>
  <mergeCells count="3">
    <mergeCell ref="A1:B1"/>
    <mergeCell ref="A65:N65"/>
    <mergeCell ref="B66:N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9</v>
      </c>
      <c r="C1" s="2" t="s">
        <v>2</v>
      </c>
      <c r="D1" s="2" t="s">
        <v>32</v>
      </c>
    </row>
    <row r="2" spans="1:4">
      <c r="A2" s="3" t="s">
        <v>33</v>
      </c>
    </row>
    <row r="3" spans="1:4">
      <c r="A3" s="4" t="s">
        <v>38</v>
      </c>
      <c r="C3" s="8" t="n">
        <v>1506861</v>
      </c>
      <c r="D3" s="8" t="n">
        <v>886970</v>
      </c>
    </row>
    <row r="4" spans="1:4">
      <c r="A4" s="4" t="s">
        <v>39</v>
      </c>
      <c r="C4" s="6" t="n">
        <v>0</v>
      </c>
      <c r="D4" s="6" t="n">
        <v>14233</v>
      </c>
    </row>
    <row r="5" spans="1:4">
      <c r="A5" s="3" t="s">
        <v>54</v>
      </c>
    </row>
    <row r="6" spans="1:4">
      <c r="A6" s="4" t="s">
        <v>620</v>
      </c>
      <c r="C6" s="6" t="n">
        <v>19000</v>
      </c>
      <c r="D6" s="6" t="n">
        <v>24700</v>
      </c>
    </row>
    <row r="7" spans="1:4">
      <c r="A7" s="4" t="s">
        <v>621</v>
      </c>
      <c r="C7" s="6" t="n">
        <v>16100</v>
      </c>
      <c r="D7" s="6" t="n">
        <v>16900</v>
      </c>
    </row>
    <row r="8" spans="1:4">
      <c r="A8" s="4" t="s">
        <v>622</v>
      </c>
      <c r="C8" s="6" t="n">
        <v>4200</v>
      </c>
      <c r="D8" s="6" t="n">
        <v>3200</v>
      </c>
    </row>
    <row r="9" spans="1:4">
      <c r="A9" s="4" t="s">
        <v>623</v>
      </c>
    </row>
    <row r="10" spans="1:4">
      <c r="A10" s="3" t="s">
        <v>33</v>
      </c>
    </row>
    <row r="11" spans="1:4">
      <c r="A11" s="4" t="s">
        <v>38</v>
      </c>
      <c r="C11" s="6" t="n">
        <v>549473</v>
      </c>
      <c r="D11" s="6" t="n">
        <v>49443</v>
      </c>
    </row>
    <row r="12" spans="1:4">
      <c r="A12" s="4" t="s">
        <v>624</v>
      </c>
    </row>
    <row r="13" spans="1:4">
      <c r="A13" s="3" t="s">
        <v>33</v>
      </c>
    </row>
    <row r="14" spans="1:4">
      <c r="A14" s="4" t="s">
        <v>38</v>
      </c>
      <c r="C14" s="6" t="n">
        <v>29963</v>
      </c>
      <c r="D14" s="6" t="n">
        <v>33825</v>
      </c>
    </row>
    <row r="15" spans="1:4">
      <c r="A15" s="4" t="s">
        <v>625</v>
      </c>
    </row>
    <row r="16" spans="1:4">
      <c r="A16" s="3" t="s">
        <v>33</v>
      </c>
    </row>
    <row r="17" spans="1:4">
      <c r="A17" s="4" t="s">
        <v>38</v>
      </c>
      <c r="C17" s="6" t="n">
        <v>124966</v>
      </c>
      <c r="D17" s="6" t="n">
        <v>44051</v>
      </c>
    </row>
    <row r="18" spans="1:4">
      <c r="A18" s="4" t="s">
        <v>626</v>
      </c>
    </row>
    <row r="19" spans="1:4">
      <c r="A19" s="3" t="s">
        <v>33</v>
      </c>
    </row>
    <row r="20" spans="1:4">
      <c r="A20" s="4" t="s">
        <v>38</v>
      </c>
      <c r="C20" s="6" t="n">
        <v>696428</v>
      </c>
      <c r="D20" s="6" t="n">
        <v>644276</v>
      </c>
    </row>
    <row r="21" spans="1:4">
      <c r="A21" s="4" t="s">
        <v>537</v>
      </c>
    </row>
    <row r="22" spans="1:4">
      <c r="A22" s="3" t="s">
        <v>33</v>
      </c>
    </row>
    <row r="23" spans="1:4">
      <c r="A23" s="4" t="s">
        <v>38</v>
      </c>
      <c r="B23" s="4" t="s">
        <v>50</v>
      </c>
      <c r="C23" s="6" t="n">
        <v>8404</v>
      </c>
      <c r="D23" s="6" t="n">
        <v>20537</v>
      </c>
    </row>
    <row r="24" spans="1:4">
      <c r="A24" s="4" t="s">
        <v>627</v>
      </c>
    </row>
    <row r="25" spans="1:4">
      <c r="A25" s="3" t="s">
        <v>33</v>
      </c>
    </row>
    <row r="26" spans="1:4">
      <c r="A26" s="4" t="s">
        <v>38</v>
      </c>
      <c r="C26" s="6" t="n">
        <v>77552</v>
      </c>
      <c r="D26" s="6" t="n">
        <v>74012</v>
      </c>
    </row>
    <row r="27" spans="1:4">
      <c r="A27" s="4" t="s">
        <v>628</v>
      </c>
    </row>
    <row r="28" spans="1:4">
      <c r="A28" s="3" t="s">
        <v>33</v>
      </c>
    </row>
    <row r="29" spans="1:4">
      <c r="A29" s="4" t="s">
        <v>38</v>
      </c>
      <c r="C29" s="6" t="n">
        <v>20075</v>
      </c>
      <c r="D29" s="6" t="n">
        <v>20826</v>
      </c>
    </row>
    <row r="30" spans="1:4">
      <c r="A30" s="4" t="s">
        <v>629</v>
      </c>
    </row>
    <row r="31" spans="1:4">
      <c r="A31" s="3" t="s">
        <v>33</v>
      </c>
    </row>
    <row r="32" spans="1:4">
      <c r="A32" s="4" t="s">
        <v>38</v>
      </c>
      <c r="C32" s="6" t="n">
        <v>0</v>
      </c>
      <c r="D32" s="6" t="n">
        <v>0</v>
      </c>
    </row>
    <row r="33" spans="1:4">
      <c r="A33" s="4" t="s">
        <v>630</v>
      </c>
    </row>
    <row r="34" spans="1:4">
      <c r="A34" s="3" t="s">
        <v>33</v>
      </c>
    </row>
    <row r="35" spans="1:4">
      <c r="A35" s="4" t="s">
        <v>38</v>
      </c>
      <c r="C35" s="6" t="n">
        <v>568381</v>
      </c>
      <c r="D35" s="6" t="n">
        <v>69021</v>
      </c>
    </row>
    <row r="36" spans="1:4">
      <c r="A36" s="4" t="s">
        <v>39</v>
      </c>
      <c r="D36" s="6" t="n">
        <v>0</v>
      </c>
    </row>
    <row r="37" spans="1:4">
      <c r="A37" s="4" t="s">
        <v>556</v>
      </c>
      <c r="B37" s="4" t="s">
        <v>631</v>
      </c>
      <c r="C37" s="6" t="n">
        <v>0</v>
      </c>
      <c r="D37" s="6" t="n">
        <v>0</v>
      </c>
    </row>
    <row r="38" spans="1:4">
      <c r="A38" s="4" t="s">
        <v>52</v>
      </c>
      <c r="B38" s="4" t="s">
        <v>632</v>
      </c>
      <c r="C38" s="6" t="n">
        <v>0</v>
      </c>
      <c r="D38" s="6" t="n">
        <v>0</v>
      </c>
    </row>
    <row r="39" spans="1:4">
      <c r="A39" s="4" t="s">
        <v>633</v>
      </c>
      <c r="C39" s="6" t="n">
        <v>568381</v>
      </c>
      <c r="D39" s="6" t="n">
        <v>69021</v>
      </c>
    </row>
    <row r="40" spans="1:4">
      <c r="A40" s="3" t="s">
        <v>54</v>
      </c>
    </row>
    <row r="41" spans="1:4">
      <c r="A41" s="4" t="s">
        <v>634</v>
      </c>
      <c r="B41" s="4" t="s">
        <v>632</v>
      </c>
      <c r="C41" s="6" t="n">
        <v>0</v>
      </c>
      <c r="D41" s="6" t="n">
        <v>0</v>
      </c>
    </row>
    <row r="42" spans="1:4">
      <c r="A42" s="4" t="s">
        <v>635</v>
      </c>
      <c r="C42" s="6" t="n">
        <v>0</v>
      </c>
      <c r="D42" s="6" t="n">
        <v>0</v>
      </c>
    </row>
    <row r="43" spans="1:4">
      <c r="A43" s="4" t="s">
        <v>636</v>
      </c>
    </row>
    <row r="44" spans="1:4">
      <c r="A44" s="3" t="s">
        <v>33</v>
      </c>
    </row>
    <row r="45" spans="1:4">
      <c r="A45" s="4" t="s">
        <v>38</v>
      </c>
      <c r="C45" s="6" t="n">
        <v>549473</v>
      </c>
      <c r="D45" s="6" t="n">
        <v>49443</v>
      </c>
    </row>
    <row r="46" spans="1:4">
      <c r="A46" s="4" t="s">
        <v>637</v>
      </c>
    </row>
    <row r="47" spans="1:4">
      <c r="A47" s="3" t="s">
        <v>33</v>
      </c>
    </row>
    <row r="48" spans="1:4">
      <c r="A48" s="4" t="s">
        <v>38</v>
      </c>
      <c r="C48" s="6" t="n">
        <v>0</v>
      </c>
      <c r="D48" s="6" t="n">
        <v>0</v>
      </c>
    </row>
    <row r="49" spans="1:4">
      <c r="A49" s="4" t="s">
        <v>638</v>
      </c>
    </row>
    <row r="50" spans="1:4">
      <c r="A50" s="3" t="s">
        <v>33</v>
      </c>
    </row>
    <row r="51" spans="1:4">
      <c r="A51" s="4" t="s">
        <v>38</v>
      </c>
      <c r="C51" s="6" t="n">
        <v>0</v>
      </c>
      <c r="D51" s="6" t="n">
        <v>0</v>
      </c>
    </row>
    <row r="52" spans="1:4">
      <c r="A52" s="4" t="s">
        <v>639</v>
      </c>
    </row>
    <row r="53" spans="1:4">
      <c r="A53" s="3" t="s">
        <v>33</v>
      </c>
    </row>
    <row r="54" spans="1:4">
      <c r="A54" s="4" t="s">
        <v>38</v>
      </c>
      <c r="C54" s="6" t="n">
        <v>0</v>
      </c>
      <c r="D54" s="6" t="n">
        <v>0</v>
      </c>
    </row>
    <row r="55" spans="1:4">
      <c r="A55" s="4" t="s">
        <v>640</v>
      </c>
    </row>
    <row r="56" spans="1:4">
      <c r="A56" s="3" t="s">
        <v>33</v>
      </c>
    </row>
    <row r="57" spans="1:4">
      <c r="A57" s="4" t="s">
        <v>38</v>
      </c>
      <c r="C57" s="6" t="n">
        <v>17710</v>
      </c>
      <c r="D57" s="6" t="n">
        <v>18241</v>
      </c>
    </row>
    <row r="58" spans="1:4">
      <c r="A58" s="4" t="s">
        <v>641</v>
      </c>
    </row>
    <row r="59" spans="1:4">
      <c r="A59" s="3" t="s">
        <v>33</v>
      </c>
    </row>
    <row r="60" spans="1:4">
      <c r="A60" s="4" t="s">
        <v>38</v>
      </c>
      <c r="C60" s="6" t="n">
        <v>1198</v>
      </c>
      <c r="D60" s="6" t="n">
        <v>1337</v>
      </c>
    </row>
    <row r="61" spans="1:4">
      <c r="A61" s="4" t="s">
        <v>642</v>
      </c>
    </row>
    <row r="62" spans="1:4">
      <c r="A62" s="3" t="s">
        <v>54</v>
      </c>
    </row>
    <row r="63" spans="1:4">
      <c r="A63" s="4" t="s">
        <v>643</v>
      </c>
      <c r="D63" s="6" t="n">
        <v>0</v>
      </c>
    </row>
    <row r="64" spans="1:4">
      <c r="A64" s="4" t="s">
        <v>644</v>
      </c>
      <c r="B64" s="4" t="s">
        <v>645</v>
      </c>
      <c r="C64" s="6" t="n">
        <v>0</v>
      </c>
      <c r="D64" s="6" t="n">
        <v>0</v>
      </c>
    </row>
    <row r="65" spans="1:4">
      <c r="A65" s="4" t="s">
        <v>646</v>
      </c>
      <c r="C65" s="6" t="n">
        <v>0</v>
      </c>
      <c r="D65" s="6" t="n">
        <v>0</v>
      </c>
    </row>
    <row r="66" spans="1:4">
      <c r="A66" s="4" t="s">
        <v>620</v>
      </c>
      <c r="B66" s="4" t="s">
        <v>647</v>
      </c>
      <c r="C66" s="6" t="n">
        <v>0</v>
      </c>
      <c r="D66" s="6" t="n">
        <v>0</v>
      </c>
    </row>
    <row r="67" spans="1:4">
      <c r="A67" s="4" t="s">
        <v>142</v>
      </c>
      <c r="C67" s="6" t="n">
        <v>0</v>
      </c>
      <c r="D67" s="6" t="n">
        <v>0</v>
      </c>
    </row>
    <row r="68" spans="1:4">
      <c r="A68" s="4" t="s">
        <v>648</v>
      </c>
    </row>
    <row r="69" spans="1:4">
      <c r="A69" s="3" t="s">
        <v>33</v>
      </c>
    </row>
    <row r="70" spans="1:4">
      <c r="A70" s="4" t="s">
        <v>38</v>
      </c>
      <c r="C70" s="6" t="n">
        <v>924687</v>
      </c>
      <c r="D70" s="6" t="n">
        <v>798640</v>
      </c>
    </row>
    <row r="71" spans="1:4">
      <c r="A71" s="4" t="s">
        <v>39</v>
      </c>
      <c r="D71" s="6" t="n">
        <v>14233</v>
      </c>
    </row>
    <row r="72" spans="1:4">
      <c r="A72" s="4" t="s">
        <v>556</v>
      </c>
      <c r="B72" s="4" t="s">
        <v>631</v>
      </c>
      <c r="C72" s="6" t="n">
        <v>16382</v>
      </c>
      <c r="D72" s="6" t="n">
        <v>17165</v>
      </c>
    </row>
    <row r="73" spans="1:4">
      <c r="A73" s="4" t="s">
        <v>52</v>
      </c>
      <c r="B73" s="4" t="s">
        <v>632</v>
      </c>
      <c r="C73" s="6" t="n">
        <v>33774</v>
      </c>
      <c r="D73" s="6" t="n">
        <v>20987</v>
      </c>
    </row>
    <row r="74" spans="1:4">
      <c r="A74" s="4" t="s">
        <v>633</v>
      </c>
      <c r="C74" s="6" t="n">
        <v>974843</v>
      </c>
      <c r="D74" s="6" t="n">
        <v>851025</v>
      </c>
    </row>
    <row r="75" spans="1:4">
      <c r="A75" s="3" t="s">
        <v>54</v>
      </c>
    </row>
    <row r="76" spans="1:4">
      <c r="A76" s="4" t="s">
        <v>634</v>
      </c>
      <c r="B76" s="4" t="s">
        <v>632</v>
      </c>
      <c r="C76" s="6" t="n">
        <v>50844</v>
      </c>
      <c r="D76" s="6" t="n">
        <v>33330</v>
      </c>
    </row>
    <row r="77" spans="1:4">
      <c r="A77" s="4" t="s">
        <v>635</v>
      </c>
      <c r="C77" s="6" t="n">
        <v>50844</v>
      </c>
      <c r="D77" s="6" t="n">
        <v>33330</v>
      </c>
    </row>
    <row r="78" spans="1:4">
      <c r="A78" s="4" t="s">
        <v>649</v>
      </c>
    </row>
    <row r="79" spans="1:4">
      <c r="A79" s="3" t="s">
        <v>33</v>
      </c>
    </row>
    <row r="80" spans="1:4">
      <c r="A80" s="4" t="s">
        <v>38</v>
      </c>
      <c r="C80" s="6" t="n">
        <v>0</v>
      </c>
      <c r="D80" s="6" t="n">
        <v>0</v>
      </c>
    </row>
    <row r="81" spans="1:4">
      <c r="A81" s="4" t="s">
        <v>650</v>
      </c>
    </row>
    <row r="82" spans="1:4">
      <c r="A82" s="3" t="s">
        <v>33</v>
      </c>
    </row>
    <row r="83" spans="1:4">
      <c r="A83" s="4" t="s">
        <v>38</v>
      </c>
      <c r="C83" s="6" t="n">
        <v>29963</v>
      </c>
      <c r="D83" s="6" t="n">
        <v>33825</v>
      </c>
    </row>
    <row r="84" spans="1:4">
      <c r="A84" s="4" t="s">
        <v>651</v>
      </c>
    </row>
    <row r="85" spans="1:4">
      <c r="A85" s="3" t="s">
        <v>33</v>
      </c>
    </row>
    <row r="86" spans="1:4">
      <c r="A86" s="4" t="s">
        <v>38</v>
      </c>
      <c r="C86" s="6" t="n">
        <v>124966</v>
      </c>
      <c r="D86" s="6" t="n">
        <v>44051</v>
      </c>
    </row>
    <row r="87" spans="1:4">
      <c r="A87" s="4" t="s">
        <v>652</v>
      </c>
    </row>
    <row r="88" spans="1:4">
      <c r="A88" s="3" t="s">
        <v>33</v>
      </c>
    </row>
    <row r="89" spans="1:4">
      <c r="A89" s="4" t="s">
        <v>38</v>
      </c>
      <c r="C89" s="6" t="n">
        <v>684777</v>
      </c>
      <c r="D89" s="6" t="n">
        <v>629696</v>
      </c>
    </row>
    <row r="90" spans="1:4">
      <c r="A90" s="4" t="s">
        <v>653</v>
      </c>
    </row>
    <row r="91" spans="1:4">
      <c r="A91" s="3" t="s">
        <v>33</v>
      </c>
    </row>
    <row r="92" spans="1:4">
      <c r="A92" s="4" t="s">
        <v>38</v>
      </c>
      <c r="C92" s="6" t="n">
        <v>6262</v>
      </c>
      <c r="D92" s="6" t="n">
        <v>15808</v>
      </c>
    </row>
    <row r="93" spans="1:4">
      <c r="A93" s="4" t="s">
        <v>654</v>
      </c>
    </row>
    <row r="94" spans="1:4">
      <c r="A94" s="3" t="s">
        <v>33</v>
      </c>
    </row>
    <row r="95" spans="1:4">
      <c r="A95" s="4" t="s">
        <v>38</v>
      </c>
      <c r="C95" s="6" t="n">
        <v>59842</v>
      </c>
      <c r="D95" s="6" t="n">
        <v>55771</v>
      </c>
    </row>
    <row r="96" spans="1:4">
      <c r="A96" s="4" t="s">
        <v>655</v>
      </c>
    </row>
    <row r="97" spans="1:4">
      <c r="A97" s="3" t="s">
        <v>33</v>
      </c>
    </row>
    <row r="98" spans="1:4">
      <c r="A98" s="4" t="s">
        <v>38</v>
      </c>
      <c r="C98" s="6" t="n">
        <v>18877</v>
      </c>
      <c r="D98" s="6" t="n">
        <v>19489</v>
      </c>
    </row>
    <row r="99" spans="1:4">
      <c r="A99" s="4" t="s">
        <v>656</v>
      </c>
    </row>
    <row r="100" spans="1:4">
      <c r="A100" s="3" t="s">
        <v>54</v>
      </c>
    </row>
    <row r="101" spans="1:4">
      <c r="A101" s="4" t="s">
        <v>643</v>
      </c>
      <c r="D101" s="6" t="n">
        <v>0</v>
      </c>
    </row>
    <row r="102" spans="1:4">
      <c r="A102" s="4" t="s">
        <v>644</v>
      </c>
      <c r="B102" s="4" t="s">
        <v>645</v>
      </c>
      <c r="C102" s="6" t="n">
        <v>0</v>
      </c>
      <c r="D102" s="6" t="n">
        <v>0</v>
      </c>
    </row>
    <row r="103" spans="1:4">
      <c r="A103" s="4" t="s">
        <v>646</v>
      </c>
      <c r="C103" s="6" t="n">
        <v>0</v>
      </c>
      <c r="D103" s="6" t="n">
        <v>0</v>
      </c>
    </row>
    <row r="104" spans="1:4">
      <c r="A104" s="4" t="s">
        <v>620</v>
      </c>
      <c r="B104" s="4" t="s">
        <v>647</v>
      </c>
      <c r="C104" s="6" t="n">
        <v>0</v>
      </c>
      <c r="D104" s="6" t="n">
        <v>0</v>
      </c>
    </row>
    <row r="105" spans="1:4">
      <c r="A105" s="4" t="s">
        <v>142</v>
      </c>
      <c r="C105" s="6" t="n">
        <v>0</v>
      </c>
      <c r="D105" s="6" t="n">
        <v>0</v>
      </c>
    </row>
    <row r="106" spans="1:4">
      <c r="A106" s="4" t="s">
        <v>657</v>
      </c>
    </row>
    <row r="107" spans="1:4">
      <c r="A107" s="3" t="s">
        <v>33</v>
      </c>
    </row>
    <row r="108" spans="1:4">
      <c r="A108" s="4" t="s">
        <v>38</v>
      </c>
      <c r="C108" s="6" t="n">
        <v>13793</v>
      </c>
      <c r="D108" s="6" t="n">
        <v>19309</v>
      </c>
    </row>
    <row r="109" spans="1:4">
      <c r="A109" s="4" t="s">
        <v>39</v>
      </c>
      <c r="D109" s="6" t="n">
        <v>0</v>
      </c>
    </row>
    <row r="110" spans="1:4">
      <c r="A110" s="4" t="s">
        <v>556</v>
      </c>
      <c r="B110" s="4" t="s">
        <v>631</v>
      </c>
      <c r="C110" s="6" t="n">
        <v>0</v>
      </c>
      <c r="D110" s="6" t="n">
        <v>0</v>
      </c>
    </row>
    <row r="111" spans="1:4">
      <c r="A111" s="4" t="s">
        <v>52</v>
      </c>
      <c r="B111" s="4" t="s">
        <v>632</v>
      </c>
      <c r="C111" s="6" t="n">
        <v>0</v>
      </c>
      <c r="D111" s="6" t="n">
        <v>0</v>
      </c>
    </row>
    <row r="112" spans="1:4">
      <c r="A112" s="4" t="s">
        <v>633</v>
      </c>
      <c r="C112" s="6" t="n">
        <v>13793</v>
      </c>
      <c r="D112" s="6" t="n">
        <v>19309</v>
      </c>
    </row>
    <row r="113" spans="1:4">
      <c r="A113" s="3" t="s">
        <v>54</v>
      </c>
    </row>
    <row r="114" spans="1:4">
      <c r="A114" s="4" t="s">
        <v>634</v>
      </c>
      <c r="B114" s="4" t="s">
        <v>632</v>
      </c>
      <c r="C114" s="6" t="n">
        <v>0</v>
      </c>
      <c r="D114" s="6" t="n">
        <v>0</v>
      </c>
    </row>
    <row r="115" spans="1:4">
      <c r="A115" s="4" t="s">
        <v>635</v>
      </c>
      <c r="C115" s="6" t="n">
        <v>0</v>
      </c>
      <c r="D115" s="6" t="n">
        <v>0</v>
      </c>
    </row>
    <row r="116" spans="1:4">
      <c r="A116" s="4" t="s">
        <v>658</v>
      </c>
    </row>
    <row r="117" spans="1:4">
      <c r="A117" s="3" t="s">
        <v>33</v>
      </c>
    </row>
    <row r="118" spans="1:4">
      <c r="A118" s="4" t="s">
        <v>38</v>
      </c>
      <c r="C118" s="6" t="n">
        <v>0</v>
      </c>
      <c r="D118" s="6" t="n">
        <v>0</v>
      </c>
    </row>
    <row r="119" spans="1:4">
      <c r="A119" s="4" t="s">
        <v>659</v>
      </c>
    </row>
    <row r="120" spans="1:4">
      <c r="A120" s="3" t="s">
        <v>33</v>
      </c>
    </row>
    <row r="121" spans="1:4">
      <c r="A121" s="4" t="s">
        <v>38</v>
      </c>
      <c r="C121" s="6" t="n">
        <v>0</v>
      </c>
      <c r="D121" s="6" t="n">
        <v>0</v>
      </c>
    </row>
    <row r="122" spans="1:4">
      <c r="A122" s="4" t="s">
        <v>660</v>
      </c>
    </row>
    <row r="123" spans="1:4">
      <c r="A123" s="3" t="s">
        <v>33</v>
      </c>
    </row>
    <row r="124" spans="1:4">
      <c r="A124" s="4" t="s">
        <v>38</v>
      </c>
      <c r="C124" s="6" t="n">
        <v>0</v>
      </c>
      <c r="D124" s="6" t="n">
        <v>0</v>
      </c>
    </row>
    <row r="125" spans="1:4">
      <c r="A125" s="4" t="s">
        <v>661</v>
      </c>
    </row>
    <row r="126" spans="1:4">
      <c r="A126" s="3" t="s">
        <v>33</v>
      </c>
    </row>
    <row r="127" spans="1:4">
      <c r="A127" s="4" t="s">
        <v>38</v>
      </c>
      <c r="C127" s="6" t="n">
        <v>11651</v>
      </c>
      <c r="D127" s="6" t="n">
        <v>14580</v>
      </c>
    </row>
    <row r="128" spans="1:4">
      <c r="A128" s="4" t="s">
        <v>662</v>
      </c>
    </row>
    <row r="129" spans="1:4">
      <c r="A129" s="3" t="s">
        <v>33</v>
      </c>
    </row>
    <row r="130" spans="1:4">
      <c r="A130" s="4" t="s">
        <v>38</v>
      </c>
      <c r="C130" s="6" t="n">
        <v>2142</v>
      </c>
      <c r="D130" s="6" t="n">
        <v>4729</v>
      </c>
    </row>
    <row r="131" spans="1:4">
      <c r="A131" s="4" t="s">
        <v>663</v>
      </c>
    </row>
    <row r="132" spans="1:4">
      <c r="A132" s="3" t="s">
        <v>33</v>
      </c>
    </row>
    <row r="133" spans="1:4">
      <c r="A133" s="4" t="s">
        <v>38</v>
      </c>
      <c r="C133" s="6" t="n">
        <v>0</v>
      </c>
      <c r="D133" s="6" t="n">
        <v>0</v>
      </c>
    </row>
    <row r="134" spans="1:4">
      <c r="A134" s="4" t="s">
        <v>664</v>
      </c>
    </row>
    <row r="135" spans="1:4">
      <c r="A135" s="3" t="s">
        <v>33</v>
      </c>
    </row>
    <row r="136" spans="1:4">
      <c r="A136" s="4" t="s">
        <v>38</v>
      </c>
      <c r="C136" s="6" t="n">
        <v>0</v>
      </c>
      <c r="D136" s="6" t="n">
        <v>0</v>
      </c>
    </row>
    <row r="137" spans="1:4">
      <c r="A137" s="4" t="s">
        <v>665</v>
      </c>
    </row>
    <row r="138" spans="1:4">
      <c r="A138" s="3" t="s">
        <v>54</v>
      </c>
    </row>
    <row r="139" spans="1:4">
      <c r="A139" s="4" t="s">
        <v>643</v>
      </c>
      <c r="D139" s="6" t="n">
        <v>7130</v>
      </c>
    </row>
    <row r="140" spans="1:4">
      <c r="A140" s="4" t="s">
        <v>644</v>
      </c>
      <c r="B140" s="4" t="s">
        <v>645</v>
      </c>
      <c r="C140" s="6" t="n">
        <v>15427</v>
      </c>
      <c r="D140" s="6" t="n">
        <v>13985</v>
      </c>
    </row>
    <row r="141" spans="1:4">
      <c r="A141" s="4" t="s">
        <v>646</v>
      </c>
      <c r="C141" s="6" t="n">
        <v>2571</v>
      </c>
      <c r="D141" s="6" t="n">
        <v>3987</v>
      </c>
    </row>
    <row r="142" spans="1:4">
      <c r="A142" s="4" t="s">
        <v>620</v>
      </c>
      <c r="B142" s="4" t="s">
        <v>647</v>
      </c>
      <c r="C142" s="6" t="n">
        <v>16672</v>
      </c>
      <c r="D142" s="6" t="n">
        <v>18098</v>
      </c>
    </row>
    <row r="143" spans="1:4">
      <c r="A143" s="4" t="s">
        <v>142</v>
      </c>
      <c r="C143" s="6" t="n">
        <v>34670</v>
      </c>
      <c r="D143" s="6" t="n">
        <v>43200</v>
      </c>
    </row>
    <row r="144" spans="1:4">
      <c r="A144" s="4" t="s">
        <v>666</v>
      </c>
    </row>
    <row r="145" spans="1:4">
      <c r="A145" s="3" t="s">
        <v>33</v>
      </c>
    </row>
    <row r="146" spans="1:4">
      <c r="A146" s="4" t="s">
        <v>38</v>
      </c>
      <c r="C146" s="6" t="n">
        <v>1506861</v>
      </c>
      <c r="D146" s="6" t="n">
        <v>886970</v>
      </c>
    </row>
    <row r="147" spans="1:4">
      <c r="A147" s="4" t="s">
        <v>39</v>
      </c>
      <c r="D147" s="6" t="n">
        <v>14233</v>
      </c>
    </row>
    <row r="148" spans="1:4">
      <c r="A148" s="4" t="s">
        <v>556</v>
      </c>
      <c r="B148" s="4" t="s">
        <v>631</v>
      </c>
      <c r="C148" s="6" t="n">
        <v>16382</v>
      </c>
      <c r="D148" s="6" t="n">
        <v>17165</v>
      </c>
    </row>
    <row r="149" spans="1:4">
      <c r="A149" s="4" t="s">
        <v>52</v>
      </c>
      <c r="B149" s="4" t="s">
        <v>632</v>
      </c>
      <c r="C149" s="6" t="n">
        <v>33774</v>
      </c>
      <c r="D149" s="6" t="n">
        <v>20987</v>
      </c>
    </row>
    <row r="150" spans="1:4">
      <c r="A150" s="4" t="s">
        <v>633</v>
      </c>
      <c r="C150" s="6" t="n">
        <v>1557017</v>
      </c>
      <c r="D150" s="6" t="n">
        <v>939355</v>
      </c>
    </row>
    <row r="151" spans="1:4">
      <c r="A151" s="3" t="s">
        <v>54</v>
      </c>
    </row>
    <row r="152" spans="1:4">
      <c r="A152" s="4" t="s">
        <v>634</v>
      </c>
      <c r="B152" s="4" t="s">
        <v>632</v>
      </c>
      <c r="C152" s="6" t="n">
        <v>50844</v>
      </c>
      <c r="D152" s="6" t="n">
        <v>33330</v>
      </c>
    </row>
    <row r="153" spans="1:4">
      <c r="A153" s="4" t="s">
        <v>635</v>
      </c>
      <c r="C153" s="6" t="n">
        <v>50844</v>
      </c>
      <c r="D153" s="6" t="n">
        <v>33330</v>
      </c>
    </row>
    <row r="154" spans="1:4">
      <c r="A154" s="4" t="s">
        <v>667</v>
      </c>
    </row>
    <row r="155" spans="1:4">
      <c r="A155" s="3" t="s">
        <v>33</v>
      </c>
    </row>
    <row r="156" spans="1:4">
      <c r="A156" s="4" t="s">
        <v>38</v>
      </c>
      <c r="C156" s="6" t="n">
        <v>549473</v>
      </c>
      <c r="D156" s="6" t="n">
        <v>49443</v>
      </c>
    </row>
    <row r="157" spans="1:4">
      <c r="A157" s="4" t="s">
        <v>668</v>
      </c>
    </row>
    <row r="158" spans="1:4">
      <c r="A158" s="3" t="s">
        <v>33</v>
      </c>
    </row>
    <row r="159" spans="1:4">
      <c r="A159" s="4" t="s">
        <v>38</v>
      </c>
      <c r="C159" s="6" t="n">
        <v>29963</v>
      </c>
      <c r="D159" s="6" t="n">
        <v>33825</v>
      </c>
    </row>
    <row r="160" spans="1:4">
      <c r="A160" s="4" t="s">
        <v>669</v>
      </c>
    </row>
    <row r="161" spans="1:4">
      <c r="A161" s="3" t="s">
        <v>33</v>
      </c>
    </row>
    <row r="162" spans="1:4">
      <c r="A162" s="4" t="s">
        <v>38</v>
      </c>
      <c r="C162" s="6" t="n">
        <v>124966</v>
      </c>
      <c r="D162" s="6" t="n">
        <v>44051</v>
      </c>
    </row>
    <row r="163" spans="1:4">
      <c r="A163" s="4" t="s">
        <v>670</v>
      </c>
    </row>
    <row r="164" spans="1:4">
      <c r="A164" s="3" t="s">
        <v>33</v>
      </c>
    </row>
    <row r="165" spans="1:4">
      <c r="A165" s="4" t="s">
        <v>38</v>
      </c>
      <c r="C165" s="6" t="n">
        <v>696428</v>
      </c>
      <c r="D165" s="6" t="n">
        <v>644276</v>
      </c>
    </row>
    <row r="166" spans="1:4">
      <c r="A166" s="4" t="s">
        <v>671</v>
      </c>
    </row>
    <row r="167" spans="1:4">
      <c r="A167" s="3" t="s">
        <v>33</v>
      </c>
    </row>
    <row r="168" spans="1:4">
      <c r="A168" s="4" t="s">
        <v>38</v>
      </c>
      <c r="C168" s="6" t="n">
        <v>8404</v>
      </c>
      <c r="D168" s="6" t="n">
        <v>20537</v>
      </c>
    </row>
    <row r="169" spans="1:4">
      <c r="A169" s="4" t="s">
        <v>672</v>
      </c>
    </row>
    <row r="170" spans="1:4">
      <c r="A170" s="3" t="s">
        <v>33</v>
      </c>
    </row>
    <row r="171" spans="1:4">
      <c r="A171" s="4" t="s">
        <v>38</v>
      </c>
      <c r="C171" s="6" t="n">
        <v>77552</v>
      </c>
      <c r="D171" s="6" t="n">
        <v>74012</v>
      </c>
    </row>
    <row r="172" spans="1:4">
      <c r="A172" s="4" t="s">
        <v>673</v>
      </c>
    </row>
    <row r="173" spans="1:4">
      <c r="A173" s="3" t="s">
        <v>33</v>
      </c>
    </row>
    <row r="174" spans="1:4">
      <c r="A174" s="4" t="s">
        <v>38</v>
      </c>
      <c r="C174" s="6" t="n">
        <v>20075</v>
      </c>
      <c r="D174" s="6" t="n">
        <v>20826</v>
      </c>
    </row>
    <row r="175" spans="1:4">
      <c r="A175" s="4" t="s">
        <v>674</v>
      </c>
    </row>
    <row r="176" spans="1:4">
      <c r="A176" s="3" t="s">
        <v>54</v>
      </c>
    </row>
    <row r="177" spans="1:4">
      <c r="A177" s="4" t="s">
        <v>643</v>
      </c>
      <c r="D177" s="6" t="n">
        <v>7130</v>
      </c>
    </row>
    <row r="178" spans="1:4">
      <c r="A178" s="4" t="s">
        <v>644</v>
      </c>
      <c r="B178" s="4" t="s">
        <v>645</v>
      </c>
      <c r="C178" s="6" t="n">
        <v>15427</v>
      </c>
      <c r="D178" s="6" t="n">
        <v>13985</v>
      </c>
    </row>
    <row r="179" spans="1:4">
      <c r="A179" s="4" t="s">
        <v>646</v>
      </c>
      <c r="C179" s="6" t="n">
        <v>2571</v>
      </c>
      <c r="D179" s="6" t="n">
        <v>3987</v>
      </c>
    </row>
    <row r="180" spans="1:4">
      <c r="A180" s="4" t="s">
        <v>620</v>
      </c>
      <c r="B180" s="4" t="s">
        <v>647</v>
      </c>
      <c r="C180" s="6" t="n">
        <v>16672</v>
      </c>
      <c r="D180" s="6" t="n">
        <v>18098</v>
      </c>
    </row>
    <row r="181" spans="1:4">
      <c r="A181" s="4" t="s">
        <v>142</v>
      </c>
      <c r="C181" s="8" t="n">
        <v>34670</v>
      </c>
      <c r="D181" s="8" t="n">
        <v>43200</v>
      </c>
    </row>
    <row r="182" spans="1:4">
      <c r="A182" t="n"/>
    </row>
    <row r="183" spans="1:4">
      <c r="A183" s="4" t="s">
        <v>50</v>
      </c>
      <c r="B183" s="4" t="s">
        <v>675</v>
      </c>
    </row>
    <row r="184" spans="1:4">
      <c r="A184" s="4" t="s">
        <v>631</v>
      </c>
      <c r="B184" s="4" t="s">
        <v>676</v>
      </c>
    </row>
    <row r="185" spans="1:4">
      <c r="A185" s="4" t="s">
        <v>632</v>
      </c>
      <c r="B185" s="4" t="s">
        <v>677</v>
      </c>
    </row>
    <row r="186" spans="1:4">
      <c r="A186" s="4" t="s">
        <v>645</v>
      </c>
      <c r="B186" s="4" t="s">
        <v>678</v>
      </c>
    </row>
    <row r="187" spans="1:4">
      <c r="A187" s="4" t="s">
        <v>647</v>
      </c>
      <c r="B187" s="4" t="s">
        <v>679</v>
      </c>
    </row>
  </sheetData>
  <mergeCells count="7">
    <mergeCell ref="A1:B1"/>
    <mergeCell ref="A182:C182"/>
    <mergeCell ref="B183:C183"/>
    <mergeCell ref="B184:C184"/>
    <mergeCell ref="B185:C185"/>
    <mergeCell ref="B186:C186"/>
    <mergeCell ref="B187:C18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7</v>
      </c>
    </row>
    <row r="3" spans="1:4">
      <c r="A3" s="3" t="s">
        <v>681</v>
      </c>
    </row>
    <row r="4" spans="1:4">
      <c r="A4" s="4" t="s">
        <v>682</v>
      </c>
      <c r="B4" s="8" t="n">
        <v>19309</v>
      </c>
      <c r="C4" s="8" t="n">
        <v>28523</v>
      </c>
      <c r="D4" s="8" t="n">
        <v>71674</v>
      </c>
    </row>
    <row r="5" spans="1:4">
      <c r="A5" s="4" t="s">
        <v>683</v>
      </c>
      <c r="B5" s="6" t="n">
        <v>-1072</v>
      </c>
      <c r="C5" s="6" t="n">
        <v>1648</v>
      </c>
      <c r="D5" s="6" t="n">
        <v>657</v>
      </c>
    </row>
    <row r="6" spans="1:4">
      <c r="A6" s="4" t="s">
        <v>204</v>
      </c>
      <c r="B6" s="6" t="n">
        <v>-2674</v>
      </c>
      <c r="C6" s="6" t="n">
        <v>-7718</v>
      </c>
      <c r="D6" s="6" t="n">
        <v>-36681</v>
      </c>
    </row>
    <row r="7" spans="1:4">
      <c r="A7" s="4" t="s">
        <v>684</v>
      </c>
      <c r="B7" s="6" t="n">
        <v>-1770</v>
      </c>
      <c r="C7" s="6" t="n">
        <v>-3144</v>
      </c>
      <c r="D7" s="6" t="n">
        <v>-7127</v>
      </c>
    </row>
    <row r="8" spans="1:4">
      <c r="A8" s="4" t="s">
        <v>685</v>
      </c>
      <c r="B8" s="8" t="n">
        <v>13793</v>
      </c>
      <c r="C8" s="8" t="n">
        <v>19309</v>
      </c>
      <c r="D8" s="8" t="n">
        <v>285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86</v>
      </c>
      <c r="B1" s="2" t="s">
        <v>1</v>
      </c>
    </row>
    <row r="2" spans="1:2">
      <c r="B2" s="2" t="s">
        <v>2</v>
      </c>
    </row>
    <row r="3" spans="1:2">
      <c r="A3" s="3" t="s">
        <v>687</v>
      </c>
    </row>
    <row r="4" spans="1:2">
      <c r="A4" s="4" t="s">
        <v>688</v>
      </c>
      <c r="B4" s="4" t="s">
        <v>689</v>
      </c>
    </row>
    <row r="5" spans="1:2">
      <c r="A5" s="4" t="s">
        <v>690</v>
      </c>
    </row>
    <row r="6" spans="1:2">
      <c r="A6" s="3" t="s">
        <v>687</v>
      </c>
    </row>
    <row r="7" spans="1:2">
      <c r="A7" s="4" t="s">
        <v>691</v>
      </c>
      <c r="B7" s="4" t="s">
        <v>692</v>
      </c>
    </row>
    <row r="8" spans="1:2">
      <c r="A8" s="4" t="s">
        <v>693</v>
      </c>
      <c r="B8" s="4" t="s">
        <v>694</v>
      </c>
    </row>
    <row r="9" spans="1:2">
      <c r="A9" s="4" t="s">
        <v>695</v>
      </c>
      <c r="B9" s="4" t="s">
        <v>696</v>
      </c>
    </row>
    <row r="10" spans="1:2">
      <c r="A10" s="4" t="s">
        <v>697</v>
      </c>
    </row>
    <row r="11" spans="1:2">
      <c r="A11" s="3" t="s">
        <v>687</v>
      </c>
    </row>
    <row r="12" spans="1:2">
      <c r="A12" s="4" t="s">
        <v>698</v>
      </c>
      <c r="B12" s="4" t="s">
        <v>699</v>
      </c>
    </row>
    <row r="13" spans="1:2">
      <c r="A13" s="4" t="s">
        <v>700</v>
      </c>
      <c r="B13" s="4" t="s">
        <v>701</v>
      </c>
    </row>
    <row r="14" spans="1:2">
      <c r="A14" s="4" t="s">
        <v>702</v>
      </c>
      <c r="B14" s="4" t="s">
        <v>703</v>
      </c>
    </row>
    <row r="15" spans="1:2">
      <c r="A15" s="4" t="s">
        <v>704</v>
      </c>
    </row>
    <row r="16" spans="1:2">
      <c r="A16" s="3" t="s">
        <v>687</v>
      </c>
    </row>
    <row r="17" spans="1:2">
      <c r="A17" s="4" t="s">
        <v>698</v>
      </c>
      <c r="B17" s="4" t="s">
        <v>705</v>
      </c>
    </row>
    <row r="18" spans="1:2">
      <c r="A18" s="4" t="s">
        <v>700</v>
      </c>
      <c r="B18" s="4" t="s">
        <v>706</v>
      </c>
    </row>
    <row r="19" spans="1:2">
      <c r="A19" s="4" t="s">
        <v>702</v>
      </c>
      <c r="B19" s="4" t="s">
        <v>7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41"/>
  </cols>
  <sheetData>
    <row r="1" spans="1:3">
      <c r="A1" s="1" t="s">
        <v>708</v>
      </c>
      <c r="B1" s="2" t="s">
        <v>1</v>
      </c>
    </row>
    <row r="2" spans="1:3">
      <c r="B2" s="2" t="s">
        <v>709</v>
      </c>
      <c r="C2" s="2" t="s">
        <v>710</v>
      </c>
    </row>
    <row r="3" spans="1:3">
      <c r="A3" s="3" t="s">
        <v>711</v>
      </c>
    </row>
    <row r="4" spans="1:3">
      <c r="A4" s="4" t="s">
        <v>712</v>
      </c>
      <c r="B4" s="8" t="n">
        <v>320</v>
      </c>
      <c r="C4" s="8" t="n">
        <v>861</v>
      </c>
    </row>
    <row r="5" spans="1:3">
      <c r="A5" s="4" t="s">
        <v>713</v>
      </c>
      <c r="B5" s="4" t="s">
        <v>714</v>
      </c>
    </row>
    <row r="6" spans="1:3">
      <c r="A6" s="4" t="s">
        <v>715</v>
      </c>
      <c r="B6" s="8" t="n">
        <v>5400</v>
      </c>
      <c r="C6" s="6" t="n">
        <v>6500</v>
      </c>
    </row>
    <row r="7" spans="1:3">
      <c r="A7" s="4" t="s">
        <v>716</v>
      </c>
      <c r="B7" s="6" t="n">
        <v>15800</v>
      </c>
      <c r="C7" s="6" t="n">
        <v>15000</v>
      </c>
    </row>
    <row r="8" spans="1:3">
      <c r="A8" s="4" t="s">
        <v>717</v>
      </c>
      <c r="B8" s="6" t="n">
        <v>352</v>
      </c>
      <c r="C8" s="6" t="n">
        <v>1000</v>
      </c>
    </row>
    <row r="9" spans="1:3">
      <c r="A9" s="4" t="s">
        <v>718</v>
      </c>
      <c r="B9" s="8" t="n">
        <v>15400</v>
      </c>
      <c r="C9" s="6" t="n">
        <v>14000</v>
      </c>
    </row>
    <row r="10" spans="1:3">
      <c r="A10" s="4" t="s">
        <v>719</v>
      </c>
      <c r="B10" s="4" t="s">
        <v>720</v>
      </c>
    </row>
    <row r="11" spans="1:3">
      <c r="A11" s="4" t="s">
        <v>721</v>
      </c>
      <c r="B11" s="8" t="n">
        <v>-303</v>
      </c>
      <c r="C11" s="6" t="n">
        <v>88</v>
      </c>
    </row>
    <row r="12" spans="1:3">
      <c r="A12" s="4" t="s">
        <v>722</v>
      </c>
      <c r="B12" s="4" t="s">
        <v>723</v>
      </c>
    </row>
    <row r="13" spans="1:3">
      <c r="A13" s="4" t="s">
        <v>724</v>
      </c>
      <c r="B13" s="8" t="n">
        <v>16700</v>
      </c>
      <c r="C13" s="6" t="n">
        <v>18100</v>
      </c>
    </row>
    <row r="14" spans="1:3">
      <c r="A14" s="4" t="s">
        <v>725</v>
      </c>
      <c r="B14" s="6" t="n">
        <v>1600</v>
      </c>
      <c r="C14" s="6" t="n">
        <v>3700</v>
      </c>
    </row>
    <row r="15" spans="1:3">
      <c r="A15" s="4" t="s">
        <v>726</v>
      </c>
      <c r="B15" s="8" t="n">
        <v>2000</v>
      </c>
      <c r="C15" s="8" t="n">
        <v>4700</v>
      </c>
    </row>
    <row r="16" spans="1:3">
      <c r="A16" s="4" t="s">
        <v>548</v>
      </c>
    </row>
    <row r="17" spans="1:3">
      <c r="A17" s="3" t="s">
        <v>711</v>
      </c>
    </row>
    <row r="18" spans="1:3">
      <c r="A18" s="4" t="s">
        <v>727</v>
      </c>
      <c r="B18" s="4" t="s">
        <v>728</v>
      </c>
    </row>
    <row r="19" spans="1:3">
      <c r="A19" s="4" t="s">
        <v>550</v>
      </c>
    </row>
    <row r="20" spans="1:3">
      <c r="A20" s="3" t="s">
        <v>711</v>
      </c>
    </row>
    <row r="21" spans="1:3">
      <c r="A21" s="4" t="s">
        <v>727</v>
      </c>
      <c r="B21" s="4" t="s">
        <v>729</v>
      </c>
    </row>
    <row r="22" spans="1:3">
      <c r="A22" s="4" t="s">
        <v>567</v>
      </c>
    </row>
    <row r="23" spans="1:3">
      <c r="A23" s="3" t="s">
        <v>711</v>
      </c>
    </row>
    <row r="24" spans="1:3">
      <c r="A24" s="4" t="s">
        <v>568</v>
      </c>
      <c r="C24" s="6" t="n">
        <v>1</v>
      </c>
    </row>
    <row r="25" spans="1:3">
      <c r="A25" s="4" t="s">
        <v>730</v>
      </c>
    </row>
    <row r="26" spans="1:3">
      <c r="A26" s="3" t="s">
        <v>711</v>
      </c>
    </row>
    <row r="27" spans="1:3">
      <c r="A27" s="4" t="s">
        <v>568</v>
      </c>
      <c r="C27" s="6" t="n">
        <v>1</v>
      </c>
    </row>
    <row r="28" spans="1:3">
      <c r="A28" s="4" t="s">
        <v>712</v>
      </c>
      <c r="C28" s="8" t="n">
        <v>3000</v>
      </c>
    </row>
    <row r="29" spans="1:3">
      <c r="A29" s="4" t="s">
        <v>731</v>
      </c>
    </row>
    <row r="30" spans="1:3">
      <c r="A30" s="3" t="s">
        <v>711</v>
      </c>
    </row>
    <row r="31" spans="1:3">
      <c r="A31" s="4" t="s">
        <v>643</v>
      </c>
      <c r="C31" s="8" t="n">
        <v>7130</v>
      </c>
    </row>
    <row r="32" spans="1:3">
      <c r="A32" s="4" t="s">
        <v>537</v>
      </c>
    </row>
    <row r="33" spans="1:3">
      <c r="A33" s="3" t="s">
        <v>711</v>
      </c>
    </row>
    <row r="34" spans="1:3">
      <c r="A34" s="4" t="s">
        <v>732</v>
      </c>
      <c r="B34" s="6" t="n">
        <v>2</v>
      </c>
      <c r="C34" s="6" t="n">
        <v>3</v>
      </c>
    </row>
    <row r="35" spans="1:3">
      <c r="A35" s="4" t="s">
        <v>733</v>
      </c>
    </row>
    <row r="36" spans="1:3">
      <c r="A36" s="3" t="s">
        <v>711</v>
      </c>
    </row>
    <row r="37" spans="1:3">
      <c r="A37" s="4" t="s">
        <v>643</v>
      </c>
      <c r="C37" s="8" t="n">
        <v>7130</v>
      </c>
    </row>
    <row r="38" spans="1:3">
      <c r="A38" s="4" t="s">
        <v>734</v>
      </c>
    </row>
    <row r="39" spans="1:3">
      <c r="A39" s="3" t="s">
        <v>711</v>
      </c>
    </row>
    <row r="40" spans="1:3">
      <c r="A40" s="4" t="s">
        <v>732</v>
      </c>
      <c r="B40" s="6" t="n">
        <v>4</v>
      </c>
      <c r="C40" s="6" t="n">
        <v>5</v>
      </c>
    </row>
    <row r="41" spans="1:3">
      <c r="A41" s="4" t="s">
        <v>735</v>
      </c>
    </row>
    <row r="42" spans="1:3">
      <c r="A42" s="3" t="s">
        <v>711</v>
      </c>
    </row>
    <row r="43" spans="1:3">
      <c r="A43" s="4" t="s">
        <v>732</v>
      </c>
      <c r="B43" s="6" t="n">
        <v>1</v>
      </c>
      <c r="C43"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r="A1" s="1" t="s">
        <v>736</v>
      </c>
      <c r="C1" s="2" t="s">
        <v>2</v>
      </c>
      <c r="D1" s="2" t="s">
        <v>32</v>
      </c>
    </row>
    <row r="2" spans="1:4">
      <c r="A2" s="3" t="s">
        <v>737</v>
      </c>
    </row>
    <row r="3" spans="1:4">
      <c r="A3" s="4" t="s">
        <v>35</v>
      </c>
      <c r="C3" s="8" t="n">
        <v>170225</v>
      </c>
      <c r="D3" s="8" t="n">
        <v>367838</v>
      </c>
    </row>
    <row r="4" spans="1:4">
      <c r="A4" s="4" t="s">
        <v>78</v>
      </c>
      <c r="C4" s="6" t="n">
        <v>1621039</v>
      </c>
      <c r="D4" s="6" t="n">
        <v>1815976</v>
      </c>
    </row>
    <row r="5" spans="1:4">
      <c r="A5" s="4" t="s">
        <v>47</v>
      </c>
      <c r="C5" s="6" t="n">
        <v>63554</v>
      </c>
      <c r="D5" s="6" t="n">
        <v>57333</v>
      </c>
    </row>
    <row r="6" spans="1:4">
      <c r="A6" s="3" t="s">
        <v>738</v>
      </c>
    </row>
    <row r="7" spans="1:4">
      <c r="A7" s="4" t="s">
        <v>739</v>
      </c>
      <c r="C7" s="6" t="n">
        <v>3157904</v>
      </c>
      <c r="D7" s="6" t="n">
        <v>2742468</v>
      </c>
    </row>
    <row r="8" spans="1:4">
      <c r="A8" s="4" t="s">
        <v>740</v>
      </c>
    </row>
    <row r="9" spans="1:4">
      <c r="A9" s="3" t="s">
        <v>737</v>
      </c>
    </row>
    <row r="10" spans="1:4">
      <c r="A10" s="4" t="s">
        <v>78</v>
      </c>
      <c r="C10" s="6" t="n">
        <v>1596385</v>
      </c>
      <c r="D10" s="6" t="n">
        <v>1778316</v>
      </c>
    </row>
    <row r="11" spans="1:4">
      <c r="A11" s="4" t="s">
        <v>741</v>
      </c>
    </row>
    <row r="12" spans="1:4">
      <c r="A12" s="3" t="s">
        <v>737</v>
      </c>
    </row>
    <row r="13" spans="1:4">
      <c r="A13" s="4" t="s">
        <v>34</v>
      </c>
      <c r="C13" s="6" t="n">
        <v>243575</v>
      </c>
      <c r="D13" s="6" t="n">
        <v>462569</v>
      </c>
    </row>
    <row r="14" spans="1:4">
      <c r="A14" s="4" t="s">
        <v>35</v>
      </c>
      <c r="C14" s="6" t="n">
        <v>170225</v>
      </c>
      <c r="D14" s="6" t="n">
        <v>367838</v>
      </c>
    </row>
    <row r="15" spans="1:4">
      <c r="A15" s="4" t="s">
        <v>47</v>
      </c>
      <c r="C15" s="6" t="n">
        <v>63554</v>
      </c>
      <c r="D15" s="6" t="n">
        <v>57333</v>
      </c>
    </row>
    <row r="16" spans="1:4">
      <c r="A16" s="4" t="s">
        <v>742</v>
      </c>
      <c r="B16" s="4" t="s">
        <v>50</v>
      </c>
      <c r="C16" s="6" t="n">
        <v>145068</v>
      </c>
      <c r="D16" s="6" t="n">
        <v>133117</v>
      </c>
    </row>
    <row r="17" spans="1:4">
      <c r="A17" s="3" t="s">
        <v>738</v>
      </c>
    </row>
    <row r="18" spans="1:4">
      <c r="A18" s="4" t="s">
        <v>743</v>
      </c>
      <c r="C18" s="6" t="n">
        <v>13095647</v>
      </c>
      <c r="D18" s="6" t="n">
        <v>11291646</v>
      </c>
    </row>
    <row r="19" spans="1:4">
      <c r="A19" s="4" t="s">
        <v>60</v>
      </c>
      <c r="C19" s="6" t="n">
        <v>1076991</v>
      </c>
      <c r="D19" s="6" t="n">
        <v>146781</v>
      </c>
    </row>
    <row r="20" spans="1:4">
      <c r="A20" s="4" t="s">
        <v>744</v>
      </c>
      <c r="B20" s="4" t="s">
        <v>631</v>
      </c>
      <c r="C20" s="6" t="n">
        <v>13110</v>
      </c>
      <c r="D20" s="6" t="n">
        <v>15526</v>
      </c>
    </row>
    <row r="21" spans="1:4">
      <c r="A21" s="4" t="s">
        <v>745</v>
      </c>
    </row>
    <row r="22" spans="1:4">
      <c r="A22" s="3" t="s">
        <v>737</v>
      </c>
    </row>
    <row r="23" spans="1:4">
      <c r="A23" s="4" t="s">
        <v>78</v>
      </c>
      <c r="C23" s="6" t="n">
        <v>138978</v>
      </c>
      <c r="D23" s="6" t="n">
        <v>139121</v>
      </c>
    </row>
    <row r="24" spans="1:4">
      <c r="A24" s="4" t="s">
        <v>746</v>
      </c>
    </row>
    <row r="25" spans="1:4">
      <c r="A25" s="3" t="s">
        <v>738</v>
      </c>
    </row>
    <row r="26" spans="1:4">
      <c r="A26" s="4" t="s">
        <v>739</v>
      </c>
      <c r="C26" s="6" t="n">
        <v>3157904</v>
      </c>
      <c r="D26" s="6" t="n">
        <v>2742468</v>
      </c>
    </row>
    <row r="27" spans="1:4">
      <c r="A27" s="4" t="s">
        <v>61</v>
      </c>
      <c r="C27" s="6" t="n">
        <v>1810728</v>
      </c>
      <c r="D27" s="6" t="n">
        <v>2526408</v>
      </c>
    </row>
    <row r="28" spans="1:4">
      <c r="A28" s="4" t="s">
        <v>62</v>
      </c>
      <c r="C28" s="6" t="n">
        <v>41414</v>
      </c>
      <c r="D28" s="6" t="n">
        <v>41252</v>
      </c>
    </row>
    <row r="29" spans="1:4">
      <c r="A29" s="4" t="s">
        <v>747</v>
      </c>
    </row>
    <row r="30" spans="1:4">
      <c r="A30" s="3" t="s">
        <v>737</v>
      </c>
    </row>
    <row r="31" spans="1:4">
      <c r="A31" s="4" t="s">
        <v>78</v>
      </c>
      <c r="C31" s="6" t="n">
        <v>12859</v>
      </c>
      <c r="D31" s="6" t="n">
        <v>14081</v>
      </c>
    </row>
    <row r="32" spans="1:4">
      <c r="A32" s="4" t="s">
        <v>748</v>
      </c>
    </row>
    <row r="33" spans="1:4">
      <c r="A33" s="3" t="s">
        <v>737</v>
      </c>
    </row>
    <row r="34" spans="1:4">
      <c r="A34" s="4" t="s">
        <v>78</v>
      </c>
      <c r="C34" s="6" t="n">
        <v>504865</v>
      </c>
      <c r="D34" s="6" t="n">
        <v>500018</v>
      </c>
    </row>
    <row r="35" spans="1:4">
      <c r="A35" s="4" t="s">
        <v>749</v>
      </c>
    </row>
    <row r="36" spans="1:4">
      <c r="A36" s="3" t="s">
        <v>737</v>
      </c>
    </row>
    <row r="37" spans="1:4">
      <c r="A37" s="4" t="s">
        <v>78</v>
      </c>
      <c r="C37" s="6" t="n">
        <v>852289</v>
      </c>
      <c r="D37" s="6" t="n">
        <v>986992</v>
      </c>
    </row>
    <row r="38" spans="1:4">
      <c r="A38" s="4" t="s">
        <v>750</v>
      </c>
    </row>
    <row r="39" spans="1:4">
      <c r="A39" s="3" t="s">
        <v>737</v>
      </c>
    </row>
    <row r="40" spans="1:4">
      <c r="A40" s="4" t="s">
        <v>78</v>
      </c>
      <c r="C40" s="6" t="n">
        <v>59785</v>
      </c>
      <c r="D40" s="6" t="n">
        <v>98456</v>
      </c>
    </row>
    <row r="41" spans="1:4">
      <c r="A41" s="4" t="s">
        <v>751</v>
      </c>
    </row>
    <row r="42" spans="1:4">
      <c r="A42" s="3" t="s">
        <v>737</v>
      </c>
    </row>
    <row r="43" spans="1:4">
      <c r="A43" s="4" t="s">
        <v>78</v>
      </c>
      <c r="C43" s="6" t="n">
        <v>27609</v>
      </c>
      <c r="D43" s="6" t="n">
        <v>39648</v>
      </c>
    </row>
    <row r="44" spans="1:4">
      <c r="A44" s="4" t="s">
        <v>752</v>
      </c>
    </row>
    <row r="45" spans="1:4">
      <c r="A45" s="3" t="s">
        <v>737</v>
      </c>
    </row>
    <row r="46" spans="1:4">
      <c r="A46" s="4" t="s">
        <v>44</v>
      </c>
      <c r="C46" s="6" t="n">
        <v>15936929</v>
      </c>
      <c r="D46" s="6" t="n">
        <v>13371560</v>
      </c>
    </row>
    <row r="47" spans="1:4">
      <c r="A47" s="4" t="s">
        <v>753</v>
      </c>
    </row>
    <row r="48" spans="1:4">
      <c r="A48" s="3" t="s">
        <v>737</v>
      </c>
    </row>
    <row r="49" spans="1:4">
      <c r="A49" s="4" t="s">
        <v>78</v>
      </c>
      <c r="C49" s="6" t="n">
        <v>1621039</v>
      </c>
      <c r="D49" s="6" t="n">
        <v>1815976</v>
      </c>
    </row>
    <row r="50" spans="1:4">
      <c r="A50" s="4" t="s">
        <v>754</v>
      </c>
    </row>
    <row r="51" spans="1:4">
      <c r="A51" s="3" t="s">
        <v>737</v>
      </c>
    </row>
    <row r="52" spans="1:4">
      <c r="A52" s="4" t="s">
        <v>34</v>
      </c>
      <c r="C52" s="6" t="n">
        <v>243575</v>
      </c>
      <c r="D52" s="6" t="n">
        <v>462569</v>
      </c>
    </row>
    <row r="53" spans="1:4">
      <c r="A53" s="4" t="s">
        <v>35</v>
      </c>
      <c r="C53" s="6" t="n">
        <v>170225</v>
      </c>
      <c r="D53" s="6" t="n">
        <v>367838</v>
      </c>
    </row>
    <row r="54" spans="1:4">
      <c r="A54" s="4" t="s">
        <v>47</v>
      </c>
      <c r="C54" s="6" t="n">
        <v>63554</v>
      </c>
      <c r="D54" s="6" t="n">
        <v>57333</v>
      </c>
    </row>
    <row r="55" spans="1:4">
      <c r="A55" s="4" t="s">
        <v>742</v>
      </c>
      <c r="B55" s="4" t="s">
        <v>50</v>
      </c>
      <c r="C55" s="6" t="n">
        <v>145068</v>
      </c>
      <c r="D55" s="6" t="n">
        <v>133117</v>
      </c>
    </row>
    <row r="56" spans="1:4">
      <c r="A56" s="3" t="s">
        <v>738</v>
      </c>
    </row>
    <row r="57" spans="1:4">
      <c r="A57" s="4" t="s">
        <v>743</v>
      </c>
      <c r="C57" s="6" t="n">
        <v>13095647</v>
      </c>
      <c r="D57" s="6" t="n">
        <v>11291648</v>
      </c>
    </row>
    <row r="58" spans="1:4">
      <c r="A58" s="4" t="s">
        <v>60</v>
      </c>
      <c r="C58" s="6" t="n">
        <v>1076991</v>
      </c>
      <c r="D58" s="6" t="n">
        <v>146781</v>
      </c>
    </row>
    <row r="59" spans="1:4">
      <c r="A59" s="4" t="s">
        <v>744</v>
      </c>
      <c r="B59" s="4" t="s">
        <v>631</v>
      </c>
      <c r="C59" s="6" t="n">
        <v>13110</v>
      </c>
      <c r="D59" s="6" t="n">
        <v>15526</v>
      </c>
    </row>
    <row r="60" spans="1:4">
      <c r="A60" s="4" t="s">
        <v>755</v>
      </c>
    </row>
    <row r="61" spans="1:4">
      <c r="A61" s="3" t="s">
        <v>737</v>
      </c>
    </row>
    <row r="62" spans="1:4">
      <c r="A62" s="4" t="s">
        <v>78</v>
      </c>
      <c r="C62" s="6" t="n">
        <v>149483</v>
      </c>
      <c r="D62" s="6" t="n">
        <v>151300</v>
      </c>
    </row>
    <row r="63" spans="1:4">
      <c r="A63" s="4" t="s">
        <v>756</v>
      </c>
    </row>
    <row r="64" spans="1:4">
      <c r="A64" s="3" t="s">
        <v>738</v>
      </c>
    </row>
    <row r="65" spans="1:4">
      <c r="A65" s="4" t="s">
        <v>739</v>
      </c>
      <c r="C65" s="6" t="n">
        <v>3203389</v>
      </c>
      <c r="D65" s="6" t="n">
        <v>2807522</v>
      </c>
    </row>
    <row r="66" spans="1:4">
      <c r="A66" s="4" t="s">
        <v>61</v>
      </c>
      <c r="C66" s="6" t="n">
        <v>1945741</v>
      </c>
      <c r="D66" s="6" t="n">
        <v>2738122</v>
      </c>
    </row>
    <row r="67" spans="1:4">
      <c r="A67" s="4" t="s">
        <v>62</v>
      </c>
      <c r="C67" s="6" t="n">
        <v>44127</v>
      </c>
      <c r="D67" s="6" t="n">
        <v>44584</v>
      </c>
    </row>
    <row r="68" spans="1:4">
      <c r="A68" s="4" t="s">
        <v>757</v>
      </c>
    </row>
    <row r="69" spans="1:4">
      <c r="A69" s="3" t="s">
        <v>737</v>
      </c>
    </row>
    <row r="70" spans="1:4">
      <c r="A70" s="4" t="s">
        <v>78</v>
      </c>
      <c r="C70" s="6" t="n">
        <v>13130</v>
      </c>
      <c r="D70" s="6" t="n">
        <v>14385</v>
      </c>
    </row>
    <row r="71" spans="1:4">
      <c r="A71" s="4" t="s">
        <v>758</v>
      </c>
    </row>
    <row r="72" spans="1:4">
      <c r="A72" s="3" t="s">
        <v>737</v>
      </c>
    </row>
    <row r="73" spans="1:4">
      <c r="A73" s="4" t="s">
        <v>78</v>
      </c>
      <c r="C73" s="6" t="n">
        <v>527263</v>
      </c>
      <c r="D73" s="6" t="n">
        <v>519693</v>
      </c>
    </row>
    <row r="74" spans="1:4">
      <c r="A74" s="4" t="s">
        <v>759</v>
      </c>
    </row>
    <row r="75" spans="1:4">
      <c r="A75" s="3" t="s">
        <v>737</v>
      </c>
    </row>
    <row r="76" spans="1:4">
      <c r="A76" s="4" t="s">
        <v>78</v>
      </c>
      <c r="C76" s="6" t="n">
        <v>855272</v>
      </c>
      <c r="D76" s="6" t="n">
        <v>998981</v>
      </c>
    </row>
    <row r="77" spans="1:4">
      <c r="A77" s="4" t="s">
        <v>760</v>
      </c>
    </row>
    <row r="78" spans="1:4">
      <c r="A78" s="3" t="s">
        <v>737</v>
      </c>
    </row>
    <row r="79" spans="1:4">
      <c r="A79" s="4" t="s">
        <v>78</v>
      </c>
      <c r="C79" s="6" t="n">
        <v>46437</v>
      </c>
      <c r="D79" s="6" t="n">
        <v>86243</v>
      </c>
    </row>
    <row r="80" spans="1:4">
      <c r="A80" s="4" t="s">
        <v>761</v>
      </c>
    </row>
    <row r="81" spans="1:4">
      <c r="A81" s="3" t="s">
        <v>737</v>
      </c>
    </row>
    <row r="82" spans="1:4">
      <c r="A82" s="4" t="s">
        <v>78</v>
      </c>
      <c r="C82" s="6" t="n">
        <v>29454</v>
      </c>
      <c r="D82" s="6" t="n">
        <v>45374</v>
      </c>
    </row>
    <row r="83" spans="1:4">
      <c r="A83" s="4" t="s">
        <v>762</v>
      </c>
    </row>
    <row r="84" spans="1:4">
      <c r="A84" s="3" t="s">
        <v>737</v>
      </c>
    </row>
    <row r="85" spans="1:4">
      <c r="A85" s="4" t="s">
        <v>44</v>
      </c>
      <c r="C85" s="8" t="n">
        <v>15824475</v>
      </c>
      <c r="D85" s="8" t="n">
        <v>13085830</v>
      </c>
    </row>
    <row r="86" spans="1:4">
      <c r="A86" t="n"/>
    </row>
    <row r="87" spans="1:4">
      <c r="A87" s="4" t="s">
        <v>50</v>
      </c>
      <c r="B87" s="4" t="s">
        <v>763</v>
      </c>
    </row>
    <row r="88" spans="1:4">
      <c r="A88" s="4" t="s">
        <v>631</v>
      </c>
      <c r="B88" s="4" t="s">
        <v>764</v>
      </c>
    </row>
  </sheetData>
  <mergeCells count="4">
    <mergeCell ref="A1:B1"/>
    <mergeCell ref="A86:C86"/>
    <mergeCell ref="B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2"/>
    <col customWidth="1" max="5" min="5" width="25"/>
    <col customWidth="1" max="6" min="6" width="58"/>
    <col customWidth="1" max="7" min="7" width="22"/>
    <col customWidth="1" max="8" min="8" width="43"/>
    <col customWidth="1" max="9" min="9" width="17"/>
    <col customWidth="1" max="10" min="10" width="38"/>
    <col customWidth="1" max="11" min="11" width="27"/>
    <col customWidth="1" max="12" min="12" width="60"/>
    <col customWidth="1" max="13" min="13" width="48"/>
    <col customWidth="1" max="14" min="14" width="46"/>
    <col customWidth="1" max="15" min="15" width="24"/>
    <col customWidth="1" max="16" min="16" width="45"/>
  </cols>
  <sheetData>
    <row r="1" spans="1:16">
      <c r="A1" s="1" t="s">
        <v>156</v>
      </c>
      <c r="B1" s="2" t="s">
        <v>142</v>
      </c>
      <c r="C1" s="2" t="s">
        <v>157</v>
      </c>
      <c r="D1" s="2" t="s">
        <v>158</v>
      </c>
      <c r="E1" s="2" t="s">
        <v>159</v>
      </c>
      <c r="F1" s="2" t="s">
        <v>160</v>
      </c>
      <c r="G1" s="2" t="s">
        <v>158</v>
      </c>
      <c r="H1" s="2" t="s">
        <v>161</v>
      </c>
      <c r="I1" s="2" t="s">
        <v>162</v>
      </c>
      <c r="J1" s="2" t="s">
        <v>163</v>
      </c>
      <c r="K1" s="2" t="s">
        <v>164</v>
      </c>
      <c r="L1" s="2" t="s">
        <v>165</v>
      </c>
      <c r="M1" s="2" t="s">
        <v>166</v>
      </c>
      <c r="N1" s="2" t="s">
        <v>167</v>
      </c>
      <c r="O1" s="2" t="s">
        <v>168</v>
      </c>
      <c r="P1" s="2" t="s">
        <v>169</v>
      </c>
    </row>
    <row r="2" spans="1:16">
      <c r="A2" s="4" t="s">
        <v>170</v>
      </c>
      <c r="B2" s="8" t="n">
        <v>1502377</v>
      </c>
      <c r="E2" s="8" t="n">
        <v>0</v>
      </c>
      <c r="G2" s="8" t="n">
        <v>69494</v>
      </c>
      <c r="I2" s="8" t="n">
        <v>1390851</v>
      </c>
      <c r="K2" s="8" t="n">
        <v>93495</v>
      </c>
      <c r="N2" s="8" t="n">
        <v>-50909</v>
      </c>
      <c r="O2" s="8" t="n">
        <v>-554</v>
      </c>
    </row>
    <row r="3" spans="1:16">
      <c r="A3" s="4" t="s">
        <v>171</v>
      </c>
      <c r="G3" s="6" t="n">
        <v>198438</v>
      </c>
    </row>
    <row r="4" spans="1:16">
      <c r="A4" s="3" t="s">
        <v>172</v>
      </c>
    </row>
    <row r="5" spans="1:16">
      <c r="A5" s="4" t="s">
        <v>138</v>
      </c>
      <c r="B5" s="6" t="n">
        <v>131961</v>
      </c>
      <c r="K5" s="6" t="n">
        <v>131961</v>
      </c>
    </row>
    <row r="6" spans="1:16">
      <c r="A6" s="4" t="s">
        <v>154</v>
      </c>
      <c r="B6" s="6" t="n">
        <v>12657</v>
      </c>
      <c r="N6" s="6" t="n">
        <v>12657</v>
      </c>
    </row>
    <row r="7" spans="1:16">
      <c r="A7" s="4" t="s">
        <v>173</v>
      </c>
      <c r="B7" s="6" t="n">
        <v>-119081</v>
      </c>
      <c r="K7" s="6" t="n">
        <v>-119081</v>
      </c>
    </row>
    <row r="8" spans="1:16">
      <c r="A8" s="4" t="s">
        <v>174</v>
      </c>
      <c r="B8" s="6" t="n">
        <v>5472</v>
      </c>
      <c r="G8" s="8" t="n">
        <v>227</v>
      </c>
      <c r="I8" s="6" t="n">
        <v>6500</v>
      </c>
      <c r="K8" s="6" t="n">
        <v>-34</v>
      </c>
      <c r="O8" s="6" t="n">
        <v>-1221</v>
      </c>
    </row>
    <row r="9" spans="1:16">
      <c r="A9" s="4" t="s">
        <v>175</v>
      </c>
      <c r="G9" s="6" t="n">
        <v>380</v>
      </c>
    </row>
    <row r="10" spans="1:16">
      <c r="A10" s="4" t="s">
        <v>176</v>
      </c>
      <c r="B10" s="6" t="n">
        <v>0</v>
      </c>
    </row>
    <row r="11" spans="1:16">
      <c r="A11" s="4" t="s">
        <v>177</v>
      </c>
      <c r="B11" s="6" t="n">
        <v>7654</v>
      </c>
      <c r="G11" s="8" t="n">
        <v>220</v>
      </c>
      <c r="I11" s="6" t="n">
        <v>6024</v>
      </c>
      <c r="K11" s="6" t="n">
        <v>-1</v>
      </c>
      <c r="O11" s="6" t="n">
        <v>1411</v>
      </c>
    </row>
    <row r="12" spans="1:16">
      <c r="A12" s="4" t="s">
        <v>178</v>
      </c>
      <c r="G12" s="6" t="n">
        <v>775</v>
      </c>
    </row>
    <row r="13" spans="1:16">
      <c r="A13" s="4" t="s">
        <v>179</v>
      </c>
      <c r="B13" s="6" t="n">
        <v>1541040</v>
      </c>
      <c r="E13" s="6" t="n">
        <v>0</v>
      </c>
      <c r="G13" s="8" t="n">
        <v>69941</v>
      </c>
      <c r="I13" s="6" t="n">
        <v>1403375</v>
      </c>
      <c r="K13" s="6" t="n">
        <v>106340</v>
      </c>
      <c r="N13" s="6" t="n">
        <v>-38252</v>
      </c>
      <c r="O13" s="6" t="n">
        <v>-364</v>
      </c>
    </row>
    <row r="14" spans="1:16">
      <c r="A14" s="4" t="s">
        <v>180</v>
      </c>
      <c r="G14" s="6" t="n">
        <v>199593</v>
      </c>
    </row>
    <row r="15" spans="1:16">
      <c r="A15" s="3" t="s">
        <v>172</v>
      </c>
    </row>
    <row r="16" spans="1:16">
      <c r="A16" s="4" t="s">
        <v>138</v>
      </c>
      <c r="B16" s="6" t="n">
        <v>116172</v>
      </c>
      <c r="K16" s="6" t="n">
        <v>116172</v>
      </c>
    </row>
    <row r="17" spans="1:16">
      <c r="A17" s="4" t="s">
        <v>154</v>
      </c>
      <c r="B17" s="6" t="n">
        <v>-4243</v>
      </c>
      <c r="N17" s="6" t="n">
        <v>-4243</v>
      </c>
    </row>
    <row r="18" spans="1:16">
      <c r="A18" s="4" t="s">
        <v>173</v>
      </c>
      <c r="B18" s="6" t="n">
        <v>-91581</v>
      </c>
      <c r="K18" s="6" t="n">
        <v>-91581</v>
      </c>
    </row>
    <row r="19" spans="1:16">
      <c r="A19" s="4" t="s">
        <v>174</v>
      </c>
      <c r="B19" s="6" t="n">
        <v>5806</v>
      </c>
      <c r="G19" s="8" t="n">
        <v>234</v>
      </c>
      <c r="I19" s="6" t="n">
        <v>6269</v>
      </c>
      <c r="K19" s="6" t="n">
        <v>-83</v>
      </c>
      <c r="O19" s="6" t="n">
        <v>-614</v>
      </c>
    </row>
    <row r="20" spans="1:16">
      <c r="A20" s="4" t="s">
        <v>175</v>
      </c>
      <c r="G20" s="6" t="n">
        <v>1299</v>
      </c>
    </row>
    <row r="21" spans="1:16">
      <c r="A21" s="4" t="s">
        <v>177</v>
      </c>
      <c r="B21" s="6" t="n">
        <v>295823</v>
      </c>
      <c r="G21" s="8" t="n">
        <v>10897</v>
      </c>
      <c r="I21" s="6" t="n">
        <v>284108</v>
      </c>
      <c r="K21" s="6" t="n">
        <v>-3</v>
      </c>
      <c r="O21" s="6" t="n">
        <v>821</v>
      </c>
    </row>
    <row r="22" spans="1:16">
      <c r="A22" s="4" t="s">
        <v>178</v>
      </c>
      <c r="G22" s="6" t="n">
        <v>31219</v>
      </c>
    </row>
    <row r="23" spans="1:16">
      <c r="A23" s="4" t="s">
        <v>181</v>
      </c>
      <c r="B23" s="6" t="n">
        <v>1863017</v>
      </c>
      <c r="E23" s="6" t="n">
        <v>0</v>
      </c>
      <c r="G23" s="8" t="n">
        <v>81072</v>
      </c>
      <c r="I23" s="6" t="n">
        <v>1693752</v>
      </c>
      <c r="K23" s="6" t="n">
        <v>130845</v>
      </c>
      <c r="N23" s="6" t="n">
        <v>-42495</v>
      </c>
      <c r="O23" s="6" t="n">
        <v>-157</v>
      </c>
    </row>
    <row r="24" spans="1:16">
      <c r="A24" s="4" t="s">
        <v>182</v>
      </c>
      <c r="G24" s="6" t="n">
        <v>232111</v>
      </c>
    </row>
    <row r="25" spans="1:16">
      <c r="A25" s="3" t="s">
        <v>172</v>
      </c>
    </row>
    <row r="26" spans="1:16">
      <c r="A26" s="4" t="s">
        <v>138</v>
      </c>
      <c r="B26" s="6" t="n">
        <v>102957</v>
      </c>
      <c r="K26" s="6" t="n">
        <v>102957</v>
      </c>
    </row>
    <row r="27" spans="1:16">
      <c r="A27" s="4" t="s">
        <v>154</v>
      </c>
      <c r="B27" s="6" t="n">
        <v>-3200</v>
      </c>
      <c r="N27" s="6" t="n">
        <v>-3200</v>
      </c>
    </row>
    <row r="28" spans="1:16">
      <c r="A28" s="4" t="s">
        <v>173</v>
      </c>
      <c r="C28" s="8" t="n">
        <v>-3813</v>
      </c>
      <c r="D28" s="8" t="n">
        <v>-104753</v>
      </c>
      <c r="L28" s="8" t="n">
        <v>-3813</v>
      </c>
      <c r="M28" s="8" t="n">
        <v>-104753</v>
      </c>
    </row>
    <row r="29" spans="1:16">
      <c r="A29" s="4" t="s">
        <v>174</v>
      </c>
      <c r="B29" s="6" t="n">
        <v>4715</v>
      </c>
      <c r="G29" s="8" t="n">
        <v>190</v>
      </c>
      <c r="I29" s="6" t="n">
        <v>7153</v>
      </c>
      <c r="K29" s="6" t="n">
        <v>-30</v>
      </c>
      <c r="O29" s="6" t="n">
        <v>-2598</v>
      </c>
    </row>
    <row r="30" spans="1:16">
      <c r="A30" s="4" t="s">
        <v>175</v>
      </c>
      <c r="G30" s="6" t="n">
        <v>500</v>
      </c>
    </row>
    <row r="31" spans="1:16">
      <c r="A31" s="4" t="s">
        <v>177</v>
      </c>
      <c r="C31" s="8" t="n">
        <v>111590</v>
      </c>
      <c r="D31" s="8" t="n">
        <v>236578</v>
      </c>
      <c r="F31" s="8" t="n">
        <v>111590</v>
      </c>
      <c r="H31" s="8" t="n">
        <v>7364</v>
      </c>
      <c r="J31" s="8" t="n">
        <v>226494</v>
      </c>
      <c r="M31" s="8" t="n">
        <v>-35</v>
      </c>
      <c r="P31" s="8" t="n">
        <v>2755</v>
      </c>
    </row>
    <row r="32" spans="1:16">
      <c r="A32" s="4" t="s">
        <v>178</v>
      </c>
      <c r="C32" s="6" t="n">
        <v>4600</v>
      </c>
      <c r="H32" s="6" t="n">
        <v>21177</v>
      </c>
    </row>
    <row r="33" spans="1:16">
      <c r="A33" s="4" t="s">
        <v>183</v>
      </c>
      <c r="B33" s="8" t="n">
        <v>2207091</v>
      </c>
      <c r="E33" s="8" t="n">
        <v>111590</v>
      </c>
      <c r="G33" s="8" t="n">
        <v>88626</v>
      </c>
      <c r="I33" s="8" t="n">
        <v>1927399</v>
      </c>
      <c r="K33" s="8" t="n">
        <v>125171</v>
      </c>
      <c r="N33" s="8" t="n">
        <v>-45695</v>
      </c>
      <c r="O33" s="8" t="n">
        <v>0</v>
      </c>
    </row>
    <row r="34" spans="1:16">
      <c r="A34" s="4" t="s">
        <v>184</v>
      </c>
      <c r="G34" s="6" t="n">
        <v>253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1"/>
  </cols>
  <sheetData>
    <row r="1" spans="1:6">
      <c r="A1" s="1" t="s">
        <v>765</v>
      </c>
      <c r="C1" s="2" t="s">
        <v>570</v>
      </c>
      <c r="D1" s="2" t="s">
        <v>1</v>
      </c>
    </row>
    <row r="2" spans="1:6">
      <c r="C2" s="2" t="s">
        <v>766</v>
      </c>
      <c r="D2" s="2" t="s">
        <v>709</v>
      </c>
      <c r="E2" s="2" t="s">
        <v>767</v>
      </c>
      <c r="F2" s="2" t="s">
        <v>592</v>
      </c>
    </row>
    <row r="3" spans="1:6">
      <c r="A3" s="3" t="s">
        <v>768</v>
      </c>
    </row>
    <row r="4" spans="1:6">
      <c r="A4" s="4" t="s">
        <v>769</v>
      </c>
      <c r="D4" s="8" t="n">
        <v>1596385000</v>
      </c>
      <c r="E4" s="8" t="n">
        <v>1778316000</v>
      </c>
    </row>
    <row r="5" spans="1:6">
      <c r="A5" s="4" t="s">
        <v>38</v>
      </c>
      <c r="D5" s="6" t="n">
        <v>1506861000</v>
      </c>
      <c r="E5" s="6" t="n">
        <v>886970000</v>
      </c>
    </row>
    <row r="6" spans="1:6">
      <c r="A6" s="4" t="s">
        <v>770</v>
      </c>
      <c r="D6" s="6" t="n">
        <v>947000</v>
      </c>
      <c r="E6" s="6" t="n">
        <v>2000</v>
      </c>
      <c r="F6" s="8" t="n">
        <v>44000</v>
      </c>
    </row>
    <row r="7" spans="1:6">
      <c r="A7" s="4" t="s">
        <v>771</v>
      </c>
      <c r="D7" s="8" t="n">
        <v>0</v>
      </c>
      <c r="E7" s="8" t="n">
        <v>14233000</v>
      </c>
    </row>
    <row r="8" spans="1:6">
      <c r="A8" s="4" t="s">
        <v>772</v>
      </c>
      <c r="D8" s="6" t="n">
        <v>74</v>
      </c>
      <c r="E8" s="6" t="n">
        <v>57</v>
      </c>
    </row>
    <row r="9" spans="1:6">
      <c r="A9" s="4" t="s">
        <v>773</v>
      </c>
      <c r="D9" s="8" t="n">
        <v>943500000</v>
      </c>
    </row>
    <row r="10" spans="1:6">
      <c r="A10" s="4" t="s">
        <v>774</v>
      </c>
      <c r="D10" s="4" t="s">
        <v>775</v>
      </c>
    </row>
    <row r="11" spans="1:6">
      <c r="A11" s="4" t="s">
        <v>776</v>
      </c>
      <c r="D11" s="6" t="n">
        <v>291</v>
      </c>
      <c r="E11" s="6" t="n">
        <v>96</v>
      </c>
    </row>
    <row r="12" spans="1:6">
      <c r="A12" s="4" t="s">
        <v>777</v>
      </c>
      <c r="D12" s="8" t="n">
        <v>16312000</v>
      </c>
      <c r="E12" s="8" t="n">
        <v>12331000</v>
      </c>
    </row>
    <row r="13" spans="1:6">
      <c r="A13" s="4" t="s">
        <v>778</v>
      </c>
      <c r="D13" s="6" t="n">
        <v>1516937000</v>
      </c>
      <c r="E13" s="6" t="n">
        <v>889958000</v>
      </c>
    </row>
    <row r="14" spans="1:6">
      <c r="A14" s="4" t="s">
        <v>777</v>
      </c>
      <c r="D14" s="6" t="n">
        <v>16312000</v>
      </c>
      <c r="E14" s="6" t="n">
        <v>12331000</v>
      </c>
    </row>
    <row r="15" spans="1:6">
      <c r="A15" s="4" t="s">
        <v>779</v>
      </c>
      <c r="D15" s="8" t="n">
        <v>489800000</v>
      </c>
    </row>
    <row r="16" spans="1:6">
      <c r="A16" s="4" t="s">
        <v>780</v>
      </c>
      <c r="D16" s="4" t="s">
        <v>781</v>
      </c>
    </row>
    <row r="17" spans="1:6">
      <c r="A17" s="4" t="s">
        <v>782</v>
      </c>
      <c r="D17" s="8" t="n">
        <v>3274000</v>
      </c>
      <c r="E17" s="6" t="n">
        <v>746000</v>
      </c>
      <c r="F17" s="6" t="n">
        <v>14098000</v>
      </c>
    </row>
    <row r="18" spans="1:6">
      <c r="A18" s="4" t="s">
        <v>783</v>
      </c>
      <c r="D18" s="6" t="n">
        <v>2327000</v>
      </c>
      <c r="E18" s="6" t="n">
        <v>744000</v>
      </c>
      <c r="F18" s="6" t="n">
        <v>14054000</v>
      </c>
    </row>
    <row r="19" spans="1:6">
      <c r="A19" s="4" t="s">
        <v>784</v>
      </c>
      <c r="F19" s="6" t="n">
        <v>3300000</v>
      </c>
    </row>
    <row r="20" spans="1:6">
      <c r="A20" s="4" t="s">
        <v>785</v>
      </c>
      <c r="D20" s="6" t="n">
        <v>25900000</v>
      </c>
    </row>
    <row r="21" spans="1:6">
      <c r="A21" s="4" t="s">
        <v>786</v>
      </c>
      <c r="D21" s="8" t="n">
        <v>213000</v>
      </c>
      <c r="E21" s="6" t="n">
        <v>1200000</v>
      </c>
      <c r="F21" s="6" t="n">
        <v>1800000</v>
      </c>
    </row>
    <row r="22" spans="1:6">
      <c r="A22" s="4" t="s">
        <v>627</v>
      </c>
    </row>
    <row r="23" spans="1:6">
      <c r="A23" s="3" t="s">
        <v>768</v>
      </c>
    </row>
    <row r="24" spans="1:6">
      <c r="A24" s="4" t="s">
        <v>769</v>
      </c>
      <c r="C24" s="8" t="n">
        <v>9800000</v>
      </c>
    </row>
    <row r="25" spans="1:6">
      <c r="A25" s="4" t="s">
        <v>787</v>
      </c>
      <c r="C25" s="6" t="n">
        <v>1</v>
      </c>
    </row>
    <row r="26" spans="1:6">
      <c r="A26" s="4" t="s">
        <v>788</v>
      </c>
    </row>
    <row r="27" spans="1:6">
      <c r="A27" s="3" t="s">
        <v>768</v>
      </c>
    </row>
    <row r="28" spans="1:6">
      <c r="A28" s="4" t="s">
        <v>772</v>
      </c>
      <c r="D28" s="6" t="n">
        <v>4</v>
      </c>
    </row>
    <row r="29" spans="1:6">
      <c r="A29" s="4" t="s">
        <v>789</v>
      </c>
    </row>
    <row r="30" spans="1:6">
      <c r="A30" s="3" t="s">
        <v>768</v>
      </c>
    </row>
    <row r="31" spans="1:6">
      <c r="A31" s="4" t="s">
        <v>771</v>
      </c>
      <c r="E31" s="6" t="n">
        <v>14200000</v>
      </c>
    </row>
    <row r="32" spans="1:6">
      <c r="A32" s="4" t="s">
        <v>537</v>
      </c>
    </row>
    <row r="33" spans="1:6">
      <c r="A33" s="3" t="s">
        <v>768</v>
      </c>
    </row>
    <row r="34" spans="1:6">
      <c r="A34" s="4" t="s">
        <v>538</v>
      </c>
      <c r="D34" s="8" t="n">
        <v>0</v>
      </c>
      <c r="E34" s="6" t="n">
        <v>0</v>
      </c>
      <c r="F34" s="6" t="n">
        <v>0</v>
      </c>
    </row>
    <row r="35" spans="1:6">
      <c r="A35" s="4" t="s">
        <v>790</v>
      </c>
    </row>
    <row r="36" spans="1:6">
      <c r="A36" s="3" t="s">
        <v>768</v>
      </c>
    </row>
    <row r="37" spans="1:6">
      <c r="A37" s="4" t="s">
        <v>791</v>
      </c>
      <c r="D37" s="6" t="n">
        <v>11900000</v>
      </c>
    </row>
    <row r="38" spans="1:6">
      <c r="A38" s="4" t="s">
        <v>792</v>
      </c>
      <c r="D38" s="6" t="n">
        <v>11700000</v>
      </c>
    </row>
    <row r="39" spans="1:6">
      <c r="A39" s="4" t="s">
        <v>793</v>
      </c>
    </row>
    <row r="40" spans="1:6">
      <c r="A40" s="3" t="s">
        <v>768</v>
      </c>
    </row>
    <row r="41" spans="1:6">
      <c r="A41" s="4" t="s">
        <v>38</v>
      </c>
      <c r="D41" s="8" t="n">
        <v>8400000</v>
      </c>
    </row>
    <row r="42" spans="1:6">
      <c r="A42" s="4" t="s">
        <v>776</v>
      </c>
      <c r="D42" s="6" t="n">
        <v>2</v>
      </c>
    </row>
    <row r="43" spans="1:6">
      <c r="A43" s="4" t="s">
        <v>778</v>
      </c>
      <c r="D43" s="8" t="n">
        <v>10500000</v>
      </c>
    </row>
    <row r="44" spans="1:6">
      <c r="A44" s="4" t="s">
        <v>794</v>
      </c>
      <c r="D44" s="6" t="n">
        <v>2800000</v>
      </c>
    </row>
    <row r="45" spans="1:6">
      <c r="A45" s="4" t="s">
        <v>795</v>
      </c>
      <c r="D45" s="8" t="n">
        <v>2100000</v>
      </c>
    </row>
    <row r="46" spans="1:6">
      <c r="A46" s="4" t="s">
        <v>782</v>
      </c>
      <c r="F46" s="8" t="n">
        <v>10700000</v>
      </c>
    </row>
    <row r="47" spans="1:6">
      <c r="A47" s="4" t="s">
        <v>796</v>
      </c>
    </row>
    <row r="48" spans="1:6">
      <c r="A48" s="3" t="s">
        <v>768</v>
      </c>
    </row>
    <row r="49" spans="1:6">
      <c r="A49" s="4" t="s">
        <v>776</v>
      </c>
      <c r="D49" s="6" t="n">
        <v>1</v>
      </c>
    </row>
    <row r="50" spans="1:6">
      <c r="A50" s="4" t="s">
        <v>777</v>
      </c>
      <c r="D50" s="8" t="n">
        <v>1400000</v>
      </c>
    </row>
    <row r="51" spans="1:6">
      <c r="A51" s="4" t="s">
        <v>797</v>
      </c>
    </row>
    <row r="52" spans="1:6">
      <c r="A52" s="3" t="s">
        <v>768</v>
      </c>
    </row>
    <row r="53" spans="1:6">
      <c r="A53" s="4" t="s">
        <v>38</v>
      </c>
      <c r="D53" s="6" t="n">
        <v>2600000</v>
      </c>
    </row>
    <row r="54" spans="1:6">
      <c r="A54" s="4" t="s">
        <v>798</v>
      </c>
    </row>
    <row r="55" spans="1:6">
      <c r="A55" s="3" t="s">
        <v>768</v>
      </c>
    </row>
    <row r="56" spans="1:6">
      <c r="A56" s="4" t="s">
        <v>777</v>
      </c>
      <c r="D56" s="6" t="n">
        <v>610000</v>
      </c>
    </row>
    <row r="57" spans="1:6">
      <c r="A57" s="4" t="s">
        <v>537</v>
      </c>
    </row>
    <row r="58" spans="1:6">
      <c r="A58" s="3" t="s">
        <v>768</v>
      </c>
    </row>
    <row r="59" spans="1:6">
      <c r="A59" s="4" t="s">
        <v>769</v>
      </c>
      <c r="D59" s="6" t="n">
        <v>59785000</v>
      </c>
      <c r="E59" s="6" t="n">
        <v>98456000</v>
      </c>
    </row>
    <row r="60" spans="1:6">
      <c r="A60" s="4" t="s">
        <v>38</v>
      </c>
      <c r="B60" s="4" t="s">
        <v>50</v>
      </c>
      <c r="D60" s="8" t="n">
        <v>8404000</v>
      </c>
      <c r="E60" s="8" t="n">
        <v>20537000</v>
      </c>
    </row>
    <row r="61" spans="1:6">
      <c r="A61" s="4" t="s">
        <v>732</v>
      </c>
      <c r="D61" s="6" t="n">
        <v>2</v>
      </c>
      <c r="E61" s="6" t="n">
        <v>3</v>
      </c>
    </row>
    <row r="62" spans="1:6">
      <c r="A62" s="4" t="s">
        <v>777</v>
      </c>
      <c r="D62" s="8" t="n">
        <v>2054000</v>
      </c>
      <c r="E62" s="8" t="n">
        <v>2953000</v>
      </c>
    </row>
    <row r="63" spans="1:6">
      <c r="A63" s="4" t="s">
        <v>778</v>
      </c>
      <c r="B63" s="4" t="s">
        <v>50</v>
      </c>
      <c r="D63" s="6" t="n">
        <v>10458000</v>
      </c>
      <c r="E63" s="6" t="n">
        <v>23194000</v>
      </c>
    </row>
    <row r="64" spans="1:6">
      <c r="A64" s="4" t="s">
        <v>777</v>
      </c>
      <c r="B64" s="4" t="s">
        <v>50</v>
      </c>
      <c r="D64" s="6" t="n">
        <v>2054000</v>
      </c>
      <c r="E64" s="6" t="n">
        <v>2953000</v>
      </c>
    </row>
    <row r="65" spans="1:6">
      <c r="A65" s="4" t="s">
        <v>625</v>
      </c>
    </row>
    <row r="66" spans="1:6">
      <c r="A66" s="3" t="s">
        <v>768</v>
      </c>
    </row>
    <row r="67" spans="1:6">
      <c r="A67" s="4" t="s">
        <v>769</v>
      </c>
      <c r="D67" s="6" t="n">
        <v>504865000</v>
      </c>
      <c r="E67" s="6" t="n">
        <v>500018000</v>
      </c>
    </row>
    <row r="68" spans="1:6">
      <c r="A68" s="4" t="s">
        <v>38</v>
      </c>
      <c r="D68" s="6" t="n">
        <v>124966000</v>
      </c>
      <c r="E68" s="6" t="n">
        <v>44051000</v>
      </c>
    </row>
    <row r="69" spans="1:6">
      <c r="A69" s="4" t="s">
        <v>777</v>
      </c>
      <c r="D69" s="6" t="n">
        <v>441000</v>
      </c>
      <c r="E69" s="6" t="n">
        <v>576000</v>
      </c>
    </row>
    <row r="70" spans="1:6">
      <c r="A70" s="4" t="s">
        <v>778</v>
      </c>
      <c r="D70" s="6" t="n">
        <v>125002000</v>
      </c>
      <c r="E70" s="6" t="n">
        <v>44500000</v>
      </c>
    </row>
    <row r="71" spans="1:6">
      <c r="A71" s="4" t="s">
        <v>777</v>
      </c>
      <c r="D71" s="6" t="n">
        <v>441000</v>
      </c>
      <c r="E71" s="8" t="n">
        <v>576000</v>
      </c>
    </row>
    <row r="72" spans="1:6">
      <c r="A72" s="4" t="s">
        <v>799</v>
      </c>
    </row>
    <row r="73" spans="1:6">
      <c r="A73" s="3" t="s">
        <v>768</v>
      </c>
    </row>
    <row r="74" spans="1:6">
      <c r="A74" s="4" t="s">
        <v>38</v>
      </c>
      <c r="D74" s="6" t="n">
        <v>18500000</v>
      </c>
    </row>
    <row r="75" spans="1:6">
      <c r="A75" s="4" t="s">
        <v>778</v>
      </c>
      <c r="D75" s="8" t="n">
        <v>17600000</v>
      </c>
    </row>
    <row r="76" spans="1:6">
      <c r="A76" s="4" t="s">
        <v>800</v>
      </c>
      <c r="D76" s="4" t="s">
        <v>801</v>
      </c>
    </row>
    <row r="77" spans="1:6">
      <c r="A77" s="4" t="s">
        <v>802</v>
      </c>
      <c r="D77" s="8" t="n">
        <v>629800000</v>
      </c>
    </row>
    <row r="78" spans="1:6">
      <c r="A78" s="4" t="s">
        <v>803</v>
      </c>
    </row>
    <row r="79" spans="1:6">
      <c r="A79" s="3" t="s">
        <v>768</v>
      </c>
    </row>
    <row r="80" spans="1:6">
      <c r="A80" s="4" t="s">
        <v>38</v>
      </c>
      <c r="D80" s="8" t="n">
        <v>8300000</v>
      </c>
    </row>
    <row r="81" spans="1:6">
      <c r="A81" t="n"/>
    </row>
    <row r="82" spans="1:6">
      <c r="A82" s="4" t="s">
        <v>50</v>
      </c>
      <c r="B82" s="4" t="s">
        <v>675</v>
      </c>
    </row>
  </sheetData>
  <mergeCells count="4">
    <mergeCell ref="A1:B2"/>
    <mergeCell ref="D1:F1"/>
    <mergeCell ref="A81:E81"/>
    <mergeCell ref="B82:E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04</v>
      </c>
      <c r="B1" s="2" t="s">
        <v>709</v>
      </c>
      <c r="C1" s="2" t="s">
        <v>767</v>
      </c>
    </row>
    <row r="2" spans="1:3">
      <c r="A2" s="3" t="s">
        <v>805</v>
      </c>
    </row>
    <row r="3" spans="1:3">
      <c r="A3" s="4" t="s">
        <v>785</v>
      </c>
      <c r="B3" s="8" t="n">
        <v>1596385</v>
      </c>
      <c r="C3" s="8" t="n">
        <v>1778316</v>
      </c>
    </row>
    <row r="4" spans="1:3">
      <c r="A4" s="4" t="s">
        <v>806</v>
      </c>
      <c r="B4" s="6" t="n">
        <v>46217</v>
      </c>
      <c r="C4" s="6" t="n">
        <v>56974</v>
      </c>
    </row>
    <row r="5" spans="1:3">
      <c r="A5" s="4" t="s">
        <v>807</v>
      </c>
      <c r="B5" s="6" t="n">
        <v>-21563</v>
      </c>
      <c r="C5" s="6" t="n">
        <v>-19314</v>
      </c>
    </row>
    <row r="6" spans="1:3">
      <c r="A6" s="4" t="s">
        <v>808</v>
      </c>
      <c r="B6" s="6" t="n">
        <v>1621039</v>
      </c>
      <c r="C6" s="6" t="n">
        <v>1815976</v>
      </c>
    </row>
    <row r="7" spans="1:3">
      <c r="A7" s="4" t="s">
        <v>623</v>
      </c>
    </row>
    <row r="8" spans="1:3">
      <c r="A8" s="3" t="s">
        <v>805</v>
      </c>
    </row>
    <row r="9" spans="1:3">
      <c r="A9" s="4" t="s">
        <v>785</v>
      </c>
      <c r="B9" s="6" t="n">
        <v>138978</v>
      </c>
      <c r="C9" s="6" t="n">
        <v>139121</v>
      </c>
    </row>
    <row r="10" spans="1:3">
      <c r="A10" s="4" t="s">
        <v>806</v>
      </c>
      <c r="B10" s="6" t="n">
        <v>10505</v>
      </c>
      <c r="C10" s="6" t="n">
        <v>12179</v>
      </c>
    </row>
    <row r="11" spans="1:3">
      <c r="A11" s="4" t="s">
        <v>807</v>
      </c>
      <c r="B11" s="6" t="n">
        <v>0</v>
      </c>
      <c r="C11" s="6" t="n">
        <v>0</v>
      </c>
    </row>
    <row r="12" spans="1:3">
      <c r="A12" s="4" t="s">
        <v>808</v>
      </c>
      <c r="B12" s="6" t="n">
        <v>149483</v>
      </c>
      <c r="C12" s="6" t="n">
        <v>151300</v>
      </c>
    </row>
    <row r="13" spans="1:3">
      <c r="A13" s="4" t="s">
        <v>624</v>
      </c>
    </row>
    <row r="14" spans="1:3">
      <c r="A14" s="3" t="s">
        <v>805</v>
      </c>
    </row>
    <row r="15" spans="1:3">
      <c r="A15" s="4" t="s">
        <v>785</v>
      </c>
      <c r="B15" s="6" t="n">
        <v>12859</v>
      </c>
      <c r="C15" s="6" t="n">
        <v>14081</v>
      </c>
    </row>
    <row r="16" spans="1:3">
      <c r="A16" s="4" t="s">
        <v>806</v>
      </c>
      <c r="B16" s="6" t="n">
        <v>271</v>
      </c>
      <c r="C16" s="6" t="n">
        <v>304</v>
      </c>
    </row>
    <row r="17" spans="1:3">
      <c r="A17" s="4" t="s">
        <v>807</v>
      </c>
      <c r="B17" s="6" t="n">
        <v>0</v>
      </c>
      <c r="C17" s="6" t="n">
        <v>0</v>
      </c>
    </row>
    <row r="18" spans="1:3">
      <c r="A18" s="4" t="s">
        <v>808</v>
      </c>
      <c r="B18" s="6" t="n">
        <v>13130</v>
      </c>
      <c r="C18" s="6" t="n">
        <v>14385</v>
      </c>
    </row>
    <row r="19" spans="1:3">
      <c r="A19" s="4" t="s">
        <v>809</v>
      </c>
    </row>
    <row r="20" spans="1:3">
      <c r="A20" s="3" t="s">
        <v>805</v>
      </c>
    </row>
    <row r="21" spans="1:3">
      <c r="A21" s="4" t="s">
        <v>785</v>
      </c>
      <c r="B21" s="6" t="n">
        <v>194547</v>
      </c>
      <c r="C21" s="6" t="n">
        <v>197440</v>
      </c>
    </row>
    <row r="22" spans="1:3">
      <c r="A22" s="4" t="s">
        <v>806</v>
      </c>
      <c r="B22" s="6" t="n">
        <v>10538</v>
      </c>
      <c r="C22" s="6" t="n">
        <v>9410</v>
      </c>
    </row>
    <row r="23" spans="1:3">
      <c r="A23" s="4" t="s">
        <v>807</v>
      </c>
      <c r="B23" s="6" t="n">
        <v>-10</v>
      </c>
      <c r="C23" s="6" t="n">
        <v>-412</v>
      </c>
    </row>
    <row r="24" spans="1:3">
      <c r="A24" s="4" t="s">
        <v>808</v>
      </c>
      <c r="B24" s="6" t="n">
        <v>205075</v>
      </c>
      <c r="C24" s="6" t="n">
        <v>206438</v>
      </c>
    </row>
    <row r="25" spans="1:3">
      <c r="A25" s="4" t="s">
        <v>810</v>
      </c>
    </row>
    <row r="26" spans="1:3">
      <c r="A26" s="3" t="s">
        <v>805</v>
      </c>
    </row>
    <row r="27" spans="1:3">
      <c r="A27" s="4" t="s">
        <v>785</v>
      </c>
      <c r="B27" s="6" t="n">
        <v>310318</v>
      </c>
      <c r="C27" s="6" t="n">
        <v>302578</v>
      </c>
    </row>
    <row r="28" spans="1:3">
      <c r="A28" s="4" t="s">
        <v>806</v>
      </c>
      <c r="B28" s="6" t="n">
        <v>11955</v>
      </c>
      <c r="C28" s="6" t="n">
        <v>10955</v>
      </c>
    </row>
    <row r="29" spans="1:3">
      <c r="A29" s="4" t="s">
        <v>807</v>
      </c>
      <c r="B29" s="6" t="n">
        <v>-85</v>
      </c>
      <c r="C29" s="6" t="n">
        <v>-278</v>
      </c>
    </row>
    <row r="30" spans="1:3">
      <c r="A30" s="4" t="s">
        <v>808</v>
      </c>
      <c r="B30" s="6" t="n">
        <v>322188</v>
      </c>
      <c r="C30" s="6" t="n">
        <v>313255</v>
      </c>
    </row>
    <row r="31" spans="1:3">
      <c r="A31" s="4" t="s">
        <v>625</v>
      </c>
    </row>
    <row r="32" spans="1:3">
      <c r="A32" s="3" t="s">
        <v>805</v>
      </c>
    </row>
    <row r="33" spans="1:3">
      <c r="A33" s="4" t="s">
        <v>785</v>
      </c>
      <c r="B33" s="6" t="n">
        <v>504865</v>
      </c>
      <c r="C33" s="6" t="n">
        <v>500018</v>
      </c>
    </row>
    <row r="34" spans="1:3">
      <c r="A34" s="4" t="s">
        <v>806</v>
      </c>
      <c r="B34" s="6" t="n">
        <v>22493</v>
      </c>
      <c r="C34" s="6" t="n">
        <v>20365</v>
      </c>
    </row>
    <row r="35" spans="1:3">
      <c r="A35" s="4" t="s">
        <v>807</v>
      </c>
      <c r="B35" s="6" t="n">
        <v>-95</v>
      </c>
      <c r="C35" s="6" t="n">
        <v>-690</v>
      </c>
    </row>
    <row r="36" spans="1:3">
      <c r="A36" s="4" t="s">
        <v>808</v>
      </c>
      <c r="B36" s="6" t="n">
        <v>527263</v>
      </c>
      <c r="C36" s="6" t="n">
        <v>519693</v>
      </c>
    </row>
    <row r="37" spans="1:3">
      <c r="A37" s="4" t="s">
        <v>626</v>
      </c>
    </row>
    <row r="38" spans="1:3">
      <c r="A38" s="3" t="s">
        <v>805</v>
      </c>
    </row>
    <row r="39" spans="1:3">
      <c r="A39" s="4" t="s">
        <v>785</v>
      </c>
      <c r="B39" s="6" t="n">
        <v>852289</v>
      </c>
      <c r="C39" s="6" t="n">
        <v>986992</v>
      </c>
    </row>
    <row r="40" spans="1:3">
      <c r="A40" s="4" t="s">
        <v>806</v>
      </c>
      <c r="B40" s="6" t="n">
        <v>11018</v>
      </c>
      <c r="C40" s="6" t="n">
        <v>18233</v>
      </c>
    </row>
    <row r="41" spans="1:3">
      <c r="A41" s="4" t="s">
        <v>807</v>
      </c>
      <c r="B41" s="6" t="n">
        <v>-8035</v>
      </c>
      <c r="C41" s="6" t="n">
        <v>-6244</v>
      </c>
    </row>
    <row r="42" spans="1:3">
      <c r="A42" s="4" t="s">
        <v>808</v>
      </c>
      <c r="B42" s="8" t="n">
        <v>855272</v>
      </c>
      <c r="C42" s="8" t="n">
        <v>998981</v>
      </c>
    </row>
    <row r="43" spans="1:3">
      <c r="A43" s="4" t="s">
        <v>537</v>
      </c>
    </row>
    <row r="44" spans="1:3">
      <c r="A44" s="3" t="s">
        <v>805</v>
      </c>
    </row>
    <row r="45" spans="1:3">
      <c r="A45" s="4" t="s">
        <v>732</v>
      </c>
      <c r="B45" s="6" t="n">
        <v>2</v>
      </c>
      <c r="C45" s="6" t="n">
        <v>3</v>
      </c>
    </row>
    <row r="46" spans="1:3">
      <c r="A46" s="4" t="s">
        <v>785</v>
      </c>
      <c r="B46" s="8" t="n">
        <v>59785</v>
      </c>
      <c r="C46" s="8" t="n">
        <v>98456</v>
      </c>
    </row>
    <row r="47" spans="1:3">
      <c r="A47" s="4" t="s">
        <v>806</v>
      </c>
      <c r="B47" s="6" t="n">
        <v>36</v>
      </c>
      <c r="C47" s="6" t="n">
        <v>167</v>
      </c>
    </row>
    <row r="48" spans="1:3">
      <c r="A48" s="4" t="s">
        <v>807</v>
      </c>
      <c r="B48" s="6" t="n">
        <v>-13384</v>
      </c>
      <c r="C48" s="6" t="n">
        <v>-12380</v>
      </c>
    </row>
    <row r="49" spans="1:3">
      <c r="A49" s="4" t="s">
        <v>808</v>
      </c>
      <c r="B49" s="6" t="n">
        <v>46437</v>
      </c>
      <c r="C49" s="6" t="n">
        <v>86243</v>
      </c>
    </row>
    <row r="50" spans="1:3">
      <c r="A50" s="4" t="s">
        <v>627</v>
      </c>
    </row>
    <row r="51" spans="1:3">
      <c r="A51" s="3" t="s">
        <v>805</v>
      </c>
    </row>
    <row r="52" spans="1:3">
      <c r="A52" s="4" t="s">
        <v>785</v>
      </c>
      <c r="B52" s="6" t="n">
        <v>27609</v>
      </c>
      <c r="C52" s="6" t="n">
        <v>39648</v>
      </c>
    </row>
    <row r="53" spans="1:3">
      <c r="A53" s="4" t="s">
        <v>806</v>
      </c>
      <c r="B53" s="6" t="n">
        <v>1894</v>
      </c>
      <c r="C53" s="6" t="n">
        <v>5726</v>
      </c>
    </row>
    <row r="54" spans="1:3">
      <c r="A54" s="4" t="s">
        <v>807</v>
      </c>
      <c r="B54" s="6" t="n">
        <v>-49</v>
      </c>
      <c r="C54" s="6" t="n">
        <v>0</v>
      </c>
    </row>
    <row r="55" spans="1:3">
      <c r="A55" s="4" t="s">
        <v>808</v>
      </c>
      <c r="B55" s="8" t="n">
        <v>29454</v>
      </c>
      <c r="C55" s="8" t="n">
        <v>453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2</v>
      </c>
    </row>
    <row r="2" spans="1:3">
      <c r="A2" s="3" t="s">
        <v>805</v>
      </c>
    </row>
    <row r="3" spans="1:3">
      <c r="A3" s="4" t="s">
        <v>812</v>
      </c>
      <c r="B3" s="8" t="n">
        <v>263042</v>
      </c>
      <c r="C3" s="8" t="n">
        <v>112284</v>
      </c>
    </row>
    <row r="4" spans="1:3">
      <c r="A4" s="4" t="s">
        <v>813</v>
      </c>
      <c r="B4" s="6" t="n">
        <v>-3042</v>
      </c>
      <c r="C4" s="6" t="n">
        <v>-613</v>
      </c>
    </row>
    <row r="5" spans="1:3">
      <c r="A5" s="4" t="s">
        <v>814</v>
      </c>
      <c r="B5" s="6" t="n">
        <v>219966</v>
      </c>
      <c r="C5" s="6" t="n">
        <v>390639</v>
      </c>
    </row>
    <row r="6" spans="1:3">
      <c r="A6" s="4" t="s">
        <v>815</v>
      </c>
      <c r="B6" s="6" t="n">
        <v>-18521</v>
      </c>
      <c r="C6" s="6" t="n">
        <v>-18701</v>
      </c>
    </row>
    <row r="7" spans="1:3">
      <c r="A7" s="4" t="s">
        <v>816</v>
      </c>
      <c r="B7" s="6" t="n">
        <v>483008</v>
      </c>
      <c r="C7" s="6" t="n">
        <v>502923</v>
      </c>
    </row>
    <row r="8" spans="1:3">
      <c r="A8" s="4" t="s">
        <v>817</v>
      </c>
      <c r="B8" s="6" t="n">
        <v>-21563</v>
      </c>
      <c r="C8" s="6" t="n">
        <v>-19314</v>
      </c>
    </row>
    <row r="9" spans="1:3">
      <c r="A9" s="4" t="s">
        <v>809</v>
      </c>
    </row>
    <row r="10" spans="1:3">
      <c r="A10" s="3" t="s">
        <v>805</v>
      </c>
    </row>
    <row r="11" spans="1:3">
      <c r="A11" s="4" t="s">
        <v>812</v>
      </c>
      <c r="B11" s="6" t="n">
        <v>6837</v>
      </c>
      <c r="C11" s="6" t="n">
        <v>4927</v>
      </c>
    </row>
    <row r="12" spans="1:3">
      <c r="A12" s="4" t="s">
        <v>813</v>
      </c>
      <c r="B12" s="6" t="n">
        <v>-5</v>
      </c>
      <c r="C12" s="6" t="n">
        <v>-50</v>
      </c>
    </row>
    <row r="13" spans="1:3">
      <c r="A13" s="4" t="s">
        <v>814</v>
      </c>
      <c r="B13" s="6" t="n">
        <v>1965</v>
      </c>
      <c r="C13" s="6" t="n">
        <v>19050</v>
      </c>
    </row>
    <row r="14" spans="1:3">
      <c r="A14" s="4" t="s">
        <v>815</v>
      </c>
      <c r="B14" s="6" t="n">
        <v>-5</v>
      </c>
      <c r="C14" s="6" t="n">
        <v>-362</v>
      </c>
    </row>
    <row r="15" spans="1:3">
      <c r="A15" s="4" t="s">
        <v>816</v>
      </c>
      <c r="B15" s="6" t="n">
        <v>8802</v>
      </c>
      <c r="C15" s="6" t="n">
        <v>23977</v>
      </c>
    </row>
    <row r="16" spans="1:3">
      <c r="A16" s="4" t="s">
        <v>817</v>
      </c>
      <c r="B16" s="6" t="n">
        <v>-10</v>
      </c>
      <c r="C16" s="6" t="n">
        <v>-412</v>
      </c>
    </row>
    <row r="17" spans="1:3">
      <c r="A17" s="4" t="s">
        <v>810</v>
      </c>
    </row>
    <row r="18" spans="1:3">
      <c r="A18" s="3" t="s">
        <v>805</v>
      </c>
    </row>
    <row r="19" spans="1:3">
      <c r="A19" s="4" t="s">
        <v>812</v>
      </c>
      <c r="B19" s="6" t="n">
        <v>8814</v>
      </c>
      <c r="C19" s="6" t="n">
        <v>0</v>
      </c>
    </row>
    <row r="20" spans="1:3">
      <c r="A20" s="4" t="s">
        <v>813</v>
      </c>
      <c r="B20" s="6" t="n">
        <v>-72</v>
      </c>
      <c r="C20" s="6" t="n">
        <v>0</v>
      </c>
    </row>
    <row r="21" spans="1:3">
      <c r="A21" s="4" t="s">
        <v>814</v>
      </c>
      <c r="B21" s="6" t="n">
        <v>10198</v>
      </c>
      <c r="C21" s="6" t="n">
        <v>28815</v>
      </c>
    </row>
    <row r="22" spans="1:3">
      <c r="A22" s="4" t="s">
        <v>815</v>
      </c>
      <c r="B22" s="6" t="n">
        <v>-13</v>
      </c>
      <c r="C22" s="6" t="n">
        <v>-278</v>
      </c>
    </row>
    <row r="23" spans="1:3">
      <c r="A23" s="4" t="s">
        <v>816</v>
      </c>
      <c r="B23" s="6" t="n">
        <v>19012</v>
      </c>
      <c r="C23" s="6" t="n">
        <v>28815</v>
      </c>
    </row>
    <row r="24" spans="1:3">
      <c r="A24" s="4" t="s">
        <v>817</v>
      </c>
      <c r="B24" s="6" t="n">
        <v>-85</v>
      </c>
      <c r="C24" s="6" t="n">
        <v>-278</v>
      </c>
    </row>
    <row r="25" spans="1:3">
      <c r="A25" s="4" t="s">
        <v>625</v>
      </c>
    </row>
    <row r="26" spans="1:3">
      <c r="A26" s="3" t="s">
        <v>805</v>
      </c>
    </row>
    <row r="27" spans="1:3">
      <c r="A27" s="4" t="s">
        <v>812</v>
      </c>
      <c r="B27" s="6" t="n">
        <v>15651</v>
      </c>
      <c r="C27" s="6" t="n">
        <v>4927</v>
      </c>
    </row>
    <row r="28" spans="1:3">
      <c r="A28" s="4" t="s">
        <v>813</v>
      </c>
      <c r="B28" s="6" t="n">
        <v>-77</v>
      </c>
      <c r="C28" s="6" t="n">
        <v>-50</v>
      </c>
    </row>
    <row r="29" spans="1:3">
      <c r="A29" s="4" t="s">
        <v>814</v>
      </c>
      <c r="B29" s="6" t="n">
        <v>12163</v>
      </c>
      <c r="C29" s="6" t="n">
        <v>47865</v>
      </c>
    </row>
    <row r="30" spans="1:3">
      <c r="A30" s="4" t="s">
        <v>815</v>
      </c>
      <c r="B30" s="6" t="n">
        <v>-18</v>
      </c>
      <c r="C30" s="6" t="n">
        <v>-640</v>
      </c>
    </row>
    <row r="31" spans="1:3">
      <c r="A31" s="4" t="s">
        <v>816</v>
      </c>
      <c r="B31" s="6" t="n">
        <v>27814</v>
      </c>
      <c r="C31" s="6" t="n">
        <v>52792</v>
      </c>
    </row>
    <row r="32" spans="1:3">
      <c r="A32" s="4" t="s">
        <v>817</v>
      </c>
      <c r="B32" s="6" t="n">
        <v>-95</v>
      </c>
      <c r="C32" s="6" t="n">
        <v>-690</v>
      </c>
    </row>
    <row r="33" spans="1:3">
      <c r="A33" s="4" t="s">
        <v>626</v>
      </c>
    </row>
    <row r="34" spans="1:3">
      <c r="A34" s="3" t="s">
        <v>805</v>
      </c>
    </row>
    <row r="35" spans="1:3">
      <c r="A35" s="4" t="s">
        <v>812</v>
      </c>
      <c r="B35" s="6" t="n">
        <v>244440</v>
      </c>
      <c r="C35" s="6" t="n">
        <v>107357</v>
      </c>
    </row>
    <row r="36" spans="1:3">
      <c r="A36" s="4" t="s">
        <v>813</v>
      </c>
      <c r="B36" s="6" t="n">
        <v>-2916</v>
      </c>
      <c r="C36" s="6" t="n">
        <v>-563</v>
      </c>
    </row>
    <row r="37" spans="1:3">
      <c r="A37" s="4" t="s">
        <v>814</v>
      </c>
      <c r="B37" s="6" t="n">
        <v>162756</v>
      </c>
      <c r="C37" s="6" t="n">
        <v>276580</v>
      </c>
    </row>
    <row r="38" spans="1:3">
      <c r="A38" s="4" t="s">
        <v>815</v>
      </c>
      <c r="B38" s="6" t="n">
        <v>-5119</v>
      </c>
      <c r="C38" s="6" t="n">
        <v>-5681</v>
      </c>
    </row>
    <row r="39" spans="1:3">
      <c r="A39" s="4" t="s">
        <v>816</v>
      </c>
      <c r="B39" s="6" t="n">
        <v>407196</v>
      </c>
      <c r="C39" s="6" t="n">
        <v>383937</v>
      </c>
    </row>
    <row r="40" spans="1:3">
      <c r="A40" s="4" t="s">
        <v>817</v>
      </c>
      <c r="B40" s="6" t="n">
        <v>-8035</v>
      </c>
      <c r="C40" s="6" t="n">
        <v>-6244</v>
      </c>
    </row>
    <row r="41" spans="1:3">
      <c r="A41" s="4" t="s">
        <v>537</v>
      </c>
    </row>
    <row r="42" spans="1:3">
      <c r="A42" s="3" t="s">
        <v>805</v>
      </c>
    </row>
    <row r="43" spans="1:3">
      <c r="A43" s="4" t="s">
        <v>812</v>
      </c>
      <c r="B43" s="6" t="n">
        <v>0</v>
      </c>
      <c r="C43" s="6" t="n">
        <v>0</v>
      </c>
    </row>
    <row r="44" spans="1:3">
      <c r="A44" s="4" t="s">
        <v>813</v>
      </c>
      <c r="B44" s="6" t="n">
        <v>0</v>
      </c>
      <c r="C44" s="6" t="n">
        <v>0</v>
      </c>
    </row>
    <row r="45" spans="1:3">
      <c r="A45" s="4" t="s">
        <v>814</v>
      </c>
      <c r="B45" s="6" t="n">
        <v>45047</v>
      </c>
      <c r="C45" s="6" t="n">
        <v>66194</v>
      </c>
    </row>
    <row r="46" spans="1:3">
      <c r="A46" s="4" t="s">
        <v>815</v>
      </c>
      <c r="B46" s="6" t="n">
        <v>-13384</v>
      </c>
      <c r="C46" s="6" t="n">
        <v>-12380</v>
      </c>
    </row>
    <row r="47" spans="1:3">
      <c r="A47" s="4" t="s">
        <v>816</v>
      </c>
      <c r="B47" s="6" t="n">
        <v>45047</v>
      </c>
      <c r="C47" s="6" t="n">
        <v>66194</v>
      </c>
    </row>
    <row r="48" spans="1:3">
      <c r="A48" s="4" t="s">
        <v>817</v>
      </c>
      <c r="B48" s="6" t="n">
        <v>-13384</v>
      </c>
      <c r="C48" s="8" t="n">
        <v>-12380</v>
      </c>
    </row>
    <row r="49" spans="1:3">
      <c r="A49" s="4" t="s">
        <v>627</v>
      </c>
    </row>
    <row r="50" spans="1:3">
      <c r="A50" s="3" t="s">
        <v>805</v>
      </c>
    </row>
    <row r="51" spans="1:3">
      <c r="A51" s="4" t="s">
        <v>812</v>
      </c>
      <c r="B51" s="6" t="n">
        <v>2951</v>
      </c>
    </row>
    <row r="52" spans="1:3">
      <c r="A52" s="4" t="s">
        <v>813</v>
      </c>
      <c r="B52" s="6" t="n">
        <v>-49</v>
      </c>
    </row>
    <row r="53" spans="1:3">
      <c r="A53" s="4" t="s">
        <v>814</v>
      </c>
      <c r="B53" s="6" t="n">
        <v>0</v>
      </c>
    </row>
    <row r="54" spans="1:3">
      <c r="A54" s="4" t="s">
        <v>815</v>
      </c>
      <c r="B54" s="6" t="n">
        <v>0</v>
      </c>
    </row>
    <row r="55" spans="1:3">
      <c r="A55" s="4" t="s">
        <v>816</v>
      </c>
      <c r="B55" s="6" t="n">
        <v>2951</v>
      </c>
    </row>
    <row r="56" spans="1:3">
      <c r="A56" s="4" t="s">
        <v>817</v>
      </c>
      <c r="B56" s="8" t="n">
        <v>-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32</v>
      </c>
    </row>
    <row r="2" spans="1:3">
      <c r="A2" s="3" t="s">
        <v>257</v>
      </c>
    </row>
    <row r="3" spans="1:3">
      <c r="A3" s="4" t="s">
        <v>819</v>
      </c>
      <c r="B3" s="8" t="n">
        <v>77803</v>
      </c>
    </row>
    <row r="4" spans="1:3">
      <c r="A4" s="4" t="s">
        <v>820</v>
      </c>
      <c r="B4" s="6" t="n">
        <v>145649</v>
      </c>
    </row>
    <row r="5" spans="1:3">
      <c r="A5" s="4" t="s">
        <v>821</v>
      </c>
      <c r="B5" s="6" t="n">
        <v>314175</v>
      </c>
    </row>
    <row r="6" spans="1:3">
      <c r="A6" s="4" t="s">
        <v>822</v>
      </c>
      <c r="B6" s="6" t="n">
        <v>206469</v>
      </c>
    </row>
    <row r="7" spans="1:3">
      <c r="A7" s="4" t="s">
        <v>823</v>
      </c>
      <c r="B7" s="6" t="n">
        <v>852289</v>
      </c>
    </row>
    <row r="8" spans="1:3">
      <c r="A8" s="4" t="s">
        <v>785</v>
      </c>
      <c r="B8" s="6" t="n">
        <v>1596385</v>
      </c>
      <c r="C8" s="8" t="n">
        <v>1778316</v>
      </c>
    </row>
    <row r="9" spans="1:3">
      <c r="A9" s="4" t="s">
        <v>824</v>
      </c>
      <c r="B9" s="6" t="n">
        <v>77803</v>
      </c>
    </row>
    <row r="10" spans="1:3">
      <c r="A10" s="4" t="s">
        <v>825</v>
      </c>
      <c r="B10" s="6" t="n">
        <v>154897</v>
      </c>
    </row>
    <row r="11" spans="1:3">
      <c r="A11" s="4" t="s">
        <v>826</v>
      </c>
      <c r="B11" s="6" t="n">
        <v>332505</v>
      </c>
    </row>
    <row r="12" spans="1:3">
      <c r="A12" s="4" t="s">
        <v>827</v>
      </c>
      <c r="B12" s="6" t="n">
        <v>200562</v>
      </c>
    </row>
    <row r="13" spans="1:3">
      <c r="A13" s="4" t="s">
        <v>828</v>
      </c>
      <c r="B13" s="6" t="n">
        <v>855272</v>
      </c>
    </row>
    <row r="14" spans="1:3">
      <c r="A14" s="4" t="s">
        <v>808</v>
      </c>
      <c r="B14" s="8" t="n">
        <v>1621039</v>
      </c>
      <c r="C14" s="8" t="n">
        <v>18159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9</v>
      </c>
      <c r="C1" s="2" t="s">
        <v>2</v>
      </c>
      <c r="D1" s="2" t="s">
        <v>32</v>
      </c>
    </row>
    <row r="2" spans="1:4">
      <c r="A2" s="3" t="s">
        <v>830</v>
      </c>
    </row>
    <row r="3" spans="1:4">
      <c r="A3" s="4" t="s">
        <v>778</v>
      </c>
      <c r="C3" s="8" t="n">
        <v>1516937</v>
      </c>
      <c r="D3" s="8" t="n">
        <v>889958</v>
      </c>
    </row>
    <row r="4" spans="1:4">
      <c r="A4" s="4" t="s">
        <v>806</v>
      </c>
      <c r="C4" s="6" t="n">
        <v>6236</v>
      </c>
      <c r="D4" s="6" t="n">
        <v>9343</v>
      </c>
    </row>
    <row r="5" spans="1:4">
      <c r="A5" s="4" t="s">
        <v>807</v>
      </c>
      <c r="C5" s="6" t="n">
        <v>-16312</v>
      </c>
      <c r="D5" s="6" t="n">
        <v>-12331</v>
      </c>
    </row>
    <row r="6" spans="1:4">
      <c r="A6" s="4" t="s">
        <v>38</v>
      </c>
      <c r="C6" s="6" t="n">
        <v>1506861</v>
      </c>
      <c r="D6" s="6" t="n">
        <v>886970</v>
      </c>
    </row>
    <row r="7" spans="1:4">
      <c r="A7" s="4" t="s">
        <v>623</v>
      </c>
    </row>
    <row r="8" spans="1:4">
      <c r="A8" s="3" t="s">
        <v>830</v>
      </c>
    </row>
    <row r="9" spans="1:4">
      <c r="A9" s="4" t="s">
        <v>778</v>
      </c>
      <c r="C9" s="6" t="n">
        <v>551173</v>
      </c>
      <c r="D9" s="6" t="n">
        <v>51063</v>
      </c>
    </row>
    <row r="10" spans="1:4">
      <c r="A10" s="4" t="s">
        <v>806</v>
      </c>
      <c r="C10" s="6" t="n">
        <v>4</v>
      </c>
      <c r="D10" s="6" t="n">
        <v>2</v>
      </c>
    </row>
    <row r="11" spans="1:4">
      <c r="A11" s="4" t="s">
        <v>807</v>
      </c>
      <c r="C11" s="6" t="n">
        <v>-1704</v>
      </c>
      <c r="D11" s="6" t="n">
        <v>-1622</v>
      </c>
    </row>
    <row r="12" spans="1:4">
      <c r="A12" s="4" t="s">
        <v>38</v>
      </c>
      <c r="C12" s="6" t="n">
        <v>549473</v>
      </c>
      <c r="D12" s="6" t="n">
        <v>49443</v>
      </c>
    </row>
    <row r="13" spans="1:4">
      <c r="A13" s="4" t="s">
        <v>624</v>
      </c>
    </row>
    <row r="14" spans="1:4">
      <c r="A14" s="3" t="s">
        <v>830</v>
      </c>
    </row>
    <row r="15" spans="1:4">
      <c r="A15" s="4" t="s">
        <v>778</v>
      </c>
      <c r="C15" s="6" t="n">
        <v>29316</v>
      </c>
      <c r="D15" s="6" t="n">
        <v>33163</v>
      </c>
    </row>
    <row r="16" spans="1:4">
      <c r="A16" s="4" t="s">
        <v>806</v>
      </c>
      <c r="C16" s="6" t="n">
        <v>665</v>
      </c>
      <c r="D16" s="6" t="n">
        <v>748</v>
      </c>
    </row>
    <row r="17" spans="1:4">
      <c r="A17" s="4" t="s">
        <v>807</v>
      </c>
      <c r="C17" s="6" t="n">
        <v>-18</v>
      </c>
      <c r="D17" s="6" t="n">
        <v>-86</v>
      </c>
    </row>
    <row r="18" spans="1:4">
      <c r="A18" s="4" t="s">
        <v>38</v>
      </c>
      <c r="C18" s="6" t="n">
        <v>29963</v>
      </c>
      <c r="D18" s="6" t="n">
        <v>33825</v>
      </c>
    </row>
    <row r="19" spans="1:4">
      <c r="A19" s="4" t="s">
        <v>809</v>
      </c>
    </row>
    <row r="20" spans="1:4">
      <c r="A20" s="3" t="s">
        <v>830</v>
      </c>
    </row>
    <row r="21" spans="1:4">
      <c r="A21" s="4" t="s">
        <v>778</v>
      </c>
      <c r="C21" s="6" t="n">
        <v>44285</v>
      </c>
      <c r="D21" s="6" t="n">
        <v>11160</v>
      </c>
    </row>
    <row r="22" spans="1:4">
      <c r="A22" s="4" t="s">
        <v>806</v>
      </c>
      <c r="C22" s="6" t="n">
        <v>196</v>
      </c>
      <c r="D22" s="6" t="n">
        <v>0</v>
      </c>
    </row>
    <row r="23" spans="1:4">
      <c r="A23" s="4" t="s">
        <v>807</v>
      </c>
      <c r="C23" s="6" t="n">
        <v>-67</v>
      </c>
      <c r="D23" s="6" t="n">
        <v>-24</v>
      </c>
    </row>
    <row r="24" spans="1:4">
      <c r="A24" s="4" t="s">
        <v>38</v>
      </c>
      <c r="C24" s="6" t="n">
        <v>44414</v>
      </c>
      <c r="D24" s="6" t="n">
        <v>11136</v>
      </c>
    </row>
    <row r="25" spans="1:4">
      <c r="A25" s="4" t="s">
        <v>810</v>
      </c>
    </row>
    <row r="26" spans="1:4">
      <c r="A26" s="3" t="s">
        <v>830</v>
      </c>
    </row>
    <row r="27" spans="1:4">
      <c r="A27" s="4" t="s">
        <v>778</v>
      </c>
      <c r="C27" s="6" t="n">
        <v>80717</v>
      </c>
      <c r="D27" s="6" t="n">
        <v>33340</v>
      </c>
    </row>
    <row r="28" spans="1:4">
      <c r="A28" s="4" t="s">
        <v>806</v>
      </c>
      <c r="C28" s="6" t="n">
        <v>209</v>
      </c>
      <c r="D28" s="6" t="n">
        <v>127</v>
      </c>
    </row>
    <row r="29" spans="1:4">
      <c r="A29" s="4" t="s">
        <v>807</v>
      </c>
      <c r="C29" s="6" t="n">
        <v>-374</v>
      </c>
      <c r="D29" s="6" t="n">
        <v>-552</v>
      </c>
    </row>
    <row r="30" spans="1:4">
      <c r="A30" s="4" t="s">
        <v>38</v>
      </c>
      <c r="C30" s="6" t="n">
        <v>80552</v>
      </c>
      <c r="D30" s="6" t="n">
        <v>32915</v>
      </c>
    </row>
    <row r="31" spans="1:4">
      <c r="A31" s="4" t="s">
        <v>625</v>
      </c>
    </row>
    <row r="32" spans="1:4">
      <c r="A32" s="3" t="s">
        <v>830</v>
      </c>
    </row>
    <row r="33" spans="1:4">
      <c r="A33" s="4" t="s">
        <v>778</v>
      </c>
      <c r="C33" s="6" t="n">
        <v>125002</v>
      </c>
      <c r="D33" s="6" t="n">
        <v>44500</v>
      </c>
    </row>
    <row r="34" spans="1:4">
      <c r="A34" s="4" t="s">
        <v>806</v>
      </c>
      <c r="C34" s="6" t="n">
        <v>405</v>
      </c>
      <c r="D34" s="6" t="n">
        <v>127</v>
      </c>
    </row>
    <row r="35" spans="1:4">
      <c r="A35" s="4" t="s">
        <v>807</v>
      </c>
      <c r="C35" s="6" t="n">
        <v>-441</v>
      </c>
      <c r="D35" s="6" t="n">
        <v>-576</v>
      </c>
    </row>
    <row r="36" spans="1:4">
      <c r="A36" s="4" t="s">
        <v>38</v>
      </c>
      <c r="C36" s="6" t="n">
        <v>124966</v>
      </c>
      <c r="D36" s="6" t="n">
        <v>44051</v>
      </c>
    </row>
    <row r="37" spans="1:4">
      <c r="A37" s="4" t="s">
        <v>626</v>
      </c>
    </row>
    <row r="38" spans="1:4">
      <c r="A38" s="3" t="s">
        <v>830</v>
      </c>
    </row>
    <row r="39" spans="1:4">
      <c r="A39" s="4" t="s">
        <v>778</v>
      </c>
      <c r="C39" s="6" t="n">
        <v>701764</v>
      </c>
      <c r="D39" s="6" t="n">
        <v>643382</v>
      </c>
    </row>
    <row r="40" spans="1:4">
      <c r="A40" s="4" t="s">
        <v>806</v>
      </c>
      <c r="C40" s="6" t="n">
        <v>3348</v>
      </c>
      <c r="D40" s="6" t="n">
        <v>5854</v>
      </c>
    </row>
    <row r="41" spans="1:4">
      <c r="A41" s="4" t="s">
        <v>807</v>
      </c>
      <c r="C41" s="6" t="n">
        <v>-8684</v>
      </c>
      <c r="D41" s="6" t="n">
        <v>-4960</v>
      </c>
    </row>
    <row r="42" spans="1:4">
      <c r="A42" s="4" t="s">
        <v>38</v>
      </c>
      <c r="C42" s="6" t="n">
        <v>696428</v>
      </c>
      <c r="D42" s="6" t="n">
        <v>644276</v>
      </c>
    </row>
    <row r="43" spans="1:4">
      <c r="A43" s="4" t="s">
        <v>537</v>
      </c>
    </row>
    <row r="44" spans="1:4">
      <c r="A44" s="3" t="s">
        <v>830</v>
      </c>
    </row>
    <row r="45" spans="1:4">
      <c r="A45" s="4" t="s">
        <v>778</v>
      </c>
      <c r="B45" s="4" t="s">
        <v>50</v>
      </c>
      <c r="C45" s="6" t="n">
        <v>10458</v>
      </c>
      <c r="D45" s="6" t="n">
        <v>23194</v>
      </c>
    </row>
    <row r="46" spans="1:4">
      <c r="A46" s="4" t="s">
        <v>806</v>
      </c>
      <c r="B46" s="4" t="s">
        <v>50</v>
      </c>
      <c r="C46" s="6" t="n">
        <v>0</v>
      </c>
      <c r="D46" s="6" t="n">
        <v>296</v>
      </c>
    </row>
    <row r="47" spans="1:4">
      <c r="A47" s="4" t="s">
        <v>807</v>
      </c>
      <c r="B47" s="4" t="s">
        <v>50</v>
      </c>
      <c r="C47" s="6" t="n">
        <v>-2054</v>
      </c>
      <c r="D47" s="6" t="n">
        <v>-2953</v>
      </c>
    </row>
    <row r="48" spans="1:4">
      <c r="A48" s="4" t="s">
        <v>38</v>
      </c>
      <c r="B48" s="4" t="s">
        <v>50</v>
      </c>
      <c r="C48" s="6" t="n">
        <v>8404</v>
      </c>
      <c r="D48" s="6" t="n">
        <v>20537</v>
      </c>
    </row>
    <row r="49" spans="1:4">
      <c r="A49" s="4" t="s">
        <v>627</v>
      </c>
    </row>
    <row r="50" spans="1:4">
      <c r="A50" s="3" t="s">
        <v>830</v>
      </c>
    </row>
    <row r="51" spans="1:4">
      <c r="A51" s="4" t="s">
        <v>778</v>
      </c>
      <c r="C51" s="6" t="n">
        <v>78202</v>
      </c>
      <c r="D51" s="6" t="n">
        <v>73585</v>
      </c>
    </row>
    <row r="52" spans="1:4">
      <c r="A52" s="4" t="s">
        <v>806</v>
      </c>
      <c r="C52" s="6" t="n">
        <v>1239</v>
      </c>
      <c r="D52" s="6" t="n">
        <v>1645</v>
      </c>
    </row>
    <row r="53" spans="1:4">
      <c r="A53" s="4" t="s">
        <v>807</v>
      </c>
      <c r="C53" s="6" t="n">
        <v>-1889</v>
      </c>
      <c r="D53" s="6" t="n">
        <v>-1218</v>
      </c>
    </row>
    <row r="54" spans="1:4">
      <c r="A54" s="4" t="s">
        <v>38</v>
      </c>
      <c r="C54" s="6" t="n">
        <v>77552</v>
      </c>
      <c r="D54" s="6" t="n">
        <v>74012</v>
      </c>
    </row>
    <row r="55" spans="1:4">
      <c r="A55" s="4" t="s">
        <v>628</v>
      </c>
    </row>
    <row r="56" spans="1:4">
      <c r="A56" s="3" t="s">
        <v>830</v>
      </c>
    </row>
    <row r="57" spans="1:4">
      <c r="A57" s="4" t="s">
        <v>778</v>
      </c>
      <c r="C57" s="6" t="n">
        <v>21022</v>
      </c>
      <c r="D57" s="6" t="n">
        <v>21071</v>
      </c>
    </row>
    <row r="58" spans="1:4">
      <c r="A58" s="4" t="s">
        <v>806</v>
      </c>
      <c r="C58" s="6" t="n">
        <v>575</v>
      </c>
      <c r="D58" s="6" t="n">
        <v>671</v>
      </c>
    </row>
    <row r="59" spans="1:4">
      <c r="A59" s="4" t="s">
        <v>807</v>
      </c>
      <c r="C59" s="6" t="n">
        <v>-1522</v>
      </c>
      <c r="D59" s="6" t="n">
        <v>-916</v>
      </c>
    </row>
    <row r="60" spans="1:4">
      <c r="A60" s="4" t="s">
        <v>38</v>
      </c>
      <c r="C60" s="8" t="n">
        <v>20075</v>
      </c>
      <c r="D60" s="8" t="n">
        <v>20826</v>
      </c>
    </row>
    <row r="61" spans="1:4">
      <c r="A61" t="n"/>
    </row>
    <row r="62" spans="1:4">
      <c r="A62" s="4" t="s">
        <v>50</v>
      </c>
      <c r="B62" s="4" t="s">
        <v>675</v>
      </c>
    </row>
  </sheetData>
  <mergeCells count="3">
    <mergeCell ref="A1:B1"/>
    <mergeCell ref="A61:C61"/>
    <mergeCell ref="B62:C6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2</v>
      </c>
    </row>
    <row r="2" spans="1:3">
      <c r="A2" s="3" t="s">
        <v>830</v>
      </c>
    </row>
    <row r="3" spans="1:3">
      <c r="A3" s="4" t="s">
        <v>812</v>
      </c>
      <c r="B3" s="8" t="n">
        <v>929411</v>
      </c>
      <c r="C3" s="8" t="n">
        <v>100748</v>
      </c>
    </row>
    <row r="4" spans="1:3">
      <c r="A4" s="4" t="s">
        <v>813</v>
      </c>
      <c r="B4" s="6" t="n">
        <v>-6522</v>
      </c>
      <c r="C4" s="6" t="n">
        <v>-999</v>
      </c>
    </row>
    <row r="5" spans="1:3">
      <c r="A5" s="4" t="s">
        <v>814</v>
      </c>
      <c r="B5" s="6" t="n">
        <v>241111</v>
      </c>
      <c r="C5" s="6" t="n">
        <v>379752</v>
      </c>
    </row>
    <row r="6" spans="1:3">
      <c r="A6" s="4" t="s">
        <v>815</v>
      </c>
      <c r="B6" s="6" t="n">
        <v>-9790</v>
      </c>
      <c r="C6" s="6" t="n">
        <v>-11332</v>
      </c>
    </row>
    <row r="7" spans="1:3">
      <c r="A7" s="4" t="s">
        <v>816</v>
      </c>
      <c r="B7" s="6" t="n">
        <v>1170522</v>
      </c>
      <c r="C7" s="6" t="n">
        <v>480500</v>
      </c>
    </row>
    <row r="8" spans="1:3">
      <c r="A8" s="4" t="s">
        <v>817</v>
      </c>
      <c r="B8" s="6" t="n">
        <v>-16312</v>
      </c>
      <c r="C8" s="6" t="n">
        <v>-12331</v>
      </c>
    </row>
    <row r="9" spans="1:3">
      <c r="A9" s="4" t="s">
        <v>623</v>
      </c>
    </row>
    <row r="10" spans="1:3">
      <c r="A10" s="3" t="s">
        <v>830</v>
      </c>
    </row>
    <row r="11" spans="1:3">
      <c r="A11" s="4" t="s">
        <v>812</v>
      </c>
      <c r="B11" s="6" t="n">
        <v>548538</v>
      </c>
      <c r="C11" s="6" t="n">
        <v>0</v>
      </c>
    </row>
    <row r="12" spans="1:3">
      <c r="A12" s="4" t="s">
        <v>813</v>
      </c>
      <c r="B12" s="6" t="n">
        <v>-1704</v>
      </c>
      <c r="C12" s="6" t="n">
        <v>0</v>
      </c>
    </row>
    <row r="13" spans="1:3">
      <c r="A13" s="4" t="s">
        <v>814</v>
      </c>
      <c r="B13" s="6" t="n">
        <v>0</v>
      </c>
      <c r="C13" s="6" t="n">
        <v>48504</v>
      </c>
    </row>
    <row r="14" spans="1:3">
      <c r="A14" s="4" t="s">
        <v>815</v>
      </c>
      <c r="B14" s="6" t="n">
        <v>0</v>
      </c>
      <c r="C14" s="6" t="n">
        <v>-1622</v>
      </c>
    </row>
    <row r="15" spans="1:3">
      <c r="A15" s="4" t="s">
        <v>816</v>
      </c>
      <c r="B15" s="6" t="n">
        <v>548538</v>
      </c>
      <c r="C15" s="6" t="n">
        <v>48504</v>
      </c>
    </row>
    <row r="16" spans="1:3">
      <c r="A16" s="4" t="s">
        <v>817</v>
      </c>
      <c r="B16" s="6" t="n">
        <v>-1704</v>
      </c>
      <c r="C16" s="6" t="n">
        <v>-1622</v>
      </c>
    </row>
    <row r="17" spans="1:3">
      <c r="A17" s="4" t="s">
        <v>624</v>
      </c>
    </row>
    <row r="18" spans="1:3">
      <c r="A18" s="3" t="s">
        <v>830</v>
      </c>
    </row>
    <row r="19" spans="1:3">
      <c r="A19" s="4" t="s">
        <v>812</v>
      </c>
      <c r="B19" s="6" t="n">
        <v>3489</v>
      </c>
      <c r="C19" s="6" t="n">
        <v>0</v>
      </c>
    </row>
    <row r="20" spans="1:3">
      <c r="A20" s="4" t="s">
        <v>813</v>
      </c>
      <c r="B20" s="6" t="n">
        <v>-5</v>
      </c>
      <c r="C20" s="6" t="n">
        <v>0</v>
      </c>
    </row>
    <row r="21" spans="1:3">
      <c r="A21" s="4" t="s">
        <v>814</v>
      </c>
      <c r="B21" s="6" t="n">
        <v>4736</v>
      </c>
      <c r="C21" s="6" t="n">
        <v>5442</v>
      </c>
    </row>
    <row r="22" spans="1:3">
      <c r="A22" s="4" t="s">
        <v>815</v>
      </c>
      <c r="B22" s="6" t="n">
        <v>-13</v>
      </c>
      <c r="C22" s="6" t="n">
        <v>-86</v>
      </c>
    </row>
    <row r="23" spans="1:3">
      <c r="A23" s="4" t="s">
        <v>816</v>
      </c>
      <c r="B23" s="6" t="n">
        <v>8225</v>
      </c>
      <c r="C23" s="6" t="n">
        <v>5442</v>
      </c>
    </row>
    <row r="24" spans="1:3">
      <c r="A24" s="4" t="s">
        <v>817</v>
      </c>
      <c r="B24" s="6" t="n">
        <v>-18</v>
      </c>
      <c r="C24" s="6" t="n">
        <v>-86</v>
      </c>
    </row>
    <row r="25" spans="1:3">
      <c r="A25" s="4" t="s">
        <v>809</v>
      </c>
    </row>
    <row r="26" spans="1:3">
      <c r="A26" s="3" t="s">
        <v>830</v>
      </c>
    </row>
    <row r="27" spans="1:3">
      <c r="A27" s="4" t="s">
        <v>812</v>
      </c>
      <c r="B27" s="6" t="n">
        <v>24359</v>
      </c>
      <c r="C27" s="6" t="n">
        <v>0</v>
      </c>
    </row>
    <row r="28" spans="1:3">
      <c r="A28" s="4" t="s">
        <v>813</v>
      </c>
      <c r="B28" s="6" t="n">
        <v>-67</v>
      </c>
      <c r="C28" s="6" t="n">
        <v>0</v>
      </c>
    </row>
    <row r="29" spans="1:3">
      <c r="A29" s="4" t="s">
        <v>814</v>
      </c>
      <c r="B29" s="6" t="n">
        <v>0</v>
      </c>
      <c r="C29" s="6" t="n">
        <v>11136</v>
      </c>
    </row>
    <row r="30" spans="1:3">
      <c r="A30" s="4" t="s">
        <v>815</v>
      </c>
      <c r="B30" s="6" t="n">
        <v>0</v>
      </c>
      <c r="C30" s="6" t="n">
        <v>-24</v>
      </c>
    </row>
    <row r="31" spans="1:3">
      <c r="A31" s="4" t="s">
        <v>816</v>
      </c>
      <c r="B31" s="6" t="n">
        <v>24359</v>
      </c>
      <c r="C31" s="6" t="n">
        <v>11136</v>
      </c>
    </row>
    <row r="32" spans="1:3">
      <c r="A32" s="4" t="s">
        <v>817</v>
      </c>
      <c r="B32" s="6" t="n">
        <v>-67</v>
      </c>
      <c r="C32" s="6" t="n">
        <v>-24</v>
      </c>
    </row>
    <row r="33" spans="1:3">
      <c r="A33" s="4" t="s">
        <v>810</v>
      </c>
    </row>
    <row r="34" spans="1:3">
      <c r="A34" s="3" t="s">
        <v>830</v>
      </c>
    </row>
    <row r="35" spans="1:3">
      <c r="A35" s="4" t="s">
        <v>812</v>
      </c>
      <c r="B35" s="6" t="n">
        <v>38207</v>
      </c>
      <c r="C35" s="6" t="n">
        <v>13337</v>
      </c>
    </row>
    <row r="36" spans="1:3">
      <c r="A36" s="4" t="s">
        <v>813</v>
      </c>
      <c r="B36" s="6" t="n">
        <v>-128</v>
      </c>
      <c r="C36" s="6" t="n">
        <v>-426</v>
      </c>
    </row>
    <row r="37" spans="1:3">
      <c r="A37" s="4" t="s">
        <v>814</v>
      </c>
      <c r="B37" s="6" t="n">
        <v>13551</v>
      </c>
      <c r="C37" s="6" t="n">
        <v>14637</v>
      </c>
    </row>
    <row r="38" spans="1:3">
      <c r="A38" s="4" t="s">
        <v>815</v>
      </c>
      <c r="B38" s="6" t="n">
        <v>-246</v>
      </c>
      <c r="C38" s="6" t="n">
        <v>-126</v>
      </c>
    </row>
    <row r="39" spans="1:3">
      <c r="A39" s="4" t="s">
        <v>816</v>
      </c>
      <c r="B39" s="6" t="n">
        <v>51758</v>
      </c>
      <c r="C39" s="6" t="n">
        <v>27974</v>
      </c>
    </row>
    <row r="40" spans="1:3">
      <c r="A40" s="4" t="s">
        <v>817</v>
      </c>
      <c r="B40" s="6" t="n">
        <v>-374</v>
      </c>
      <c r="C40" s="6" t="n">
        <v>-552</v>
      </c>
    </row>
    <row r="41" spans="1:3">
      <c r="A41" s="4" t="s">
        <v>625</v>
      </c>
    </row>
    <row r="42" spans="1:3">
      <c r="A42" s="3" t="s">
        <v>830</v>
      </c>
    </row>
    <row r="43" spans="1:3">
      <c r="A43" s="4" t="s">
        <v>812</v>
      </c>
      <c r="B43" s="6" t="n">
        <v>62566</v>
      </c>
      <c r="C43" s="6" t="n">
        <v>13337</v>
      </c>
    </row>
    <row r="44" spans="1:3">
      <c r="A44" s="4" t="s">
        <v>813</v>
      </c>
      <c r="B44" s="6" t="n">
        <v>-195</v>
      </c>
      <c r="C44" s="6" t="n">
        <v>-426</v>
      </c>
    </row>
    <row r="45" spans="1:3">
      <c r="A45" s="4" t="s">
        <v>814</v>
      </c>
      <c r="B45" s="6" t="n">
        <v>13551</v>
      </c>
      <c r="C45" s="6" t="n">
        <v>25773</v>
      </c>
    </row>
    <row r="46" spans="1:3">
      <c r="A46" s="4" t="s">
        <v>815</v>
      </c>
      <c r="B46" s="6" t="n">
        <v>-246</v>
      </c>
      <c r="C46" s="6" t="n">
        <v>-150</v>
      </c>
    </row>
    <row r="47" spans="1:3">
      <c r="A47" s="4" t="s">
        <v>816</v>
      </c>
      <c r="B47" s="6" t="n">
        <v>76117</v>
      </c>
      <c r="C47" s="6" t="n">
        <v>39110</v>
      </c>
    </row>
    <row r="48" spans="1:3">
      <c r="A48" s="4" t="s">
        <v>817</v>
      </c>
      <c r="B48" s="6" t="n">
        <v>-441</v>
      </c>
      <c r="C48" s="6" t="n">
        <v>-576</v>
      </c>
    </row>
    <row r="49" spans="1:3">
      <c r="A49" s="4" t="s">
        <v>626</v>
      </c>
    </row>
    <row r="50" spans="1:3">
      <c r="A50" s="3" t="s">
        <v>830</v>
      </c>
    </row>
    <row r="51" spans="1:3">
      <c r="A51" s="4" t="s">
        <v>812</v>
      </c>
      <c r="B51" s="6" t="n">
        <v>293615</v>
      </c>
      <c r="C51" s="6" t="n">
        <v>57543</v>
      </c>
    </row>
    <row r="52" spans="1:3">
      <c r="A52" s="4" t="s">
        <v>813</v>
      </c>
      <c r="B52" s="6" t="n">
        <v>-4147</v>
      </c>
      <c r="C52" s="6" t="n">
        <v>-121</v>
      </c>
    </row>
    <row r="53" spans="1:3">
      <c r="A53" s="4" t="s">
        <v>814</v>
      </c>
      <c r="B53" s="6" t="n">
        <v>164010</v>
      </c>
      <c r="C53" s="6" t="n">
        <v>244910</v>
      </c>
    </row>
    <row r="54" spans="1:3">
      <c r="A54" s="4" t="s">
        <v>815</v>
      </c>
      <c r="B54" s="6" t="n">
        <v>-4537</v>
      </c>
      <c r="C54" s="6" t="n">
        <v>-4839</v>
      </c>
    </row>
    <row r="55" spans="1:3">
      <c r="A55" s="4" t="s">
        <v>816</v>
      </c>
      <c r="B55" s="6" t="n">
        <v>457625</v>
      </c>
      <c r="C55" s="6" t="n">
        <v>302453</v>
      </c>
    </row>
    <row r="56" spans="1:3">
      <c r="A56" s="4" t="s">
        <v>817</v>
      </c>
      <c r="B56" s="6" t="n">
        <v>-8684</v>
      </c>
      <c r="C56" s="6" t="n">
        <v>-4960</v>
      </c>
    </row>
    <row r="57" spans="1:3">
      <c r="A57" s="4" t="s">
        <v>537</v>
      </c>
    </row>
    <row r="58" spans="1:3">
      <c r="A58" s="3" t="s">
        <v>830</v>
      </c>
    </row>
    <row r="59" spans="1:3">
      <c r="A59" s="4" t="s">
        <v>812</v>
      </c>
      <c r="B59" s="6" t="n">
        <v>0</v>
      </c>
      <c r="C59" s="6" t="n">
        <v>2210</v>
      </c>
    </row>
    <row r="60" spans="1:3">
      <c r="A60" s="4" t="s">
        <v>813</v>
      </c>
      <c r="B60" s="6" t="n">
        <v>0</v>
      </c>
      <c r="C60" s="6" t="n">
        <v>-117</v>
      </c>
    </row>
    <row r="61" spans="1:3">
      <c r="A61" s="4" t="s">
        <v>814</v>
      </c>
      <c r="B61" s="6" t="n">
        <v>8404</v>
      </c>
      <c r="C61" s="6" t="n">
        <v>12085</v>
      </c>
    </row>
    <row r="62" spans="1:3">
      <c r="A62" s="4" t="s">
        <v>815</v>
      </c>
      <c r="B62" s="6" t="n">
        <v>-2054</v>
      </c>
      <c r="C62" s="6" t="n">
        <v>-2836</v>
      </c>
    </row>
    <row r="63" spans="1:3">
      <c r="A63" s="4" t="s">
        <v>816</v>
      </c>
      <c r="B63" s="6" t="n">
        <v>8404</v>
      </c>
      <c r="C63" s="6" t="n">
        <v>14295</v>
      </c>
    </row>
    <row r="64" spans="1:3">
      <c r="A64" s="4" t="s">
        <v>817</v>
      </c>
      <c r="B64" s="6" t="n">
        <v>-2054</v>
      </c>
      <c r="C64" s="6" t="n">
        <v>-2953</v>
      </c>
    </row>
    <row r="65" spans="1:3">
      <c r="A65" s="4" t="s">
        <v>627</v>
      </c>
    </row>
    <row r="66" spans="1:3">
      <c r="A66" s="3" t="s">
        <v>830</v>
      </c>
    </row>
    <row r="67" spans="1:3">
      <c r="A67" s="4" t="s">
        <v>812</v>
      </c>
      <c r="B67" s="6" t="n">
        <v>21203</v>
      </c>
      <c r="C67" s="6" t="n">
        <v>27500</v>
      </c>
    </row>
    <row r="68" spans="1:3">
      <c r="A68" s="4" t="s">
        <v>813</v>
      </c>
      <c r="B68" s="6" t="n">
        <v>-471</v>
      </c>
      <c r="C68" s="6" t="n">
        <v>-294</v>
      </c>
    </row>
    <row r="69" spans="1:3">
      <c r="A69" s="4" t="s">
        <v>814</v>
      </c>
      <c r="B69" s="6" t="n">
        <v>36137</v>
      </c>
      <c r="C69" s="6" t="n">
        <v>28269</v>
      </c>
    </row>
    <row r="70" spans="1:3">
      <c r="A70" s="4" t="s">
        <v>815</v>
      </c>
      <c r="B70" s="6" t="n">
        <v>-1418</v>
      </c>
      <c r="C70" s="6" t="n">
        <v>-924</v>
      </c>
    </row>
    <row r="71" spans="1:3">
      <c r="A71" s="4" t="s">
        <v>816</v>
      </c>
      <c r="B71" s="6" t="n">
        <v>57340</v>
      </c>
      <c r="C71" s="6" t="n">
        <v>55769</v>
      </c>
    </row>
    <row r="72" spans="1:3">
      <c r="A72" s="4" t="s">
        <v>817</v>
      </c>
      <c r="B72" s="6" t="n">
        <v>-1889</v>
      </c>
      <c r="C72" s="6" t="n">
        <v>-1218</v>
      </c>
    </row>
    <row r="73" spans="1:3">
      <c r="A73" s="4" t="s">
        <v>628</v>
      </c>
    </row>
    <row r="74" spans="1:3">
      <c r="A74" s="3" t="s">
        <v>830</v>
      </c>
    </row>
    <row r="75" spans="1:3">
      <c r="A75" s="4" t="s">
        <v>812</v>
      </c>
      <c r="B75" s="6" t="n">
        <v>0</v>
      </c>
      <c r="C75" s="6" t="n">
        <v>158</v>
      </c>
    </row>
    <row r="76" spans="1:3">
      <c r="A76" s="4" t="s">
        <v>813</v>
      </c>
      <c r="B76" s="6" t="n">
        <v>0</v>
      </c>
      <c r="C76" s="6" t="n">
        <v>-41</v>
      </c>
    </row>
    <row r="77" spans="1:3">
      <c r="A77" s="4" t="s">
        <v>814</v>
      </c>
      <c r="B77" s="6" t="n">
        <v>14273</v>
      </c>
      <c r="C77" s="6" t="n">
        <v>14769</v>
      </c>
    </row>
    <row r="78" spans="1:3">
      <c r="A78" s="4" t="s">
        <v>815</v>
      </c>
      <c r="B78" s="6" t="n">
        <v>-1522</v>
      </c>
      <c r="C78" s="6" t="n">
        <v>-875</v>
      </c>
    </row>
    <row r="79" spans="1:3">
      <c r="A79" s="4" t="s">
        <v>816</v>
      </c>
      <c r="B79" s="6" t="n">
        <v>14273</v>
      </c>
      <c r="C79" s="6" t="n">
        <v>14927</v>
      </c>
    </row>
    <row r="80" spans="1:3">
      <c r="A80" s="4" t="s">
        <v>817</v>
      </c>
      <c r="B80" s="8" t="n">
        <v>-1522</v>
      </c>
      <c r="C80" s="8" t="n">
        <v>-9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832</v>
      </c>
      <c r="B1" s="2" t="s">
        <v>833</v>
      </c>
    </row>
    <row r="2" spans="1:2">
      <c r="A2" s="3" t="s">
        <v>830</v>
      </c>
    </row>
    <row r="3" spans="1:2">
      <c r="A3" s="4" t="s">
        <v>819</v>
      </c>
      <c r="B3" s="8" t="n">
        <v>501717</v>
      </c>
    </row>
    <row r="4" spans="1:2">
      <c r="A4" s="4" t="s">
        <v>820</v>
      </c>
      <c r="B4" s="6" t="n">
        <v>89821</v>
      </c>
    </row>
    <row r="5" spans="1:2">
      <c r="A5" s="4" t="s">
        <v>821</v>
      </c>
      <c r="B5" s="6" t="n">
        <v>120691</v>
      </c>
    </row>
    <row r="6" spans="1:2">
      <c r="A6" s="4" t="s">
        <v>822</v>
      </c>
      <c r="B6" s="6" t="n">
        <v>81922</v>
      </c>
    </row>
    <row r="7" spans="1:2">
      <c r="A7" s="4" t="s">
        <v>834</v>
      </c>
      <c r="B7" s="6" t="n">
        <v>1516937</v>
      </c>
    </row>
    <row r="8" spans="1:2">
      <c r="A8" s="4" t="s">
        <v>824</v>
      </c>
      <c r="B8" s="6" t="n">
        <v>501565</v>
      </c>
    </row>
    <row r="9" spans="1:2">
      <c r="A9" s="4" t="s">
        <v>825</v>
      </c>
      <c r="B9" s="6" t="n">
        <v>89834</v>
      </c>
    </row>
    <row r="10" spans="1:2">
      <c r="A10" s="4" t="s">
        <v>826</v>
      </c>
      <c r="B10" s="6" t="n">
        <v>118331</v>
      </c>
    </row>
    <row r="11" spans="1:2">
      <c r="A11" s="4" t="s">
        <v>827</v>
      </c>
      <c r="B11" s="6" t="n">
        <v>80628</v>
      </c>
    </row>
    <row r="12" spans="1:2">
      <c r="A12" s="4" t="s">
        <v>835</v>
      </c>
      <c r="B12" s="6" t="n">
        <v>1506861</v>
      </c>
    </row>
    <row r="13" spans="1:2">
      <c r="A13" s="4" t="s">
        <v>626</v>
      </c>
    </row>
    <row r="14" spans="1:2">
      <c r="A14" s="3" t="s">
        <v>830</v>
      </c>
    </row>
    <row r="15" spans="1:2">
      <c r="A15" s="4" t="s">
        <v>836</v>
      </c>
      <c r="B15" s="6" t="n">
        <v>701764</v>
      </c>
    </row>
    <row r="16" spans="1:2">
      <c r="A16" s="4" t="s">
        <v>837</v>
      </c>
      <c r="B16" s="6" t="n">
        <v>696428</v>
      </c>
    </row>
    <row r="17" spans="1:2">
      <c r="A17" s="4" t="s">
        <v>628</v>
      </c>
    </row>
    <row r="18" spans="1:2">
      <c r="A18" s="3" t="s">
        <v>830</v>
      </c>
    </row>
    <row r="19" spans="1:2">
      <c r="A19" s="4" t="s">
        <v>836</v>
      </c>
      <c r="B19" s="6" t="n">
        <v>21022</v>
      </c>
    </row>
    <row r="20" spans="1:2">
      <c r="A20" s="4" t="s">
        <v>837</v>
      </c>
      <c r="B20" s="8" t="n">
        <v>200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7</v>
      </c>
    </row>
    <row r="3" spans="1:4">
      <c r="A3" s="3" t="s">
        <v>257</v>
      </c>
    </row>
    <row r="4" spans="1:4">
      <c r="A4" s="4" t="s">
        <v>839</v>
      </c>
      <c r="B4" s="8" t="n">
        <v>8947</v>
      </c>
      <c r="C4" s="8" t="n">
        <v>9990</v>
      </c>
      <c r="D4" s="8" t="n">
        <v>33290</v>
      </c>
    </row>
    <row r="5" spans="1:4">
      <c r="A5" s="4" t="s">
        <v>840</v>
      </c>
      <c r="B5" s="6" t="n">
        <v>-728</v>
      </c>
      <c r="C5" s="6" t="n">
        <v>-661</v>
      </c>
      <c r="D5" s="6" t="n">
        <v>-461</v>
      </c>
    </row>
    <row r="6" spans="1:4">
      <c r="A6" s="4" t="s">
        <v>204</v>
      </c>
      <c r="B6" s="6" t="n">
        <v>-2382</v>
      </c>
      <c r="C6" s="6" t="n">
        <v>-382</v>
      </c>
      <c r="D6" s="6" t="n">
        <v>-22839</v>
      </c>
    </row>
    <row r="7" spans="1:4">
      <c r="A7" s="4" t="s">
        <v>841</v>
      </c>
      <c r="B7" s="8" t="n">
        <v>5837</v>
      </c>
      <c r="C7" s="8" t="n">
        <v>8947</v>
      </c>
      <c r="D7" s="8" t="n">
        <v>99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257</v>
      </c>
    </row>
    <row r="4" spans="1:12">
      <c r="A4" s="4" t="s">
        <v>843</v>
      </c>
      <c r="J4" s="8" t="n">
        <v>3274</v>
      </c>
      <c r="K4" s="8" t="n">
        <v>746</v>
      </c>
      <c r="L4" s="8" t="n">
        <v>14098</v>
      </c>
    </row>
    <row r="5" spans="1:12">
      <c r="A5" s="4" t="s">
        <v>844</v>
      </c>
      <c r="J5" s="6" t="n">
        <v>-947</v>
      </c>
      <c r="K5" s="6" t="n">
        <v>-2</v>
      </c>
      <c r="L5" s="6" t="n">
        <v>-44</v>
      </c>
    </row>
    <row r="6" spans="1:12">
      <c r="A6" s="4" t="s">
        <v>845</v>
      </c>
      <c r="J6" s="6" t="n">
        <v>2327</v>
      </c>
      <c r="K6" s="6" t="n">
        <v>744</v>
      </c>
      <c r="L6" s="6" t="n">
        <v>14054</v>
      </c>
    </row>
    <row r="7" spans="1:12">
      <c r="A7" s="4" t="s">
        <v>846</v>
      </c>
      <c r="J7" s="6" t="n">
        <v>293</v>
      </c>
      <c r="K7" s="6" t="n">
        <v>10</v>
      </c>
      <c r="L7" s="6" t="n">
        <v>662</v>
      </c>
    </row>
    <row r="8" spans="1:12">
      <c r="A8" s="4" t="s">
        <v>847</v>
      </c>
      <c r="J8" s="6" t="n">
        <v>-133</v>
      </c>
      <c r="K8" s="6" t="n">
        <v>-9</v>
      </c>
      <c r="L8" s="6" t="n">
        <v>-38</v>
      </c>
    </row>
    <row r="9" spans="1:12">
      <c r="A9" s="4" t="s">
        <v>848</v>
      </c>
      <c r="J9" s="6" t="n">
        <v>160</v>
      </c>
      <c r="K9" s="6" t="n">
        <v>1</v>
      </c>
      <c r="L9" s="6" t="n">
        <v>624</v>
      </c>
    </row>
    <row r="10" spans="1:12">
      <c r="A10" s="4" t="s">
        <v>107</v>
      </c>
      <c r="B10" s="8" t="n">
        <v>6</v>
      </c>
      <c r="C10" s="8" t="n">
        <v>157</v>
      </c>
      <c r="D10" s="8" t="n">
        <v>-92</v>
      </c>
      <c r="E10" s="8" t="n">
        <v>2416</v>
      </c>
      <c r="F10" s="8" t="n">
        <v>643</v>
      </c>
      <c r="G10" s="8" t="n">
        <v>103</v>
      </c>
      <c r="H10" s="8" t="n">
        <v>7</v>
      </c>
      <c r="I10" s="8" t="n">
        <v>-8</v>
      </c>
      <c r="J10" s="8" t="n">
        <v>2487</v>
      </c>
      <c r="K10" s="8" t="n">
        <v>745</v>
      </c>
      <c r="L10" s="8" t="n">
        <v>1467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9</v>
      </c>
      <c r="C1" s="2" t="s">
        <v>2</v>
      </c>
      <c r="D1" s="2" t="s">
        <v>32</v>
      </c>
    </row>
    <row r="2" spans="1:4">
      <c r="A2" s="3" t="s">
        <v>850</v>
      </c>
    </row>
    <row r="3" spans="1:4">
      <c r="A3" s="4" t="s">
        <v>42</v>
      </c>
      <c r="C3" s="8" t="n">
        <v>16043107</v>
      </c>
      <c r="D3" s="8" t="n">
        <v>13473913</v>
      </c>
    </row>
    <row r="4" spans="1:4">
      <c r="A4" s="4" t="s">
        <v>552</v>
      </c>
    </row>
    <row r="5" spans="1:4">
      <c r="A5" s="3" t="s">
        <v>850</v>
      </c>
    </row>
    <row r="6" spans="1:4">
      <c r="A6" s="4" t="s">
        <v>42</v>
      </c>
      <c r="C6" s="6" t="n">
        <v>2540491</v>
      </c>
      <c r="D6" s="6" t="n">
        <v>2251111</v>
      </c>
    </row>
    <row r="7" spans="1:4">
      <c r="A7" s="4" t="s">
        <v>851</v>
      </c>
    </row>
    <row r="8" spans="1:4">
      <c r="A8" s="3" t="s">
        <v>850</v>
      </c>
    </row>
    <row r="9" spans="1:4">
      <c r="A9" s="4" t="s">
        <v>42</v>
      </c>
      <c r="C9" s="6" t="n">
        <v>8179583</v>
      </c>
      <c r="D9" s="6" t="n">
        <v>6694015</v>
      </c>
    </row>
    <row r="10" spans="1:4">
      <c r="A10" s="4" t="s">
        <v>852</v>
      </c>
    </row>
    <row r="11" spans="1:4">
      <c r="A11" s="3" t="s">
        <v>850</v>
      </c>
    </row>
    <row r="12" spans="1:4">
      <c r="A12" s="4" t="s">
        <v>42</v>
      </c>
      <c r="C12" s="6" t="n">
        <v>7424636</v>
      </c>
      <c r="D12" s="6" t="n">
        <v>6160881</v>
      </c>
    </row>
    <row r="13" spans="1:4">
      <c r="A13" s="4" t="s">
        <v>853</v>
      </c>
    </row>
    <row r="14" spans="1:4">
      <c r="A14" s="3" t="s">
        <v>850</v>
      </c>
    </row>
    <row r="15" spans="1:4">
      <c r="A15" s="4" t="s">
        <v>42</v>
      </c>
      <c r="C15" s="6" t="n">
        <v>754947</v>
      </c>
      <c r="D15" s="6" t="n">
        <v>533134</v>
      </c>
    </row>
    <row r="16" spans="1:4">
      <c r="A16" s="4" t="s">
        <v>854</v>
      </c>
    </row>
    <row r="17" spans="1:4">
      <c r="A17" s="3" t="s">
        <v>850</v>
      </c>
    </row>
    <row r="18" spans="1:4">
      <c r="A18" s="4" t="s">
        <v>42</v>
      </c>
      <c r="C18" s="6" t="n">
        <v>3130541</v>
      </c>
      <c r="D18" s="6" t="n">
        <v>2576372</v>
      </c>
    </row>
    <row r="19" spans="1:4">
      <c r="A19" s="4" t="s">
        <v>855</v>
      </c>
    </row>
    <row r="20" spans="1:4">
      <c r="A20" s="3" t="s">
        <v>850</v>
      </c>
    </row>
    <row r="21" spans="1:4">
      <c r="A21" s="4" t="s">
        <v>42</v>
      </c>
      <c r="C21" s="6" t="n">
        <v>2192492</v>
      </c>
      <c r="D21" s="6" t="n">
        <v>1952415</v>
      </c>
    </row>
    <row r="22" spans="1:4">
      <c r="A22" s="4" t="s">
        <v>856</v>
      </c>
    </row>
    <row r="23" spans="1:4">
      <c r="A23" s="3" t="s">
        <v>850</v>
      </c>
    </row>
    <row r="24" spans="1:4">
      <c r="A24" s="4" t="s">
        <v>42</v>
      </c>
      <c r="C24" s="6" t="n">
        <v>511203</v>
      </c>
      <c r="D24" s="6" t="n">
        <v>497247</v>
      </c>
    </row>
    <row r="25" spans="1:4">
      <c r="A25" s="4" t="s">
        <v>857</v>
      </c>
    </row>
    <row r="26" spans="1:4">
      <c r="A26" s="3" t="s">
        <v>850</v>
      </c>
    </row>
    <row r="27" spans="1:4">
      <c r="A27" s="4" t="s">
        <v>42</v>
      </c>
      <c r="C27" s="6" t="n">
        <v>1239313</v>
      </c>
      <c r="D27" s="6" t="n">
        <v>1144831</v>
      </c>
    </row>
    <row r="28" spans="1:4">
      <c r="A28" s="4" t="s">
        <v>858</v>
      </c>
    </row>
    <row r="29" spans="1:4">
      <c r="A29" s="3" t="s">
        <v>850</v>
      </c>
    </row>
    <row r="30" spans="1:4">
      <c r="A30" s="4" t="s">
        <v>42</v>
      </c>
      <c r="C30" s="6" t="n">
        <v>441976</v>
      </c>
      <c r="D30" s="6" t="n">
        <v>310337</v>
      </c>
    </row>
    <row r="31" spans="1:4">
      <c r="A31" s="4" t="s">
        <v>859</v>
      </c>
    </row>
    <row r="32" spans="1:4">
      <c r="A32" s="3" t="s">
        <v>850</v>
      </c>
    </row>
    <row r="33" spans="1:4">
      <c r="A33" s="4" t="s">
        <v>42</v>
      </c>
      <c r="C33" s="6" t="n">
        <v>13802636</v>
      </c>
      <c r="D33" s="6" t="n">
        <v>11752112</v>
      </c>
    </row>
    <row r="34" spans="1:4">
      <c r="A34" s="4" t="s">
        <v>860</v>
      </c>
    </row>
    <row r="35" spans="1:4">
      <c r="A35" s="3" t="s">
        <v>850</v>
      </c>
    </row>
    <row r="36" spans="1:4">
      <c r="A36" s="4" t="s">
        <v>42</v>
      </c>
      <c r="C36" s="6" t="n">
        <v>2156549</v>
      </c>
      <c r="D36" s="6" t="n">
        <v>1959927</v>
      </c>
    </row>
    <row r="37" spans="1:4">
      <c r="A37" s="4" t="s">
        <v>861</v>
      </c>
    </row>
    <row r="38" spans="1:4">
      <c r="A38" s="3" t="s">
        <v>850</v>
      </c>
    </row>
    <row r="39" spans="1:4">
      <c r="A39" s="4" t="s">
        <v>42</v>
      </c>
      <c r="C39" s="6" t="n">
        <v>6677226</v>
      </c>
      <c r="D39" s="6" t="n">
        <v>5529836</v>
      </c>
    </row>
    <row r="40" spans="1:4">
      <c r="A40" s="4" t="s">
        <v>862</v>
      </c>
    </row>
    <row r="41" spans="1:4">
      <c r="A41" s="3" t="s">
        <v>850</v>
      </c>
    </row>
    <row r="42" spans="1:4">
      <c r="A42" s="4" t="s">
        <v>42</v>
      </c>
      <c r="C42" s="6" t="n">
        <v>6069532</v>
      </c>
      <c r="D42" s="6" t="n">
        <v>5053742</v>
      </c>
    </row>
    <row r="43" spans="1:4">
      <c r="A43" s="4" t="s">
        <v>863</v>
      </c>
    </row>
    <row r="44" spans="1:4">
      <c r="A44" s="3" t="s">
        <v>850</v>
      </c>
    </row>
    <row r="45" spans="1:4">
      <c r="A45" s="4" t="s">
        <v>42</v>
      </c>
      <c r="C45" s="6" t="n">
        <v>607694</v>
      </c>
      <c r="D45" s="6" t="n">
        <v>476094</v>
      </c>
    </row>
    <row r="46" spans="1:4">
      <c r="A46" s="4" t="s">
        <v>864</v>
      </c>
    </row>
    <row r="47" spans="1:4">
      <c r="A47" s="3" t="s">
        <v>850</v>
      </c>
    </row>
    <row r="48" spans="1:4">
      <c r="A48" s="4" t="s">
        <v>42</v>
      </c>
      <c r="C48" s="6" t="n">
        <v>2912079</v>
      </c>
      <c r="D48" s="6" t="n">
        <v>2419044</v>
      </c>
    </row>
    <row r="49" spans="1:4">
      <c r="A49" s="4" t="s">
        <v>865</v>
      </c>
    </row>
    <row r="50" spans="1:4">
      <c r="A50" s="3" t="s">
        <v>850</v>
      </c>
    </row>
    <row r="51" spans="1:4">
      <c r="A51" s="4" t="s">
        <v>42</v>
      </c>
      <c r="C51" s="6" t="n">
        <v>2056782</v>
      </c>
      <c r="D51" s="6" t="n">
        <v>1843305</v>
      </c>
    </row>
    <row r="52" spans="1:4">
      <c r="A52" s="4" t="s">
        <v>866</v>
      </c>
    </row>
    <row r="53" spans="1:4">
      <c r="A53" s="3" t="s">
        <v>850</v>
      </c>
    </row>
    <row r="54" spans="1:4">
      <c r="A54" s="4" t="s">
        <v>42</v>
      </c>
      <c r="C54" s="6" t="n">
        <v>391809</v>
      </c>
      <c r="D54" s="6" t="n">
        <v>400136</v>
      </c>
    </row>
    <row r="55" spans="1:4">
      <c r="A55" s="4" t="s">
        <v>867</v>
      </c>
    </row>
    <row r="56" spans="1:4">
      <c r="A56" s="3" t="s">
        <v>850</v>
      </c>
    </row>
    <row r="57" spans="1:4">
      <c r="A57" s="4" t="s">
        <v>42</v>
      </c>
      <c r="C57" s="6" t="n">
        <v>1238826</v>
      </c>
      <c r="D57" s="6" t="n">
        <v>1144780</v>
      </c>
    </row>
    <row r="58" spans="1:4">
      <c r="A58" s="4" t="s">
        <v>868</v>
      </c>
    </row>
    <row r="59" spans="1:4">
      <c r="A59" s="3" t="s">
        <v>850</v>
      </c>
    </row>
    <row r="60" spans="1:4">
      <c r="A60" s="4" t="s">
        <v>42</v>
      </c>
      <c r="C60" s="6" t="n">
        <v>426147</v>
      </c>
      <c r="D60" s="6" t="n">
        <v>298389</v>
      </c>
    </row>
    <row r="61" spans="1:4">
      <c r="A61" s="4" t="s">
        <v>554</v>
      </c>
    </row>
    <row r="62" spans="1:4">
      <c r="A62" s="3" t="s">
        <v>850</v>
      </c>
    </row>
    <row r="63" spans="1:4">
      <c r="A63" s="4" t="s">
        <v>42</v>
      </c>
      <c r="B63" s="4" t="s">
        <v>50</v>
      </c>
      <c r="C63" s="6" t="n">
        <v>2240471</v>
      </c>
      <c r="D63" s="6" t="n">
        <v>1721801</v>
      </c>
    </row>
    <row r="64" spans="1:4">
      <c r="A64" s="4" t="s">
        <v>869</v>
      </c>
      <c r="C64" s="6" t="n">
        <v>122300</v>
      </c>
      <c r="D64" s="6" t="n">
        <v>211900</v>
      </c>
    </row>
    <row r="65" spans="1:4">
      <c r="A65" s="4" t="s">
        <v>870</v>
      </c>
    </row>
    <row r="66" spans="1:4">
      <c r="A66" s="3" t="s">
        <v>850</v>
      </c>
    </row>
    <row r="67" spans="1:4">
      <c r="A67" s="4" t="s">
        <v>42</v>
      </c>
      <c r="B67" s="4" t="s">
        <v>50</v>
      </c>
      <c r="C67" s="6" t="n">
        <v>383942</v>
      </c>
      <c r="D67" s="6" t="n">
        <v>291184</v>
      </c>
    </row>
    <row r="68" spans="1:4">
      <c r="A68" s="4" t="s">
        <v>871</v>
      </c>
    </row>
    <row r="69" spans="1:4">
      <c r="A69" s="3" t="s">
        <v>850</v>
      </c>
    </row>
    <row r="70" spans="1:4">
      <c r="A70" s="4" t="s">
        <v>42</v>
      </c>
      <c r="B70" s="4" t="s">
        <v>50</v>
      </c>
      <c r="C70" s="6" t="n">
        <v>1502357</v>
      </c>
      <c r="D70" s="6" t="n">
        <v>1164179</v>
      </c>
    </row>
    <row r="71" spans="1:4">
      <c r="A71" s="4" t="s">
        <v>872</v>
      </c>
    </row>
    <row r="72" spans="1:4">
      <c r="A72" s="3" t="s">
        <v>850</v>
      </c>
    </row>
    <row r="73" spans="1:4">
      <c r="A73" s="4" t="s">
        <v>42</v>
      </c>
      <c r="B73" s="4" t="s">
        <v>50</v>
      </c>
      <c r="C73" s="6" t="n">
        <v>1355104</v>
      </c>
      <c r="D73" s="6" t="n">
        <v>1107139</v>
      </c>
    </row>
    <row r="74" spans="1:4">
      <c r="A74" s="4" t="s">
        <v>873</v>
      </c>
    </row>
    <row r="75" spans="1:4">
      <c r="A75" s="3" t="s">
        <v>850</v>
      </c>
    </row>
    <row r="76" spans="1:4">
      <c r="A76" s="4" t="s">
        <v>42</v>
      </c>
      <c r="B76" s="4" t="s">
        <v>50</v>
      </c>
      <c r="C76" s="6" t="n">
        <v>147253</v>
      </c>
      <c r="D76" s="6" t="n">
        <v>57040</v>
      </c>
    </row>
    <row r="77" spans="1:4">
      <c r="A77" s="4" t="s">
        <v>874</v>
      </c>
    </row>
    <row r="78" spans="1:4">
      <c r="A78" s="3" t="s">
        <v>850</v>
      </c>
    </row>
    <row r="79" spans="1:4">
      <c r="A79" s="4" t="s">
        <v>42</v>
      </c>
      <c r="B79" s="4" t="s">
        <v>50</v>
      </c>
      <c r="C79" s="6" t="n">
        <v>218462</v>
      </c>
      <c r="D79" s="6" t="n">
        <v>157328</v>
      </c>
    </row>
    <row r="80" spans="1:4">
      <c r="A80" s="4" t="s">
        <v>875</v>
      </c>
    </row>
    <row r="81" spans="1:4">
      <c r="A81" s="3" t="s">
        <v>850</v>
      </c>
    </row>
    <row r="82" spans="1:4">
      <c r="A82" s="4" t="s">
        <v>42</v>
      </c>
      <c r="B82" s="4" t="s">
        <v>50</v>
      </c>
      <c r="C82" s="6" t="n">
        <v>135710</v>
      </c>
      <c r="D82" s="6" t="n">
        <v>109110</v>
      </c>
    </row>
    <row r="83" spans="1:4">
      <c r="A83" s="4" t="s">
        <v>876</v>
      </c>
    </row>
    <row r="84" spans="1:4">
      <c r="A84" s="3" t="s">
        <v>850</v>
      </c>
    </row>
    <row r="85" spans="1:4">
      <c r="A85" s="4" t="s">
        <v>42</v>
      </c>
      <c r="B85" s="4" t="s">
        <v>50</v>
      </c>
      <c r="C85" s="6" t="n">
        <v>119394</v>
      </c>
      <c r="D85" s="6" t="n">
        <v>97111</v>
      </c>
    </row>
    <row r="86" spans="1:4">
      <c r="A86" s="4" t="s">
        <v>877</v>
      </c>
    </row>
    <row r="87" spans="1:4">
      <c r="A87" s="3" t="s">
        <v>850</v>
      </c>
    </row>
    <row r="88" spans="1:4">
      <c r="A88" s="4" t="s">
        <v>42</v>
      </c>
      <c r="B88" s="4" t="s">
        <v>50</v>
      </c>
      <c r="C88" s="6" t="n">
        <v>487</v>
      </c>
      <c r="D88" s="6" t="n">
        <v>51</v>
      </c>
    </row>
    <row r="89" spans="1:4">
      <c r="A89" s="4" t="s">
        <v>878</v>
      </c>
    </row>
    <row r="90" spans="1:4">
      <c r="A90" s="3" t="s">
        <v>850</v>
      </c>
    </row>
    <row r="91" spans="1:4">
      <c r="A91" s="4" t="s">
        <v>42</v>
      </c>
      <c r="B91" s="4" t="s">
        <v>50</v>
      </c>
      <c r="C91" s="8" t="n">
        <v>15829</v>
      </c>
      <c r="D91" s="8" t="n">
        <v>11948</v>
      </c>
    </row>
    <row r="92" spans="1:4">
      <c r="A92" t="n"/>
    </row>
    <row r="93" spans="1:4">
      <c r="A93" s="4" t="s">
        <v>50</v>
      </c>
      <c r="B93" s="4" t="s">
        <v>879</v>
      </c>
    </row>
  </sheetData>
  <mergeCells count="3">
    <mergeCell ref="A1:B1"/>
    <mergeCell ref="A92:C92"/>
    <mergeCell ref="B93:C9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87</v>
      </c>
    </row>
    <row r="3" spans="1:4">
      <c r="A3" s="3" t="s">
        <v>186</v>
      </c>
    </row>
    <row r="4" spans="1:4">
      <c r="A4" s="4" t="s">
        <v>138</v>
      </c>
      <c r="B4" s="8" t="n">
        <v>102957</v>
      </c>
      <c r="C4" s="8" t="n">
        <v>116172</v>
      </c>
      <c r="D4" s="8" t="n">
        <v>131961</v>
      </c>
    </row>
    <row r="5" spans="1:4">
      <c r="A5" s="3" t="s">
        <v>187</v>
      </c>
    </row>
    <row r="6" spans="1:4">
      <c r="A6" s="4" t="s">
        <v>188</v>
      </c>
      <c r="B6" s="6" t="n">
        <v>21082</v>
      </c>
      <c r="C6" s="6" t="n">
        <v>19465</v>
      </c>
      <c r="D6" s="6" t="n">
        <v>19712</v>
      </c>
    </row>
    <row r="7" spans="1:4">
      <c r="A7" s="4" t="s">
        <v>189</v>
      </c>
      <c r="B7" s="6" t="n">
        <v>7575</v>
      </c>
      <c r="C7" s="6" t="n">
        <v>7489</v>
      </c>
      <c r="D7" s="6" t="n">
        <v>6055</v>
      </c>
    </row>
    <row r="8" spans="1:4">
      <c r="A8" s="4" t="s">
        <v>101</v>
      </c>
      <c r="B8" s="6" t="n">
        <v>8101</v>
      </c>
      <c r="C8" s="6" t="n">
        <v>1884</v>
      </c>
      <c r="D8" s="6" t="n">
        <v>16095</v>
      </c>
    </row>
    <row r="9" spans="1:4">
      <c r="A9" s="4" t="s">
        <v>190</v>
      </c>
      <c r="B9" s="6" t="n">
        <v>22080</v>
      </c>
      <c r="C9" s="6" t="n">
        <v>26949</v>
      </c>
      <c r="D9" s="6" t="n">
        <v>16229</v>
      </c>
    </row>
    <row r="10" spans="1:4">
      <c r="A10" s="4" t="s">
        <v>118</v>
      </c>
      <c r="B10" s="6" t="n">
        <v>9169</v>
      </c>
      <c r="C10" s="6" t="n">
        <v>9919</v>
      </c>
      <c r="D10" s="6" t="n">
        <v>8258</v>
      </c>
    </row>
    <row r="11" spans="1:4">
      <c r="A11" s="4" t="s">
        <v>107</v>
      </c>
      <c r="B11" s="6" t="n">
        <v>-2487</v>
      </c>
      <c r="C11" s="6" t="n">
        <v>-745</v>
      </c>
      <c r="D11" s="6" t="n">
        <v>-14678</v>
      </c>
    </row>
    <row r="12" spans="1:4">
      <c r="A12" s="4" t="s">
        <v>191</v>
      </c>
      <c r="B12" s="6" t="n">
        <v>144790</v>
      </c>
      <c r="C12" s="6" t="n">
        <v>85452</v>
      </c>
      <c r="D12" s="6" t="n">
        <v>1083297</v>
      </c>
    </row>
    <row r="13" spans="1:4">
      <c r="A13" s="4" t="s">
        <v>109</v>
      </c>
      <c r="B13" s="6" t="n">
        <v>-4245</v>
      </c>
      <c r="C13" s="6" t="n">
        <v>-1731</v>
      </c>
      <c r="D13" s="6" t="n">
        <v>-33695</v>
      </c>
    </row>
    <row r="14" spans="1:4">
      <c r="A14" s="4" t="s">
        <v>192</v>
      </c>
      <c r="B14" s="6" t="n">
        <v>-134328</v>
      </c>
      <c r="C14" s="6" t="n">
        <v>-91463</v>
      </c>
      <c r="D14" s="6" t="n">
        <v>-953125</v>
      </c>
    </row>
    <row r="15" spans="1:4">
      <c r="A15" s="4" t="s">
        <v>110</v>
      </c>
      <c r="B15" s="6" t="n">
        <v>-2776</v>
      </c>
      <c r="C15" s="6" t="n">
        <v>-18087</v>
      </c>
      <c r="D15" s="6" t="n">
        <v>-10947</v>
      </c>
    </row>
    <row r="16" spans="1:4">
      <c r="A16" s="4" t="s">
        <v>193</v>
      </c>
      <c r="B16" s="6" t="n">
        <v>16453</v>
      </c>
      <c r="C16" s="6" t="n">
        <v>11455</v>
      </c>
      <c r="D16" s="6" t="n">
        <v>30329</v>
      </c>
    </row>
    <row r="17" spans="1:4">
      <c r="A17" s="4" t="s">
        <v>194</v>
      </c>
      <c r="B17" s="6" t="n">
        <v>3326</v>
      </c>
      <c r="C17" s="6" t="n">
        <v>20792</v>
      </c>
      <c r="D17" s="6" t="n">
        <v>8427</v>
      </c>
    </row>
    <row r="18" spans="1:4">
      <c r="A18" s="3" t="s">
        <v>195</v>
      </c>
    </row>
    <row r="19" spans="1:4">
      <c r="A19" s="4" t="s">
        <v>39</v>
      </c>
      <c r="B19" s="6" t="n">
        <v>14233</v>
      </c>
      <c r="C19" s="6" t="n">
        <v>31</v>
      </c>
      <c r="D19" s="6" t="n">
        <v>7893</v>
      </c>
    </row>
    <row r="20" spans="1:4">
      <c r="A20" s="4" t="s">
        <v>196</v>
      </c>
      <c r="B20" s="6" t="n">
        <v>1473</v>
      </c>
      <c r="C20" s="6" t="n">
        <v>1364</v>
      </c>
      <c r="D20" s="6" t="n">
        <v>731</v>
      </c>
    </row>
    <row r="21" spans="1:4">
      <c r="A21" s="4" t="s">
        <v>197</v>
      </c>
      <c r="B21" s="6" t="n">
        <v>-6815</v>
      </c>
      <c r="C21" s="6" t="n">
        <v>-6392</v>
      </c>
      <c r="D21" s="6" t="n">
        <v>-5962</v>
      </c>
    </row>
    <row r="22" spans="1:4">
      <c r="A22" s="4" t="s">
        <v>47</v>
      </c>
      <c r="B22" s="6" t="n">
        <v>-2480</v>
      </c>
      <c r="C22" s="6" t="n">
        <v>423</v>
      </c>
      <c r="D22" s="6" t="n">
        <v>-1589</v>
      </c>
    </row>
    <row r="23" spans="1:4">
      <c r="A23" s="4" t="s">
        <v>52</v>
      </c>
      <c r="B23" s="6" t="n">
        <v>-74589</v>
      </c>
      <c r="C23" s="6" t="n">
        <v>15867</v>
      </c>
      <c r="D23" s="6" t="n">
        <v>-19199</v>
      </c>
    </row>
    <row r="24" spans="1:4">
      <c r="A24" s="4" t="s">
        <v>64</v>
      </c>
      <c r="B24" s="6" t="n">
        <v>31410</v>
      </c>
      <c r="C24" s="6" t="n">
        <v>-14868</v>
      </c>
      <c r="D24" s="6" t="n">
        <v>-4428</v>
      </c>
    </row>
    <row r="25" spans="1:4">
      <c r="A25" s="4" t="s">
        <v>198</v>
      </c>
      <c r="B25" s="6" t="n">
        <v>154929</v>
      </c>
      <c r="C25" s="6" t="n">
        <v>183976</v>
      </c>
      <c r="D25" s="6" t="n">
        <v>285364</v>
      </c>
    </row>
    <row r="26" spans="1:4">
      <c r="A26" s="3" t="s">
        <v>199</v>
      </c>
    </row>
    <row r="27" spans="1:4">
      <c r="A27" s="4" t="s">
        <v>200</v>
      </c>
      <c r="B27" s="6" t="n">
        <v>-570513</v>
      </c>
      <c r="C27" s="6" t="n">
        <v>-649616</v>
      </c>
      <c r="D27" s="6" t="n">
        <v>-368724</v>
      </c>
    </row>
    <row r="28" spans="1:4">
      <c r="A28" s="4" t="s">
        <v>201</v>
      </c>
      <c r="B28" s="6" t="n">
        <v>-1186065</v>
      </c>
      <c r="C28" s="6" t="n">
        <v>-128684</v>
      </c>
      <c r="D28" s="6" t="n">
        <v>-231008</v>
      </c>
    </row>
    <row r="29" spans="1:4">
      <c r="A29" s="3" t="s">
        <v>202</v>
      </c>
    </row>
    <row r="30" spans="1:4">
      <c r="A30" s="4" t="s">
        <v>203</v>
      </c>
      <c r="B30" s="6" t="n">
        <v>-239608</v>
      </c>
      <c r="C30" s="6" t="n">
        <v>-397186</v>
      </c>
      <c r="D30" s="6" t="n">
        <v>-619299</v>
      </c>
    </row>
    <row r="31" spans="1:4">
      <c r="A31" s="4" t="s">
        <v>204</v>
      </c>
      <c r="B31" s="6" t="n">
        <v>11666</v>
      </c>
      <c r="C31" s="6" t="n">
        <v>0</v>
      </c>
      <c r="D31" s="6" t="n">
        <v>0</v>
      </c>
    </row>
    <row r="32" spans="1:4">
      <c r="A32" s="4" t="s">
        <v>205</v>
      </c>
      <c r="B32" s="6" t="n">
        <v>402485</v>
      </c>
      <c r="C32" s="6" t="n">
        <v>347531</v>
      </c>
      <c r="D32" s="6" t="n">
        <v>473362</v>
      </c>
    </row>
    <row r="33" spans="1:4">
      <c r="A33" s="3" t="s">
        <v>206</v>
      </c>
    </row>
    <row r="34" spans="1:4">
      <c r="A34" s="4" t="s">
        <v>203</v>
      </c>
      <c r="B34" s="6" t="n">
        <v>-594327</v>
      </c>
      <c r="C34" s="6" t="n">
        <v>-28415</v>
      </c>
      <c r="D34" s="6" t="n">
        <v>-289181</v>
      </c>
    </row>
    <row r="35" spans="1:4">
      <c r="A35" s="4" t="s">
        <v>204</v>
      </c>
      <c r="B35" s="6" t="n">
        <v>140640</v>
      </c>
      <c r="C35" s="6" t="n">
        <v>62025</v>
      </c>
      <c r="D35" s="6" t="n">
        <v>57003</v>
      </c>
    </row>
    <row r="36" spans="1:4">
      <c r="A36" s="4" t="s">
        <v>205</v>
      </c>
      <c r="B36" s="6" t="n">
        <v>142588</v>
      </c>
      <c r="C36" s="6" t="n">
        <v>153673</v>
      </c>
      <c r="D36" s="6" t="n">
        <v>183006</v>
      </c>
    </row>
    <row r="37" spans="1:4">
      <c r="A37" s="4" t="s">
        <v>207</v>
      </c>
      <c r="B37" s="6" t="n">
        <v>0</v>
      </c>
      <c r="C37" s="6" t="n">
        <v>0</v>
      </c>
      <c r="D37" s="6" t="n">
        <v>1821</v>
      </c>
    </row>
    <row r="38" spans="1:4">
      <c r="A38" s="4" t="s">
        <v>208</v>
      </c>
      <c r="B38" s="6" t="n">
        <v>23861</v>
      </c>
      <c r="C38" s="6" t="n">
        <v>43360</v>
      </c>
      <c r="D38" s="6" t="n">
        <v>18034</v>
      </c>
    </row>
    <row r="39" spans="1:4">
      <c r="A39" s="4" t="s">
        <v>209</v>
      </c>
      <c r="B39" s="6" t="n">
        <v>-34040</v>
      </c>
      <c r="C39" s="6" t="n">
        <v>-21862</v>
      </c>
      <c r="D39" s="6" t="n">
        <v>-14852</v>
      </c>
    </row>
    <row r="40" spans="1:4">
      <c r="A40" s="4" t="s">
        <v>210</v>
      </c>
      <c r="B40" s="6" t="n">
        <v>1889</v>
      </c>
      <c r="C40" s="6" t="n">
        <v>5582</v>
      </c>
      <c r="D40" s="6" t="n">
        <v>3812</v>
      </c>
    </row>
    <row r="41" spans="1:4">
      <c r="A41" s="4" t="s">
        <v>211</v>
      </c>
      <c r="B41" s="6" t="n">
        <v>201025</v>
      </c>
      <c r="C41" s="6" t="n">
        <v>102025</v>
      </c>
      <c r="D41" s="6" t="n">
        <v>0</v>
      </c>
    </row>
    <row r="42" spans="1:4">
      <c r="A42" s="4" t="s">
        <v>212</v>
      </c>
      <c r="B42" s="6" t="n">
        <v>-1700399</v>
      </c>
      <c r="C42" s="6" t="n">
        <v>-511567</v>
      </c>
      <c r="D42" s="6" t="n">
        <v>-786026</v>
      </c>
    </row>
    <row r="43" spans="1:4">
      <c r="A43" s="3" t="s">
        <v>213</v>
      </c>
    </row>
    <row r="44" spans="1:4">
      <c r="A44" s="4" t="s">
        <v>214</v>
      </c>
      <c r="B44" s="6" t="n">
        <v>1051660</v>
      </c>
      <c r="C44" s="6" t="n">
        <v>1300011</v>
      </c>
      <c r="D44" s="6" t="n">
        <v>55244</v>
      </c>
    </row>
    <row r="45" spans="1:4">
      <c r="A45" s="4" t="s">
        <v>215</v>
      </c>
      <c r="B45" s="6" t="n">
        <v>873123</v>
      </c>
      <c r="C45" s="6" t="n">
        <v>-151470</v>
      </c>
      <c r="D45" s="6" t="n">
        <v>127132</v>
      </c>
    </row>
    <row r="46" spans="1:4">
      <c r="A46" s="4" t="s">
        <v>216</v>
      </c>
      <c r="B46" s="6" t="n">
        <v>162792</v>
      </c>
      <c r="C46" s="6" t="n">
        <v>0</v>
      </c>
      <c r="D46" s="6" t="n">
        <v>125000</v>
      </c>
    </row>
    <row r="47" spans="1:4">
      <c r="A47" s="4" t="s">
        <v>217</v>
      </c>
      <c r="B47" s="6" t="n">
        <v>-970000</v>
      </c>
      <c r="C47" s="6" t="n">
        <v>-275000</v>
      </c>
      <c r="D47" s="6" t="n">
        <v>-26133</v>
      </c>
    </row>
    <row r="48" spans="1:4">
      <c r="A48" s="4" t="s">
        <v>218</v>
      </c>
      <c r="B48" s="6" t="n">
        <v>111590</v>
      </c>
      <c r="C48" s="6" t="n">
        <v>0</v>
      </c>
      <c r="D48" s="6" t="n">
        <v>0</v>
      </c>
    </row>
    <row r="49" spans="1:4">
      <c r="A49" s="4" t="s">
        <v>219</v>
      </c>
      <c r="B49" s="6" t="n">
        <v>0</v>
      </c>
      <c r="C49" s="6" t="n">
        <v>0</v>
      </c>
      <c r="D49" s="6" t="n">
        <v>-142313</v>
      </c>
    </row>
    <row r="50" spans="1:4">
      <c r="A50" s="4" t="s">
        <v>220</v>
      </c>
      <c r="B50" s="6" t="n">
        <v>-3813</v>
      </c>
      <c r="C50" s="6" t="n">
        <v>0</v>
      </c>
      <c r="D50" s="6" t="n">
        <v>0</v>
      </c>
    </row>
    <row r="51" spans="1:4">
      <c r="A51" s="4" t="s">
        <v>221</v>
      </c>
      <c r="B51" s="6" t="n">
        <v>-102279</v>
      </c>
      <c r="C51" s="6" t="n">
        <v>-88119</v>
      </c>
      <c r="D51" s="6" t="n">
        <v>-129271</v>
      </c>
    </row>
    <row r="52" spans="1:4">
      <c r="A52" s="4" t="s">
        <v>222</v>
      </c>
      <c r="B52" s="6" t="n">
        <v>-2108</v>
      </c>
      <c r="C52" s="6" t="n">
        <v>-1688</v>
      </c>
      <c r="D52" s="6" t="n">
        <v>-768</v>
      </c>
    </row>
    <row r="53" spans="1:4">
      <c r="A53" s="4" t="s">
        <v>223</v>
      </c>
      <c r="B53" s="6" t="n">
        <v>7898</v>
      </c>
      <c r="C53" s="6" t="n">
        <v>5096</v>
      </c>
      <c r="D53" s="6" t="n">
        <v>7839</v>
      </c>
    </row>
    <row r="54" spans="1:4">
      <c r="A54" s="4" t="s">
        <v>224</v>
      </c>
      <c r="B54" s="6" t="n">
        <v>1128863</v>
      </c>
      <c r="C54" s="6" t="n">
        <v>788830</v>
      </c>
      <c r="D54" s="6" t="n">
        <v>16730</v>
      </c>
    </row>
    <row r="55" spans="1:4">
      <c r="A55" s="4" t="s">
        <v>225</v>
      </c>
      <c r="B55" s="6" t="n">
        <v>-416607</v>
      </c>
      <c r="C55" s="6" t="n">
        <v>461239</v>
      </c>
      <c r="D55" s="6" t="n">
        <v>-483932</v>
      </c>
    </row>
    <row r="56" spans="1:4">
      <c r="A56" s="4" t="s">
        <v>226</v>
      </c>
      <c r="B56" s="6" t="n">
        <v>830407</v>
      </c>
      <c r="C56" s="6" t="n">
        <v>369168</v>
      </c>
      <c r="D56" s="6" t="n">
        <v>853100</v>
      </c>
    </row>
    <row r="57" spans="1:4">
      <c r="A57" s="4" t="s">
        <v>227</v>
      </c>
      <c r="B57" s="6" t="n">
        <v>413800</v>
      </c>
      <c r="C57" s="6" t="n">
        <v>830407</v>
      </c>
      <c r="D57" s="6" t="n">
        <v>369168</v>
      </c>
    </row>
    <row r="58" spans="1:4">
      <c r="A58" s="3" t="s">
        <v>228</v>
      </c>
    </row>
    <row r="59" spans="1:4">
      <c r="A59" s="4" t="s">
        <v>229</v>
      </c>
      <c r="B59" s="6" t="n">
        <v>159170</v>
      </c>
      <c r="C59" s="6" t="n">
        <v>162762</v>
      </c>
      <c r="D59" s="6" t="n">
        <v>167860</v>
      </c>
    </row>
    <row r="60" spans="1:4">
      <c r="A60" s="4" t="s">
        <v>230</v>
      </c>
      <c r="B60" s="6" t="n">
        <v>50027</v>
      </c>
      <c r="C60" s="6" t="n">
        <v>34236</v>
      </c>
      <c r="D60" s="6" t="n">
        <v>15317</v>
      </c>
    </row>
    <row r="61" spans="1:4">
      <c r="A61" s="3" t="s">
        <v>231</v>
      </c>
    </row>
    <row r="62" spans="1:4">
      <c r="A62" s="4" t="s">
        <v>232</v>
      </c>
      <c r="B62" s="6" t="n">
        <v>8828</v>
      </c>
      <c r="C62" s="6" t="n">
        <v>11012</v>
      </c>
      <c r="D62" s="6" t="n">
        <v>19679</v>
      </c>
    </row>
    <row r="63" spans="1:4">
      <c r="A63" s="4" t="s">
        <v>233</v>
      </c>
      <c r="B63" s="6" t="n">
        <v>0</v>
      </c>
      <c r="C63" s="6" t="n">
        <v>27329</v>
      </c>
      <c r="D63" s="6" t="n">
        <v>0</v>
      </c>
    </row>
    <row r="64" spans="1:4">
      <c r="A64" s="3" t="s">
        <v>234</v>
      </c>
    </row>
    <row r="65" spans="1:4">
      <c r="A65" s="4" t="s">
        <v>42</v>
      </c>
      <c r="B65" s="6" t="n">
        <v>825465</v>
      </c>
      <c r="C65" s="6" t="n">
        <v>1160269</v>
      </c>
      <c r="D65" s="6" t="n">
        <v>0</v>
      </c>
    </row>
    <row r="66" spans="1:4">
      <c r="A66" s="4" t="s">
        <v>235</v>
      </c>
      <c r="B66" s="6" t="n">
        <v>8550</v>
      </c>
      <c r="C66" s="6" t="n">
        <v>11234</v>
      </c>
      <c r="D66" s="6" t="n">
        <v>0</v>
      </c>
    </row>
    <row r="67" spans="1:4">
      <c r="A67" s="4" t="s">
        <v>46</v>
      </c>
      <c r="B67" s="6" t="n">
        <v>5090</v>
      </c>
      <c r="C67" s="6" t="n">
        <v>25224</v>
      </c>
      <c r="D67" s="6" t="n">
        <v>0</v>
      </c>
    </row>
    <row r="68" spans="1:4">
      <c r="A68" s="4" t="s">
        <v>47</v>
      </c>
      <c r="B68" s="6" t="n">
        <v>3741</v>
      </c>
      <c r="C68" s="6" t="n">
        <v>3792</v>
      </c>
      <c r="D68" s="6" t="n">
        <v>0</v>
      </c>
    </row>
    <row r="69" spans="1:4">
      <c r="A69" s="4" t="s">
        <v>49</v>
      </c>
      <c r="B69" s="6" t="n">
        <v>109991</v>
      </c>
      <c r="C69" s="6" t="n">
        <v>149300</v>
      </c>
      <c r="D69" s="6" t="n">
        <v>0</v>
      </c>
    </row>
    <row r="70" spans="1:4">
      <c r="A70" s="4" t="s">
        <v>236</v>
      </c>
      <c r="B70" s="6" t="n">
        <v>19330</v>
      </c>
      <c r="C70" s="6" t="n">
        <v>9750</v>
      </c>
      <c r="D70" s="6" t="n">
        <v>0</v>
      </c>
    </row>
    <row r="71" spans="1:4">
      <c r="A71" s="4" t="s">
        <v>52</v>
      </c>
      <c r="B71" s="6" t="n">
        <v>49894</v>
      </c>
      <c r="C71" s="6" t="n">
        <v>51164</v>
      </c>
      <c r="D71" s="6" t="n">
        <v>0</v>
      </c>
    </row>
    <row r="72" spans="1:4">
      <c r="A72" s="4" t="s">
        <v>237</v>
      </c>
      <c r="B72" s="6" t="n">
        <v>1349325</v>
      </c>
      <c r="C72" s="6" t="n">
        <v>1634737</v>
      </c>
      <c r="D72" s="6" t="n">
        <v>0</v>
      </c>
    </row>
    <row r="73" spans="1:4">
      <c r="A73" s="3" t="s">
        <v>238</v>
      </c>
    </row>
    <row r="74" spans="1:4">
      <c r="A74" s="4" t="s">
        <v>239</v>
      </c>
      <c r="B74" s="6" t="n">
        <v>1167775</v>
      </c>
      <c r="C74" s="6" t="n">
        <v>1414843</v>
      </c>
      <c r="D74" s="6" t="n">
        <v>0</v>
      </c>
    </row>
    <row r="75" spans="1:4">
      <c r="A75" s="4" t="s">
        <v>60</v>
      </c>
      <c r="B75" s="6" t="n">
        <v>57087</v>
      </c>
      <c r="C75" s="6" t="n">
        <v>16796</v>
      </c>
      <c r="D75" s="6" t="n">
        <v>0</v>
      </c>
    </row>
    <row r="76" spans="1:4">
      <c r="A76" s="4" t="s">
        <v>61</v>
      </c>
      <c r="B76" s="6" t="n">
        <v>90738</v>
      </c>
      <c r="C76" s="6" t="n">
        <v>0</v>
      </c>
      <c r="D76" s="6" t="n">
        <v>0</v>
      </c>
    </row>
    <row r="77" spans="1:4">
      <c r="A77" s="4" t="s">
        <v>64</v>
      </c>
      <c r="B77" s="6" t="n">
        <v>5148</v>
      </c>
      <c r="C77" s="6" t="n">
        <v>13900</v>
      </c>
      <c r="D77" s="6" t="n">
        <v>0</v>
      </c>
    </row>
    <row r="78" spans="1:4">
      <c r="A78" s="4" t="s">
        <v>240</v>
      </c>
      <c r="B78" s="6" t="n">
        <v>1320748</v>
      </c>
      <c r="C78" s="6" t="n">
        <v>1445539</v>
      </c>
      <c r="D78" s="6" t="n">
        <v>0</v>
      </c>
    </row>
    <row r="79" spans="1:4">
      <c r="A79" s="4" t="s">
        <v>241</v>
      </c>
      <c r="B79" s="6" t="n">
        <v>28577</v>
      </c>
      <c r="C79" s="6" t="n">
        <v>189198</v>
      </c>
      <c r="D79" s="6" t="n">
        <v>0</v>
      </c>
    </row>
    <row r="80" spans="1:4">
      <c r="A80" s="4" t="s">
        <v>242</v>
      </c>
      <c r="B80" s="6" t="n">
        <v>201025</v>
      </c>
      <c r="C80" s="6" t="n">
        <v>102025</v>
      </c>
      <c r="D80" s="6" t="n">
        <v>0</v>
      </c>
    </row>
    <row r="81" spans="1:4">
      <c r="A81" s="4" t="s">
        <v>243</v>
      </c>
      <c r="B81" s="6" t="n">
        <v>229602</v>
      </c>
      <c r="C81" s="6" t="n">
        <v>291223</v>
      </c>
      <c r="D81" s="6" t="n">
        <v>0</v>
      </c>
    </row>
    <row r="82" spans="1:4">
      <c r="A82" s="4" t="s">
        <v>244</v>
      </c>
    </row>
    <row r="83" spans="1:4">
      <c r="A83" s="3" t="s">
        <v>234</v>
      </c>
    </row>
    <row r="84" spans="1:4">
      <c r="A84" s="4" t="s">
        <v>245</v>
      </c>
      <c r="B84" s="6" t="n">
        <v>0</v>
      </c>
      <c r="C84" s="6" t="n">
        <v>7930</v>
      </c>
      <c r="D84" s="6" t="n">
        <v>0</v>
      </c>
    </row>
    <row r="85" spans="1:4">
      <c r="A85" s="4" t="s">
        <v>246</v>
      </c>
    </row>
    <row r="86" spans="1:4">
      <c r="A86" s="3" t="s">
        <v>234</v>
      </c>
    </row>
    <row r="87" spans="1:4">
      <c r="A87" s="4" t="s">
        <v>245</v>
      </c>
      <c r="B87" s="8" t="n">
        <v>327264</v>
      </c>
      <c r="C87" s="8" t="n">
        <v>216074</v>
      </c>
      <c r="D87"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9"/>
    <col customWidth="1" max="5" min="5" width="33"/>
    <col customWidth="1" max="6" min="6" width="21"/>
    <col customWidth="1" max="7" min="7" width="29"/>
    <col customWidth="1" max="8" min="8" width="38"/>
    <col customWidth="1" max="9" min="9" width="21"/>
  </cols>
  <sheetData>
    <row r="1" spans="1:9">
      <c r="A1" s="1" t="s">
        <v>880</v>
      </c>
      <c r="B1" s="2" t="s">
        <v>570</v>
      </c>
      <c r="D1" s="2" t="s">
        <v>1</v>
      </c>
    </row>
    <row r="2" spans="1:9">
      <c r="B2" s="2" t="s">
        <v>591</v>
      </c>
      <c r="C2" s="2" t="s">
        <v>881</v>
      </c>
      <c r="D2" s="2" t="s">
        <v>882</v>
      </c>
      <c r="E2" s="2" t="s">
        <v>883</v>
      </c>
      <c r="F2" s="2" t="s">
        <v>884</v>
      </c>
      <c r="G2" s="2" t="s">
        <v>885</v>
      </c>
      <c r="H2" s="2" t="s">
        <v>886</v>
      </c>
      <c r="I2" s="2" t="s">
        <v>592</v>
      </c>
    </row>
    <row r="3" spans="1:9">
      <c r="A3" s="3" t="s">
        <v>850</v>
      </c>
    </row>
    <row r="4" spans="1:9">
      <c r="A4" s="4" t="s">
        <v>887</v>
      </c>
      <c r="D4" s="8" t="n">
        <v>3500000</v>
      </c>
      <c r="E4" s="8" t="n">
        <v>9000000</v>
      </c>
      <c r="F4" s="8" t="n">
        <v>9000000</v>
      </c>
      <c r="G4" s="8" t="n">
        <v>9000000</v>
      </c>
      <c r="H4" s="8" t="n">
        <v>9000000</v>
      </c>
    </row>
    <row r="5" spans="1:9">
      <c r="A5" s="4" t="s">
        <v>42</v>
      </c>
      <c r="D5" s="6" t="n">
        <v>16043107000</v>
      </c>
      <c r="E5" s="6" t="n">
        <v>13473913000</v>
      </c>
      <c r="F5" s="6" t="n">
        <v>13473913000</v>
      </c>
      <c r="G5" s="6" t="n">
        <v>13473913000</v>
      </c>
      <c r="H5" s="6" t="n">
        <v>13473913000</v>
      </c>
    </row>
    <row r="6" spans="1:9">
      <c r="A6" s="4" t="s">
        <v>888</v>
      </c>
      <c r="B6" s="8" t="n">
        <v>35600000</v>
      </c>
    </row>
    <row r="7" spans="1:9">
      <c r="A7" s="4" t="s">
        <v>889</v>
      </c>
      <c r="B7" s="8" t="n">
        <v>8300000</v>
      </c>
    </row>
    <row r="8" spans="1:9">
      <c r="A8" s="4" t="s">
        <v>890</v>
      </c>
      <c r="D8" s="6" t="n">
        <v>0</v>
      </c>
      <c r="F8" s="6" t="n">
        <v>0</v>
      </c>
    </row>
    <row r="9" spans="1:9">
      <c r="A9" s="4" t="s">
        <v>535</v>
      </c>
      <c r="D9" s="6" t="n">
        <v>8300000</v>
      </c>
      <c r="E9" s="6" t="n">
        <v>13800000</v>
      </c>
      <c r="F9" s="6" t="n">
        <v>13800000</v>
      </c>
      <c r="G9" s="6" t="n">
        <v>13800000</v>
      </c>
      <c r="H9" s="6" t="n">
        <v>13800000</v>
      </c>
    </row>
    <row r="10" spans="1:9">
      <c r="A10" s="4" t="s">
        <v>891</v>
      </c>
      <c r="D10" s="8" t="n">
        <v>3300000</v>
      </c>
      <c r="F10" s="6" t="n">
        <v>20800000</v>
      </c>
      <c r="I10" s="8" t="n">
        <v>8400000</v>
      </c>
    </row>
    <row r="11" spans="1:9">
      <c r="A11" s="4" t="s">
        <v>892</v>
      </c>
      <c r="C11" s="4" t="s">
        <v>893</v>
      </c>
    </row>
    <row r="12" spans="1:9">
      <c r="A12" s="4" t="s">
        <v>894</v>
      </c>
      <c r="C12" s="4" t="s">
        <v>529</v>
      </c>
    </row>
    <row r="13" spans="1:9">
      <c r="A13" s="4" t="s">
        <v>895</v>
      </c>
      <c r="D13" s="4" t="s">
        <v>896</v>
      </c>
    </row>
    <row r="14" spans="1:9">
      <c r="A14" s="4" t="s">
        <v>897</v>
      </c>
      <c r="D14" s="8" t="n">
        <v>3500000</v>
      </c>
      <c r="F14" s="6" t="n">
        <v>2200000</v>
      </c>
      <c r="I14" s="6" t="n">
        <v>4800000</v>
      </c>
    </row>
    <row r="15" spans="1:9">
      <c r="A15" s="4" t="s">
        <v>898</v>
      </c>
      <c r="D15" s="6" t="n">
        <v>1300000</v>
      </c>
      <c r="F15" s="6" t="n">
        <v>735000</v>
      </c>
      <c r="I15" s="8" t="n">
        <v>1300000</v>
      </c>
    </row>
    <row r="16" spans="1:9">
      <c r="A16" s="4" t="s">
        <v>899</v>
      </c>
      <c r="D16" s="6" t="n">
        <v>77600000</v>
      </c>
      <c r="E16" s="6" t="n">
        <v>97700000</v>
      </c>
      <c r="F16" s="6" t="n">
        <v>97700000</v>
      </c>
      <c r="G16" s="6" t="n">
        <v>97700000</v>
      </c>
      <c r="H16" s="6" t="n">
        <v>97700000</v>
      </c>
    </row>
    <row r="17" spans="1:9">
      <c r="A17" s="4" t="s">
        <v>900</v>
      </c>
      <c r="D17" s="6" t="n">
        <v>21000000</v>
      </c>
      <c r="E17" s="6" t="n">
        <v>19400000</v>
      </c>
      <c r="F17" s="6" t="n">
        <v>19400000</v>
      </c>
      <c r="G17" s="8" t="n">
        <v>19400000</v>
      </c>
      <c r="H17" s="6" t="n">
        <v>19400000</v>
      </c>
    </row>
    <row r="18" spans="1:9">
      <c r="A18" s="4" t="s">
        <v>901</v>
      </c>
      <c r="D18" s="8" t="n">
        <v>1400000</v>
      </c>
      <c r="F18" s="6" t="n">
        <v>3600000</v>
      </c>
    </row>
    <row r="19" spans="1:9">
      <c r="A19" s="4" t="s">
        <v>902</v>
      </c>
      <c r="D19" s="6" t="n">
        <v>33</v>
      </c>
      <c r="G19" s="6" t="n">
        <v>42</v>
      </c>
    </row>
    <row r="20" spans="1:9">
      <c r="A20" s="4" t="s">
        <v>903</v>
      </c>
      <c r="D20" s="8" t="n">
        <v>320000</v>
      </c>
      <c r="F20" s="6" t="n">
        <v>861000</v>
      </c>
    </row>
    <row r="21" spans="1:9">
      <c r="A21" s="4" t="s">
        <v>904</v>
      </c>
      <c r="D21" s="4" t="s">
        <v>559</v>
      </c>
    </row>
    <row r="22" spans="1:9">
      <c r="A22" s="4" t="s">
        <v>554</v>
      </c>
    </row>
    <row r="23" spans="1:9">
      <c r="A23" s="3" t="s">
        <v>850</v>
      </c>
    </row>
    <row r="24" spans="1:9">
      <c r="A24" s="4" t="s">
        <v>42</v>
      </c>
      <c r="D24" s="8" t="n">
        <v>2400000000</v>
      </c>
      <c r="E24" s="6" t="n">
        <v>1900000000</v>
      </c>
      <c r="F24" s="6" t="n">
        <v>1900000000</v>
      </c>
      <c r="G24" s="8" t="n">
        <v>1900000000</v>
      </c>
      <c r="H24" s="6" t="n">
        <v>1900000000</v>
      </c>
    </row>
    <row r="25" spans="1:9">
      <c r="A25" s="4" t="s">
        <v>905</v>
      </c>
    </row>
    <row r="26" spans="1:9">
      <c r="A26" s="3" t="s">
        <v>850</v>
      </c>
    </row>
    <row r="27" spans="1:9">
      <c r="A27" s="4" t="s">
        <v>906</v>
      </c>
      <c r="D27" s="6" t="n">
        <v>7100000</v>
      </c>
      <c r="E27" s="6" t="n">
        <v>7600000</v>
      </c>
      <c r="F27" s="6" t="n">
        <v>7600000</v>
      </c>
      <c r="G27" s="6" t="n">
        <v>7600000</v>
      </c>
      <c r="H27" s="6" t="n">
        <v>7600000</v>
      </c>
    </row>
    <row r="28" spans="1:9">
      <c r="A28" s="4" t="s">
        <v>907</v>
      </c>
    </row>
    <row r="29" spans="1:9">
      <c r="A29" s="3" t="s">
        <v>850</v>
      </c>
    </row>
    <row r="30" spans="1:9">
      <c r="A30" s="4" t="s">
        <v>891</v>
      </c>
      <c r="D30" s="6" t="n">
        <v>-57100000</v>
      </c>
      <c r="F30" s="6" t="n">
        <v>60100000</v>
      </c>
    </row>
    <row r="31" spans="1:9">
      <c r="A31" s="4" t="s">
        <v>552</v>
      </c>
    </row>
    <row r="32" spans="1:9">
      <c r="A32" s="3" t="s">
        <v>850</v>
      </c>
    </row>
    <row r="33" spans="1:9">
      <c r="A33" s="4" t="s">
        <v>42</v>
      </c>
      <c r="D33" s="6" t="n">
        <v>2540491000</v>
      </c>
      <c r="E33" s="6" t="n">
        <v>2251111000</v>
      </c>
      <c r="F33" s="6" t="n">
        <v>2251111000</v>
      </c>
      <c r="G33" s="6" t="n">
        <v>2251111000</v>
      </c>
      <c r="H33" s="6" t="n">
        <v>2251111000</v>
      </c>
    </row>
    <row r="34" spans="1:9">
      <c r="A34" s="4" t="s">
        <v>906</v>
      </c>
      <c r="D34" s="6" t="n">
        <v>386600000</v>
      </c>
      <c r="E34" s="8" t="n">
        <v>345100000</v>
      </c>
      <c r="F34" s="6" t="n">
        <v>345100000</v>
      </c>
      <c r="G34" s="8" t="n">
        <v>345100000</v>
      </c>
      <c r="H34" s="8" t="n">
        <v>345100000</v>
      </c>
    </row>
    <row r="35" spans="1:9">
      <c r="A35" s="4" t="s">
        <v>908</v>
      </c>
      <c r="D35" s="8" t="n">
        <v>250000</v>
      </c>
    </row>
    <row r="36" spans="1:9">
      <c r="A36" s="4" t="s">
        <v>909</v>
      </c>
      <c r="D36" s="6" t="n">
        <v>17</v>
      </c>
      <c r="E36" s="6" t="n">
        <v>2</v>
      </c>
      <c r="G36" s="6" t="n">
        <v>12</v>
      </c>
    </row>
    <row r="37" spans="1:9">
      <c r="A37" s="4" t="s">
        <v>903</v>
      </c>
      <c r="F37" s="6" t="n">
        <v>6100000</v>
      </c>
    </row>
    <row r="38" spans="1:9">
      <c r="A38" s="4" t="s">
        <v>910</v>
      </c>
      <c r="H38" s="6" t="n">
        <v>1</v>
      </c>
    </row>
    <row r="39" spans="1:9">
      <c r="A39" s="4" t="s">
        <v>855</v>
      </c>
    </row>
    <row r="40" spans="1:9">
      <c r="A40" s="3" t="s">
        <v>850</v>
      </c>
    </row>
    <row r="41" spans="1:9">
      <c r="A41" s="4" t="s">
        <v>42</v>
      </c>
      <c r="D41" s="8" t="n">
        <v>2192492000</v>
      </c>
      <c r="E41" s="8" t="n">
        <v>1952415000</v>
      </c>
      <c r="F41" s="6" t="n">
        <v>1952415000</v>
      </c>
      <c r="G41" s="8" t="n">
        <v>1952415000</v>
      </c>
      <c r="H41" s="8" t="n">
        <v>1952415000</v>
      </c>
    </row>
    <row r="42" spans="1:9">
      <c r="A42" s="4" t="s">
        <v>906</v>
      </c>
      <c r="D42" s="8" t="n">
        <v>18800000</v>
      </c>
      <c r="E42" s="8" t="n">
        <v>31400000</v>
      </c>
      <c r="F42" s="8" t="n">
        <v>31400000</v>
      </c>
      <c r="G42" s="8" t="n">
        <v>31400000</v>
      </c>
      <c r="H42" s="8" t="n">
        <v>31400000</v>
      </c>
    </row>
    <row r="43" spans="1:9">
      <c r="A43" s="4" t="s">
        <v>902</v>
      </c>
      <c r="D43" s="6" t="n">
        <v>2</v>
      </c>
      <c r="G43" s="6" t="n">
        <v>5</v>
      </c>
    </row>
  </sheetData>
  <mergeCells count="3">
    <mergeCell ref="A1:A2"/>
    <mergeCell ref="B1:C1"/>
    <mergeCell ref="D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 customWidth="1" max="5" min="5" width="14"/>
  </cols>
  <sheetData>
    <row r="1" spans="1:5">
      <c r="A1" s="1" t="s">
        <v>911</v>
      </c>
      <c r="B1" s="2" t="s">
        <v>570</v>
      </c>
      <c r="C1" s="2" t="s">
        <v>1</v>
      </c>
    </row>
    <row r="2" spans="1:5">
      <c r="B2" s="2" t="s">
        <v>881</v>
      </c>
      <c r="C2" s="2" t="s">
        <v>2</v>
      </c>
      <c r="D2" s="2" t="s">
        <v>32</v>
      </c>
      <c r="E2" s="2" t="s">
        <v>912</v>
      </c>
    </row>
    <row r="3" spans="1:5">
      <c r="A3" s="3" t="s">
        <v>913</v>
      </c>
    </row>
    <row r="4" spans="1:5">
      <c r="A4" s="4" t="s">
        <v>839</v>
      </c>
      <c r="C4" s="8" t="n">
        <v>336208</v>
      </c>
      <c r="D4" s="8" t="n">
        <v>223799</v>
      </c>
    </row>
    <row r="5" spans="1:5">
      <c r="A5" s="4" t="s">
        <v>914</v>
      </c>
      <c r="C5" s="6" t="n">
        <v>126930</v>
      </c>
      <c r="D5" s="6" t="n">
        <v>246993</v>
      </c>
    </row>
    <row r="6" spans="1:5">
      <c r="A6" s="4" t="s">
        <v>915</v>
      </c>
      <c r="C6" s="6" t="n">
        <v>-105078</v>
      </c>
      <c r="D6" s="6" t="n">
        <v>-74507</v>
      </c>
    </row>
    <row r="7" spans="1:5">
      <c r="A7" s="4" t="s">
        <v>916</v>
      </c>
      <c r="C7" s="6" t="n">
        <v>57119</v>
      </c>
      <c r="D7" s="6" t="n">
        <v>-60077</v>
      </c>
    </row>
    <row r="8" spans="1:5">
      <c r="A8" s="4" t="s">
        <v>841</v>
      </c>
      <c r="C8" s="8" t="n">
        <v>415179</v>
      </c>
      <c r="D8" s="8" t="n">
        <v>336208</v>
      </c>
    </row>
    <row r="9" spans="1:5">
      <c r="A9" s="4" t="s">
        <v>892</v>
      </c>
      <c r="B9" s="4" t="s">
        <v>893</v>
      </c>
    </row>
    <row r="10" spans="1:5">
      <c r="A10" s="4" t="s">
        <v>894</v>
      </c>
      <c r="B10" s="4" t="s">
        <v>529</v>
      </c>
    </row>
    <row r="11" spans="1:5">
      <c r="A11" s="4" t="s">
        <v>600</v>
      </c>
    </row>
    <row r="12" spans="1:5">
      <c r="A12" s="3" t="s">
        <v>601</v>
      </c>
    </row>
    <row r="13" spans="1:5">
      <c r="A13" s="4" t="s">
        <v>917</v>
      </c>
      <c r="E13" s="8" t="n">
        <v>993940</v>
      </c>
    </row>
    <row r="14" spans="1:5">
      <c r="A14" s="4" t="s">
        <v>918</v>
      </c>
      <c r="E14" s="6" t="n">
        <v>-41545</v>
      </c>
    </row>
    <row r="15" spans="1:5">
      <c r="A15" s="4" t="s">
        <v>919</v>
      </c>
      <c r="E15" s="6" t="n">
        <v>952395</v>
      </c>
    </row>
    <row r="16" spans="1:5">
      <c r="A16" s="4" t="s">
        <v>920</v>
      </c>
      <c r="E16" s="6" t="n">
        <v>-126930</v>
      </c>
    </row>
    <row r="17" spans="1:5">
      <c r="A17" s="4" t="s">
        <v>921</v>
      </c>
      <c r="E17" s="8" t="n">
        <v>82546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922</v>
      </c>
      <c r="B1" s="2" t="s">
        <v>1</v>
      </c>
    </row>
    <row r="2" spans="1:2">
      <c r="B2" s="2" t="s">
        <v>833</v>
      </c>
    </row>
    <row r="3" spans="1:2">
      <c r="A3" s="3" t="s">
        <v>923</v>
      </c>
    </row>
    <row r="4" spans="1:2">
      <c r="A4" s="4" t="s">
        <v>924</v>
      </c>
      <c r="B4" s="8" t="n">
        <v>234278</v>
      </c>
    </row>
    <row r="5" spans="1:2">
      <c r="A5" s="4" t="s">
        <v>925</v>
      </c>
      <c r="B5" s="6" t="n">
        <v>8128</v>
      </c>
    </row>
    <row r="6" spans="1:2">
      <c r="A6" s="4" t="s">
        <v>926</v>
      </c>
      <c r="B6" s="6" t="n">
        <v>-50840</v>
      </c>
    </row>
    <row r="7" spans="1:2">
      <c r="A7" s="4" t="s">
        <v>927</v>
      </c>
      <c r="B7" s="8" t="n">
        <v>191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32</v>
      </c>
    </row>
    <row r="2" spans="1:3">
      <c r="A2" s="3" t="s">
        <v>929</v>
      </c>
    </row>
    <row r="3" spans="1:3">
      <c r="A3" s="4" t="s">
        <v>930</v>
      </c>
      <c r="B3" s="8" t="n">
        <v>62100</v>
      </c>
      <c r="C3" s="8" t="n">
        <v>55757</v>
      </c>
    </row>
    <row r="4" spans="1:3">
      <c r="A4" s="4" t="s">
        <v>931</v>
      </c>
      <c r="B4" s="6" t="n">
        <v>88240</v>
      </c>
      <c r="C4" s="6" t="n">
        <v>86987</v>
      </c>
    </row>
    <row r="5" spans="1:3">
      <c r="A5" s="4" t="s">
        <v>932</v>
      </c>
      <c r="B5" s="6" t="n">
        <v>13714396</v>
      </c>
      <c r="C5" s="6" t="n">
        <v>11665125</v>
      </c>
    </row>
    <row r="6" spans="1:3">
      <c r="A6" s="4" t="s">
        <v>933</v>
      </c>
      <c r="B6" s="6" t="n">
        <v>13802636</v>
      </c>
      <c r="C6" s="6" t="n">
        <v>11752112</v>
      </c>
    </row>
    <row r="7" spans="1:3">
      <c r="A7" s="4" t="s">
        <v>934</v>
      </c>
    </row>
    <row r="8" spans="1:3">
      <c r="A8" s="3" t="s">
        <v>929</v>
      </c>
    </row>
    <row r="9" spans="1:3">
      <c r="A9" s="4" t="s">
        <v>935</v>
      </c>
      <c r="B9" s="6" t="n">
        <v>18509</v>
      </c>
      <c r="C9" s="6" t="n">
        <v>20198</v>
      </c>
    </row>
    <row r="10" spans="1:3">
      <c r="A10" s="4" t="s">
        <v>936</v>
      </c>
    </row>
    <row r="11" spans="1:3">
      <c r="A11" s="3" t="s">
        <v>929</v>
      </c>
    </row>
    <row r="12" spans="1:3">
      <c r="A12" s="4" t="s">
        <v>935</v>
      </c>
      <c r="B12" s="6" t="n">
        <v>5575</v>
      </c>
      <c r="C12" s="6" t="n">
        <v>5554</v>
      </c>
    </row>
    <row r="13" spans="1:3">
      <c r="A13" s="4" t="s">
        <v>937</v>
      </c>
    </row>
    <row r="14" spans="1:3">
      <c r="A14" s="3" t="s">
        <v>929</v>
      </c>
    </row>
    <row r="15" spans="1:3">
      <c r="A15" s="4" t="s">
        <v>935</v>
      </c>
      <c r="B15" s="6" t="n">
        <v>2056</v>
      </c>
      <c r="C15" s="6" t="n">
        <v>5478</v>
      </c>
    </row>
    <row r="16" spans="1:3">
      <c r="A16" s="4" t="s">
        <v>552</v>
      </c>
    </row>
    <row r="17" spans="1:3">
      <c r="A17" s="3" t="s">
        <v>929</v>
      </c>
    </row>
    <row r="18" spans="1:3">
      <c r="A18" s="4" t="s">
        <v>930</v>
      </c>
      <c r="B18" s="6" t="n">
        <v>10913</v>
      </c>
      <c r="C18" s="6" t="n">
        <v>8467</v>
      </c>
    </row>
    <row r="19" spans="1:3">
      <c r="A19" s="4" t="s">
        <v>931</v>
      </c>
      <c r="B19" s="6" t="n">
        <v>15570</v>
      </c>
      <c r="C19" s="6" t="n">
        <v>11425</v>
      </c>
    </row>
    <row r="20" spans="1:3">
      <c r="A20" s="4" t="s">
        <v>932</v>
      </c>
      <c r="B20" s="6" t="n">
        <v>2140979</v>
      </c>
      <c r="C20" s="6" t="n">
        <v>1948502</v>
      </c>
    </row>
    <row r="21" spans="1:3">
      <c r="A21" s="4" t="s">
        <v>933</v>
      </c>
      <c r="B21" s="6" t="n">
        <v>2156549</v>
      </c>
      <c r="C21" s="6" t="n">
        <v>1959927</v>
      </c>
    </row>
    <row r="22" spans="1:3">
      <c r="A22" s="4" t="s">
        <v>938</v>
      </c>
    </row>
    <row r="23" spans="1:3">
      <c r="A23" s="3" t="s">
        <v>929</v>
      </c>
    </row>
    <row r="24" spans="1:3">
      <c r="A24" s="4" t="s">
        <v>935</v>
      </c>
      <c r="B24" s="6" t="n">
        <v>3920</v>
      </c>
      <c r="C24" s="6" t="n">
        <v>1630</v>
      </c>
    </row>
    <row r="25" spans="1:3">
      <c r="A25" s="4" t="s">
        <v>939</v>
      </c>
    </row>
    <row r="26" spans="1:3">
      <c r="A26" s="3" t="s">
        <v>929</v>
      </c>
    </row>
    <row r="27" spans="1:3">
      <c r="A27" s="4" t="s">
        <v>935</v>
      </c>
      <c r="B27" s="6" t="n">
        <v>524</v>
      </c>
      <c r="C27" s="6" t="n">
        <v>1102</v>
      </c>
    </row>
    <row r="28" spans="1:3">
      <c r="A28" s="4" t="s">
        <v>940</v>
      </c>
    </row>
    <row r="29" spans="1:3">
      <c r="A29" s="3" t="s">
        <v>929</v>
      </c>
    </row>
    <row r="30" spans="1:3">
      <c r="A30" s="4" t="s">
        <v>935</v>
      </c>
      <c r="B30" s="6" t="n">
        <v>213</v>
      </c>
      <c r="C30" s="6" t="n">
        <v>226</v>
      </c>
    </row>
    <row r="31" spans="1:3">
      <c r="A31" s="4" t="s">
        <v>851</v>
      </c>
    </row>
    <row r="32" spans="1:3">
      <c r="A32" s="3" t="s">
        <v>929</v>
      </c>
    </row>
    <row r="33" spans="1:3">
      <c r="A33" s="4" t="s">
        <v>930</v>
      </c>
      <c r="B33" s="6" t="n">
        <v>31051</v>
      </c>
      <c r="C33" s="6" t="n">
        <v>27321</v>
      </c>
    </row>
    <row r="34" spans="1:3">
      <c r="A34" s="4" t="s">
        <v>931</v>
      </c>
      <c r="B34" s="6" t="n">
        <v>38541</v>
      </c>
      <c r="C34" s="6" t="n">
        <v>40857</v>
      </c>
    </row>
    <row r="35" spans="1:3">
      <c r="A35" s="4" t="s">
        <v>932</v>
      </c>
      <c r="B35" s="6" t="n">
        <v>6638685</v>
      </c>
      <c r="C35" s="6" t="n">
        <v>5488979</v>
      </c>
    </row>
    <row r="36" spans="1:3">
      <c r="A36" s="4" t="s">
        <v>933</v>
      </c>
      <c r="B36" s="6" t="n">
        <v>6677226</v>
      </c>
      <c r="C36" s="6" t="n">
        <v>5529836</v>
      </c>
    </row>
    <row r="37" spans="1:3">
      <c r="A37" s="4" t="s">
        <v>941</v>
      </c>
    </row>
    <row r="38" spans="1:3">
      <c r="A38" s="3" t="s">
        <v>929</v>
      </c>
    </row>
    <row r="39" spans="1:3">
      <c r="A39" s="4" t="s">
        <v>935</v>
      </c>
      <c r="B39" s="6" t="n">
        <v>4560</v>
      </c>
      <c r="C39" s="6" t="n">
        <v>9386</v>
      </c>
    </row>
    <row r="40" spans="1:3">
      <c r="A40" s="4" t="s">
        <v>942</v>
      </c>
    </row>
    <row r="41" spans="1:3">
      <c r="A41" s="3" t="s">
        <v>929</v>
      </c>
    </row>
    <row r="42" spans="1:3">
      <c r="A42" s="4" t="s">
        <v>935</v>
      </c>
      <c r="B42" s="6" t="n">
        <v>2799</v>
      </c>
      <c r="C42" s="6" t="n">
        <v>113</v>
      </c>
    </row>
    <row r="43" spans="1:3">
      <c r="A43" s="4" t="s">
        <v>943</v>
      </c>
    </row>
    <row r="44" spans="1:3">
      <c r="A44" s="3" t="s">
        <v>929</v>
      </c>
    </row>
    <row r="45" spans="1:3">
      <c r="A45" s="4" t="s">
        <v>935</v>
      </c>
      <c r="B45" s="6" t="n">
        <v>131</v>
      </c>
      <c r="C45" s="6" t="n">
        <v>4037</v>
      </c>
    </row>
    <row r="46" spans="1:3">
      <c r="A46" s="4" t="s">
        <v>852</v>
      </c>
    </row>
    <row r="47" spans="1:3">
      <c r="A47" s="3" t="s">
        <v>929</v>
      </c>
    </row>
    <row r="48" spans="1:3">
      <c r="A48" s="4" t="s">
        <v>930</v>
      </c>
      <c r="B48" s="6" t="n">
        <v>24888</v>
      </c>
      <c r="C48" s="6" t="n">
        <v>22098</v>
      </c>
    </row>
    <row r="49" spans="1:3">
      <c r="A49" s="4" t="s">
        <v>931</v>
      </c>
      <c r="B49" s="6" t="n">
        <v>27703</v>
      </c>
      <c r="C49" s="6" t="n">
        <v>31198</v>
      </c>
    </row>
    <row r="50" spans="1:3">
      <c r="A50" s="4" t="s">
        <v>932</v>
      </c>
      <c r="B50" s="6" t="n">
        <v>6041829</v>
      </c>
      <c r="C50" s="6" t="n">
        <v>5022544</v>
      </c>
    </row>
    <row r="51" spans="1:3">
      <c r="A51" s="4" t="s">
        <v>933</v>
      </c>
      <c r="B51" s="6" t="n">
        <v>6069532</v>
      </c>
      <c r="C51" s="6" t="n">
        <v>5053742</v>
      </c>
    </row>
    <row r="52" spans="1:3">
      <c r="A52" s="4" t="s">
        <v>944</v>
      </c>
    </row>
    <row r="53" spans="1:3">
      <c r="A53" s="3" t="s">
        <v>929</v>
      </c>
    </row>
    <row r="54" spans="1:3">
      <c r="A54" s="4" t="s">
        <v>935</v>
      </c>
      <c r="B54" s="6" t="n">
        <v>2684</v>
      </c>
      <c r="C54" s="6" t="n">
        <v>8938</v>
      </c>
    </row>
    <row r="55" spans="1:3">
      <c r="A55" s="4" t="s">
        <v>945</v>
      </c>
    </row>
    <row r="56" spans="1:3">
      <c r="A56" s="3" t="s">
        <v>929</v>
      </c>
    </row>
    <row r="57" spans="1:3">
      <c r="A57" s="4" t="s">
        <v>935</v>
      </c>
      <c r="B57" s="6" t="n">
        <v>0</v>
      </c>
      <c r="C57" s="6" t="n">
        <v>113</v>
      </c>
    </row>
    <row r="58" spans="1:3">
      <c r="A58" s="4" t="s">
        <v>946</v>
      </c>
    </row>
    <row r="59" spans="1:3">
      <c r="A59" s="3" t="s">
        <v>929</v>
      </c>
    </row>
    <row r="60" spans="1:3">
      <c r="A60" s="4" t="s">
        <v>935</v>
      </c>
      <c r="B60" s="6" t="n">
        <v>131</v>
      </c>
      <c r="C60" s="6" t="n">
        <v>49</v>
      </c>
    </row>
    <row r="61" spans="1:3">
      <c r="A61" s="4" t="s">
        <v>853</v>
      </c>
    </row>
    <row r="62" spans="1:3">
      <c r="A62" s="3" t="s">
        <v>929</v>
      </c>
    </row>
    <row r="63" spans="1:3">
      <c r="A63" s="4" t="s">
        <v>930</v>
      </c>
      <c r="B63" s="6" t="n">
        <v>6163</v>
      </c>
      <c r="C63" s="6" t="n">
        <v>5223</v>
      </c>
    </row>
    <row r="64" spans="1:3">
      <c r="A64" s="4" t="s">
        <v>931</v>
      </c>
      <c r="B64" s="6" t="n">
        <v>10838</v>
      </c>
      <c r="C64" s="6" t="n">
        <v>9659</v>
      </c>
    </row>
    <row r="65" spans="1:3">
      <c r="A65" s="4" t="s">
        <v>932</v>
      </c>
      <c r="B65" s="6" t="n">
        <v>596856</v>
      </c>
      <c r="C65" s="6" t="n">
        <v>466435</v>
      </c>
    </row>
    <row r="66" spans="1:3">
      <c r="A66" s="4" t="s">
        <v>933</v>
      </c>
      <c r="B66" s="6" t="n">
        <v>607694</v>
      </c>
      <c r="C66" s="6" t="n">
        <v>476094</v>
      </c>
    </row>
    <row r="67" spans="1:3">
      <c r="A67" s="4" t="s">
        <v>947</v>
      </c>
    </row>
    <row r="68" spans="1:3">
      <c r="A68" s="3" t="s">
        <v>929</v>
      </c>
    </row>
    <row r="69" spans="1:3">
      <c r="A69" s="4" t="s">
        <v>935</v>
      </c>
      <c r="B69" s="6" t="n">
        <v>1876</v>
      </c>
      <c r="C69" s="6" t="n">
        <v>448</v>
      </c>
    </row>
    <row r="70" spans="1:3">
      <c r="A70" s="4" t="s">
        <v>948</v>
      </c>
    </row>
    <row r="71" spans="1:3">
      <c r="A71" s="3" t="s">
        <v>929</v>
      </c>
    </row>
    <row r="72" spans="1:3">
      <c r="A72" s="4" t="s">
        <v>935</v>
      </c>
      <c r="B72" s="6" t="n">
        <v>2799</v>
      </c>
      <c r="C72" s="6" t="n">
        <v>0</v>
      </c>
    </row>
    <row r="73" spans="1:3">
      <c r="A73" s="4" t="s">
        <v>949</v>
      </c>
    </row>
    <row r="74" spans="1:3">
      <c r="A74" s="3" t="s">
        <v>929</v>
      </c>
    </row>
    <row r="75" spans="1:3">
      <c r="A75" s="4" t="s">
        <v>935</v>
      </c>
      <c r="B75" s="6" t="n">
        <v>0</v>
      </c>
      <c r="C75" s="6" t="n">
        <v>3988</v>
      </c>
    </row>
    <row r="76" spans="1:3">
      <c r="A76" s="4" t="s">
        <v>854</v>
      </c>
    </row>
    <row r="77" spans="1:3">
      <c r="A77" s="3" t="s">
        <v>929</v>
      </c>
    </row>
    <row r="78" spans="1:3">
      <c r="A78" s="4" t="s">
        <v>930</v>
      </c>
      <c r="B78" s="6" t="n">
        <v>17930</v>
      </c>
      <c r="C78" s="6" t="n">
        <v>17760</v>
      </c>
    </row>
    <row r="79" spans="1:3">
      <c r="A79" s="4" t="s">
        <v>931</v>
      </c>
      <c r="B79" s="6" t="n">
        <v>27741</v>
      </c>
      <c r="C79" s="6" t="n">
        <v>28598</v>
      </c>
    </row>
    <row r="80" spans="1:3">
      <c r="A80" s="4" t="s">
        <v>932</v>
      </c>
      <c r="B80" s="6" t="n">
        <v>2884338</v>
      </c>
      <c r="C80" s="6" t="n">
        <v>2390446</v>
      </c>
    </row>
    <row r="81" spans="1:3">
      <c r="A81" s="4" t="s">
        <v>933</v>
      </c>
      <c r="B81" s="6" t="n">
        <v>2912079</v>
      </c>
      <c r="C81" s="6" t="n">
        <v>2419044</v>
      </c>
    </row>
    <row r="82" spans="1:3">
      <c r="A82" s="4" t="s">
        <v>950</v>
      </c>
    </row>
    <row r="83" spans="1:3">
      <c r="A83" s="3" t="s">
        <v>929</v>
      </c>
    </row>
    <row r="84" spans="1:3">
      <c r="A84" s="4" t="s">
        <v>935</v>
      </c>
      <c r="B84" s="6" t="n">
        <v>6681</v>
      </c>
      <c r="C84" s="6" t="n">
        <v>6200</v>
      </c>
    </row>
    <row r="85" spans="1:3">
      <c r="A85" s="4" t="s">
        <v>951</v>
      </c>
    </row>
    <row r="86" spans="1:3">
      <c r="A86" s="3" t="s">
        <v>929</v>
      </c>
    </row>
    <row r="87" spans="1:3">
      <c r="A87" s="4" t="s">
        <v>935</v>
      </c>
      <c r="B87" s="6" t="n">
        <v>1626</v>
      </c>
      <c r="C87" s="6" t="n">
        <v>3575</v>
      </c>
    </row>
    <row r="88" spans="1:3">
      <c r="A88" s="4" t="s">
        <v>952</v>
      </c>
    </row>
    <row r="89" spans="1:3">
      <c r="A89" s="3" t="s">
        <v>929</v>
      </c>
    </row>
    <row r="90" spans="1:3">
      <c r="A90" s="4" t="s">
        <v>935</v>
      </c>
      <c r="B90" s="6" t="n">
        <v>1504</v>
      </c>
      <c r="C90" s="6" t="n">
        <v>1063</v>
      </c>
    </row>
    <row r="91" spans="1:3">
      <c r="A91" s="4" t="s">
        <v>855</v>
      </c>
    </row>
    <row r="92" spans="1:3">
      <c r="A92" s="3" t="s">
        <v>929</v>
      </c>
    </row>
    <row r="93" spans="1:3">
      <c r="A93" s="4" t="s">
        <v>930</v>
      </c>
      <c r="B93" s="6" t="n">
        <v>2206</v>
      </c>
      <c r="C93" s="6" t="n">
        <v>2209</v>
      </c>
    </row>
    <row r="94" spans="1:3">
      <c r="A94" s="4" t="s">
        <v>931</v>
      </c>
      <c r="B94" s="6" t="n">
        <v>6388</v>
      </c>
      <c r="C94" s="6" t="n">
        <v>6107</v>
      </c>
    </row>
    <row r="95" spans="1:3">
      <c r="A95" s="4" t="s">
        <v>932</v>
      </c>
      <c r="B95" s="6" t="n">
        <v>2050394</v>
      </c>
      <c r="C95" s="6" t="n">
        <v>1837198</v>
      </c>
    </row>
    <row r="96" spans="1:3">
      <c r="A96" s="4" t="s">
        <v>933</v>
      </c>
      <c r="B96" s="6" t="n">
        <v>2056782</v>
      </c>
      <c r="C96" s="6" t="n">
        <v>1843305</v>
      </c>
    </row>
    <row r="97" spans="1:3">
      <c r="A97" s="4" t="s">
        <v>953</v>
      </c>
    </row>
    <row r="98" spans="1:3">
      <c r="A98" s="3" t="s">
        <v>929</v>
      </c>
    </row>
    <row r="99" spans="1:3">
      <c r="A99" s="4" t="s">
        <v>935</v>
      </c>
      <c r="B99" s="6" t="n">
        <v>3348</v>
      </c>
      <c r="C99" s="6" t="n">
        <v>2982</v>
      </c>
    </row>
    <row r="100" spans="1:3">
      <c r="A100" s="4" t="s">
        <v>954</v>
      </c>
    </row>
    <row r="101" spans="1:3">
      <c r="A101" s="3" t="s">
        <v>929</v>
      </c>
    </row>
    <row r="102" spans="1:3">
      <c r="A102" s="4" t="s">
        <v>935</v>
      </c>
      <c r="B102" s="6" t="n">
        <v>626</v>
      </c>
      <c r="C102" s="6" t="n">
        <v>764</v>
      </c>
    </row>
    <row r="103" spans="1:3">
      <c r="A103" s="4" t="s">
        <v>955</v>
      </c>
    </row>
    <row r="104" spans="1:3">
      <c r="A104" s="3" t="s">
        <v>929</v>
      </c>
    </row>
    <row r="105" spans="1:3">
      <c r="A105" s="4" t="s">
        <v>935</v>
      </c>
      <c r="B105" s="6" t="n">
        <v>208</v>
      </c>
      <c r="C105" s="6" t="n">
        <v>152</v>
      </c>
    </row>
    <row r="106" spans="1:3">
      <c r="A106" s="4" t="s">
        <v>856</v>
      </c>
    </row>
    <row r="107" spans="1:3">
      <c r="A107" s="3" t="s">
        <v>929</v>
      </c>
    </row>
    <row r="108" spans="1:3">
      <c r="A108" s="4" t="s">
        <v>930</v>
      </c>
      <c r="B108" s="6" t="n">
        <v>2088</v>
      </c>
      <c r="C108" s="6" t="n">
        <v>2022</v>
      </c>
    </row>
    <row r="109" spans="1:3">
      <c r="A109" s="4" t="s">
        <v>931</v>
      </c>
      <c r="B109" s="6" t="n">
        <v>3507</v>
      </c>
      <c r="C109" s="6" t="n">
        <v>3065</v>
      </c>
    </row>
    <row r="110" spans="1:3">
      <c r="A110" s="4" t="s">
        <v>932</v>
      </c>
      <c r="B110" s="6" t="n">
        <v>388302</v>
      </c>
      <c r="C110" s="6" t="n">
        <v>397071</v>
      </c>
    </row>
    <row r="111" spans="1:3">
      <c r="A111" s="4" t="s">
        <v>933</v>
      </c>
      <c r="B111" s="6" t="n">
        <v>391809</v>
      </c>
      <c r="C111" s="6" t="n">
        <v>400136</v>
      </c>
    </row>
    <row r="112" spans="1:3">
      <c r="A112" s="4" t="s">
        <v>956</v>
      </c>
    </row>
    <row r="113" spans="1:3">
      <c r="A113" s="3" t="s">
        <v>929</v>
      </c>
    </row>
    <row r="114" spans="1:3">
      <c r="A114" s="4" t="s">
        <v>935</v>
      </c>
      <c r="B114" s="6" t="n">
        <v>1308</v>
      </c>
      <c r="C114" s="6" t="n">
        <v>761</v>
      </c>
    </row>
    <row r="115" spans="1:3">
      <c r="A115" s="4" t="s">
        <v>957</v>
      </c>
    </row>
    <row r="116" spans="1:3">
      <c r="A116" s="3" t="s">
        <v>929</v>
      </c>
    </row>
    <row r="117" spans="1:3">
      <c r="A117" s="4" t="s">
        <v>935</v>
      </c>
      <c r="B117" s="6" t="n">
        <v>111</v>
      </c>
      <c r="C117" s="6" t="n">
        <v>282</v>
      </c>
    </row>
    <row r="118" spans="1:3">
      <c r="A118" s="4" t="s">
        <v>958</v>
      </c>
    </row>
    <row r="119" spans="1:3">
      <c r="A119" s="3" t="s">
        <v>929</v>
      </c>
    </row>
    <row r="120" spans="1:3">
      <c r="A120" s="4" t="s">
        <v>935</v>
      </c>
      <c r="B120" s="6" t="n">
        <v>0</v>
      </c>
      <c r="C120" s="6" t="n">
        <v>0</v>
      </c>
    </row>
    <row r="121" spans="1:3">
      <c r="A121" s="4" t="s">
        <v>857</v>
      </c>
    </row>
    <row r="122" spans="1:3">
      <c r="A122" s="3" t="s">
        <v>929</v>
      </c>
    </row>
    <row r="123" spans="1:3">
      <c r="A123" s="4" t="s">
        <v>930</v>
      </c>
      <c r="B123" s="6" t="n">
        <v>118</v>
      </c>
      <c r="C123" s="6" t="n">
        <v>90</v>
      </c>
    </row>
    <row r="124" spans="1:3">
      <c r="A124" s="4" t="s">
        <v>931</v>
      </c>
      <c r="B124" s="6" t="n">
        <v>2742</v>
      </c>
      <c r="C124" s="6" t="n">
        <v>2509</v>
      </c>
    </row>
    <row r="125" spans="1:3">
      <c r="A125" s="4" t="s">
        <v>932</v>
      </c>
      <c r="B125" s="6" t="n">
        <v>1236084</v>
      </c>
      <c r="C125" s="6" t="n">
        <v>1142271</v>
      </c>
    </row>
    <row r="126" spans="1:3">
      <c r="A126" s="4" t="s">
        <v>933</v>
      </c>
      <c r="B126" s="6" t="n">
        <v>1238826</v>
      </c>
      <c r="C126" s="6" t="n">
        <v>1144780</v>
      </c>
    </row>
    <row r="127" spans="1:3">
      <c r="A127" s="4" t="s">
        <v>959</v>
      </c>
    </row>
    <row r="128" spans="1:3">
      <c r="A128" s="3" t="s">
        <v>929</v>
      </c>
    </row>
    <row r="129" spans="1:3">
      <c r="A129" s="4" t="s">
        <v>935</v>
      </c>
      <c r="B129" s="6" t="n">
        <v>1969</v>
      </c>
      <c r="C129" s="6" t="n">
        <v>1902</v>
      </c>
    </row>
    <row r="130" spans="1:3">
      <c r="A130" s="4" t="s">
        <v>960</v>
      </c>
    </row>
    <row r="131" spans="1:3">
      <c r="A131" s="3" t="s">
        <v>929</v>
      </c>
    </row>
    <row r="132" spans="1:3">
      <c r="A132" s="4" t="s">
        <v>935</v>
      </c>
      <c r="B132" s="6" t="n">
        <v>491</v>
      </c>
      <c r="C132" s="6" t="n">
        <v>391</v>
      </c>
    </row>
    <row r="133" spans="1:3">
      <c r="A133" s="4" t="s">
        <v>961</v>
      </c>
    </row>
    <row r="134" spans="1:3">
      <c r="A134" s="3" t="s">
        <v>929</v>
      </c>
    </row>
    <row r="135" spans="1:3">
      <c r="A135" s="4" t="s">
        <v>935</v>
      </c>
      <c r="B135" s="6" t="n">
        <v>164</v>
      </c>
      <c r="C135" s="6" t="n">
        <v>126</v>
      </c>
    </row>
    <row r="136" spans="1:3">
      <c r="A136" s="4" t="s">
        <v>858</v>
      </c>
    </row>
    <row r="137" spans="1:3">
      <c r="A137" s="3" t="s">
        <v>929</v>
      </c>
    </row>
    <row r="138" spans="1:3">
      <c r="A138" s="4" t="s">
        <v>930</v>
      </c>
      <c r="B138" s="6" t="n">
        <v>0</v>
      </c>
      <c r="C138" s="6" t="n">
        <v>97</v>
      </c>
    </row>
    <row r="139" spans="1:3">
      <c r="A139" s="4" t="s">
        <v>931</v>
      </c>
      <c r="B139" s="6" t="n">
        <v>139</v>
      </c>
      <c r="C139" s="6" t="n">
        <v>533</v>
      </c>
    </row>
    <row r="140" spans="1:3">
      <c r="A140" s="4" t="s">
        <v>932</v>
      </c>
      <c r="B140" s="6" t="n">
        <v>426008</v>
      </c>
      <c r="C140" s="6" t="n">
        <v>297856</v>
      </c>
    </row>
    <row r="141" spans="1:3">
      <c r="A141" s="4" t="s">
        <v>933</v>
      </c>
      <c r="B141" s="6" t="n">
        <v>426147</v>
      </c>
      <c r="C141" s="6" t="n">
        <v>298389</v>
      </c>
    </row>
    <row r="142" spans="1:3">
      <c r="A142" s="4" t="s">
        <v>962</v>
      </c>
    </row>
    <row r="143" spans="1:3">
      <c r="A143" s="3" t="s">
        <v>929</v>
      </c>
    </row>
    <row r="144" spans="1:3">
      <c r="A144" s="4" t="s">
        <v>935</v>
      </c>
      <c r="B144" s="6" t="n">
        <v>71</v>
      </c>
      <c r="C144" s="6" t="n">
        <v>319</v>
      </c>
    </row>
    <row r="145" spans="1:3">
      <c r="A145" s="4" t="s">
        <v>963</v>
      </c>
    </row>
    <row r="146" spans="1:3">
      <c r="A146" s="3" t="s">
        <v>929</v>
      </c>
    </row>
    <row r="147" spans="1:3">
      <c r="A147" s="4" t="s">
        <v>935</v>
      </c>
      <c r="B147" s="6" t="n">
        <v>24</v>
      </c>
      <c r="C147" s="6" t="n">
        <v>91</v>
      </c>
    </row>
    <row r="148" spans="1:3">
      <c r="A148" s="4" t="s">
        <v>964</v>
      </c>
    </row>
    <row r="149" spans="1:3">
      <c r="A149" s="3" t="s">
        <v>929</v>
      </c>
    </row>
    <row r="150" spans="1:3">
      <c r="A150" s="4" t="s">
        <v>935</v>
      </c>
      <c r="B150" s="8" t="n">
        <v>44</v>
      </c>
      <c r="C150" s="8" t="n">
        <v>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965</v>
      </c>
      <c r="B1" s="2" t="s">
        <v>2</v>
      </c>
      <c r="C1" s="2" t="s">
        <v>32</v>
      </c>
    </row>
    <row r="2" spans="1:3">
      <c r="A2" s="3" t="s">
        <v>966</v>
      </c>
    </row>
    <row r="3" spans="1:3">
      <c r="A3" s="4" t="s">
        <v>967</v>
      </c>
      <c r="B3" s="8" t="n">
        <v>54928</v>
      </c>
      <c r="C3" s="8" t="n">
        <v>57609</v>
      </c>
    </row>
    <row r="4" spans="1:3">
      <c r="A4" s="4" t="s">
        <v>968</v>
      </c>
      <c r="B4" s="6" t="n">
        <v>77460</v>
      </c>
      <c r="C4" s="6" t="n">
        <v>87399</v>
      </c>
    </row>
    <row r="5" spans="1:3">
      <c r="A5" s="4" t="s">
        <v>969</v>
      </c>
      <c r="B5" s="6" t="n">
        <v>132388</v>
      </c>
      <c r="C5" s="6" t="n">
        <v>145008</v>
      </c>
    </row>
    <row r="6" spans="1:3">
      <c r="A6" s="4" t="s">
        <v>970</v>
      </c>
      <c r="B6" s="6" t="n">
        <v>145473</v>
      </c>
      <c r="C6" s="6" t="n">
        <v>158936</v>
      </c>
    </row>
    <row r="7" spans="1:3">
      <c r="A7" s="4" t="s">
        <v>971</v>
      </c>
      <c r="B7" s="6" t="n">
        <v>8782</v>
      </c>
      <c r="C7" s="6" t="n">
        <v>12525</v>
      </c>
    </row>
    <row r="8" spans="1:3">
      <c r="A8" s="4" t="s">
        <v>552</v>
      </c>
    </row>
    <row r="9" spans="1:3">
      <c r="A9" s="3" t="s">
        <v>966</v>
      </c>
    </row>
    <row r="10" spans="1:3">
      <c r="A10" s="4" t="s">
        <v>967</v>
      </c>
      <c r="B10" s="6" t="n">
        <v>7863</v>
      </c>
      <c r="C10" s="6" t="n">
        <v>6579</v>
      </c>
    </row>
    <row r="11" spans="1:3">
      <c r="A11" s="4" t="s">
        <v>968</v>
      </c>
      <c r="B11" s="6" t="n">
        <v>17851</v>
      </c>
      <c r="C11" s="6" t="n">
        <v>21645</v>
      </c>
    </row>
    <row r="12" spans="1:3">
      <c r="A12" s="4" t="s">
        <v>969</v>
      </c>
      <c r="B12" s="6" t="n">
        <v>25714</v>
      </c>
      <c r="C12" s="6" t="n">
        <v>28224</v>
      </c>
    </row>
    <row r="13" spans="1:3">
      <c r="A13" s="4" t="s">
        <v>970</v>
      </c>
      <c r="B13" s="6" t="n">
        <v>33071</v>
      </c>
      <c r="C13" s="6" t="n">
        <v>33677</v>
      </c>
    </row>
    <row r="14" spans="1:3">
      <c r="A14" s="4" t="s">
        <v>971</v>
      </c>
      <c r="B14" s="6" t="n">
        <v>3439</v>
      </c>
      <c r="C14" s="6" t="n">
        <v>4929</v>
      </c>
    </row>
    <row r="15" spans="1:3">
      <c r="A15" s="4" t="s">
        <v>851</v>
      </c>
    </row>
    <row r="16" spans="1:3">
      <c r="A16" s="3" t="s">
        <v>966</v>
      </c>
    </row>
    <row r="17" spans="1:3">
      <c r="A17" s="4" t="s">
        <v>967</v>
      </c>
      <c r="B17" s="6" t="n">
        <v>38960</v>
      </c>
      <c r="C17" s="6" t="n">
        <v>44286</v>
      </c>
    </row>
    <row r="18" spans="1:3">
      <c r="A18" s="4" t="s">
        <v>968</v>
      </c>
      <c r="B18" s="6" t="n">
        <v>42970</v>
      </c>
      <c r="C18" s="6" t="n">
        <v>47012</v>
      </c>
    </row>
    <row r="19" spans="1:3">
      <c r="A19" s="4" t="s">
        <v>969</v>
      </c>
      <c r="B19" s="6" t="n">
        <v>81930</v>
      </c>
      <c r="C19" s="6" t="n">
        <v>91298</v>
      </c>
    </row>
    <row r="20" spans="1:3">
      <c r="A20" s="4" t="s">
        <v>970</v>
      </c>
      <c r="B20" s="6" t="n">
        <v>85650</v>
      </c>
      <c r="C20" s="6" t="n">
        <v>97701</v>
      </c>
    </row>
    <row r="21" spans="1:3">
      <c r="A21" s="4" t="s">
        <v>971</v>
      </c>
      <c r="B21" s="6" t="n">
        <v>3671</v>
      </c>
      <c r="C21" s="6" t="n">
        <v>5502</v>
      </c>
    </row>
    <row r="22" spans="1:3">
      <c r="A22" s="4" t="s">
        <v>852</v>
      </c>
    </row>
    <row r="23" spans="1:3">
      <c r="A23" s="3" t="s">
        <v>966</v>
      </c>
    </row>
    <row r="24" spans="1:3">
      <c r="A24" s="4" t="s">
        <v>967</v>
      </c>
      <c r="B24" s="6" t="n">
        <v>30113</v>
      </c>
      <c r="C24" s="6" t="n">
        <v>29784</v>
      </c>
    </row>
    <row r="25" spans="1:3">
      <c r="A25" s="4" t="s">
        <v>968</v>
      </c>
      <c r="B25" s="6" t="n">
        <v>37440</v>
      </c>
      <c r="C25" s="6" t="n">
        <v>44713</v>
      </c>
    </row>
    <row r="26" spans="1:3">
      <c r="A26" s="4" t="s">
        <v>969</v>
      </c>
      <c r="B26" s="6" t="n">
        <v>67553</v>
      </c>
      <c r="C26" s="6" t="n">
        <v>74497</v>
      </c>
    </row>
    <row r="27" spans="1:3">
      <c r="A27" s="4" t="s">
        <v>970</v>
      </c>
      <c r="B27" s="6" t="n">
        <v>71263</v>
      </c>
      <c r="C27" s="6" t="n">
        <v>77007</v>
      </c>
    </row>
    <row r="28" spans="1:3">
      <c r="A28" s="4" t="s">
        <v>971</v>
      </c>
      <c r="B28" s="6" t="n">
        <v>3354</v>
      </c>
      <c r="C28" s="6" t="n">
        <v>5342</v>
      </c>
    </row>
    <row r="29" spans="1:3">
      <c r="A29" s="4" t="s">
        <v>853</v>
      </c>
    </row>
    <row r="30" spans="1:3">
      <c r="A30" s="3" t="s">
        <v>966</v>
      </c>
    </row>
    <row r="31" spans="1:3">
      <c r="A31" s="4" t="s">
        <v>967</v>
      </c>
      <c r="B31" s="6" t="n">
        <v>8847</v>
      </c>
      <c r="C31" s="6" t="n">
        <v>14502</v>
      </c>
    </row>
    <row r="32" spans="1:3">
      <c r="A32" s="4" t="s">
        <v>968</v>
      </c>
      <c r="B32" s="6" t="n">
        <v>5530</v>
      </c>
      <c r="C32" s="6" t="n">
        <v>2299</v>
      </c>
    </row>
    <row r="33" spans="1:3">
      <c r="A33" s="4" t="s">
        <v>969</v>
      </c>
      <c r="B33" s="6" t="n">
        <v>14377</v>
      </c>
      <c r="C33" s="6" t="n">
        <v>16801</v>
      </c>
    </row>
    <row r="34" spans="1:3">
      <c r="A34" s="4" t="s">
        <v>970</v>
      </c>
      <c r="B34" s="6" t="n">
        <v>14387</v>
      </c>
      <c r="C34" s="6" t="n">
        <v>20694</v>
      </c>
    </row>
    <row r="35" spans="1:3">
      <c r="A35" s="4" t="s">
        <v>971</v>
      </c>
      <c r="B35" s="6" t="n">
        <v>317</v>
      </c>
      <c r="C35" s="6" t="n">
        <v>160</v>
      </c>
    </row>
    <row r="36" spans="1:3">
      <c r="A36" s="4" t="s">
        <v>854</v>
      </c>
    </row>
    <row r="37" spans="1:3">
      <c r="A37" s="3" t="s">
        <v>966</v>
      </c>
    </row>
    <row r="38" spans="1:3">
      <c r="A38" s="4" t="s">
        <v>967</v>
      </c>
      <c r="B38" s="6" t="n">
        <v>7842</v>
      </c>
      <c r="C38" s="6" t="n">
        <v>6509</v>
      </c>
    </row>
    <row r="39" spans="1:3">
      <c r="A39" s="4" t="s">
        <v>968</v>
      </c>
      <c r="B39" s="6" t="n">
        <v>14770</v>
      </c>
      <c r="C39" s="6" t="n">
        <v>15831</v>
      </c>
    </row>
    <row r="40" spans="1:3">
      <c r="A40" s="4" t="s">
        <v>969</v>
      </c>
      <c r="B40" s="6" t="n">
        <v>22612</v>
      </c>
      <c r="C40" s="6" t="n">
        <v>22340</v>
      </c>
    </row>
    <row r="41" spans="1:3">
      <c r="A41" s="4" t="s">
        <v>970</v>
      </c>
      <c r="B41" s="6" t="n">
        <v>24528</v>
      </c>
      <c r="C41" s="6" t="n">
        <v>24311</v>
      </c>
    </row>
    <row r="42" spans="1:3">
      <c r="A42" s="4" t="s">
        <v>971</v>
      </c>
      <c r="B42" s="6" t="n">
        <v>1377</v>
      </c>
      <c r="C42" s="6" t="n">
        <v>1629</v>
      </c>
    </row>
    <row r="43" spans="1:3">
      <c r="A43" s="4" t="s">
        <v>855</v>
      </c>
    </row>
    <row r="44" spans="1:3">
      <c r="A44" s="3" t="s">
        <v>966</v>
      </c>
    </row>
    <row r="45" spans="1:3">
      <c r="A45" s="4" t="s">
        <v>967</v>
      </c>
      <c r="B45" s="6" t="n">
        <v>263</v>
      </c>
      <c r="C45" s="6" t="n">
        <v>235</v>
      </c>
    </row>
    <row r="46" spans="1:3">
      <c r="A46" s="4" t="s">
        <v>968</v>
      </c>
      <c r="B46" s="6" t="n">
        <v>1869</v>
      </c>
      <c r="C46" s="6" t="n">
        <v>2911</v>
      </c>
    </row>
    <row r="47" spans="1:3">
      <c r="A47" s="4" t="s">
        <v>969</v>
      </c>
      <c r="B47" s="6" t="n">
        <v>2132</v>
      </c>
      <c r="C47" s="6" t="n">
        <v>3146</v>
      </c>
    </row>
    <row r="48" spans="1:3">
      <c r="A48" s="4" t="s">
        <v>970</v>
      </c>
      <c r="B48" s="6" t="n">
        <v>2224</v>
      </c>
      <c r="C48" s="6" t="n">
        <v>3247</v>
      </c>
    </row>
    <row r="49" spans="1:3">
      <c r="A49" s="4" t="s">
        <v>971</v>
      </c>
      <c r="B49" s="6" t="n">
        <v>295</v>
      </c>
      <c r="C49" s="6" t="n">
        <v>465</v>
      </c>
    </row>
    <row r="50" spans="1:3">
      <c r="A50" s="4" t="s">
        <v>856</v>
      </c>
    </row>
    <row r="51" spans="1:3">
      <c r="A51" s="3" t="s">
        <v>966</v>
      </c>
    </row>
    <row r="52" spans="1:3">
      <c r="A52" s="4" t="s">
        <v>967</v>
      </c>
      <c r="B52" s="6" t="n">
        <v>263</v>
      </c>
      <c r="C52" s="6" t="n">
        <v>235</v>
      </c>
    </row>
    <row r="53" spans="1:3">
      <c r="A53" s="4" t="s">
        <v>968</v>
      </c>
      <c r="B53" s="6" t="n">
        <v>1869</v>
      </c>
      <c r="C53" s="6" t="n">
        <v>2911</v>
      </c>
    </row>
    <row r="54" spans="1:3">
      <c r="A54" s="4" t="s">
        <v>969</v>
      </c>
      <c r="B54" s="6" t="n">
        <v>2132</v>
      </c>
      <c r="C54" s="6" t="n">
        <v>3146</v>
      </c>
    </row>
    <row r="55" spans="1:3">
      <c r="A55" s="4" t="s">
        <v>970</v>
      </c>
      <c r="B55" s="6" t="n">
        <v>2224</v>
      </c>
      <c r="C55" s="6" t="n">
        <v>3247</v>
      </c>
    </row>
    <row r="56" spans="1:3">
      <c r="A56" s="4" t="s">
        <v>971</v>
      </c>
      <c r="B56" s="8" t="n">
        <v>295</v>
      </c>
      <c r="C56" s="8" t="n">
        <v>4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7</v>
      </c>
    </row>
    <row r="3" spans="1:4">
      <c r="A3" s="3" t="s">
        <v>850</v>
      </c>
    </row>
    <row r="4" spans="1:4">
      <c r="A4" s="4" t="s">
        <v>973</v>
      </c>
      <c r="B4" s="8" t="n">
        <v>150291</v>
      </c>
      <c r="C4" s="8" t="n">
        <v>155333</v>
      </c>
      <c r="D4" s="8" t="n">
        <v>217263</v>
      </c>
    </row>
    <row r="5" spans="1:4">
      <c r="A5" s="4" t="s">
        <v>974</v>
      </c>
      <c r="B5" s="6" t="n">
        <v>4646</v>
      </c>
      <c r="C5" s="6" t="n">
        <v>5010</v>
      </c>
      <c r="D5" s="6" t="n">
        <v>5945</v>
      </c>
    </row>
    <row r="6" spans="1:4">
      <c r="A6" s="4" t="s">
        <v>854</v>
      </c>
    </row>
    <row r="7" spans="1:4">
      <c r="A7" s="3" t="s">
        <v>850</v>
      </c>
    </row>
    <row r="8" spans="1:4">
      <c r="A8" s="4" t="s">
        <v>973</v>
      </c>
      <c r="B8" s="6" t="n">
        <v>24435</v>
      </c>
      <c r="C8" s="6" t="n">
        <v>26863</v>
      </c>
      <c r="D8" s="6" t="n">
        <v>29059</v>
      </c>
    </row>
    <row r="9" spans="1:4">
      <c r="A9" s="4" t="s">
        <v>974</v>
      </c>
      <c r="B9" s="6" t="n">
        <v>728</v>
      </c>
      <c r="C9" s="6" t="n">
        <v>812</v>
      </c>
      <c r="D9" s="6" t="n">
        <v>996</v>
      </c>
    </row>
    <row r="10" spans="1:4">
      <c r="A10" s="4" t="s">
        <v>851</v>
      </c>
    </row>
    <row r="11" spans="1:4">
      <c r="A11" s="3" t="s">
        <v>850</v>
      </c>
    </row>
    <row r="12" spans="1:4">
      <c r="A12" s="4" t="s">
        <v>973</v>
      </c>
      <c r="B12" s="6" t="n">
        <v>93553</v>
      </c>
      <c r="C12" s="6" t="n">
        <v>95771</v>
      </c>
      <c r="D12" s="6" t="n">
        <v>131199</v>
      </c>
    </row>
    <row r="13" spans="1:4">
      <c r="A13" s="4" t="s">
        <v>974</v>
      </c>
      <c r="B13" s="6" t="n">
        <v>2914</v>
      </c>
      <c r="C13" s="6" t="n">
        <v>3035</v>
      </c>
      <c r="D13" s="6" t="n">
        <v>3198</v>
      </c>
    </row>
    <row r="14" spans="1:4">
      <c r="A14" s="4" t="s">
        <v>852</v>
      </c>
    </row>
    <row r="15" spans="1:4">
      <c r="A15" s="3" t="s">
        <v>850</v>
      </c>
    </row>
    <row r="16" spans="1:4">
      <c r="A16" s="4" t="s">
        <v>973</v>
      </c>
      <c r="B16" s="6" t="n">
        <v>77154</v>
      </c>
      <c r="C16" s="6" t="n">
        <v>74256</v>
      </c>
      <c r="D16" s="6" t="n">
        <v>110447</v>
      </c>
    </row>
    <row r="17" spans="1:4">
      <c r="A17" s="4" t="s">
        <v>974</v>
      </c>
      <c r="B17" s="6" t="n">
        <v>2380</v>
      </c>
      <c r="C17" s="6" t="n">
        <v>2488</v>
      </c>
      <c r="D17" s="6" t="n">
        <v>2946</v>
      </c>
    </row>
    <row r="18" spans="1:4">
      <c r="A18" s="4" t="s">
        <v>853</v>
      </c>
    </row>
    <row r="19" spans="1:4">
      <c r="A19" s="3" t="s">
        <v>850</v>
      </c>
    </row>
    <row r="20" spans="1:4">
      <c r="A20" s="4" t="s">
        <v>973</v>
      </c>
      <c r="B20" s="6" t="n">
        <v>16399</v>
      </c>
      <c r="C20" s="6" t="n">
        <v>21515</v>
      </c>
      <c r="D20" s="6" t="n">
        <v>20752</v>
      </c>
    </row>
    <row r="21" spans="1:4">
      <c r="A21" s="4" t="s">
        <v>974</v>
      </c>
      <c r="B21" s="6" t="n">
        <v>534</v>
      </c>
      <c r="C21" s="6" t="n">
        <v>547</v>
      </c>
      <c r="D21" s="6" t="n">
        <v>252</v>
      </c>
    </row>
    <row r="22" spans="1:4">
      <c r="A22" s="4" t="s">
        <v>552</v>
      </c>
    </row>
    <row r="23" spans="1:4">
      <c r="A23" s="3" t="s">
        <v>850</v>
      </c>
    </row>
    <row r="24" spans="1:4">
      <c r="A24" s="4" t="s">
        <v>973</v>
      </c>
      <c r="B24" s="6" t="n">
        <v>28451</v>
      </c>
      <c r="C24" s="6" t="n">
        <v>30485</v>
      </c>
      <c r="D24" s="6" t="n">
        <v>55814</v>
      </c>
    </row>
    <row r="25" spans="1:4">
      <c r="A25" s="4" t="s">
        <v>974</v>
      </c>
      <c r="B25" s="6" t="n">
        <v>893</v>
      </c>
      <c r="C25" s="6" t="n">
        <v>1114</v>
      </c>
      <c r="D25" s="6" t="n">
        <v>1686</v>
      </c>
    </row>
    <row r="26" spans="1:4">
      <c r="A26" s="4" t="s">
        <v>855</v>
      </c>
    </row>
    <row r="27" spans="1:4">
      <c r="A27" s="3" t="s">
        <v>850</v>
      </c>
    </row>
    <row r="28" spans="1:4">
      <c r="A28" s="4" t="s">
        <v>973</v>
      </c>
      <c r="B28" s="6" t="n">
        <v>3852</v>
      </c>
      <c r="C28" s="6" t="n">
        <v>2214</v>
      </c>
      <c r="D28" s="6" t="n">
        <v>1191</v>
      </c>
    </row>
    <row r="29" spans="1:4">
      <c r="A29" s="4" t="s">
        <v>974</v>
      </c>
      <c r="B29" s="6" t="n">
        <v>111</v>
      </c>
      <c r="C29" s="6" t="n">
        <v>49</v>
      </c>
      <c r="D29" s="6" t="n">
        <v>65</v>
      </c>
    </row>
    <row r="30" spans="1:4">
      <c r="A30" s="4" t="s">
        <v>856</v>
      </c>
    </row>
    <row r="31" spans="1:4">
      <c r="A31" s="3" t="s">
        <v>850</v>
      </c>
    </row>
    <row r="32" spans="1:4">
      <c r="A32" s="4" t="s">
        <v>973</v>
      </c>
      <c r="B32" s="6" t="n">
        <v>3852</v>
      </c>
      <c r="C32" s="6" t="n">
        <v>2214</v>
      </c>
      <c r="D32" s="6" t="n">
        <v>1191</v>
      </c>
    </row>
    <row r="33" spans="1:4">
      <c r="A33" s="4" t="s">
        <v>974</v>
      </c>
      <c r="B33" s="8" t="n">
        <v>111</v>
      </c>
      <c r="C33" s="8" t="n">
        <v>49</v>
      </c>
      <c r="D33" s="8" t="n">
        <v>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1"/>
    <col customWidth="1" max="5" min="5" width="22"/>
  </cols>
  <sheetData>
    <row r="1" spans="1:5">
      <c r="A1" s="1" t="s">
        <v>975</v>
      </c>
      <c r="B1" s="2" t="s">
        <v>1</v>
      </c>
    </row>
    <row r="2" spans="1:5">
      <c r="B2" s="2" t="s">
        <v>882</v>
      </c>
      <c r="C2" s="2" t="s">
        <v>976</v>
      </c>
      <c r="D2" s="2" t="s">
        <v>884</v>
      </c>
      <c r="E2" s="2" t="s">
        <v>977</v>
      </c>
    </row>
    <row r="3" spans="1:5">
      <c r="A3" s="3" t="s">
        <v>850</v>
      </c>
    </row>
    <row r="4" spans="1:5">
      <c r="A4" s="4" t="s">
        <v>978</v>
      </c>
      <c r="B4" s="6" t="n">
        <v>33</v>
      </c>
      <c r="E4" s="6" t="n">
        <v>42</v>
      </c>
    </row>
    <row r="5" spans="1:5">
      <c r="A5" s="4" t="s">
        <v>979</v>
      </c>
      <c r="B5" s="8" t="n">
        <v>19593</v>
      </c>
      <c r="D5" s="8" t="n">
        <v>43926</v>
      </c>
    </row>
    <row r="6" spans="1:5">
      <c r="A6" s="4" t="s">
        <v>980</v>
      </c>
      <c r="B6" s="8" t="n">
        <v>18591</v>
      </c>
      <c r="D6" s="6" t="n">
        <v>37073</v>
      </c>
    </row>
    <row r="7" spans="1:5">
      <c r="A7" s="4" t="s">
        <v>552</v>
      </c>
    </row>
    <row r="8" spans="1:5">
      <c r="A8" s="3" t="s">
        <v>850</v>
      </c>
    </row>
    <row r="9" spans="1:5">
      <c r="A9" s="4" t="s">
        <v>981</v>
      </c>
      <c r="B9" s="6" t="n">
        <v>17</v>
      </c>
      <c r="C9" s="6" t="n">
        <v>2</v>
      </c>
      <c r="E9" s="6" t="n">
        <v>12</v>
      </c>
    </row>
    <row r="10" spans="1:5">
      <c r="A10" s="4" t="s">
        <v>979</v>
      </c>
      <c r="B10" s="8" t="n">
        <v>8409</v>
      </c>
      <c r="D10" s="6" t="n">
        <v>12057</v>
      </c>
    </row>
    <row r="11" spans="1:5">
      <c r="A11" s="4" t="s">
        <v>980</v>
      </c>
      <c r="B11" s="8" t="n">
        <v>6793</v>
      </c>
      <c r="D11" s="6" t="n">
        <v>10793</v>
      </c>
    </row>
    <row r="12" spans="1:5">
      <c r="A12" s="4" t="s">
        <v>851</v>
      </c>
    </row>
    <row r="13" spans="1:5">
      <c r="A13" s="3" t="s">
        <v>850</v>
      </c>
    </row>
    <row r="14" spans="1:5">
      <c r="A14" s="4" t="s">
        <v>978</v>
      </c>
      <c r="B14" s="6" t="n">
        <v>7</v>
      </c>
      <c r="E14" s="6" t="n">
        <v>16</v>
      </c>
    </row>
    <row r="15" spans="1:5">
      <c r="A15" s="4" t="s">
        <v>979</v>
      </c>
      <c r="B15" s="8" t="n">
        <v>7414</v>
      </c>
      <c r="D15" s="6" t="n">
        <v>24156</v>
      </c>
    </row>
    <row r="16" spans="1:5">
      <c r="A16" s="4" t="s">
        <v>980</v>
      </c>
      <c r="B16" s="8" t="n">
        <v>8100</v>
      </c>
      <c r="D16" s="6" t="n">
        <v>18698</v>
      </c>
    </row>
    <row r="17" spans="1:5">
      <c r="A17" s="4" t="s">
        <v>852</v>
      </c>
    </row>
    <row r="18" spans="1:5">
      <c r="A18" s="3" t="s">
        <v>850</v>
      </c>
    </row>
    <row r="19" spans="1:5">
      <c r="A19" s="4" t="s">
        <v>978</v>
      </c>
      <c r="B19" s="6" t="n">
        <v>5</v>
      </c>
      <c r="E19" s="6" t="n">
        <v>12</v>
      </c>
    </row>
    <row r="20" spans="1:5">
      <c r="A20" s="4" t="s">
        <v>979</v>
      </c>
      <c r="B20" s="8" t="n">
        <v>6768</v>
      </c>
      <c r="D20" s="6" t="n">
        <v>17817</v>
      </c>
    </row>
    <row r="21" spans="1:5">
      <c r="A21" s="4" t="s">
        <v>980</v>
      </c>
      <c r="B21" s="8" t="n">
        <v>6709</v>
      </c>
      <c r="D21" s="6" t="n">
        <v>13967</v>
      </c>
    </row>
    <row r="22" spans="1:5">
      <c r="A22" s="4" t="s">
        <v>853</v>
      </c>
    </row>
    <row r="23" spans="1:5">
      <c r="A23" s="3" t="s">
        <v>850</v>
      </c>
    </row>
    <row r="24" spans="1:5">
      <c r="A24" s="4" t="s">
        <v>978</v>
      </c>
      <c r="B24" s="6" t="n">
        <v>2</v>
      </c>
      <c r="E24" s="6" t="n">
        <v>4</v>
      </c>
    </row>
    <row r="25" spans="1:5">
      <c r="A25" s="4" t="s">
        <v>979</v>
      </c>
      <c r="B25" s="8" t="n">
        <v>646</v>
      </c>
      <c r="D25" s="6" t="n">
        <v>6339</v>
      </c>
    </row>
    <row r="26" spans="1:5">
      <c r="A26" s="4" t="s">
        <v>980</v>
      </c>
      <c r="B26" s="8" t="n">
        <v>1391</v>
      </c>
      <c r="D26" s="6" t="n">
        <v>4731</v>
      </c>
    </row>
    <row r="27" spans="1:5">
      <c r="A27" s="4" t="s">
        <v>854</v>
      </c>
    </row>
    <row r="28" spans="1:5">
      <c r="A28" s="3" t="s">
        <v>850</v>
      </c>
    </row>
    <row r="29" spans="1:5">
      <c r="A29" s="4" t="s">
        <v>978</v>
      </c>
      <c r="B29" s="6" t="n">
        <v>7</v>
      </c>
      <c r="E29" s="6" t="n">
        <v>9</v>
      </c>
    </row>
    <row r="30" spans="1:5">
      <c r="A30" s="4" t="s">
        <v>979</v>
      </c>
      <c r="B30" s="8" t="n">
        <v>2659</v>
      </c>
      <c r="D30" s="6" t="n">
        <v>5662</v>
      </c>
    </row>
    <row r="31" spans="1:5">
      <c r="A31" s="4" t="s">
        <v>980</v>
      </c>
      <c r="B31" s="8" t="n">
        <v>2603</v>
      </c>
      <c r="D31" s="6" t="n">
        <v>5348</v>
      </c>
    </row>
    <row r="32" spans="1:5">
      <c r="A32" s="4" t="s">
        <v>855</v>
      </c>
    </row>
    <row r="33" spans="1:5">
      <c r="A33" s="3" t="s">
        <v>850</v>
      </c>
    </row>
    <row r="34" spans="1:5">
      <c r="A34" s="4" t="s">
        <v>978</v>
      </c>
      <c r="B34" s="6" t="n">
        <v>2</v>
      </c>
      <c r="E34" s="6" t="n">
        <v>5</v>
      </c>
    </row>
    <row r="35" spans="1:5">
      <c r="A35" s="4" t="s">
        <v>979</v>
      </c>
      <c r="B35" s="8" t="n">
        <v>1111</v>
      </c>
      <c r="D35" s="6" t="n">
        <v>2051</v>
      </c>
    </row>
    <row r="36" spans="1:5">
      <c r="A36" s="4" t="s">
        <v>980</v>
      </c>
      <c r="B36" s="8" t="n">
        <v>1095</v>
      </c>
      <c r="D36" s="8" t="n">
        <v>223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9"/>
  </cols>
  <sheetData>
    <row r="1" spans="1:2">
      <c r="A1" s="1" t="s">
        <v>982</v>
      </c>
      <c r="B1" s="2" t="s">
        <v>1</v>
      </c>
    </row>
    <row r="2" spans="1:2">
      <c r="B2" s="2" t="s">
        <v>882</v>
      </c>
    </row>
    <row r="3" spans="1:2">
      <c r="A3" s="3" t="s">
        <v>259</v>
      </c>
    </row>
    <row r="4" spans="1:2">
      <c r="A4" s="4" t="s">
        <v>978</v>
      </c>
      <c r="B4" s="6" t="n">
        <v>4</v>
      </c>
    </row>
    <row r="5" spans="1:2">
      <c r="A5" s="4" t="s">
        <v>983</v>
      </c>
      <c r="B5" s="8" t="n">
        <v>5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4</v>
      </c>
      <c r="B1" s="2" t="s">
        <v>2</v>
      </c>
      <c r="C1" s="2" t="s">
        <v>32</v>
      </c>
    </row>
    <row r="2" spans="1:3">
      <c r="A2" s="3" t="s">
        <v>850</v>
      </c>
    </row>
    <row r="3" spans="1:3">
      <c r="A3" s="4" t="s">
        <v>933</v>
      </c>
      <c r="B3" s="8" t="n">
        <v>8833775</v>
      </c>
      <c r="C3" s="8" t="n">
        <v>7489763</v>
      </c>
    </row>
    <row r="4" spans="1:3">
      <c r="A4" s="4" t="s">
        <v>552</v>
      </c>
    </row>
    <row r="5" spans="1:3">
      <c r="A5" s="3" t="s">
        <v>850</v>
      </c>
    </row>
    <row r="6" spans="1:3">
      <c r="A6" s="4" t="s">
        <v>933</v>
      </c>
      <c r="B6" s="6" t="n">
        <v>2156549</v>
      </c>
      <c r="C6" s="6" t="n">
        <v>1959927</v>
      </c>
    </row>
    <row r="7" spans="1:3">
      <c r="A7" s="4" t="s">
        <v>852</v>
      </c>
    </row>
    <row r="8" spans="1:3">
      <c r="A8" s="3" t="s">
        <v>850</v>
      </c>
    </row>
    <row r="9" spans="1:3">
      <c r="A9" s="4" t="s">
        <v>933</v>
      </c>
      <c r="B9" s="6" t="n">
        <v>6069532</v>
      </c>
      <c r="C9" s="6" t="n">
        <v>5053742</v>
      </c>
    </row>
    <row r="10" spans="1:3">
      <c r="A10" s="4" t="s">
        <v>853</v>
      </c>
    </row>
    <row r="11" spans="1:3">
      <c r="A11" s="3" t="s">
        <v>850</v>
      </c>
    </row>
    <row r="12" spans="1:3">
      <c r="A12" s="4" t="s">
        <v>933</v>
      </c>
      <c r="B12" s="6" t="n">
        <v>607694</v>
      </c>
      <c r="C12" s="6" t="n">
        <v>476094</v>
      </c>
    </row>
    <row r="13" spans="1:3">
      <c r="A13" s="4" t="s">
        <v>985</v>
      </c>
    </row>
    <row r="14" spans="1:3">
      <c r="A14" s="3" t="s">
        <v>850</v>
      </c>
    </row>
    <row r="15" spans="1:3">
      <c r="A15" s="4" t="s">
        <v>933</v>
      </c>
      <c r="B15" s="6" t="n">
        <v>8539636</v>
      </c>
      <c r="C15" s="6" t="n">
        <v>7223802</v>
      </c>
    </row>
    <row r="16" spans="1:3">
      <c r="A16" s="4" t="s">
        <v>986</v>
      </c>
    </row>
    <row r="17" spans="1:3">
      <c r="A17" s="3" t="s">
        <v>850</v>
      </c>
    </row>
    <row r="18" spans="1:3">
      <c r="A18" s="4" t="s">
        <v>933</v>
      </c>
      <c r="B18" s="6" t="n">
        <v>2049752</v>
      </c>
      <c r="C18" s="6" t="n">
        <v>1865472</v>
      </c>
    </row>
    <row r="19" spans="1:3">
      <c r="A19" s="4" t="s">
        <v>987</v>
      </c>
    </row>
    <row r="20" spans="1:3">
      <c r="A20" s="3" t="s">
        <v>850</v>
      </c>
    </row>
    <row r="21" spans="1:3">
      <c r="A21" s="4" t="s">
        <v>933</v>
      </c>
      <c r="B21" s="6" t="n">
        <v>5893354</v>
      </c>
      <c r="C21" s="6" t="n">
        <v>4903185</v>
      </c>
    </row>
    <row r="22" spans="1:3">
      <c r="A22" s="4" t="s">
        <v>988</v>
      </c>
    </row>
    <row r="23" spans="1:3">
      <c r="A23" s="3" t="s">
        <v>850</v>
      </c>
    </row>
    <row r="24" spans="1:3">
      <c r="A24" s="4" t="s">
        <v>933</v>
      </c>
      <c r="B24" s="6" t="n">
        <v>596530</v>
      </c>
      <c r="C24" s="6" t="n">
        <v>455145</v>
      </c>
    </row>
    <row r="25" spans="1:3">
      <c r="A25" s="4" t="s">
        <v>989</v>
      </c>
    </row>
    <row r="26" spans="1:3">
      <c r="A26" s="3" t="s">
        <v>850</v>
      </c>
    </row>
    <row r="27" spans="1:3">
      <c r="A27" s="4" t="s">
        <v>933</v>
      </c>
      <c r="B27" s="6" t="n">
        <v>148624</v>
      </c>
      <c r="C27" s="6" t="n">
        <v>92608</v>
      </c>
    </row>
    <row r="28" spans="1:3">
      <c r="A28" s="4" t="s">
        <v>990</v>
      </c>
    </row>
    <row r="29" spans="1:3">
      <c r="A29" s="3" t="s">
        <v>850</v>
      </c>
    </row>
    <row r="30" spans="1:3">
      <c r="A30" s="4" t="s">
        <v>933</v>
      </c>
      <c r="B30" s="6" t="n">
        <v>68243</v>
      </c>
      <c r="C30" s="6" t="n">
        <v>50453</v>
      </c>
    </row>
    <row r="31" spans="1:3">
      <c r="A31" s="4" t="s">
        <v>991</v>
      </c>
    </row>
    <row r="32" spans="1:3">
      <c r="A32" s="3" t="s">
        <v>850</v>
      </c>
    </row>
    <row r="33" spans="1:3">
      <c r="A33" s="4" t="s">
        <v>933</v>
      </c>
      <c r="B33" s="6" t="n">
        <v>79279</v>
      </c>
      <c r="C33" s="6" t="n">
        <v>40232</v>
      </c>
    </row>
    <row r="34" spans="1:3">
      <c r="A34" s="4" t="s">
        <v>992</v>
      </c>
    </row>
    <row r="35" spans="1:3">
      <c r="A35" s="3" t="s">
        <v>850</v>
      </c>
    </row>
    <row r="36" spans="1:3">
      <c r="A36" s="4" t="s">
        <v>933</v>
      </c>
      <c r="B36" s="6" t="n">
        <v>1102</v>
      </c>
      <c r="C36" s="6" t="n">
        <v>1923</v>
      </c>
    </row>
    <row r="37" spans="1:3">
      <c r="A37" s="4" t="s">
        <v>993</v>
      </c>
    </row>
    <row r="38" spans="1:3">
      <c r="A38" s="3" t="s">
        <v>850</v>
      </c>
    </row>
    <row r="39" spans="1:3">
      <c r="A39" s="4" t="s">
        <v>933</v>
      </c>
      <c r="B39" s="6" t="n">
        <v>143215</v>
      </c>
      <c r="C39" s="6" t="n">
        <v>170809</v>
      </c>
    </row>
    <row r="40" spans="1:3">
      <c r="A40" s="4" t="s">
        <v>994</v>
      </c>
    </row>
    <row r="41" spans="1:3">
      <c r="A41" s="3" t="s">
        <v>850</v>
      </c>
    </row>
    <row r="42" spans="1:3">
      <c r="A42" s="4" t="s">
        <v>933</v>
      </c>
      <c r="B42" s="6" t="n">
        <v>36254</v>
      </c>
      <c r="C42" s="6" t="n">
        <v>44002</v>
      </c>
    </row>
    <row r="43" spans="1:3">
      <c r="A43" s="4" t="s">
        <v>995</v>
      </c>
    </row>
    <row r="44" spans="1:3">
      <c r="A44" s="3" t="s">
        <v>850</v>
      </c>
    </row>
    <row r="45" spans="1:3">
      <c r="A45" s="4" t="s">
        <v>933</v>
      </c>
      <c r="B45" s="6" t="n">
        <v>96899</v>
      </c>
      <c r="C45" s="6" t="n">
        <v>110325</v>
      </c>
    </row>
    <row r="46" spans="1:3">
      <c r="A46" s="4" t="s">
        <v>996</v>
      </c>
    </row>
    <row r="47" spans="1:3">
      <c r="A47" s="3" t="s">
        <v>850</v>
      </c>
    </row>
    <row r="48" spans="1:3">
      <c r="A48" s="4" t="s">
        <v>933</v>
      </c>
      <c r="B48" s="6" t="n">
        <v>10062</v>
      </c>
      <c r="C48" s="6" t="n">
        <v>16482</v>
      </c>
    </row>
    <row r="49" spans="1:3">
      <c r="A49" s="4" t="s">
        <v>997</v>
      </c>
    </row>
    <row r="50" spans="1:3">
      <c r="A50" s="3" t="s">
        <v>850</v>
      </c>
    </row>
    <row r="51" spans="1:3">
      <c r="A51" s="4" t="s">
        <v>933</v>
      </c>
      <c r="B51" s="6" t="n">
        <v>2300</v>
      </c>
      <c r="C51" s="6" t="n">
        <v>2544</v>
      </c>
    </row>
    <row r="52" spans="1:3">
      <c r="A52" s="4" t="s">
        <v>998</v>
      </c>
    </row>
    <row r="53" spans="1:3">
      <c r="A53" s="3" t="s">
        <v>850</v>
      </c>
    </row>
    <row r="54" spans="1:3">
      <c r="A54" s="4" t="s">
        <v>933</v>
      </c>
      <c r="B54" s="6" t="n">
        <v>2300</v>
      </c>
      <c r="C54" s="6" t="n">
        <v>0</v>
      </c>
    </row>
    <row r="55" spans="1:3">
      <c r="A55" s="4" t="s">
        <v>999</v>
      </c>
    </row>
    <row r="56" spans="1:3">
      <c r="A56" s="3" t="s">
        <v>850</v>
      </c>
    </row>
    <row r="57" spans="1:3">
      <c r="A57" s="4" t="s">
        <v>933</v>
      </c>
      <c r="B57" s="6" t="n">
        <v>0</v>
      </c>
      <c r="C57" s="6" t="n">
        <v>0</v>
      </c>
    </row>
    <row r="58" spans="1:3">
      <c r="A58" s="4" t="s">
        <v>1000</v>
      </c>
    </row>
    <row r="59" spans="1:3">
      <c r="A59" s="3" t="s">
        <v>850</v>
      </c>
    </row>
    <row r="60" spans="1:3">
      <c r="A60" s="4" t="s">
        <v>933</v>
      </c>
      <c r="B60" s="8" t="n">
        <v>0</v>
      </c>
      <c r="C60" s="8" t="n">
        <v>25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2</v>
      </c>
    </row>
    <row r="2" spans="1:3">
      <c r="A2" s="4" t="s">
        <v>859</v>
      </c>
    </row>
    <row r="3" spans="1:3">
      <c r="A3" s="3" t="s">
        <v>1002</v>
      </c>
    </row>
    <row r="4" spans="1:3">
      <c r="A4" s="4" t="s">
        <v>1003</v>
      </c>
      <c r="B4" s="8" t="n">
        <v>4968861</v>
      </c>
      <c r="C4" s="8" t="n">
        <v>4262349</v>
      </c>
    </row>
    <row r="5" spans="1:3">
      <c r="A5" s="4" t="s">
        <v>864</v>
      </c>
    </row>
    <row r="6" spans="1:3">
      <c r="A6" s="3" t="s">
        <v>1002</v>
      </c>
    </row>
    <row r="7" spans="1:3">
      <c r="A7" s="4" t="s">
        <v>1003</v>
      </c>
      <c r="B7" s="6" t="n">
        <v>2912079</v>
      </c>
      <c r="C7" s="6" t="n">
        <v>2419044</v>
      </c>
    </row>
    <row r="8" spans="1:3">
      <c r="A8" s="4" t="s">
        <v>866</v>
      </c>
    </row>
    <row r="9" spans="1:3">
      <c r="A9" s="3" t="s">
        <v>1002</v>
      </c>
    </row>
    <row r="10" spans="1:3">
      <c r="A10" s="4" t="s">
        <v>1003</v>
      </c>
      <c r="B10" s="6" t="n">
        <v>391809</v>
      </c>
      <c r="C10" s="6" t="n">
        <v>400136</v>
      </c>
    </row>
    <row r="11" spans="1:3">
      <c r="A11" s="4" t="s">
        <v>1004</v>
      </c>
    </row>
    <row r="12" spans="1:3">
      <c r="A12" s="3" t="s">
        <v>1002</v>
      </c>
    </row>
    <row r="13" spans="1:3">
      <c r="A13" s="4" t="s">
        <v>1003</v>
      </c>
      <c r="B13" s="6" t="n">
        <v>1238826</v>
      </c>
      <c r="C13" s="6" t="n">
        <v>1144780</v>
      </c>
    </row>
    <row r="14" spans="1:3">
      <c r="A14" s="4" t="s">
        <v>868</v>
      </c>
    </row>
    <row r="15" spans="1:3">
      <c r="A15" s="3" t="s">
        <v>1002</v>
      </c>
    </row>
    <row r="16" spans="1:3">
      <c r="A16" s="4" t="s">
        <v>1003</v>
      </c>
      <c r="B16" s="6" t="n">
        <v>426147</v>
      </c>
      <c r="C16" s="6" t="n">
        <v>298389</v>
      </c>
    </row>
    <row r="17" spans="1:3">
      <c r="A17" s="4" t="s">
        <v>554</v>
      </c>
    </row>
    <row r="18" spans="1:3">
      <c r="A18" s="3" t="s">
        <v>1002</v>
      </c>
    </row>
    <row r="19" spans="1:3">
      <c r="A19" s="4" t="s">
        <v>1003</v>
      </c>
      <c r="B19" s="6" t="n">
        <v>2240471</v>
      </c>
      <c r="C19" s="6" t="n">
        <v>1721801</v>
      </c>
    </row>
    <row r="20" spans="1:3">
      <c r="A20" s="4" t="s">
        <v>874</v>
      </c>
    </row>
    <row r="21" spans="1:3">
      <c r="A21" s="3" t="s">
        <v>1002</v>
      </c>
    </row>
    <row r="22" spans="1:3">
      <c r="A22" s="4" t="s">
        <v>1003</v>
      </c>
      <c r="B22" s="6" t="n">
        <v>218462</v>
      </c>
      <c r="C22" s="6" t="n">
        <v>157328</v>
      </c>
    </row>
    <row r="23" spans="1:3">
      <c r="A23" s="4" t="s">
        <v>875</v>
      </c>
    </row>
    <row r="24" spans="1:3">
      <c r="A24" s="3" t="s">
        <v>1002</v>
      </c>
    </row>
    <row r="25" spans="1:3">
      <c r="A25" s="4" t="s">
        <v>1003</v>
      </c>
      <c r="B25" s="6" t="n">
        <v>135710</v>
      </c>
      <c r="C25" s="6" t="n">
        <v>109110</v>
      </c>
    </row>
    <row r="26" spans="1:3">
      <c r="A26" s="4" t="s">
        <v>870</v>
      </c>
    </row>
    <row r="27" spans="1:3">
      <c r="A27" s="3" t="s">
        <v>1002</v>
      </c>
    </row>
    <row r="28" spans="1:3">
      <c r="A28" s="4" t="s">
        <v>1003</v>
      </c>
      <c r="B28" s="6" t="n">
        <v>383942</v>
      </c>
      <c r="C28" s="6" t="n">
        <v>291184</v>
      </c>
    </row>
    <row r="29" spans="1:3">
      <c r="A29" s="4" t="s">
        <v>872</v>
      </c>
    </row>
    <row r="30" spans="1:3">
      <c r="A30" s="3" t="s">
        <v>1002</v>
      </c>
    </row>
    <row r="31" spans="1:3">
      <c r="A31" s="4" t="s">
        <v>1003</v>
      </c>
      <c r="B31" s="6" t="n">
        <v>1355104</v>
      </c>
      <c r="C31" s="6" t="n">
        <v>1107139</v>
      </c>
    </row>
    <row r="32" spans="1:3">
      <c r="A32" s="4" t="s">
        <v>873</v>
      </c>
    </row>
    <row r="33" spans="1:3">
      <c r="A33" s="3" t="s">
        <v>1002</v>
      </c>
    </row>
    <row r="34" spans="1:3">
      <c r="A34" s="4" t="s">
        <v>1003</v>
      </c>
      <c r="B34" s="6" t="n">
        <v>147253</v>
      </c>
      <c r="C34" s="6" t="n">
        <v>57040</v>
      </c>
    </row>
    <row r="35" spans="1:3">
      <c r="A35" s="4" t="s">
        <v>1005</v>
      </c>
    </row>
    <row r="36" spans="1:3">
      <c r="A36" s="3" t="s">
        <v>1002</v>
      </c>
    </row>
    <row r="37" spans="1:3">
      <c r="A37" s="4" t="s">
        <v>1003</v>
      </c>
      <c r="B37" s="6" t="n">
        <v>4948725</v>
      </c>
      <c r="C37" s="6" t="n">
        <v>4242380</v>
      </c>
    </row>
    <row r="38" spans="1:3">
      <c r="A38" s="4" t="s">
        <v>1006</v>
      </c>
    </row>
    <row r="39" spans="1:3">
      <c r="A39" s="3" t="s">
        <v>1002</v>
      </c>
    </row>
    <row r="40" spans="1:3">
      <c r="A40" s="4" t="s">
        <v>1003</v>
      </c>
      <c r="B40" s="6" t="n">
        <v>2894149</v>
      </c>
      <c r="C40" s="6" t="n">
        <v>2401284</v>
      </c>
    </row>
    <row r="41" spans="1:3">
      <c r="A41" s="4" t="s">
        <v>1007</v>
      </c>
    </row>
    <row r="42" spans="1:3">
      <c r="A42" s="3" t="s">
        <v>1002</v>
      </c>
    </row>
    <row r="43" spans="1:3">
      <c r="A43" s="4" t="s">
        <v>1003</v>
      </c>
      <c r="B43" s="6" t="n">
        <v>389721</v>
      </c>
      <c r="C43" s="6" t="n">
        <v>398114</v>
      </c>
    </row>
    <row r="44" spans="1:3">
      <c r="A44" s="4" t="s">
        <v>1008</v>
      </c>
    </row>
    <row r="45" spans="1:3">
      <c r="A45" s="3" t="s">
        <v>1002</v>
      </c>
    </row>
    <row r="46" spans="1:3">
      <c r="A46" s="4" t="s">
        <v>1003</v>
      </c>
      <c r="B46" s="6" t="n">
        <v>1238708</v>
      </c>
      <c r="C46" s="6" t="n">
        <v>1144690</v>
      </c>
    </row>
    <row r="47" spans="1:3">
      <c r="A47" s="4" t="s">
        <v>1009</v>
      </c>
    </row>
    <row r="48" spans="1:3">
      <c r="A48" s="3" t="s">
        <v>1002</v>
      </c>
    </row>
    <row r="49" spans="1:3">
      <c r="A49" s="4" t="s">
        <v>1003</v>
      </c>
      <c r="B49" s="6" t="n">
        <v>426147</v>
      </c>
      <c r="C49" s="6" t="n">
        <v>298292</v>
      </c>
    </row>
    <row r="50" spans="1:3">
      <c r="A50" s="4" t="s">
        <v>1010</v>
      </c>
    </row>
    <row r="51" spans="1:3">
      <c r="A51" s="3" t="s">
        <v>1002</v>
      </c>
    </row>
    <row r="52" spans="1:3">
      <c r="A52" s="4" t="s">
        <v>1003</v>
      </c>
      <c r="B52" s="6" t="n">
        <v>2201846</v>
      </c>
      <c r="C52" s="6" t="n">
        <v>1674088</v>
      </c>
    </row>
    <row r="53" spans="1:3">
      <c r="A53" s="4" t="s">
        <v>1011</v>
      </c>
    </row>
    <row r="54" spans="1:3">
      <c r="A54" s="3" t="s">
        <v>1002</v>
      </c>
    </row>
    <row r="55" spans="1:3">
      <c r="A55" s="4" t="s">
        <v>1003</v>
      </c>
      <c r="B55" s="6" t="n">
        <v>214713</v>
      </c>
      <c r="C55" s="6" t="n">
        <v>153789</v>
      </c>
    </row>
    <row r="56" spans="1:3">
      <c r="A56" s="4" t="s">
        <v>1012</v>
      </c>
    </row>
    <row r="57" spans="1:3">
      <c r="A57" s="3" t="s">
        <v>1002</v>
      </c>
    </row>
    <row r="58" spans="1:3">
      <c r="A58" s="4" t="s">
        <v>1003</v>
      </c>
      <c r="B58" s="6" t="n">
        <v>129891</v>
      </c>
      <c r="C58" s="6" t="n">
        <v>103686</v>
      </c>
    </row>
    <row r="59" spans="1:3">
      <c r="A59" s="4" t="s">
        <v>1013</v>
      </c>
    </row>
    <row r="60" spans="1:3">
      <c r="A60" s="3" t="s">
        <v>1002</v>
      </c>
    </row>
    <row r="61" spans="1:3">
      <c r="A61" s="4" t="s">
        <v>1003</v>
      </c>
      <c r="B61" s="6" t="n">
        <v>373665</v>
      </c>
      <c r="C61" s="6" t="n">
        <v>272027</v>
      </c>
    </row>
    <row r="62" spans="1:3">
      <c r="A62" s="4" t="s">
        <v>1014</v>
      </c>
    </row>
    <row r="63" spans="1:3">
      <c r="A63" s="3" t="s">
        <v>1002</v>
      </c>
    </row>
    <row r="64" spans="1:3">
      <c r="A64" s="4" t="s">
        <v>1003</v>
      </c>
      <c r="B64" s="6" t="n">
        <v>1342030</v>
      </c>
      <c r="C64" s="6" t="n">
        <v>1091784</v>
      </c>
    </row>
    <row r="65" spans="1:3">
      <c r="A65" s="4" t="s">
        <v>1015</v>
      </c>
    </row>
    <row r="66" spans="1:3">
      <c r="A66" s="3" t="s">
        <v>1002</v>
      </c>
    </row>
    <row r="67" spans="1:3">
      <c r="A67" s="4" t="s">
        <v>1003</v>
      </c>
      <c r="B67" s="6" t="n">
        <v>141547</v>
      </c>
      <c r="C67" s="6" t="n">
        <v>52802</v>
      </c>
    </row>
    <row r="68" spans="1:3">
      <c r="A68" s="4" t="s">
        <v>1016</v>
      </c>
    </row>
    <row r="69" spans="1:3">
      <c r="A69" s="3" t="s">
        <v>1002</v>
      </c>
    </row>
    <row r="70" spans="1:3">
      <c r="A70" s="4" t="s">
        <v>1003</v>
      </c>
      <c r="B70" s="6" t="n">
        <v>20136</v>
      </c>
      <c r="C70" s="6" t="n">
        <v>19969</v>
      </c>
    </row>
    <row r="71" spans="1:3">
      <c r="A71" s="4" t="s">
        <v>1017</v>
      </c>
    </row>
    <row r="72" spans="1:3">
      <c r="A72" s="3" t="s">
        <v>1002</v>
      </c>
    </row>
    <row r="73" spans="1:3">
      <c r="A73" s="4" t="s">
        <v>1003</v>
      </c>
      <c r="B73" s="6" t="n">
        <v>17930</v>
      </c>
      <c r="C73" s="6" t="n">
        <v>17760</v>
      </c>
    </row>
    <row r="74" spans="1:3">
      <c r="A74" s="4" t="s">
        <v>1018</v>
      </c>
    </row>
    <row r="75" spans="1:3">
      <c r="A75" s="3" t="s">
        <v>1002</v>
      </c>
    </row>
    <row r="76" spans="1:3">
      <c r="A76" s="4" t="s">
        <v>1003</v>
      </c>
      <c r="B76" s="6" t="n">
        <v>2088</v>
      </c>
      <c r="C76" s="6" t="n">
        <v>2022</v>
      </c>
    </row>
    <row r="77" spans="1:3">
      <c r="A77" s="4" t="s">
        <v>1019</v>
      </c>
    </row>
    <row r="78" spans="1:3">
      <c r="A78" s="3" t="s">
        <v>1002</v>
      </c>
    </row>
    <row r="79" spans="1:3">
      <c r="A79" s="4" t="s">
        <v>1003</v>
      </c>
      <c r="B79" s="6" t="n">
        <v>118</v>
      </c>
      <c r="C79" s="6" t="n">
        <v>90</v>
      </c>
    </row>
    <row r="80" spans="1:3">
      <c r="A80" s="4" t="s">
        <v>1020</v>
      </c>
    </row>
    <row r="81" spans="1:3">
      <c r="A81" s="3" t="s">
        <v>1002</v>
      </c>
    </row>
    <row r="82" spans="1:3">
      <c r="A82" s="4" t="s">
        <v>1003</v>
      </c>
      <c r="B82" s="6" t="n">
        <v>0</v>
      </c>
      <c r="C82" s="6" t="n">
        <v>97</v>
      </c>
    </row>
    <row r="83" spans="1:3">
      <c r="A83" s="4" t="s">
        <v>1021</v>
      </c>
    </row>
    <row r="84" spans="1:3">
      <c r="A84" s="3" t="s">
        <v>1002</v>
      </c>
    </row>
    <row r="85" spans="1:3">
      <c r="A85" s="4" t="s">
        <v>1003</v>
      </c>
      <c r="B85" s="6" t="n">
        <v>38625</v>
      </c>
      <c r="C85" s="6" t="n">
        <v>47713</v>
      </c>
    </row>
    <row r="86" spans="1:3">
      <c r="A86" s="4" t="s">
        <v>1022</v>
      </c>
    </row>
    <row r="87" spans="1:3">
      <c r="A87" s="3" t="s">
        <v>1002</v>
      </c>
    </row>
    <row r="88" spans="1:3">
      <c r="A88" s="4" t="s">
        <v>1003</v>
      </c>
      <c r="B88" s="6" t="n">
        <v>3749</v>
      </c>
      <c r="C88" s="6" t="n">
        <v>3539</v>
      </c>
    </row>
    <row r="89" spans="1:3">
      <c r="A89" s="4" t="s">
        <v>1023</v>
      </c>
    </row>
    <row r="90" spans="1:3">
      <c r="A90" s="3" t="s">
        <v>1002</v>
      </c>
    </row>
    <row r="91" spans="1:3">
      <c r="A91" s="4" t="s">
        <v>1003</v>
      </c>
      <c r="B91" s="6" t="n">
        <v>5819</v>
      </c>
      <c r="C91" s="6" t="n">
        <v>5424</v>
      </c>
    </row>
    <row r="92" spans="1:3">
      <c r="A92" s="4" t="s">
        <v>1024</v>
      </c>
    </row>
    <row r="93" spans="1:3">
      <c r="A93" s="3" t="s">
        <v>1002</v>
      </c>
    </row>
    <row r="94" spans="1:3">
      <c r="A94" s="4" t="s">
        <v>1003</v>
      </c>
      <c r="B94" s="6" t="n">
        <v>10277</v>
      </c>
      <c r="C94" s="6" t="n">
        <v>19157</v>
      </c>
    </row>
    <row r="95" spans="1:3">
      <c r="A95" s="4" t="s">
        <v>1025</v>
      </c>
    </row>
    <row r="96" spans="1:3">
      <c r="A96" s="3" t="s">
        <v>1002</v>
      </c>
    </row>
    <row r="97" spans="1:3">
      <c r="A97" s="4" t="s">
        <v>1003</v>
      </c>
      <c r="B97" s="6" t="n">
        <v>13074</v>
      </c>
      <c r="C97" s="6" t="n">
        <v>15355</v>
      </c>
    </row>
    <row r="98" spans="1:3">
      <c r="A98" s="4" t="s">
        <v>1026</v>
      </c>
    </row>
    <row r="99" spans="1:3">
      <c r="A99" s="3" t="s">
        <v>1002</v>
      </c>
    </row>
    <row r="100" spans="1:3">
      <c r="A100" s="4" t="s">
        <v>1003</v>
      </c>
      <c r="B100" s="8" t="n">
        <v>5706</v>
      </c>
      <c r="C100" s="8" t="n">
        <v>42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7</v>
      </c>
      <c r="B1" s="2" t="s">
        <v>2</v>
      </c>
      <c r="C1" s="2" t="s">
        <v>32</v>
      </c>
      <c r="D1" s="2" t="s">
        <v>87</v>
      </c>
    </row>
    <row r="2" spans="1:4">
      <c r="A2" s="3" t="s">
        <v>259</v>
      </c>
    </row>
    <row r="3" spans="1:4">
      <c r="A3" s="4" t="s">
        <v>527</v>
      </c>
      <c r="B3" s="8" t="n">
        <v>106178</v>
      </c>
      <c r="C3" s="8" t="n">
        <v>102353</v>
      </c>
      <c r="D3" s="8" t="n">
        <v>113617</v>
      </c>
    </row>
    <row r="4" spans="1:4">
      <c r="A4" s="4" t="s">
        <v>1028</v>
      </c>
      <c r="B4" s="6" t="n">
        <v>2189</v>
      </c>
      <c r="C4" s="6" t="n">
        <v>1934</v>
      </c>
    </row>
    <row r="5" spans="1:4">
      <c r="A5" s="4" t="s">
        <v>1029</v>
      </c>
      <c r="B5" s="8" t="n">
        <v>108367</v>
      </c>
      <c r="C5" s="8" t="n">
        <v>1042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70</v>
      </c>
      <c r="J1" s="2" t="s">
        <v>1</v>
      </c>
    </row>
    <row r="2" spans="1:12">
      <c r="B2" s="2" t="s">
        <v>2</v>
      </c>
      <c r="C2" s="2" t="s">
        <v>571</v>
      </c>
      <c r="D2" s="2" t="s">
        <v>4</v>
      </c>
      <c r="E2" s="2" t="s">
        <v>572</v>
      </c>
      <c r="F2" s="2" t="s">
        <v>32</v>
      </c>
      <c r="G2" s="2" t="s">
        <v>573</v>
      </c>
      <c r="H2" s="2" t="s">
        <v>574</v>
      </c>
      <c r="I2" s="2" t="s">
        <v>575</v>
      </c>
      <c r="J2" s="2" t="s">
        <v>2</v>
      </c>
      <c r="K2" s="2" t="s">
        <v>32</v>
      </c>
      <c r="L2" s="2" t="s">
        <v>87</v>
      </c>
    </row>
    <row r="3" spans="1:12">
      <c r="A3" s="3" t="s">
        <v>259</v>
      </c>
    </row>
    <row r="4" spans="1:12">
      <c r="A4" s="4" t="s">
        <v>1031</v>
      </c>
      <c r="J4" s="8" t="n">
        <v>7846</v>
      </c>
      <c r="K4" s="8" t="n">
        <v>3445</v>
      </c>
      <c r="L4" s="8" t="n">
        <v>14895</v>
      </c>
    </row>
    <row r="5" spans="1:12">
      <c r="A5" s="4" t="s">
        <v>1032</v>
      </c>
      <c r="J5" s="6" t="n">
        <v>255</v>
      </c>
      <c r="K5" s="6" t="n">
        <v>-1561</v>
      </c>
      <c r="L5" s="6" t="n">
        <v>1200</v>
      </c>
    </row>
    <row r="6" spans="1:12">
      <c r="A6" s="4" t="s">
        <v>1033</v>
      </c>
      <c r="B6" s="8" t="n">
        <v>3507</v>
      </c>
      <c r="C6" s="8" t="n">
        <v>94</v>
      </c>
      <c r="D6" s="8" t="n">
        <v>4500</v>
      </c>
      <c r="E6" s="8" t="n">
        <v>0</v>
      </c>
      <c r="F6" s="8" t="n">
        <v>3980</v>
      </c>
      <c r="G6" s="8" t="n">
        <v>-423</v>
      </c>
      <c r="H6" s="8" t="n">
        <v>-5671</v>
      </c>
      <c r="I6" s="8" t="n">
        <v>3998</v>
      </c>
      <c r="J6" s="8" t="n">
        <v>8101</v>
      </c>
      <c r="K6" s="8" t="n">
        <v>1884</v>
      </c>
      <c r="L6" s="8" t="n">
        <v>160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1034</v>
      </c>
      <c r="C1" s="2" t="s">
        <v>1</v>
      </c>
    </row>
    <row r="2" spans="1:5">
      <c r="C2" s="2" t="s">
        <v>2</v>
      </c>
      <c r="D2" s="2" t="s">
        <v>32</v>
      </c>
    </row>
    <row r="3" spans="1:5">
      <c r="A3" s="3" t="s">
        <v>1035</v>
      </c>
    </row>
    <row r="4" spans="1:5">
      <c r="A4" s="4" t="s">
        <v>1036</v>
      </c>
      <c r="C4" s="8" t="n">
        <v>102353</v>
      </c>
      <c r="D4" s="8" t="n">
        <v>113617</v>
      </c>
    </row>
    <row r="5" spans="1:5">
      <c r="A5" s="4" t="s">
        <v>1037</v>
      </c>
      <c r="B5" s="4" t="s">
        <v>50</v>
      </c>
      <c r="C5" s="6" t="n">
        <v>-14972</v>
      </c>
      <c r="D5" s="6" t="n">
        <v>-26898</v>
      </c>
      <c r="E5" s="4" t="s">
        <v>631</v>
      </c>
    </row>
    <row r="6" spans="1:5">
      <c r="A6" s="4" t="s">
        <v>1038</v>
      </c>
      <c r="B6" s="4" t="s">
        <v>632</v>
      </c>
      <c r="C6" s="6" t="n">
        <v>10951</v>
      </c>
      <c r="D6" s="6" t="n">
        <v>12189</v>
      </c>
    </row>
    <row r="7" spans="1:5">
      <c r="A7" s="4" t="s">
        <v>1039</v>
      </c>
      <c r="C7" s="6" t="n">
        <v>-4021</v>
      </c>
      <c r="D7" s="6" t="n">
        <v>-14709</v>
      </c>
    </row>
    <row r="8" spans="1:5">
      <c r="A8" s="4" t="s">
        <v>1040</v>
      </c>
      <c r="C8" s="6" t="n">
        <v>7846</v>
      </c>
      <c r="D8" s="6" t="n">
        <v>3445</v>
      </c>
    </row>
    <row r="9" spans="1:5">
      <c r="A9" s="4" t="s">
        <v>1041</v>
      </c>
      <c r="C9" s="6" t="n">
        <v>106178</v>
      </c>
      <c r="D9" s="6" t="n">
        <v>102353</v>
      </c>
    </row>
    <row r="10" spans="1:5">
      <c r="A10" s="4" t="s">
        <v>1042</v>
      </c>
      <c r="C10" s="6" t="n">
        <v>200</v>
      </c>
      <c r="D10" s="6" t="n">
        <v>1500</v>
      </c>
    </row>
    <row r="11" spans="1:5">
      <c r="A11" s="4" t="s">
        <v>1043</v>
      </c>
      <c r="D11" s="6" t="n">
        <v>462</v>
      </c>
    </row>
    <row r="12" spans="1:5">
      <c r="A12" s="4" t="s">
        <v>552</v>
      </c>
    </row>
    <row r="13" spans="1:5">
      <c r="A13" s="3" t="s">
        <v>1035</v>
      </c>
    </row>
    <row r="14" spans="1:5">
      <c r="A14" s="4" t="s">
        <v>1036</v>
      </c>
      <c r="C14" s="6" t="n">
        <v>43676</v>
      </c>
      <c r="D14" s="6" t="n">
        <v>51551</v>
      </c>
    </row>
    <row r="15" spans="1:5">
      <c r="A15" s="4" t="s">
        <v>1037</v>
      </c>
      <c r="B15" s="4" t="s">
        <v>50</v>
      </c>
      <c r="C15" s="6" t="n">
        <v>-7928</v>
      </c>
      <c r="D15" s="6" t="n">
        <v>-12722</v>
      </c>
      <c r="E15" s="4" t="s">
        <v>631</v>
      </c>
    </row>
    <row r="16" spans="1:5">
      <c r="A16" s="4" t="s">
        <v>1038</v>
      </c>
      <c r="B16" s="4" t="s">
        <v>632</v>
      </c>
      <c r="C16" s="6" t="n">
        <v>7233</v>
      </c>
      <c r="D16" s="6" t="n">
        <v>6874</v>
      </c>
    </row>
    <row r="17" spans="1:5">
      <c r="A17" s="4" t="s">
        <v>1039</v>
      </c>
      <c r="C17" s="6" t="n">
        <v>-695</v>
      </c>
      <c r="D17" s="6" t="n">
        <v>-5848</v>
      </c>
    </row>
    <row r="18" spans="1:5">
      <c r="A18" s="4" t="s">
        <v>1040</v>
      </c>
      <c r="C18" s="6" t="n">
        <v>5786</v>
      </c>
      <c r="D18" s="6" t="n">
        <v>-2027</v>
      </c>
    </row>
    <row r="19" spans="1:5">
      <c r="A19" s="4" t="s">
        <v>1041</v>
      </c>
      <c r="C19" s="6" t="n">
        <v>48767</v>
      </c>
      <c r="D19" s="6" t="n">
        <v>43676</v>
      </c>
    </row>
    <row r="20" spans="1:5">
      <c r="A20" s="4" t="s">
        <v>1044</v>
      </c>
    </row>
    <row r="21" spans="1:5">
      <c r="A21" s="3" t="s">
        <v>1035</v>
      </c>
    </row>
    <row r="22" spans="1:5">
      <c r="A22" s="4" t="s">
        <v>1037</v>
      </c>
      <c r="C22" s="6" t="n">
        <v>-4800</v>
      </c>
    </row>
    <row r="23" spans="1:5">
      <c r="A23" s="4" t="s">
        <v>1045</v>
      </c>
    </row>
    <row r="24" spans="1:5">
      <c r="A24" s="3" t="s">
        <v>1035</v>
      </c>
    </row>
    <row r="25" spans="1:5">
      <c r="A25" s="4" t="s">
        <v>1036</v>
      </c>
      <c r="C25" s="6" t="n">
        <v>42840</v>
      </c>
      <c r="D25" s="6" t="n">
        <v>42343</v>
      </c>
    </row>
    <row r="26" spans="1:5">
      <c r="A26" s="4" t="s">
        <v>1037</v>
      </c>
      <c r="B26" s="4" t="s">
        <v>50</v>
      </c>
      <c r="C26" s="6" t="n">
        <v>-2790</v>
      </c>
      <c r="D26" s="6" t="n">
        <v>-9470</v>
      </c>
      <c r="E26" s="4" t="s">
        <v>631</v>
      </c>
    </row>
    <row r="27" spans="1:5">
      <c r="A27" s="4" t="s">
        <v>1038</v>
      </c>
      <c r="B27" s="4" t="s">
        <v>632</v>
      </c>
      <c r="C27" s="6" t="n">
        <v>1759</v>
      </c>
      <c r="D27" s="6" t="n">
        <v>3110</v>
      </c>
    </row>
    <row r="28" spans="1:5">
      <c r="A28" s="4" t="s">
        <v>1039</v>
      </c>
      <c r="C28" s="6" t="n">
        <v>-1031</v>
      </c>
      <c r="D28" s="6" t="n">
        <v>-6360</v>
      </c>
    </row>
    <row r="29" spans="1:5">
      <c r="A29" s="4" t="s">
        <v>1040</v>
      </c>
      <c r="C29" s="6" t="n">
        <v>6197</v>
      </c>
      <c r="D29" s="6" t="n">
        <v>6857</v>
      </c>
    </row>
    <row r="30" spans="1:5">
      <c r="A30" s="4" t="s">
        <v>1041</v>
      </c>
      <c r="C30" s="6" t="n">
        <v>48006</v>
      </c>
      <c r="D30" s="6" t="n">
        <v>42840</v>
      </c>
    </row>
    <row r="31" spans="1:5">
      <c r="A31" s="4" t="s">
        <v>1046</v>
      </c>
    </row>
    <row r="32" spans="1:5">
      <c r="A32" s="3" t="s">
        <v>1035</v>
      </c>
    </row>
    <row r="33" spans="1:5">
      <c r="A33" s="4" t="s">
        <v>1037</v>
      </c>
      <c r="C33" s="6" t="n">
        <v>-4000</v>
      </c>
    </row>
    <row r="34" spans="1:5">
      <c r="A34" s="4" t="s">
        <v>854</v>
      </c>
    </row>
    <row r="35" spans="1:5">
      <c r="A35" s="3" t="s">
        <v>1035</v>
      </c>
    </row>
    <row r="36" spans="1:5">
      <c r="A36" s="4" t="s">
        <v>1036</v>
      </c>
      <c r="C36" s="6" t="n">
        <v>5093</v>
      </c>
      <c r="D36" s="6" t="n">
        <v>7786</v>
      </c>
    </row>
    <row r="37" spans="1:5">
      <c r="A37" s="4" t="s">
        <v>1037</v>
      </c>
      <c r="B37" s="4" t="s">
        <v>50</v>
      </c>
      <c r="C37" s="6" t="n">
        <v>-813</v>
      </c>
      <c r="D37" s="6" t="n">
        <v>-1004</v>
      </c>
      <c r="E37" s="4" t="s">
        <v>631</v>
      </c>
    </row>
    <row r="38" spans="1:5">
      <c r="A38" s="4" t="s">
        <v>1038</v>
      </c>
      <c r="B38" s="4" t="s">
        <v>632</v>
      </c>
      <c r="C38" s="6" t="n">
        <v>421</v>
      </c>
      <c r="D38" s="6" t="n">
        <v>248</v>
      </c>
    </row>
    <row r="39" spans="1:5">
      <c r="A39" s="4" t="s">
        <v>1039</v>
      </c>
      <c r="C39" s="6" t="n">
        <v>-392</v>
      </c>
      <c r="D39" s="6" t="n">
        <v>-756</v>
      </c>
    </row>
    <row r="40" spans="1:5">
      <c r="A40" s="4" t="s">
        <v>1040</v>
      </c>
      <c r="C40" s="6" t="n">
        <v>-76</v>
      </c>
      <c r="D40" s="6" t="n">
        <v>-1937</v>
      </c>
    </row>
    <row r="41" spans="1:5">
      <c r="A41" s="4" t="s">
        <v>1041</v>
      </c>
      <c r="C41" s="6" t="n">
        <v>4625</v>
      </c>
      <c r="D41" s="6" t="n">
        <v>5093</v>
      </c>
    </row>
    <row r="42" spans="1:5">
      <c r="A42" s="4" t="s">
        <v>855</v>
      </c>
    </row>
    <row r="43" spans="1:5">
      <c r="A43" s="3" t="s">
        <v>1035</v>
      </c>
    </row>
    <row r="44" spans="1:5">
      <c r="A44" s="4" t="s">
        <v>1036</v>
      </c>
      <c r="C44" s="6" t="n">
        <v>5179</v>
      </c>
      <c r="D44" s="6" t="n">
        <v>4359</v>
      </c>
    </row>
    <row r="45" spans="1:5">
      <c r="A45" s="4" t="s">
        <v>1037</v>
      </c>
      <c r="B45" s="4" t="s">
        <v>50</v>
      </c>
      <c r="C45" s="6" t="n">
        <v>-3441</v>
      </c>
      <c r="D45" s="6" t="n">
        <v>-3702</v>
      </c>
      <c r="E45" s="4" t="s">
        <v>631</v>
      </c>
    </row>
    <row r="46" spans="1:5">
      <c r="A46" s="4" t="s">
        <v>1038</v>
      </c>
      <c r="B46" s="4" t="s">
        <v>632</v>
      </c>
      <c r="C46" s="6" t="n">
        <v>1538</v>
      </c>
      <c r="D46" s="6" t="n">
        <v>1957</v>
      </c>
    </row>
    <row r="47" spans="1:5">
      <c r="A47" s="4" t="s">
        <v>1039</v>
      </c>
      <c r="C47" s="6" t="n">
        <v>-1903</v>
      </c>
      <c r="D47" s="6" t="n">
        <v>-1745</v>
      </c>
    </row>
    <row r="48" spans="1:5">
      <c r="A48" s="4" t="s">
        <v>1040</v>
      </c>
      <c r="C48" s="6" t="n">
        <v>1504</v>
      </c>
      <c r="D48" s="6" t="n">
        <v>2565</v>
      </c>
    </row>
    <row r="49" spans="1:5">
      <c r="A49" s="4" t="s">
        <v>1041</v>
      </c>
      <c r="C49" s="6" t="n">
        <v>4780</v>
      </c>
      <c r="D49" s="6" t="n">
        <v>5179</v>
      </c>
    </row>
    <row r="50" spans="1:5">
      <c r="A50" s="4" t="s">
        <v>1047</v>
      </c>
    </row>
    <row r="51" spans="1:5">
      <c r="A51" s="3" t="s">
        <v>1035</v>
      </c>
    </row>
    <row r="52" spans="1:5">
      <c r="A52" s="4" t="s">
        <v>1036</v>
      </c>
      <c r="C52" s="6" t="n">
        <v>5565</v>
      </c>
      <c r="D52" s="6" t="n">
        <v>7578</v>
      </c>
    </row>
    <row r="53" spans="1:5">
      <c r="A53" s="4" t="s">
        <v>1037</v>
      </c>
      <c r="B53" s="4" t="s">
        <v>50</v>
      </c>
      <c r="C53" s="6" t="n">
        <v>0</v>
      </c>
      <c r="D53" s="6" t="n">
        <v>0</v>
      </c>
      <c r="E53" s="4" t="s">
        <v>631</v>
      </c>
    </row>
    <row r="54" spans="1:5">
      <c r="A54" s="4" t="s">
        <v>1038</v>
      </c>
      <c r="B54" s="4" t="s">
        <v>632</v>
      </c>
      <c r="C54" s="6" t="n">
        <v>0</v>
      </c>
      <c r="D54" s="6" t="n">
        <v>0</v>
      </c>
    </row>
    <row r="55" spans="1:5">
      <c r="A55" s="4" t="s">
        <v>1039</v>
      </c>
      <c r="C55" s="6" t="n">
        <v>0</v>
      </c>
      <c r="D55" s="6" t="n">
        <v>0</v>
      </c>
    </row>
    <row r="56" spans="1:5">
      <c r="A56" s="4" t="s">
        <v>1040</v>
      </c>
      <c r="C56" s="6" t="n">
        <v>-5565</v>
      </c>
      <c r="D56" s="6" t="n">
        <v>-2013</v>
      </c>
    </row>
    <row r="57" spans="1:5">
      <c r="A57" s="4" t="s">
        <v>1041</v>
      </c>
      <c r="C57" s="8" t="n">
        <v>0</v>
      </c>
      <c r="D57" s="8" t="n">
        <v>5565</v>
      </c>
    </row>
    <row r="58" spans="1:5">
      <c r="A58" t="n"/>
    </row>
    <row r="59" spans="1:5">
      <c r="A59" s="4" t="s">
        <v>50</v>
      </c>
      <c r="B59" s="4" t="s">
        <v>1048</v>
      </c>
    </row>
    <row r="60" spans="1:5">
      <c r="A60" s="4" t="s">
        <v>631</v>
      </c>
      <c r="B60" s="4" t="s">
        <v>1049</v>
      </c>
    </row>
    <row r="61" spans="1:5">
      <c r="A61" s="4" t="s">
        <v>632</v>
      </c>
      <c r="B61" s="4" t="s">
        <v>1050</v>
      </c>
    </row>
  </sheetData>
  <mergeCells count="7">
    <mergeCell ref="A1:B2"/>
    <mergeCell ref="C1:E1"/>
    <mergeCell ref="D2:E2"/>
    <mergeCell ref="A58:D58"/>
    <mergeCell ref="B59:D59"/>
    <mergeCell ref="B60:D60"/>
    <mergeCell ref="B61:D6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1</v>
      </c>
      <c r="B1" s="2" t="s">
        <v>2</v>
      </c>
      <c r="C1" s="2" t="s">
        <v>32</v>
      </c>
    </row>
    <row r="2" spans="1:3">
      <c r="A2" s="4" t="s">
        <v>1052</v>
      </c>
    </row>
    <row r="3" spans="1:3">
      <c r="A3" s="3" t="s">
        <v>1053</v>
      </c>
    </row>
    <row r="4" spans="1:3">
      <c r="A4" s="4" t="s">
        <v>1054</v>
      </c>
      <c r="B4" s="8" t="n">
        <v>8782</v>
      </c>
      <c r="C4" s="8" t="n">
        <v>12525</v>
      </c>
    </row>
    <row r="5" spans="1:3">
      <c r="A5" s="4" t="s">
        <v>1055</v>
      </c>
      <c r="B5" s="6" t="n">
        <v>97396</v>
      </c>
      <c r="C5" s="6" t="n">
        <v>89628</v>
      </c>
    </row>
    <row r="6" spans="1:3">
      <c r="A6" s="4" t="s">
        <v>611</v>
      </c>
      <c r="B6" s="6" t="n">
        <v>106178</v>
      </c>
      <c r="C6" s="6" t="n">
        <v>102353</v>
      </c>
    </row>
    <row r="7" spans="1:3">
      <c r="A7" s="4" t="s">
        <v>1056</v>
      </c>
    </row>
    <row r="8" spans="1:3">
      <c r="A8" s="3" t="s">
        <v>1053</v>
      </c>
    </row>
    <row r="9" spans="1:3">
      <c r="A9" s="4" t="s">
        <v>611</v>
      </c>
      <c r="C9" s="6" t="n">
        <v>200</v>
      </c>
    </row>
    <row r="10" spans="1:3">
      <c r="A10" s="4" t="s">
        <v>1057</v>
      </c>
    </row>
    <row r="11" spans="1:3">
      <c r="A11" s="3" t="s">
        <v>1053</v>
      </c>
    </row>
    <row r="12" spans="1:3">
      <c r="A12" s="4" t="s">
        <v>1054</v>
      </c>
      <c r="B12" s="6" t="n">
        <v>132388</v>
      </c>
      <c r="C12" s="6" t="n">
        <v>145008</v>
      </c>
    </row>
    <row r="13" spans="1:3">
      <c r="A13" s="4" t="s">
        <v>1055</v>
      </c>
      <c r="B13" s="6" t="n">
        <v>13670248</v>
      </c>
      <c r="C13" s="6" t="n">
        <v>11607104</v>
      </c>
    </row>
    <row r="14" spans="1:3">
      <c r="A14" s="4" t="s">
        <v>611</v>
      </c>
      <c r="B14" s="6" t="n">
        <v>16043107</v>
      </c>
      <c r="C14" s="6" t="n">
        <v>13473913</v>
      </c>
    </row>
    <row r="15" spans="1:3">
      <c r="A15" s="4" t="s">
        <v>1058</v>
      </c>
    </row>
    <row r="16" spans="1:3">
      <c r="A16" s="3" t="s">
        <v>1053</v>
      </c>
    </row>
    <row r="17" spans="1:3">
      <c r="A17" s="4" t="s">
        <v>611</v>
      </c>
      <c r="B17" s="6" t="n">
        <v>2240471</v>
      </c>
      <c r="C17" s="6" t="n">
        <v>1721801</v>
      </c>
    </row>
    <row r="18" spans="1:3">
      <c r="A18" s="4" t="s">
        <v>1059</v>
      </c>
    </row>
    <row r="19" spans="1:3">
      <c r="A19" s="3" t="s">
        <v>1053</v>
      </c>
    </row>
    <row r="20" spans="1:3">
      <c r="A20" s="4" t="s">
        <v>1054</v>
      </c>
      <c r="B20" s="6" t="n">
        <v>3439</v>
      </c>
      <c r="C20" s="6" t="n">
        <v>4929</v>
      </c>
    </row>
    <row r="21" spans="1:3">
      <c r="A21" s="4" t="s">
        <v>1055</v>
      </c>
      <c r="B21" s="6" t="n">
        <v>45328</v>
      </c>
      <c r="C21" s="6" t="n">
        <v>38577</v>
      </c>
    </row>
    <row r="22" spans="1:3">
      <c r="A22" s="4" t="s">
        <v>611</v>
      </c>
      <c r="B22" s="6" t="n">
        <v>48767</v>
      </c>
      <c r="C22" s="6" t="n">
        <v>43676</v>
      </c>
    </row>
    <row r="23" spans="1:3">
      <c r="A23" s="4" t="s">
        <v>1060</v>
      </c>
    </row>
    <row r="24" spans="1:3">
      <c r="A24" s="3" t="s">
        <v>1053</v>
      </c>
    </row>
    <row r="25" spans="1:3">
      <c r="A25" s="4" t="s">
        <v>611</v>
      </c>
      <c r="C25" s="6" t="n">
        <v>170</v>
      </c>
    </row>
    <row r="26" spans="1:3">
      <c r="A26" s="4" t="s">
        <v>1061</v>
      </c>
    </row>
    <row r="27" spans="1:3">
      <c r="A27" s="3" t="s">
        <v>1053</v>
      </c>
    </row>
    <row r="28" spans="1:3">
      <c r="A28" s="4" t="s">
        <v>1054</v>
      </c>
      <c r="B28" s="6" t="n">
        <v>25714</v>
      </c>
      <c r="C28" s="6" t="n">
        <v>28224</v>
      </c>
    </row>
    <row r="29" spans="1:3">
      <c r="A29" s="4" t="s">
        <v>1055</v>
      </c>
      <c r="B29" s="6" t="n">
        <v>2130835</v>
      </c>
      <c r="C29" s="6" t="n">
        <v>1931703</v>
      </c>
    </row>
    <row r="30" spans="1:3">
      <c r="A30" s="4" t="s">
        <v>611</v>
      </c>
      <c r="B30" s="6" t="n">
        <v>2540491</v>
      </c>
      <c r="C30" s="6" t="n">
        <v>2251111</v>
      </c>
    </row>
    <row r="31" spans="1:3">
      <c r="A31" s="4" t="s">
        <v>1062</v>
      </c>
    </row>
    <row r="32" spans="1:3">
      <c r="A32" s="3" t="s">
        <v>1053</v>
      </c>
    </row>
    <row r="33" spans="1:3">
      <c r="A33" s="4" t="s">
        <v>611</v>
      </c>
      <c r="B33" s="6" t="n">
        <v>383942</v>
      </c>
      <c r="C33" s="6" t="n">
        <v>291184</v>
      </c>
    </row>
    <row r="34" spans="1:3">
      <c r="A34" s="4" t="s">
        <v>1063</v>
      </c>
    </row>
    <row r="35" spans="1:3">
      <c r="A35" s="3" t="s">
        <v>1053</v>
      </c>
    </row>
    <row r="36" spans="1:3">
      <c r="A36" s="4" t="s">
        <v>1054</v>
      </c>
      <c r="B36" s="6" t="n">
        <v>3671</v>
      </c>
      <c r="C36" s="6" t="n">
        <v>5502</v>
      </c>
    </row>
    <row r="37" spans="1:3">
      <c r="A37" s="4" t="s">
        <v>1055</v>
      </c>
      <c r="B37" s="6" t="n">
        <v>44335</v>
      </c>
      <c r="C37" s="6" t="n">
        <v>37338</v>
      </c>
    </row>
    <row r="38" spans="1:3">
      <c r="A38" s="4" t="s">
        <v>611</v>
      </c>
      <c r="B38" s="6" t="n">
        <v>48006</v>
      </c>
      <c r="C38" s="6" t="n">
        <v>42840</v>
      </c>
    </row>
    <row r="39" spans="1:3">
      <c r="A39" s="4" t="s">
        <v>1064</v>
      </c>
    </row>
    <row r="40" spans="1:3">
      <c r="A40" s="3" t="s">
        <v>1053</v>
      </c>
    </row>
    <row r="41" spans="1:3">
      <c r="A41" s="4" t="s">
        <v>611</v>
      </c>
      <c r="C41" s="6" t="n">
        <v>0</v>
      </c>
    </row>
    <row r="42" spans="1:3">
      <c r="A42" s="4" t="s">
        <v>1065</v>
      </c>
    </row>
    <row r="43" spans="1:3">
      <c r="A43" s="3" t="s">
        <v>1053</v>
      </c>
    </row>
    <row r="44" spans="1:3">
      <c r="A44" s="4" t="s">
        <v>1054</v>
      </c>
      <c r="B44" s="6" t="n">
        <v>81930</v>
      </c>
      <c r="C44" s="6" t="n">
        <v>91298</v>
      </c>
    </row>
    <row r="45" spans="1:3">
      <c r="A45" s="4" t="s">
        <v>1055</v>
      </c>
      <c r="B45" s="6" t="n">
        <v>6595296</v>
      </c>
      <c r="C45" s="6" t="n">
        <v>5438538</v>
      </c>
    </row>
    <row r="46" spans="1:3">
      <c r="A46" s="4" t="s">
        <v>611</v>
      </c>
      <c r="B46" s="6" t="n">
        <v>8179583</v>
      </c>
      <c r="C46" s="6" t="n">
        <v>6694015</v>
      </c>
    </row>
    <row r="47" spans="1:3">
      <c r="A47" s="4" t="s">
        <v>1066</v>
      </c>
    </row>
    <row r="48" spans="1:3">
      <c r="A48" s="3" t="s">
        <v>1053</v>
      </c>
    </row>
    <row r="49" spans="1:3">
      <c r="A49" s="4" t="s">
        <v>611</v>
      </c>
      <c r="B49" s="6" t="n">
        <v>1502357</v>
      </c>
      <c r="C49" s="6" t="n">
        <v>1164179</v>
      </c>
    </row>
    <row r="50" spans="1:3">
      <c r="A50" s="4" t="s">
        <v>1067</v>
      </c>
    </row>
    <row r="51" spans="1:3">
      <c r="A51" s="3" t="s">
        <v>1053</v>
      </c>
    </row>
    <row r="52" spans="1:3">
      <c r="A52" s="4" t="s">
        <v>1054</v>
      </c>
      <c r="B52" s="6" t="n">
        <v>1377</v>
      </c>
      <c r="C52" s="6" t="n">
        <v>1629</v>
      </c>
    </row>
    <row r="53" spans="1:3">
      <c r="A53" s="4" t="s">
        <v>1055</v>
      </c>
      <c r="B53" s="6" t="n">
        <v>3248</v>
      </c>
      <c r="C53" s="6" t="n">
        <v>3434</v>
      </c>
    </row>
    <row r="54" spans="1:3">
      <c r="A54" s="4" t="s">
        <v>611</v>
      </c>
      <c r="B54" s="6" t="n">
        <v>4625</v>
      </c>
      <c r="C54" s="6" t="n">
        <v>5093</v>
      </c>
    </row>
    <row r="55" spans="1:3">
      <c r="A55" s="4" t="s">
        <v>1068</v>
      </c>
    </row>
    <row r="56" spans="1:3">
      <c r="A56" s="3" t="s">
        <v>1053</v>
      </c>
    </row>
    <row r="57" spans="1:3">
      <c r="A57" s="4" t="s">
        <v>611</v>
      </c>
      <c r="C57" s="6" t="n">
        <v>30</v>
      </c>
    </row>
    <row r="58" spans="1:3">
      <c r="A58" s="4" t="s">
        <v>1069</v>
      </c>
    </row>
    <row r="59" spans="1:3">
      <c r="A59" s="3" t="s">
        <v>1053</v>
      </c>
    </row>
    <row r="60" spans="1:3">
      <c r="A60" s="4" t="s">
        <v>1054</v>
      </c>
      <c r="B60" s="6" t="n">
        <v>22612</v>
      </c>
      <c r="C60" s="6" t="n">
        <v>22340</v>
      </c>
    </row>
    <row r="61" spans="1:3">
      <c r="A61" s="4" t="s">
        <v>1055</v>
      </c>
      <c r="B61" s="6" t="n">
        <v>2889467</v>
      </c>
      <c r="C61" s="6" t="n">
        <v>2396704</v>
      </c>
    </row>
    <row r="62" spans="1:3">
      <c r="A62" s="4" t="s">
        <v>611</v>
      </c>
      <c r="B62" s="6" t="n">
        <v>3130541</v>
      </c>
      <c r="C62" s="6" t="n">
        <v>2576372</v>
      </c>
    </row>
    <row r="63" spans="1:3">
      <c r="A63" s="4" t="s">
        <v>1070</v>
      </c>
    </row>
    <row r="64" spans="1:3">
      <c r="A64" s="3" t="s">
        <v>1053</v>
      </c>
    </row>
    <row r="65" spans="1:3">
      <c r="A65" s="4" t="s">
        <v>611</v>
      </c>
      <c r="B65" s="6" t="n">
        <v>218462</v>
      </c>
      <c r="C65" s="6" t="n">
        <v>157328</v>
      </c>
    </row>
    <row r="66" spans="1:3">
      <c r="A66" s="4" t="s">
        <v>1071</v>
      </c>
    </row>
    <row r="67" spans="1:3">
      <c r="A67" s="3" t="s">
        <v>1053</v>
      </c>
    </row>
    <row r="68" spans="1:3">
      <c r="A68" s="4" t="s">
        <v>1054</v>
      </c>
      <c r="B68" s="6" t="n">
        <v>295</v>
      </c>
      <c r="C68" s="6" t="n">
        <v>465</v>
      </c>
    </row>
    <row r="69" spans="1:3">
      <c r="A69" s="4" t="s">
        <v>1055</v>
      </c>
      <c r="B69" s="6" t="n">
        <v>4485</v>
      </c>
      <c r="C69" s="6" t="n">
        <v>4714</v>
      </c>
    </row>
    <row r="70" spans="1:3">
      <c r="A70" s="4" t="s">
        <v>611</v>
      </c>
      <c r="B70" s="6" t="n">
        <v>4780</v>
      </c>
      <c r="C70" s="6" t="n">
        <v>5179</v>
      </c>
    </row>
    <row r="71" spans="1:3">
      <c r="A71" s="4" t="s">
        <v>1072</v>
      </c>
    </row>
    <row r="72" spans="1:3">
      <c r="A72" s="3" t="s">
        <v>1053</v>
      </c>
    </row>
    <row r="73" spans="1:3">
      <c r="A73" s="4" t="s">
        <v>611</v>
      </c>
      <c r="C73" s="6" t="n">
        <v>0</v>
      </c>
    </row>
    <row r="74" spans="1:3">
      <c r="A74" s="4" t="s">
        <v>1073</v>
      </c>
    </row>
    <row r="75" spans="1:3">
      <c r="A75" s="3" t="s">
        <v>1053</v>
      </c>
    </row>
    <row r="76" spans="1:3">
      <c r="A76" s="4" t="s">
        <v>1054</v>
      </c>
      <c r="B76" s="6" t="n">
        <v>2132</v>
      </c>
      <c r="C76" s="6" t="n">
        <v>3146</v>
      </c>
    </row>
    <row r="77" spans="1:3">
      <c r="A77" s="4" t="s">
        <v>1055</v>
      </c>
      <c r="B77" s="6" t="n">
        <v>2054650</v>
      </c>
      <c r="C77" s="6" t="n">
        <v>1840159</v>
      </c>
    </row>
    <row r="78" spans="1:3">
      <c r="A78" s="4" t="s">
        <v>611</v>
      </c>
      <c r="B78" s="6" t="n">
        <v>2192492</v>
      </c>
      <c r="C78" s="6" t="n">
        <v>1952415</v>
      </c>
    </row>
    <row r="79" spans="1:3">
      <c r="A79" s="4" t="s">
        <v>1074</v>
      </c>
    </row>
    <row r="80" spans="1:3">
      <c r="A80" s="3" t="s">
        <v>1053</v>
      </c>
    </row>
    <row r="81" spans="1:3">
      <c r="A81" s="4" t="s">
        <v>611</v>
      </c>
      <c r="B81" s="6" t="n">
        <v>135710</v>
      </c>
      <c r="C81" s="6" t="n">
        <v>109110</v>
      </c>
    </row>
    <row r="82" spans="1:3">
      <c r="A82" s="4" t="s">
        <v>1075</v>
      </c>
    </row>
    <row r="83" spans="1:3">
      <c r="A83" s="3" t="s">
        <v>1053</v>
      </c>
    </row>
    <row r="84" spans="1:3">
      <c r="A84" s="4" t="s">
        <v>1054</v>
      </c>
      <c r="B84" s="6" t="n">
        <v>0</v>
      </c>
      <c r="C84" s="6" t="n">
        <v>0</v>
      </c>
    </row>
    <row r="85" spans="1:3">
      <c r="A85" s="4" t="s">
        <v>1055</v>
      </c>
      <c r="B85" s="6" t="n">
        <v>0</v>
      </c>
      <c r="C85" s="6" t="n">
        <v>5565</v>
      </c>
    </row>
    <row r="86" spans="1:3">
      <c r="A86" s="4" t="s">
        <v>611</v>
      </c>
      <c r="B86" s="6" t="n">
        <v>0</v>
      </c>
      <c r="C86" s="6" t="n">
        <v>5565</v>
      </c>
    </row>
    <row r="87" spans="1:3">
      <c r="A87" s="4" t="s">
        <v>1076</v>
      </c>
    </row>
    <row r="88" spans="1:3">
      <c r="A88" s="3" t="s">
        <v>1053</v>
      </c>
    </row>
    <row r="89" spans="1:3">
      <c r="A89" s="4" t="s">
        <v>611</v>
      </c>
      <c r="C89" s="6" t="n">
        <v>0</v>
      </c>
    </row>
    <row r="90" spans="1:3">
      <c r="A90" s="4" t="s">
        <v>1077</v>
      </c>
    </row>
    <row r="91" spans="1:3">
      <c r="A91" s="3" t="s">
        <v>1053</v>
      </c>
    </row>
    <row r="92" spans="1:3">
      <c r="A92" s="4" t="s">
        <v>1054</v>
      </c>
      <c r="B92" s="6" t="n">
        <v>0</v>
      </c>
      <c r="C92" s="6" t="n">
        <v>0</v>
      </c>
    </row>
    <row r="93" spans="1:3">
      <c r="A93" s="4" t="s">
        <v>1055</v>
      </c>
      <c r="B93" s="6" t="n">
        <v>0</v>
      </c>
      <c r="C93" s="6" t="n">
        <v>0</v>
      </c>
    </row>
    <row r="94" spans="1:3">
      <c r="A94" s="4" t="s">
        <v>611</v>
      </c>
      <c r="B94" s="6" t="n">
        <v>0</v>
      </c>
      <c r="C94" s="6" t="n">
        <v>0</v>
      </c>
    </row>
    <row r="95" spans="1:3">
      <c r="A95" s="4" t="s">
        <v>1078</v>
      </c>
    </row>
    <row r="96" spans="1:3">
      <c r="A96" s="3" t="s">
        <v>1053</v>
      </c>
    </row>
    <row r="97" spans="1:3">
      <c r="A97" s="4" t="s">
        <v>611</v>
      </c>
      <c r="B97" s="8" t="n">
        <v>0</v>
      </c>
      <c r="C97"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32</v>
      </c>
    </row>
    <row r="2" spans="1:3">
      <c r="A2" s="3" t="s">
        <v>1080</v>
      </c>
    </row>
    <row r="3" spans="1:3">
      <c r="A3" s="4" t="s">
        <v>1081</v>
      </c>
      <c r="B3" s="8" t="n">
        <v>587096</v>
      </c>
      <c r="C3" s="8" t="n">
        <v>559114</v>
      </c>
    </row>
    <row r="4" spans="1:3">
      <c r="A4" s="4" t="s">
        <v>1082</v>
      </c>
      <c r="B4" s="6" t="n">
        <v>-288153</v>
      </c>
      <c r="C4" s="6" t="n">
        <v>-276117</v>
      </c>
    </row>
    <row r="5" spans="1:3">
      <c r="A5" s="4" t="s">
        <v>1083</v>
      </c>
      <c r="B5" s="6" t="n">
        <v>298943</v>
      </c>
      <c r="C5" s="6" t="n">
        <v>282997</v>
      </c>
    </row>
    <row r="6" spans="1:3">
      <c r="A6" s="4" t="s">
        <v>1084</v>
      </c>
    </row>
    <row r="7" spans="1:3">
      <c r="A7" s="3" t="s">
        <v>1080</v>
      </c>
    </row>
    <row r="8" spans="1:3">
      <c r="A8" s="4" t="s">
        <v>1081</v>
      </c>
      <c r="B8" s="6" t="n">
        <v>80519</v>
      </c>
      <c r="C8" s="6" t="n">
        <v>73734</v>
      </c>
    </row>
    <row r="9" spans="1:3">
      <c r="A9" s="4" t="s">
        <v>1085</v>
      </c>
    </row>
    <row r="10" spans="1:3">
      <c r="A10" s="3" t="s">
        <v>1080</v>
      </c>
    </row>
    <row r="11" spans="1:3">
      <c r="A11" s="4" t="s">
        <v>1081</v>
      </c>
      <c r="B11" s="6" t="n">
        <v>211923</v>
      </c>
      <c r="C11" s="6" t="n">
        <v>199960</v>
      </c>
    </row>
    <row r="12" spans="1:3">
      <c r="A12" s="4" t="s">
        <v>1086</v>
      </c>
    </row>
    <row r="13" spans="1:3">
      <c r="A13" s="3" t="s">
        <v>1080</v>
      </c>
    </row>
    <row r="14" spans="1:3">
      <c r="A14" s="4" t="s">
        <v>1081</v>
      </c>
      <c r="B14" s="6" t="n">
        <v>70314</v>
      </c>
      <c r="C14" s="6" t="n">
        <v>74965</v>
      </c>
    </row>
    <row r="15" spans="1:3">
      <c r="A15" s="4" t="s">
        <v>1087</v>
      </c>
    </row>
    <row r="16" spans="1:3">
      <c r="A16" s="3" t="s">
        <v>1080</v>
      </c>
    </row>
    <row r="17" spans="1:3">
      <c r="A17" s="4" t="s">
        <v>1081</v>
      </c>
      <c r="B17" s="8" t="n">
        <v>224340</v>
      </c>
      <c r="C17" s="8" t="n">
        <v>2104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88</v>
      </c>
      <c r="B1" s="2" t="s">
        <v>570</v>
      </c>
      <c r="C1" s="2" t="s">
        <v>1</v>
      </c>
    </row>
    <row r="2" spans="1:5">
      <c r="B2" s="2" t="s">
        <v>32</v>
      </c>
      <c r="C2" s="2" t="s">
        <v>2</v>
      </c>
      <c r="D2" s="2" t="s">
        <v>32</v>
      </c>
      <c r="E2" s="2" t="s">
        <v>87</v>
      </c>
    </row>
    <row r="3" spans="1:5">
      <c r="A3" s="3" t="s">
        <v>264</v>
      </c>
    </row>
    <row r="4" spans="1:5">
      <c r="A4" s="4" t="s">
        <v>188</v>
      </c>
      <c r="C4" s="7" t="n">
        <v>21.1</v>
      </c>
      <c r="D4" s="7" t="n">
        <v>19.5</v>
      </c>
      <c r="E4" s="7" t="n">
        <v>19.7</v>
      </c>
    </row>
    <row r="5" spans="1:5">
      <c r="A5" s="4" t="s">
        <v>1089</v>
      </c>
      <c r="B5" s="7" t="n">
        <v>17.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90</v>
      </c>
      <c r="C1" s="2" t="s">
        <v>1</v>
      </c>
    </row>
    <row r="2" spans="1:4">
      <c r="C2" s="2" t="s">
        <v>2</v>
      </c>
      <c r="D2" s="2" t="s">
        <v>32</v>
      </c>
    </row>
    <row r="3" spans="1:4">
      <c r="A3" s="3" t="s">
        <v>1091</v>
      </c>
    </row>
    <row r="4" spans="1:4">
      <c r="A4" s="4" t="s">
        <v>1036</v>
      </c>
      <c r="B4" s="4" t="s">
        <v>50</v>
      </c>
      <c r="C4" s="8" t="n">
        <v>575892</v>
      </c>
      <c r="D4" s="8" t="n">
        <v>428234</v>
      </c>
    </row>
    <row r="5" spans="1:4">
      <c r="A5" s="4" t="s">
        <v>1092</v>
      </c>
      <c r="B5" s="4" t="s">
        <v>50</v>
      </c>
      <c r="C5" s="6" t="n">
        <v>110447</v>
      </c>
      <c r="D5" s="6" t="n">
        <v>147658</v>
      </c>
    </row>
    <row r="6" spans="1:4">
      <c r="A6" s="4" t="s">
        <v>1041</v>
      </c>
      <c r="B6" s="4" t="s">
        <v>50</v>
      </c>
      <c r="C6" s="6" t="n">
        <v>686339</v>
      </c>
      <c r="D6" s="6" t="n">
        <v>575892</v>
      </c>
    </row>
    <row r="7" spans="1:4">
      <c r="A7" s="4" t="s">
        <v>1093</v>
      </c>
    </row>
    <row r="8" spans="1:4">
      <c r="A8" s="3" t="s">
        <v>1091</v>
      </c>
    </row>
    <row r="9" spans="1:4">
      <c r="A9" s="4" t="s">
        <v>1036</v>
      </c>
      <c r="B9" s="4" t="s">
        <v>50</v>
      </c>
      <c r="C9" s="6" t="n">
        <v>20517</v>
      </c>
      <c r="D9" s="6" t="n">
        <v>20517</v>
      </c>
    </row>
    <row r="10" spans="1:4">
      <c r="A10" s="4" t="s">
        <v>1092</v>
      </c>
      <c r="B10" s="4" t="s">
        <v>50</v>
      </c>
      <c r="C10" s="6" t="n">
        <v>0</v>
      </c>
      <c r="D10" s="6" t="n">
        <v>0</v>
      </c>
    </row>
    <row r="11" spans="1:4">
      <c r="A11" s="4" t="s">
        <v>1041</v>
      </c>
      <c r="B11" s="4" t="s">
        <v>50</v>
      </c>
      <c r="C11" s="6" t="n">
        <v>20517</v>
      </c>
      <c r="D11" s="6" t="n">
        <v>20517</v>
      </c>
    </row>
    <row r="12" spans="1:4">
      <c r="A12" s="4" t="s">
        <v>1094</v>
      </c>
    </row>
    <row r="13" spans="1:4">
      <c r="A13" s="3" t="s">
        <v>1091</v>
      </c>
    </row>
    <row r="14" spans="1:4">
      <c r="A14" s="4" t="s">
        <v>1036</v>
      </c>
      <c r="B14" s="4" t="s">
        <v>50</v>
      </c>
      <c r="C14" s="6" t="n">
        <v>168922</v>
      </c>
      <c r="D14" s="6" t="n">
        <v>128451</v>
      </c>
    </row>
    <row r="15" spans="1:4">
      <c r="A15" s="4" t="s">
        <v>1092</v>
      </c>
      <c r="B15" s="4" t="s">
        <v>50</v>
      </c>
      <c r="C15" s="6" t="n">
        <v>30197</v>
      </c>
      <c r="D15" s="6" t="n">
        <v>40471</v>
      </c>
    </row>
    <row r="16" spans="1:4">
      <c r="A16" s="4" t="s">
        <v>1041</v>
      </c>
      <c r="B16" s="4" t="s">
        <v>50</v>
      </c>
      <c r="C16" s="6" t="n">
        <v>199119</v>
      </c>
      <c r="D16" s="6" t="n">
        <v>168922</v>
      </c>
    </row>
    <row r="17" spans="1:4">
      <c r="A17" s="4" t="s">
        <v>1095</v>
      </c>
    </row>
    <row r="18" spans="1:4">
      <c r="A18" s="3" t="s">
        <v>1091</v>
      </c>
    </row>
    <row r="19" spans="1:4">
      <c r="A19" s="4" t="s">
        <v>1036</v>
      </c>
      <c r="B19" s="4" t="s">
        <v>50</v>
      </c>
      <c r="C19" s="6" t="n">
        <v>252900</v>
      </c>
      <c r="D19" s="6" t="n">
        <v>174763</v>
      </c>
    </row>
    <row r="20" spans="1:4">
      <c r="A20" s="4" t="s">
        <v>1092</v>
      </c>
      <c r="B20" s="4" t="s">
        <v>50</v>
      </c>
      <c r="C20" s="6" t="n">
        <v>61360</v>
      </c>
      <c r="D20" s="6" t="n">
        <v>78137</v>
      </c>
    </row>
    <row r="21" spans="1:4">
      <c r="A21" s="4" t="s">
        <v>1041</v>
      </c>
      <c r="B21" s="4" t="s">
        <v>50</v>
      </c>
      <c r="C21" s="6" t="n">
        <v>314260</v>
      </c>
      <c r="D21" s="6" t="n">
        <v>252900</v>
      </c>
    </row>
    <row r="22" spans="1:4">
      <c r="A22" s="4" t="s">
        <v>1096</v>
      </c>
    </row>
    <row r="23" spans="1:4">
      <c r="A23" s="3" t="s">
        <v>1091</v>
      </c>
    </row>
    <row r="24" spans="1:4">
      <c r="A24" s="4" t="s">
        <v>1036</v>
      </c>
      <c r="B24" s="4" t="s">
        <v>50</v>
      </c>
      <c r="C24" s="6" t="n">
        <v>133553</v>
      </c>
      <c r="D24" s="6" t="n">
        <v>104503</v>
      </c>
    </row>
    <row r="25" spans="1:4">
      <c r="A25" s="4" t="s">
        <v>1092</v>
      </c>
      <c r="B25" s="4" t="s">
        <v>50</v>
      </c>
      <c r="C25" s="6" t="n">
        <v>18890</v>
      </c>
      <c r="D25" s="6" t="n">
        <v>29050</v>
      </c>
    </row>
    <row r="26" spans="1:4">
      <c r="A26" s="4" t="s">
        <v>1041</v>
      </c>
      <c r="B26" s="4" t="s">
        <v>50</v>
      </c>
      <c r="C26" s="8" t="n">
        <v>152443</v>
      </c>
      <c r="D26" s="8" t="n">
        <v>133553</v>
      </c>
    </row>
    <row r="27" spans="1:4">
      <c r="A27" t="n"/>
    </row>
    <row r="28" spans="1:4">
      <c r="A28" s="4" t="s">
        <v>50</v>
      </c>
      <c r="B28" s="4" t="s">
        <v>75</v>
      </c>
    </row>
  </sheetData>
  <mergeCells count="4">
    <mergeCell ref="A1:B2"/>
    <mergeCell ref="C1:D1"/>
    <mergeCell ref="A27:C27"/>
    <mergeCell ref="B28:C2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7</v>
      </c>
    </row>
    <row r="3" spans="1:4">
      <c r="A3" s="3" t="s">
        <v>1098</v>
      </c>
    </row>
    <row r="4" spans="1:4">
      <c r="A4" s="4" t="s">
        <v>1099</v>
      </c>
      <c r="B4" s="8" t="n">
        <v>0</v>
      </c>
      <c r="C4" s="8" t="n">
        <v>0</v>
      </c>
      <c r="D4" s="8" t="n">
        <v>0</v>
      </c>
    </row>
    <row r="5" spans="1:4">
      <c r="A5" s="4" t="s">
        <v>1100</v>
      </c>
      <c r="B5" s="6" t="n">
        <v>0</v>
      </c>
      <c r="C5" s="6" t="n">
        <v>0</v>
      </c>
      <c r="D5" s="6" t="n">
        <v>0</v>
      </c>
    </row>
    <row r="6" spans="1:4">
      <c r="A6" s="4" t="s">
        <v>1101</v>
      </c>
      <c r="B6" s="8" t="n">
        <v>9200000</v>
      </c>
      <c r="C6" s="6" t="n">
        <v>9900000</v>
      </c>
      <c r="D6" s="6" t="n">
        <v>8300000</v>
      </c>
    </row>
    <row r="7" spans="1:4">
      <c r="A7" s="4" t="s">
        <v>597</v>
      </c>
    </row>
    <row r="8" spans="1:4">
      <c r="A8" s="3" t="s">
        <v>1098</v>
      </c>
    </row>
    <row r="9" spans="1:4">
      <c r="A9" s="4" t="s">
        <v>1102</v>
      </c>
      <c r="B9" s="4" t="s">
        <v>599</v>
      </c>
    </row>
    <row r="10" spans="1:4">
      <c r="A10" s="4" t="s">
        <v>1103</v>
      </c>
    </row>
    <row r="11" spans="1:4">
      <c r="A11" s="3" t="s">
        <v>1098</v>
      </c>
    </row>
    <row r="12" spans="1:4">
      <c r="A12" s="4" t="s">
        <v>1104</v>
      </c>
      <c r="C12" s="6" t="n">
        <v>19300000</v>
      </c>
    </row>
    <row r="13" spans="1:4">
      <c r="A13" s="4" t="s">
        <v>1105</v>
      </c>
    </row>
    <row r="14" spans="1:4">
      <c r="A14" s="3" t="s">
        <v>1098</v>
      </c>
    </row>
    <row r="15" spans="1:4">
      <c r="A15" s="4" t="s">
        <v>1102</v>
      </c>
      <c r="B15" s="4" t="s">
        <v>1106</v>
      </c>
    </row>
    <row r="16" spans="1:4">
      <c r="A16" s="4" t="s">
        <v>854</v>
      </c>
    </row>
    <row r="17" spans="1:4">
      <c r="A17" s="3" t="s">
        <v>1098</v>
      </c>
    </row>
    <row r="18" spans="1:4">
      <c r="A18" s="4" t="s">
        <v>1107</v>
      </c>
      <c r="B18" s="8" t="n">
        <v>2100000000</v>
      </c>
      <c r="C18" s="6" t="n">
        <v>2300000000</v>
      </c>
      <c r="D18" s="6" t="n">
        <v>2500000000</v>
      </c>
    </row>
    <row r="19" spans="1:4">
      <c r="A19" s="4" t="s">
        <v>1108</v>
      </c>
    </row>
    <row r="20" spans="1:4">
      <c r="A20" s="3" t="s">
        <v>1098</v>
      </c>
    </row>
    <row r="21" spans="1:4">
      <c r="A21" s="4" t="s">
        <v>1109</v>
      </c>
      <c r="B21" s="8" t="n">
        <v>32300000</v>
      </c>
      <c r="C21" s="8" t="n">
        <v>26900000</v>
      </c>
      <c r="D21" s="8" t="n">
        <v>28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0</v>
      </c>
      <c r="B1" s="2" t="s">
        <v>1</v>
      </c>
    </row>
    <row r="2" spans="1:3">
      <c r="B2" s="2" t="s">
        <v>2</v>
      </c>
      <c r="C2" s="2" t="s">
        <v>32</v>
      </c>
    </row>
    <row r="3" spans="1:3">
      <c r="A3" s="3" t="s">
        <v>1098</v>
      </c>
    </row>
    <row r="4" spans="1:3">
      <c r="A4" s="4" t="s">
        <v>1111</v>
      </c>
      <c r="B4" s="8" t="n">
        <v>143020</v>
      </c>
      <c r="C4" s="8" t="n">
        <v>123439</v>
      </c>
    </row>
    <row r="5" spans="1:3">
      <c r="A5" s="4" t="s">
        <v>1112</v>
      </c>
      <c r="B5" s="6" t="n">
        <v>-93849</v>
      </c>
      <c r="C5" s="6" t="n">
        <v>-84072</v>
      </c>
    </row>
    <row r="6" spans="1:3">
      <c r="A6" s="4" t="s">
        <v>1113</v>
      </c>
      <c r="B6" s="6" t="n">
        <v>-289</v>
      </c>
      <c r="C6" s="6" t="n">
        <v>-592</v>
      </c>
    </row>
    <row r="7" spans="1:3">
      <c r="A7" s="4" t="s">
        <v>1114</v>
      </c>
      <c r="B7" s="6" t="n">
        <v>48882</v>
      </c>
      <c r="C7" s="6" t="n">
        <v>38775</v>
      </c>
    </row>
    <row r="8" spans="1:3">
      <c r="A8" s="4" t="s">
        <v>1115</v>
      </c>
    </row>
    <row r="9" spans="1:3">
      <c r="A9" s="3" t="s">
        <v>1098</v>
      </c>
    </row>
    <row r="10" spans="1:3">
      <c r="A10" s="4" t="s">
        <v>1111</v>
      </c>
      <c r="B10" s="6" t="n">
        <v>75932</v>
      </c>
      <c r="C10" s="6" t="n">
        <v>72154</v>
      </c>
    </row>
    <row r="11" spans="1:3">
      <c r="A11" s="4" t="s">
        <v>1112</v>
      </c>
      <c r="B11" s="6" t="n">
        <v>-59251</v>
      </c>
      <c r="C11" s="6" t="n">
        <v>-51708</v>
      </c>
    </row>
    <row r="12" spans="1:3">
      <c r="A12" s="4" t="s">
        <v>1113</v>
      </c>
      <c r="B12" s="6" t="n">
        <v>-289</v>
      </c>
      <c r="C12" s="6" t="n">
        <v>-592</v>
      </c>
    </row>
    <row r="13" spans="1:3">
      <c r="A13" s="4" t="s">
        <v>1114</v>
      </c>
      <c r="B13" s="6" t="n">
        <v>16392</v>
      </c>
      <c r="C13" s="6" t="n">
        <v>19854</v>
      </c>
    </row>
    <row r="14" spans="1:3">
      <c r="A14" s="4" t="s">
        <v>597</v>
      </c>
    </row>
    <row r="15" spans="1:3">
      <c r="A15" s="3" t="s">
        <v>1098</v>
      </c>
    </row>
    <row r="16" spans="1:3">
      <c r="A16" s="4" t="s">
        <v>1111</v>
      </c>
      <c r="B16" s="6" t="n">
        <v>62714</v>
      </c>
      <c r="C16" s="6" t="n">
        <v>46694</v>
      </c>
    </row>
    <row r="17" spans="1:3">
      <c r="A17" s="4" t="s">
        <v>1112</v>
      </c>
      <c r="B17" s="6" t="n">
        <v>-31934</v>
      </c>
      <c r="C17" s="6" t="n">
        <v>-29916</v>
      </c>
    </row>
    <row r="18" spans="1:3">
      <c r="A18" s="4" t="s">
        <v>1113</v>
      </c>
      <c r="B18" s="6" t="n">
        <v>0</v>
      </c>
      <c r="C18" s="6" t="n">
        <v>0</v>
      </c>
    </row>
    <row r="19" spans="1:3">
      <c r="A19" s="4" t="s">
        <v>1114</v>
      </c>
      <c r="B19" s="6" t="n">
        <v>30780</v>
      </c>
      <c r="C19" s="6" t="n">
        <v>16778</v>
      </c>
    </row>
    <row r="20" spans="1:3">
      <c r="A20" s="4" t="s">
        <v>1105</v>
      </c>
    </row>
    <row r="21" spans="1:3">
      <c r="A21" s="3" t="s">
        <v>1098</v>
      </c>
    </row>
    <row r="22" spans="1:3">
      <c r="A22" s="4" t="s">
        <v>1111</v>
      </c>
      <c r="B22" s="6" t="n">
        <v>4374</v>
      </c>
      <c r="C22" s="6" t="n">
        <v>4591</v>
      </c>
    </row>
    <row r="23" spans="1:3">
      <c r="A23" s="4" t="s">
        <v>1112</v>
      </c>
      <c r="B23" s="6" t="n">
        <v>-2664</v>
      </c>
      <c r="C23" s="6" t="n">
        <v>-2448</v>
      </c>
    </row>
    <row r="24" spans="1:3">
      <c r="A24" s="4" t="s">
        <v>1113</v>
      </c>
      <c r="B24" s="6" t="n">
        <v>0</v>
      </c>
      <c r="C24" s="6" t="n">
        <v>0</v>
      </c>
    </row>
    <row r="25" spans="1:3">
      <c r="A25" s="4" t="s">
        <v>1114</v>
      </c>
      <c r="B25" s="8" t="n">
        <v>1710</v>
      </c>
      <c r="C25" s="8" t="n">
        <v>214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7</v>
      </c>
    </row>
    <row r="3" spans="1:4">
      <c r="A3" s="3" t="s">
        <v>1091</v>
      </c>
    </row>
    <row r="4" spans="1:4">
      <c r="A4" s="4" t="s">
        <v>1117</v>
      </c>
      <c r="B4" s="8" t="n">
        <v>20446</v>
      </c>
      <c r="C4" s="8" t="n">
        <v>26068</v>
      </c>
      <c r="D4" s="8" t="n">
        <v>19984</v>
      </c>
    </row>
    <row r="5" spans="1:4">
      <c r="A5" s="4" t="s">
        <v>1118</v>
      </c>
      <c r="B5" s="6" t="n">
        <v>1696</v>
      </c>
      <c r="C5" s="6" t="n">
        <v>1065</v>
      </c>
      <c r="D5" s="6" t="n">
        <v>13265</v>
      </c>
    </row>
    <row r="6" spans="1:4">
      <c r="A6" s="4" t="s">
        <v>1119</v>
      </c>
      <c r="B6" s="6" t="n">
        <v>-5461</v>
      </c>
      <c r="C6" s="6" t="n">
        <v>-6687</v>
      </c>
      <c r="D6" s="6" t="n">
        <v>-7181</v>
      </c>
    </row>
    <row r="7" spans="1:4">
      <c r="A7" s="4" t="s">
        <v>1120</v>
      </c>
      <c r="B7" s="6" t="n">
        <v>16681</v>
      </c>
      <c r="C7" s="6" t="n">
        <v>20446</v>
      </c>
      <c r="D7" s="6" t="n">
        <v>26068</v>
      </c>
    </row>
    <row r="8" spans="1:4">
      <c r="A8" s="4" t="s">
        <v>1117</v>
      </c>
      <c r="B8" s="6" t="n">
        <v>-592</v>
      </c>
      <c r="C8" s="6" t="n">
        <v>-504</v>
      </c>
      <c r="D8" s="6" t="n">
        <v>-3046</v>
      </c>
    </row>
    <row r="9" spans="1:4">
      <c r="A9" s="4" t="s">
        <v>1121</v>
      </c>
      <c r="B9" s="6" t="n">
        <v>303</v>
      </c>
      <c r="C9" s="6" t="n">
        <v>-88</v>
      </c>
      <c r="D9" s="6" t="n">
        <v>2542</v>
      </c>
    </row>
    <row r="10" spans="1:4">
      <c r="A10" s="4" t="s">
        <v>1120</v>
      </c>
      <c r="B10" s="6" t="n">
        <v>-289</v>
      </c>
      <c r="C10" s="6" t="n">
        <v>-592</v>
      </c>
      <c r="D10" s="6" t="n">
        <v>-504</v>
      </c>
    </row>
    <row r="11" spans="1:4">
      <c r="A11" s="4" t="s">
        <v>1122</v>
      </c>
      <c r="B11" s="8" t="n">
        <v>16392</v>
      </c>
      <c r="C11" s="8" t="n">
        <v>19854</v>
      </c>
      <c r="D11" s="8" t="n">
        <v>255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1123</v>
      </c>
      <c r="B1" s="2" t="s">
        <v>833</v>
      </c>
    </row>
    <row r="2" spans="1:2">
      <c r="A2" s="4" t="s">
        <v>1115</v>
      </c>
    </row>
    <row r="3" spans="1:2">
      <c r="A3" s="3" t="s">
        <v>1098</v>
      </c>
    </row>
    <row r="4" spans="1:2">
      <c r="A4" s="6" t="n">
        <v>2016</v>
      </c>
      <c r="B4" s="8" t="n">
        <v>4442</v>
      </c>
    </row>
    <row r="5" spans="1:2">
      <c r="A5" s="6" t="n">
        <v>2017</v>
      </c>
      <c r="B5" s="6" t="n">
        <v>3502</v>
      </c>
    </row>
    <row r="6" spans="1:2">
      <c r="A6" s="6" t="n">
        <v>2018</v>
      </c>
      <c r="B6" s="6" t="n">
        <v>2687</v>
      </c>
    </row>
    <row r="7" spans="1:2">
      <c r="A7" s="6" t="n">
        <v>2019</v>
      </c>
      <c r="B7" s="6" t="n">
        <v>1988</v>
      </c>
    </row>
    <row r="8" spans="1:2">
      <c r="A8" s="6" t="n">
        <v>2020</v>
      </c>
      <c r="B8" s="6" t="n">
        <v>1483</v>
      </c>
    </row>
    <row r="9" spans="1:2">
      <c r="A9" s="4" t="s">
        <v>597</v>
      </c>
    </row>
    <row r="10" spans="1:2">
      <c r="A10" s="3" t="s">
        <v>1098</v>
      </c>
    </row>
    <row r="11" spans="1:2">
      <c r="A11" s="6" t="n">
        <v>2016</v>
      </c>
      <c r="B11" s="6" t="n">
        <v>5845</v>
      </c>
    </row>
    <row r="12" spans="1:2">
      <c r="A12" s="6" t="n">
        <v>2017</v>
      </c>
      <c r="B12" s="6" t="n">
        <v>5024</v>
      </c>
    </row>
    <row r="13" spans="1:2">
      <c r="A13" s="6" t="n">
        <v>2018</v>
      </c>
      <c r="B13" s="6" t="n">
        <v>4379</v>
      </c>
    </row>
    <row r="14" spans="1:2">
      <c r="A14" s="6" t="n">
        <v>2019</v>
      </c>
      <c r="B14" s="6" t="n">
        <v>3816</v>
      </c>
    </row>
    <row r="15" spans="1:2">
      <c r="A15" s="6" t="n">
        <v>2020</v>
      </c>
      <c r="B15" s="6" t="n">
        <v>3253</v>
      </c>
    </row>
    <row r="16" spans="1:2">
      <c r="A16" s="4" t="s">
        <v>1105</v>
      </c>
    </row>
    <row r="17" spans="1:2">
      <c r="A17" s="3" t="s">
        <v>1098</v>
      </c>
    </row>
    <row r="18" spans="1:2">
      <c r="A18" s="6" t="n">
        <v>2016</v>
      </c>
      <c r="B18" s="6" t="n">
        <v>233</v>
      </c>
    </row>
    <row r="19" spans="1:2">
      <c r="A19" s="6" t="n">
        <v>2017</v>
      </c>
      <c r="B19" s="6" t="n">
        <v>220</v>
      </c>
    </row>
    <row r="20" spans="1:2">
      <c r="A20" s="6" t="n">
        <v>2018</v>
      </c>
      <c r="B20" s="6" t="n">
        <v>193</v>
      </c>
    </row>
    <row r="21" spans="1:2">
      <c r="A21" s="6" t="n">
        <v>2019</v>
      </c>
      <c r="B21" s="6" t="n">
        <v>181</v>
      </c>
    </row>
    <row r="22" spans="1:2">
      <c r="A22" s="6" t="n">
        <v>2020</v>
      </c>
      <c r="B22" s="8" t="n">
        <v>1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24</v>
      </c>
      <c r="B1" s="2" t="s">
        <v>1</v>
      </c>
    </row>
    <row r="2" spans="1:4">
      <c r="B2" s="2" t="s">
        <v>2</v>
      </c>
      <c r="C2" s="2" t="s">
        <v>32</v>
      </c>
      <c r="D2" s="2" t="s">
        <v>87</v>
      </c>
    </row>
    <row r="3" spans="1:4">
      <c r="A3" s="3" t="s">
        <v>269</v>
      </c>
    </row>
    <row r="4" spans="1:4">
      <c r="A4" s="4" t="s">
        <v>1125</v>
      </c>
      <c r="B4" s="8" t="n">
        <v>1700</v>
      </c>
      <c r="C4" s="8" t="n">
        <v>1400</v>
      </c>
    </row>
    <row r="5" spans="1:4">
      <c r="A5" s="4" t="s">
        <v>1126</v>
      </c>
      <c r="B5" s="6" t="n">
        <v>4</v>
      </c>
      <c r="C5" s="11" t="n">
        <v>5.9</v>
      </c>
      <c r="D5" s="7" t="n">
        <v>7.9</v>
      </c>
    </row>
    <row r="6" spans="1:4">
      <c r="A6" s="4" t="s">
        <v>1127</v>
      </c>
      <c r="B6" s="7" t="n">
        <v>57.3</v>
      </c>
      <c r="C6" s="7" t="n">
        <v>5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8</v>
      </c>
      <c r="B1" s="2" t="s">
        <v>2</v>
      </c>
      <c r="C1" s="2" t="s">
        <v>32</v>
      </c>
    </row>
    <row r="2" spans="1:3">
      <c r="A2" s="3" t="s">
        <v>269</v>
      </c>
    </row>
    <row r="3" spans="1:3">
      <c r="A3" s="6" t="n">
        <v>2016</v>
      </c>
      <c r="B3" s="8" t="n">
        <v>1792981</v>
      </c>
    </row>
    <row r="4" spans="1:3">
      <c r="A4" s="6" t="n">
        <v>2017</v>
      </c>
      <c r="B4" s="6" t="n">
        <v>883999</v>
      </c>
    </row>
    <row r="5" spans="1:3">
      <c r="A5" s="6" t="n">
        <v>2018</v>
      </c>
      <c r="B5" s="6" t="n">
        <v>92950</v>
      </c>
    </row>
    <row r="6" spans="1:3">
      <c r="A6" s="6" t="n">
        <v>2019</v>
      </c>
      <c r="B6" s="6" t="n">
        <v>81749</v>
      </c>
    </row>
    <row r="7" spans="1:3">
      <c r="A7" s="6" t="n">
        <v>2020</v>
      </c>
      <c r="B7" s="6" t="n">
        <v>141792</v>
      </c>
    </row>
    <row r="8" spans="1:3">
      <c r="A8" s="4" t="s">
        <v>1129</v>
      </c>
      <c r="B8" s="6" t="n">
        <v>164433</v>
      </c>
    </row>
    <row r="9" spans="1:3">
      <c r="A9" s="4" t="s">
        <v>1130</v>
      </c>
      <c r="B9" s="8" t="n">
        <v>3157904</v>
      </c>
      <c r="C9" s="8" t="n">
        <v>27424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6"/>
    <col customWidth="1" max="15" min="15" width="15"/>
    <col customWidth="1" max="16" min="16" width="14"/>
  </cols>
  <sheetData>
    <row r="1" spans="1:16">
      <c r="A1" s="1" t="s">
        <v>1131</v>
      </c>
      <c r="C1" s="2" t="s">
        <v>1132</v>
      </c>
      <c r="D1" s="2" t="s">
        <v>1133</v>
      </c>
      <c r="E1" s="2" t="s">
        <v>4</v>
      </c>
      <c r="F1" s="2" t="s">
        <v>2</v>
      </c>
      <c r="G1" s="2" t="s">
        <v>571</v>
      </c>
      <c r="H1" s="2" t="s">
        <v>4</v>
      </c>
      <c r="I1" s="2" t="s">
        <v>572</v>
      </c>
      <c r="J1" s="2" t="s">
        <v>32</v>
      </c>
      <c r="K1" s="2" t="s">
        <v>573</v>
      </c>
      <c r="L1" s="2" t="s">
        <v>574</v>
      </c>
      <c r="M1" s="2" t="s">
        <v>575</v>
      </c>
      <c r="N1" s="2" t="s">
        <v>2</v>
      </c>
      <c r="O1" s="2" t="s">
        <v>32</v>
      </c>
      <c r="P1" s="2" t="s">
        <v>87</v>
      </c>
    </row>
    <row r="2" spans="1:16">
      <c r="A2" s="3" t="s">
        <v>1134</v>
      </c>
    </row>
    <row r="3" spans="1:16">
      <c r="A3" s="4" t="s">
        <v>1135</v>
      </c>
      <c r="F3" s="4" t="s">
        <v>1136</v>
      </c>
      <c r="J3" s="4" t="s">
        <v>1137</v>
      </c>
      <c r="N3" s="4" t="s">
        <v>1136</v>
      </c>
      <c r="O3" s="4" t="s">
        <v>1137</v>
      </c>
    </row>
    <row r="4" spans="1:16">
      <c r="A4" s="4" t="s">
        <v>1138</v>
      </c>
      <c r="F4" s="8" t="n">
        <v>625000000</v>
      </c>
      <c r="J4" s="8" t="n">
        <v>150000000</v>
      </c>
      <c r="N4" s="8" t="n">
        <v>625000000</v>
      </c>
      <c r="O4" s="8" t="n">
        <v>150000000</v>
      </c>
    </row>
    <row r="5" spans="1:16">
      <c r="A5" s="4" t="s">
        <v>1139</v>
      </c>
      <c r="F5" s="6" t="n">
        <v>220000000</v>
      </c>
      <c r="J5" s="8" t="n">
        <v>125000000</v>
      </c>
      <c r="N5" s="6" t="n">
        <v>220000000</v>
      </c>
      <c r="O5" s="8" t="n">
        <v>125000000</v>
      </c>
    </row>
    <row r="6" spans="1:16">
      <c r="A6" s="4" t="s">
        <v>1140</v>
      </c>
      <c r="F6" s="6" t="n">
        <v>795000000</v>
      </c>
      <c r="N6" s="6" t="n">
        <v>795000000</v>
      </c>
    </row>
    <row r="7" spans="1:16">
      <c r="A7" s="4" t="s">
        <v>1140</v>
      </c>
      <c r="F7" s="8" t="n">
        <v>50000000</v>
      </c>
      <c r="N7" s="8" t="n">
        <v>50000000</v>
      </c>
    </row>
    <row r="8" spans="1:16">
      <c r="A8" s="4" t="s">
        <v>1141</v>
      </c>
      <c r="F8" s="4" t="s">
        <v>1142</v>
      </c>
      <c r="J8" s="4" t="s">
        <v>1143</v>
      </c>
      <c r="N8" s="4" t="s">
        <v>1142</v>
      </c>
      <c r="O8" s="4" t="s">
        <v>1143</v>
      </c>
    </row>
    <row r="9" spans="1:16">
      <c r="A9" s="4" t="s">
        <v>120</v>
      </c>
      <c r="F9" s="8" t="n">
        <v>-51129000</v>
      </c>
      <c r="G9" s="8" t="n">
        <v>0</v>
      </c>
      <c r="H9" s="8" t="n">
        <v>0</v>
      </c>
      <c r="I9" s="8" t="n">
        <v>0</v>
      </c>
      <c r="J9" s="8" t="n">
        <v>10132000</v>
      </c>
      <c r="K9" s="8" t="n">
        <v>0</v>
      </c>
      <c r="L9" s="8" t="n">
        <v>0</v>
      </c>
      <c r="M9" s="8" t="n">
        <v>0</v>
      </c>
      <c r="N9" s="8" t="n">
        <v>51129000</v>
      </c>
      <c r="O9" s="8" t="n">
        <v>10132000</v>
      </c>
      <c r="P9" s="8" t="n">
        <v>0</v>
      </c>
    </row>
    <row r="10" spans="1:16">
      <c r="A10" s="4" t="s">
        <v>1144</v>
      </c>
      <c r="N10" s="6" t="n">
        <v>67200000</v>
      </c>
      <c r="O10" s="6" t="n">
        <v>78200000</v>
      </c>
      <c r="P10" s="6" t="n">
        <v>78400000</v>
      </c>
    </row>
    <row r="11" spans="1:16">
      <c r="A11" s="4" t="s">
        <v>1145</v>
      </c>
      <c r="F11" s="8" t="n">
        <v>225000000</v>
      </c>
      <c r="N11" s="8" t="n">
        <v>225000000</v>
      </c>
    </row>
    <row r="12" spans="1:16">
      <c r="A12" s="4" t="s">
        <v>1146</v>
      </c>
      <c r="F12" s="4" t="s">
        <v>1147</v>
      </c>
      <c r="N12" s="4" t="s">
        <v>1147</v>
      </c>
    </row>
    <row r="13" spans="1:16">
      <c r="A13" s="4" t="s">
        <v>1148</v>
      </c>
      <c r="F13" s="4" t="s">
        <v>1149</v>
      </c>
      <c r="N13" s="4" t="s">
        <v>1149</v>
      </c>
    </row>
    <row r="14" spans="1:16">
      <c r="A14" s="4" t="s">
        <v>1150</v>
      </c>
      <c r="F14" s="8" t="n">
        <v>130600000</v>
      </c>
      <c r="J14" s="6" t="n">
        <v>131300000</v>
      </c>
      <c r="N14" s="8" t="n">
        <v>130600000</v>
      </c>
      <c r="O14" s="6" t="n">
        <v>131300000</v>
      </c>
    </row>
    <row r="15" spans="1:16">
      <c r="A15" s="4" t="s">
        <v>1151</v>
      </c>
      <c r="N15" s="6" t="n">
        <v>8700000</v>
      </c>
      <c r="O15" s="6" t="n">
        <v>8500000</v>
      </c>
      <c r="P15" s="6" t="n">
        <v>5900000</v>
      </c>
    </row>
    <row r="16" spans="1:16">
      <c r="A16" s="4" t="s">
        <v>1152</v>
      </c>
      <c r="N16" s="6" t="n">
        <v>17100000</v>
      </c>
      <c r="O16" s="6" t="n">
        <v>24200000</v>
      </c>
      <c r="P16" s="8" t="n">
        <v>24300000</v>
      </c>
    </row>
    <row r="17" spans="1:16">
      <c r="A17" s="4" t="s">
        <v>1153</v>
      </c>
      <c r="F17" s="8" t="n">
        <v>1400000000</v>
      </c>
      <c r="J17" s="8" t="n">
        <v>1300000000</v>
      </c>
      <c r="N17" s="8" t="n">
        <v>1400000000</v>
      </c>
      <c r="O17" s="8" t="n">
        <v>1300000000</v>
      </c>
    </row>
    <row r="18" spans="1:16">
      <c r="A18" s="4" t="s">
        <v>1154</v>
      </c>
    </row>
    <row r="19" spans="1:16">
      <c r="A19" s="3" t="s">
        <v>1134</v>
      </c>
    </row>
    <row r="20" spans="1:16">
      <c r="A20" s="4" t="s">
        <v>1155</v>
      </c>
      <c r="D20" s="4" t="s">
        <v>1156</v>
      </c>
    </row>
    <row r="21" spans="1:16">
      <c r="A21" s="4" t="s">
        <v>1157</v>
      </c>
      <c r="D21" s="8" t="n">
        <v>100000000</v>
      </c>
    </row>
    <row r="22" spans="1:16">
      <c r="A22" s="4" t="s">
        <v>1158</v>
      </c>
    </row>
    <row r="23" spans="1:16">
      <c r="A23" s="3" t="s">
        <v>1134</v>
      </c>
    </row>
    <row r="24" spans="1:16">
      <c r="A24" s="4" t="s">
        <v>1159</v>
      </c>
      <c r="F24" s="4" t="s">
        <v>1160</v>
      </c>
      <c r="J24" s="4" t="s">
        <v>1161</v>
      </c>
      <c r="N24" s="4" t="s">
        <v>1160</v>
      </c>
      <c r="O24" s="4" t="s">
        <v>1161</v>
      </c>
    </row>
    <row r="25" spans="1:16">
      <c r="A25" s="4" t="s">
        <v>1162</v>
      </c>
    </row>
    <row r="26" spans="1:16">
      <c r="A26" s="3" t="s">
        <v>1134</v>
      </c>
    </row>
    <row r="27" spans="1:16">
      <c r="A27" s="4" t="s">
        <v>1163</v>
      </c>
      <c r="E27" s="8" t="n">
        <v>100000000</v>
      </c>
      <c r="H27" s="8" t="n">
        <v>100000000</v>
      </c>
    </row>
    <row r="28" spans="1:16">
      <c r="A28" s="4" t="s">
        <v>1155</v>
      </c>
      <c r="E28" s="4" t="s">
        <v>1164</v>
      </c>
    </row>
    <row r="29" spans="1:16">
      <c r="A29" s="4" t="s">
        <v>1165</v>
      </c>
      <c r="N29" s="4" t="s">
        <v>1166</v>
      </c>
    </row>
    <row r="30" spans="1:16">
      <c r="A30" s="4" t="s">
        <v>1167</v>
      </c>
    </row>
    <row r="31" spans="1:16">
      <c r="A31" s="3" t="s">
        <v>1134</v>
      </c>
    </row>
    <row r="32" spans="1:16">
      <c r="A32" s="4" t="s">
        <v>1159</v>
      </c>
      <c r="F32" s="4" t="s">
        <v>1168</v>
      </c>
      <c r="J32" s="4" t="s">
        <v>1169</v>
      </c>
      <c r="N32" s="4" t="s">
        <v>1168</v>
      </c>
      <c r="O32" s="4" t="s">
        <v>1169</v>
      </c>
    </row>
    <row r="33" spans="1:16">
      <c r="A33" s="4" t="s">
        <v>1170</v>
      </c>
      <c r="F33" s="8" t="n">
        <v>350000000</v>
      </c>
      <c r="N33" s="8" t="n">
        <v>350000000</v>
      </c>
    </row>
    <row r="34" spans="1:16">
      <c r="A34" s="4" t="s">
        <v>1171</v>
      </c>
    </row>
    <row r="35" spans="1:16">
      <c r="A35" s="3" t="s">
        <v>1134</v>
      </c>
    </row>
    <row r="36" spans="1:16">
      <c r="A36" s="4" t="s">
        <v>1140</v>
      </c>
      <c r="F36" s="6" t="n">
        <v>97960000</v>
      </c>
      <c r="N36" s="6" t="n">
        <v>97960000</v>
      </c>
    </row>
    <row r="37" spans="1:16">
      <c r="A37" s="4" t="s">
        <v>1140</v>
      </c>
      <c r="F37" s="6" t="n">
        <v>354995000</v>
      </c>
      <c r="N37" s="6" t="n">
        <v>354995000</v>
      </c>
    </row>
    <row r="38" spans="1:16">
      <c r="A38" s="4" t="s">
        <v>1163</v>
      </c>
      <c r="B38" s="4" t="s">
        <v>50</v>
      </c>
      <c r="F38" s="8" t="n">
        <v>230573000</v>
      </c>
      <c r="J38" s="8" t="n">
        <v>229944000</v>
      </c>
      <c r="N38" s="8" t="n">
        <v>230573000</v>
      </c>
      <c r="O38" s="8" t="n">
        <v>229944000</v>
      </c>
    </row>
    <row r="39" spans="1:16">
      <c r="A39" s="4" t="s">
        <v>1154</v>
      </c>
    </row>
    <row r="40" spans="1:16">
      <c r="A40" s="3" t="s">
        <v>1134</v>
      </c>
    </row>
    <row r="41" spans="1:16">
      <c r="A41" s="4" t="s">
        <v>1163</v>
      </c>
      <c r="C41" s="8" t="n">
        <v>125000000</v>
      </c>
    </row>
    <row r="42" spans="1:16">
      <c r="A42" s="4" t="s">
        <v>1155</v>
      </c>
      <c r="C42" s="4" t="s">
        <v>1172</v>
      </c>
    </row>
    <row r="43" spans="1:16">
      <c r="A43" s="4" t="s">
        <v>1165</v>
      </c>
      <c r="N43" s="4" t="s">
        <v>1173</v>
      </c>
    </row>
    <row r="44" spans="1:16">
      <c r="A44" t="n"/>
    </row>
    <row r="45" spans="1:16">
      <c r="A45" s="4" t="s">
        <v>50</v>
      </c>
      <c r="B45" s="4" t="s">
        <v>1174</v>
      </c>
    </row>
  </sheetData>
  <mergeCells count="3">
    <mergeCell ref="A1:B1"/>
    <mergeCell ref="A44:O44"/>
    <mergeCell ref="B45:O4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5</v>
      </c>
      <c r="B1" s="2" t="s">
        <v>2</v>
      </c>
      <c r="C1" s="2" t="s">
        <v>32</v>
      </c>
    </row>
    <row r="2" spans="1:3">
      <c r="A2" s="3" t="s">
        <v>1134</v>
      </c>
    </row>
    <row r="3" spans="1:3">
      <c r="A3" s="4" t="s">
        <v>1176</v>
      </c>
      <c r="B3" s="8" t="n">
        <v>1076991</v>
      </c>
      <c r="C3" s="8" t="n">
        <v>146781</v>
      </c>
    </row>
    <row r="4" spans="1:3">
      <c r="A4" s="4" t="s">
        <v>1177</v>
      </c>
    </row>
    <row r="5" spans="1:3">
      <c r="A5" s="3" t="s">
        <v>1134</v>
      </c>
    </row>
    <row r="6" spans="1:3">
      <c r="A6" s="4" t="s">
        <v>1178</v>
      </c>
      <c r="B6" s="6" t="n">
        <v>500991</v>
      </c>
      <c r="C6" s="6" t="n">
        <v>146781</v>
      </c>
    </row>
    <row r="7" spans="1:3">
      <c r="A7" s="4" t="s">
        <v>1179</v>
      </c>
      <c r="B7" s="6" t="n">
        <v>50000</v>
      </c>
      <c r="C7" s="6" t="n">
        <v>0</v>
      </c>
    </row>
    <row r="8" spans="1:3">
      <c r="A8" s="4" t="s">
        <v>1180</v>
      </c>
      <c r="B8" s="6" t="n">
        <v>526000</v>
      </c>
      <c r="C8" s="6" t="n">
        <v>0</v>
      </c>
    </row>
    <row r="9" spans="1:3">
      <c r="A9" s="4" t="s">
        <v>1176</v>
      </c>
      <c r="B9" s="8" t="n">
        <v>1076991</v>
      </c>
      <c r="C9" s="8" t="n">
        <v>14678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81</v>
      </c>
      <c r="C1" s="2" t="s">
        <v>2</v>
      </c>
      <c r="D1" s="2" t="s">
        <v>32</v>
      </c>
    </row>
    <row r="2" spans="1:4">
      <c r="A2" s="3" t="s">
        <v>1134</v>
      </c>
    </row>
    <row r="3" spans="1:4">
      <c r="A3" s="4" t="s">
        <v>1182</v>
      </c>
      <c r="C3" s="8" t="n">
        <v>1810728</v>
      </c>
      <c r="D3" s="8" t="n">
        <v>2525044</v>
      </c>
    </row>
    <row r="4" spans="1:4">
      <c r="A4" s="4" t="s">
        <v>1183</v>
      </c>
      <c r="C4" s="6" t="n">
        <v>2200</v>
      </c>
      <c r="D4" s="6" t="n">
        <v>1400</v>
      </c>
    </row>
    <row r="5" spans="1:4">
      <c r="A5" s="4" t="s">
        <v>1171</v>
      </c>
    </row>
    <row r="6" spans="1:4">
      <c r="A6" s="3" t="s">
        <v>1134</v>
      </c>
    </row>
    <row r="7" spans="1:4">
      <c r="A7" s="4" t="s">
        <v>1180</v>
      </c>
      <c r="C7" s="6" t="n">
        <v>1272591</v>
      </c>
      <c r="D7" s="6" t="n">
        <v>1832166</v>
      </c>
    </row>
    <row r="8" spans="1:4">
      <c r="A8" s="4" t="s">
        <v>1178</v>
      </c>
      <c r="C8" s="6" t="n">
        <v>307500</v>
      </c>
      <c r="D8" s="6" t="n">
        <v>462500</v>
      </c>
    </row>
    <row r="9" spans="1:4">
      <c r="A9" s="4" t="s">
        <v>1184</v>
      </c>
      <c r="B9" s="4" t="s">
        <v>50</v>
      </c>
      <c r="C9" s="6" t="n">
        <v>230573</v>
      </c>
      <c r="D9" s="6" t="n">
        <v>229944</v>
      </c>
    </row>
    <row r="10" spans="1:4">
      <c r="A10" s="4" t="s">
        <v>112</v>
      </c>
      <c r="C10" s="6" t="n">
        <v>64</v>
      </c>
      <c r="D10" s="6" t="n">
        <v>434</v>
      </c>
    </row>
    <row r="11" spans="1:4">
      <c r="A11" s="4" t="s">
        <v>1182</v>
      </c>
      <c r="C11" s="8" t="n">
        <v>1810728</v>
      </c>
      <c r="D11" s="8" t="n">
        <v>2525044</v>
      </c>
    </row>
    <row r="12" spans="1:4">
      <c r="A12" t="n"/>
    </row>
    <row r="13" spans="1:4">
      <c r="A13" s="4" t="s">
        <v>50</v>
      </c>
      <c r="B13" s="4" t="s">
        <v>1174</v>
      </c>
    </row>
  </sheetData>
  <mergeCells count="3">
    <mergeCell ref="A1:B1"/>
    <mergeCell ref="A12:C12"/>
    <mergeCell ref="B13:C1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85</v>
      </c>
      <c r="B1" s="2" t="s">
        <v>2</v>
      </c>
      <c r="C1" s="2" t="s">
        <v>32</v>
      </c>
    </row>
    <row r="2" spans="1:3">
      <c r="A2" s="3" t="s">
        <v>1134</v>
      </c>
    </row>
    <row r="3" spans="1:3">
      <c r="A3" s="6" t="n">
        <v>2017</v>
      </c>
      <c r="B3" s="8" t="n">
        <v>795000</v>
      </c>
    </row>
    <row r="4" spans="1:3">
      <c r="A4" s="6" t="n">
        <v>2018</v>
      </c>
      <c r="B4" s="6" t="n">
        <v>50000</v>
      </c>
    </row>
    <row r="5" spans="1:3">
      <c r="A5" s="4" t="s">
        <v>1171</v>
      </c>
    </row>
    <row r="6" spans="1:3">
      <c r="A6" s="3" t="s">
        <v>1134</v>
      </c>
    </row>
    <row r="7" spans="1:3">
      <c r="A7" s="6" t="n">
        <v>2016</v>
      </c>
      <c r="B7" s="6" t="n">
        <v>184636</v>
      </c>
    </row>
    <row r="8" spans="1:3">
      <c r="A8" s="6" t="n">
        <v>2017</v>
      </c>
      <c r="B8" s="6" t="n">
        <v>97960</v>
      </c>
    </row>
    <row r="9" spans="1:3">
      <c r="A9" s="6" t="n">
        <v>2018</v>
      </c>
      <c r="B9" s="6" t="n">
        <v>354995</v>
      </c>
    </row>
    <row r="10" spans="1:3">
      <c r="A10" s="4" t="s">
        <v>1129</v>
      </c>
      <c r="B10" s="6" t="n">
        <v>635000</v>
      </c>
    </row>
    <row r="11" spans="1:3">
      <c r="A11" s="4" t="s">
        <v>1186</v>
      </c>
      <c r="B11" s="8" t="n">
        <v>1272591</v>
      </c>
      <c r="C11" s="8" t="n">
        <v>18321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7</v>
      </c>
      <c r="B1" s="2" t="s">
        <v>2</v>
      </c>
      <c r="C1" s="2" t="s">
        <v>32</v>
      </c>
    </row>
    <row r="2" spans="1:3">
      <c r="A2" s="3" t="s">
        <v>1134</v>
      </c>
    </row>
    <row r="3" spans="1:3">
      <c r="A3" s="6" t="n">
        <v>2016</v>
      </c>
      <c r="B3" s="8" t="n">
        <v>92500</v>
      </c>
    </row>
    <row r="4" spans="1:3">
      <c r="A4" s="6" t="n">
        <v>2017</v>
      </c>
      <c r="B4" s="6" t="n">
        <v>65000</v>
      </c>
    </row>
    <row r="5" spans="1:3">
      <c r="A5" s="6" t="n">
        <v>2018</v>
      </c>
      <c r="B5" s="6" t="n">
        <v>100000</v>
      </c>
    </row>
    <row r="6" spans="1:3">
      <c r="A6" s="4" t="s">
        <v>1129</v>
      </c>
      <c r="B6" s="6" t="n">
        <v>50000</v>
      </c>
    </row>
    <row r="7" spans="1:3">
      <c r="A7" s="4" t="s">
        <v>1178</v>
      </c>
      <c r="B7" s="8" t="n">
        <v>307500</v>
      </c>
      <c r="C7" s="8" t="n">
        <v>4625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188</v>
      </c>
      <c r="C1" s="2" t="s">
        <v>1</v>
      </c>
    </row>
    <row r="2" spans="1:5">
      <c r="C2" s="2" t="s">
        <v>2</v>
      </c>
      <c r="E2" s="2" t="s">
        <v>32</v>
      </c>
    </row>
    <row r="3" spans="1:5">
      <c r="A3" s="3" t="s">
        <v>1189</v>
      </c>
    </row>
    <row r="4" spans="1:5">
      <c r="A4" s="4" t="s">
        <v>62</v>
      </c>
      <c r="C4" s="8" t="n">
        <v>41414000</v>
      </c>
      <c r="E4" s="8" t="n">
        <v>41252000</v>
      </c>
    </row>
    <row r="5" spans="1:5">
      <c r="A5" s="4" t="s">
        <v>1190</v>
      </c>
      <c r="C5" s="4" t="s">
        <v>1191</v>
      </c>
    </row>
    <row r="6" spans="1:5">
      <c r="A6" s="4" t="s">
        <v>803</v>
      </c>
    </row>
    <row r="7" spans="1:5">
      <c r="A7" s="3" t="s">
        <v>1189</v>
      </c>
    </row>
    <row r="8" spans="1:5">
      <c r="A8" s="4" t="s">
        <v>1192</v>
      </c>
      <c r="C8" s="4" t="s">
        <v>896</v>
      </c>
    </row>
    <row r="9" spans="1:5">
      <c r="A9" s="4" t="s">
        <v>1193</v>
      </c>
    </row>
    <row r="10" spans="1:5">
      <c r="A10" s="3" t="s">
        <v>1189</v>
      </c>
    </row>
    <row r="11" spans="1:5">
      <c r="A11" s="4" t="s">
        <v>1194</v>
      </c>
      <c r="B11" s="4" t="s">
        <v>50</v>
      </c>
      <c r="C11" s="4" t="s">
        <v>1195</v>
      </c>
    </row>
    <row r="12" spans="1:5">
      <c r="A12" s="4" t="s">
        <v>62</v>
      </c>
      <c r="C12" s="8" t="n">
        <v>24846000</v>
      </c>
      <c r="D12" s="4" t="s">
        <v>631</v>
      </c>
      <c r="E12" s="6" t="n">
        <v>24900000</v>
      </c>
    </row>
    <row r="13" spans="1:5">
      <c r="A13" s="4" t="s">
        <v>1196</v>
      </c>
      <c r="C13" s="8" t="n">
        <v>24743000</v>
      </c>
      <c r="E13" s="6" t="n">
        <v>24700000</v>
      </c>
    </row>
    <row r="14" spans="1:5">
      <c r="A14" s="4" t="s">
        <v>1197</v>
      </c>
    </row>
    <row r="15" spans="1:5">
      <c r="A15" s="3" t="s">
        <v>1189</v>
      </c>
    </row>
    <row r="16" spans="1:5">
      <c r="A16" s="4" t="s">
        <v>1194</v>
      </c>
      <c r="B16" s="4" t="s">
        <v>50</v>
      </c>
      <c r="C16" s="4" t="s">
        <v>1195</v>
      </c>
    </row>
    <row r="17" spans="1:5">
      <c r="A17" s="4" t="s">
        <v>1198</v>
      </c>
      <c r="C17" s="8" t="n">
        <v>24000000</v>
      </c>
      <c r="E17" s="6" t="n">
        <v>24000000</v>
      </c>
    </row>
    <row r="18" spans="1:5">
      <c r="A18" s="4" t="s">
        <v>1199</v>
      </c>
    </row>
    <row r="19" spans="1:5">
      <c r="A19" s="3" t="s">
        <v>1189</v>
      </c>
    </row>
    <row r="20" spans="1:5">
      <c r="A20" s="4" t="s">
        <v>62</v>
      </c>
      <c r="C20" s="6" t="n">
        <v>8624000</v>
      </c>
      <c r="D20" s="4" t="s">
        <v>631</v>
      </c>
      <c r="E20" s="6" t="n">
        <v>8500000</v>
      </c>
    </row>
    <row r="21" spans="1:5">
      <c r="A21" s="4" t="s">
        <v>1196</v>
      </c>
      <c r="C21" s="6" t="n">
        <v>10310000</v>
      </c>
      <c r="E21" s="6" t="n">
        <v>10300000</v>
      </c>
    </row>
    <row r="22" spans="1:5">
      <c r="A22" s="4" t="s">
        <v>1200</v>
      </c>
    </row>
    <row r="23" spans="1:5">
      <c r="A23" s="3" t="s">
        <v>1189</v>
      </c>
    </row>
    <row r="24" spans="1:5">
      <c r="A24" s="4" t="s">
        <v>1198</v>
      </c>
      <c r="C24" s="6" t="n">
        <v>10000000</v>
      </c>
      <c r="E24" s="6" t="n">
        <v>10000000</v>
      </c>
    </row>
    <row r="25" spans="1:5">
      <c r="A25" s="4" t="s">
        <v>1201</v>
      </c>
    </row>
    <row r="26" spans="1:5">
      <c r="A26" s="3" t="s">
        <v>1189</v>
      </c>
    </row>
    <row r="27" spans="1:5">
      <c r="A27" s="4" t="s">
        <v>62</v>
      </c>
      <c r="C27" s="6" t="n">
        <v>7944000</v>
      </c>
      <c r="D27" s="4" t="s">
        <v>631</v>
      </c>
      <c r="E27" s="6" t="n">
        <v>7800000</v>
      </c>
    </row>
    <row r="28" spans="1:5">
      <c r="A28" s="4" t="s">
        <v>1196</v>
      </c>
      <c r="C28" s="6" t="n">
        <v>10310000</v>
      </c>
      <c r="E28" s="6" t="n">
        <v>10300000</v>
      </c>
    </row>
    <row r="29" spans="1:5">
      <c r="A29" s="4" t="s">
        <v>1202</v>
      </c>
    </row>
    <row r="30" spans="1:5">
      <c r="A30" s="3" t="s">
        <v>1189</v>
      </c>
    </row>
    <row r="31" spans="1:5">
      <c r="A31" s="4" t="s">
        <v>1198</v>
      </c>
      <c r="C31" s="8" t="n">
        <v>10000000</v>
      </c>
      <c r="E31" s="8" t="n">
        <v>10000000</v>
      </c>
    </row>
    <row r="32" spans="1:5">
      <c r="A32" t="n"/>
    </row>
    <row r="33" spans="1:5">
      <c r="A33" s="4" t="s">
        <v>50</v>
      </c>
      <c r="B33" s="4" t="s">
        <v>1203</v>
      </c>
    </row>
    <row r="34" spans="1:5">
      <c r="A34" s="4" t="s">
        <v>631</v>
      </c>
      <c r="B34" s="4" t="s">
        <v>1204</v>
      </c>
    </row>
  </sheetData>
  <mergeCells count="6">
    <mergeCell ref="A1:B2"/>
    <mergeCell ref="C1:E1"/>
    <mergeCell ref="C2:D2"/>
    <mergeCell ref="A32:D32"/>
    <mergeCell ref="B33:D33"/>
    <mergeCell ref="B34:D3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205</v>
      </c>
      <c r="C1" s="2" t="s">
        <v>1</v>
      </c>
    </row>
    <row r="2" spans="1:5">
      <c r="C2" s="2" t="s">
        <v>2</v>
      </c>
      <c r="E2" s="2" t="s">
        <v>32</v>
      </c>
    </row>
    <row r="3" spans="1:5">
      <c r="A3" s="3" t="s">
        <v>1206</v>
      </c>
    </row>
    <row r="4" spans="1:5">
      <c r="A4" s="4" t="s">
        <v>1207</v>
      </c>
      <c r="C4" s="8" t="n">
        <v>41414000</v>
      </c>
      <c r="E4" s="8" t="n">
        <v>41252000</v>
      </c>
    </row>
    <row r="5" spans="1:5">
      <c r="A5" s="4" t="s">
        <v>1208</v>
      </c>
    </row>
    <row r="6" spans="1:5">
      <c r="A6" s="3" t="s">
        <v>1206</v>
      </c>
    </row>
    <row r="7" spans="1:5">
      <c r="A7" s="4" t="s">
        <v>1209</v>
      </c>
      <c r="C7" s="4" t="s">
        <v>1210</v>
      </c>
    </row>
    <row r="8" spans="1:5">
      <c r="A8" s="4" t="s">
        <v>1211</v>
      </c>
      <c r="C8" s="4" t="s">
        <v>1212</v>
      </c>
    </row>
    <row r="9" spans="1:5">
      <c r="A9" s="4" t="s">
        <v>1213</v>
      </c>
    </row>
    <row r="10" spans="1:5">
      <c r="A10" s="3" t="s">
        <v>1206</v>
      </c>
    </row>
    <row r="11" spans="1:5">
      <c r="A11" s="4" t="s">
        <v>1207</v>
      </c>
      <c r="C11" s="8" t="n">
        <v>24846000</v>
      </c>
      <c r="D11" s="4" t="s">
        <v>50</v>
      </c>
      <c r="E11" s="6" t="n">
        <v>24900000</v>
      </c>
    </row>
    <row r="12" spans="1:5">
      <c r="A12" s="4" t="s">
        <v>1214</v>
      </c>
      <c r="C12" s="8" t="n">
        <v>24743000</v>
      </c>
      <c r="E12" s="6" t="n">
        <v>24700000</v>
      </c>
    </row>
    <row r="13" spans="1:5">
      <c r="A13" s="4" t="s">
        <v>1215</v>
      </c>
      <c r="B13" s="4" t="s">
        <v>631</v>
      </c>
      <c r="C13" s="4" t="s">
        <v>1195</v>
      </c>
    </row>
    <row r="14" spans="1:5">
      <c r="A14" s="4" t="s">
        <v>1216</v>
      </c>
      <c r="C14" s="4" t="s">
        <v>1217</v>
      </c>
    </row>
    <row r="15" spans="1:5">
      <c r="A15" s="4" t="s">
        <v>1218</v>
      </c>
      <c r="C15" s="4" t="s">
        <v>1219</v>
      </c>
    </row>
    <row r="16" spans="1:5">
      <c r="A16" s="4" t="s">
        <v>1220</v>
      </c>
    </row>
    <row r="17" spans="1:5">
      <c r="A17" s="3" t="s">
        <v>1206</v>
      </c>
    </row>
    <row r="18" spans="1:5">
      <c r="A18" s="4" t="s">
        <v>1207</v>
      </c>
      <c r="C18" s="8" t="n">
        <v>8624000</v>
      </c>
      <c r="D18" s="4" t="s">
        <v>50</v>
      </c>
      <c r="E18" s="6" t="n">
        <v>8500000</v>
      </c>
    </row>
    <row r="19" spans="1:5">
      <c r="A19" s="4" t="s">
        <v>1214</v>
      </c>
      <c r="C19" s="8" t="n">
        <v>10310000</v>
      </c>
      <c r="E19" s="6" t="n">
        <v>10300000</v>
      </c>
    </row>
    <row r="20" spans="1:5">
      <c r="A20" s="4" t="s">
        <v>1209</v>
      </c>
      <c r="B20" s="4" t="s">
        <v>631</v>
      </c>
      <c r="C20" s="4" t="s">
        <v>1221</v>
      </c>
    </row>
    <row r="21" spans="1:5">
      <c r="A21" s="4" t="s">
        <v>1211</v>
      </c>
      <c r="B21" s="4" t="s">
        <v>631</v>
      </c>
      <c r="C21" s="4" t="s">
        <v>1222</v>
      </c>
    </row>
    <row r="22" spans="1:5">
      <c r="A22" s="4" t="s">
        <v>1216</v>
      </c>
      <c r="C22" s="4" t="s">
        <v>1223</v>
      </c>
    </row>
    <row r="23" spans="1:5">
      <c r="A23" s="4" t="s">
        <v>1218</v>
      </c>
      <c r="C23" s="4" t="s">
        <v>1224</v>
      </c>
    </row>
    <row r="24" spans="1:5">
      <c r="A24" s="4" t="s">
        <v>1225</v>
      </c>
    </row>
    <row r="25" spans="1:5">
      <c r="A25" s="3" t="s">
        <v>1206</v>
      </c>
    </row>
    <row r="26" spans="1:5">
      <c r="A26" s="4" t="s">
        <v>1207</v>
      </c>
      <c r="C26" s="8" t="n">
        <v>7944000</v>
      </c>
      <c r="D26" s="4" t="s">
        <v>50</v>
      </c>
      <c r="E26" s="6" t="n">
        <v>7800000</v>
      </c>
    </row>
    <row r="27" spans="1:5">
      <c r="A27" s="4" t="s">
        <v>1214</v>
      </c>
      <c r="C27" s="8" t="n">
        <v>10310000</v>
      </c>
      <c r="E27" s="6" t="n">
        <v>10300000</v>
      </c>
    </row>
    <row r="28" spans="1:5">
      <c r="A28" s="4" t="s">
        <v>1209</v>
      </c>
      <c r="B28" s="4" t="s">
        <v>631</v>
      </c>
      <c r="C28" s="4" t="s">
        <v>1221</v>
      </c>
    </row>
    <row r="29" spans="1:5">
      <c r="A29" s="4" t="s">
        <v>1211</v>
      </c>
      <c r="B29" s="4" t="s">
        <v>631</v>
      </c>
      <c r="C29" s="4" t="s">
        <v>1226</v>
      </c>
    </row>
    <row r="30" spans="1:5">
      <c r="A30" s="4" t="s">
        <v>1216</v>
      </c>
      <c r="C30" s="4" t="s">
        <v>1227</v>
      </c>
    </row>
    <row r="31" spans="1:5">
      <c r="A31" s="4" t="s">
        <v>1218</v>
      </c>
      <c r="C31" s="4" t="s">
        <v>1228</v>
      </c>
    </row>
    <row r="32" spans="1:5">
      <c r="A32" s="4" t="s">
        <v>1229</v>
      </c>
    </row>
    <row r="33" spans="1:5">
      <c r="A33" s="3" t="s">
        <v>1206</v>
      </c>
    </row>
    <row r="34" spans="1:5">
      <c r="A34" s="4" t="s">
        <v>1198</v>
      </c>
      <c r="C34" s="8" t="n">
        <v>24000000</v>
      </c>
      <c r="E34" s="6" t="n">
        <v>24000000</v>
      </c>
    </row>
    <row r="35" spans="1:5">
      <c r="A35" s="4" t="s">
        <v>1215</v>
      </c>
      <c r="B35" s="4" t="s">
        <v>631</v>
      </c>
      <c r="C35" s="4" t="s">
        <v>1195</v>
      </c>
    </row>
    <row r="36" spans="1:5">
      <c r="A36" s="4" t="s">
        <v>1230</v>
      </c>
      <c r="C36" s="4" t="s">
        <v>1231</v>
      </c>
    </row>
    <row r="37" spans="1:5">
      <c r="A37" s="4" t="s">
        <v>1232</v>
      </c>
      <c r="B37" s="4" t="s">
        <v>632</v>
      </c>
      <c r="C37" s="4" t="s">
        <v>1233</v>
      </c>
    </row>
    <row r="38" spans="1:5">
      <c r="A38" s="4" t="s">
        <v>1234</v>
      </c>
    </row>
    <row r="39" spans="1:5">
      <c r="A39" s="3" t="s">
        <v>1206</v>
      </c>
    </row>
    <row r="40" spans="1:5">
      <c r="A40" s="4" t="s">
        <v>1198</v>
      </c>
      <c r="C40" s="8" t="n">
        <v>10000000</v>
      </c>
      <c r="E40" s="6" t="n">
        <v>10000000</v>
      </c>
    </row>
    <row r="41" spans="1:5">
      <c r="A41" s="4" t="s">
        <v>1209</v>
      </c>
      <c r="B41" s="4" t="s">
        <v>631</v>
      </c>
      <c r="C41" s="4" t="s">
        <v>1221</v>
      </c>
    </row>
    <row r="42" spans="1:5">
      <c r="A42" s="4" t="s">
        <v>1211</v>
      </c>
      <c r="B42" s="4" t="s">
        <v>631</v>
      </c>
      <c r="C42" s="4" t="s">
        <v>1222</v>
      </c>
    </row>
    <row r="43" spans="1:5">
      <c r="A43" s="4" t="s">
        <v>1230</v>
      </c>
      <c r="C43" s="4" t="s">
        <v>1235</v>
      </c>
    </row>
    <row r="44" spans="1:5">
      <c r="A44" s="4" t="s">
        <v>1232</v>
      </c>
      <c r="B44" s="4" t="s">
        <v>632</v>
      </c>
      <c r="C44" s="4" t="s">
        <v>1233</v>
      </c>
    </row>
    <row r="45" spans="1:5">
      <c r="A45" s="4" t="s">
        <v>1236</v>
      </c>
    </row>
    <row r="46" spans="1:5">
      <c r="A46" s="3" t="s">
        <v>1206</v>
      </c>
    </row>
    <row r="47" spans="1:5">
      <c r="A47" s="4" t="s">
        <v>1198</v>
      </c>
      <c r="C47" s="8" t="n">
        <v>10000000</v>
      </c>
      <c r="E47" s="8" t="n">
        <v>10000000</v>
      </c>
    </row>
    <row r="48" spans="1:5">
      <c r="A48" s="4" t="s">
        <v>1209</v>
      </c>
      <c r="B48" s="4" t="s">
        <v>631</v>
      </c>
      <c r="C48" s="4" t="s">
        <v>1221</v>
      </c>
    </row>
    <row r="49" spans="1:5">
      <c r="A49" s="4" t="s">
        <v>1211</v>
      </c>
      <c r="B49" s="4" t="s">
        <v>631</v>
      </c>
      <c r="C49" s="4" t="s">
        <v>1226</v>
      </c>
    </row>
    <row r="50" spans="1:5">
      <c r="A50" s="4" t="s">
        <v>1230</v>
      </c>
      <c r="C50" s="4" t="s">
        <v>1237</v>
      </c>
    </row>
    <row r="51" spans="1:5">
      <c r="A51" s="4" t="s">
        <v>1232</v>
      </c>
      <c r="B51" s="4" t="s">
        <v>632</v>
      </c>
      <c r="C51" s="4" t="s">
        <v>1233</v>
      </c>
    </row>
    <row r="52" spans="1:5">
      <c r="A52" t="n"/>
    </row>
    <row r="53" spans="1:5">
      <c r="A53" s="4" t="s">
        <v>50</v>
      </c>
      <c r="B53" s="4" t="s">
        <v>1204</v>
      </c>
    </row>
    <row r="54" spans="1:5">
      <c r="A54" s="4" t="s">
        <v>631</v>
      </c>
      <c r="B54" s="4" t="s">
        <v>1203</v>
      </c>
    </row>
    <row r="55" spans="1:5">
      <c r="A55" s="4" t="s">
        <v>632</v>
      </c>
      <c r="B55" s="4" t="s">
        <v>1238</v>
      </c>
    </row>
  </sheetData>
  <mergeCells count="7">
    <mergeCell ref="A1:B2"/>
    <mergeCell ref="C1:E1"/>
    <mergeCell ref="C2:D2"/>
    <mergeCell ref="A52:D52"/>
    <mergeCell ref="B53:D53"/>
    <mergeCell ref="B54:D54"/>
    <mergeCell ref="B55:D5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Fair Value Measurement of Asset</vt:lpstr>
      <vt:lpstr>Investment Securities</vt:lpstr>
      <vt:lpstr>Loans</vt:lpstr>
      <vt:lpstr>Allowance for Credit Losses</vt:lpstr>
      <vt:lpstr>Premises and Equipment, Net</vt:lpstr>
      <vt:lpstr>Goodwill and Other Intangible A</vt:lpstr>
      <vt:lpstr>Deposits</vt:lpstr>
      <vt:lpstr>Borrowed Funds</vt:lpstr>
      <vt:lpstr>Junior Subordinated Debentures </vt:lpstr>
      <vt:lpstr>Benefit Plans</vt:lpstr>
      <vt:lpstr>Income Taxes</vt:lpstr>
      <vt:lpstr>Tax Credit Investments</vt:lpstr>
      <vt:lpstr>Commitments and Contingencies</vt:lpstr>
      <vt:lpstr>Balance Sheet Offsetting</vt:lpstr>
      <vt:lpstr>Regulatory and Capital Requirem</vt:lpstr>
      <vt:lpstr>Common and Preferred Stock</vt:lpstr>
      <vt:lpstr>Other Comprehensive Income</vt:lpstr>
      <vt:lpstr>Quarterly Financial Data</vt:lpstr>
      <vt:lpstr>Parent Company Information</vt:lpstr>
      <vt:lpstr>Business Segments</vt:lpstr>
      <vt:lpstr>Summary of Significant Accoun30</vt:lpstr>
      <vt:lpstr>Summary of Significant Accoun31</vt:lpstr>
      <vt:lpstr>Business Combinations (Tables)</vt:lpstr>
      <vt:lpstr>Fair Value Measurement of Ass33</vt:lpstr>
      <vt:lpstr>Investment Securities (Tables)</vt:lpstr>
      <vt:lpstr>Loans (Tables)</vt:lpstr>
      <vt:lpstr>Allowance for Credit Losses (Ta</vt:lpstr>
      <vt:lpstr>Premises and Equipment, Net (Ta</vt:lpstr>
      <vt:lpstr>Goodwill and Other Intangible38</vt:lpstr>
      <vt:lpstr>Deposits (Tables)</vt:lpstr>
      <vt:lpstr>Borrowed Funds (Tables)</vt:lpstr>
      <vt:lpstr>Junior Subordinated Debenture41</vt:lpstr>
      <vt:lpstr>Benefit Plans (Tables)</vt:lpstr>
      <vt:lpstr>Income Taxes (Tables)</vt:lpstr>
      <vt:lpstr>Tax Credit Investments (Tables)</vt:lpstr>
      <vt:lpstr>Commitments and Contingencies (</vt:lpstr>
      <vt:lpstr>Balance Sheet Offsetting (Table</vt:lpstr>
      <vt:lpstr>Regulatory and Capital Requir47</vt:lpstr>
      <vt:lpstr>Other Comprehensive Income (Tab</vt:lpstr>
      <vt:lpstr>Quarterly Financial Data (Table</vt:lpstr>
      <vt:lpstr>Parent Company Information (Tab</vt:lpstr>
      <vt:lpstr>Business Segments (Tables)</vt:lpstr>
      <vt:lpstr>Summary of Significant Accoun52</vt:lpstr>
      <vt:lpstr>Summary of Significant Accoun53</vt:lpstr>
      <vt:lpstr>Business Combinations (Detail)</vt:lpstr>
      <vt:lpstr>Fair Value Measurement of Ass55</vt:lpstr>
      <vt:lpstr>Fair Value Measurement of Ass56</vt:lpstr>
      <vt:lpstr>Fair Value Measurement of Ass57</vt:lpstr>
      <vt:lpstr>Fair Value Measurement of Ass58</vt:lpstr>
      <vt:lpstr>Fair Value Measurement of Ass59</vt:lpstr>
      <vt:lpstr>Investment Securities - Additio</vt:lpstr>
      <vt:lpstr>Investment Securities - Amortiz</vt:lpstr>
      <vt:lpstr>Investment Securities - Age of </vt:lpstr>
      <vt:lpstr>Investment Securities - Contrac</vt:lpstr>
      <vt:lpstr>Investment Securities - Amort64</vt:lpstr>
      <vt:lpstr>Investment Securities - Age o65</vt:lpstr>
      <vt:lpstr>Investment Securities - Contr66</vt:lpstr>
      <vt:lpstr>Investment Securities - Changes</vt:lpstr>
      <vt:lpstr>Investment Securities - Gross G</vt:lpstr>
      <vt:lpstr>Loans - Schedule of Loan Portfo</vt:lpstr>
      <vt:lpstr>Loans - Additional Information </vt:lpstr>
      <vt:lpstr>Loans - Changes in Accretable Y</vt:lpstr>
      <vt:lpstr>Loans - Summary of Related Part</vt:lpstr>
      <vt:lpstr>Loans - Past Due, Non-Accrual a</vt:lpstr>
      <vt:lpstr>Loans - Impaired Loans (Detail)</vt:lpstr>
      <vt:lpstr>Loans - Average Recorded Invest</vt:lpstr>
      <vt:lpstr>Loans - Pre-Modification and Po</vt:lpstr>
      <vt:lpstr>Loans - Non-Covered Loans Modif</vt:lpstr>
      <vt:lpstr>Loans - Risk Category of Loans </vt:lpstr>
      <vt:lpstr>Loans - Recorded Investment in </vt:lpstr>
      <vt:lpstr>Allowance for Credit Losses - S</vt:lpstr>
      <vt:lpstr>Allowance for Credit Losses -81</vt:lpstr>
      <vt:lpstr>Allowance for Credit Losses -82</vt:lpstr>
      <vt:lpstr>Allowance for Credit Losses -83</vt:lpstr>
      <vt:lpstr>Premises and Equipment, Net - C</vt:lpstr>
      <vt:lpstr>Premises and Equipment, Net - A</vt:lpstr>
      <vt:lpstr>Goodwill and Other Intangible86</vt:lpstr>
      <vt:lpstr>Goodwill and Other Intangible87</vt:lpstr>
      <vt:lpstr>Goodwill and Other Intangible88</vt:lpstr>
      <vt:lpstr>Goodwill and Other Intangible89</vt:lpstr>
      <vt:lpstr>Goodwill and Other Intangible90</vt:lpstr>
      <vt:lpstr>Deposits - Additional Informati</vt:lpstr>
      <vt:lpstr>Deposits - Scheduled Maturities</vt:lpstr>
      <vt:lpstr>Borrowed Funds - Additional Inf</vt:lpstr>
      <vt:lpstr>Borrowed Funds - Schedule of Sh</vt:lpstr>
      <vt:lpstr>Borrowed Funds - Schedule of Lo</vt:lpstr>
      <vt:lpstr>Borrowed Funds - Schedule of FH</vt:lpstr>
      <vt:lpstr>Borrowed Funds - Schedule of Re</vt:lpstr>
      <vt:lpstr>Junior Subordinated Debenture98</vt:lpstr>
      <vt:lpstr>Junior Subordinated Debenture99</vt:lpstr>
      <vt:lpstr>Junior Subordinated Debentur100</vt:lpstr>
      <vt:lpstr>Benefit Plans - Additional Info</vt:lpstr>
      <vt:lpstr>Benefit Plans - Change in Proje</vt:lpstr>
      <vt:lpstr>Benefit Plans - Component of Ne</vt:lpstr>
      <vt:lpstr>Benefit Plans - Accumulated Ben</vt:lpstr>
      <vt:lpstr>Benefit Plans - Components of N</vt:lpstr>
      <vt:lpstr>Benefit Plans - Qualified and N</vt:lpstr>
      <vt:lpstr>Benefit Plans - Schedule of Exp</vt:lpstr>
      <vt:lpstr>Benefit Plans - Weighted Averag</vt:lpstr>
      <vt:lpstr>Benefit Plans - Fair Value Meas</vt:lpstr>
      <vt:lpstr>Benefit Plans - Changes in Rest</vt:lpstr>
      <vt:lpstr>Benefit Plans - Stock Options A</vt:lpstr>
      <vt:lpstr>Benefit Plans - Stock Options O</vt:lpstr>
      <vt:lpstr>Benefit Plans - Changes in Dire</vt:lpstr>
      <vt:lpstr>Income Taxes - Summary of Incom</vt:lpstr>
      <vt:lpstr>Income Taxes - Summary of Defer</vt:lpstr>
      <vt:lpstr>Income Taxes - Additional Infor</vt:lpstr>
      <vt:lpstr>Income Taxes - Summary of In117</vt:lpstr>
      <vt:lpstr>Income Taxes - Summary of Recon</vt:lpstr>
      <vt:lpstr>Tax Credit Investments Tax Cred</vt:lpstr>
      <vt:lpstr>Tax Credit Investments Tax C120</vt:lpstr>
      <vt:lpstr>Commitments and Contingencies -</vt:lpstr>
      <vt:lpstr>Commitments and Contingencie122</vt:lpstr>
      <vt:lpstr>Commitments and Contingencie123</vt:lpstr>
      <vt:lpstr>Commitments and Contingencie124</vt:lpstr>
      <vt:lpstr>Commitments and Contingencie125</vt:lpstr>
      <vt:lpstr>Commitments and Contingencie126</vt:lpstr>
      <vt:lpstr>Commitments and Contingencie127</vt:lpstr>
      <vt:lpstr>Balance Sheet Offsetting - Summ</vt:lpstr>
      <vt:lpstr>Regulatory and Capital Requi129</vt:lpstr>
      <vt:lpstr>Regulatory and Capital Requi130</vt:lpstr>
      <vt:lpstr>Common and Preferred Stock (Det</vt:lpstr>
      <vt:lpstr>Other Comprehensive Income - Sc</vt:lpstr>
      <vt:lpstr>Other Comprehensive Income -133</vt:lpstr>
      <vt:lpstr>Other Comprehensive Income -134</vt:lpstr>
      <vt:lpstr>Quarterly Financial Data - Summ</vt:lpstr>
      <vt:lpstr>Parent Company Information - Sc</vt:lpstr>
      <vt:lpstr>Parent Company Information -137</vt:lpstr>
      <vt:lpstr>Parent Company Information -138</vt:lpstr>
      <vt:lpstr>Business Segments - Additional </vt:lpstr>
      <vt:lpstr>Business Segm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9:57Z</dcterms:created>
  <dcterms:modified xmlns:dcterms="http://purl.org/dc/terms/" xmlns:xsi="http://www.w3.org/2001/XMLSchema-instance" xsi:type="dcterms:W3CDTF">2016-02-29T17:19:57Z</dcterms:modified>
  <dc:title xmlns:dc="http://purl.org/dc/elements/1.1/">Untitled</dc:title>
  <dc:description xmlns:dc="http://purl.org/dc/elements/1.1/"/>
  <dc:subject xmlns:dc="http://purl.org/dc/elements/1.1/"/>
  <cp:keywords/>
  <cp:category/>
</cp:coreProperties>
</file>